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Avail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ong-Term Investments" sheetId="15" state="visible" r:id="rId15"/>
    <sheet xmlns:r="http://schemas.openxmlformats.org/officeDocument/2006/relationships" name="New Valley LLC" sheetId="16" state="visible" r:id="rId16"/>
    <sheet xmlns:r="http://schemas.openxmlformats.org/officeDocument/2006/relationships" name="Goodwill and Other Intangible A" sheetId="17" state="visible" r:id="rId17"/>
    <sheet xmlns:r="http://schemas.openxmlformats.org/officeDocument/2006/relationships" name="Notes Payable, Long-Term Debt a" sheetId="18" state="visible" r:id="rId18"/>
    <sheet xmlns:r="http://schemas.openxmlformats.org/officeDocument/2006/relationships" name="Commitments" sheetId="19" state="visible" r:id="rId19"/>
    <sheet xmlns:r="http://schemas.openxmlformats.org/officeDocument/2006/relationships" name="Employee Benefit Plans"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Stock Compensation"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Investments and Fair Value Meas" sheetId="27" state="visible" r:id="rId27"/>
    <sheet xmlns:r="http://schemas.openxmlformats.org/officeDocument/2006/relationships" name="Segment Information" sheetId="28" state="visible" r:id="rId28"/>
    <sheet xmlns:r="http://schemas.openxmlformats.org/officeDocument/2006/relationships" name="Quarterly Financial Results (Un" sheetId="29" state="visible" r:id="rId29"/>
    <sheet xmlns:r="http://schemas.openxmlformats.org/officeDocument/2006/relationships" name="Condensed Consolidating Financi"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Investment Securities Availab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ong-Term Investments (Tables)" sheetId="38" state="visible" r:id="rId38"/>
    <sheet xmlns:r="http://schemas.openxmlformats.org/officeDocument/2006/relationships" name="New Valley LLC (Tables)" sheetId="39" state="visible" r:id="rId39"/>
    <sheet xmlns:r="http://schemas.openxmlformats.org/officeDocument/2006/relationships" name="Goodwill and Other Intangible40" sheetId="40" state="visible" r:id="rId40"/>
    <sheet xmlns:r="http://schemas.openxmlformats.org/officeDocument/2006/relationships" name="Notes Payable, Long-Term Debt41" sheetId="41" state="visible" r:id="rId41"/>
    <sheet xmlns:r="http://schemas.openxmlformats.org/officeDocument/2006/relationships" name="Commitments (Tables)" sheetId="42" state="visible" r:id="rId42"/>
    <sheet xmlns:r="http://schemas.openxmlformats.org/officeDocument/2006/relationships" name="Employee Benefit Plans (Tables)" sheetId="43" state="visible" r:id="rId43"/>
    <sheet xmlns:r="http://schemas.openxmlformats.org/officeDocument/2006/relationships" name="Restructuring (Tables)" sheetId="44" state="visible" r:id="rId44"/>
    <sheet xmlns:r="http://schemas.openxmlformats.org/officeDocument/2006/relationships" name="Income Taxes (Tables)" sheetId="45" state="visible" r:id="rId45"/>
    <sheet xmlns:r="http://schemas.openxmlformats.org/officeDocument/2006/relationships" name="Stock Compensation (Tables)" sheetId="46" state="visible" r:id="rId46"/>
    <sheet xmlns:r="http://schemas.openxmlformats.org/officeDocument/2006/relationships" name="Contingencies (Tables)" sheetId="47" state="visible" r:id="rId47"/>
    <sheet xmlns:r="http://schemas.openxmlformats.org/officeDocument/2006/relationships" name="Supplemental Cash Flow Inform48" sheetId="48" state="visible" r:id="rId48"/>
    <sheet xmlns:r="http://schemas.openxmlformats.org/officeDocument/2006/relationships" name="Investments and Fair Value Me49" sheetId="49" state="visible" r:id="rId49"/>
    <sheet xmlns:r="http://schemas.openxmlformats.org/officeDocument/2006/relationships" name="Segment Information (Tables)" sheetId="50" state="visible" r:id="rId50"/>
    <sheet xmlns:r="http://schemas.openxmlformats.org/officeDocument/2006/relationships" name="Quarterly Financial Results (51" sheetId="51" state="visible" r:id="rId51"/>
    <sheet xmlns:r="http://schemas.openxmlformats.org/officeDocument/2006/relationships" name="Condensed Consolidating Fina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Earnings Per Share Narrative (D" sheetId="61" state="visible" r:id="rId61"/>
    <sheet xmlns:r="http://schemas.openxmlformats.org/officeDocument/2006/relationships" name="Earnings Per Share (Net Income " sheetId="62" state="visible" r:id="rId62"/>
    <sheet xmlns:r="http://schemas.openxmlformats.org/officeDocument/2006/relationships" name="Earnings Per Share (Basic and D" sheetId="63" state="visible" r:id="rId63"/>
    <sheet xmlns:r="http://schemas.openxmlformats.org/officeDocument/2006/relationships" name="Earnings Per Share (Antidilutiv" sheetId="64" state="visible" r:id="rId64"/>
    <sheet xmlns:r="http://schemas.openxmlformats.org/officeDocument/2006/relationships" name="Investment Securities Availab65" sheetId="65" state="visible" r:id="rId65"/>
    <sheet xmlns:r="http://schemas.openxmlformats.org/officeDocument/2006/relationships" name="Investment Securities Availab66" sheetId="66" state="visible" r:id="rId66"/>
    <sheet xmlns:r="http://schemas.openxmlformats.org/officeDocument/2006/relationships" name="Investment Securities Availab67" sheetId="67" state="visible" r:id="rId67"/>
    <sheet xmlns:r="http://schemas.openxmlformats.org/officeDocument/2006/relationships" name="Investment Securities Availab68" sheetId="68" state="visible" r:id="rId68"/>
    <sheet xmlns:r="http://schemas.openxmlformats.org/officeDocument/2006/relationships" name="Investment Securities Availab69" sheetId="69" state="visible" r:id="rId69"/>
    <sheet xmlns:r="http://schemas.openxmlformats.org/officeDocument/2006/relationships" name="Inventories (Schedule of Invent" sheetId="70" state="visible" r:id="rId70"/>
    <sheet xmlns:r="http://schemas.openxmlformats.org/officeDocument/2006/relationships" name="Inventories (Narrartive) (Detai" sheetId="71" state="visible" r:id="rId71"/>
    <sheet xmlns:r="http://schemas.openxmlformats.org/officeDocument/2006/relationships" name="Property, Plant and Equipment72" sheetId="72" state="visible" r:id="rId72"/>
    <sheet xmlns:r="http://schemas.openxmlformats.org/officeDocument/2006/relationships" name="Long-Term Investments (Long-ter" sheetId="73" state="visible" r:id="rId73"/>
    <sheet xmlns:r="http://schemas.openxmlformats.org/officeDocument/2006/relationships" name="Long-Term Investments (Cost-Met" sheetId="74" state="visible" r:id="rId74"/>
    <sheet xmlns:r="http://schemas.openxmlformats.org/officeDocument/2006/relationships" name="Long-Term Investments (Equity-M" sheetId="75" state="visible" r:id="rId75"/>
    <sheet xmlns:r="http://schemas.openxmlformats.org/officeDocument/2006/relationships" name="Long-Term Investments (Combined" sheetId="76" state="visible" r:id="rId76"/>
    <sheet xmlns:r="http://schemas.openxmlformats.org/officeDocument/2006/relationships" name="New Valley LLC (Investment in R" sheetId="77" state="visible" r:id="rId77"/>
    <sheet xmlns:r="http://schemas.openxmlformats.org/officeDocument/2006/relationships" name="New Valley LLC (Combined Financ" sheetId="78" state="visible" r:id="rId78"/>
    <sheet xmlns:r="http://schemas.openxmlformats.org/officeDocument/2006/relationships" name="New Valley LLC (Guarantees and " sheetId="79" state="visible" r:id="rId79"/>
    <sheet xmlns:r="http://schemas.openxmlformats.org/officeDocument/2006/relationships" name="New Valley LLC (Investments in " sheetId="80" state="visible" r:id="rId80"/>
    <sheet xmlns:r="http://schemas.openxmlformats.org/officeDocument/2006/relationships" name="Goodwill and Other Intangible81" sheetId="81" state="visible" r:id="rId81"/>
    <sheet xmlns:r="http://schemas.openxmlformats.org/officeDocument/2006/relationships" name="Notes Payable, Long-Term Debt82" sheetId="82" state="visible" r:id="rId82"/>
    <sheet xmlns:r="http://schemas.openxmlformats.org/officeDocument/2006/relationships" name="Notes Payable, Long-Term Debt83" sheetId="83" state="visible" r:id="rId83"/>
    <sheet xmlns:r="http://schemas.openxmlformats.org/officeDocument/2006/relationships" name="Notes Payable, Long-Term Debt84" sheetId="84" state="visible" r:id="rId84"/>
    <sheet xmlns:r="http://schemas.openxmlformats.org/officeDocument/2006/relationships" name="Notes Payable, Long-Term Debt85" sheetId="85" state="visible" r:id="rId85"/>
    <sheet xmlns:r="http://schemas.openxmlformats.org/officeDocument/2006/relationships" name="Notes Payable, Long-Term Debt86" sheetId="86" state="visible" r:id="rId86"/>
    <sheet xmlns:r="http://schemas.openxmlformats.org/officeDocument/2006/relationships" name="Notes Payable, Long-Term Debt87" sheetId="87" state="visible" r:id="rId87"/>
    <sheet xmlns:r="http://schemas.openxmlformats.org/officeDocument/2006/relationships" name="Notes Payable, Long-Term Debt88" sheetId="88" state="visible" r:id="rId88"/>
    <sheet xmlns:r="http://schemas.openxmlformats.org/officeDocument/2006/relationships" name="Notes Payable, Long-Term Debt89" sheetId="89" state="visible" r:id="rId89"/>
    <sheet xmlns:r="http://schemas.openxmlformats.org/officeDocument/2006/relationships" name="Commitments (Details)" sheetId="90" state="visible" r:id="rId90"/>
    <sheet xmlns:r="http://schemas.openxmlformats.org/officeDocument/2006/relationships" name="Employee Benefit Plans (Narrati" sheetId="91" state="visible" r:id="rId91"/>
    <sheet xmlns:r="http://schemas.openxmlformats.org/officeDocument/2006/relationships" name="Employee Benefit Plans (Schedul" sheetId="92" state="visible" r:id="rId92"/>
    <sheet xmlns:r="http://schemas.openxmlformats.org/officeDocument/2006/relationships" name="Employee Benefit Plans (Net Per" sheetId="93" state="visible" r:id="rId93"/>
    <sheet xmlns:r="http://schemas.openxmlformats.org/officeDocument/2006/relationships" name="Employee Benefit Plans (Accumul" sheetId="94" state="visible" r:id="rId94"/>
    <sheet xmlns:r="http://schemas.openxmlformats.org/officeDocument/2006/relationships" name="Employee Benefit Plans (Amounts" sheetId="95" state="visible" r:id="rId95"/>
    <sheet xmlns:r="http://schemas.openxmlformats.org/officeDocument/2006/relationships" name="Employee Benefit Plans (Defined" sheetId="96" state="visible" r:id="rId96"/>
    <sheet xmlns:r="http://schemas.openxmlformats.org/officeDocument/2006/relationships" name="Employee Benefit Plans (Plan As" sheetId="97" state="visible" r:id="rId97"/>
    <sheet xmlns:r="http://schemas.openxmlformats.org/officeDocument/2006/relationships" name="Employee Benefit Plans (Pension" sheetId="98" state="visible" r:id="rId98"/>
    <sheet xmlns:r="http://schemas.openxmlformats.org/officeDocument/2006/relationships" name="Employee Benefit Plans (Pensi99" sheetId="99" state="visible" r:id="rId99"/>
    <sheet xmlns:r="http://schemas.openxmlformats.org/officeDocument/2006/relationships" name="Employee Benefit Plans (Assumed" sheetId="100" state="visible" r:id="rId100"/>
    <sheet xmlns:r="http://schemas.openxmlformats.org/officeDocument/2006/relationships" name="Employee Benefit Plans (Future " sheetId="101" state="visible" r:id="rId101"/>
    <sheet xmlns:r="http://schemas.openxmlformats.org/officeDocument/2006/relationships" name="Restructuring (Narrative) (Deta" sheetId="102" state="visible" r:id="rId102"/>
    <sheet xmlns:r="http://schemas.openxmlformats.org/officeDocument/2006/relationships" name="Restructuring (Schedule of Amou" sheetId="103" state="visible" r:id="rId103"/>
    <sheet xmlns:r="http://schemas.openxmlformats.org/officeDocument/2006/relationships" name="Restructuring (Schedule of Acti" sheetId="104" state="visible" r:id="rId104"/>
    <sheet xmlns:r="http://schemas.openxmlformats.org/officeDocument/2006/relationships" name="Income Taxes (Details)" sheetId="105" state="visible" r:id="rId105"/>
    <sheet xmlns:r="http://schemas.openxmlformats.org/officeDocument/2006/relationships" name="Income Taxes (Components of Inc" sheetId="106" state="visible" r:id="rId106"/>
    <sheet xmlns:r="http://schemas.openxmlformats.org/officeDocument/2006/relationships" name="Income Taxes (Deferred Tax Asse" sheetId="107" state="visible" r:id="rId107"/>
    <sheet xmlns:r="http://schemas.openxmlformats.org/officeDocument/2006/relationships" name="Income Taxes (Income Tax Reconc" sheetId="108" state="visible" r:id="rId108"/>
    <sheet xmlns:r="http://schemas.openxmlformats.org/officeDocument/2006/relationships" name="Income Taxes (Unrecognized Tax " sheetId="109" state="visible" r:id="rId109"/>
    <sheet xmlns:r="http://schemas.openxmlformats.org/officeDocument/2006/relationships" name="Stock Compensation (Details)" sheetId="110" state="visible" r:id="rId110"/>
    <sheet xmlns:r="http://schemas.openxmlformats.org/officeDocument/2006/relationships" name="Stock Compensation (Fair Value " sheetId="111" state="visible" r:id="rId111"/>
    <sheet xmlns:r="http://schemas.openxmlformats.org/officeDocument/2006/relationships" name="Stock Compensation (Stock Optio" sheetId="112" state="visible" r:id="rId112"/>
    <sheet xmlns:r="http://schemas.openxmlformats.org/officeDocument/2006/relationships" name="Stock Compensation (Shares Auth" sheetId="113" state="visible" r:id="rId113"/>
    <sheet xmlns:r="http://schemas.openxmlformats.org/officeDocument/2006/relationships" name="Stock Compensation (Restricted " sheetId="114" state="visible" r:id="rId114"/>
    <sheet xmlns:r="http://schemas.openxmlformats.org/officeDocument/2006/relationships" name="Contingencies (Overview and Bon" sheetId="115" state="visible" r:id="rId115"/>
    <sheet xmlns:r="http://schemas.openxmlformats.org/officeDocument/2006/relationships" name="Contingencies (Cautionary State" sheetId="116" state="visible" r:id="rId116"/>
    <sheet xmlns:r="http://schemas.openxmlformats.org/officeDocument/2006/relationships" name="Contingencies (Individual Actio" sheetId="117" state="visible" r:id="rId117"/>
    <sheet xmlns:r="http://schemas.openxmlformats.org/officeDocument/2006/relationships" name="Contingencies (Engle Progeny Ca" sheetId="118" state="visible" r:id="rId118"/>
    <sheet xmlns:r="http://schemas.openxmlformats.org/officeDocument/2006/relationships" name="Contingencies (Engle Progeny Ju" sheetId="119" state="visible" r:id="rId119"/>
    <sheet xmlns:r="http://schemas.openxmlformats.org/officeDocument/2006/relationships" name="Contingencies (Appeals of Engle" sheetId="120" state="visible" r:id="rId120"/>
    <sheet xmlns:r="http://schemas.openxmlformats.org/officeDocument/2006/relationships" name="Contingencies (Class Actions, H" sheetId="121" state="visible" r:id="rId121"/>
    <sheet xmlns:r="http://schemas.openxmlformats.org/officeDocument/2006/relationships" name="Contingencies (MSA and Other St" sheetId="122" state="visible" r:id="rId122"/>
    <sheet xmlns:r="http://schemas.openxmlformats.org/officeDocument/2006/relationships" name="Contingencies (Certain MSA Disp" sheetId="123" state="visible" r:id="rId123"/>
    <sheet xmlns:r="http://schemas.openxmlformats.org/officeDocument/2006/relationships" name="Contingencies (_Gross_ v. _Net_" sheetId="124" state="visible" r:id="rId124"/>
    <sheet xmlns:r="http://schemas.openxmlformats.org/officeDocument/2006/relationships" name="Contingencies (Activity in Accr" sheetId="125" state="visible" r:id="rId125"/>
    <sheet xmlns:r="http://schemas.openxmlformats.org/officeDocument/2006/relationships" name="Contingencies (Other Matters) (" sheetId="126" state="visible" r:id="rId126"/>
    <sheet xmlns:r="http://schemas.openxmlformats.org/officeDocument/2006/relationships" name="Supplemental Cash Flow Infor127" sheetId="127" state="visible" r:id="rId127"/>
    <sheet xmlns:r="http://schemas.openxmlformats.org/officeDocument/2006/relationships" name="Related Party Transactions (Det" sheetId="128" state="visible" r:id="rId128"/>
    <sheet xmlns:r="http://schemas.openxmlformats.org/officeDocument/2006/relationships" name="Investments and Fair Value M129" sheetId="129" state="visible" r:id="rId129"/>
    <sheet xmlns:r="http://schemas.openxmlformats.org/officeDocument/2006/relationships" name="Investments and Fair Value M130" sheetId="130" state="visible" r:id="rId130"/>
    <sheet xmlns:r="http://schemas.openxmlformats.org/officeDocument/2006/relationships" name="Segment Information (Details)" sheetId="131" state="visible" r:id="rId131"/>
    <sheet xmlns:r="http://schemas.openxmlformats.org/officeDocument/2006/relationships" name="Quarterly Financial Results 132" sheetId="132" state="visible" r:id="rId132"/>
    <sheet xmlns:r="http://schemas.openxmlformats.org/officeDocument/2006/relationships" name="Condensed Consolidating Fina133" sheetId="133" state="visible" r:id="rId133"/>
    <sheet xmlns:r="http://schemas.openxmlformats.org/officeDocument/2006/relationships" name="Condensed Consolidating Fina134" sheetId="134" state="visible" r:id="rId134"/>
    <sheet xmlns:r="http://schemas.openxmlformats.org/officeDocument/2006/relationships" name="Condensed Consolidating Fina135" sheetId="135" state="visible" r:id="rId135"/>
    <sheet xmlns:r="http://schemas.openxmlformats.org/officeDocument/2006/relationships" name="Condensed Consolidating Fina136" sheetId="136" state="visible" r:id="rId136"/>
    <sheet xmlns:r="http://schemas.openxmlformats.org/officeDocument/2006/relationships" name="Schedule II - Valuation and 137" sheetId="137" state="visible" r:id="rId137"/>
  </sheets>
  <definedNames/>
  <calcPr calcId="124519" fullCalcOnLoad="1"/>
</workbook>
</file>

<file path=xl/sharedStrings.xml><?xml version="1.0" encoding="utf-8"?>
<sst xmlns="http://schemas.openxmlformats.org/spreadsheetml/2006/main" uniqueCount="1767">
  <si>
    <t>Document and Entity Information - USD ($) $ in Millions</t>
  </si>
  <si>
    <t>12 Months Ended</t>
  </si>
  <si>
    <t>Dec. 31, 2016</t>
  </si>
  <si>
    <t>Mar. 01, 2017</t>
  </si>
  <si>
    <t>Jun. 30, 2016</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Investment securities available for sale</t>
  </si>
  <si>
    <t>Accounts receivable - trade, net</t>
  </si>
  <si>
    <t>Inventories</t>
  </si>
  <si>
    <t>Income taxes receivable, net</t>
  </si>
  <si>
    <t>Restricted assets</t>
  </si>
  <si>
    <t>Other current assets</t>
  </si>
  <si>
    <t>Total current assets</t>
  </si>
  <si>
    <t>Property, plant and equipment, net</t>
  </si>
  <si>
    <t>Investments in real estat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ayments due under the Master Settlement Agreement</t>
  </si>
  <si>
    <t>Current portion of employee benefits</t>
  </si>
  <si>
    <t>Income taxes payable, net</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s 10 and 15)</t>
  </si>
  <si>
    <t xml:space="preserve"> </t>
  </si>
  <si>
    <t>Stockholders' deficiency:</t>
  </si>
  <si>
    <t>Preferred stock, par value $1.00 per share, 10,000,000 shares authorized</t>
  </si>
  <si>
    <t>Common stock, par value $0.10 per share, 250,000,000 shares authorized,127,739,481 and 123,792,329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Revenues</t>
  </si>
  <si>
    <t>Total Revenues</t>
  </si>
  <si>
    <t>Cost of sales:</t>
  </si>
  <si>
    <t>Total cost of sales</t>
  </si>
  <si>
    <t>Operating, selling, administrative and general expenses</t>
  </si>
  <si>
    <t>Litigation settlement and judgment expense</t>
  </si>
  <si>
    <t>Restructuring charges</t>
  </si>
  <si>
    <t>Operating income</t>
  </si>
  <si>
    <t>Other income (expenses):</t>
  </si>
  <si>
    <t>Interest expense</t>
  </si>
  <si>
    <t>Change in fair value of derivatives embedded within convertible debt</t>
  </si>
  <si>
    <t>Acceleration of interest expense related to debt conversion</t>
  </si>
  <si>
    <t>Equity in (losses) earnings from investments</t>
  </si>
  <si>
    <t>Gain (loss) on sale of investment securities available for sale</t>
  </si>
  <si>
    <t>Equity in earnings from real estate ventures</t>
  </si>
  <si>
    <t>Impairment of investment securities available for sale</t>
  </si>
  <si>
    <t>Other, net</t>
  </si>
  <si>
    <t>Income before provision for income taxes</t>
  </si>
  <si>
    <t>Income tax expense</t>
  </si>
  <si>
    <t>Net income</t>
  </si>
  <si>
    <t>Net income attributed to non-controlling interest</t>
  </si>
  <si>
    <t>Net income attributed to Vector Group Ltd.</t>
  </si>
  <si>
    <t>Per basic common share:</t>
  </si>
  <si>
    <t>Net income applicable to common share attributed to Vector Group Ltd. (in dollars per share)</t>
  </si>
  <si>
    <t>Per diluted common share:</t>
  </si>
  <si>
    <t>Cash distributions declared per share (in dollars per share)</t>
  </si>
  <si>
    <t>Tobacco</t>
  </si>
  <si>
    <t>[1]</t>
  </si>
  <si>
    <t>Real Estate</t>
  </si>
  <si>
    <t>E-Cigarettes</t>
  </si>
  <si>
    <t>Revenues and cost of sales include federal excise taxes of $425,980, $439,647 and $446,086 for the years ended December 31, 2016, 2015 and 2014, respectively.</t>
  </si>
  <si>
    <t>Consolidated Statements of Operations (Parenthetical) - USD ($) $ in Thousands</t>
  </si>
  <si>
    <t>Income Statement [Abstract]</t>
  </si>
  <si>
    <t>Tax portion of revenues and cost of goods sold</t>
  </si>
  <si>
    <t>Consolidated Statements of Comprehensive Income - USD ($) $ in Thousands</t>
  </si>
  <si>
    <t>Statement of Comprehensive Income [Abstract]</t>
  </si>
  <si>
    <t>Net unrealized (losses) gains on investment securities available for sale:</t>
  </si>
  <si>
    <t>Change in net unrealized (losses) gains</t>
  </si>
  <si>
    <t>Net unrealized losses reclassified into net income</t>
  </si>
  <si>
    <t>Net unrealized (losses) gains on investment securities available for sale</t>
  </si>
  <si>
    <t>Net unrealized gains (losses) on long-term investments accounted for under the equity method:</t>
  </si>
  <si>
    <t>Change in net unrealized gains (losses)</t>
  </si>
  <si>
    <t>Net unrealized gains (losses) on long-term investments accounted for under the equity method</t>
  </si>
  <si>
    <t>Net change in forward contracts</t>
  </si>
  <si>
    <t>Net change in pension-related amounts</t>
  </si>
  <si>
    <t>Net gain arising during the year</t>
  </si>
  <si>
    <t>Amortization of loss</t>
  </si>
  <si>
    <t>Other comprehensive loss</t>
  </si>
  <si>
    <t>Income tax effect on:</t>
  </si>
  <si>
    <t>Change in net unrealized (losses) gains on investment securities</t>
  </si>
  <si>
    <t>Net unrealized losses reclassified into net income on investment securities</t>
  </si>
  <si>
    <t>Change in unrealized gains (losses) on long-term investments accounted for under the equity method</t>
  </si>
  <si>
    <t>Net unrealized losses reclassified into net income on long-term investments accounted for under the equity method</t>
  </si>
  <si>
    <t>Forward contracts</t>
  </si>
  <si>
    <t>Pension-related amounts</t>
  </si>
  <si>
    <t>Income tax benefit on other comprehensive income</t>
  </si>
  <si>
    <t>Other comprehensive loss, net of tax</t>
  </si>
  <si>
    <t>Comprehensive income</t>
  </si>
  <si>
    <t>Comprehensive income attributed to non-controlling interest</t>
  </si>
  <si>
    <t>Comprehensive income attributed to Vector Group Ltd.</t>
  </si>
  <si>
    <t>Consolidated Statement of Stockholders' Deficiency - USD ($) $ in Thousands</t>
  </si>
  <si>
    <t>Increase (Decrease) in Stockholders' Equity [Roll Forward]</t>
  </si>
  <si>
    <t>Beginning Balance (in shares)</t>
  </si>
  <si>
    <t>Beginning Balance</t>
  </si>
  <si>
    <t>Change in net loss and prior service cost, net of income taxes</t>
  </si>
  <si>
    <t>Forward contract adjustments, net of income taxes</t>
  </si>
  <si>
    <t>Unrealized gain (loss) on long-term investment securities accounted for under the equity method, net of income taxes</t>
  </si>
  <si>
    <t>Change in net unrealized gain (loss) on investment securities, net of income taxes</t>
  </si>
  <si>
    <t>Net unrealized loss reclassified into net income, net of income taxes</t>
  </si>
  <si>
    <t>Unrealized gain (loss) on investment securities, net of income taxes</t>
  </si>
  <si>
    <t>Distributions and dividends on common stock</t>
  </si>
  <si>
    <t>Restricted stock grant</t>
  </si>
  <si>
    <t>Surrender of shares in connection with restricted stock vesting</t>
  </si>
  <si>
    <t>Effect of stock dividend</t>
  </si>
  <si>
    <t>Cancellation of shares under share lending agreement</t>
  </si>
  <si>
    <t>Note conversion</t>
  </si>
  <si>
    <t>Beneficial conversion feature of notes payable, net of income taxes</t>
  </si>
  <si>
    <t>Exercise of stock options (in shares)</t>
  </si>
  <si>
    <t>Exercise of stock options</t>
  </si>
  <si>
    <t>Cancellation of treasury shares</t>
  </si>
  <si>
    <t>Tax benefit of options exercised</t>
  </si>
  <si>
    <t>Stock-based compensation</t>
  </si>
  <si>
    <t>Distributions to non-controlling interest</t>
  </si>
  <si>
    <t>Ending Balance</t>
  </si>
  <si>
    <t>Common Stock</t>
  </si>
  <si>
    <t>Restricted stock grant (in shares)</t>
  </si>
  <si>
    <t>Surrender of shares in connection with restricted stock vesting (in shares)</t>
  </si>
  <si>
    <t>Effect of stock dividend (in shares)</t>
  </si>
  <si>
    <t>Cancellation of shares under share lending agreement (in shares)</t>
  </si>
  <si>
    <t>Note conversion (in shares)</t>
  </si>
  <si>
    <t>Additional Paid-in Capital</t>
  </si>
  <si>
    <t>Accumulated Deficit</t>
  </si>
  <si>
    <t>Accumulated Other Comprehensive Income</t>
  </si>
  <si>
    <t>Treasury Stock</t>
  </si>
  <si>
    <t>Non-controlling Interest</t>
  </si>
  <si>
    <t>Consolidated Statement of Stockholders' Deficiency (Parenthetical) - USD ($) $ in Thousands</t>
  </si>
  <si>
    <t>Statement of Stockholders' Equity [Abstract]</t>
  </si>
  <si>
    <t>Income taxes on note conversion</t>
  </si>
  <si>
    <t>Income taxes on beneficial conversion feature of notes payable</t>
  </si>
  <si>
    <t>Consolidated Statements of Cash Flows - USD ($) $ in Thousands</t>
  </si>
  <si>
    <t>Cash flows from operating activities:</t>
  </si>
  <si>
    <t>Adjustments to reconcile net income to net cash provided by operating activities:</t>
  </si>
  <si>
    <t>Depreciation and amortization</t>
  </si>
  <si>
    <t>Non-cash stock-based expense</t>
  </si>
  <si>
    <t>(Gain) loss on sale of assets</t>
  </si>
  <si>
    <t>Deferred income taxes</t>
  </si>
  <si>
    <t>Distributions from long-term investments</t>
  </si>
  <si>
    <t>Gain on liquidation of long-term investments accounted for at cost</t>
  </si>
  <si>
    <t>Equity in losses (earnings) from long-term investments</t>
  </si>
  <si>
    <t>(Gain) loss on sale of investment securities available for sale</t>
  </si>
  <si>
    <t>Distributions from real estate ventures</t>
  </si>
  <si>
    <t>Non-cash interest expense</t>
  </si>
  <si>
    <t>Impairment of investment securities</t>
  </si>
  <si>
    <t>Impairment of long-term investments</t>
  </si>
  <si>
    <t>Impairment of real estate, net</t>
  </si>
  <si>
    <t>Changes in assets and liabilities:</t>
  </si>
  <si>
    <t>Receivables</t>
  </si>
  <si>
    <t>Accounts payable and accrued liabilities</t>
  </si>
  <si>
    <t>Other assets and liabilities, ne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ecrease (increase) in restricted assets</t>
  </si>
  <si>
    <t>Issuance of notes receivable</t>
  </si>
  <si>
    <t>Proceeds from sale of fixed assets</t>
  </si>
  <si>
    <t>Capital expenditures</t>
  </si>
  <si>
    <t>Increase in cash surrender value of life insurance policies</t>
  </si>
  <si>
    <t>Purchase of subsidiaries</t>
  </si>
  <si>
    <t>Repayment of notes receivable</t>
  </si>
  <si>
    <t>Purchase of preferred securities</t>
  </si>
  <si>
    <t>Pay down of investment securities</t>
  </si>
  <si>
    <t>Proceeds from sale of preferred securities</t>
  </si>
  <si>
    <t>Investments in real estate held for sale</t>
  </si>
  <si>
    <t>Net cash used in investing activities</t>
  </si>
  <si>
    <t>Cash flows from financing activities:</t>
  </si>
  <si>
    <t>Proceeds from issuance of debt</t>
  </si>
  <si>
    <t>Repayments of debt</t>
  </si>
  <si>
    <t>Deferred financing costs</t>
  </si>
  <si>
    <t>Borrowings under revolver</t>
  </si>
  <si>
    <t>Repayments on revolver</t>
  </si>
  <si>
    <t>Dividends and distributions on common stock</t>
  </si>
  <si>
    <t>Contributions from non-controlling interest</t>
  </si>
  <si>
    <t>Proceeds from exercise of Vector options</t>
  </si>
  <si>
    <t>Net cash provided by (used in) financing activities</t>
  </si>
  <si>
    <t>Net increase (decrease) in cash and cash equivalents</t>
  </si>
  <si>
    <t>Cash and cash equivalents, beginning of year</t>
  </si>
  <si>
    <t>Cash and cash equivalents, end of year</t>
  </si>
  <si>
    <t>Summary of Significant Accounting Policies</t>
  </si>
  <si>
    <t>Accounting Policies [Abstract]</t>
  </si>
  <si>
    <t>SUMMARY OF SIGNIFICANT ACCOUNTING POLICIES (a) Basis of Presentation : The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Revisions to December 31, 2015 Consolidated Balance Sheet. In April 2015, the Financial Accounting Standards Board (“FASB") issued Accounting Standard Update (“ASU”) No. 2015-03, “Interest-Imputation of Interest”, which requires debt issuance costs to be reported in the balance sheet as a direct deduction from the face amount of the note. The guidance is effective for financial statements issued for fiscal years beginning after December 15, 2015. This amendment must be applied retrospectively to all periods presented. The Company adopted the provisions of this ASU retrospectively in the first quarter of 2016, and adjusted all prior periods accordingly. The adoption of this ASU will simplify the presentation of debt issuance costs and reduce complexity without decreasing the usefulness of information provided to users of financial statements. The cumulative impacts of the application of the new ASU are presented in the table below: December 31, 2015 As Previously Reported ASU Adoption As Revised Other assets $ 51,261 $ (30,141 ) $ 21,120 Total assets $ 1,310,756 $ (30,141 ) $ 1,280,615 Notes payable, long-term debt and other obligations, less current portion $ 886,249 $ (30,141 ) $ 856,108 Total liabilities 1,432,917 (30,141 ) 1,402,776 Total stockholders' deficiency (122,161 ) — (122,161 ) Total liabilities and stockholders' deficiency $ 1,310,756 $ (30,141 ) $ 1,280,615 (b)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valuation of intangible assets, inventory valuation, promotional accruals, sales returns and allowances, actuarial assumptions of pension plans, the estimated fair value of embedded derivative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FDIC”) and Securities Investor Protection Corporation (“SIPC”) insure these balances, up to $250 and $500 , respectively. Substantially all of the Company’s cash balances at December 31, 2016 are uninsured. (d) Financial Instruments : The carrying value of cash and cash equivalents, restricted assets, accounts receivable and short-term loans approximate their fair value. The fair value of the senior secured notes and the variable interest senior convertible debentures for the years ended December 31, 2016 and 2015 was estimated based on current market quotations. As required by authoritative guidance, derivatives embedded within the Company’s convertible debt are recognized on the Company’s balance sheet and are stated at estimated fair value at each reporting period. Changes in the fair value of the embedded derivatives are reflected quarterly as “Changes in fair value of derivatives embedded within convertible debt.”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e) Investment Securities : The Company classifies investments in debt and marketable equity securities as available for sale. Investments classified as available for sale are carried at fair value, with net unrealized gains and losses included as a separate component of stockholders’ deficiency. The cost of securities sold is determined based on average cost. Investments in marketable equity securities represent less than a 20 percent interest in the investees and the Company does not exercise significant influence over such entities.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marketable securities, it is the Company’s policy to record an impairment charge with respect to such investment in the Company’s consolidated statements of operation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 Liggett’s customers are primarily candy and tobacco distributors and large grocery, drug and convenience store chains. Two customers, accounted for 16% and 14% of Liggett's revenues in 2016 and 19% and 10% in 2015 . One customer accounted for 19% of Liggett's revenues in 2014 . Concentrations of credit risk with respect to trade receivables are generally limited due to the large number of customers, located primarily throughout the United States, comprising Liggett’s customer base. Liggett’s two largest customers represented approximately 9% and 3% , respectively, of net accounts receivable at December 31, 2016 and 4% and 1% , respectively, at December 31, 2015 . Liggett’s largest customer represented approximately 11% of net accounts receivable at December 31, 2014 . Ongoing credit evaluations of customers’ financial condition are performed and, generally, no collateral is required. Liggett maintains reserves for potential credit losses and such losses, in the aggregate, have not exceeded management’s expectations. (g) Accounts Receivable : Accounts receivable-trade are recorded at their net realizable value. The allowance for doubtful accounts and cash discounts was $361 and $479 at December 31, 2016 and 2015 , respectively. Uncollectible accounts are written off when the likelihood of collection is remote and when collection efforts have been abandoned. (h) 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t is not practicable to determine the amount that will not be used or sold within one year. (i) Restricted Assets : Current restricted assets of $7,330 and $9,195 at December 31, 2016 and 2015 , respectively, consist primarily of certificates of deposits and supersedeas bonds. Long-term restricted assets of $3,986 and $12,303 at December 31, 2016 and 2015 , respectively, consist primarily of certificates of deposit which collateralize letters of credit, supersedeas bonds and deposits on long-term debt. The certificates of deposit mature at various dates from February 2017 to August 2020. The carrying value of restricted assets approximate their fair value. (j)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k) Investments in Real Estate Ventures :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l) Goodwill and Other Intangible Asset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 from royalty method, pursuant to which the asset is valued by reference to the amount of royalty income it would generate if licensed in an arm’s length transaction. Under the relief from 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 (m)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n)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o) Stock Option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in February 2014 and under the 1999 Plan in November 2013, February 2013, December 2009 and January 2001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 as reductions in additional paid-in capital until fully utilized and then accumulated deficit ( $6,258 , $5,566 and $4,612 , net of income taxes, for the years ended December 31, 2016 , 2015 and 2014 , respectively), which are included as “Distributions and dividends on common stock” in the Company’s consolidated statement of stockholders’ deficienc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q)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 (r) 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Tobacco Shipping and Handling Fees and Costs: Shipping and handling fees related to sales transactions are neither billed to customers nor recorded as revenue. Shipping and handling costs, which were $5,268 in 2016 , $5,488 in 2015 and $5,585 in 2014 are recorded as operating, selling, administrative and general expenses.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 (s) Advertising : Tobacco and E-Cigarettes advertising costs, which are expensed as incurred and included within operating, selling, administration and general expenses, were $3,397 , $5,097 and $9,493 for the years ended December 31, 2016 , 2015 and 2014 , respectively. Real estate advertising costs, which are expensed as incurred and included within operating, selling, administration and general expenses, were $22,835 , $25,657 and $14,952 for the years ended December 31, 2016 and 2015 and 2014 , respectively. (t) 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 The components of accumulated other comprehensive loss, net of income taxes, were as follows: December 31, December 31, December 31, Net unrealized gains on investment securities available for sale, net of income taxes of $6,272, $7,758, and $12,706, respectively $ 9,869 $ 12,048 $ 18,102 Net unrealized losses on long-term investment accounted for under the equity method, net of income tax benefits of $0, $0, and $1,156, respectively — — (1,658 ) Forward contracts adjustment, net of income taxes of $0, $11, and $36, respectively (2 ) (19 ) (55 ) Pension-related amounts, net of income taxes of $14,491, $13,977, and $12,167, respectively (21,112 ) (20,342 ) (17,732 ) Accumulated other comprehensive loss $ (11,245 ) $ (8,313 ) $ (1,343 ) (u) Fair Value of Derivatives Embedded within Convertible Debt : The Company has estimated the fair market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December 31, 2016 , the range of estimated fair market values of the Company’s embedded derivatives was between $111,653 and $113,090 . The Company recorded the fair market value of its embedded derivatives at the approximate midpoint of the range at $112,332 as of December 31, 2016 . At December 31, 2015 , the range of estimated fair market values of the Company’s embedded derivatives was between $143,422 and $144,660 . The Company recorded the fair market value of its embedded derivatives at the midpoint of the range at $144,042 as of December 31, 2015 . The estimated fair market value of the Company’s embedded derivatives could change significantly based on future market conditions. (See Note 9 .) (v) Capital and Credit Markets : The Company has performed additional assessments to determine the impact, if any, of market developments, on the Company’s consolidated financial statements. The Company’s additional assessments have included a review of access to liquidity in the capital and credit markets, counterparty creditworthiness, value of the Company’s investments (including long-term investments, mortgage receivable and employee benefit plans) and macroeconomic conditions. The volatility in capital and credit markets may create additional risks in the upcoming months and possibly years and the Company will continue to perform additional assessments to determine the impact, if any, on the Company’s consolidated financial statements. Thus, future impairment charges may occur. On a quarterly basis, the Company evaluates its investments to determine whether an impairment has occurred. If so, the Company also makes a determination of whether such impairment is considered temporary or other than temporary. The Company believes that the assessment of temporary or other-than-temporary impairment is facts-and-circumstances driven. However, among the matters that are considered in making such a determination are the period of time the investment has remained below its cost or carrying value, the likelihood of recovery given the reason for the decrease in market value and the Company’s original expected holding period of the investment. (w) Contingencies : The Company records Liggett’s product liability legal expenses as operating, selling, administrative and general expenses as those costs are incurred. As discussed in Note 15 , legal proceedings covering a wide range of matters are pending or threatened in various jurisdictions against Liggett and the Company.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Except as discussed in Note 15 , management is unable to estimate the possible loss or range of loss from remaining Engle progeny cases as there are currently multiple defendants in each case and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Litigation is subject to many uncertainties, and it is possible that the Company’s consolidated financial position, results of operations or cash flows could be materially adversely affected by an unfavorable outcome in any such tobacco-related litigation. (x) Other, Net : Other, net consists of: Year Ended December 31, 2016 2015 2014 Interest and dividend income $ 6,018 $ 7,038 $ 5,803 Out-of-period adjustment — — 1,231 Acceleration of closing fee related to termination of Douglas Elliman joint venture — — 2,335 Impairment of real estate, net — (230 ) — Loss on sale of assets — (78 ) — Gain on long-term investment 190 390 — Impairment of long-term investments (1,203 ) (811 ) — Other (expense) income (273 ) 100 27 Other, net $ 4,732 $ 6,409 $ 9,396 The out-of-period adjustment related to a non-accrual of a receivable from Douglas Elliman in the fourth quarter of 2013 and would have increased the Company's gain on acquisition of Douglas Elliman in 2013. The Company assessed the materiality of this error on all previously issued consolidated financial statements and concluded that the error was immaterial to all previously issued consolidated financial statements. The impact of correcting this error in 2014 was not material to the Company's 2014 consolidated financial statements. (y) Other Current Liabilities: Other current liabilities consists of: December 31, 2016 December 31, 2015 Accounts payable $ 10,573 $ 19,639 Accrued promotional expenses 23,763 24,816 Accrued excise and payroll taxes payable, net 10,044 26,556 Accrued interest 35,449 28,147 Commissions payable 6,164 11,008 Accrued salaries and benefits 26,958 22,774 Other current liabilities 22,901 21,277 Total other current liabilities $ 135,852 $ 154,217 (z) New Accounting Pronouncements : In November 2016, the Financial Accounting Standards Board (“FASB”) issued Accounting Standards Update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solidated financial statements. In October 2016, the FASB issued ASU 2016-17, Interests Held through Related Parties That Are under Common Control (“ASU 2016-17”). ASU 2016-17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As a result of ASU 2016-17, in certain cases, previous consolidation conclusions may change. ASU 2016-17 is effective for the Company's fiscal year beginning January 1, 2017 with retrospective application to January 1, 2016. The Company is currently assessing the impact the adoption of ASU 2016-17 will have on the Company’s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t>
  </si>
  <si>
    <t>Earnings Per Share</t>
  </si>
  <si>
    <t>Earnings Per Share [Abstract]</t>
  </si>
  <si>
    <t>EARNINGS PER SHARE Information concerning the Company’s common stock has been adjusted to give retroactive effect to the 5% stock dividends paid to Company stockholders on September 29, 2016 , September 29, 2015 and September 26, 2014. All per share amounts and references to share amounts have been updated to reflect the retrospective effect of the stock dividends. The dividends were recorded at par value of $609 in 2016 , $584 in 2015 and $520 in 2014 , since the Company did not have retained earnings in each of the aforementioned years. In connection with the 5% stock dividends, the Company increased the number of shares subject to outstanding stock options by 5% and reduced the exercise prices accordingly. For purposes of calculating basic earnings per share (“EPS”), net income available to common stockholders attributed to Vector Group Ltd. for the period are reduced by the contingent interest and the non-cash interest expense associated with the discounts created by the beneficial conversion features and embedded derivatives related to the Company’s convertible debt issued. The convertible debt issued by the Company are participating securities due to the contingent interest feature and had no impact on EPS for the years ended December 31, 2016 , 2015 and 2014 as the dividends on the common stock reduced earnings available to common stockholders so there were no unallocated earnings. As discussed in Note 14 ,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 $6,258 , net of income taxes of $435 , $5,566 , net of income taxes of $211 , and $4,612 , net of income taxes of $306 , for the years ended December 31, 2016 , 2015 and 2014 , respectively) on these options as reductions in additional paid-in capital on the Company’s consolidated balance sheet. As a result, in its calculation of basic EPS for the years ended December 31, 2016 , 2015 and 2014 , respectively, the Company has adjusted its net income for the effect of these participating securities as follows: 2016 2015 2014 Net income attributed to Vector Group Ltd. $ 71,127 $ 59,198 $ 36,856 Income attributable to participating securities (2,241 ) (1,752 ) (1,024 ) Net income available to common stockholders attributed to Vector Group Ltd. $ 68,886 $ 57,446 $ 35,832 Basic EPS is computed by dividing net income available to common stockholders attributed to Vector Group Ltd. by the weighted-average number of shares outstanding, which includes vested restricted stock. Diluted EPS includes the dilutive effect of non-vested restricted stock grants, stock options and convertible securities. Diluted EPS is computed by dividing net income available to common stockholders by the diluted weighted-average number of shares outstanding, which includes dilutive non-vested restricted stock grants, stock options and convertible securities. Basic and diluted EPS were calculated using the following shares for the years ended December 31, 2016 , 2015 and 2014 : 2016 2015 2014 Weighted-average shares for basic EPS 124,031,786 123,648,565 113,479,170 Plus incremental shares related to stock options and non-vested restricted stock 227,790 33,632 70,069 Weighted-average shares for diluted EPS 124,259,576 123,682,197 113,549,239 The following non-vested restricted stock and shares issuable upon the conversion of convertible debt were outstanding during the years ended December 31, 2016 , 2015 and 2014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 Year Ended December 31, 2016 2015 2014 Weighted-average number of shares issuable upon conversion of debt 26,140,250 26,369,018 33,827,057 Weighted-average conversion price $ 18.70 $ 18.62 $ 16.03 The Company’s convertible debt was anti-dilutive in 2016 , 2015 and 2014 .</t>
  </si>
  <si>
    <t>Investment Securities Available for Sale</t>
  </si>
  <si>
    <t>Investments, Debt and Equity Securities [Abstract]</t>
  </si>
  <si>
    <t>INVESTMENT SECURITIES AVAILABLE FOR SALE The components of investment securities available for sale at December 31, 2016 were as follows: Cost Gross Unrealized Gains Gross Unrealized Losses Fair Value Marketable equity securities $ 34,956 $ 16,141 $ (254 ) $ 50,843 Mutual funds invested in fixed income securities 20,507 81 (6 ) 20,582 Marketable debt securities 85,297 181 — 85,478 Total investment securities available for sale $ 140,760 $ 16,403 $ (260 ) $ 156,903 The components of investment securities available for sale at December 31, 2015 were as follows: Cost Gross Unrealized Gains Gross Unrealized Losses Fair Value Marketable equity securities $ 47,502 $ 19,833 $ (62 ) $ 67,273 Mutual funds invested in fixed income securities 20,126 — (15 ) 20,111 Marketable debt securities 94,540 52 — 94,592 Total investment securities available for sale $ 162,168 $ 19,885 $ (77 ) $ 181,976 The table below summarizes the maturity dates of marketable debt securities at December 31, 2016 . Investment Type: Fair Value Under 1 Year 1 Year up to 5 Years More than 5 Years U.S. Government securities $ 30,642 $ — $ 30,642 $ — Corporate securities 36,687 4,364 32,173 150 U.S. mortgage-backed securities 6,500 — 36 6,464 Commercial mortgage-backed securities 1,398 — — 1,398 Commercial paper 8,980 8,980 — — Index-linked U.S. bonds 770 — 770 — Foreign fixed-income securities 501 $ — $ 501 $ — Total marketable debt securities by maturity dates $ 85,478 $ 13,344 $ 64,122 $ 8,012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6 Marketable equity securities $ 5,746 $ (254 ) $ — $ — $ 5,746 $ (254 ) Mutual funds invested in fixed income securities 10,253 (6 ) 10,253 (6 ) $ 15,999 $ (260 ) $ — $ — $ 15,999 $ (260 ) December 31, 2015 Marketable equity securities $ 5,938 $ (62 ) $ — $ — $ 5,938 $ (62 ) Mutual funds invested in fixed income securities 10,053 (15 ) — — 10,053 (15 ) $ 15,991 $ (77 ) $ — $ — $ 15,991 $ (77 ) Unrealized losses from fixed-income securities are primarily attributable to changes in interest rates. Unrealized losses from equity and debt securities are due to market price movements. The Company believes the unrealized losses associated with the Company's equity securities will be recovered in the future. Gross realized gains and losses on available-for-sale investment securities were as follows: Year Ended December 31, 2016 2015 2014 Gross realized gains on sales $ 3,408 $ 13,727 $ 275 Gross realized losses on sales (501 ) (2,589 ) (286 ) Gains (losses) on sale of investment securities available for sale $ 2,907 $ 11,138 $ (11 ) Other-than-temporary impairments $ (5,381 ) $ (12,846 ) $ — The Company recorded an “Other-than-temporary-impairment” charge of $5,381 and $12,846 for the year ended December 31, 2016 and 2015 , respectively. No impairment was recorded for the year ended December 31, 2014 . The largest components of these total charges were $4,772 and $6,895 for the year ended December 31, 2016 and 2015 , respectively, related to Morgans Hotel Group Co. (“MHGC”), a company where Vector's President and Chief Executive Officer also served as Chairman of the Board of Directors. On December 1, 2016, MHGC merged with another company and, as a result, the common shares of MHGC ceased to be outstanding and were converted into the right to receive $2.25 in cash. The Company received $5,535 for its investment in MHGC and recorded a gain of $2,140 , after recognizing an impairment charge of $4,772 in the first quarter of 2016.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and the funding of claims and obligations to policyholders. Proceeds from investment securities sales totaled $116,070 , $270,576 and $154,615 and proceeds from early redemptions by issuers totaled $20,034 , $14,230 and $2,779 for the years ended December 31, 2016 , 2015 and 2014 , respectively, mainly from sales of Corporate securities and U.S. Government securities.</t>
  </si>
  <si>
    <t>Inventory Disclosure [Abstract]</t>
  </si>
  <si>
    <t>INVENTORIES Inventories consist of: December 31, December 31, Leaf tobacco $ 46,253 $ 49,856 Other raw materials 3,733 3,578 Work-in-process 633 789 Finished goods 65,052 61,493 E-Cigarettes — 80 Inventories at current cost 115,671 115,796 LIFO adjustments (25,837 ) (29,280 ) $ 89,834 $ 86,516 All of the Company’s inventories, excluding amounts related to prepaid MSA cost and federal excise taxes, at December 31, 2016 and 2015 have been reported under the LIFO method. The $25,837 LIFO adjustment as of December 31, 2016 decreases the current cost of inventories by $17,632 for Leaf tobacco, $214 for Other raw materials, $29 for Work-in-process, and $7,962 for Finished goods. The $29,280 LIFO adjustment as of December 31, 2015 decreased the current cost of inventories by $19,863 for Leaf tobacco, $643 for Other raw materials, $33 for Work-in-process, $8,736 for Finished goods and $5 for E-Cigarettes. Cost of goods sold was reduced by $211 and $1,703 for the year ended December 31, 2016 and December 31, 2015 , respectively, due to liquidations of LIFO inventories. 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t December 31, 2016 , Liggett had tobacco purchase commitments of approximately $10,874 . The Company has a single source supply agreement for reduced ignition propensity cigarette paper through 2019. The Company capitalizes the incremental prepaid cost of the MSA and federal excise taxes in ending inventory. Each year, the Company capitalizes in inventory that portion of its MSA liability that relates to cigarettes shipped to the public warehouses but not sold. The amount of capitalized MSA cost in “Finished goods” inventory was $17,364 and $15,796 at December 31, 2016 and 2015 , respectively. Federal excise tax in inventory was $25,888 at December 31, 2016 and $23,455 at December 31, 2015 .</t>
  </si>
  <si>
    <t>Property, Plant and Equipment</t>
  </si>
  <si>
    <t>Property, Plant and Equipment [Abstract]</t>
  </si>
  <si>
    <t>PROPERTY, PLANT AND EQUIPMENT Property, plant and equipment consist of: December 31, December 31, Land and improvements $ 1,442 $ 1,442 Buildings 16,010 15,908 Machinery and equipment 184,623 178,131 Leasehold improvements 32,419 21,142 234,494 216,623 Less accumulated depreciation and amortization (154,046 ) (140,991 ) $ 80,448 $ 75,632 Depreciation and amortization expense related to property, plant and equipment for the years ended December 31, 2016 , 2015 and 2014 was $20,782 , $20,423 and $17,843 , respectively. Future machinery and equipment purchase commitments at Liggett were $805 and $832 at December 31, 2016 and 2015 , respectively.</t>
  </si>
  <si>
    <t>Long-Term Investments</t>
  </si>
  <si>
    <t>Long-term Investments [Abstract]</t>
  </si>
  <si>
    <t>LONG-TERM INVESTMENTS Long-term investments consisted of the following: December 31, 2016 December 31, 2015 Investments accounted at cost $ 35,476 $ 41,231 Investments accounted under the equity method 17,721 21,495 $ 53,197 $ 62,726 (a) Cost-Method Investments: Long-term investments accounted at cost consisted of the following: December 31, 2016 December 31, 2015 Carrying Value Fair Value Carrying Value Fair Value Investment partnerships $ 34,975 $ 40,569 $ 40,730 $ 44,217 Real estate partnership 501 494 501 552 $ 35,476 $ 41,063 $ 41,231 $ 44,769 The principal business of the investment partnerships is investing in investment securities and real estate.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the future, the Company may invest in other investments, including limited partnerships, real estate investments, equity securities, debt securities, derivatives and certificates of deposit, depending on risk factors and potential rates of return.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 The Company has accounted for these investments using the cost method of accounting because the investments did not meet the requirements for equity method accounting. The Company invested an aggregate $5,000 in three additional investment partnerships in 2015 . The principal business of these investment partnerships is investing in investment securities. The Company also invested $5,000 in a reinsurance company in 2015 . The Company received cash distributions of $4,741 , $587 and $549 from limited partnerships in 2016 , 2015 and 2014 , respectively. The long-term investments are carried on the consolidated balance sheet at cost. The fair value determination disclosed above would be classified as Level 3 under fair value hierarchy disclosed in Note 18 if such assets were recorded on the consolidated balance sheet at fair value. The fair value determinations disclosed above were based on company assumptions, and information obtained from the partnerships based on the indicated market values of the underlying assets of the investment portfolio. (b) Equity-Method Investments: Long-term investments accounted for under the equity method consisted of the following: December 31, 2016 December 31, 2015 Indian Creek Investors LP ("Indian Creek") $ 5,248 $ 4,989 Boyar Value Fund ("Boyar") 7,816 7,302 Ladenburg Thalmann Financial Services Inc. ("LTS") 4,657 9,204 Castle Brands, Inc. ("Castle") — — $ 17,721 $ 21,495 At December 31, 2016 , the Company's ownership percentages in Indian Creek, Boyar, LTS and Castle were 20.22% , 31.99% , 8.28% and 7.88% , respectively. The Company accounted for Indian Creek and Boyar interests as equity-method investments because the Company's ownership percentage meets the threshold for equity-method accounting. The Company accounted for the LTS and Castle interests as equity-method investments because the Company has the ability to exercise significant influence over their operating and financial policies. The value of Boyar, based on the quoted market price as of December 31, 2016 , was $7,816 , equal to its carrying value. Ladenburg Thalmann Fund Management, LLC, an indirect subsidiary of LTS, is the manager of Boyar. At December 31, 2016 , the aggregate values of the LTS and Castle investments, based on the quoted market price, were $37,067 and $9,630 , respectively. The difference between the amount at which the LTS and Castle investments are carried and the amount of underlying equity in net assets was $24,431 and $1,857 , respectively. This basis difference represents other direct financial activities and is being accounted for as part of the equity investment. The principal business of Indian Creek is investing in investment securities. Fair value approximates carrying value. The estimated fair value of the investment partnership was provided by the partnership based on the indicated market values of the underlying assets or investment portfolio. The investment in the investment partnership is illiquid and the ultimate realization of the investment is subject to the performance of the underlying partnership and its management by the general partners. The Company received cash distributions of $1,158 , $2,364 and $3,283 from the Company's investments in long-term investments under the equity method in 2016 , 2015 and 2014 , respectively. The Company recognized equity in losses in long-term investments under the equity method of $2,754 and $2,681 in 2016 and 2015 , respectively. The Company recognized equity in earnings in long-term investments under the equity method of $3,140 in 2014 . The Company has suspended its recognition of equity in losses in Castle to the extent such losses exceed its basis.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 The long-term investments are carried on the consolidated balance sheet at cost under the equity method of accounting. The fair value determination disclosed above would be classified as Level 3 under fair value hierarchy disclosed in Note 18 if such assets were recorded on the consolidated balance sheet at fair value. (c) Combined Financial Statements for Unconsolidated Subsidiaries Pursuant to Rule 4-08(g), the following summarized financial data for unconsolidated subsidiaries includes information for Indian Creek and Boyar. December 31, December 31, Investment securities $ 67,546 $ 40,676 Cash and cash equivalents 33 101 Other assets 28 8,664 Total assets $ 67,607 $ 49,441 Other liabilities $ 17,216 $ 408 Total liabilities 17,216 408 Partners' capital 50,391 49,033 Total liabilities and partners' capital $ 67,607 $ 49,441 Year Ended December 31, 2016 2015 2014 Investment income $ 438 $ 565 $ 3,314 Expenses (684 ) (868 ) (1,298 ) Net investment (loss) income (246 ) (303 ) 2,016 Total net realized gain (loss) and net change in unrealized depreciation from investments 3,341 (14,809 ) (168 ) Net increase (decrease) in partners' capital resulting from operations $ 3,095 $ (15,112 ) $ 1,848 Pursuant to Rule 4-08(g), the following summarized financial data is presented for LTS. The Company has elected a three-month lag reporting period for LTS. September 30, September 30, Cash and cash equivalents $ 105,989 $ 114,548 Receivables from clearing brokers, note receivable and other receivable, net 115,887 115,334 Goodwill and intangible assets, net 251,411 269,774 Other assets 70,469 63,634 Total assets $ 543,756 $ 563,290 Accrued compensation, commissions and fees payable $ 76,191 $ 72,936 Accounts payable and accrued liabilities 37,189 24,615 Notes payable, net of $1,001 and $1,655 unamortized discount in 2016 and 2015, respectively 48,364 59,184 Other liabilities 30,716 21,487 Total liabilities 192,460 178,222 Preferred stock 1 1 Common stock 19 19 Additional paid-in capital 509,335 517,988 Accumulated deficit (158,055 ) (132,952 ) Total controlling shareholders' equity 351,300 385,056 Non-controlling interest (4 ) 12 Total shareholders' equity 351,296 385,068 Total liabilities and shareholders' equity $ 543,756 $ 563,290 (1) The table above presents the nature and amounts of the major components of assets and liabilities, along with information regarding redeemable stock and non-controlling interest. Twelve Months Ended September 30, 2016 2015 2014 Revenues $ 1,104,227 $ 1,122,735 $ 867,756 Expenses (1,119,366 ) (1,132,010 ) (856,072 ) Gross (loss) profit (15,139 ) (9,275 ) 11,684 Change in fair value of contingent consideration (154 ) 31 12 (Loss) income from continuing operations (15,293 ) (9,244 ) 11,696 Net (loss) income $ (25,159 ) $ 4,396 $ 22,482 Pursuant to Rule 4-08(g), the following summarized financial data is presented for Castle. The Company has elected a three-month lag reporting period for Castle. September 30, September 30, Current assets $ 42,285 $ 36,922 Non-current assets 9,085 9,845 Total assets $ 51,370 $ 46,767 Current liabilities $ 12,583 $ 9,947 Non-current liabilities 15,215 13,696 Total liabilities 27,798 23,643 Total controlling shareholders' equity 19,838 19,978 Non-controlling interest 3,734 3,146 Total shareholders' equity 23,572 23,124 Total liabilities and shareholders' equity $ 51,370 $ 46,767 Twelve Months Ended September 30, 2016 2015 2014 Revenues $ 73,549 $ 67,143 $ 51,426 Expenses (44,236 ) (41,317 ) (32,495 ) Gross profit 29,313 25,826 18,931 Other expenses (28,338 ) (25,920 ) (20,399 ) Income (loss) from continuing operations 975 (94 ) (1,468 ) Net loss $ (1,263 ) $ (2,946 ) $ (4,845 )</t>
  </si>
  <si>
    <t>New Valley LLC</t>
  </si>
  <si>
    <t>Real Estate [Abstract]</t>
  </si>
  <si>
    <t>NEW VALLEY LLC (a) Investments in real estate ventures . New Valley also holds equity investments in various real estate projects domestically and internationally. The majority of New Valley's investment in real estate ventures were located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December 31, 2016 December 31, 2015 Condominium and Mixed Use Development: New York City SMSA 3.1% - 49.5% $ 131,770 $ 138,247 All other U.S. areas 15.0% - 48.5% 40,950 25,776 172,720 164,023 Apartment Buildings: All other U.S. areas 7.6% - 16.3% 8,287 15,754 8,287 15,754 Hotels: New York City SMSA 5.2% 21,895 19,697 International 49.0% 3,037 10,228 24,932 29,925 Commercial: New York City SMSA 49.0% 3,290 5,449 All other U.S. areas 2.1% 10,000 — 13,290 5,449 Other 50.0% 2,029 2,017 Investments in real estate ventures $ 221,258 $ 217,168 Contributions New Valley made contributions to its investments in real estate ventures as follows: December 31, 2016 December 31, 2015 Condominium and Mixed Use Development: New York City SMSA $ 5,661 $ 48,232 All other U.S. areas 23,874 12,836 29,535 61,068 Hotels: New York City SMSA 4,082 1,896 International 490 1,377 4,572 3,273 Commercial: New York City SMSA — 5,931 All other U.S. areas 10,000 — 10,000 5,931 Total contributions $ 44,107 $ 70,272 During the year-ended December 31, 2016 , New Valley did not make certain capital contributions to Monad Terrace. This resulted in a change in ownership percentage from 31.3% to 24.3% . For other ventures where New Valley previously held an investment, New Valley contributed its proportionate share of additional capital along with contributions by the other investment partners during the years ended December 31, 2016 and December 31, 2015 . New Valley's direct investment percentage for these ventures did not change. Distributions New Valley received distributions from its investments in real estate ventures as follows: December 31, 2016 December 31, 2015 Condominium and Mixed Use Development: New York City SMSA $ (27,574 ) $ (18,787 ) All other U.S. areas (10,336 ) — (37,910 ) (18,787 ) Apartment Buildings: All other U.S. areas (9,055 ) (3,290 ) (9,055 ) (3,290 ) Hotels: International (8,120 ) — (8,120 ) — Commercial: New York City SMSA (515 ) (480 ) (515 ) (480 ) Other (1,050 ) (900 ) Total distributions $ (56,650 ) $ (23,457 ) Of the distributions received by New Valley from its investment in real estate ventures, $23,446 and $5,894 were from distributions of earnings and $33,204 and $17,563 were a return of capital for the years ended December 31, 2016 and December 31, 2015 , respectively. Equity in Earnings (Losses) from Real Estate Ventures New Valley recognized equity in earnings (losses) from real estate ventures as follows: December 31, 2016 December 31, 2015 December 31, 2014 Condominium and Mixed Use Development: New York City SMSA $ 7,432 $ 4,533 $ 7,806 All other U.S. areas (1,793 ) (869 ) 100 5,639 3,664 7,906 Apartment Buildings: All other U.S. areas 1,588 527 341 1,588 527 341 Hotels: New York City SMSA (1,884 ) (1,540 ) (2,643 ) International 439 (1,594 ) (1,612 ) (1,445 ) (3,134 ) (4,255 ) Commercial: New York City SMSA (1,644 ) (2 ) — (1,644 ) (2 ) — Other 1,062 946 111 Total equity in earnings from real estate ventures $ 5,200 $ 2,001 4,103 Investment in Real Estate Ventures Entered Into During 2016 In July 2016, New Valley entered into a newly created joint venture related to the 20 Times Square project. The joint venture is a variable interest entity, however, New Valley is not the primary beneficiary. New Valley accounts for its interest in the joint venture under the equity method of accounting and has combined this investment with the existing 20 Times Square venture carrying balance. In August 2016, New Valley entered into a newly created joint venture related to the 87 Park project. The joint venture is a variable interest entity, however, New Valley is not the primary beneficiary. New Valley accounts for its interest in the joint venture under the equity method of accounting and has combined this investment with the existing 87 Park venture carrying balance. In December 2016, New Valley invested $10,000 for an approximate 2.1% interest in Wynn/CA JV, LLC. The purpose of the joint venture is to own and operate retail space in the Wynn Resort in Las Vegas, Nevada. The joint venture is a variable interest entity; however, New Valley is not the primary beneficiary. New Valley accounts for this investment under the equity method of accounting. New Valley's maximum exposure to loss as a result of its investment in Wynn Las Vegas Retail was $10,000 at December 31, 2016 . VIE Consideration It was determined that New Valley is the primary beneficiary of two joint ventures as New Valley controls the activities that most significantly impact economic performance of the entities. Therefore, New Valley consolidates these VIEs. The carrying amount of the consolidated VIEs' assets were $14,385 and $13,702 for the years ended December 31, 2016 and 2015 , respectively. Those assets are owned by the VIEs, not the Company. Neither of the consolidated VIEs had non-recourse liabilities as of December 31, 2016 and 2015. A VIE's assets can only be used to settle obligations of that VIE. The VIEs are not guarantors of the Company's senior notes and other debts payable. For the remaining investments in real estate ventures, New Valley determined that the entities were variable interest entities but New Valley was not the primary beneficiary. Maximum Exposure to Loss New Valley's maximum exposure to loss was as follows: December 31, 2016 Condominium and Mixed Use Development: New York City SMSA $ 133,335 All other U.S. areas 46,712 180,047 Apartment Buildings: All other U.S. areas 8,287 8,287 Hotels: New York City SMSA 21,895 International 3,037 24,932 Commercial: New York City SMSA 3,290 All other U.S. areas 10,000 13,290 Other 2,029 Total maximum exposure to loss $ 228,585 New Valley capitalized $11,433 and $9,928 of interest expense into the carrying value of its ventures whose projects were currently under development during the years ended December 31, 2016 and December 31, 2015 , respectively. Douglas Elliman has been engaged by the developers as the sole broker or the co-broker for several of the real estate development projects that New Valley owns an interest in through its joint venture investments. Douglas Elliman had gross commissions of approximately $15,078 and $3,077 from these projects for the years ended December 31, 2016 and December 31, 2015 , respectively. (b) Combined Financial Statements for Unconsolidated Subsidiaries: Pursuant to Rule 4-08(g), the following summarized financial data for unconsolidated subsidiaries includes information for the following entities: Condominium and Mixed Use Development (10 Madison West , The Marquand, 11 Beach Street, 160 Leroy Street, 215 Chrystie Street, Queens Plaza South, 111 Murray Street, 87 Park, 20 Times Square, 25-19 43rd Avenue - The Dutch LIC, 76 Eleventh Avenue, Monad Terrace, West Hollywood Edition and 125 Greenwich Street) Apartment Buildings (ST Portfolio and Maryland Portfolio), Hotels (Coral Beach, Park Lane Hotel, and Hotel Taiwana) and Commercial (Harmon Meadow and Wynn Las Vegas Retail). New Valley has elected a one-month lag reporting period for 10 Madison West, Hotel Taiwana, 11 Beach Street, Maryland Portfolio, 20 Times Square, 160 Leroy Street, 215 Chrystie Street, 87 Park, 125 Greenwich Street, Harmon Meadow, Monad Terrace, Park Lane Hotel, ST Portfolio, Coral Beach, West Hollywood Edition and Wynn Las Vegas Retail. New Valley has elected a three month lag reporting period for The Marquand, Queens Plaza South, 111 Murray Street, 25-19 43rd Avenue - The Dutch LIC and 76 Eleventh Avenue. Condominium and Mixed Use Development: Year Ended December 31, 2016 2015 2014 Income Statement Revenue $ 511,844 $ 141,884 $ 182,635 Cost of Goods Sold 303,020 92,837 96,993 Other Expenses 42,566 10,672 6,798 Income from continuing operations $ 166,258 $ 38,375 $ 78,844 December 31, December 31, Balance Sheets Investment in real estate $ 3,413,928 $ 2,921,611 Total assets 3,786,206 3,237,835 Total debt 2,478,574 2,014,682 Total liabilities 2,687,351 2,195,940 Non controlling interest 564,194 535,573 Apartment &amp; Office Buildings: Year Ended December 31, 2016 2015 2014 Income Statement Revenue $ 87,225 $ 83,871 $ 85,704 Other Expenses 83,117 75,384 86,153 Income from continuing operations $ 4,108 $ 8,487 $ (449 ) December 31, December 31, Balance Sheets Investment in real estate $ 488,732 $ 590,331 Total assets 522,459 626,513 Total debt 475,668 512,479 Total liabilities 484,377 529,692 Non controlling interest (9,931 ) (4,463 ) Hotels: Year Ended December 31, 2016 2015 2014 Income Statement Revenue $ 81,517 $ 83,324 $ 82,899 Cost of Goods Sold 4,262 3,837 3,064 Other Expenses 114,582 112,069 133,258 Loss from continuing operations $ (37,327 ) $ (32,582 ) $ (53,423 ) December 31, December 31, Balance Sheets Investment in real estate $ 781,461 $ 824,753 Total assets 854,559 894,447 Total debt 491,200 511,029 Total liabilities 509,385 538,426 Non controlling interest 312,113 294,470 Commercial: Year Ended December 31, 2016 2015 2014 Income Statement Revenue $ 8,410 $ 5,638 Other Expenses 11,195 5,642 Loss from continuing operations $ (2,785 ) $ (4 ) $ — December 31, December 31, Balance Sheets Investment in real estate $ 61,091 $ 65,398 Total assets 74,512 67,343 Total debt 55,625 55,624 Total liabilities 57,601 56,415 Other: Year Ended December 31, 2016 2015 2014 Income Statement Revenue $ 3,344 $ 3,030 $ 2,714 Other Expenses 1,227 1,049 1,019 Income from continuing operations $ 2,117 $ 1,981 $ 1,695 December 31, December 31, Balance Sheets Total assets $ 5,382 $ 5,157 Total liabilities $ 1,230 $ 1,022 (c) Guarantees and Commitments: The joint venture agreements by which New Valley invests in real estate set forth certain conditions where New Valley or its affiliate is required to contribute payments towards the satisfaction of liabilities of the other partners in the joint venture, or to otherwise indemnify other partners. Mostly these contribution/indemnity requirements are triggered in the event New Valley or its affiliate commits an act that results in liability of another partner under a guarantee that the other partner has given to a lender in connection with a mortgage or mezzanine loan. The guarantees given in connection with the loans may include non-recourse carve-out guarantees, environmental indemnities, carry guarantees and/or completion guarantees, depending on the specific project. In some instances, New Valley or its affiliate would be proportionately liable in the event of liability under a guarantee that is not the fault of any of the partners in the joint venture. In very limited circumstances, New Valley has agreed to be a guarantor directly in connection with a loan, but in almost all of New Valley’s investments, neither New Valley nor any of its affiliates is a direct guarantor under the loan documents. In some instances, New Valley and its partners have guaranteed the debt of certain unconsolidated entities. As of December 31, 2016 and 2015, no events are known to the Company that would trigger any guarantees or contribution requirements by New Valley related to its unconsolidated entities. As of December 31, 2016 and 2015, the aforementioned contribution/indemnity obligations and guarantees were not material to the Company. The Company believes that as of December 31, 2016, in the event New Valley becomes legally obligated to contribute funds or otherwise indemnify another partner due to a triggering event under a guarantee, or becomes legally obligated as a guarantor (in the limited circumstances where New Valley is a direct guarantor under the loan documents), the real estate underlying the applicable project is expected to be sufficient to largely repay any guaranteed obligation (although a lender need not necessarily resort to foreclosing on the real estate before seeking recourse under a loan guarantee). In one of New Valley's projects, New Valley and its partner have guaranteed approximately $6,000 of a construction loan. The guarantee is automatically reduced for all additional capital contributions New Valley and it partner contribute to the investment, and for any additional equity raised for the project. In another project, New Valley has executed limited recourse guarantees with a maximum exposure to New Valley of approximately $5,400 . If New Valley is required to make a payment under any guarantee, the payment would constitute a capital contribution or loan to the New Valley unconsolidated entity and increase New Valley's investment in the unconsolidated entity and its share of any funds the entity distributes. (d) Investments in Real Estate, net: The components of “Investments in Real Estate, net” were as follows: December 31, December 31, Escena, net $ 10,792 $ 10,716 Sagaponack 12,848 12,602 Investment in real estate, net $ 23,640 $ 23,318 Escena. In March 2008, a subsidiary of New Valley purchased a loan collateralized by a substantial portion of a 450 -acre approved master planned community in Palm Springs, California known as “Escena.” In April 2009 New Valley completed the foreclosure process and took title to the collateral which consisted of 867 residential lots with site and public infrastructure, an 18 -hole golf course, a substantially completed clubhouse, and a seven -acre site approved for a 450 -room hotel. The assets have been classified as an “Investments in Real Estate, net” on the Company’s consolidated balance sheet and the components are as follows: December 31, December 31, Land and land improvements $ 8,907 $ 8,907 Building and building improvements 1,878 1,875 Other 2,028 1,923 12,813 12,705 Less accumulated depreciation (2,021 ) (1,989 ) $ 10,792 $ 10,716 The Company recorded an operating loss of $899 , $789 and $760 for the years ended December 31, 2016 , 2015 and 2014 , respectively, from Escena. The operating loss recorded for the year ended December 31, 2015 includes an impairment charge of $230 related to the golf course. Investment in Sagaponack. In April 2015, New Valley invested $12,502 in a residential real estate project located in Sagaponack, NY. The project is wholly owned and the balances of the project are included in the consolidated financial statements of the Company. As of December 31, 2016 , the assets of Sagaponack consist of land and land improvements of $12,848 . Investment in Indian Creek. In March 2013, New Valley invested $7,616 for an 80% interest in Timbo LLC (“Indian Creek”) which owns a residential real estate project located on Indian Creek, Florida. As a result of the 80% ownership interest, the consolidated financial statements of the Company include the results of Indian Creek. In May 2014, the Indian Creek property was sold for $14,400 . New Valley recognized income of approximately $2,400 from the sale for the year ended December 31, 2014. The project has concluded. Real Estate Market Conditions. Because of the risks and uncertainties of the real estate markets, the Company will continue to perform additional assessments to determine the impact of the markets, if any, on the Company’s consolidated financial statements. Thus, future impairment charges may occur.</t>
  </si>
  <si>
    <t>Goodwill and Other Intangible Assets</t>
  </si>
  <si>
    <t>Goodwill and Intangible Assets Disclosure [Abstract]</t>
  </si>
  <si>
    <t>GOODWILL AND OTHER INTANGIBLE ASSETS The components of Goodwill and other intangible assets, net were as follows: December 31, December 31, Goodwill $ 70,815 $ 70,791 Indefinite life intangibles: Intangible asset associated with benefit under the MSA 107,511 107,511 Trademark - Douglas Elliman 80,000 80,000 Intangibles with a finite life, net 3,592 5,657 Total goodwill and other intangible assets, net $ 261,918 $ 263,959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The Company follows ASC 350, Intangibles -- Goodwill and Other, included in ASU 2011-08, Testing Goodwill for Impairment. The Company performed the qualitative assessment for the year ended December 31, 2016 and determined that performing the first step of the two-step impairment test was unnecessary. Other intangible assets and contract liabilities assumed were as follows : Useful Lives in Years December 31, December 31, Intangible asset associated with benefit under the MSA Indefinite $ 107,511 $ 107,511 Trademark - Douglas Elliman Indefinite 80,000 80,000 Favorable leases 1 - 10 13,444 13,444 Other intangibles 1 - 5 5,816 5,691 19,260 19,135 Less: Accumulated amortization on amortizable intangibles (15,668 ) (13,478 ) Other intangibles, net $ 3,592 $ 5,657 Contract liabilities assumed: Unfavorable leases 1 - 10 $ 4,022 $ 4,022 Less: Accumulated amortization on amortizable intangibles (2,204 ) (1,591 ) Unfavorable leases, net $ 1,818 $ 2,431 The intangible asset associated with the benefit under the MSA relates to the market share payment exemption of The Medallion Company Inc. (now known as Vector Tobacco In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and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The Company performed its impairment test for the year ended December 31, 2016 and no impairment was noted. The trademark intangible is attributed to the acquisition of the Douglas Elliman Realty brand name which the Company plans to continue using for the foreseeable future. The fair value of the intangible asset associated with the Douglas Elliman trademark is calculat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The Company performed the qualitative assessment for the year ended December 31, 2016 and no impairment was noted. The fair value of the other intangibles with finite lives includes favorable leases arising from leases with terms that are less than market value assumed in the business combination. Other intangibles with finite lives also includes backlog and listing inventory for Development sales. The unfavorable leases were from lease terms that exceeded market and gave rise to a liability that were assumed in the business combination. The unfavorable leases are grouped with long-term Other liabilities. Amortization of other intangibles was $1,462 and $5,080 for the years ended December 31, 2016 and 2015 , respectively. For the year ended December 31, 2015 , $1,925 was taken as an offset to revenue, which relate to amortization of backlog and listing inventory intangible assets and $208 was taken as other amortization expense. For the years ended December 31, 2016 and December 31, 2015 , respectively $2,075 and $3,730 were taken as rent expense for amortization of favorable leases and $613 and $783 were taken as offsets to rent expense for amortization of unfavorable leases. Amortization expense is estimated to be $932 and $833 , amortization income from unfavorable lease contracts of $166 and $22 , and amortization expense of $82 during the five years ended December 31, 2017 through 2021, respectively, and amortization income of $7 thereafter.</t>
  </si>
  <si>
    <t>Notes Payable, Long-Term Debt and Other Obligations</t>
  </si>
  <si>
    <t>Debt Disclosure [Abstract]</t>
  </si>
  <si>
    <t>NOTES PAYABLE, LONG-TERM DEBT AND OTHER OBLIGATIONS Notes payable, long-term debt and other obligations consist of: December 31, 2016 December 31, 2015 Vector: 7.75% Senior Secured Notes due 2021, including premium of $13,954 and $8,014 $ 848,954 $ 608,014 5.5% Variable Interest Senior Convertible Debentures due 2020, net of unamortized discount of $71,247 and $86,136* 187,503 172,614 7.5% Variable Interest Senior Convertible Notes due 2019, net of unamortized discount of $108,480 and $132,119* 121,520 97,881 Liggett: Revolving credit facility 37,163 3,213 Term loan under credit facility 2,999 3,269 Equipment loans 4,519 9,716 Other 591 461 Total notes payable, long-term debt and other obligations 1,203,249 895,168 Less: Debt issuance costs (30,798 ) (30,141 ) Total notes payable, long-term debt and other obligations 1,172,451 865,027 Less: Current maturities (39,508 ) (8,919 ) Amount due after one year $ 1,132,943 $ 856,108 _____________________________ * The fair value of the derivatives embedded within the 5.5% Variable Interest Senior Convertible Debentures ( $59,433 at December 31, 2016 and $71,959 at December 31, 2015 , respectively) and the 7.5% Variable Interest Senior Convertible Debentures ( $52,899 at December 31, 2016 and $72,083 at December 31, 2015 , respectively) is separately classified as a derivative liability in the consolidated balance sheets. Senior Secured Notes - Vector : 7.75% Senior Secured Notes due 2021: In February 2013, the Company issued $450,000 of its 7.75% Senior Secured Notes due 2021. The aggregate net proceeds from the issuance of the 7.75% Senior Secured Notes were approximately $438,250 after deducting offering expenses. On April 15, 2014, the Company completed the sale of an additional $150,000 principal amount of its 7.75% Senior Secured Notes due 2021 for a price of 106.75% . The Company received net proceeds of approximately $158,670 after deducting underwriting discounts, commissions, fees and offering expenses. On May 9, 2016, the Company completed the sale of an additional $235,000 principal amount of its 7.75% Senior Secured Notes due 2021 for a price of 103.5% . The Company received net proceeds of approximately $236,900 after deducting underwriting discounts, commissions, fees and offering expenses. On January 27, 2017, the Company completed the sale of $850,000 of its 6.125% senior secured notes due 2025 (the “ 6.125% Notes”). The Company used the net cash proceeds from the 6.125% Notes offering, together with the proceeds of the concurrent sale of 2,000,000 of its common shares, to redeem all of the Company’s outstanding 7.75% Senior Secured Notes due 2021 and to satisfy and discharge the indenture governing the existing 7.75% Senior Secured Notes due 2021. The 7.75% Senior Secured Notes paid interest on a semi-annual basis at a rate of 7.75% per year and matured on February 15, 2021. The 7.75% Senior Secured Notes were guaranteed subject to certain customary automatic release provisions on a joint and several basis by all of the 100% owned domestic subsidiaries of the Company that are engaged in the conduct of the Company’s cigarette businesses. (See Note 21 .) In addition, some of the guarantees were collateralized by second priority or first priority security interests in certain collateral of some of the subsidiary guarantors, including their common stock, pursuant to security and pledge agreements. 6.125% Senior Secured Notes due 2025 — Vector In January 2017, the Company sold $850,000 of its 6.125% Senior Secured Notes due 2025 in a private offering to qualified institutional investors in accordance with Rule 144A of the Securities Act of 1933. The aggregate net proceeds from the sale of the 6.125% Senior Secured Notes were approximately $831,100 after deducting underwriting discounts, commissions, fees and offering expenses. As discussed above, the Company is using the net proceeds of the issuance to redeem all of the Company's outstanding 7.75% Senior Secured Notes due 2021. The Company will account for the redeemed $835,000 of the 7.75% senior secured notes as an extinguishment of the debt. The 6.125% Senior Secured Notes pay interest on a semi-annual basis at a rate of 6.125% per year and mature on February 1, 2025. The Company may redeem some or all of the 6.125% Senior Secured Notes at any time at a make-whole redemption price. On or after February 1, 2020, the Company may redeem some or all of the 6.125% Senior Secured Notes at a premium that will decrease over time, plus accrued and unpaid interest, if any, to the redemption date. In the event of a change of control, as defined in the indenture governing the 6.125% Senior Secured Notes, each holder of the 6.125% Senior Secured Notes may require the Company to repurchase some or all of its 6.125% Senior Secured Notes at a repurchase price equal to 101% of their aggregate principal amount plus accrued and unpaid interest, if any, to the date of purchase. If the Company sells certain assets and does not apply the proceeds as required pursuant to the indenture, it must offer to repurchase the 6.125% Senior Secured Notes at the prices listed in the indenture. The 6.125% Senior Secured Notes are guaranteed subject to certain customary automatic release provisions on a joint and several basis by all of the wholly owned domestic subsidiaries of the Company that are engaged in the conduct of the Company’s cigarette businesses. (See Note 21 .) In addition, some of the guarantees are collateralized by first priority or second priority security interests in certain assets of some of the subsidiary guarantors, including their common stock, pursuant to security and pledge agreements. The indenture contains covenants that restrict the payment of dividends by the Company if the Company's consolidated earnings before interest, taxes, depreciation and amortization, as defined in the indenture, for the most recently ended four full quarters is less than $75,000 . The indenture also restricts the incurrence of debt if the Company's Leverage Ratio and its Secured Leverage Ratio, as defined in the indenture, exceed 3.0 and 1.5,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Variable Interest Senior Convertible Debt — Vector : Vector has outstanding two series of variable interest senior convertible debt. Both series of debt pay interest on a quarterly basis at a stated rate plus an additional amount of interest on each payment date. The additional amount is based on the amount of cash dividends paid during the prior three -month period ending on the record date for such interest payment multiplied by the total number of shares of its common stock into which the debt would be convertible on such record date (the “Additional Interest”). 6.75% Variable Interest Senior Convertible Note due 2015, as amended: On March 14, 2014, the holder of the 6.75% Variable Interest Senior Convertible Note due 2014 converted $25,000 principal balance of the $50,000 Note into 2,455,877 of the Company's common shares. The Company recorded non-cash accelerated interest expense related to the converted debt of $3,679 for the year ended December 31, 2014. The debt conversion resulted in a reduction of debt and an increase to equity in the amount of $25,000 . On November 14, 2014, the Note was amended whereby the stated maturity date of the Note was extended from November 15, 2014 to February 15, 2015. On February 3, 2015, the holder of the 6.75% Variable Interest Senior Convertible Note due 2014 converted the remaining $25,000 principal balance of the $50,000 Note into 2,455,876 of our common stock. The holder of the 6.75% Note was an entity affiliated with Dr. Phillip Frost, whose ownership is approximately 15.3% of the Company’s common stock as of February 21, 2017 . 7.5% Variable Interest Senior Convertible Notes due 2019: In November 2012, the Company sold $230,000 of its 7.5% variable interest senior convertible notes due 2019 (the “2019 Convertible Notes”) in a public offering registered under the Securities Act. The 2019 Convertible Notes are the Company's senior unsecured obligations and are effectively subordinated to any of its secured indebtedness to the extent of the assets securing such indebtedness. The 2019 Convertible Notes are also structurally subordinated to all liabilities and commitments of the Company's subsidiaries. The aggregate net proceeds from the sale of the 2019 Convertible Notes were approximately $218,900 after deducting underwriting discounts, commissions, fees and offering expenses. The 2019 Convertible Notes pay interest (“Total Interest”) on a quarterly basis beginning January 15, 2013 at a rate of 2.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shall be the higher of (i) the Total Interest and (ii) 7.5% per annum. The notes are convertible into the Company’s common stock at the holder’s option. The notes will mature on January 15, 2019. If a fundamental change (as defined in the indenture) occurs, the Company will be required to offer to repurchase the notes at 100% of their principal amount, plus accrued and unpaid interest to, but excluding, the fundamental change repurchase date. Share Lending Agreement: In connection with the offering of its 2019 Convertible Notes in November 2012, the Company lent Jefferies &amp; Company (“Jefferies”), the underwriter for the offering, a total of 7,431,606 shares of the Company’s common stock under the Share Lending Agreement. Jefferies is entitled to offer and sell such shares and use the sale to facilitate the establishment of a hedge position by investors in the notes and will receive all proceeds from the common stock offerings and lending transactions under the Share Lending Agreement. The Company received a nominal lending fee of $0.10 per share for each share of common stock that the Company lent pursuant to the Share Lending Agreement. The Share Lending Agreement requires that the shares borrowed be returned upon the maturity of the related debt, January 2019, or earlier, including the redemption of the notes or the conversion of the notes to shares of common stock pursuant to the terms of the indenture governing the notes. Borrowed shares are issued and outstanding for corporate law purposes and, accordingly, the holders of the borrowed shares will have all of the rights of a holder of the Company’s outstanding shares. However, because the share borrower must return to the Company all borrowed shares (or identical shares), the borrowed shares are not considered outstanding for purposes of computing and reporting the Company’s earnings per share in accordance with U.S. GAAP. Jefferies agreed to pay to the Company an amount equal to any dividends or other distributions that the Company pays on the borrowed shares. The Company received a nominal fee for the loaned shares and determined the fair value of the Share Lending Agreement was $3,204 at the date of issuance based on the present value of the future cash flows attributed to an estimated reduction in stated interest due to the presence of the Share Lending Agreement. The $3,204 fair value was recognized as a debt financing charge and is being amortized to interest expense over the term of the notes. In November 2012 and September 2016, 3,715,804 and 2,135,923 shares were returned but no cash was exchanged, respectively. As of December 31, 2016 , 1,579,879 shares were outstanding on the Share Lending Agreement and $466 had been amortized to interest expense. The issuance costs associated with the Share Lending Agreement were presented on the balance sheet as a direct deduction from the face amount of the related debt. The unamortized amount of these issuance costs was $2,140 and $2,607 at December 31, 2016 and December 31, 2015 , respectively. 5.5% Variable Interest Senior Convertible Notes due 2020 - Vector : On March 24, 2014, the Company completed the sale of $258,750 of its 5.5% Variable Interest Convertible Senior Notes due 2020 (the “2020 Convertible Notes”). The 2020 Convertible Notes are the Company's senior unsecured obligations and are effectively subordinated to any of its secured indebtedness to the extent of the assets securing such indebtedness. The 2020 Convertible Notes are also structurally subordinated to all liabilities and commitments of the Company's subsidiaries. The aggregate net proceeds from the sale of the 2020 Convertible Notes were approximately $250,300 after deducting underwriting discounts, commissions, fees and offering expenses. The net proceeds were used for general corporate purposes, including for additional investments in real estate and in the Company's tobacco business. The 2020 Convertible Notes pay interest (“Total Interest”) on a quarterly basis beginning April 15, 2014 at a rate of 1.7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after April 15, 2014 is the higher of (i) the Total Interest and (ii) 5.5% per annum with the interest payment on April 15, 2014 being based on 5.5% per annum. The notes are convertible into the Company’s common stock at the holder’s option. The notes will mature on April 15, 2020. If a fundamental change (as defined in the indenture) occurs, the Company will be required to offer to repurchase the notes at 100% of their principal amount, plus accrued and unpaid interest to, but excluding, the fundamental change repurchase date. Shares of Common Stock per $1,000 Principal Amount due on Convertible Notes: The conversion rates for all convertible debt outstanding as of December 31, 2016 and December 31, 2015 , are summarized below: December 31, 2016 December 31, 2015 Conversion Price Shares per $1,000 Conversion Price Shares per $1,000 7.5% Variable Interest Senior Convertible Notes due 2019 $ 15.22 65.7030 $ 15.22 65.7030 5.5% Variable Interest Senior Convertible Debentures due 2020 $ 23.46 42.6185 $ 23.46 42.6185 Embedded Derivatives on the Variable Interest Senior Convertible Debt: The portion of the interest on the Company’s convertible debt which is computed by reference to the cash dividends paid on the Company’s common stock is considered an embedded derivative within the convertible debt, which the Company is required to separately value. In accordance with authoritative guidance on accounting for derivatives and hedging, the Company has bifurcated these embedded derivatives and estimated the fair value of the embedded derivative liability including using a third 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solidated statements of operations as “Change in fair value of derivatives embedded within convertible debt.” The value of the embedded derivative is contingent on changes in interest rates of debt instruments maturing over the duration of the convertible debt as well as projections of future cash and stock dividends over the term of the debt. A summary of non-cash interest expense associated with the amortization of the debt discount created by the embedded derivative liability associated with the Company’s variable interest senior convertible debt is as follows: Year Ended December 31, 2016 2015 2014 6.75% note $ — $ — $ 6,097 6.75% exchange notes — — 13,570 7.5% convertible notes 14,294 8,777 5,553 5.5% convertible notes 11,438 9,752 6,851 Interest expense associated with embedded derivatives $ 25,732 $ 18,529 $ 32,071 A summary of non-cash changes in fair value of derivatives embedded within convertible debt is as follows: Year Ended December 31, 2016 2015 2014 6.75% note $ — $ (5 ) $ 3,212 6.75% exchange notes — — 8,990 7.5% convertible notes 19,184 15,555 5,296 5.5% convertible notes 12,526 8,905 1,911 Gain on changes in fair value of derivatives embedded within convertible debt $ 31,710 $ 24,455 $ 19,409 The following table reconciles the fair value of derivatives embedded within convertible debt: 6.75% Note 6.75% Exchange Notes 7.5% Convertible Notes 5.5% Convertible Notes Total Balance at January 1, 2014 $ 6,607 $ 12,521 $ 92,934 $ — $ 112,062 Issuance of 5.5% Note — — — 82,775 82,775 Conversion of $25,000 of 6.75% Variable Interest Senior Convertible Note due February 15, 2015 (2,511 ) — — — (2,511 ) Conversion of $107,530 of 6.75% Variable Interest Senior Convertible Exchange Notes due November 15, 2014 — (3,531 ) — — (3,531 ) Gain from changes in fair value of embedded derivatives (3,212 ) (8,990 ) (5,296 ) (1,911 ) (19,409 ) Balance at December 31, 2014 884 — 87,638 80,864 169,386 Conversion of $25,000 of 6.75% Variable Interest Senior Convertible Note due February 15, 2015 (889 ) — — — (889 ) Loss (gain) from changes in fair value of embedded derivatives 5 — (15,555 ) (8,905 ) (24,455 ) Balance at December 31, 2015 — — 72,083 71,959 144,042 Gain from changes in fair value of embedded derivatives — — (19,184 ) (12,526 ) (31,710 ) Balance at December 31, 2016 $ — $ — $ 52,899 $ 59,433 $ 112,332 Beneficial Conversion Feature on Variable Interest Senior Convertible Debt: After giving effect to the recording of the embedded derivative liability as a discount to the convertible debt, the Company’s common stock had a fair value at the issuance date of the debt in excess of the conversion price resulting in a beneficial conversion feature. The accounting guidance on debt with conversion and other options requires that the intrinsic value of the beneficial conversion feature be recorded to additional paid-in capital and as a discount on the debt. The discount is then amortized to interest expense over the term of the debt using the effective interest method. The beneficial conversion feature has been recorded, net of income taxes, as an increase to stockholders’ deficiency. A summary of non-cash interest expense associated with the amortization of the debt discount created by the beneficial conversion feature on the Company’s variable interest senior convertible debt is as follows: Year Ended December 31, 2016 2015 2014 Amortization of beneficial conversion feature: 6.75% note $ — $ — $ 5,317 6.75% exchange notes — — 8,386 7.5% convertible notes 9,345 5,738 3,631 5.5% convertible notes 3,451 2,943 2,067 Interest expense associated with beneficial conversion feature $ 12,796 $ 8,681 $ 19,401 Unamortized Debt Discount on Variable Interest Senior Convertible Debt: The following table reconciles unamortized debt discount within convertible debt: 6.75% Note 6.75% Exchange Notes 7.5% Convertible Notes 5.5% Convertible Notes Total Balance at January 1, 2014 $ 19,312 $ 25,945 $ 155,818 $ — $ 201,075 Conversion of $107,530 of 6.75% Variable Interest Senior Convertible Exchange Notes due November 15, 2014 — (3,989 ) — — (3,989 ) Conversion of $25,000 of 6.75% Variable Interest Senior Convertible Note due February 15, 2015 (7,898 ) — — — (7,898 ) Issuance of convertible notes - embedded derivative — — — 82,775 82,775 Issuance of convertible notes - beneficial conversion feature — — — 24,974 24,974 Amortization of embedded derivatives (6,097 ) (13,570 ) (5,553 ) (6,851 ) (32,071 ) Amortization of beneficial conversion feature (5,317 ) (8,386 ) (3,631 ) (2,067 ) (19,401 ) Balance at December 31, 2014 — — 146,634 98,831 245,465 Amortization of embedded derivatives — — (8,777 ) (9,752 ) (18,529 ) Amortization of beneficial conversion feature — — (5,738 ) (2,943 ) (8,681 ) Balance at December 31, 2015 — — 132,119 86,136 218,255 Amortization of embedded derivatives — — (14,294 ) (11,438 ) (25,732 ) Amortization of beneficial conversion feature — — (9,345 ) (3,451 ) (12,796 ) Balance at December 31, 2016 $ — $ — $ 108,480 $ 71,247 $ 179,727 Revolving Credit Facility — Liggett : On January 14, 2015, Liggett and 100 Maple LLC (“Maple”), a subsidiary of Liggett, entered into a Third Amended and Restated Credit Agreement (the “Credit Agreement”), with Wells Fargo Bank, National Association (“Wells Fargo”), as agent and lender. The Credit Agreement governs a $60,000 credit facility (the “Credit Facility”) that consists of a revolving credit facility of up to $60,000 borrowing capacity (the “Revolver”) and a $3,600 term loan (the “Term Loan”) that is within the $60,000 commitment under the Credit Facility and reduces the amount available under the Revolver. All borrowings under the Credit Facility (other than the Term Loan) are limited to a borrowing base equal to roughly (1) the lesser of (a) 85% of the net amount of eligible accounts receivable and (b) $10,000 plus (2) the lesser of (a) the sum of (I) 80% of the value of eligible inventory consisting of packaged cigarettes plus (II) the lesser of (x) 60% multiplied by Liggett’s eligible cost of eligible inventory consisting of leaf tobacco and (y) 85% of the net orderly liquidation value of eligible inventory consisting of leaf tobacco and (b) $60,000 , less (3) certain reserves against accounts receivable, inventory, bank products or other items which Wells Fargo, as agent, may establish from time to time in its permitted discretion. The obligations under the Credit Facility are collateralized on a first priority basis by all inventories, receivables and certain other personal property of Liggett and Maple, a mortgage on Liggett’s manufacturing facility and certain real property of Maple, subject to certain permitted liens. The Credit Facility amended and restated Liggett’s previous $50,000 credit facility with Wells Fargo and Maple’s existing $3,600 term loan with Wells Fargo. The term of the Credit Facility expires on March 31, 2020. Prime rate loans under the Credit Facility bear interest at a rate equal to the greatest of (i) the Federal Funds rate plus 0.50% , (ii) LIBOR plus 1.0% and (ii) the prime rate of Wells Fargo. LIBOR rate loans under the Credit Facility bear interest at a rate equal to LIBOR plus 2.25% . The interest rate applicable to this Credit Facility at December 31, 2016 and 2015 was 3.02% and 2.70% , respectively. The Credit Facility, as amended, permits the guaranty of the 6.125% Senior Secured Notes due 2025 by each of Liggett and Maple and the pledging of certain assets of Liggett and Maple on a subordinated basis to secure their guarantees. The credit facility also grants to Wells Fargo a blanket lien on all the assets of Liggett and Maple, excluding any equipment pledged to current or future purchase money or other financiers of such equipment and excluding any real property, other than the Mebane Property and other real property to the extent its value is in excess of $5,000 . Wells Fargo, Liggett, Maple and the collateral agent for the holders of our 6.125% senior secured notes have entered into an intercreditor agreement, pursuant to which the liens of the collateral agent on the Liggett and Maple assets will be subordinated to the liens of Wells Fargo on the Liggett and Maple assets. The Credit Facility contains customary affirmative and negative covenants, including covenants that limit Liggett’s, Maple’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The Credit Facility also requires the Company to comply with specified financial covenants, including that Liggett's earnings before interest, taxes, depreciation and amortization, as defined under the Credit Facility, on a trailing twelve month basis, shall not be less than $100,000 if Liggett's excess availability, as defined under the Credit Facility, is less than $20,000 . The covenants also require that annual capital expenditures, as defined under the Credit Facility (before a maximum carryover amount of $10,000 ), shall not exceed $20,000 during any fiscal year. The Credit Facility also contains customary events of default. The Credit Facility requires Liggett’s compliance with certain financial and other covenants including a restriction on Liggett’s ability to pay cash dividends unless Liggett’s borrowing availability, as defined, under the credit facility for the 30 -day period prior to the payment of the dividend, and after giving effect to the dividend, was at least $ 5,000 and no event of default had occurred under the agreement, including Liggett’s compliance with the covenants in the credit facility. Liggett was in compliance with these covenants as of December 31, 2016 . In connection with the issuance of the 6.125% Senior Secured Notes due 2025, in January 2017, Liggett and Maple entered into Amendment No. 1 of the Credit Facility to update certain defined terms of the Credit Facility relating to the Company's 6.125% Senior Secured Notes due 2025. Term Loan under Credit Facility — Liggett : Within the commitment under the Credit Facility, Wells Fargo holds a mortgage on Liggett’s manufacturing facility through a Term Loan with Maple. The outstanding balance under the Term Loan is $2,999 as of December 31, 2016 . The Term Loan bears an interest rate equal to LIBOR + 2.25% . Monthly principal payments of $25 are due under the Term Loan on the first day of each month with the unpaid principal balance of approximately $2,000 due at maturity on March 1, 2020. As of December 31, 2016 , a total of $40,162 was outstanding under the revolving and term loan portions of the credit facility. Availability as determined under the facility was approximately $16,714 based on eligible collateral at December 31, 2016 . Equipment Loans — Liggett : Liggett did not enter into any equipment financing arrangements in 2016 . In 2015, Liggett entered into two financing agreements for a total of $1,765 related to the purchase of equipment. The weighted average interest rate of the outstanding debt is 4.79% per annum and the interest rates on the two notes are from 4.49% to 4.85% . Total monthly installments are approximately $33 . In 2014, Liggett entered into three financing agreements for a total of $5,115 related to the purchase of equipment. The weighted average interest rate of the outstanding debt is 5.02% per annum and the interest rates on the three notes are from 4.98% to 5.04% . Total monthly installments are approximately $95 . Liggett also refinanced $2,843 of debt related to equipment purchased in 2011. The refinanced debt had an interest rate of 5.63% and a remaining term of 21 months . The refinanced debt carries an interest rate of 4.99% and a term of 36 months . Each of these equipment loans is collateralized by the purchased equipment. Fair Value of Notes Payable and Long-Term Debt: The estimated fair value of the Company’s notes payable and long-term debt are as follows: December 31, 2016 December 31, 2015 Carrying Value Fair Value Carrying Value Fair Value Notes payable and long-term debt $ 1,203,249 (1) $ 1,570,732 $ 895,168 (1) $ 1,297,875 __________ (1) The carrying value does not include the carrying value of the embedded derivative. See Note 18 . Notes payable and long-term debt are carried on the condensed consolidated balance sheet at amortized cost. The fair value determinations disclosed above are classified as Level 2 under the fair value hierarchy disclosed in Note 18 if such liabilities were recorded on the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Note 1 . The Company used a derived price based upon quoted market prices and trade activity as of December 31, 2016 to determine the fair value of its publicly-traded notes and debentures. The carrying value of the revolving credit facility and term loan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 Scheduled Maturities : Scheduled maturities of long-term debt are as follows: Principal Unamortized Discount/ (Premium) Net Year Ending December 31: 2017 $ 39,509 $ — $ 39,509 2018 2,099 — 2,099 2019 231,261 108,479 122,782 2020 261,151 71,247 189,904 2021 835,001 (13,954 ) 848,955 Thereafter — — — Total $ 1,369,021 $ 165,772 $ 1,203,249 The scheduled maturities do not give effect to the redemption of the 7.75% Senior Secured Notes due 2021 or the issuance of the 6.125% Senior Secured Notes due 2025 in January 2017.</t>
  </si>
  <si>
    <t>Commitments</t>
  </si>
  <si>
    <t>Commitments and Contingencies Disclosure [Abstract]</t>
  </si>
  <si>
    <t>COMMITMENTS Certain of the Company’s subsidiaries lease facilities and equipment used in operations under both month-to-month and fixed-term agreements. The aggregate minimum rentals under operating leases with non-cancelable terms of one year or more as of December 31, 2016 are as follows: Lease Commitments Year Ending December 31: 2017 $ 24,952 2018 22,068 2019 21,786 2020 18,656 2021 15,213 Thereafter 101,138 Total $ 203,813 The Company’s rental expense for the years ended December 31, 2016 , 2015 and 2014 was $27,237 , $24,446 and $22,516 , respectively.</t>
  </si>
  <si>
    <t>Employee Benefit Plans</t>
  </si>
  <si>
    <t>Compensation and Retirement Disclosure [Abstract]</t>
  </si>
  <si>
    <t>EMPLOYEE BENEFIT PLANS Defined Benefit Plans and Postretirement Plans : Defined Benefit Plans. The Company sponsors three defined benefit pension plans ( two qualified and one non-qualified) covering virtually all individuals who were employed by Liggett on a full-time basis prior to 1994. Future accruals of benefits under these three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December 31, 2016 and 2015 ,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will be made out of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under the SERP equal to a $736 lifetime annuity. In addition, in the event of a termination of his employment under the circumstances where he is entitled to severance payments under his employment agreement, he will be credited with an additional 36 months of service towards vesting under the SERP. At December 31, 2016 , the aggregate lump sum equivalents of the annual retirement benefits payable under the Amended SERP at normal retirement dates occurring during the following years is as follows: 2017 – $0 ; 2018 – $0 ; 2019 – $0 ; 2020 – $7,111 ; 2021 – $0 and 2022 to 2026 – $51,155 .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of the Company’s manufacturing employees as of December 31, 2016 are eligible for postretirement medical benefits if they reach retirement age while working for Liggett or certain affiliates. Retirees are required to fund 100% of participant medical premiums and, pursuant to union contracts, Liggett reimburses approximately 192 hourly retirees, who retired prior to 1991, for Medicare Part B premiums. In addition, the Company provides life insurance benefits to approximately 110 active employees and 437 retirees who reach retirement age and are eligible to receive benefits under one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Postretirement Benefits 2016 2015 2016 2015 Change in benefit obligation: Benefit obligation at January 1 $ (133,506 ) $ (150,199 ) $ (8,434 ) $ (9,031 ) Service cost (547 ) (532 ) (5 ) (8 ) Interest cost (5,419 ) (4,992 ) (385 ) (371 ) Plan settlement — 17,047 — — Special termination benefits — (3,831 ) — — Benefits paid 9,596 9,879 695 522 Expenses paid 309 490 — — Actuarial (gain) loss (3,154 ) (1,368 ) (553 ) 454 Benefit obligation at December 31 $ (132,721 ) $ (133,506 ) $ (8,682 ) $ (8,434 ) Change in plan assets: Fair value of plan assets at January 1 $ 106,620 $ 134,017 $ — $ — Actual return on plan assets 6,720 (327 ) — — Plan settlement — (17,047 ) — — Expenses paid (309 ) (490 ) — — Contributions 346 346 695 522 Benefits paid (9,596 ) (9,879 ) (695 ) (522 ) Fair value of plan assets at December 31 $ 103,781 $ 106,620 $ — $ — Unfunded status at December 31 $ (28,940 ) $ (26,886 ) $ (8,682 ) $ (8,434 ) Amounts recognized in the consolidated balance sheets: Prepaid pension costs $ 22,273 $ 20,650 $ — $ — Other accrued liabilities (316 ) (320 ) (621 ) (595 ) Non-current employee benefit liabilities (50,897 ) (47,216 ) (8,061 ) (7,839 ) Net amounts recognized $ (28,940 ) $ (26,886 ) $ (8,682 ) $ (8,434 ) Pension Benefits Other Postretirement Benefits 2016 2015 2014 2016 2015 2014 Service cost — benefits earned during the period $ 547 $ 532 $ 523 $ 5 $ 8 $ 9 Interest cost on projected benefit obligation 5,419 4,992 6,196 385 371 430 Expected return on assets (6,076 ) (7,378 ) (8,518 ) — — — Settlement loss — 3,214 — — — — Special termination benefit recognized — 3,831 — — — — Amortization of net loss (gain) 1,855 1,083 1,075 (75 ) (97 ) (60 ) Net expense (income) $ 1,745 $ 6,274 $ (724 ) $ 315 $ 282 $ 379 The following table summarizes amounts in accumulated other comprehensive loss (gain) that are expected to be recognized as components of net periodic benefit cost for the year ending 2017 . Defined Benefit Pension Plans Post- Retirement Plans Total Actuarial loss (gain) $ 2,009 $ (54 ) $ 1,955 As of December 31, 2016 , accumulated other comprehensive (loss) income, before income taxes, consists of the following: Defined Benefit Pension Plans Post- Retirement Plans Total Accumulated other comprehensive (loss) income as of January 1, 2016 $ (35,258 ) $ 939 $ (34,319 ) Amortization of gain (loss) 1,855 (75 ) 1,780 Net loss arising during the year (2,511 ) (553 ) (3,064 ) Accumulated other comprehensive (loss) income as of December 31, 2016 $ (35,914 ) $ 311 $ (35,603 ) As of December 31, 2015 , accumulated other comprehensive (loss) income, before income taxes, consisted of the following: Defined Benefit Pension Plans Post- Retirement Plans Total Accumulated other comprehensive (loss) income as of January 1, 2015 $ (30,481 ) $ 582 $ (29,899 ) Amortization of gain (loss) 4,297 (97 ) 4,200 Net (loss) gain arising during the year (9,074 ) 454 (8,620 ) Accumulated other comprehensive (loss) income as of December 31, 2015 $ (35,258 ) $ 939 $ (34,319 ) As of December 31, 2016 , two of the Company’s four defined benefit plans experienced accumulated benefit obligations in excess of plan assets, for which in the aggregate the projected benefit obligation, accumulated benefit obligation and fair value of plan assets were $51,213 , $51,213 and $0 , respectively. As of December 31, 2015 , two of the Company’s four defined benefit plans experienced accumulated benefit obligations in excess of plan assets, for which in the aggregate the projected benefit obligation, accumulated benefit obligation and fair value of plan assets were $47,535 , $47,535 and $0 , respectively. Pension Benefits Other Postretirement Benefits 2016 2015 2014 2016 2015 2014 Weighted average assumptions: Discount rates — benefit obligation 3.60% - 4.20% 3.75% - 4.50% 2.75% - 4.00% 4.40% 4.75% 4.25% Discount rates — service cost 3.75% - 4.50% 2.75% - 4.25% 3.00% - 4.75% 4.75% 4.25% 5.00% Assumed rates of return on invested assets 6.00% 6.00% 6.50% —% —% —% Salary increase assumptions N/A N/A N/A 3.00% 3.00% 3.00% Discount rates were determined by a quantitative analysis examining the prevailing prices of high quality bonds to determine an appropriate discount rate for measuring obligations. The aforementioned analysis analyzes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uses the discount rate derived from the analysis in the computation of the benefit obligation and service cost for all the plans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 -year annual rate of return on its pension plan assets was 5.2% , 6.0% and 6.6% for the years ended December 31, 2016 , 2015 and 2014 , respectively, and the Company’s actual five -year annual rate of return on its pension plan assets was 7.6% , 6.3% and 9.8% for the years ended December 31, 2016 , 2015 and 2014 ,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only amortized to the extent that they exceed 10% of the greater of Projected Benefit Obligation and the fair value of assets. For the year ended December 31, 2016 , Liggett used a 14.18 -year period for its Hourly Plan and a 14.31 -year period for its Salaried Plan to amortize pension fund gains and losses on a straight line basis. Such amounts are reflected in the pension expense calculation beginning the year after the gains or losses occur. The amortization of deferred losses negatively impacts pension expense in the future. Plan assets are invested employing multiple investment management firms. Managers within each asset class cover a range of investment styles and focus primarily on issue selection as a means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high yield fixed income, hedge funds and short term investments. The equity fund is comprised of common stocks and mutual funds of large, medium and small companies, which are predominantly U.S. based. The investment grade fixed income fund includes managed funds investing in fixed income securities issued or guaranteed by the U.S. government, or by its respective agencies, mortgage backed securities, including collateralized mortgage obligations, and corporate debt obligations. The high yield fixed income fund includes a fund which invests in non-investment grade corporate debt securities. The hedge funds invest in both equity, including common and preferred stock, and debt obligations, including convertible debentures, of private and public companies. The Company generally utilizes its short term investments, including interest-bearing cash, to pay benefits and to deploy in special situations. The Liggett Employee Benefits Committee has established the following target assets allocation to equal 55.0% equity investments, 30.0% investment grade fixed income, 10.0% high yield fixed income, and 5.0% short-term investments, with a rebalancing range of approximately plus or minus 5% around the target asset allocations. Vector’s defined benefit retirement plan allocations at December 31, 2016 and 2015 , by asset category, were as follows: Plan Assets at December 31, 2016 2015 Asset category: Equity securities 54 % 51 % Investment grade fixed income securities 30 % 30 % High yield fixed income securities 10 % 11 % Alternative investments 2 % 3 % Short-term investments 4 % 5 % Total 100 % 100 % The defined benefit plans’ recurring financial assets subject to fair value measurements and the necessary disclosures are as follows: Fair Value Measurements as of December 31, 2016 Quoted Prices in Active Markets for Identical Assets Significant Other Observable Inputs Significant Unobservable Inputs Description Total (Level 1) (Level 2) (Level 3) Assets: Insurance contracts $ 1,765 $ — $ 1,765 $ — Amounts in individually managed investment accounts: Cash 4,302 4,302 — — U.S. equity securities 8,298 8,298 — — Common collective trusts 76,969 — 76,969 — Investment partnership 12,447 — 10,457 1,990 Total $ 103,781 $ 12,600 $ 89,191 $ 1,990 Fair Value Measurements as of December 31, 2015 Quoted Prices in Active Markets for Identical Assets Significant Other Observable Inputs Significant Unobservable Inputs Description Total (Level 1) (Level 2) (Level 3) Assets: Insurance contracts $ 1,760 $ — $ 1,760 $ — Amounts in individually managed investment accounts: Cash, mutual funds and common stock 5,429 5,429 — — U.S. equity securities 28,434 28,434 — — Common collective trusts 56,327 — 56,327 — Investment partnership 14,670 — 11,256 3,414 Total $ 106,620 $ 33,863 $ 69,343 $ 3,414 The fair value determination disclosed above of assets as Level 3 under the fair value hierarchy was determined based on unobservable inputs and were based on company assumptions, and information obtained from the investments based on the indicated market values of the underlying assets of the investment portfolio. The fair value of investment included in Level 1 are based on quoted market prices from various stock exchanges. The Level 2 investments are based on quoted prices for similar assets or liabilities in active markets and quoted prices for identical or similar assets in markets that are not active. The changes in the fair value of the Level 3 investments as of December 31, 2016 and 2015 were as follows: 2016 2015 Balance as of January 1 $ 3,414 $ 6,824 Distributions (1,648 ) (2,904 ) Unrealized gain (loss) on long-term investments 16 (470 ) Realized gain (loss) on long-term investments 208 (36 ) Balance as of December 31 $ 1,990 $ 3,414 For 2016 measurement purposes, annual increases in Medicare Part B trends were assumed to equal rates between 0.3% and 18.23% between 2017 and 2024 and 4.5% thereafter. For 2015 measurement purposes, annual increases in Medicare Part B trends were assumed to equal rates between 1.29% and 17.92% between 2017 and 2024 and 4.5% after 2024 . Assumed health care cost trend rates have a significant effect on the amounts reported for the health care plans. A 1% change in assumed health care cost trend rates would have the following effects: 1% Increase 1% Decrease Effect on total of service and interest cost components $ 4 $ (4 ) Effect on benefit obligation 71 (67 ) To comply with ERISA’s minimum funding requirements, the Company does not currently anticipate that it will be required to make any contributions to the pension plan year beginning on January 1, 2017 and ending on December 31, 2017 . Any additional funding obligation that the Company may have for subsequent years is contingent on several factors and is not reasonably estimable at this time. Estimated future pension and postretirement medical benefits payments are as follows: Pension Postretirement Medical 2017 $ 9,187 $ 621 2018 8,715 641 2019 8,210 637 2020 14,838 622 2021 7,225 618 2022 - 2026 80,902 3,015 Profit Sharing and 401(k) Plans : The Company maintains 401(k) plans for substantially all U.S. employees which allow eligible employees to invest a percentage of their pre-tax compensation. The Company contributed to the 401(k) plans and expensed $1,564 , $1,467 and $1,219 for the years ended December 31, 2016 , 2015 and 2014 , respectively.</t>
  </si>
  <si>
    <t>Restructuring</t>
  </si>
  <si>
    <t>Restructuring and Related Activities [Abstract]</t>
  </si>
  <si>
    <t>RESTRUCTURING In October 2015, the Company's Tobacco segment commenced a restructuring by realigning its sales force and adjusting its business model to more efficiently serve its chain and independent accounts. In connection with the restructuring, the segment's workforce was reduced by 95 employees (or approximately 17% of the Tobacco segment's workforce). The following table summarizes amounts expensed for the years ended December 31, 2016 and 2015 : Amounts expensed 2016 2015 Cash Charges: Employee severance and benefits $ — $ 1,094 Lease termination costs 41 203 Other restructuring expenses — 68 41 1,365 Non-Cash: Employee pension benefits — 5,438 Point of sale inventory impairment — 454 — 5,892 Total restructuring $ 41 $ 7,257 All amounts expensed through December 31, 2016 and 2015 are included as Restructuring charges in the Company’s consolidated statements of operations and are all attributable to the Company’s Tobacco segment. Severance and benefits expensed for the year ended December 31, 2015 relate entirely to a reduction in sales and administrative positions. Non-cash employee pension benefits costs relate to a reduction in manufacturing positions at Liggett’s plant in Mebane, NC. Employee pension benefits consist of the costs associated with enhanced pension benefits due to employees under the terms of a voluntary termination program initiated in the third quarter of 2015. Pension plan participants electing to accept voluntary termination of employment were offered enhanced pension benefits including an increased payment as well as the option to receive a lump sum benefit instead of an annuity. The costs of the special termination benefit associated with the increased payments were $3,831 and the costs of settlements related to lump sum payments were $1,607 for the year ended December 31, 2015 . The following table presents the activity under the Tobacco segment restructuring plan for the years ended December 31, 2016 and 2015 : Employee Severance and Benefits Contract Termination/Exit Costs Other Non-Cash Pension Expense Non-Cash Asset Impairment Total Accrual balance as of January 1, 2015 $ — $ — $ — $ — $ — $ — Restructuring charges 1,094 203 68 5,438 454 7,257 Utilized (672 ) (155 ) (48 ) (5,438 ) (454 ) (6,767 ) Accrual balance as of December 31, 2015 422 48 20 — — 490 Restructuring charges — 41 — — — 41 Utilized (422 ) (89 ) (20 ) — — (531 ) Accrual balance as of December 31, 2016 $ — $ — $ — $ — $ — $ —</t>
  </si>
  <si>
    <t>Income Taxes</t>
  </si>
  <si>
    <t>Income Tax Disclosure [Abstract]</t>
  </si>
  <si>
    <t>INCOME TAXES The Company files a consolidated U.S. income tax return that includes its more than 80% -owned U.S. subsidiaries. The amounts provided for income taxes are as follows: Year Ended December 31, 2016 2015 2014 Current: U.S. Federal $ 29,185 $ 40,542 $ 8,809 State 7,407 13,886 2,416 $ 36,592 $ 54,428 $ 11,225 Deferred: U.S. Federal $ 10,076 $ (9,943 ) $ 16,484 State 2,495 (3,252 ) 5,456 12,571 (13,195 ) 21,940 Total $ 49,163 $ 41,233 $ 33,165 The tax effect of temporary differences which give rise to a significant portion of deferred tax assets and liabilities are as follows: December 31, 2016 December 31, 2015 Deferred tax assets: Employee benefit accruals $ 17,335 $ 16,201 Impairment of investments 1,534 4,332 Impact of timing of settlement payments 28,266 39,840 Various U.S. state tax loss carryforwards 6,551 6,713 Other 2,803 — 56,489 67,086 Less: Valuation allowance (4,439 ) (3,900 ) Net deferred tax assets $ 52,050 $ 63,186 Deferred tax liabilities: Excess of tax basis over book-basis non-consolidated entities $ (7,494 ) $ (7,292 ) Book/tax differences on fixed and Intangible assets (54,776 ) (52,598 ) Capitalized interest expense (8,673 ) (4,080 ) Book/tax differences on inventory (16,143 ) (16,891 ) Book/tax differences on long-term investments (23,937 ) (29,701 ) Impact of accounting for convertible debt (27,362 ) (30,494 ) Book/tax differences on available for sale securities (6,750 ) — Other — (1,559 ) $ (145,135 ) $ (142,615 ) Net deferred tax liabilities $ (93,085 ) $ (79,429 ) Vector Tobacco had tax effected state and local net operating loss carryforwards of $6,551 and $6,713 , respectively, at December 31, 2016 and 2015 , expiring through tax year 2027 . The Company provides a valuation allowance against deferred tax assets if, based on the weight of available evidence, it is more likely than not that some or all of the deferred tax assets will not be realized. The valuation allowance of $ 4,439 and $3,900 at December 31, 2016 and 2015 , respectively, consisted primarily of a reserve against Vector Tobacco’s state and local net operating loss carryforwards. The valuation allowance was decreased in 2016 and 2015 , respectively, as a result of changes in estimates in Vector Tobacco’s ability to utilize state tax net operating losses in future years because of changes in state tax apportionment and projected taxable income. The consolidated balance sheets of the Company include deferred income tax assets and liabilities, which represent temporary differences in the application of accounting rules established by generally accepted accounting principles and income tax laws. Deferred federal income tax expense differs in 2016 , 2015 and 2014 due to the nature of the items in current and deferred tax liabilities. The deferred tax expense in 2016 results primarily from the recognition of temporary differences (related to litigation accruals) at the Tobacco segment and from the capitalization of interest expense on the Company's equity method real estate investments. The deferred tax expense in 2015 results primarily from the capitalization of interest expense on the Company's equity method real estate investments. The deferred tax expense in 2014 results primarily from the recognition of temporary differences (related to litigation accruals) at the Tobacco segment. Differences between the amounts provided for income taxes and amounts computed at the federal statutory tax rate are summarized as follows: Year Ended December 31, 2016 2015 2014 Income before income taxes $ 126,429 $ 107,705 $ 82,279 Federal income tax expense at statutory rate 44,250 37,697 28,798 Increases (decreases) resulting from: State income taxes, net of federal income tax benefits 6,991 6,862 4,804 Impact of non-controlling interest (2,148 ) (2,516 ) (4,290 ) Non-deductible expenses 2,569 2,941 2,581 Impact of domestic production deduction (2,603 ) (3,436 ) (248 ) Tax credits (359 ) (265 ) (275 ) Other (1,202 ) 152 — Inclusion of tax liabilities from unincorporated entities 1,126 831 1,374 Changes in valuation allowance, net of equity and tax audit adjustments 539 (1,033 ) 421 Income tax expense $ 49,163 $ 41,233 $ 33,165 The following table summarizes the activity related to the unrecognized tax benefits: Balance at January 1, 2014 $ 3,122 Additions based on tax positions related to prior years 318 Settlements (442 ) Expirations of the statute of limitations (1,254 ) Balance at December 31, 2014 1,744 Additions based on tax positions related to prior years 265 Settlements (132 ) Expirations of the statute of limitations (354 ) Balance at December 31, 2015 1,523 Additions based on tax positions related to prior years 72 Settlements (119 ) Expirations of the statute of limitations (961 ) Balance at December 31, 2016 $ 515 In the event the unrecognized tax benefits of $515 and $1,523 at December 31, 2016 and 2015 , respectively, were recognized, such recognition would impact the annual effective tax rates. During 2016 , the accrual for potential penalties and interest related to these unrecognized tax benefits was decreased by $74 , and in total, as of December 31, 2016 , a liability for potential penalties and interest of $145 has been recorded. During 2015 , the accrual for potential penalties and interest related to these unrecognized tax benefits was decreased by $28 , and in total, as of December 31, 2015 , a liability for potential penalties and interest of $219 has been recorded. It is reasonably possible the Company may recognize up to approximately $170 of currently unrecognized tax benefits over the next 12 months, pertaining primarily to expiration of statutes of limitations of positions reported on state and local income tax returns. The Company files U.S. and state and local income tax returns in jurisdictions with varying statutes of limitations.</t>
  </si>
  <si>
    <t>Stock Compensation</t>
  </si>
  <si>
    <t>Disclosure of Compensation Related Costs, Share-based Payments [Abstract]</t>
  </si>
  <si>
    <t>STOCK COMPENSATION 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d the 1999 Plan. Like the 1999 Plan, the 2014 Plan provides for the Company to grant stock options, stock appreciation rights and restricted stock. The 2014 Plan also provides for awards based on a multi-year performance period and for annual short-term awards based on a twelve -month performance period. Shares available for issuance under the 2014 Plan are 7,823,451 shares. The Company may satisfy its obligations under any award granted under the 2014 Plan by issuing new shares. Awards previously granted under the 1999 Plan remain outstanding in accordance with their terms. Stock Options. The Company recognized compensation expense of $2,203 , $1,675 and $1,573 related to stock options in the years ended December 31, 2016 , 2015 and 2014 , respectively. All awards have a contractual term of ten years and awards vest over a period of three to seven years depending upon each grant. The fair value of option grants is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expected stock price characteristics which are significantly different from those of traded options, and because changes in the subjective input assumptions can materially affect the fair value estimate, the existing models do not necessarily provide a reliable single measure of the fair value of stock-based compensation awards.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The assumptions used for grants in the years ended December 31, 2016 , 2015 and 2014 were as follows: 2016 2015 2014 Risk-free interest rate 1.5% -1.7% 1.8% -2.0% 1.1% -2.6% Expected volatility 16.49% - 18.13% 22.18% - 22.25% 18.51% - 22.37% Dividend yield 0.0 % 0.0 % 0.0 % Expected holding period 7.00 – 10.00 years 7.00 – 10.00 years 4.00 – 10.00 years Weighted-average grant date fair value (1) $5.09 - $6.88 $6.47 - $8.07 $3.28 - $7.32 (1) Per share amounts have not been adjusted to give effect to the stock dividends in 2016 , 2015 and 2014 . A summary of employee stock option transactions follows: Number of Shares Weighted-Average Exercise Price Weighted-Average Remaining Contractual Term (Years) Aggregate Intrinsic Value(1) Outstanding on January 1, 2014 3,643,316 $ 11.41 6.5 $ 9,959 Granted 448,580 $ 16.97 Exercised (464,877 ) $ 10.87 Canceled (13 ) $ — Outstanding on December 31, 2014 3,627,006 $ 12.16 6.4 $ 25,977 Granted 427,219 $ 20.95 Exercised (121,308 ) $ 11.45 Canceled (5 ) $ — Outstanding on December 31, 2015 3,932,912 $ 13.16 5.9 $ 36,612 Granted 406,875 $ 22.13 Exercised (33,501 ) $ 11.87 Canceled (6 ) $ — Outstanding on December 31, 2016 4,306,280 $ 14.02 5.3 $ 37,557 Options exercisable at: December 31, 2014 1,678,829 December 31, 2015 2,137,112 December 31, 2016 2,111,985 _____________________________ (1) The aggregate intrinsic value represents the amount by which the fair value of the underlying common stock ( $22.74 , $22.47 and $19.33 at December 31, 2016 , 2015 and 2014 , respectively) exceeds the option exercise price. Additional information relating to options outstanding at December 31, 2016 follows: Options Outstanding Options Exercisable Range of Exercise Prices Outstanding as of Weighted-Average Contractual Life (Years) Weighted-Average Exercise Price Exercisable as of Weighted-Average Contractual Life (Years) Weighted-Average Aggregate Intrinsic Value 12/31/2016 12/31/2016 $8.85 - $11.07 1,575,948 2.9 $ 10.02 1,575,948 2.9 $ 10.02 $ — $11.07 - $13.28 1,447,663 5.4 $ 13.13 536,037 4.0 $ 12.88 — $13.28 - $15.49 — — $ — — — $ — — $15.49 - $17.70 448,577 7.4 $ 16.98 — — $ — — $17.70 - $19.92 — — $ — — — $ — — $19.92 - $22.13 834,092 8.6 $ 21.53 — — $ — — 4,306,280 5.3 $ 14.02 2,111,985 3.2 $ 10.81 $ 25,331 As of December 31, 2016 , there was $3,680 of total unrecognized compensation cost related to unvested stock options. The cost is expected to be recognized over a weighted-average period of approximately 1.31 years at December 31, 2016 . The Company reflects the tax savings resulting from tax deductions in excess of expense reflected in its consolidated financial statements as a component of “Cash Flows from Financing Activities.” Non-qualified options for 406,875 shares of common stock were issued during 2016 . The exercise price of the options granted was $22.13 in 2016 . The exercise price of the options granted in 2016 were at the fair value on the date of the grants. Non-qualified options for 427,219 shares of common stock were issued during 2015 . The exercise price of the options granted was $20.95 in 2015 . The exercise price of the options granted in 2015 were at the fair value on the date of the grants. Non-qualified options for 448,580 shares of common stock were issued during 2014 . The exercise price of the options granted was $16.97 in 2014 . The exercise price of the options granted in 2014 were at the fair value on the date of the grant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and aggregates the benefits and deficiencies to establish its hypothetical APIC Pool. The Company recognizes windfall tax benefits associated with the exercise of stock options directly to stockholders’ deficiency only when realized. A windfall tax benefit occurs when the actual tax benefit realized by the Company upon an employee’s disposition of a share-based award exceeds the deferred tax asset, if any, associated with the award that the Company had recorded. The total intrinsic value of options exercised during the years ended December 31, 2016 , 2015 and 2014 was $309 , $1,151 and $3,539 , respectively. Tax benefits related to option exercises of $116 , $821 and $1,178 were recorded as increases to stockholders’ deficiency for the years ended December 31, 2016 , 2015 and 2014 , respectively. Restricted Stock Awards. On April 2016, the Company granted 52,500 restricted shares of the Company’s common stock (the “April 2016 Grant”) pursuant to the 1999 Plan to each of its five outside directors. The shares vest over three years and the Company will recognize $1,054 of expense over the vesting period of the April 2016 grant. The Company recognized expense of $236 for the year ended December 31, 2016 . On November 10, 2015, the Company granted its President and Chief Executive Officer an award of 1,260,000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8,374 and is being amortized over the performance period as a charge to compensation expense. The Company recognized expense of $4,278 and $597 for the years ended December 31, 2016 and 2015 , respectively. On July 23, 2014, the Company granted its President and Chief Executive Officer an award of 1,157,625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0,780 and is being amortized over the performance period as a charge to compensation expense. The Company recognized expense of $3,122 , $2,992 and $1,320 for the years ended December 31, 2016 , 2015 and 2014 , respectively. In May 2013, the Company granted 12,155 restricted shares of the Company’s common stock (the “May 2013 Grant”) pursuant to the 1999 Plan to each of its five outside directors. The shares vested over three years and the Company recognized $815 of expense over the vesting period of the May 2013 Grant. The Company recognized expense of $111 , $272 and $271 for the years ended December 31, 2016 , 2015 and 2014 , respectively. In October 2013, the President and Chief Executive Officer of Liggett and Liggett Vector Brands was awarded a restricted stock grant of 31,835 shares of Vector’s common stock pursuant to the 1999 Plan. The shares will vest on the earlier of March 15, 2019, contingent upon performance-based targets being achieved by the Company’s Tobacco segment, or October 31, 2020, if the performance-based targets are not achieved. He will receive dividends on the restricted shares as paid. In the event that his employment with the Company is terminated for any reason other than his death, his disability or a change of control (as defined in this Restricted Share Agreement) of the Company, any remaining balance of the shares not previously vested will be forfeited by him. The fair market value of the restricted shares on the date of grant was $458 and is being amortized over the vesting period as a charge to compensation expense. The Company recognized expense of $85 , $86 and $86 for the years ended December 31, 2016 , 2015 and 2014 , respectively. As of December 31, 2016 , there was $37,853 of total unrecognized compensation costs related to unvested restricted stock awards. The cost is expected to be recognized over a weighted-average period of approximately 2.74 years. As of December 31, 2015 , there was $44,632 of total unrecognized compensation costs related to unvested restricted stock awards. The Company’s accounting policy is to treat dividends paid on unvested restricted stock as a reduction to additional paid-in capital on the Company’s consolidated balance sheet.</t>
  </si>
  <si>
    <t>Contingencies</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years ended December 31, 2016 , 2015 and 2014, Liggett incurred tobacco product liability legal expenses and costs totaling $26,611 , $26,987 and $9,944 , respectively. The 2016 total includes $17,650 for the December 2016 settlement of 124 Engle progeny cases. The tobacco product liability legal expenses and costs are included in the operating, selling, administrative and general expenses and litigation settlement and judgment expense line items in the Condensed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of the Calloway , Boatright and Ward cases Liggett, as of December 31, 2016 , had secured $4,241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15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Cautionary Statement About Engle Progeny Cases . Since 2009, judgments have been entered against Liggett and other industry defendants in more than 120 Engle progeny cases. A number of the judgments have been affirmed on appeal and satisfied by the defendants. Many have been overturned on appeal. As of December 31, 2016 , 24 Engle progeny cases where Liggett was a defendant at trial resulted in verdicts. Fifteen verdicts were returned in favor of the plaintiffs (although in two of these cases ( Irimi and Cohen ) the court granted defendants' motion for a new trial) and nine in favor of Liggett. In four of the cases, punitive damages were awarded against Liggett (although in Calloway , the intermediate appellate court reversed the punitive and compensatory damages awards and remanded the case to the trial court for a new trial).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5 regarding the cases where an adverse verdict against Liggett remains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however, Liggett has entered into settlement discussions in individual cases or groups of cases where Liggett has determined it was in its best interest to do so, and it may continue to do so in the future, including with respect to the remaining Engle progeny cases. In October 2013, Liggett announced a settlement of the claims of more than 4,900 Engle progeny plaintiffs ( see Engle Progeny Settlement I below). On December 7, 2016, Liggett entered into an agreement to settle 124 Engle progeny cases for $17,650 ( see Engle Progeny Settlement II below). As of December 31, 2016 , Liggett (and in certain cases the Company) had, on an individual basis, settled 177 Engle progeny cases for approximately $6,025 in the aggregate, one of which occurred in the fourth quarter of 2016. Individual Actions As of December 31, 2016 , there were 35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Maryland 16 Florida 7 New York 6 Louisiana 2 West Virginia 2 Missouri 1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s issues.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 In October 2013, the Company and Liggett entered into a settlement with approximately 4,900 Engle progeny plaintiffs and their counsel. Pursuant to the terms of the settlement, Liggett agreed to pay a total of approximately $110,000 , with approximately $61,600 paid in a lump sum and the balance to be paid in installments over 14 years , starting in February 2015. In exchange, the claims of more than 4,900 plaintiffs, including the claims of all plaintiffs with cases pending in federal court, were dismissed with prejudice against the Company and Liggett. Due to the settlement, in 2013, the Company recorded a charge of $86,213 of which approximately $25,000 is related to certain payments discounted to their present value using an 11% annual discount rate. The installment payments total approximately $48,000 on an undiscounted basis. The Company’s future payments will be approximately $3,400 per annum through 2028, with a cost of living increase beginning in 2021. Engle Progeny Settlement II . On December 7, 2016, the Company and Liggett entered into an agreement with 124 Engle progeny plaintiffs and their counsel. Pursuant to the terms of the settlement, Liggett agreed to pay $17,650 , $14,000 of which was paid on December 7, 2016 with the balance of $3,650 to be paid in equal quarterly payments starting in January 2018, with 5% interest. Due to the settlement, in the fourth quarter of 2016, the Company recorded a charge of $17,650 . Notwithstanding the comprehensive nature of the Engle Progeny Settlements, approximately 125 plaintiffs’ claims remain pending in state court. Therefore, the Company and Liggett may still be subject to periodic adverse judgments which could have a material adverse affect on the Company’s consolidated financial position, results of operations and cash flows. As of December 31, 2016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17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A hearing is scheduled on March 14, 2017. April 2011 Tullo v. R.J. Reynolds Palm Beach 225 — Liggett satisfied the judgment and the case is concluded. January 2012 Ward v. R.J. Reynolds Escambia 1 — Liggett satisfied the merits judgment. Subsequently, the trial court entered a joint and several final judgment on attorneys' fees and costs for $981 and defendants appealed that judgment. Briefing is underway.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appellate court reversed the judgment in its entirety and remanded the case for a new trial. As a result, the $1,530 compensatory award against Liggett was reversed. The plaintiff filed a notice to invoke the discretionary jurisdiction of the Florida Supreme Court. Any potential liability as a result of the pending appeal is included in the amount Liggett will pay under Engle Progeny Settlement II. December 2012 Buchanan v. R.J. Reynolds Leon 2,750 — Liggett satisfied the judgment and the case is concluded. May 2013 D. Cohen v. R.J. Reynolds Palm Beach — — This case was settled in December 2016 as part of Engle Progeny Settlement II. August 2013 Rizzuto v. R.J. Reynolds Hernando 3,479 — Liggett settled its portion of the judgment for $1,500 and the case is concluded as to Liggett. August 2014 Irimi v. R.J. Reynolds Broward — — This case was settled in December 2016 as part of Engle Progeny Settlement II.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 trial motions were denied. A joint and several judgment was entered in the amount of $12,750 on the compensatory damages. Judgment was further entered against Liggett for $300 in punitive damages. Defendants appealed and plaintiff cross-appealed. Oral argument occurred on October 18, 2016. A decision is pending. Any potential liability as a result of the pending appeal is included in the amount Liggett will pay under Engle Progeny Settlement II. June 2015 Caprio v. R.J. Reynolds Broward — — This case was settled in December 2016 as part of Engle Progeny Settlement II. Total Damages Awarded: 24,345 10,800 Amounts accrued, paid or compromised: (24,328) (10,800) Damages remaining on Appeal: $17 $0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rough December 31, 2016 , Liggett paid $ 39,773 , including interest and attorneys' fees, to satisfy the judgments in the following Engle progeny cases: Lukacs , Campbell , Douglas , Clay, Tullo, Ward, Rizzuto, Lambert and Buchanan . Except as disclosed elsewhere in this Note 15 , the Company is unable to determine a range of loss related to the remaining Engle progeny cases. As cases proceed through the appellate process, the Company will consider accruals on a case-by-case basis if an unfavorable outcome becomes probable and the amount can be reasonably estimated.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Rey,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Douglas , a state court case,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To date, the United States Supreme Court has declined to review any Engle progeny decisions. In April 2015, in Hess , a state court case, the Florida Supreme Court held that Engle defendants cannot raise a statute of repose defense to claims for concealment or conspiracy. In April 2015, in Graham , a federal case, the Eleventh Circuit held that federal law impliedly preempts use of the res judicata Engle findings to establish claims for strict liability or negligence. In January 2016, the Eleventh Circuit Court of Appeals granted the plaintiff’s motion for rehearing en banc and vacated the panel's decision. Defendants filed a motion requesting that the court enter a briefing order directing the parties to address both implied preemption and whether the application of the Engle findings violates federal due process. Oral argument on rehearing occurred in June 2016 and a decision is pending. In November 2015, in Schoeff , the Fourth District Court of Appeal affirmed the trial court’s decision to reduce plaintiff’s compensatory damages award by the jury’s assessment of the deceased smoker’s assigned comparative fault despite the jury’s finding in favor of plaintiff on her claims for intentional torts. The Florida Supreme Court accepted discretionary jurisdiction of the issue based on a direct conflict with other district courts of appeal which have held that reduction of a compensatory damages award is inappropriate where a defendant is found liable for an intentional tort. Oral argument is scheduled for March 8, 2017. In January 2016, in Marotta , the Fourth District Court of Appeal disagreed with the Graham panel's decision. The Florida Supreme Court accepted jurisdiction in Marotta. Oral argument occurred in November 2016 and a decision is pending. In March 2016, in Soffer , the Florida Supreme Court held that Engle progeny plaintiffs may seek punitive damages on their claims for non-intentional torts, rejecting the argument that plaintiffs are precluded from doing so because the Engle class did not pursue such damages on those claims. Maryland Cases Liggett is currently a defendant in 16 multi-defendant personal injury cases in Maryland that allege claims arising from asbestos and tobacco exposure. The tobacco defendants, including Liggett, moved (or are in the process of moving) to dismiss the cases. In the past, motions to dismiss have generally been successful, typically resulting in the dismissal without prejudice of the tobacco company defendants. Recently, however, a Maryland intermediate appellate court ruled, in Stidham, et al. v. R. J. Reynolds Tobacco Company, et al., that dismissal of tobacco company defendants may not be appropriate where the asserted injury is based on both asbestos and tobacco exposure ("synergy cases"). In May 2016, the Court of Appeals for Maryland (Maryland's highest court) heard oral argument on the appeal of the intermediate appellate court's decision. In July 2016, the Court of Appeals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t is possible that Liggett and other tobacco company defendants will not be dismissed from pending synergy cases, and may be named as defendants in asbestos-related personal injury actions in Maryland going forward, including approximately 20 additional synergy cases currently pending in Maryland state court. Liggett Only Cases There are currently three cases pending where Liggett is the only remaining defendant. Each of these cases is an Individual Action. There has been no recent activity in two of the cases. It is possible that cases where Liggett is the only defendant could increase as a result of the remaining Engle progeny cases. Class Actions As of December 31, 2016 , three actions were pending for which either a class had been certified or plaintiffs were seeking class certification where Liggett is a named defendant.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The case has been stayed for a number of years, with the stay renewed every few years. The last stay was entered on March 16, 2016 and stays the case, including all discovery, pending the completion of the smoking cessation program ordered by the court in Scott v. The American Tobacco Co . In February 1998, in Parsons v. AC &amp; S Inc. , a purported class action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Although not technically a class action, in In Re: Tobacco Litigation (Personal Injury Cases) , a West Virginia state court consolidated approximately 750 individual smoker actions that were pending prior to 2001 for trial of certain "common" issues. Liggett was severed from trial of the consolidated action. After two mistrials, in May 2013, the jury rejected all but one of the plaintiffs' claims, finding in favor of plaintiffs on the claim that ventilated filter cigarettes between 1964 and July 1, 1969 should have included instruct</t>
  </si>
  <si>
    <t>Supplemental Cash Flow Information</t>
  </si>
  <si>
    <t>Supplemental Cash Flow Elements [Abstract]</t>
  </si>
  <si>
    <t>SUPPLEMENTAL CASH FLOW INFORMATION Year Ended December 31, 2016 2015 2014 Cash paid during the period for: Interest $ 108,422 $ 96,958 $ 98,754 Income taxes 46,811 52,040 16,610 Non-cash investing and financing activities: Issuance of stock dividend 609 584 520 Non-controlling interest — — 2,733 Debt retired in conversion to stock — 25,000 132,530 Embedded derivative, net retired in conversion to stock — 889 6,680</t>
  </si>
  <si>
    <t>Related Party Transactions</t>
  </si>
  <si>
    <t>Related Party Transactions [Abstract]</t>
  </si>
  <si>
    <t>RELATED PARTY TRANSACTIONS Ladenburg Thalmann Financial Services Inc. As of December 31, 2016 , the Company owned 15,191,200 common shares of Ladenburg Thalmann Financial Services Inc. (“LTS”), a publicly-traded, diversified financial-services company engaged in independent brokerage and advisory services, investment banking, equity research, institutional sales and trading, asset management services, wholesale life insurance brokerage and trust services. The Company, through its various investments in LTS, beneficially owned approximately 8.28% and accounts for its investment in LTS under the equity method of accounting. In September 2006, the Company entered into an agreement with LTS pursuant to which the Company agreed to make available to LTS the services of the Company’s Executive Vice President (the “EVP”) to serve as the President and Chief Executive Officer of LTS and to provide certain other financial, accounting and tax services, including assistance with complying with Section 404 of the Sarbanes-Oxley Act of 2002 and assistance in the preparation of income tax returns. LTS paid the Company $850 for each of 2016 , 2015 and 2014 under the agreement and pays the Company at a rate of $850 per year in 2017 . These amounts are recorded as equity income. LTS paid compensation to the President and Chief Executive Officer of the Company, who serves as Vice Chairman of LTS, of $1,250 , $1,300 and $1,375 for 2016 , 2015 and 2014 , respectively, and director fees of $36 , $38 and $39 for 2016 , 2015 and 2014 , respectively. LTS paid compensation to the Company EVP, who serves as President and CEO of LTS, of $1,450 , $1,450 and $1,375 for 2016 , 2015 and 2014 , respectively. On November 4, 2011, Vector was part of a consortium, which included Dr. Phillip Frost, who is a beneficial owner of approximately 15.3% of the Company’s common stock as of February 21, 2017 and the EVP that agreed to provide a five -year loan to LTS. Vector’s portion of the loan was $15,000 . Interest on the loan, which was due on November 4, 2016, was payable quarterly at 11% per annum and commenced on December 31, 2011. The Company recorded equity in earnings of $205 , $280 and $574 in 2016 , 2015 and 2014 , respectively, related to the interest payments. On October 26, 2016, the Company surrendered the remaining principal amount of $1,680 of its note to pay for the exercise price of 1,000,000 LTS Warrants that were exercised in full on the same date. The LTS warrants had been received in connection with the funding of the five -year loan to LTS. The Company owns 240,000 shares of LTS’s 8% Series A Cumulative Redeemable Preferred Stock (Liquidation Preference $25.00 Per Share) and recorded dividend income from the investment of $480 in each of 2016 , 2015 and 2014 . Castle Brands Inc. As of December 31, 2016 , the Company owned 12,671,159 common shares of Castle (NYSE MKT: ROX), a publicly-traded developer and importer of premium branded spirits. The Company accounts for its investment in Castle under the equity method. In October 2008, the Company entered into an agreement with Castle where the Company agreed to make available to Castle the services of the EVP to serve as the President and Chief Executive Officer of Castle and to provide other financial, accounting and tax services. The Company recognized management fees at a rate of $100 in each of 2016 , 2015 and 2014 , under the agreement and Castle has agreed to pay it at a rate of $100 per year in 2017 . In 2013, the Company purchased in a private placement $200 of Castle’s convertible debt, which bears interest at 5% per annum, is convertible into 222,222 shares of Castle common stock and is due on December 15, 2018. The Castle convertible debt was included in the ending carrying value of the Company's equity method investment in Castle. Morgans Hotel Group Co. The Company's President and Chief Executive Officer served as the Chairman of the Board of Directors of Morgans Hotel Group Co. (NASDAQ: MHGC) in 2015 and 2016. As of November 30, 2016, the Company beneficially owned approximately 2,459,788 ( 7.03% ) and accounted for its investment in MHGC as investment securities available for sale. On December 1, 2016, MHGC merged with another company and, as a result, the common shares of MHGC ceased to be outstanding and were converted into the right to receive $2.25 in cash. The Company received $5,535 for its investment in MHGC and recorded a gain of $2,140 , after recognizing an impairment charge of $4,772 in the first quarter of 2016. Insurance. The Company’s Chief Executive Officer, a firm in which he is a shareholder, and affiliates of that firm received insurance commissions aggregating approximately $247 , $217 and $261 in 2016 , 2015 and 2014 , respectively, on various insurance policies issued for the Company and its subsidiaries. Other. In addition to its investment in LTS and Castle, the Company has made investments in entities where Dr. Frost has a relationship. These include the following: (i) three investments in 2006, 2008, 2009, 2011, and 2015 totaling approximately $12,788 in common stock of OPKO Inc. (NYSE MKT: OPK) and its predecessor eXegenics Inc., and in January 2013, the Company purchased $5,000 of Opko’s 3.00% convertible senior notes due 2033 which were converted into 726,036 shares of common stock in May 2015 ; (ii) a $500 investment in 2008 in BioCardia, Inc (formerly known as Tiger X Medical Inc. and Cardo Medical Inc); and (iii) a $250 investment in 2008 in Cocrystal Pharma, Inc. (f/ka/ Cocrystal Discovery Inc.). Dr. Frost is a director, executive officer and/or more than 10% shareholder in these entities as well as LTS. Additional investments in entities where Dr. Frost has a relationship may be made in the future. In May 2009, the Company issued in a private placement the 6.75% Note in the principal amount of $50,000 . The purchase price was paid in cash ( $38,225 ) and by tendering $11,005 principal amount of the 5% Notes, valued at 107% of principal amount. The purchaser of the 6.75% Note was an entity affiliated with Dr. Frost. In March 2014, the holder of the 6.75% Note elected to convert $25,000 of the principal balance of the Note into 2,455,877 shares of the Company's common stock. On November 14, 2014, the Note was amended to extend the stated maturity date of the Note from November 15, 2014 to February 15, 2015. On February 3, 2015, the remaining $25,000 of principal of the Note was converted into 2,455,876 shares of the Company's common stock. Vector made cash interest payments of $1,094 associated with the Note in 2015 . In September 2012, the Company entered into an office lease (the “Lease”) with Frost Real Estate Holdings, LLC (“FREH”), an entity affiliated with Dr. Frost. The Lease is for 12,390 square feet of space in an office building in Miami, Florida. The initial term of the Lease is five years , subject to two optional five -year term extensions. Payments under the lease commenced in May 2013. The Lease provides for payments of $31 per month in the first year increasing to $35 per month in the fifth year, plus applicable sales tax. The rent is inclusive of operating expenses, property taxes and parking. A $220 tenant improvement allowance will be credited to the rent pro-rata over the initial five -year term. In connection with the execution of the Lease, the Company received the advice and opinion of a commercial real estate firm that the Lease terms were fair and that the Company received terms favorable in the market. The Company recorded rental expense of $380 for each of the three years ended December 31, 2016 , 2015 and 2014 , respectively, associated with the lease. A son of the Company's President and Chief Executive Officer is an associate broker with Douglas Elliman Realty, LLC and he received commissions and other payments of $640 and $453 in accordance with brokerage activities in 2016 and 2015 , respectively. The Company's President and Chief Executive Officer has reserved a unit in a real estate venture for a purchase price of $5,200 in 2015 and he may reserve or purchase units in other real estate ventures in the future.</t>
  </si>
  <si>
    <t>Investments and Fair Value Measurements</t>
  </si>
  <si>
    <t>Fair Value Disclosures [Abstract]</t>
  </si>
  <si>
    <t>INVESTMENTS AND FAIR VALUE MEASUREMENTS T he Company’s financial assets and liabilities subject to fair value measurements were as follows: Fair Value Measurements as of December 31, 2016 Description Total Quoted Prices in Active Markets for Identical Assets Total Gains (Losses) Assets: Money market funds (1) $ 248,552 $ 248,552 $ — $ — Commercial paper (1) 41,247 — 41,247 — Certificates of deposit (2) 2,982 — 2,982 — Bonds (2) 4,240 4,240 — — Investment securities available for sale Equity securities 50,843 50,843 — — Mutual funds invested in fixed income securities 20,582 20,582 — — Fixed income securities U.S. government securities 30,642 — 30,642 — Corporate securities 36,687 — 36,687 — U.S. government and federal agency 6,500 — 6,500 — Commercial mortgage-backed securities 1,398 — 1,398 — Commercial paper 8,980 — 8,980 — Index-linked U.S. bonds 770 — 770 — Foreign fixed-income securities 501 — 501 — Total fixed income securities 85,478 — 85,478 — Total investment securities available for sale 156,903 71,425 85,478 — Total $ 453,924 $ 324,217 $ 129,707 $ — Liabilities: Fair value of derivatives embedded within convertible debt $ 112,332 $ — $ — $ 112,332 Nonrecurring fair value measurements Long-term investments (3) $ 6,396 $ 6,396 $ (1,203 ) $ 6,396 $ 6,396 $ (1,203 ) (1) Amounts included in cash and cash equivalents on the condensed consolidated balance sheet. (2) Amounts included in current restricted assets and restricted assets on the condensed consolidated balance sheet. (3) Long-term investments with a carrying amount of $7,599 were written down to their fair value of $6,396 , resulting in an impairment charge of $1,203 , which was included in earnings. Fair Value Measurements as of December 31, 2015 Description Total Quoted Prices in Active Markets for Identical Assets (Level 1) Significant Other Observable Inputs (Level 2) Significant Unobservable Inputs (Level 3) Assets: Money market funds (1) $ 93,915 $ 93,915 $ — $ — Certificates of deposit (2) 3,469 — 3,469 — Bonds (2) 12,767 12,767 — — Investment securities available for sale Equity securities 67,273 67,273 — — Mutual funds invested in fixed income securities 20,111 20,111 — — Fixed income securities U.S. government securities 28,132 — 28,132 — Corporate securities 41,561 — 41,561 — U.S. government and agency 5,790 — 5,790 — Commercial mortgage-backed securities 8,728 — 8,728 — U.S. asset-backed securities 8,276 — 8,276 — Index-linked U.S. bonds 2,105 — 2,105 — Total fixed income securities 94,592 — 94,592 — Total investment securities available for sale 181,976 87,384 94,592 — Total $ 292,127 $ 194,066 $ 98,061 $ — Liabilities: Fair value of derivatives embedded within convertible debt $ 144,042 $ — $ — $ 144,042 Nonrecurring fair value measurements Long-term investments (3) $ 11,189 $ 11,189 $ (811 ) Real estate held for sale (4) 3,780 3,780 (230 ) $ 14,969 $ 14,969 $ (1,041 ) (1) Amounts included in cash and cash equivalents on the condensed consolidated balance sheet. (2) Amounts included in current restricted assets and restricted assets on the condensed consolidated balance sheet. (3) Long-term investments with a carrying amount of $12,000 were written down to their fair value of $11,189 , resulting in an impairment charge of $811 , which was included in earnings. (4) Real estate with a carrying value of $4,010 was written down to its fair value of $3,780 , resulting in an impairment charge of $230 , which was included in earnings. The fair value of the Level 2 certificates of deposit is based on the discounted value of contractual cash flows. The discount rate is the rate offered by the financial institution. The fair value of investment securities available for sale included in Level 1 is based on quoted market prices from various stock exchanges. The Level 2 investment securities available for sale are based on quoted market prices of securities that are thinly traded, quoted prices for identical or similar assets n markets that are not active or inputs other than quoted prices such as interest rates and yield curves.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0%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free interest rates and stock volatility. The unobservable inputs related to the valuations of the Level 3 assets and liabilities were as follows at December 31, 2016 : Quantitative Information about Level 3 Fair Value Measurements Fair Value at December 31, Valuation Technique Unobservable Input Range (Actual) Fair value of derivatives embedded within convertible debt $ 112,332 Discounted cash flow Assumed annual stock dividend 5 % Assumed annual cash dividend $ 1.60 Stock price $ 22.74 Convertible trading price (as a percentage of par value) 114.69 % Volatility 19.47 % Risk-free rate Term structure of US Treasury Securities Implied credit spread 4.5% - 5.5% (5.0%) The unobservable inputs related to the valuations of the Level 3 assets and liabilities were as follows at December 31, 2015 : Quantitative Information about Level 3 Fair Value Measurements Fair Value at December 31, Valuation Technique Unobservable Input Range (Actual) Fair value of derivatives embedded within convertible debt $ 144,042 Discounted cash flow Assumed annual stock dividend 5 % Assumed annual cash dividend $ 1.60 Stock price $ 23.59 Convertible trading price (of par) 114.3 % Volatility 18.30 % Implied credit spread 5.0% - 5.5% (5.25%)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December 31, 2016 and 2015 , respectively.</t>
  </si>
  <si>
    <t>Segment Information</t>
  </si>
  <si>
    <t>Segment Reporting [Abstract]</t>
  </si>
  <si>
    <t>SEGMENT INFORMATION The Company’s business segments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which includes Douglas Elliman, Escena, our previous investment in Indian Creek, Sagaponack and investments in real estate ventures. The accounting policies of the segments are the same as those described in the summary of significant accounting policies. Financial information for the Company’s operations before taxes and non-controlling interests for the years ended December 31, 2016 , 2015 and 2014 follows: Real Corporate Tobacco E-Cigarettes Estate and Other Total 2016 Revenues $ 1,011,620 $ (776 ) $ 680,105 $ — $ 1,690,949 Operating income (loss) 238,293 (1) (1,403 ) 23,001 (26,894 ) 232,997 Equity in earnings from real estate ventures — — 5,200 — 5,200 Identifiable assets 328,349 68 573,350 (4) 502,268 (5) (6) 1,404,035 Depreciation and amortization 10,224 — 10,485 1,650 22,359 Capital expenditures 6,445 — 20,160 86 26,691 2015 Revenues $ 1,017,761 $ (1,970 ) $ 641,406 $ — $ 1,657,197 Operating income (loss) 209,393 (2) (13,037 ) 24,087 (20,523 ) 199,920 Equity in earnings from real estate ventures — — 2,001 — 2,001 Identifiable assets 344,033 985 585,098 (4) 350,499 (5) (6) 1,280,615 Depreciation and amortization 11,323 — 12,589 1,742 25,654 Capital expenditures 3,730 — 7,247 — 10,977 2014 Revenues $ 1,021,259 $ 8,589 $ 561,467 $ — $ 1,591,315 Operating income (loss) 199,119 (3) (13,124 ) 42,354 (15,911 ) 212,438 Equity in earnings from real estate ventures — — 4,103 — 4,103 Identifiable assets 325,870 8,139 498,058 (4) 556,975 (5) (6) 1,389,042 Depreciation and amortization 10,885 — 12,204 1,410 24,499 Capital expenditures 9,256 — 6,923 7,225 23,404 _____________________________ (1) Operating income includes $247 of expense from MSA Settlement, $20,000 of litigation judgment expense, and $41 of restructuring expense. (2) Operating income includes $4,364 of income from MSA Settlement, $20,072 of litigation settlement and judgment expense, $7,257 of restructuring expense, and $1,607 of pension settlement expense. (3) Operating income includes $1,419 of income from NPM Settlement and $2,475 of litigation settlement charges and judgment expense. (4) Includes real estate investments accounted for under the equity method of accounting of $221,258 , $217,168 and $163,460 as of December 31, 2016 , 2015 and 2014 , respectively. (5) Corporate and Other identifiable assets primarily includes cash of $280,691 , investment securities of $156,903 , and long-term investments of $34,975 as of December 31, 2016 . Corporate and other identifiable assets primarily includes cash of $112,130 , investment securities of $181,976 , and long-term investments of $62,225 as of December 31, 2015 . Corporate and other identifiable assets primarily includes cash of $213,227 , investment securities of $269,100 , and long-term investments of $52,025 as of December 31, 2014 . (6) Includes long-term investments accounted for under the equity method of accounting of $17,721 , $21,495 and $20,484 as of December 31, 2016 , 2015 and 2014 , respectively.</t>
  </si>
  <si>
    <t>Quarterly Financial Results (Unaudited)</t>
  </si>
  <si>
    <t>Quarterly Financial Information Disclosure [Abstract]</t>
  </si>
  <si>
    <t>QUARTERLY FINANCIAL RESULTS (UNAUDITED) Unaudited quarterly data for the years ended December 31, 2016 and 2015 are as follows: December 31, September 30, June 30, March 31, 2016 2016 2016 2016 Revenues $ 412,772 $ 459,104 $ 438,273 $ 380,800 Gross Profit 138,923 155,662 154,642 144,378 Operating income 30,754 69,364 70,720 62,159 Net income applicable to common shares attributed to Vector Group Ltd. $ 4,599 $ 23,175 $ 24,015 $ 19,338 Per basic common share (1): Net income applicable to common shares attributed to Vector Group Ltd. $ 0.04 $ 0.18 $ 0.19 $ 0.15 Per diluted common share (1): Net income applicable to common shares attributed to Vector Group Ltd. $ 0.04 $ 0.18 $ 0.19 $ 0.15 _____________________________ (1) Per share computations include the impact of a 5% stock dividend paid on September 29, 2016 . Quarterly basic and diluted net income per common share were computed independently for each quarter and do not necessarily total to the year to date basic and diluted net income per common share. December 31, September 30, June 30, March 31, 2015 2015 2015 2015 Revenues $ 430,330 $ 449,934 $ 416,173 $ 360,760 Gross Profit 137,742 154,017 136,969 118,742 Operating income 31,032 69,367 55,803 43,718 Net income applicable to common shares attributed to Vector Group Ltd. $ 7,904 $ 12,466 $ 17,607 $ 21,221 Per basic common share (1): Net income applicable to common shares attributed to Vector Group Ltd. $ 0.06 $ 0.10 $ 0.14 $ 0.17 Per diluted common share (1): Net income applicable to common shares attributed to Vector Group Ltd. $ 0.06 $ 0.10 $ 0.14 $ 0.17 _____________________________ (1) Per share computations include the impact of a 5% stock dividend paid on September 29, 2015. Quarterly basic and diluted net income per common share were computed independently for each quarter and do not necessarily total to the year to date basic and diluted net income per common share.</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urities and Exchange Commission (“SEC”) Regulation S-X, Rule 3-10, “Financial Statements of Guarantors and Affiliates Whose Securities Collateralize an Issue Registered or Being Registered.” Each of the subsidiary guarantors is 100% owned, directly or indirectly, by the Company, and all guarantees are full and unconditional and joint and several. The Company’s investments in its consolidated subsidiaries are presented under the equity method of accounting. The Company had on December 31, 2016, outstanding $835,000 principal amount of its 7.75% Senior Secured Notes due 2021 that were guaranteed subject to certain customary automatic release provisions on a joint and several basis by all of the 100% owned domestic subsidiaries of the Company that are engaged in the conduct of its cigarette businesses. (See Note 9 .) The notes are not guaranteed by any of the Company’s subsidiaries engaged in the real estate businesses conducted through its subsidiary New Valley. Presented herein are Condensed Consolidating Balance Sheets as of December 31, 2016 and 2015 and the related Condensed Consolidating Statements of Operations and Cash Flows for the years ended December 31, 2016 , 2015 and 2014 of Vector Group. (Parent/Issuer), the guarantor subsidiaries (Subsidiary Guarantors) and the subsidiaries that are not guarantors (Subsidiary Non-Guarantors). Subsequent to year end, the Company issued $850,000 of its 6.125% Senior Secured Notes due 2025 in a private offering to qualified institutional investors in accordance with Rule 144A of the Securities Act of 1933 on January 27, 2017. The Company is using the net proceeds of the issuance to redeem $835,000 of its 7.75% Senior Secured Notes. The Company and the guarantors have filed a shelf registration statement for the offering of debt securities on a delayed or continuous basis and the Company is filing this condensed consolidating financial information in connection therewith. CONDENSED CONSOLIDATING BALANCE SHEETS December 31, 2016 Subsidiary Consolidated Parent/ Subsidiary Non- Consolidating Vector Group Issuer Guarantors Guarantors Adjustments Ltd. ASSETS: Current assets: Cash and cash equivalents $ 279,815 $ 14,798 $ 98,917 $ — $ 393,530 Investment securities available for sale 121,016 35,887 — — 156,903 Accounts receivable - trade, net — 11,775 7,026 — 18,801 Intercompany receivables 22,789 — — (22,789 ) — Inventories — 89,834 — — 89,834 Income taxes receivable, net 18,387 — — (2,277 ) 16,110 Restricted assets — 6,416 914 — 7,330 Other current assets 517 4,428 18,010 — 22,955 Total current assets 442,524 163,138 124,867 (25,066 ) 705,463 Property, plant and equipment, net 1,134 48,314 31,000 — 80,448 Investments in real estate, net — — 23,640 — 23,640 Long-term investments 52,308 388 501 — 53,197 Investments in real estate ventures — — 221,258 — 221,258 Investments in consolidated subsidiaries 501,659 — — (501,659 ) — Restricted assets 1,728 2,258 — — 3,986 Goodwill and other intangible assets, net — 107,511 154,407 — 261,918 Prepaid pension costs — 22,273 — — 22,273 Other assets 7,534 12,118 12,200 — 31,852 Total assets $ 1,006,887 $ 356,000 $ 567,873 $ (526,725 ) $ 1,404,035 LIABILITIES AND STOCKHOLDERS' DEFICIENCY: Current liabilities: Current portion of notes payable and long-term debt $ — $ 39,333 $ 175 $ — $ 39,508 Current portion of employee benefits — 937 — — 937 Intercompany payables — 24 22,765 (22,789 ) — Income taxes payable, net — 1,089 1,188 (2,277 ) — Litigation accruals and current payments due under the Master Settlement Agreement — 19,851 — — 19,851 Other current liabilities 47,968 49,492 38,392 — 135,852 Total current liabilities 47,968 110,726 62,520 (25,066 ) 196,148 Notes payable, long-term debt and other obligations, less current portion 1,127,180 5,372 391 — 1,132,943 Fair value of derivatives embedded within convertible debt 112,332 — — — 112,332 Non-current employee benefits 42,818 16,140 — — 58,958 Deferred income taxes, net 7,420 40,136 45,529 — 93,085 Other liabilities, primarily litigation accruals and payments due under the Master Settlement Agreement 1,169 49,861 12,811 — 63,841 Total liabilities 1,338,887 222,235 121,251 (25,066 ) 1,657,307 Commitments and contingencies Stockholders' (deficiency) equity attributed to Vector Group Ltd. (332,000 ) 133,765 367,894 (501,659 ) (332,000 ) Non-controlling interest — — 78,728 — 78,728 Total stockholders' (deficiency) equity (332,000 ) 133,765 446,622 (501,659 ) (253,272 ) Total liabilities and stockholders' deficiency $ 1,006,887 $ 356,000 $ 567,873 $ (526,725 ) $ 1,404,035 CONDENSED CONSOLIDATING BALANCE SHEETS December 31, 2015 Subsidiary Consolidated Parent/ Subsidiary Non- Consolidating Vector Group Issuer Guarantors Guarantors Adjustments Ltd. ASSETS: Current assets: Cash and cash equivalents $ 111,470 $ 12,375 $ 116,523 $ — $ 240,368 Investment securities available for sale 131,810 50,166 — — 181,976 Accounts receivable - trade, net — 15,913 7,976 — 23,889 Intercompany receivables 11,293 — — (11,293 ) — Inventories — 86,516 — — 86,516 Income taxes receivable, net 8,213 — — (5,372 ) 2,841 Restricted assets — 7,781 1,414 — 9,195 Other current assets 575 3,747 34,632 — 38,954 Total current assets 263,361 176,498 160,545 (16,665 ) 583,739 Property, plant and equipment, net 1,711 54,097 19,824 — 75,632 Investments in real estate, net — — 23,318 — 23,318 Long-term investments 61,747 478 501 — 62,726 Investments in real estate ventures — — 217,168 — 217,168 Investments in consolidated subsidiaries 532,501 — — (532,501 ) — Restricted assets 1,713 10,590 — — 12,303 Goodwill and other intangible assets,net — 107,511 156,448 — 263,959 Prepaid pension costs — 20,650 — — 20,650 Other assets 7,582 11,769 1,769 — 21,120 Total assets $ 868,615 $ 381,593 $ 579,573 $ (549,166 ) $ 1,280,615 LIABILITIES AND STOCKHOLDERS' DEFICIENCY: Current liabilities: Current portion of notes payable and long-term debt $ — $ 8,733 $ 186 $ — $ 8,919 Current portion of employee benefits — 915 — — 915 Intercompany payables — 586 10,707 (11,293 ) — Income taxes payable, net — 5,464 4 (5,372 ) 96 Litigation accruals and current payments due under the Master Settlement Agreement — 52,145 — — 52,145 Other current liabilities 38,140 74,083 41,994 — 154,217 Total current liabilities 38,140 141,926 52,891 (16,665 ) 216,292 Notes payable, long-term debt and other obligations, less current portion 848,368 7,519 221 — 856,108 Fair value of derivatives embedded within convertible debt 144,042 — — — 144,042 Non-current employee benefits 39,244 15,811 — — 55,055 Deferred income taxes, net 2,675 33,791 42,963 — 79,429 Other liabilities, primarily litigation accruals and payments due under the Master Settlement Agreement 2,193 44,982 4,675 — 51,850 Total liabilities 1,074,662 244,029 100,750 (16,665 ) 1,402,776 Commitments and contingencies Stockholders' (deficiency) equity attributed to Vector Group Ltd. (206,047 ) 137,564 394,937 (532,501 ) (206,047 ) Non-controlling interest — — 83,886 — 83,886 Total stockholders' (deficiency) equity (206,047 ) 137,564 478,823 (532,501 ) (122,161 ) Total liabilities and stockholders' deficiency $ 868,615 $ 381,593 $ 579,573 $ (549,166 ) $ 1,280,615 CONDENSED CONSOLIDATING STATEMENTS OF OPERATIONS Year Ended December 31, 2016 Subsidiary Consolidated Parent/ Subsidiary Non- Consolidating Vector Group Issuer Guarantors Guarantors Adjustments Ltd. Revenues $ — $ 1,011,322 $ 680,105 $ (478 ) $ 1,690,949 Expenses: Cost of sales — 672,515 424,829 — 1,097,344 Operating, selling, administrative and general expenses 36,242 72,359 232,444 (478 ) 340,567 Litigation settlement and judgment expense — 20,000 — — 20,000 Management fee expense — 10,649 — (10,649 ) — Restructuring charges — 41 — — 41 Operating (loss) income (36,242 ) 235,758 22,832 10,649 232,997 Other income (expenses): Interest expense (139,524 ) (3,438 ) (20 ) — (142,982 ) Change in fair value of derivatives embedded within convertible debt 31,710 — — — 31,710 Equity in earnings from real estate ventures — — 5,200 — 5,200 Equity in losses from investments (2,664 ) (90 ) — — (2,754 ) Gain on sale of investment securities available for sale 376 2,531 — — 2,907 Impairment of investment securities available for sale (609 ) (4,772 ) — — (5,381 ) Equity in earnings in consolidated subsidiaries 161,471 — — (161,471 ) — Management fee income 10,649 — — (10,649 ) — Other, net 2,780 1,013 939 — 4,732 Income before provision for income taxes 27,947 231,002 28,951 (161,471 ) 126,429 Income tax benefit (expense) 43,180 (83,008 ) (9,335 ) — (49,163 ) Net income 71,127 147,994 19,616 (161,471 ) 77,266 Net income attributed to non-controlling interest — — (6,139 ) — (6,139 ) Net income attributed to Vector Group Ltd. $ 71,127 $ 147,994 $ 13,477 $ (161,471 ) $ 71,127 Comprehensive income attributed to non-controlling interest $ — $ — $ (6,139 ) $ — $ (6,139 ) Comprehensive income attributed to Vector Group Ltd. $ 68,195 $ 146,841 $ 13,477 $ (160,318 ) $ 68,195 CONDENSED CONSOLIDATING STATEMENTS OF OPERATIONS Year Ended December 31, 2015 Subsidiary Consolidated Parent/ Subsidiary Non- Consolidating Vector Group Issuer Guarantors Guarantors Adjustments Ltd. Revenues $ — $ 1,016,279 $ 641,406 $ (488 ) $ 1,657,197 Expenses: Cost of sales — 699,440 410,287 — 1,109,727 Operating, selling, administrative and general expenses 29,237 84,437 207,035 (488 ) 320,221 Litigation settlement and judgment expense — 20,072 — — 20,072 Management fee expense — 10,250 — (10,250 ) — Restructuring charges — 7,257 — — 7,257 Operating (loss) income (29,237 ) 194,823 24,084 10,250 199,920 Other income (expenses): Interest expense (115,731 ) (4,953 ) (7 ) — (120,691 ) Change in fair value of derivatives embedded within convertible debt 24,455 — — — 24,455 Equity in earnings from real estate ventures — — 2,001 — 2,001 Equity in losses from investments (2,640 ) (41 ) — — (2,681 ) (Loss) gain on sale of investment securities available for sale (2,037 ) 13,175 — — 11,138 Impairment of investment securities available for sale (4,859 ) (7,987 ) — — (12,846 ) Equity in earnings in consolidated subsidiaries 125,042 — — (125,042 ) — Management fee income 10,250 — — (10,250 ) — Other, net 4,016 639 1,754 — 6,409 Income before provision for income taxes 9,259 195,656 27,832 (125,042 ) 107,705 Income tax benefit (expense) 49,939 (82,282 ) (8,890 ) — (41,233 ) Net income 59,198 113,374 18,942 (125,042 ) 66,472 Net income attributed to non-controlling interest — — (7,274 ) — (7,274 ) Net income attributed to Vector Group Ltd. $ 59,198 $ 113,374 $ 11,668 $ (125,042 ) $ 59,198 Comprehensive income attributed to non-controlling interest $ — $ — $ (7,274 ) $ — $ (7,274 ) Comprehensive income attributed to Vector Group Ltd. $ 52,228 $ 105,456 $ 11,668 $ (117,124 ) $ 52,228 CONDENSED CONSOLIDATING STATEMENTS OF OPERATIONS Year Ended December 31, 2014 Parent/ Issuer Subsidiary Guarantors Subsidiary Non- Guarantors Consolidating Adjustments Consolidated Vector Group Ltd. Revenues $ — $ 1,030,157 $ 561,467 $ (309 ) $ 1,591,315 Expenses: Cost of sales — 743,032 354,028 — 1,097,060 Operating, selling, administrative and general expenses 24,262 90,208 165,181 (309 ) 279,342 Litigation settlement and judgment expense — 2,475 — — 2,475 Management fee expense — 9,870 — (9,870 ) — Operating (loss) income (24,262 ) 184,572 42,258 9,870 212,438 Other income (expenses): Interest expense (157,321 ) (4,241 ) (41 ) 612 (160,991 ) Changes in fair value of derivatives embedded within convertible debt 19,409 — — — 19,409 Acceleration of interest expense related to debt conversion (5,205 ) — — — (5,205 ) Equity in earnings from real estate ventures — — 4,103 — 4,103 Loss on sale of investment securities available for sale (11 ) — — — (11 ) Equity in earnings from investments 3,122 18 — — 3,140 Equity in earnings in consolidated subsidiaries 124,001 — — (124,001 ) — Management fee income 9,870 — — (9,870 ) — Other, net 4,178 1,044 4,786 (612 ) 9,396 (Loss) income before provision for income taxes (26,219 ) 181,393 51,106 (124,001 ) 82,279 Income tax benefit (expense) 63,064 (78,801 ) (17,428 ) — (33,165 ) Net income 36,845 102,592 33,678 (124,001 ) 49,114 Net loss attributed to non-controlling interest — — (12,258 ) — (12,258 ) Net income attributed to Vector Group Ltd. $ 36,845 $ 102,592 $ 21,420 $ (124,001 ) $ 36,856 Comprehensive income attributed to non-controlling interest $ — $ — $ (12,258 ) $ — $ (12,258 ) Comprehensive income attributed to Vector Group Ltd. $ 34,922 $ 102,536 $ 21,420 $ (123,956 ) $ 34,922 CONDENSED CONSOLIDATING STATEMENTS OF CASH FLOWS Year Ended December 31, 2016 Subsidiary Consolidated Parent/ Subsidiary Non- Consolidating Vector Group Issuer Guarantors Guarantors Adjustments Ltd. Net cash provided by operating activities $ 135,820 $ 112,562 $ 60,640 $ (211,386 ) $ 97,636 Cash flows from investing activities: Sale of investment securities 105,815 10,255 — — 116,070 Maturities of investment securities 10,822 — — — 10,822 Purchase of investment securities (117,211 ) — — — (117,211 ) Proceeds from sale or liquidation of long-term investments 4,552 — — — 4,552 Purchase of long-term investments — — (50 ) — (50 ) Investments in real estate ventures — — (44,107 ) — (44,107 ) Distributions from real estate ventures — — 33,204 — 33,204 Increase in cash surrender value of life insurance policies — (484 ) — — (484 ) (Increase) decrease in restricted assets (15 ) 9,696 500 — 10,181 Investments in subsidiaries (19,219 ) — — 19,219 — Proceeds from sale of fixed assets — 32 13 — 45 Purchase of subsidiaries — — (250 ) — (250 ) Repayment of notes receivable — — 4,410 — 4,410 Capital expenditures (86 ) (6,445 ) (20,160 ) — (26,691 ) Investments in real estate held for sale — — (245 ) — (245 ) Pay down of investment securities 9,212 — — — 9,212 Net cash (used in) provided by investing activities (6,130 ) 13,054 (26,685 ) 19,219 (542 ) Cash flows from financing activities: Proceeds from issuance of debt 243,225 — 395 — 243,620 Deferred financing costs (6,600 ) — — — (6,600 ) Repayments of debt — (5,226 ) (139 ) — (5,365 ) Borrowings under revolver — 144,294 — — 144,294 Repayments on revolver — (110,614 ) — — (110,614 ) Capital contributions received — 2,800 16,419 (19,219 ) — Intercompany dividends paid — (154,447 ) (56,939 ) 211,386 — Dividends and distributions on common stock (198,947 ) — — — (198,947 ) Distributions to non-controlling interest — — (11,545 ) — (11,545 ) Contributions from non-controlling interest — — 248 — 248 Proceeds from exercise of Vector options 398 — — — 398 Tax benefit of options exercised 579 — — — 579 Net cash provided by (used in) financing activities 38,655 (123,193 ) (51,561 ) 192,167 56,068 Net increase (decrease) in cash and cash equivalents 168,345 2,423 (17,606 ) — 153,162 Cash and cash equivalents, beginning of year 111,470 12,375 116,523 — 240,368 Cash and cash equivalents, end of year $ 279,815 $ 14,798 $ 98,917 $ — $ 393,530 CONDENSED CONSOLIDATING STATEMENTS OF CASH FLOWS Year Ended December 31, 2015 Subsidiary Consolidated Parent/ Subsidiary Non- Consolidating Vector Group Issuer Guarantors Guarantors Adjustments Ltd. Net cash provided by operating activities $ 136,370 $ 172,065 $ 45,715 $ (209,671 ) $ 144,479 Cash flows from investing activities: Sale of investment securities 256,161 14,415 — — 270,576 Maturities of investment securities 5,491 — — — 5,491 Purchase of investment securities (207,822 ) (6,324 ) — — (214,146 ) Proceeds from sale of or liquidation of long-term investments 1,106 — 197 — 1,303 Purchase of long-term investments (10,000 ) — — — (10,000 ) Investments in real estate ventures — — (70,272 ) — (70,272 ) Distributions from real estate ventures — — 17,563 — 17,563 Increase in cash surrender value of life insurance policies (1,257 ) (485 ) — — (1,742 ) Increase in restricted assets (6 ) (6,883 ) — — (6,889 ) Issuance of notes receivable — — (4,410 ) — (4,410 ) Investments in subsidiaries (103,174 ) — — 103,174 — Proceeds from sale of fixed assets — 4 — — 4 Repayments of notes receivable — — 4,000 — 4,000 Capital expenditures — (3,730 ) (7,247 ) — (10,977 ) Proceeds from sale of preferred securities — — 1,000 1,000 Investments in real estate, net — — (12,603 ) — (12,603 ) Pay downs of investment securities 8,739 — — — 8,739 Net cash used in investing activities (50,762 ) (3,003 ) (71,772 ) 103,174 (22,363 ) Cash flows from financing activities: Proceeds from issuance of debt — 1,799 306 — 2,105 Deferred financing costs — (624 ) — — (624 ) Repayments of debt — (6,362 ) (322 ) — (6,684 ) Borrowings under revolver — 153,361 — — 153,361 Repayments on revolver — (167,915 ) — — (167,915 ) Capital contributions received — 33,658 69,516 (103,174 ) — Intercompany dividends paid — (181,825 ) (29,343 ) 211,168 — Dividends and distributions on common stock (188,151 ) — — — (188,151 ) Distributions to non-controlling interest — — (3,280 ) — (3,280 ) Contributions from non-controlling interest — — 813 — 813 Proceeds from exercise of Vector options 1,441 — — — 1,441 Tax benefit of options exercised 821 1,497 — (1,497 ) 821 Net cash (used in) provided by financing activities (185,889 ) (166,411 ) 37,690 106,497 (208,113 ) Net (decrease) increase in cash and cash equivalents (100,281 ) 2,651 11,633 — (85,997 ) Cash and cash equivalents, beginning of year 211,751 9,724 104,890 — 326,365 Cash and cash equivalents, end of year $ 111,470 $ 12,375 $ 116,523 $ — $ 240,368 CONDENSED CONSOLIDATING STATEMENTS OF CASH FLOWS Year Ended December 31, 2014 Parent/ Issuer Subsidiary Guarantors Subsidiary Non- Guarantors Consolidating Adjustments Consolidated Vector Group Ltd. Net cash provided by operating activities $ 61,779 $ 83,671 $ 62,656 $ (100,730 ) $ 107,376 Cash flows from investing activities: Sale of investment securities 154,615 — — — 154,615 Maturities of investment securities 930 — — — 930 Purchase of investment securities (299,417 ) (6,314 ) — — (305,731 ) Proceeds from sale or liquidation of long-term investments 2,367 — 49 — 2,416 Purchase of long-term investments (12,000 ) — — — (12,000 ) Investments in real estate ventures — — (40,916 ) — (40,916 ) Distributions from real estate ventures — — 7,309 — 7,309 Increase in cash surrender value of life insurance policies — (484 ) — — (484 ) Decrease (increase) in restricted assets 188 (371 ) (689 ) — (872 ) Issuance of notes receivable (35,000 ) — (8,250 ) 35,000 (8,250 ) Proceeds from sale of fixed assets — 4 — — 4 Purchase of subsidiaries — — (750 ) — (750 ) Repayments of notes receivable 35,000 — 4,850 (35,000 ) 4,850 Purchase of preferred securities — — (1,000 ) — (1,000 ) Investments in subsidiaries (85,278 ) — — 85,278 — Capital expenditures (15 ) (16,466 ) (6,923 ) — (23,404 ) Pay downs of investment securities 1,849 — — — 1,849 Net cash used in investing activities (236,761 ) (23,631 ) (46,320 ) 85,278 (221,434 ) Cash flows from financing activities: Proceeds from issuance of debt 408,750 40,164 — (35,000 ) 413,914 Repayments of debt — (43,724 ) (3,877 ) 35,000 (12,601 ) Deferred financing costs (12,360 ) — — — (12,360 ) Borrowings under revolver — 886,130 — — 886,130 Repayments on revolver — (898,788 ) — — (898,788 ) Capital contributions received — 15,270 70,008 (85,278 ) — Intercompany dividends paid — (61,180 ) (39,550 ) 100,730 — Dividends and distributions on common stock (167,328 ) — — — (167,328 ) Distributions to non-controlling interest — — (9,339 ) — (9,339 ) Proceeds from exercise of Vector options 5,151 — — — 5,151 Tax benefit of options exercised 1,178 — — — 1,178 Net cash provided by (used in) financing activities 235,391 (62,128 ) 17,242 15,452 205,957 Net increase (decrease) in cash and cash equivalents 60,409 (2,088 ) 33,578 — 91,899 Cash and cash equivalents, beginning of year 151,342 11,812 71,312 — 234,466 Cash and cash equivalents, end of year $ 211,751 $ 9,724 $ 104,890 $ — $ 326,365</t>
  </si>
  <si>
    <t>Schedule II - Valuation and Qualifying Accounts</t>
  </si>
  <si>
    <t>Valuation and Qualifying Accounts [Abstract]</t>
  </si>
  <si>
    <t>VECTOR GROUP LTD. SCHEDULE II — VALUATION AND QUALIFYING ACCOUNTS (Dollars in Thousands) Description Balance at Beginning of Period Additions Charged to Costs and Expenses Deductions Balance at End of Period Year Ended December 31, 2016 Allowances for: Doubtful accounts $ 112 $ — $ 24 $ 88 Cash discounts 367 25,237 25,331 273 Deferred tax valuation allowance 3,900 539 — 4,439 Sales returns 7,822 4,962 6,226 6,558 Total $ 12,201 $ 30,738 $ 31,581 $ 11,358 Year Ended December 31, 2015 Allowances for: Doubtful accounts $ 37 $ 75 $ — $ 112 Cash discounts 415 25,616 25,664 367 Deferred tax valuation allowance 4,933 — 1,033 3,900 Sales returns 7,720 8,516 8,414 7,822 Total $ 13,105 $ 34,207 $ 35,111 $ 12,201 Year Ended December 31, 2014 Allowances for: Doubtful accounts $ 192 $ 31 $ 186 $ 37 Cash discounts 241 25,801 25,627 415 Deferred tax valuation allowance 6,014 — 1,081 4,933 Sales returns 4,420 6,886 3,586 7,720 Total $ 10,867 $ 32,718 $ 30,480 $ 13,105</t>
  </si>
  <si>
    <t>Summary of Significant Accounting Policies (Policies)</t>
  </si>
  <si>
    <t>Basis of Presentation</t>
  </si>
  <si>
    <t>Basis of Presentation : The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t>
  </si>
  <si>
    <t>New Accounting Pronouncements</t>
  </si>
  <si>
    <t>Revisions to December 31, 2015 Consolidated Balance Sheet. In April 2015, the Financial Accounting Standards Board (“FASB") issued Accounting Standard Update (“ASU”) No. 2015-03, “Interest-Imputation of Interest”, which requires debt issuance costs to be reported in the balance sheet as a direct deduction from the face amount of the note. The guidance is effective for financial statements issued for fiscal years beginning after December 15, 2015. This amendment must be applied retrospectively to all periods presented. The Company adopted the provisions of this ASU retrospectively in the first quarter of 2016, and adjusted all prior periods accordingly. The adoption of this ASU will simplify the presentation of debt issuance costs and reduce complexity without decreasing the usefulness of information provided to users of financial statements. New Accounting Pronouncements : In November 2016, the Financial Accounting Standards Board (“FASB”) issued Accounting Standards Update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solidated financial statements. In October 2016, the FASB issued ASU 2016-17, Interests Held through Related Parties That Are under Common Control (“ASU 2016-17”). ASU 2016-17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As a result of ASU 2016-17, in certain cases, previous consolidation conclusions may change. ASU 2016-17 is effective for the Company's fiscal year beginning January 1, 2017 with retrospective application to January 1, 2016. The Company is currently assessing the impact the adoption of ASU 2016-17 will have on the Company’s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the Company’s consolidated financial statements. In March 2016, the FASB issued ASU 2016-09, Compensation - Stock Compensation (Topic 718): Improvements to Employee Share-Based Payment Accounting (“ASU 2016-09”).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the Company's fiscal year beginning January 1, 2017, including interim periods. Early application is permitted. The Company is currently assessing the impact the adoption of ASU 2016-09 will have on the Company's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currently assessing the impact the adoption of ASU 2016-08 and ASU 2014-09 will have on the Company's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January 1, 2017 and subsequent interim periods. The Company will apply the guidance prospectively for all future applications of the equity method of previously held investments subsequent to the adoption date. In March 2016, the FASB issued ASU 2016-06, Derivatives and Hedging (Topic 815): Contingent Put and Call Options in Debt Instruments (a consensus of the Emerging Issues Task Force) (“ASU 2016-06”). ASU 2016-06 clarifies the requirement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in ASU 2016-06 are effective for the Company's fiscal year beginning January 1, 2017, including interim periods. The Company is currently evaluating the method and impact the adoption of ASU 2016-06 will have on the Company's consolidated financial statement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solidated financial statements.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evaluating the effect that this guidance will have on its consolidated financial statements. In September 2015, the FASB issued ASU 2015-16, Business Combination (Topic 805): Simplifying the Accounting for Measurement Period Adjustments (“ASU 2015-16”),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5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January 1, 2016. The Company will apply the guidance prospectively for all business combinations that occur subsequent to the adoption date. In August 2014, the FASB issued ASU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The adoption of ASU 2014-15 is not expected to have a material effect on the Company’s consolidated financial statements. In May 2014,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annual reporting periods beginning after December 15, 2018, with early adoption permitted for annual reporting periods beginning subsequent to December 15, 2016. The new standard is required to be applied retrospectively to each prior reporting period presented or with the cumulative effect of initially applying it recognized at the date of initial application. The Company is evaluating the effect of the adoption of ASU 2014-09 will have on its consolidated financial statements.</t>
  </si>
  <si>
    <t>Estimates and Assumptions</t>
  </si>
  <si>
    <t>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valuation of intangible assets, inventory valuation, promotional accruals, sales returns and allowances, actuarial assumptions of pension plans, the estimated fair value of embedded derivative liabilities, settlement accruals, valuation of investments, including other-than-temporary impairments to such investments, and litigation and defense costs. Actual results could differ from those estimates.</t>
  </si>
  <si>
    <t>Cash and Cash Equivalents</t>
  </si>
  <si>
    <t>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FDIC”) and Securities Investor Protection Corporation (“SIPC”) insure these balances, up to $250 and $500 , respectively. Substantially all of the Company’s cash balances at December 31, 2016 are uninsured.</t>
  </si>
  <si>
    <t>Financial Instruments</t>
  </si>
  <si>
    <t>Financial Instruments : The carrying value of cash and cash equivalents, restricted assets, accounts receivable and short-term loans approximate their fair value. The fair value of the senior secured notes and the variable interest senior convertible debentures for the years ended December 31, 2016 and 2015 was estimated based on current market quotations. As required by authoritative guidance, derivatives embedded within the Company’s convertible debt are recognized on the Company’s balance sheet and are stated at estimated fair value at each reporting period. Changes in the fair value of the embedded derivatives are reflected quarterly as “Changes in fair value of derivatives embedded within convertible debt.”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t>
  </si>
  <si>
    <t>Investment Securities</t>
  </si>
  <si>
    <t xml:space="preserve">Investment Securities : The Company classifies investments in debt and marketable equity securities as available for sale. Investments classified as available for sale are carried at fair value, with net unrealized gains and losses included as a separate component of stockholders’ deficiency. The cost of securities sold is determined based on average cost. Investments in marketable equity securities represent less than a 20 percent interest in the investees and the Company does not exercise significant influence over such entities.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marketable securities, it is the Company’s policy to record an impairment charge with respect to such investment in the Company’s consolidated statements of operations. </t>
  </si>
  <si>
    <t>Significant Concentrations of Credit Risk</t>
  </si>
  <si>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 Liggett’s customers are primarily candy and tobacco distributors and large grocery, drug and convenience store chains. Two customers, accounted for 16% and 14% of Liggett's revenues in 2016 and 19% and 10% in 2015 . One customer accounted for 19% of Liggett's revenues in 2014 . Concentrations of credit risk with respect to trade receivables are generally limited due to the large number of customers, located primarily throughout the United States, comprising Liggett’s customer base. Liggett’s two largest customers represented approximately 9% and 3% , respectively, of net accounts receivable at December 31, 2016 and 4% and 1% , respectively, at December 31, 2015 . Liggett’s largest customer represented approximately 11% of net accounts receivable at December 31, 2014 . Ongoing credit evaluations of customers’ financial condition are performed and, generally, no collateral is required. Liggett maintains reserves for potential credit losses and such losses, in the aggregate, have not exceeded management’s expectations.</t>
  </si>
  <si>
    <t>Accounts Receivable</t>
  </si>
  <si>
    <t>Accounts Receivable : Accounts receivable-trade are recorded at their net realizable value. The allowance for doubtful accounts and cash discounts was $361 and $479 at December 31, 2016 and 2015 , respectively. Uncollectible accounts are written off when the likelihood of collection is remote and when collection efforts have been abandoned.</t>
  </si>
  <si>
    <t>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t is not practicable to determine the amount that will not be used or sold within one year.</t>
  </si>
  <si>
    <t>Restricted Assets</t>
  </si>
  <si>
    <t>Restricted Assets : Current restricted assets of $7,330 and $9,195 at December 31, 2016 and 2015 , respectively, consist primarily of certificates of deposits and supersedeas bonds. Long-term restricted assets of $3,986 and $12,303 at December 31, 2016 and 2015 , respectively, consist primarily of certificates of deposit which collateralize letters of credit, supersedeas bonds and deposits on long-term debt. The certificates of deposit mature at various dates from February 2017 to August 2020. The carrying value of restricted assets approximate their fair value.</t>
  </si>
  <si>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si>
  <si>
    <t>Investment in Real Estate Ventures</t>
  </si>
  <si>
    <t xml:space="preserve">Investments in Real Estate Ventures :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t>
  </si>
  <si>
    <t>Goodwill and Other Intangible Asset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 from royalty method, pursuant to which the asset is valued by reference to the amount of royalty income it would generate if licensed in an arm’s length transaction. Under the relief from 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t>
  </si>
  <si>
    <t>Impairment Long-Lived Assets</t>
  </si>
  <si>
    <t>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t>
  </si>
  <si>
    <t>Pension, Postretirement and Postemployment Benefit Plans</t>
  </si>
  <si>
    <t>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t>
  </si>
  <si>
    <t>Stock Options</t>
  </si>
  <si>
    <t xml:space="preserve">Stock Option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in February 2014 and under the 1999 Plan in November 2013, February 2013, December 2009 and January 2001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 as reductions in additional paid-in capital until fully utilized and then accumulated deficit ( $6,258 , $5,566 and $4,612 , net of income taxes, for the years ended December 31, 2016 , 2015 and 2014 , respectively), which are included as “Distributions and dividends on common stock” in the Company’s consolidated statement of stockholders’ deficiency. </t>
  </si>
  <si>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t>
  </si>
  <si>
    <t>Distributions and Dividends on Common Stock</t>
  </si>
  <si>
    <t>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t>
  </si>
  <si>
    <t>Revenue Recognition</t>
  </si>
  <si>
    <t>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Tobacco Shipping and Handling Fees and Costs: Shipping and handling fees related to sales transactions are neither billed to customers nor recorded as revenue. Shipping and handling costs, which were $5,268 in 2016 , $5,488 in 2015 and $5,585 in 2014 are recorded as operating, selling, administrative and general expenses.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t>
  </si>
  <si>
    <t>Tobacco and E-Cigarettes sales</t>
  </si>
  <si>
    <t>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t>
  </si>
  <si>
    <t>Tobacco Shipping and Handling Fees and Costs</t>
  </si>
  <si>
    <t>Tobacco Shipping and Handling Fees and Costs: Shipping and handling fees related to sales transactions are neither billed to customers nor recorded as revenue. Shipping and handling costs, which were $5,268 in 2016 , $5,488 in 2015 and $5,585 in 2014 are recorded as operating, selling, administrative and general expenses.</t>
  </si>
  <si>
    <t>Real estate sales</t>
  </si>
  <si>
    <t>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t>
  </si>
  <si>
    <t>Advertising</t>
  </si>
  <si>
    <t>Advertising : Tobacco and E-Cigarettes advertising costs, which are expensed as incurred and included within operating, selling, administration and general expenses, were $3,397 , $5,097 and $9,493 for the years ended December 31, 2016 , 2015 and 2014 , respectively. Real estate advertising costs, which are expensed as incurred and included within operating, selling, administration and general expenses, were $22,835 , $25,657 and $14,952 for the years ended December 31, 2016 and 2015 and 2014 , respectively.</t>
  </si>
  <si>
    <t>Comprehensive Income</t>
  </si>
  <si>
    <t>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t>
  </si>
  <si>
    <t>Fair Value of Derivatives Embedded within Convertible Debt</t>
  </si>
  <si>
    <t>Fair Value of Derivatives Embedded within Convertible Debt : The Company has estimated the fair market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December 31, 2016 , the range of estimated fair market values of the Company’s embedded derivatives was between $111,653 and $113,090 . The Company recorded the fair market value of its embedded derivatives at the approximate midpoint of the range at $112,332 as of December 31, 2016 . At December 31, 2015 , the range of estimated fair market values of the Company’s embedded derivatives was between $143,422 and $144,660 . The Company recorded the fair market value of its embedded derivatives at the midpoint of the range at $144,042 as of December 31, 2015 . The estimated fair market value of the Company’s embedded derivatives could change significantly based on future market conditions. (See Note 9 .)</t>
  </si>
  <si>
    <t>Capital and Credit Markets</t>
  </si>
  <si>
    <t>Capital and Credit Markets : The Company has performed additional assessments to determine the impact, if any, of market developments, on the Company’s consolidated financial statements. The Company’s additional assessments have included a review of access to liquidity in the capital and credit markets, counterparty creditworthiness, value of the Company’s investments (including long-term investments, mortgage receivable and employee benefit plans) and macroeconomic conditions. The volatility in capital and credit markets may create additional risks in the upcoming months and possibly years and the Company will continue to perform additional assessments to determine the impact, if any, on the Company’s consolidated financial statements. Thus, future impairment charges may occur. On a quarterly basis, the Company evaluates its investments to determine whether an impairment has occurred. If so, the Company also makes a determination of whether such impairment is considered temporary or other than temporary. The Company believes that the assessment of temporary or other-than-temporary impairment is facts-and-circumstances driven. However, among the matters that are considered in making such a determination are the period of time the investment has remained below its cost or carrying value, the likelihood of recovery given the reason for the decrease in market value and the Company’s original expected holding period of the investment.</t>
  </si>
  <si>
    <t>Contingencies : The Company records Liggett’s product liability legal expenses as operating, selling, administrative and general expenses as those costs are incurred. As discussed in Note 15 , legal proceedings covering a wide range of matters are pending or threatened in various jurisdictions against Liggett and the Company.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Except as discussed in Note 15 , management is unable to estimate the possible loss or range of loss from remaining Engle progeny cases as there are currently multiple defendants in each case and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Litigation is subject to many uncertainties, and it is possible that the Company’s consolidated financial position, results of operations or cash flows could be materially adversely affected by an unfavorable outcome in any such tobacco-related litigation.</t>
  </si>
  <si>
    <t>Basic EPS is computed by dividing net income available to common stockholders attributed to Vector Group Ltd. by the weighted-average number of shares outstanding, which includes vested restricted stock. Diluted EPS includes the dilutive effect of non-vested restricted stock grants, stock options and convertible securities. Diluted EPS is computed by dividing net income available to common stockholders by the diluted weighted-average number of shares outstanding, which includes dilutive non-vested restricted stock grants, stock options and convertible securities.</t>
  </si>
  <si>
    <t>Summary of Significant Accounting Policies (Tables)</t>
  </si>
  <si>
    <t>Schedule of cumulative impacts of the application of new ASU</t>
  </si>
  <si>
    <t xml:space="preserve">The cumulative impacts of the application of the new ASU are presented in the table below: December 31, 2015 As Previously Reported ASU Adoption As Revised Other assets $ 51,261 $ (30,141 ) $ 21,120 Total assets $ 1,310,756 $ (30,141 ) $ 1,280,615 Notes payable, long-term debt and other obligations, less current portion $ 886,249 $ (30,141 ) $ 856,108 Total liabilities 1,432,917 (30,141 ) 1,402,776 Total stockholders' deficiency (122,161 ) — (122,161 ) Total liabilities and stockholders' deficiency $ 1,310,756 $ (30,141 ) $ 1,280,615 </t>
  </si>
  <si>
    <t>Schedule of accumulated other comprehensive income (loss), net of income taxes</t>
  </si>
  <si>
    <t>The components of accumulated other comprehensive loss, net of income taxes, were as follows: December 31, December 31, December 31, Net unrealized gains on investment securities available for sale, net of income taxes of $6,272, $7,758, and $12,706, respectively $ 9,869 $ 12,048 $ 18,102 Net unrealized losses on long-term investment accounted for under the equity method, net of income tax benefits of $0, $0, and $1,156, respectively — — (1,658 ) Forward contracts adjustment, net of income taxes of $0, $11, and $36, respectively (2 ) (19 ) (55 ) Pension-related amounts, net of income taxes of $14,491, $13,977, and $12,167, respectively (21,112 ) (20,342 ) (17,732 ) Accumulated other comprehensive loss $ (11,245 ) $ (8,313 ) $ (1,343 )</t>
  </si>
  <si>
    <t>Schedule of other income (loss), net</t>
  </si>
  <si>
    <t>Other, net consists of: Year Ended December 31, 2016 2015 2014 Interest and dividend income $ 6,018 $ 7,038 $ 5,803 Out-of-period adjustment — — 1,231 Acceleration of closing fee related to termination of Douglas Elliman joint venture — — 2,335 Impairment of real estate, net — (230 ) — Loss on sale of assets — (78 ) — Gain on long-term investment 190 390 — Impairment of long-term investments (1,203 ) (811 ) — Other (expense) income (273 ) 100 27 Other, net $ 4,732 $ 6,409 $ 9,396</t>
  </si>
  <si>
    <t>Schedule of other current liabilities</t>
  </si>
  <si>
    <t>Other current liabilities consists of: December 31, 2016 December 31, 2015 Accounts payable $ 10,573 $ 19,639 Accrued promotional expenses 23,763 24,816 Accrued excise and payroll taxes payable, net 10,044 26,556 Accrued interest 35,449 28,147 Commissions payable 6,164 11,008 Accrued salaries and benefits 26,958 22,774 Other current liabilities 22,901 21,277 Total other current liabilities $ 135,852 $ 154,217</t>
  </si>
  <si>
    <t>Earnings Per Share (Tables)</t>
  </si>
  <si>
    <t>Net income for purposes of determining basic and diluted EPS</t>
  </si>
  <si>
    <t>As a result, in its calculation of basic EPS for the years ended December 31, 2016 , 2015 and 2014 , respectively, the Company has adjusted its net income for the effect of these participating securities as follows: 2016 2015 2014 Net income attributed to Vector Group Ltd. $ 71,127 $ 59,198 $ 36,856 Income attributable to participating securities (2,241 ) (1,752 ) (1,024 ) Net income available to common stockholders attributed to Vector Group Ltd. $ 68,886 $ 57,446 $ 35,832</t>
  </si>
  <si>
    <t>Basic and diluted EPS calculation shares</t>
  </si>
  <si>
    <t>Basic and diluted EPS were calculated using the following shares for the years ended December 31, 2016 , 2015 and 2014 : 2016 2015 2014 Weighted-average shares for basic EPS 124,031,786 123,648,565 113,479,170 Plus incremental shares related to stock options and non-vested restricted stock 227,790 33,632 70,069 Weighted-average shares for diluted EPS 124,259,576 123,682,197 113,549,239</t>
  </si>
  <si>
    <t>Outstanding shares not included in the computation of diluted EPS</t>
  </si>
  <si>
    <t>The following non-vested restricted stock and shares issuable upon the conversion of convertible debt were outstanding during the years ended December 31, 2016 , 2015 and 2014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 Year Ended December 31, 2016 2015 2014 Weighted-average number of shares issuable upon conversion of debt 26,140,250 26,369,018 33,827,057 Weighted-average conversion price $ 18.70 $ 18.62 $ 16.03</t>
  </si>
  <si>
    <t>Investment Securities Available for Sale (Tables)</t>
  </si>
  <si>
    <t>Available-for-sale Securities</t>
  </si>
  <si>
    <t>The components of investment securities available for sale at December 31, 2016 were as follows: Cost Gross Unrealized Gains Gross Unrealized Losses Fair Value Marketable equity securities $ 34,956 $ 16,141 $ (254 ) $ 50,843 Mutual funds invested in fixed income securities 20,507 81 (6 ) 20,582 Marketable debt securities 85,297 181 — 85,478 Total investment securities available for sale $ 140,760 $ 16,403 $ (260 ) $ 156,903 The components of investment securities available for sale at December 31, 2015 were as follows: Cost Gross Unrealized Gains Gross Unrealized Losses Fair Value Marketable equity securities $ 47,502 $ 19,833 $ (62 ) $ 67,273 Mutual funds invested in fixed income securities 20,126 — (15 ) 20,111 Marketable debt securities 94,540 52 — 94,592 Total investment securities available for sale $ 162,168 $ 19,885 $ (77 ) $ 181,976</t>
  </si>
  <si>
    <t>Schedule of Maturity Dates of Fixed Income Securities</t>
  </si>
  <si>
    <t>The table below summarizes the maturity dates of marketable debt securities at December 31, 2016 . Investment Type: Fair Value Under 1 Year 1 Year up to 5 Years More than 5 Years U.S. Government securities $ 30,642 $ — $ 30,642 $ — Corporate securities 36,687 4,364 32,173 150 U.S. mortgage-backed securities 6,500 — 36 6,464 Commercial mortgage-backed securities 1,398 — — 1,398 Commercial paper 8,980 8,980 — — Index-linked U.S. bonds 770 — 770 — Foreign fixed-income securities 501 $ — $ 501 $ — Total marketable debt securities by maturity dates $ 85,478 $ 13,344 $ 64,122 $ 8,012</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6 Marketable equity securities $ 5,746 $ (254 ) $ — $ — $ 5,746 $ (254 ) Mutual funds invested in fixed income securities 10,253 (6 ) 10,253 (6 ) $ 15,999 $ (260 ) $ — $ — $ 15,999 $ (260 ) December 31, 2015 Marketable equity securities $ 5,938 $ (62 ) $ — $ — $ 5,938 $ (62 ) Mutual funds invested in fixed income securities 10,053 (15 ) — — 10,053 (15 ) $ 15,991 $ (77 ) $ — $ — $ 15,991 $ (77 )</t>
  </si>
  <si>
    <t>Schedule of Realized Gains (Losses)</t>
  </si>
  <si>
    <t xml:space="preserve">Gross realized gains and losses on available-for-sale investment securities were as follows: Year Ended December 31, 2016 2015 2014 Gross realized gains on sales $ 3,408 $ 13,727 $ 275 Gross realized losses on sales (501 ) (2,589 ) (286 ) Gains (losses) on sale of investment securities available for sale $ 2,907 $ 11,138 $ (11 ) Other-than-temporary impairments $ (5,381 ) $ (12,846 ) $ — </t>
  </si>
  <si>
    <t>Inventories (Tables)</t>
  </si>
  <si>
    <t>Inventories consist of: December 31, December 31, Leaf tobacco $ 46,253 $ 49,856 Other raw materials 3,733 3,578 Work-in-process 633 789 Finished goods 65,052 61,493 E-Cigarettes — 80 Inventories at current cost 115,671 115,796 LIFO adjustments (25,837 ) (29,280 ) $ 89,834 $ 86,516</t>
  </si>
  <si>
    <t>Property, Plant and Equipment (Tables)</t>
  </si>
  <si>
    <t>Property, plant and equipment</t>
  </si>
  <si>
    <t>Property, plant and equipment consist of: December 31, December 31, Land and improvements $ 1,442 $ 1,442 Buildings 16,010 15,908 Machinery and equipment 184,623 178,131 Leasehold improvements 32,419 21,142 234,494 216,623 Less accumulated depreciation and amortization (154,046 ) (140,991 ) $ 80,448 $ 75,632</t>
  </si>
  <si>
    <t>Long-Term Investments (Tables)</t>
  </si>
  <si>
    <t>Cost method investments</t>
  </si>
  <si>
    <t>Long-term investments consisted of the following: December 31, 2016 December 31, 2015 Investments accounted at cost $ 35,476 $ 41,231 Investments accounted under the equity method 17,721 21,495 $ 53,197 $ 62,726 Long-term investments accounted at cost consisted of the following: December 31, 2016 December 31, 2015 Carrying Value Fair Value Carrying Value Fair Value Investment partnerships $ 34,975 $ 40,569 $ 40,730 $ 44,217 Real estate partnership 501 494 501 552 $ 35,476 $ 41,063 $ 41,231 $ 44,769</t>
  </si>
  <si>
    <t>Equity method investments</t>
  </si>
  <si>
    <t>Long-term investments consisted of the following: December 31, 2016 December 31, 2015 Investments accounted at cost $ 35,476 $ 41,231 Investments accounted under the equity method 17,721 21,495 $ 53,197 $ 62,726 Long-term investments accounted for under the equity method consisted of the following: December 31, 2016 December 31, 2015 Indian Creek Investors LP ("Indian Creek") $ 5,248 $ 4,989 Boyar Value Fund ("Boyar") 7,816 7,302 Ladenburg Thalmann Financial Services Inc. ("LTS") 4,657 9,204 Castle Brands, Inc. ("Castle") — — $ 17,721 $ 21,495 Pursuant to Rule 4-08(g), the following summarized financial data for unconsolidated subsidiaries includes information for Indian Creek and Boyar. December 31, December 31, Investment securities $ 67,546 $ 40,676 Cash and cash equivalents 33 101 Other assets 28 8,664 Total assets $ 67,607 $ 49,441 Other liabilities $ 17,216 $ 408 Total liabilities 17,216 408 Partners' capital 50,391 49,033 Total liabilities and partners' capital $ 67,607 $ 49,441 Year Ended December 31, 2016 2015 2014 Investment income $ 438 $ 565 $ 3,314 Expenses (684 ) (868 ) (1,298 ) Net investment (loss) income (246 ) (303 ) 2,016 Total net realized gain (loss) and net change in unrealized depreciation from investments 3,341 (14,809 ) (168 ) Net increase (decrease) in partners' capital resulting from operations $ 3,095 $ (15,112 ) $ 1,848 Pursuant to Rule 4-08(g), the following summarized financial data is presented for LTS. The Company has elected a three-month lag reporting period for LTS. September 30, September 30, Cash and cash equivalents $ 105,989 $ 114,548 Receivables from clearing brokers, note receivable and other receivable, net 115,887 115,334 Goodwill and intangible assets, net 251,411 269,774 Other assets 70,469 63,634 Total assets $ 543,756 $ 563,290 Accrued compensation, commissions and fees payable $ 76,191 $ 72,936 Accounts payable and accrued liabilities 37,189 24,615 Notes payable, net of $1,001 and $1,655 unamortized discount in 2016 and 2015, respectively 48,364 59,184 Other liabilities 30,716 21,487 Total liabilities 192,460 178,222 Preferred stock 1 1 Common stock 19 19 Additional paid-in capital 509,335 517,988 Accumulated deficit (158,055 ) (132,952 ) Total controlling shareholders' equity 351,300 385,056 Non-controlling interest (4 ) 12 Total shareholders' equity 351,296 385,068 Total liabilities and shareholders' equity $ 543,756 $ 563,290 (1) The table above presents the nature and amounts of the major components of assets and liabilities, along with information regarding redeemable stock and non-controlling interest. Twelve Months Ended September 30, 2016 2015 2014 Revenues $ 1,104,227 $ 1,122,735 $ 867,756 Expenses (1,119,366 ) (1,132,010 ) (856,072 ) Gross (loss) profit (15,139 ) (9,275 ) 11,684 Change in fair value of contingent consideration (154 ) 31 12 (Loss) income from continuing operations (15,293 ) (9,244 ) 11,696 Net (loss) income $ (25,159 ) $ 4,396 $ 22,482 Pursuant to Rule 4-08(g), the following summarized financial data is presented for Castle. The Company has elected a three-month lag reporting period for Castle. September 30, September 30, Current assets $ 42,285 $ 36,922 Non-current assets 9,085 9,845 Total assets $ 51,370 $ 46,767 Current liabilities $ 12,583 $ 9,947 Non-current liabilities 15,215 13,696 Total liabilities 27,798 23,643 Total controlling shareholders' equity 19,838 19,978 Non-controlling interest 3,734 3,146 Total shareholders' equity 23,572 23,124 Total liabilities and shareholders' equity $ 51,370 $ 46,767 Twelve Months Ended September 30, 2016 2015 2014 Revenues $ 73,549 $ 67,143 $ 51,426 Expenses (44,236 ) (41,317 ) (32,495 ) Gross profit 29,313 25,826 18,931 Other expenses (28,338 ) (25,920 ) (20,399 ) Income (loss) from continuing operations 975 (94 ) (1,468 ) Net loss $ (1,263 ) $ (2,946 ) $ (4,845 ) Pursuant to Rule 4-08(g), the following summarized financial data for unconsolidated subsidiaries includes information for the following entities: Condominium and Mixed Use Development (10 Madison West , The Marquand, 11 Beach Street, 160 Leroy Street, 215 Chrystie Street, Queens Plaza South, 111 Murray Street, 87 Park, 20 Times Square, 25-19 43rd Avenue - The Dutch LIC, 76 Eleventh Avenue, Monad Terrace, West Hollywood Edition and 125 Greenwich Street) Apartment Buildings (ST Portfolio and Maryland Portfolio), Hotels (Coral Beach, Park Lane Hotel, and Hotel Taiwana) and Commercial (Harmon Meadow and Wynn Las Vegas Retail). New Valley has elected a one-month lag reporting period for 10 Madison West, Hotel Taiwana, 11 Beach Street, Maryland Portfolio, 20 Times Square, 160 Leroy Street, 215 Chrystie Street, 87 Park, 125 Greenwich Street, Harmon Meadow, Monad Terrace, Park Lane Hotel, ST Portfolio, Coral Beach, West Hollywood Edition and Wynn Las Vegas Retail. New Valley has elected a three month lag reporting period for The Marquand, Queens Plaza South, 111 Murray Street, 25-19 43rd Avenue - The Dutch LIC and 76 Eleventh Avenue. Condominium and Mixed Use Development: Year Ended December 31, 2016 2015 2014 Income Statement Revenue $ 511,844 $ 141,884 $ 182,635 Cost of Goods Sold 303,020 92,837 96,993 Other Expenses 42,566 10,672 6,798 Income from continuing operations $ 166,258 $ 38,375 $ 78,844 December 31, December 31, Balance Sheets Investment in real estate $ 3,413,928 $ 2,921,611 Total assets 3,786,206 3,237,835 Total debt 2,478,574 2,014,682 Total liabilities 2,687,351 2,195,940 Non controlling interest 564,194 535,573 Apartment &amp; Office Buildings: Year Ended December 31, 2016 2015 2014 Income Statement Revenue $ 87,225 $ 83,871 $ 85,704 Other Expenses 83,117 75,384 86,153 Income from continuing operations $ 4,108 $ 8,487 $ (449 ) December 31, December 31, Balance Sheets Investment in real estate $ 488,732 $ 590,331 Total assets 522,459 626,513 Total debt 475,668 512,479 Total liabilities 484,377 529,692 Non controlling interest (9,931 ) (4,463 ) Hotels: Year Ended December 31, 2016 2015 2014 Income Statement Revenue $ 81,517 $ 83,324 $ 82,899 Cost of Goods Sold 4,262 3,837 3,064 Other Expenses 114,582 112,069 133,258 Loss from continuing operations $ (37,327 ) $ (32,582 ) $ (53,423 ) December 31, December 31, Balance Sheets Investment in real estate $ 781,461 $ 824,753 Total assets 854,559 894,447 Total debt 491,200 511,029 Total liabilities 509,385 538,426 Non controlling interest 312,113 294,470 Commercial: Year Ended December 31, 2016 2015 2014 Income Statement Revenue $ 8,410 $ 5,638 Other Expenses 11,195 5,642 Loss from continuing operations $ (2,785 ) $ (4 ) $ — December 31, December 31, Balance Sheets Investment in real estate $ 61,091 $ 65,398 Total assets 74,512 67,343 Total debt 55,625 55,624 Total liabilities 57,601 56,415 Other: Year Ended December 31, 2016 2015 2014 Income Statement Revenue $ 3,344 $ 3,030 $ 2,714 Other Expenses 1,227 1,049 1,019 Income from continuing operations $ 2,117 $ 1,981 $ 1,695 December 31, December 31, Balance Sheets Total assets $ 5,382 $ 5,157 Total liabilities $ 1,230 $ 1,022</t>
  </si>
  <si>
    <t>New Valley LLC (Tables)</t>
  </si>
  <si>
    <t>New Valley received distributions from its investments in real estate ventures as follows: December 31, 2016 December 31, 2015 Condominium and Mixed Use Development: New York City SMSA $ (27,574 ) $ (18,787 ) All other U.S. areas (10,336 ) — (37,910 ) (18,787 ) Apartment Buildings: All other U.S. areas (9,055 ) (3,290 ) (9,055 ) (3,290 ) Hotels: International (8,120 ) — (8,120 ) — Commercial: New York City SMSA (515 ) (480 ) (515 ) (480 ) Other (1,050 ) (900 ) Total distributions $ (56,650 ) $ (23,457 ) The components of “Investments in real estate ventures” were as follows: Range of Ownership December 31, 2016 December 31, 2015 Condominium and Mixed Use Development: New York City SMSA 3.1% - 49.5% $ 131,770 $ 138,247 All other U.S. areas 15.0% - 48.5% 40,950 25,776 172,720 164,023 Apartment Buildings: All other U.S. areas 7.6% - 16.3% 8,287 15,754 8,287 15,754 Hotels: New York City SMSA 5.2% 21,895 19,697 International 49.0% 3,037 10,228 24,932 29,925 Commercial: New York City SMSA 49.0% 3,290 5,449 All other U.S. areas 2.1% 10,000 — 13,290 5,449 Other 50.0% 2,029 2,017 Investments in real estate ventures $ 221,258 $ 217,168 New Valley made contributions to its investments in real estate ventures as follows: December 31, 2016 December 31, 2015 Condominium and Mixed Use Development: New York City SMSA $ 5,661 $ 48,232 All other U.S. areas 23,874 12,836 29,535 61,068 Hotels: New York City SMSA 4,082 1,896 International 490 1,377 4,572 3,273 Commercial: New York City SMSA — 5,931 All other U.S. areas 10,000 — 10,000 5,931 Total contributions $ 44,107 $ 70,272 New Valley's maximum exposure to loss was as follows: December 31, 2016 Condominium and Mixed Use Development: New York City SMSA $ 133,335 All other U.S. areas 46,712 180,047 Apartment Buildings: All other U.S. areas 8,287 8,287 Hotels: New York City SMSA 21,895 International 3,037 24,932 Commercial: New York City SMSA 3,290 All other U.S. areas 10,000 13,290 Other 2,029 Total maximum exposure to loss $ 228,585 New Valley recognized equity in earnings (losses) from real estate ventures as follows: December 31, 2016 December 31, 2015 December 31, 2014 Condominium and Mixed Use Development: New York City SMSA $ 7,432 $ 4,533 $ 7,806 All other U.S. areas (1,793 ) (869 ) 100 5,639 3,664 7,906 Apartment Buildings: All other U.S. areas 1,588 527 341 1,588 527 341 Hotels: New York City SMSA (1,884 ) (1,540 ) (2,643 ) International 439 (1,594 ) (1,612 ) (1,445 ) (3,134 ) (4,255 ) Commercial: New York City SMSA (1,644 ) (2 ) — (1,644 ) (2 ) — Other 1,062 946 111 Total equity in earnings from real estate ventures $ 5,200 $ 2,001 4,103</t>
  </si>
  <si>
    <t>Investments in Real Estate, net</t>
  </si>
  <si>
    <t>The components of “Investments in Real Estate, net” were as follows: December 31, December 31, Escena, net $ 10,792 $ 10,716 Sagaponack 12,848 12,602 Investment in real estate, net $ 23,640 $ 23,318 The assets have been classified as an “Investments in Real Estate, net” on the Company’s consolidated balance sheet and the components are as follows: December 31, December 31, Land and land improvements $ 8,907 $ 8,907 Building and building improvements 1,878 1,875 Other 2,028 1,923 12,813 12,705 Less accumulated depreciation (2,021 ) (1,989 ) $ 10,792 $ 10,716</t>
  </si>
  <si>
    <t>Goodwill and Other Intangible Assets (Tables)</t>
  </si>
  <si>
    <t>Schedule of goodwill and other intangible assets, net</t>
  </si>
  <si>
    <t>The components of Goodwill and other intangible assets, net were as follows: December 31, December 31, Goodwill $ 70,815 $ 70,791 Indefinite life intangibles: Intangible asset associated with benefit under the MSA 107,511 107,511 Trademark - Douglas Elliman 80,000 80,000 Intangibles with a finite life, net 3,592 5,657 Total goodwill and other intangible assets, net $ 261,918 $ 263,959</t>
  </si>
  <si>
    <t>Schedule of intangible asset and contract liabilities assumed</t>
  </si>
  <si>
    <t xml:space="preserve">Other intangible assets and contract liabilities assumed were as follows : Useful Lives in Years December 31, December 31, Intangible asset associated with benefit under the MSA Indefinite $ 107,511 $ 107,511 Trademark - Douglas Elliman Indefinite 80,000 80,000 Favorable leases 1 - 10 13,444 13,444 Other intangibles 1 - 5 5,816 5,691 19,260 19,135 Less: Accumulated amortization on amortizable intangibles (15,668 ) (13,478 ) Other intangibles, net $ 3,592 $ 5,657 Contract liabilities assumed: Unfavorable leases 1 - 10 $ 4,022 $ 4,022 Less: Accumulated amortization on amortizable intangibles (2,204 ) (1,591 ) Unfavorable leases, net $ 1,818 $ 2,431 </t>
  </si>
  <si>
    <t>Notes Payable, Long-Term Debt and Other Obligations (Tables)</t>
  </si>
  <si>
    <t>Notes payable, long-term debt and other obligations</t>
  </si>
  <si>
    <t xml:space="preserve">Notes payable, long-term debt and other obligations consist of: December 31, 2016 December 31, 2015 Vector: 7.75% Senior Secured Notes due 2021, including premium of $13,954 and $8,014 $ 848,954 $ 608,014 5.5% Variable Interest Senior Convertible Debentures due 2020, net of unamortized discount of $71,247 and $86,136* 187,503 172,614 7.5% Variable Interest Senior Convertible Notes due 2019, net of unamortized discount of $108,480 and $132,119* 121,520 97,881 Liggett: Revolving credit facility 37,163 3,213 Term loan under credit facility 2,999 3,269 Equipment loans 4,519 9,716 Other 591 461 Total notes payable, long-term debt and other obligations 1,203,249 895,168 Less: Debt issuance costs (30,798 ) (30,141 ) Total notes payable, long-term debt and other obligations 1,172,451 865,027 Less: Current maturities (39,508 ) (8,919 ) Amount due after one year $ 1,132,943 $ 856,108 _____________________________ * The fair value of the derivatives embedded within the 5.5% Variable Interest Senior Convertible Debentures ( $59,433 at December 31, 2016 and $71,959 at December 31, 2015 , respectively) and the 7.5% Variable Interest Senior Convertible Debentures ( $52,899 at December 31, 2016 and $72,083 at December 31, 2015 , respectively) is separately classified as a derivative liability in the consolidated balance sheets. </t>
  </si>
  <si>
    <t>Schedule of non-cash interest expense</t>
  </si>
  <si>
    <t>A summary of non-cash interest expense associated with the amortization of the debt discount created by the embedded derivative liability associated with the Company’s variable interest senior convertible debt is as follows: Year Ended December 31, 2016 2015 2014 6.75% note $ — $ — $ 6,097 6.75% exchange notes — — 13,570 7.5% convertible notes 14,294 8,777 5,553 5.5% convertible notes 11,438 9,752 6,851 Interest expense associated with embedded derivatives $ 25,732 $ 18,529 $ 32,071 A summary of non-cash changes in fair value of derivatives embedded within convertible debt is as follows: Year Ended December 31, 2016 2015 2014 6.75% note $ — $ (5 ) $ 3,212 6.75% exchange notes — — 8,990 7.5% convertible notes 19,184 15,555 5,296 5.5% convertible notes 12,526 8,905 1,911 Gain on changes in fair value of derivatives embedded within convertible debt $ 31,710 $ 24,455 $ 19,409</t>
  </si>
  <si>
    <t>Schedule of convertible debt</t>
  </si>
  <si>
    <t>The following table reconciles unamortized debt discount within convertible debt: 6.75% Note 6.75% Exchange Notes 7.5% Convertible Notes 5.5% Convertible Notes Total Balance at January 1, 2014 $ 19,312 $ 25,945 $ 155,818 $ — $ 201,075 Conversion of $107,530 of 6.75% Variable Interest Senior Convertible Exchange Notes due November 15, 2014 — (3,989 ) — — (3,989 ) Conversion of $25,000 of 6.75% Variable Interest Senior Convertible Note due February 15, 2015 (7,898 ) — — — (7,898 ) Issuance of convertible notes - embedded derivative — — — 82,775 82,775 Issuance of convertible notes - beneficial conversion feature — — — 24,974 24,974 Amortization of embedded derivatives (6,097 ) (13,570 ) (5,553 ) (6,851 ) (32,071 ) Amortization of beneficial conversion feature (5,317 ) (8,386 ) (3,631 ) (2,067 ) (19,401 ) Balance at December 31, 2014 — — 146,634 98,831 245,465 Amortization of embedded derivatives — — (8,777 ) (9,752 ) (18,529 ) Amortization of beneficial conversion feature — — (5,738 ) (2,943 ) (8,681 ) Balance at December 31, 2015 — — 132,119 86,136 218,255 Amortization of embedded derivatives — — (14,294 ) (11,438 ) (25,732 ) Amortization of beneficial conversion feature — — (9,345 ) (3,451 ) (12,796 ) Balance at December 31, 2016 $ — $ — $ 108,480 $ 71,247 $ 179,727 The following table reconciles the fair value of derivatives embedded within convertible debt: 6.75% Note 6.75% Exchange Notes 7.5% Convertible Notes 5.5% Convertible Notes Total Balance at January 1, 2014 $ 6,607 $ 12,521 $ 92,934 $ — $ 112,062 Issuance of 5.5% Note — — — 82,775 82,775 Conversion of $25,000 of 6.75% Variable Interest Senior Convertible Note due February 15, 2015 (2,511 ) — — — (2,511 ) Conversion of $107,530 of 6.75% Variable Interest Senior Convertible Exchange Notes due November 15, 2014 — (3,531 ) — — (3,531 ) Gain from changes in fair value of embedded derivatives (3,212 ) (8,990 ) (5,296 ) (1,911 ) (19,409 ) Balance at December 31, 2014 884 — 87,638 80,864 169,386 Conversion of $25,000 of 6.75% Variable Interest Senior Convertible Note due February 15, 2015 (889 ) — — — (889 ) Loss (gain) from changes in fair value of embedded derivatives 5 — (15,555 ) (8,905 ) (24,455 ) Balance at December 31, 2015 — — 72,083 71,959 144,042 Gain from changes in fair value of embedded derivatives — — (19,184 ) (12,526 ) (31,710 ) Balance at December 31, 2016 $ — $ — $ 52,899 $ 59,433 $ 112,332 A summary of non-cash interest expense associated with the amortization of the debt discount created by the beneficial conversion feature on the Company’s variable interest senior convertible debt is as follows: Year Ended December 31, 2016 2015 2014 Amortization of beneficial conversion feature: 6.75% note $ — $ — $ 5,317 6.75% exchange notes — — 8,386 7.5% convertible notes 9,345 5,738 3,631 5.5% convertible notes 3,451 2,943 2,067 Interest expense associated with beneficial conversion feature $ 12,796 $ 8,681 $ 19,401</t>
  </si>
  <si>
    <t>Schedule of fair value of notes payable and long-term debt</t>
  </si>
  <si>
    <t>The estimated fair value of the Company’s notes payable and long-term debt are as follows: December 31, 2016 December 31, 2015 Carrying Value Fair Value Carrying Value Fair Value Notes payable and long-term debt $ 1,203,249 (1) $ 1,570,732 $ 895,168 (1) $ 1,297,875 __________ (1) The carrying value does not include the carrying value of the embedded derivative. See Note 18 .</t>
  </si>
  <si>
    <t>Schedule of scheduled maturities</t>
  </si>
  <si>
    <t>Scheduled maturities of long-term debt are as follows: Principal Unamortized Discount/ (Premium) Net Year Ending December 31: 2017 $ 39,509 $ — $ 39,509 2018 2,099 — 2,099 2019 231,261 108,479 122,782 2020 261,151 71,247 189,904 2021 835,001 (13,954 ) 848,955 Thereafter — — — Total $ 1,369,021 $ 165,772 $ 1,203,249</t>
  </si>
  <si>
    <t>Commitments (Tables)</t>
  </si>
  <si>
    <t>Schedule of aggregate minimum rentals under operating leases with non-cancelable terms</t>
  </si>
  <si>
    <t xml:space="preserve">The aggregate minimum rentals under operating leases with non-cancelable terms of one year or more as of December 31, 2016 are as follows: Lease Commitments Year Ending December 31: 2017 $ 24,952 2018 22,068 2019 21,786 2020 18,656 2021 15,213 Thereafter 101,138 Total $ 203,813 </t>
  </si>
  <si>
    <t>Employee Benefit Plans (Tables)</t>
  </si>
  <si>
    <t>Schedule of Defined Benefit Plans Disclosures</t>
  </si>
  <si>
    <t>The following table provides a reconciliation of benefit obligations, plan assets and the funded status of the pension plans and other postretirement benefits: Pension Benefits Other Postretirement Benefits 2016 2015 2016 2015 Change in benefit obligation: Benefit obligation at January 1 $ (133,506 ) $ (150,199 ) $ (8,434 ) $ (9,031 ) Service cost (547 ) (532 ) (5 ) (8 ) Interest cost (5,419 ) (4,992 ) (385 ) (371 ) Plan settlement — 17,047 — — Special termination benefits — (3,831 ) — — Benefits paid 9,596 9,879 695 522 Expenses paid 309 490 — — Actuarial (gain) loss (3,154 ) (1,368 ) (553 ) 454 Benefit obligation at December 31 $ (132,721 ) $ (133,506 ) $ (8,682 ) $ (8,434 ) Change in plan assets: Fair value of plan assets at January 1 $ 106,620 $ 134,017 $ — $ — Actual return on plan assets 6,720 (327 ) — — Plan settlement — (17,047 ) — — Expenses paid (309 ) (490 ) — — Contributions 346 346 695 522 Benefits paid (9,596 ) (9,879 ) (695 ) (522 ) Fair value of plan assets at December 31 $ 103,781 $ 106,620 $ — $ — Unfunded status at December 31 $ (28,940 ) $ (26,886 ) $ (8,682 ) $ (8,434 ) Amounts recognized in the consolidated balance sheets: Prepaid pension costs $ 22,273 $ 20,650 $ — $ — Other accrued liabilities (316 ) (320 ) (621 ) (595 ) Non-current employee benefit liabilities (50,897 ) (47,216 ) (8,061 ) (7,839 ) Net amounts recognized $ (28,940 ) $ (26,886 ) $ (8,682 ) $ (8,434 )</t>
  </si>
  <si>
    <t>Schedule of Net Benefit Costs</t>
  </si>
  <si>
    <t xml:space="preserve"> Pension Benefits Other Postretirement Benefits 2016 2015 2014 2016 2015 2014 Service cost — benefits earned during the period $ 547 $ 532 $ 523 $ 5 $ 8 $ 9 Interest cost on projected benefit obligation 5,419 4,992 6,196 385 371 430 Expected return on assets (6,076 ) (7,378 ) (8,518 ) — — — Settlement loss — 3,214 — — — — Special termination benefit recognized — 3,831 — — — — Amortization of net loss (gain) 1,855 1,083 1,075 (75 ) (97 ) (60 ) Net expense (income) $ 1,745 $ 6,274 $ (724 ) $ 315 $ 282 $ 379</t>
  </si>
  <si>
    <t>Schedule of Amounts in Accumulated Other Comprehensive Income (Loss) to be Recognized over Next Fiscal Year</t>
  </si>
  <si>
    <t>The following table summarizes amounts in accumulated other comprehensive loss (gain) that are expected to be recognized as components of net periodic benefit cost for the year ending 2017 . Defined Benefit Pension Plans Post- Retirement Plans Total Actuarial loss (gain) $ 2,009 $ (54 ) $ 1,955</t>
  </si>
  <si>
    <t>Schedule of Amounts Recognized in Other Comprehensive Income (Loss)</t>
  </si>
  <si>
    <t>As of December 31, 2016 , accumulated other comprehensive (loss) income, before income taxes, consists of the following: Defined Benefit Pension Plans Post- Retirement Plans Total Accumulated other comprehensive (loss) income as of January 1, 2016 $ (35,258 ) $ 939 $ (34,319 ) Amortization of gain (loss) 1,855 (75 ) 1,780 Net loss arising during the year (2,511 ) (553 ) (3,064 ) Accumulated other comprehensive (loss) income as of December 31, 2016 $ (35,914 ) $ 311 $ (35,603 ) As of December 31, 2015 , accumulated other comprehensive (loss) income, before income taxes, consisted of the following: Defined Benefit Pension Plans Post- Retirement Plans Total Accumulated other comprehensive (loss) income as of January 1, 2015 $ (30,481 ) $ 582 $ (29,899 ) Amortization of gain (loss) 4,297 (97 ) 4,200 Net (loss) gain arising during the year (9,074 ) 454 (8,620 ) Accumulated other comprehensive (loss) income as of December 31, 2015 $ (35,258 ) $ 939 $ (34,319 )</t>
  </si>
  <si>
    <t>Schedule of Assumptions Used</t>
  </si>
  <si>
    <t xml:space="preserve"> Pension Benefits Other Postretirement Benefits 2016 2015 2014 2016 2015 2014 Weighted average assumptions: Discount rates — benefit obligation 3.60% - 4.20% 3.75% - 4.50% 2.75% - 4.00% 4.40% 4.75% 4.25% Discount rates — service cost 3.75% - 4.50% 2.75% - 4.25% 3.00% - 4.75% 4.75% 4.25% 5.00% Assumed rates of return on invested assets 6.00% 6.00% 6.50% —% —% —% Salary increase assumptions N/A N/A N/A 3.00% 3.00% 3.00%</t>
  </si>
  <si>
    <t>Schedule of Allocation of Plan Assets</t>
  </si>
  <si>
    <t>Vector’s defined benefit retirement plan allocations at December 31, 2016 and 2015 , by asset category, were as follows: Plan Assets at December 31, 2016 2015 Asset category: Equity securities 54 % 51 % Investment grade fixed income securities 30 % 30 % High yield fixed income securities 10 % 11 % Alternative investments 2 % 3 % Short-term investments 4 % 5 % Total 100 % 100 % The defined benefit plans’ recurring financial assets subject to fair value measurements and the necessary disclosures are as follows: Fair Value Measurements as of December 31, 2016 Quoted Prices in Active Markets for Identical Assets Significant Other Observable Inputs Significant Unobservable Inputs Description Total (Level 1) (Level 2) (Level 3) Assets: Insurance contracts $ 1,765 $ — $ 1,765 $ — Amounts in individually managed investment accounts: Cash 4,302 4,302 — — U.S. equity securities 8,298 8,298 — — Common collective trusts 76,969 — 76,969 — Investment partnership 12,447 — 10,457 1,990 Total $ 103,781 $ 12,600 $ 89,191 $ 1,990 Fair Value Measurements as of December 31, 2015 Quoted Prices in Active Markets for Identical Assets Significant Other Observable Inputs Significant Unobservable Inputs Description Total (Level 1) (Level 2) (Level 3) Assets: Insurance contracts $ 1,760 $ — $ 1,760 $ — Amounts in individually managed investment accounts: Cash, mutual funds and common stock 5,429 5,429 — — U.S. equity securities 28,434 28,434 — — Common collective trusts 56,327 — 56,327 — Investment partnership 14,670 — 11,256 3,414 Total $ 106,620 $ 33,863 $ 69,343 $ 3,414</t>
  </si>
  <si>
    <t>Schedule of Effect of Significant Unobservable Inputs, Changes in Plan Assets</t>
  </si>
  <si>
    <t>The changes in the fair value of the Level 3 investments as of December 31, 2016 and 2015 were as follows: 2016 2015 Balance as of January 1 $ 3,414 $ 6,824 Distributions (1,648 ) (2,904 ) Unrealized gain (loss) on long-term investments 16 (470 ) Realized gain (loss) on long-term investments 208 (36 ) Balance as of December 31 $ 1,990 $ 3,414</t>
  </si>
  <si>
    <t>Schedule of Effect of One-Percentage-Point Change in Assumed Health Care Cost Trend Rates</t>
  </si>
  <si>
    <t>A 1% change in assumed health care cost trend rates would have the following effects: 1% Increase 1% Decrease Effect on total of service and interest cost components $ 4 $ (4 ) Effect on benefit obligation 71 (67 )</t>
  </si>
  <si>
    <t>Schedule of Expected Benefit Payments</t>
  </si>
  <si>
    <t>Estimated future pension and postretirement medical benefits payments are as follows: Pension Postretirement Medical 2017 $ 9,187 $ 621 2018 8,715 641 2019 8,210 637 2020 14,838 622 2021 7,225 618 2022 - 2026 80,902 3,015</t>
  </si>
  <si>
    <t>Restructuring (Tables)</t>
  </si>
  <si>
    <t>Schedule of amounts expensed for restructuring</t>
  </si>
  <si>
    <t>The following table summarizes amounts expensed for the years ended December 31, 2016 and 2015 : Amounts expensed 2016 2015 Cash Charges: Employee severance and benefits $ — $ 1,094 Lease termination costs 41 203 Other restructuring expenses — 68 41 1,365 Non-Cash: Employee pension benefits — 5,438 Point of sale inventory impairment — 454 — 5,892 Total restructuring $ 41 $ 7,257</t>
  </si>
  <si>
    <t>Schedule of activity for restructuring</t>
  </si>
  <si>
    <t>The following table presents the activity under the Tobacco segment restructuring plan for the years ended December 31, 2016 and 2015 : Employee Severance and Benefits Contract Termination/Exit Costs Other Non-Cash Pension Expense Non-Cash Asset Impairment Total Accrual balance as of January 1, 2015 $ — $ — $ — $ — $ — $ — Restructuring charges 1,094 203 68 5,438 454 7,257 Utilized (672 ) (155 ) (48 ) (5,438 ) (454 ) (6,767 ) Accrual balance as of December 31, 2015 422 48 20 — — 490 Restructuring charges — 41 — — — 41 Utilized (422 ) (89 ) (20 ) — — (531 ) Accrual balance as of December 31, 2016 $ — $ — $ — $ — $ — $ —</t>
  </si>
  <si>
    <t>Income Taxes (Tables)</t>
  </si>
  <si>
    <t>Schedule of Components of Income Tax Expense (Benefit)</t>
  </si>
  <si>
    <t>The amounts provided for income taxes are as follows: Year Ended December 31, 2016 2015 2014 Current: U.S. Federal $ 29,185 $ 40,542 $ 8,809 State 7,407 13,886 2,416 $ 36,592 $ 54,428 $ 11,225 Deferred: U.S. Federal $ 10,076 $ (9,943 ) $ 16,484 State 2,495 (3,252 ) 5,456 12,571 (13,195 ) 21,940 Total $ 49,163 $ 41,233 $ 33,165</t>
  </si>
  <si>
    <t>Schedule of Deferred Tax Assets and Liabilities</t>
  </si>
  <si>
    <t>The tax effect of temporary differences which give rise to a significant portion of deferred tax assets and liabilities are as follows: December 31, 2016 December 31, 2015 Deferred tax assets: Employee benefit accruals $ 17,335 $ 16,201 Impairment of investments 1,534 4,332 Impact of timing of settlement payments 28,266 39,840 Various U.S. state tax loss carryforwards 6,551 6,713 Other 2,803 — 56,489 67,086 Less: Valuation allowance (4,439 ) (3,900 ) Net deferred tax assets $ 52,050 $ 63,186 Deferred tax liabilities: Excess of tax basis over book-basis non-consolidated entities $ (7,494 ) $ (7,292 ) Book/tax differences on fixed and Intangible assets (54,776 ) (52,598 ) Capitalized interest expense (8,673 ) (4,080 ) Book/tax differences on inventory (16,143 ) (16,891 ) Book/tax differences on long-term investments (23,937 ) (29,701 ) Impact of accounting for convertible debt (27,362 ) (30,494 ) Book/tax differences on available for sale securities (6,750 ) — Other — (1,559 ) $ (145,135 ) $ (142,615 ) Net deferred tax liabilities $ (93,085 ) $ (79,429 )</t>
  </si>
  <si>
    <t>Schedule of Effective Income Tax Rate Reconciliation</t>
  </si>
  <si>
    <t xml:space="preserve"> Differences between the amounts provided for income taxes and amounts computed at the federal statutory tax rate are summarized as follows: Year Ended December 31, 2016 2015 2014 Income before income taxes $ 126,429 $ 107,705 $ 82,279 Federal income tax expense at statutory rate 44,250 37,697 28,798 Increases (decreases) resulting from: State income taxes, net of federal income tax benefits 6,991 6,862 4,804 Impact of non-controlling interest (2,148 ) (2,516 ) (4,290 ) Non-deductible expenses 2,569 2,941 2,581 Impact of domestic production deduction (2,603 ) (3,436 ) (248 ) Tax credits (359 ) (265 ) (275 ) Other (1,202 ) 152 — Inclusion of tax liabilities from unincorporated entities 1,126 831 1,374 Changes in valuation allowance, net of equity and tax audit adjustments 539 (1,033 ) 421 Income tax expense $ 49,163 $ 41,233 $ 33,165</t>
  </si>
  <si>
    <t>Schedule of Unrecognized Tax Benefits</t>
  </si>
  <si>
    <t>The following table summarizes the activity related to the unrecognized tax benefits: Balance at January 1, 2014 $ 3,122 Additions based on tax positions related to prior years 318 Settlements (442 ) Expirations of the statute of limitations (1,254 ) Balance at December 31, 2014 1,744 Additions based on tax positions related to prior years 265 Settlements (132 ) Expirations of the statute of limitations (354 ) Balance at December 31, 2015 1,523 Additions based on tax positions related to prior years 72 Settlements (119 ) Expirations of the statute of limitations (961 ) Balance at December 31, 2016 $ 515</t>
  </si>
  <si>
    <t>Stock Compensation (Tables)</t>
  </si>
  <si>
    <t>Schedule of Share-based Payment Award, Stock Options, Valuation Assumptions</t>
  </si>
  <si>
    <t xml:space="preserve">The assumptions used for grants in the years ended December 31, 2016 , 2015 and 2014 were as follows: 2016 2015 2014 Risk-free interest rate 1.5% -1.7% 1.8% -2.0% 1.1% -2.6% Expected volatility 16.49% - 18.13% 22.18% - 22.25% 18.51% - 22.37% Dividend yield 0.0 % 0.0 % 0.0 % Expected holding period 7.00 – 10.00 years 7.00 – 10.00 years 4.00 – 10.00 years Weighted-average grant date fair value (1) $5.09 - $6.88 $6.47 - $8.07 $3.28 - $7.32 (1) Per share amounts have not been adjusted to give effect to the stock dividends in 2016 , 2015 and 2014 . </t>
  </si>
  <si>
    <t>Schedule of Share-based Compensation, Stock Options, Activity</t>
  </si>
  <si>
    <t>A summary of employee stock option transactions follows: Number of Shares Weighted-Average Exercise Price Weighted-Average Remaining Contractual Term (Years) Aggregate Intrinsic Value(1) Outstanding on January 1, 2014 3,643,316 $ 11.41 6.5 $ 9,959 Granted 448,580 $ 16.97 Exercised (464,877 ) $ 10.87 Canceled (13 ) $ — Outstanding on December 31, 2014 3,627,006 $ 12.16 6.4 $ 25,977 Granted 427,219 $ 20.95 Exercised (121,308 ) $ 11.45 Canceled (5 ) $ — Outstanding on December 31, 2015 3,932,912 $ 13.16 5.9 $ 36,612 Granted 406,875 $ 22.13 Exercised (33,501 ) $ 11.87 Canceled (6 ) $ — Outstanding on December 31, 2016 4,306,280 $ 14.02 5.3 $ 37,557 Options exercisable at: December 31, 2014 1,678,829 December 31, 2015 2,137,112 December 31, 2016 2,111,985 _____________________________ (1) The aggregate intrinsic value represents the amount by which the fair value of the underlying common stock ( $22.74 , $22.47 and $19.33 at December 31, 2016 , 2015 and 2014 , respectively) exceeds the option exercise price.</t>
  </si>
  <si>
    <t>Schedule of Share-based Compensation, Shares Authorized under Stock Option Plans, by Exercise Price Range</t>
  </si>
  <si>
    <t>Additional information relating to options outstanding at December 31, 2016 follows: Options Outstanding Options Exercisable Range of Exercise Prices Outstanding as of Weighted-Average Contractual Life (Years) Weighted-Average Exercise Price Exercisable as of Weighted-Average Contractual Life (Years) Weighted-Average Aggregate Intrinsic Value 12/31/2016 12/31/2016 $8.85 - $11.07 1,575,948 2.9 $ 10.02 1,575,948 2.9 $ 10.02 $ — $11.07 - $13.28 1,447,663 5.4 $ 13.13 536,037 4.0 $ 12.88 — $13.28 - $15.49 — — $ — — — $ — — $15.49 - $17.70 448,577 7.4 $ 16.98 — — $ — — $17.70 - $19.92 — — $ — — — $ — — $19.92 - $22.13 834,092 8.6 $ 21.53 — — $ — — 4,306,280 5.3 $ 14.02 2,111,985 3.2 $ 10.81 $ 25,331</t>
  </si>
  <si>
    <t>Contingencies (Tables)</t>
  </si>
  <si>
    <t>Schedule of contingencies</t>
  </si>
  <si>
    <t>The activity in the Company’s accruals for the MSA and tobacco litigation for the three years ended December 31, 2016 were as follows: Current Liabilities Non-Current Liabilities Payments due under Master Settlement Agreement Litigation Accruals Total Payments due under Master Settlement Agreement Litigation Accruals Total Balance at January 1, 2014 $ 25,348 $ 59,310 $ 84,658 $ 27,571 $ 27,058 $ 54,629 Expenses 118,069 2,849 120,918 — — — NPM Settlement adjustment — — — (1,419 ) — (1,419 ) Change in MSA obligations capitalized as inventory (1,095 ) — (1,095 ) — — — Payments (116,343 ) (62,878 ) (179,221 ) — — — Reclassification from non-current liabilities 343 3,575 3,918 (343 ) (3,575 ) (3,918 ) Interest on withholding — 293 293 — 2,217 2,217 Balance as of December 31, 2014 26,322 3,149 29,471 25,809 25,700 51,509 Expenses 118,284 20,644 138,928 — (195 ) (195 ) NPM Settlement adjustment 1,351 — 1,351 (5,715 ) — (5,715 ) Change in MSA obligations capitalized as inventory 1,426 — 1,426 — — Payments (118,142 ) (5,869 ) (124,011 ) — — — Reclassification from non-current liabilities — 3,305 3,305 — (3,305 ) (3,305 ) Interest on withholding — 1,675 1,675 — 2,518 2,518 Balance as of December 31, 2015 29,241 22,904 52,145 20,094 24,718 44,812 Expenses 110,486 16,679 127,165 — 3,650 3,650 Change in MSA obligations capitalized as inventory 1,568 — 1,568 — — — Payments (122,977 ) (39,682 ) (162,659 ) — — — Reclassification from non-current liabilities (2,163 ) 3,252 1,089 2,163 (3,252 ) (1,089 ) Interest on withholding 37 506 543 — 2,397 2,397 Balance as of December 31, 2016 $ 16,192 $ 3,659 $ 19,851 $ 22,257 $ 27,513 $ 49,770 As of December 31, 2016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17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A hearing is scheduled on March 14, 2017. April 2011 Tullo v. R.J. Reynolds Palm Beach 225 — Liggett satisfied the judgment and the case is concluded. January 2012 Ward v. R.J. Reynolds Escambia 1 — Liggett satisfied the merits judgment. Subsequently, the trial court entered a joint and several final judgment on attorneys' fees and costs for $981 and defendants appealed that judgment. Briefing is underway.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appellate court reversed the judgment in its entirety and remanded the case for a new trial. As a result, the $1,530 compensatory award against Liggett was reversed. The plaintiff filed a notice to invoke the discretionary jurisdiction of the Florida Supreme Court. Any potential liability as a result of the pending appeal is included in the amount Liggett will pay under Engle Progeny Settlement II. December 2012 Buchanan v. R.J. Reynolds Leon 2,750 — Liggett satisfied the judgment and the case is concluded. May 2013 D. Cohen v. R.J. Reynolds Palm Beach — — This case was settled in December 2016 as part of Engle Progeny Settlement II. August 2013 Rizzuto v. R.J. Reynolds Hernando 3,479 — Liggett settled its portion of the judgment for $1,500 and the case is concluded as to Liggett. August 2014 Irimi v. R.J. Reynolds Broward — — This case was settled in December 2016 as part of Engle Progeny Settlement II.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 trial motions were denied. A joint and several judgment was entered in the amount of $12,750 on the compensatory damages. Judgment was further entered against Liggett for $300 in punitive damages. Defendants appealed and plaintiff cross-appealed. Oral argument occurred on October 18, 2016. A decision is pending. Any potential liability as a result of the pending appeal is included in the amount Liggett will pay under Engle Progeny Settlement II. June 2015 Caprio v. R.J. Reynolds Broward — — This case was settled in December 2016 as part of Engle Progeny Settlement II. Total Damages Awarded: 24,345 10,800 Amounts accrued, paid or compromised: (24,328) (10,800) Damages remaining on Appeal: $17 $0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e following table lists the number of Individual Actions by state: State Number of Cases Maryland 16 Florida 7 New York 6 Louisiana 2 West Virginia 2 Missouri 1 Ohio 1</t>
  </si>
  <si>
    <t>Supplemental Cash Flow Information (Tables)</t>
  </si>
  <si>
    <t>Schedule of Supplemental Cash Flow Information</t>
  </si>
  <si>
    <t xml:space="preserve"> Year Ended December 31, 2016 2015 2014 Cash paid during the period for: Interest $ 108,422 $ 96,958 $ 98,754 Income taxes 46,811 52,040 16,610 Non-cash investing and financing activities: Issuance of stock dividend 609 584 520 Non-controlling interest — — 2,733 Debt retired in conversion to stock — 25,000 132,530 Embedded derivative, net retired in conversion to stock — 889 6,680</t>
  </si>
  <si>
    <t>Investments and Fair Value Measurements (Tables)</t>
  </si>
  <si>
    <t>Company's recurring financial assets and liabilities subject to fair value measurements</t>
  </si>
  <si>
    <t>T he Company’s financial assets and liabilities subject to fair value measurements were as follows: Fair Value Measurements as of December 31, 2016 Description Total Quoted Prices in Active Markets for Identical Assets Total Gains (Losses) Assets: Money market funds (1) $ 248,552 $ 248,552 $ — $ — Commercial paper (1) 41,247 — 41,247 — Certificates of deposit (2) 2,982 — 2,982 — Bonds (2) 4,240 4,240 — — Investment securities available for sale Equity securities 50,843 50,843 — — Mutual funds invested in fixed income securities 20,582 20,582 — — Fixed income securities U.S. government securities 30,642 — 30,642 — Corporate securities 36,687 — 36,687 — U.S. government and federal agency 6,500 — 6,500 — Commercial mortgage-backed securities 1,398 — 1,398 — Commercial paper 8,980 — 8,980 — Index-linked U.S. bonds 770 — 770 — Foreign fixed-income securities 501 — 501 — Total fixed income securities 85,478 — 85,478 — Total investment securities available for sale 156,903 71,425 85,478 — Total $ 453,924 $ 324,217 $ 129,707 $ — Liabilities: Fair value of derivatives embedded within convertible debt $ 112,332 $ — $ — $ 112,332 Nonrecurring fair value measurements Long-term investments (3) $ 6,396 $ 6,396 $ (1,203 ) $ 6,396 $ 6,396 $ (1,203 ) (1) Amounts included in cash and cash equivalents on the condensed consolidated balance sheet. (2) Amounts included in current restricted assets and restricted assets on the condensed consolidated balance sheet. (3) Long-term investments with a carrying amount of $7,599 were written down to their fair value of $6,396 , resulting in an impairment charge of $1,203 , which was included in earnings. Fair Value Measurements as of December 31, 2015 Description Total Quoted Prices in Active Markets for Identical Assets (Level 1) Significant Other Observable Inputs (Level 2) Significant Unobservable Inputs (Level 3) Assets: Money market funds (1) $ 93,915 $ 93,915 $ — $ — Certificates of deposit (2) 3,469 — 3,469 — Bonds (2) 12,767 12,767 — — Investment securities available for sale Equity securities 67,273 67,273 — — Mutual funds invested in fixed income securities 20,111 20,111 — — Fixed income securities U.S. government securities 28,132 — 28,132 — Corporate securities 41,561 — 41,561 — U.S. government and agency 5,790 — 5,790 — Commercial mortgage-backed securities 8,728 — 8,728 — U.S. asset-backed securities 8,276 — 8,276 — Index-linked U.S. bonds 2,105 — 2,105 — Total fixed income securities 94,592 — 94,592 — Total investment securities available for sale 181,976 87,384 94,592 — Total $ 292,127 $ 194,066 $ 98,061 $ — Liabilities: Fair value of derivatives embedded within convertible debt $ 144,042 $ — $ — $ 144,042 Nonrecurring fair value measurements Long-term investments (3) $ 11,189 $ 11,189 $ (811 ) Real estate held for sale (4) 3,780 3,780 (230 ) $ 14,969 $ 14,969 $ (1,041 ) (1) Amounts included in cash and cash equivalents on the condensed consolidated balance sheet. (2) Amounts included in current restricted assets and restricted assets on the condensed consolidated balance sheet. (3) Long-term investments with a carrying amount of $12,000 were written down to their fair value of $11,189 , resulting in an impairment charge of $811 , which was included in earnings. (4) Real estate with a carrying value of $4,010 was written down to its fair value of $3,780 , resulting in an impairment charge of $230 , which was included in earnings.</t>
  </si>
  <si>
    <t>Unobservable inputs related to the valuations of the Level 3 assets</t>
  </si>
  <si>
    <t>The unobservable inputs related to the valuations of the Level 3 assets and liabilities were as follows at December 31, 2016 : Quantitative Information about Level 3 Fair Value Measurements Fair Value at December 31, Valuation Technique Unobservable Input Range (Actual) Fair value of derivatives embedded within convertible debt $ 112,332 Discounted cash flow Assumed annual stock dividend 5 % Assumed annual cash dividend $ 1.60 Stock price $ 22.74 Convertible trading price (as a percentage of par value) 114.69 % Volatility 19.47 % Risk-free rate Term structure of US Treasury Securities Implied credit spread 4.5% - 5.5% (5.0%) The unobservable inputs related to the valuations of the Level 3 assets and liabilities were as follows at December 31, 2015 : Quantitative Information about Level 3 Fair Value Measurements Fair Value at December 31, Valuation Technique Unobservable Input Range (Actual) Fair value of derivatives embedded within convertible debt $ 144,042 Discounted cash flow Assumed annual stock dividend 5 % Assumed annual cash dividend $ 1.60 Stock price $ 23.59 Convertible trading price (of par) 114.3 % Volatility 18.30 % Implied credit spread 5.0% - 5.5% (5.25%)</t>
  </si>
  <si>
    <t>Unobservable inputs related to the valuations of the Level 3 liabilities</t>
  </si>
  <si>
    <t>Segment Information (Tables)</t>
  </si>
  <si>
    <t>Financial information for the Company’s operations before taxes and non-controlling interests</t>
  </si>
  <si>
    <t xml:space="preserve">Financial information for the Company’s operations before taxes and non-controlling interests for the years ended December 31, 2016 , 2015 and 2014 follows: Real Corporate Tobacco E-Cigarettes Estate and Other Total 2016 Revenues $ 1,011,620 $ (776 ) $ 680,105 $ — $ 1,690,949 Operating income (loss) 238,293 (1) (1,403 ) 23,001 (26,894 ) 232,997 Equity in earnings from real estate ventures — — 5,200 — 5,200 Identifiable assets 328,349 68 573,350 (4) 502,268 (5) (6) 1,404,035 Depreciation and amortization 10,224 — 10,485 1,650 22,359 Capital expenditures 6,445 — 20,160 86 26,691 2015 Revenues $ 1,017,761 $ (1,970 ) $ 641,406 $ — $ 1,657,197 Operating income (loss) 209,393 (2) (13,037 ) 24,087 (20,523 ) 199,920 Equity in earnings from real estate ventures — — 2,001 — 2,001 Identifiable assets 344,033 985 585,098 (4) 350,499 (5) (6) 1,280,615 Depreciation and amortization 11,323 — 12,589 1,742 25,654 Capital expenditures 3,730 — 7,247 — 10,977 2014 Revenues $ 1,021,259 $ 8,589 $ 561,467 $ — $ 1,591,315 Operating income (loss) 199,119 (3) (13,124 ) 42,354 (15,911 ) 212,438 Equity in earnings from real estate ventures — — 4,103 — 4,103 Identifiable assets 325,870 8,139 498,058 (4) 556,975 (5) (6) 1,389,042 Depreciation and amortization 10,885 — 12,204 1,410 24,499 Capital expenditures 9,256 — 6,923 7,225 23,404 _____________________________ (1) Operating income includes $247 of expense from MSA Settlement, $20,000 of litigation judgment expense, and $41 of restructuring expense. (2) Operating income includes $4,364 of income from MSA Settlement, $20,072 of litigation settlement and judgment expense, $7,257 of restructuring expense, and $1,607 of pension settlement expense. (3) Operating income includes $1,419 of income from NPM Settlement and $2,475 of litigation settlement charges and judgment expense. (4) Includes real estate investments accounted for under the equity method of accounting of $221,258 , $217,168 and $163,460 as of December 31, 2016 , 2015 and 2014 , respectively. (5) Corporate and Other identifiable assets primarily includes cash of $280,691 , investment securities of $156,903 , and long-term investments of $34,975 as of December 31, 2016 . Corporate and other identifiable assets primarily includes cash of $112,130 , investment securities of $181,976 , and long-term investments of $62,225 as of December 31, 2015 . Corporate and other identifiable assets primarily includes cash of $213,227 , investment securities of $269,100 , and long-term investments of $52,025 as of December 31, 2014 . (6) Includes long-term investments accounted for under the equity method of accounting of $17,721 , $21,495 and $20,484 as of December 31, 2016 , 2015 and 2014 , respectively. </t>
  </si>
  <si>
    <t>Quarterly Financial Results (Unaudited) (Tables)</t>
  </si>
  <si>
    <t>Schedule of Quarterly Financial Information</t>
  </si>
  <si>
    <t>Unaudited quarterly data for the years ended December 31, 2016 and 2015 are as follows: December 31, September 30, June 30, March 31, 2016 2016 2016 2016 Revenues $ 412,772 $ 459,104 $ 438,273 $ 380,800 Gross Profit 138,923 155,662 154,642 144,378 Operating income 30,754 69,364 70,720 62,159 Net income applicable to common shares attributed to Vector Group Ltd. $ 4,599 $ 23,175 $ 24,015 $ 19,338 Per basic common share (1): Net income applicable to common shares attributed to Vector Group Ltd. $ 0.04 $ 0.18 $ 0.19 $ 0.15 Per diluted common share (1): Net income applicable to common shares attributed to Vector Group Ltd. $ 0.04 $ 0.18 $ 0.19 $ 0.15 _____________________________ (1) Per share computations include the impact of a 5% stock dividend paid on September 29, 2016 . Quarterly basic and diluted net income per common share were computed independently for each quarter and do not necessarily total to the year to date basic and diluted net income per common share. December 31, September 30, June 30, March 31, 2015 2015 2015 2015 Revenues $ 430,330 $ 449,934 $ 416,173 $ 360,760 Gross Profit 137,742 154,017 136,969 118,742 Operating income 31,032 69,367 55,803 43,718 Net income applicable to common shares attributed to Vector Group Ltd. $ 7,904 $ 12,466 $ 17,607 $ 21,221 Per basic common share (1): Net income applicable to common shares attributed to Vector Group Ltd. $ 0.06 $ 0.10 $ 0.14 $ 0.17 Per diluted common share (1): Net income applicable to common shares attributed to Vector Group Ltd. $ 0.06 $ 0.10 $ 0.14 $ 0.17 _____________________________ (1) Per share computations include the impact of a 5% stock dividend paid on September 29, 2015. Quarterly basic and diluted net income per common share were computed independently for each quarter and do not necessarily total to the year to date basic and diluted net income per common share.</t>
  </si>
  <si>
    <t>Condensed Consolidating Financial Information (Tables)</t>
  </si>
  <si>
    <t>Condensed Consolidating Balance Sheets</t>
  </si>
  <si>
    <t>CONDENSED CONSOLIDATING BALANCE SHEETS December 31, 2016 Subsidiary Consolidated Parent/ Subsidiary Non- Consolidating Vector Group Issuer Guarantors Guarantors Adjustments Ltd. ASSETS: Current assets: Cash and cash equivalents $ 279,815 $ 14,798 $ 98,917 $ — $ 393,530 Investment securities available for sale 121,016 35,887 — — 156,903 Accounts receivable - trade, net — 11,775 7,026 — 18,801 Intercompany receivables 22,789 — — (22,789 ) — Inventories — 89,834 — — 89,834 Income taxes receivable, net 18,387 — — (2,277 ) 16,110 Restricted assets — 6,416 914 — 7,330 Other current assets 517 4,428 18,010 — 22,955 Total current assets 442,524 163,138 124,867 (25,066 ) 705,463 Property, plant and equipment, net 1,134 48,314 31,000 — 80,448 Investments in real estate, net — — 23,640 — 23,640 Long-term investments 52,308 388 501 — 53,197 Investments in real estate ventures — — 221,258 — 221,258 Investments in consolidated subsidiaries 501,659 — — (501,659 ) — Restricted assets 1,728 2,258 — — 3,986 Goodwill and other intangible assets, net — 107,511 154,407 — 261,918 Prepaid pension costs — 22,273 — — 22,273 Other assets 7,534 12,118 12,200 — 31,852 Total assets $ 1,006,887 $ 356,000 $ 567,873 $ (526,725 ) $ 1,404,035 LIABILITIES AND STOCKHOLDERS' DEFICIENCY: Current liabilities: Current portion of notes payable and long-term debt $ — $ 39,333 $ 175 $ — $ 39,508 Current portion of employee benefits — 937 — — 937 Intercompany payables — 24 22,765 (22,789 ) — Income taxes payable, net — 1,089 1,188 (2,277 ) — Litigation accruals and current payments due under the Master Settlement Agreement — 19,851 — — 19,851 Other current liabilities 47,968 49,492 38,392 — 135,852 Total current liabilities 47,968 110,726 62,520 (25,066 ) 196,148 Notes payable, long-term debt and other obligations, less current portion 1,127,180 5,372 391 — 1,132,943 Fair value of derivatives embedded within convertible debt 112,332 — — — 112,332 Non-current employee benefits 42,818 16,140 — — 58,958 Deferred income taxes, net 7,420 40,136 45,529 — 93,085 Other liabilities, primarily litigation accruals and payments due under the Master Settlement Agreement 1,169 49,861 12,811 — 63,841 Total liabilities 1,338,887 222,235 121,251 (25,066 ) 1,657,307 Commitments and contingencies Stockholders' (deficiency) equity attributed to Vector Group Ltd. (332,000 ) 133,765 367,894 (501,659 ) (332,000 ) Non-controlling interest — — 78,728 — 78,728 Total stockholders' (deficiency) equity (332,000 ) 133,765 446,622 (501,659 ) (253,272 ) Total liabilities and stockholders' deficiency $ 1,006,887 $ 356,000 $ 567,873 $ (526,725 ) $ 1,404,035 CONDENSED CONSOLIDATING BALANCE SHEETS December 31, 2015 Subsidiary Consolidated Parent/ Subsidiary Non- Consolidating Vector Group Issuer Guarantors Guarantors Adjustments Ltd. ASSETS: Current assets: Cash and cash equivalents $ 111,470 $ 12,375 $ 116,523 $ — $ 240,368 Investment securities available for sale 131,810 50,166 — — 181,976 Accounts receivable - trade, net — 15,913 7,976 — 23,889 Intercompany receivables 11,293 — — (11,293 ) — Inventories — 86,516 — — 86,516 Income taxes receivable, net 8,213 — — (5,372 ) 2,841 Restricted assets — 7,781 1,414 — 9,195 Other current assets 575 3,747 34,632 — 38,954 Total current assets 263,361 176,498 160,545 (16,665 ) 583,739 Property, plant and equipment, net 1,711 54,097 19,824 — 75,632 Investments in real estate, net — — 23,318 — 23,318 Long-term investments 61,747 478 501 — 62,726 Investments in real estate ventures — — 217,168 — 217,168 Investments in consolidated subsidiaries 532,501 — — (532,501 ) — Restricted assets 1,713 10,590 — — 12,303 Goodwill and other intangible assets,net — 107,511 156,448 — 263,959 Prepaid pension costs — 20,650 — — 20,650 Other assets 7,582 11,769 1,769 — 21,120 Total assets $ 868,615 $ 381,593 $ 579,573 $ (549,166 ) $ 1,280,615 LIABILITIES AND STOCKHOLDERS' DEFICIENCY: Current liabilities: Current portion of notes payable and long-term debt $ — $ 8,733 $ 186 $ — $ 8,919 Current portion of employee benefits — 915 — — 915 Intercompany payables — 586 10,707 (11,293 ) — Income taxes payable, net — 5,464 4 (5,372 ) 96 Litigation accruals and current payments due under the Master Settlement Agreement — 52,145 — — 52,145 Other current liabilities 38,140 74,083 41,994 — 154,217 Total current liabilities 38,140 141,926 52,891 (16,665 ) 216,292 Notes payable, long-term debt and other obligations, less current portion 848,368 7,519 221 — 856,108 Fair value of derivatives embedded within convertible debt 144,042 — — — 144,042 Non-current employee benefits 39,244 15,811 — — 55,055 Deferred income taxes, net 2,675 33,791 42,963 — 79,429 Other liabilities, primarily litigation accruals and payments due under the Master Settlement Agreement 2,193 44,982 4,675 — 51,850 Total liabilities 1,074,662 244,029 100,750 (16,665 ) 1,402,776 Commitments and contingencies Stockholders' (deficiency) equity attributed to Vector Group Ltd. (206,047 ) 137,564 394,937 (532,501 ) (206,047 ) Non-controlling interest — — 83,886 — 83,886 Total stockholders' (deficiency) equity (206,047 ) 137,564 478,823 (532,501 ) (122,161 ) Total liabilities and stockholders' deficiency $ 868,615 $ 381,593 $ 579,573 $ (549,166 ) $ 1,280,615</t>
  </si>
  <si>
    <t>Condensed Consolidating Statements of Operations</t>
  </si>
  <si>
    <t>CONDENSED CONSOLIDATING STATEMENTS OF OPERATIONS Year Ended December 31, 2016 Subsidiary Consolidated Parent/ Subsidiary Non- Consolidating Vector Group Issuer Guarantors Guarantors Adjustments Ltd. Revenues $ — $ 1,011,322 $ 680,105 $ (478 ) $ 1,690,949 Expenses: Cost of sales — 672,515 424,829 — 1,097,344 Operating, selling, administrative and general expenses 36,242 72,359 232,444 (478 ) 340,567 Litigation settlement and judgment expense — 20,000 — — 20,000 Management fee expense — 10,649 — (10,649 ) — Restructuring charges — 41 — — 41 Operating (loss) income (36,242 ) 235,758 22,832 10,649 232,997 Other income (expenses): Interest expense (139,524 ) (3,438 ) (20 ) — (142,982 ) Change in fair value of derivatives embedded within convertible debt 31,710 — — — 31,710 Equity in earnings from real estate ventures — — 5,200 — 5,200 Equity in losses from investments (2,664 ) (90 ) — — (2,754 ) Gain on sale of investment securities available for sale 376 2,531 — — 2,907 Impairment of investment securities available for sale (609 ) (4,772 ) — — (5,381 ) Equity in earnings in consolidated subsidiaries 161,471 — — (161,471 ) — Management fee income 10,649 — — (10,649 ) — Other, net 2,780 1,013 939 — 4,732 Income before provision for income taxes 27,947 231,002 28,951 (161,471 ) 126,429 Income tax benefit (expense) 43,180 (83,008 ) (9,335 ) — (49,163 ) Net income 71,127 147,994 19,616 (161,471 ) 77,266 Net income attributed to non-controlling interest — — (6,139 ) — (6,139 ) Net income attributed to Vector Group Ltd. $ 71,127 $ 147,994 $ 13,477 $ (161,471 ) $ 71,127 Comprehensive income attributed to non-controlling interest $ — $ — $ (6,139 ) $ — $ (6,139 ) Comprehensive income attributed to Vector Group Ltd. $ 68,195 $ 146,841 $ 13,477 $ (160,318 ) $ 68,195 CONDENSED CONSOLIDATING STATEMENTS OF OPERATIONS Year Ended December 31, 2015 Subsidiary Consolidated Parent/ Subsidiary Non- Consolidating Vector Group Issuer Guarantors Guarantors Adjustments Ltd. Revenues $ — $ 1,016,279 $ 641,406 $ (488 ) $ 1,657,197 Expenses: Cost of sales — 699,440 410,287 — 1,109,727 Operating, selling, administrative and general expenses 29,237 84,437 207,035 (488 ) 320,221 Litigation settlement and judgment expense — 20,072 — — 20,072 Management fee expense — 10,250 — (10,250 ) — Restructuring charges — 7,257 — — 7,257 Operating (loss) income (29,237 ) 194,823 24,084 10,250 199,920 Other income (expenses): Interest expense (115,731 ) (4,953 ) (7 ) — (120,691 ) Change in fair value of derivatives embedded within convertible debt 24,455 — — — 24,455 Equity in earnings from real estate ventures — — 2,001 — 2,001 Equity in losses from investments (2,640 ) (41 ) — — (2,681 ) (Loss) gain on sale of investment securities available for sale (2,037 ) 13,175 — — 11,138 Impairment of investment securities available for sale (4,859 ) (7,987 ) — — (12,846 ) Equity in earnings in consolidated subsidiaries 125,042 — — (125,042 ) — Management fee income 10,250 — — (10,250 ) — Other, net 4,016 639 1,754 — 6,409 Income before provision for income taxes 9,259 195,656 27,832 (125,042 ) 107,705 Income tax benefit (expense) 49,939 (82,282 ) (8,890 ) — (41,233 ) Net income 59,198 113,374 18,942 (125,042 ) 66,472 Net income attributed to non-controlling interest — — (7,274 ) — (7,274 ) Net income attributed to Vector Group Ltd. $ 59,198 $ 113,374 $ 11,668 $ (125,042 ) $ 59,198 Comprehensive income attributed to non-controlling interest $ — $ — $ (7,274 ) $ — $ (7,274 ) Comprehensive income attributed to Vector Group Ltd. $ 52,228 $ 105,456 $ 11,668 $ (117,124 ) $ 52,228 CONDENSED CONSOLIDATING STATEMENTS OF OPERATIONS Year Ended December 31, 2014 Parent/ Issuer Subsidiary Guarantors Subsidiary Non- Guarantors Consolidating Adjustments Consolidated Vector Group Ltd. Revenues $ — $ 1,030,157 $ 561,467 $ (309 ) $ 1,591,315 Expenses: Cost of sales — 743,032 354,028 — 1,097,060 Operating, selling, administrative and general expenses 24,262 90,208 165,181 (309 ) 279,342 Litigation settlement and judgment expense — 2,475 — — 2,475 Management fee expense — 9,870 — (9,870 ) — Operating (loss) income (24,262 ) 184,572 42,258 9,870 212,438 Other income (expenses): Interest expense (157,321 ) (4,241 ) (41 ) 612 (160,991 ) Changes in fair value of derivatives embedded within convertible debt 19,409 — — — 19,409 Acceleration of interest expense related to debt conversion (5,205 ) — — — (5,205 ) Equity in earnings from real estate ventures — — 4,103 — 4,103 Loss on sale of investment securities available for sale (11 ) — — — (11 ) Equity in earnings from investments 3,122 18 — — 3,140 Equity in earnings in consolidated subsidiaries 124,001 — — (124,001 ) — Management fee income 9,870 — — (9,870 ) — Other, net 4,178 1,044 4,786 (612 ) 9,396 (Loss) income before provision for income taxes (26,219 ) 181,393 51,106 (124,001 ) 82,279 Income tax benefit (expense) 63,064 (78,801 ) (17,428 ) — (33,165 ) Net income 36,845 102,592 33,678 (124,001 ) 49,114 Net loss attributed to non-controlling interest — — (12,258 ) — (12,258 ) Net income attributed to Vector Group Ltd. $ 36,845 $ 102,592 $ 21,420 $ (124,001 ) $ 36,856 Comprehensive income attributed to non-controlling interest $ — $ — $ (12,258 ) $ — $ (12,258 ) Comprehensive income attributed to Vector Group Ltd. $ 34,922 $ 102,536 $ 21,420 $ (123,956 ) $ 34,922</t>
  </si>
  <si>
    <t>Condensed Consolidating Statements of Cash Flows</t>
  </si>
  <si>
    <t>CONDENSED CONSOLIDATING STATEMENTS OF CASH FLOWS Year Ended December 31, 2016 Subsidiary Consolidated Parent/ Subsidiary Non- Consolidating Vector Group Issuer Guarantors Guarantors Adjustments Ltd. Net cash provided by operating activities $ 135,820 $ 112,562 $ 60,640 $ (211,386 ) $ 97,636 Cash flows from investing activities: Sale of investment securities 105,815 10,255 — — 116,070 Maturities of investment securities 10,822 — — — 10,822 Purchase of investment securities (117,211 ) — — — (117,211 ) Proceeds from sale or liquidation of long-term investments 4,552 — — — 4,552 Purchase of long-term investments — — (50 ) — (50 ) Investments in real estate ventures — — (44,107 ) — (44,107 ) Distributions from real estate ventures — — 33,204 — 33,204 Increase in cash surrender value of life insurance policies — (484 ) — — (484 ) (Increase) decrease in restricted assets (15 ) 9,696 500 — 10,181 Investments in subsidiaries (19,219 ) — — 19,219 — Proceeds from sale of fixed assets — 32 13 — 45 Purchase of subsidiaries — — (250 ) — (250 ) Repayment of notes receivable — — 4,410 — 4,410 Capital expenditures (86 ) (6,445 ) (20,160 ) — (26,691 ) Investments in real estate held for sale — — (245 ) — (245 ) Pay down of investment securities 9,212 — — — 9,212 Net cash (used in) provided by investing activities (6,130 ) 13,054 (26,685 ) 19,219 (542 ) Cash flows from financing activities: Proceeds from issuance of debt 243,225 — 395 — 243,620 Deferred financing costs (6,600 ) — — — (6,600 ) Repayments of debt — (5,226 ) (139 ) — (5,365 ) Borrowings under revolver — 144,294 — — 144,294 Repayments on revolver — (110,614 ) — — (110,614 ) Capital contributions received — 2,800 16,419 (19,219 ) — Intercompany dividends paid — (154,447 ) (56,939 ) 211,386 — Dividends and distributions on common stock (198,947 ) — — — (198,947 ) Distributions to non-controlling interest — — (11,545 ) — (11,545 ) Contributions from non-controlling interest — — 248 — 248 Proceeds from exercise of Vector options 398 — — — 398 Tax benefit of options exercised 579 — — — 579 Net cash provided by (used in) financing activities 38,655 (123,193 ) (51,561 ) 192,167 56,068 Net increase (decrease) in cash and cash equivalents 168,345 2,423 (17,606 ) — 153,162 Cash and cash equivalents, beginning of year 111,470 12,375 116,523 — 240,368 Cash and cash equivalents, end of year $ 279,815 $ 14,798 $ 98,917 $ — $ 393,530 CONDENSED CONSOLIDATING STATEMENTS OF CASH FLOWS Year Ended December 31, 2015 Subsidiary Consolidated Parent/ Subsidiary Non- Consolidating Vector Group Issuer Guarantors Guarantors Adjustments Ltd. Net cash provided by operating activities $ 136,370 $ 172,065 $ 45,715 $ (209,671 ) $ 144,479 Cash flows from investing activities: Sale of investment securities 256,161 14,415 — — 270,576 Maturities of investment securities 5,491 — — — 5,491 Purchase of investment securities (207,822 ) (6,324 ) — — (214,146 ) Proceeds from sale of or liquidation of long-term investments 1,106 — 197 — 1,303 Purchase of long-term investments (10,000 ) — — — (10,000 ) Investments in real estate ventures — — (70,272 ) — (70,272 ) Distributions from real estate ventures — — 17,563 — 17,563 Increase in cash surrender value of life insurance policies (1,257 ) (485 ) — — (1,742 ) Increase in restricted assets (6 ) (6,883 ) — — (6,889 ) Issuance of notes receivable — — (4,410 ) — (4,410 ) Investments in subsidiaries (103,174 ) — — 103,174 — Proceeds from sale of fixed assets — 4 — — 4 Repayments of notes receivable — — 4,000 — 4,000 Capital expenditures — (3,730 ) (7,247 ) — (10,977 ) Proceeds from sale of preferred securities — — 1,000 1,000 Investments in real estate, net — — (12,603 ) — (12,603 ) Pay downs of investment securities 8,739 — — — 8,739 Net cash used in investing activities (50,762 ) (3,003 ) (71,772 ) 103,174 (22,363 ) Cash flows from financing activities: Proceeds from issuance of debt — 1,799 306 — 2,105 Deferred financing costs — (624 ) — — (624 ) Repayments of debt — (6,362 ) (322 ) — (6,684 ) Borrowings under revolver — 153,361 — — 153,361 Repayments on revolver — (167,915 ) — — (167,915 ) Capital contributions received — 33,658 69,516 (103,174 ) — Intercompany dividends paid — (181,825 ) (29,343 ) 211,168 — Dividends and distributions on common stock (188,151 ) — — — (188,151 ) Distributions to non-controlling interest — — (3,280 ) — (3,280 ) Contributions from non-controlling interest — — 813 — 813 Proceeds from exercise of Vector options 1,441 — — — 1,441 Tax benefit of options exercised 821 1,497 — (1,497 ) 821 Net cash (used in) provided by financing activities (185,889 ) (166,411 ) 37,690 106,497 (208,113 ) Net (decrease) increase in cash and cash equivalents (100,281 ) 2,651 11,633 — (85,997 ) Cash and cash equivalents, beginning of year 211,751 9,724 104,890 — 326,365 Cash and cash equivalents, end of year $ 111,470 $ 12,375 $ 116,523 $ — $ 240,368 CONDENSED CONSOLIDATING STATEMENTS OF CASH FLOWS Year Ended December 31, 2014 Parent/ Issuer Subsidiary Guarantors Subsidiary Non- Guarantors Consolidating Adjustments Consolidated Vector Group Ltd. Net cash provided by operating activities $ 61,779 $ 83,671 $ 62,656 $ (100,730 ) $ 107,376 Cash flows from investing activities: Sale of investment securities 154,615 — — — 154,615 Maturities of investment securities 930 — — — 930 Purchase of investment securities (299,417 ) (6,314 ) — — (305,731 ) Proceeds from sale or liquidation of long-term investments 2,367 — 49 — 2,416 Purchase of long-term investments (12,000 ) — — — (12,000 ) Investments in real estate ventures — — (40,916 ) — (40,916 ) Distributions from real estate ventures — — 7,309 — 7,309 Increase in cash surrender value of life insurance policies — (484 ) — — (484 ) Decrease (increase) in restricted assets 188 (371 ) (689 ) — (872 ) Issuance of notes receivable (35,000 ) — (8,250 ) 35,000 (8,250 ) Proceeds from sale of fixed assets — 4 — — 4 Purchase of subsidiaries — — (750 ) — (750 ) Repayments of notes receivable 35,000 — 4,850 (35,000 ) 4,850 Purchase of preferred securities — — (1,000 ) — (1,000 ) Investments in subsidiaries (85,278 ) — — 85,278 — Capital expenditures (15 ) (16,466 ) (6,923 ) — (23,404 ) Pay downs of investment securities 1,849 — — — 1,849 Net cash used in investing activities (236,761 ) (23,631 ) (46,320 ) 85,278 (221,434 ) Cash flows from financing activities: Proceeds from issuance of debt 408,750 40,164 — (35,000 ) 413,914 Repayments of debt — (43,724 ) (3,877 ) 35,000 (12,601 ) Deferred financing costs (12,360 ) — — — (12,360 ) Borrowings under revolver — 886,130 — — 886,130 Repayments on revolver — (898,788 ) — — (898,788 ) Capital contributions received — 15,270 70,008 (85,278 ) — Intercompany dividends paid — (61,180 ) (39,550 ) 100,730 — Dividends and distributions on common stock (167,328 ) — — — (167,328 ) Distributions to non-controlling interest — — (9,339 ) — (9,339 ) Proceeds from exercise of Vector options 5,151 — — — 5,151 Tax benefit of options exercised 1,178 — — — 1,178 Net cash provided by (used in) financing activities 235,391 (62,128 ) 17,242 15,452 205,957 Net increase (decrease) in cash and cash equivalents 60,409 (2,088 ) 33,578 — 91,899 Cash and cash equivalents, beginning of year 151,342 11,812 71,312 — 234,466 Cash and cash equivalents, end of year $ 211,751 $ 9,724 $ 104,890 $ — $ 326,365</t>
  </si>
  <si>
    <t>Summary of Significant Accounting Policies (Schedule of Prior Period Revisions) (Details) - USD ($) $ in Thousands</t>
  </si>
  <si>
    <t>Dec. 31, 2013</t>
  </si>
  <si>
    <t>New Accounting Pronouncements or Change in Accounting Principle [Line Items]</t>
  </si>
  <si>
    <t>Total stockholders' equity</t>
  </si>
  <si>
    <t>As Previously Reported</t>
  </si>
  <si>
    <t>Revision | ASU 2015-03</t>
  </si>
  <si>
    <t>Summary of Significant Accounting Policies (Concentration of Credit Risk Narrative) (Details) - Customer Concentration Risk [Member]</t>
  </si>
  <si>
    <t>Sales Revenue | First Largest Customer [Member]</t>
  </si>
  <si>
    <t>Concentration Risk [Line Items]</t>
  </si>
  <si>
    <t>Concentration risk percentage</t>
  </si>
  <si>
    <t>16.00%</t>
  </si>
  <si>
    <t>19.00%</t>
  </si>
  <si>
    <t>Sales Revenue | Second Largest Customer [Member]</t>
  </si>
  <si>
    <t>14.00%</t>
  </si>
  <si>
    <t>10.00%</t>
  </si>
  <si>
    <t>Accounts Receivable [Member] | First Largest Customer [Member]</t>
  </si>
  <si>
    <t>9.00%</t>
  </si>
  <si>
    <t>4.00%</t>
  </si>
  <si>
    <t>11.00%</t>
  </si>
  <si>
    <t>Accounts Receivable [Member] | Second Largest Customer [Member]</t>
  </si>
  <si>
    <t>3.00%</t>
  </si>
  <si>
    <t>1.00%</t>
  </si>
  <si>
    <t>Summary of Significant Accounting Policies (Other Narrative) (Details) - USD ($) $ in Thousands</t>
  </si>
  <si>
    <t>Allowance for doubtful accounts and cash discounts</t>
  </si>
  <si>
    <t>Current restricted assets</t>
  </si>
  <si>
    <t>Long-term restricted assets</t>
  </si>
  <si>
    <t>Tax on payments of dividend equivalent rights</t>
  </si>
  <si>
    <t>Shipping and handling fees and costs</t>
  </si>
  <si>
    <t>Tobacco and E-Cigarettes [Member]</t>
  </si>
  <si>
    <t>Segment Reporting Information [Line Items]</t>
  </si>
  <si>
    <t>Advertising costs</t>
  </si>
  <si>
    <t>Summary of Significant Accounting Policies (Property, Plant and Equipment Narrative) (Details)</t>
  </si>
  <si>
    <t>Buildings | Minimum</t>
  </si>
  <si>
    <t>Property, Plant and Equipment [Line Items]</t>
  </si>
  <si>
    <t>Estimated useful life</t>
  </si>
  <si>
    <t>20 years</t>
  </si>
  <si>
    <t>Buildings | Maximum</t>
  </si>
  <si>
    <t>30 years</t>
  </si>
  <si>
    <t>Machinery and equipment | Minimum</t>
  </si>
  <si>
    <t>3 years</t>
  </si>
  <si>
    <t>Machinery and equipment | Maximum</t>
  </si>
  <si>
    <t>10 years</t>
  </si>
  <si>
    <t>Summary of Significant Accounting Policies (Accumulated Other Comprehensive Income (Loss)) (Details) - USD ($) $ in Thousands</t>
  </si>
  <si>
    <t>Accumulated Other Comprehensive Income (Loss) [Line Items]</t>
  </si>
  <si>
    <t>Accumulated Net Unrealized Investment Gain (Loss) [Member]</t>
  </si>
  <si>
    <t>Accumulated other comprehensive (loss) income, tax effect</t>
  </si>
  <si>
    <t>Accumulated Net Unrealized Long-Term Equity Method Investment Gain (Loss) Attributable to Parent [Member]</t>
  </si>
  <si>
    <t>Accumulated Net Gain (Loss) from Cash Flow Hedges Attributable to Parent [Member]</t>
  </si>
  <si>
    <t>Accumulated Defined Benefit Plans Adjustment [Member]</t>
  </si>
  <si>
    <t>Summary of Significant Accounting Policies (Fair Value of Derivatives Embedded within Convertible Debt) (Details) - USD ($) $ in Thousands</t>
  </si>
  <si>
    <t>Embedded Derivative [Line Items]</t>
  </si>
  <si>
    <t>Fair market value of embedded derivatives at the midpoint of the inputs</t>
  </si>
  <si>
    <t>Minimum</t>
  </si>
  <si>
    <t>Maximum</t>
  </si>
  <si>
    <t>Summary of Significant Accounting Policies (Schedule of Other, Net) (Details) - USD ($) $ in Thousands</t>
  </si>
  <si>
    <t>Interest and dividend income</t>
  </si>
  <si>
    <t>Out-of-period adjustment</t>
  </si>
  <si>
    <t>Acceleration of closing fee related to termination of Douglas Elliman joint venture</t>
  </si>
  <si>
    <t>Loss on sale of assets</t>
  </si>
  <si>
    <t>Gain on long-term investment</t>
  </si>
  <si>
    <t>Other (expense) income</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ies and benefits</t>
  </si>
  <si>
    <t>Total other current liabilities</t>
  </si>
  <si>
    <t>Earnings Per Share Narrative (Details) - USD ($) $ in Thousands</t>
  </si>
  <si>
    <t>Sep. 29, 2016</t>
  </si>
  <si>
    <t>Sep. 29, 2015</t>
  </si>
  <si>
    <t>Sep. 26, 2014</t>
  </si>
  <si>
    <t>Class of Stock [Line Items]</t>
  </si>
  <si>
    <t>Stock dividend paid to company stockholders</t>
  </si>
  <si>
    <t>5.00%</t>
  </si>
  <si>
    <t>Increase in number of shares subject to outstanding stock options</t>
  </si>
  <si>
    <t>Dividend equivalent rights</t>
  </si>
  <si>
    <t>Earnings Per Share (Net Income (Loss) for Purposes of Determining Basic and Diluted EPS) (Details) - USD ($) $ in Thousands</t>
  </si>
  <si>
    <t>3 Months Ended</t>
  </si>
  <si>
    <t>Sep. 30, 2016</t>
  </si>
  <si>
    <t>Mar. 31, 2016</t>
  </si>
  <si>
    <t>Sep. 30, 2015</t>
  </si>
  <si>
    <t>Jun. 30, 2015</t>
  </si>
  <si>
    <t>Mar. 31, 2015</t>
  </si>
  <si>
    <t>Income attributed to participating securities</t>
  </si>
  <si>
    <t>Net income available to common shares attributed to Vector Group Ltd.</t>
  </si>
  <si>
    <t>Earnings Per Share (Basic and Diluted Earnings Per Share (in shares)) (Details) - shares</t>
  </si>
  <si>
    <t>Weighted-average shares for basic EPS</t>
  </si>
  <si>
    <t>Plus incremental shares related to stock options and non-vested restricted stock</t>
  </si>
  <si>
    <t>Weighted-average shares for diluted EPS</t>
  </si>
  <si>
    <t>Earnings Per Share (Antidilutive Securities Excluded from Earnings Per Share) (Details) - Weighted-average number of shares issuable upon conversion of debt - $ / shares</t>
  </si>
  <si>
    <t>Antidilutive Securities Excluded from Computation of Earnings Per Share [Line Items]</t>
  </si>
  <si>
    <t>Antidiliitive securities excluded from computation (in shares)</t>
  </si>
  <si>
    <t>Weighted-average conversion price (in dollars per share)</t>
  </si>
  <si>
    <t>Investment Securities Available for Sale (Components of Investment Securities Available for Sale) (Details) - USD ($) $ in Thousands</t>
  </si>
  <si>
    <t>Schedule of Available-for-sale Securities [Line Items]</t>
  </si>
  <si>
    <t>Cost</t>
  </si>
  <si>
    <t>Gross Unrealized Gains</t>
  </si>
  <si>
    <t>Gross Unrealized Losses</t>
  </si>
  <si>
    <t>Fair Value</t>
  </si>
  <si>
    <t>Marketable equity securities</t>
  </si>
  <si>
    <t>Mutual funds invested in fixed income securities</t>
  </si>
  <si>
    <t>Total marketable debt securities by maturity dates</t>
  </si>
  <si>
    <t>Investment Securities Available for Sale (Maturity Dates of Marketable Debt Securities) (Details) $ in Thousands</t>
  </si>
  <si>
    <t>Dec. 31, 2016USD ($)</t>
  </si>
  <si>
    <t>U.S. Government securities</t>
  </si>
  <si>
    <t>Market Value</t>
  </si>
  <si>
    <t>Under 1 Year</t>
  </si>
  <si>
    <t>1 Year up to 5 Years</t>
  </si>
  <si>
    <t>More than 5 Years</t>
  </si>
  <si>
    <t>Corporate securities</t>
  </si>
  <si>
    <t>U.S. mortgage-backed securities</t>
  </si>
  <si>
    <t>Commercial mortgage-backed securities</t>
  </si>
  <si>
    <t>Commercial paper</t>
  </si>
  <si>
    <t>Index-linked U.S. bonds</t>
  </si>
  <si>
    <t>Foreign fixed-income securities</t>
  </si>
  <si>
    <t>Investment Securities Available for Sale (Securities with Continuous Unrealized Losses) (Details) - USD ($) $ in Thousands</t>
  </si>
  <si>
    <t>In loss position for Less than 12 months, Fair Value</t>
  </si>
  <si>
    <t>In loss position for Less than 12 months, Unrealized Losses</t>
  </si>
  <si>
    <t>Total Fair Value</t>
  </si>
  <si>
    <t>In loss position for 12 months or more, Fair Value</t>
  </si>
  <si>
    <t>In loss position for 12 months or more, Unrealized Losses</t>
  </si>
  <si>
    <t>Total Unrealized Losses</t>
  </si>
  <si>
    <t>Investment Securities Available for Sale (Gross Realized Gains and Losses on Available-for-Sale Securities) (Details) - USD ($) $ in Thousands</t>
  </si>
  <si>
    <t>Gross realized gains on sales</t>
  </si>
  <si>
    <t>Gross realized losses on sales</t>
  </si>
  <si>
    <t>Gains (losses) on sale of investment securities available for sale</t>
  </si>
  <si>
    <t>Other-than-temporary impairments</t>
  </si>
  <si>
    <t>Investment Securities Available for Sale (Narrative) (Details) - USD ($) $ in Thousands</t>
  </si>
  <si>
    <t>Proceeds from investment securities sales</t>
  </si>
  <si>
    <t>Morgans Hotel Group Co.</t>
  </si>
  <si>
    <t>Corporate Securities and U.S. Government Securities</t>
  </si>
  <si>
    <t>Inventories (Schedule of Inventories) (Details) - USD ($) $ in Thousands</t>
  </si>
  <si>
    <t>Inventory [Line Items]</t>
  </si>
  <si>
    <t>Leaf tobacco</t>
  </si>
  <si>
    <t>Other raw materials</t>
  </si>
  <si>
    <t>Work-in-process</t>
  </si>
  <si>
    <t>Inventories at current cost</t>
  </si>
  <si>
    <t>LIFO adjustments</t>
  </si>
  <si>
    <t>Inventory, net</t>
  </si>
  <si>
    <t>Cigarettes</t>
  </si>
  <si>
    <t>Finished goods</t>
  </si>
  <si>
    <t>Inventories (Narrartive) (Details) - USD ($) $ in Thousands</t>
  </si>
  <si>
    <t>Capitalized MSA cost in finished goods inventory</t>
  </si>
  <si>
    <t>Federal excise tax in inventory</t>
  </si>
  <si>
    <t>Cost of Goods Sold</t>
  </si>
  <si>
    <t>Effect of liquidations of LIFO inventory</t>
  </si>
  <si>
    <t>Liggett | Inventories</t>
  </si>
  <si>
    <t>Purchase commitments</t>
  </si>
  <si>
    <t>Property, Plant and Equipment (Details) - USD ($) $ in Thousands</t>
  </si>
  <si>
    <t>Property, plant and equipment, gross</t>
  </si>
  <si>
    <t>Less accumulated depreciation and amortization</t>
  </si>
  <si>
    <t>Depreciation and amortization expense</t>
  </si>
  <si>
    <t>Liggett | Capital Addition Purchase Commitments [Member]</t>
  </si>
  <si>
    <t>Future machinery and equipment purchase commitments</t>
  </si>
  <si>
    <t>Land and improvements</t>
  </si>
  <si>
    <t>Buildings</t>
  </si>
  <si>
    <t>Machinery and equipment</t>
  </si>
  <si>
    <t>Leasehold improvements</t>
  </si>
  <si>
    <t>Long-Term Investments (Long-term Investments) (Details) - USD ($) $ in Thousands</t>
  </si>
  <si>
    <t>Investments accounted at cost</t>
  </si>
  <si>
    <t>Investments accounted for under the equity method</t>
  </si>
  <si>
    <t>Long-Term Investments (Cost-Method Investments) (Details) $ in Thousands</t>
  </si>
  <si>
    <t>Dec. 31, 2015USD ($)investment</t>
  </si>
  <si>
    <t>Dec. 31, 2014USD ($)</t>
  </si>
  <si>
    <t>Schedule of Cost-method Investments [Line Items]</t>
  </si>
  <si>
    <t>Cost-method investments, carrying value</t>
  </si>
  <si>
    <t>Cost-method investments, fair value</t>
  </si>
  <si>
    <t>Cash distributions from cost method investments</t>
  </si>
  <si>
    <t>Number of investments in funds | investment</t>
  </si>
  <si>
    <t>Reinsurance Company</t>
  </si>
  <si>
    <t>Investment partnerships</t>
  </si>
  <si>
    <t>Investment partnerships | Reinsurance Company</t>
  </si>
  <si>
    <t>Real estate partnership</t>
  </si>
  <si>
    <t>Long-Term Investments (Equity-Method Investments) (Details) - USD ($) $ in Thousands</t>
  </si>
  <si>
    <t>Schedule of Equity Method Investments [Line Items]</t>
  </si>
  <si>
    <t>Distributions of equity method investment</t>
  </si>
  <si>
    <t>Indian Creek Investors LP</t>
  </si>
  <si>
    <t>Equity method ownership percentage</t>
  </si>
  <si>
    <t>20.22%</t>
  </si>
  <si>
    <t>Boyar Value Fund</t>
  </si>
  <si>
    <t>31.99%</t>
  </si>
  <si>
    <t>Quoted market value</t>
  </si>
  <si>
    <t>Ladenburg Thalmann Financial Services Inc.</t>
  </si>
  <si>
    <t>8.28%</t>
  </si>
  <si>
    <t>Difference between carrying amount and underlying equity</t>
  </si>
  <si>
    <t>Castle Brands, Inc.</t>
  </si>
  <si>
    <t>7.88%</t>
  </si>
  <si>
    <t>Equity Method Investee | Ladenburg Thalmann Financial Services Inc.</t>
  </si>
  <si>
    <t>Long-Term Investments (Combined Financial Statements for Unconsolidated Subsidiaries) (Details) - USD ($) $ in Thousands</t>
  </si>
  <si>
    <t>Sep. 30, 2014</t>
  </si>
  <si>
    <t>Indian Creek and Boyar Value Fund [Member]</t>
  </si>
  <si>
    <t>Balance Sheets</t>
  </si>
  <si>
    <t>Investment securities</t>
  </si>
  <si>
    <t>Total shareholders' equity</t>
  </si>
  <si>
    <t>Total liabilities and shareholders' equity</t>
  </si>
  <si>
    <t>Income Statement</t>
  </si>
  <si>
    <t>Expenses</t>
  </si>
  <si>
    <t>Gross profit (loss)</t>
  </si>
  <si>
    <t>Total net realized (loss) gain and net change in unrealized depreciation from investments</t>
  </si>
  <si>
    <t>Income (loss) from continuing operations</t>
  </si>
  <si>
    <t>Receivables from clearing brokers, note receivable and other receivable, net</t>
  </si>
  <si>
    <t>Goodwill and intangible assets, net</t>
  </si>
  <si>
    <t>Accrued compensation and commissions and fees payable</t>
  </si>
  <si>
    <t>Unamortized discount</t>
  </si>
  <si>
    <t>Notes payable, net of unamortized discount</t>
  </si>
  <si>
    <t>Preferred stock</t>
  </si>
  <si>
    <t>Common stock</t>
  </si>
  <si>
    <t>Additional paid-in capital</t>
  </si>
  <si>
    <t>Total controlling shareholders' equity</t>
  </si>
  <si>
    <t>Change in fair value of contingent consideration</t>
  </si>
  <si>
    <t>Net income (loss)</t>
  </si>
  <si>
    <t>Current assets</t>
  </si>
  <si>
    <t>Non-current assets</t>
  </si>
  <si>
    <t>Current liabilities</t>
  </si>
  <si>
    <t>Non-current liabilities</t>
  </si>
  <si>
    <t>Other expenses</t>
  </si>
  <si>
    <t>New Valley LLC (Investment in Real Estate Ventures) (Details) - USD ($) $ in Thousands</t>
  </si>
  <si>
    <t>1 Months Ended</t>
  </si>
  <si>
    <t>Schedule of Investments [Line Items]</t>
  </si>
  <si>
    <t>Total contributions</t>
  </si>
  <si>
    <t>Distributions from real estate ventures, return on capital</t>
  </si>
  <si>
    <t>Total distributions from real estate ventures</t>
  </si>
  <si>
    <t>Total maximum exposure to loss</t>
  </si>
  <si>
    <t>Interest costs capitalized</t>
  </si>
  <si>
    <t>New Valley LLC | Variable Interest Entity, Primary Beneficiary</t>
  </si>
  <si>
    <t>VIE's assets</t>
  </si>
  <si>
    <t>New Valley LLC | Monad Terrace</t>
  </si>
  <si>
    <t>Range of ownership</t>
  </si>
  <si>
    <t>24.30%</t>
  </si>
  <si>
    <t>31.30%</t>
  </si>
  <si>
    <t>New Valley LLC | Wynn/CA JV, LLC</t>
  </si>
  <si>
    <t>2.10%</t>
  </si>
  <si>
    <t>Payments to acquire equity method investments</t>
  </si>
  <si>
    <t>New Valley LLC | New York City SMSA | Minimum</t>
  </si>
  <si>
    <t>3.10%</t>
  </si>
  <si>
    <t>New Valley LLC | New York City SMSA | Maximum</t>
  </si>
  <si>
    <t>49.50%</t>
  </si>
  <si>
    <t>New Valley LLC | Condominium and Mixed Use Development</t>
  </si>
  <si>
    <t>New Valley LLC | Condominium and Mixed Use Development | New York City SMSA</t>
  </si>
  <si>
    <t>New Valley LLC | Condominium and Mixed Use Development | All other U.S. areas</t>
  </si>
  <si>
    <t>New Valley LLC | Condominium and Mixed Use Development | All other U.S. areas | Minimum</t>
  </si>
  <si>
    <t>15.00%</t>
  </si>
  <si>
    <t>New Valley LLC | Condominium and Mixed Use Development | All other U.S. areas | Maximum</t>
  </si>
  <si>
    <t>48.50%</t>
  </si>
  <si>
    <t>New Valley LLC | Apartment Buildings</t>
  </si>
  <si>
    <t>New Valley LLC | Apartment Buildings | All other U.S. areas</t>
  </si>
  <si>
    <t>New Valley LLC | Apartment Buildings | All other U.S. areas | Minimum</t>
  </si>
  <si>
    <t>7.60%</t>
  </si>
  <si>
    <t>New Valley LLC | Apartment Buildings | All other U.S. areas | Maximum</t>
  </si>
  <si>
    <t>16.30%</t>
  </si>
  <si>
    <t>New Valley LLC | Hotels</t>
  </si>
  <si>
    <t>New Valley LLC | Hotels | New York City SMSA</t>
  </si>
  <si>
    <t>5.20%</t>
  </si>
  <si>
    <t>New Valley LLC | Hotels | International</t>
  </si>
  <si>
    <t>49.00%</t>
  </si>
  <si>
    <t>New Valley LLC | Commercial</t>
  </si>
  <si>
    <t>New Valley LLC | Commercial | New York City SMSA</t>
  </si>
  <si>
    <t>New Valley LLC | Commercial | All other U.S. areas</t>
  </si>
  <si>
    <t>New Valley LLC | Other</t>
  </si>
  <si>
    <t>50.00%</t>
  </si>
  <si>
    <t>Douglas Elliman Realty, LLC</t>
  </si>
  <si>
    <t>Proceeds from commissions received</t>
  </si>
  <si>
    <t>New Valley LLC (Combined Financial Statements for Unconsolidated Subsidiaries) (Details) - New Valley LLC - USD ($) $ in Thousands</t>
  </si>
  <si>
    <t>Condominium and Mixed Use Development</t>
  </si>
  <si>
    <t>Costs and expenses</t>
  </si>
  <si>
    <t>Investment in real estate</t>
  </si>
  <si>
    <t>Total debt</t>
  </si>
  <si>
    <t>Apartment &amp; Office Buildings</t>
  </si>
  <si>
    <t>Hotels</t>
  </si>
  <si>
    <t>Commercial</t>
  </si>
  <si>
    <t>Other</t>
  </si>
  <si>
    <t>New Valley LLC (Guarantees and Commitments) (Details) - New Valley LLC $ in Thousands</t>
  </si>
  <si>
    <t>One Project | Payment Guarantee</t>
  </si>
  <si>
    <t>Maximum exposure on guarantees</t>
  </si>
  <si>
    <t>Three Projects</t>
  </si>
  <si>
    <t>New Valley LLC (Investments in Real Estate, net) (Details) $ in Thousands</t>
  </si>
  <si>
    <t>Apr. 30, 2015USD ($)</t>
  </si>
  <si>
    <t>May 31, 2014USD ($)</t>
  </si>
  <si>
    <t>Mar. 31, 2013USD ($)</t>
  </si>
  <si>
    <t>Dec. 31, 2015USD ($)</t>
  </si>
  <si>
    <t>Apr. 30, 2009aroomlothole</t>
  </si>
  <si>
    <t>Mar. 31, 2008a</t>
  </si>
  <si>
    <t>Real estate investment, net</t>
  </si>
  <si>
    <t>Escena</t>
  </si>
  <si>
    <t>Operating losses</t>
  </si>
  <si>
    <t>New Valley LLC | Indian Creek</t>
  </si>
  <si>
    <t>Proceeds from sale of equity method investments</t>
  </si>
  <si>
    <t>Gain on sales of investment real estate</t>
  </si>
  <si>
    <t>New Valley LLC | Escena</t>
  </si>
  <si>
    <t>Land and Land Improvements</t>
  </si>
  <si>
    <t>Building and building improvements</t>
  </si>
  <si>
    <t>Investments in real estate, gross</t>
  </si>
  <si>
    <t>Less accumulated depreciation</t>
  </si>
  <si>
    <t>Area of real estate property | a</t>
  </si>
  <si>
    <t>Number of real estate properties | lot</t>
  </si>
  <si>
    <t>Number of holes in golf course | hole</t>
  </si>
  <si>
    <t>Area of land | a</t>
  </si>
  <si>
    <t>Number of units in real estate property | room</t>
  </si>
  <si>
    <t>New Valley LLC | Sagaponack</t>
  </si>
  <si>
    <t>Payments to acquire real estate</t>
  </si>
  <si>
    <t>Ownership percentage</t>
  </si>
  <si>
    <t>80.00%</t>
  </si>
  <si>
    <t>Goodwill and Other Intangible Assets (Details) - USD ($)</t>
  </si>
  <si>
    <t>Goodwill</t>
  </si>
  <si>
    <t>Finite-Lived Intangible Assets [Line Items]</t>
  </si>
  <si>
    <t>Finite-lived intangible assets, gross</t>
  </si>
  <si>
    <t>Less: accumulated amortization on amortizable intangibles</t>
  </si>
  <si>
    <t>Finite-lived intangible assets, net</t>
  </si>
  <si>
    <t>Unfavorable leases</t>
  </si>
  <si>
    <t>Less: Accumulated amortization on amortizable intangibles</t>
  </si>
  <si>
    <t>Unfavorable leases, net</t>
  </si>
  <si>
    <t>Amortization expense</t>
  </si>
  <si>
    <t>Amortization of unfavorable lease</t>
  </si>
  <si>
    <t>Amortization expense, 2017</t>
  </si>
  <si>
    <t>Amortization expense, 2018</t>
  </si>
  <si>
    <t>Amortization income, 2019</t>
  </si>
  <si>
    <t>Amortization income, 2020</t>
  </si>
  <si>
    <t>Amortization expense, 2021</t>
  </si>
  <si>
    <t>Amortization income, thereafter</t>
  </si>
  <si>
    <t>Total goodwill and other intangible assets, net</t>
  </si>
  <si>
    <t>Intangible asset associated with benefit under the MSA</t>
  </si>
  <si>
    <t>Indefinite-lived Intangible Assets [Line Items]</t>
  </si>
  <si>
    <t>Indefinite life intangibles</t>
  </si>
  <si>
    <t>Trademark - Douglas Elliman</t>
  </si>
  <si>
    <t>Impairment of intangibles</t>
  </si>
  <si>
    <t>Favorable leases</t>
  </si>
  <si>
    <t>Favorable leases | Minimum</t>
  </si>
  <si>
    <t>Useful Lives</t>
  </si>
  <si>
    <t>1 year</t>
  </si>
  <si>
    <t>Favorable leases | Maximum</t>
  </si>
  <si>
    <t>Other intangibles</t>
  </si>
  <si>
    <t>Other intangibles | Minimum</t>
  </si>
  <si>
    <t>Other intangibles | Maximum</t>
  </si>
  <si>
    <t>5 years</t>
  </si>
  <si>
    <t>Unfavorable leases | Minimum</t>
  </si>
  <si>
    <t>Unfavorable leases | Maximum</t>
  </si>
  <si>
    <t>Backlog and listing inventory intangible assets</t>
  </si>
  <si>
    <t>Notes Payable, Long-Term Debt and Other Obligations (Schedule of Components of Debt and Other Obligations) (Details) - USD ($) $ in Thousands</t>
  </si>
  <si>
    <t>Aug. 30, 2016</t>
  </si>
  <si>
    <t>May 09, 2016</t>
  </si>
  <si>
    <t>Aug. 30, 2014</t>
  </si>
  <si>
    <t>Apr. 15, 2014</t>
  </si>
  <si>
    <t>Mar. 24, 2014</t>
  </si>
  <si>
    <t>Feb. 28, 2013</t>
  </si>
  <si>
    <t>Jan. 31, 2013</t>
  </si>
  <si>
    <t>Nov. 30, 2012</t>
  </si>
  <si>
    <t>Debt Instrument [Line Items]</t>
  </si>
  <si>
    <t>Less: Debt issuance costs</t>
  </si>
  <si>
    <t>Total notes payable, long-term debt and other obligations</t>
  </si>
  <si>
    <t>Less: Current maturities</t>
  </si>
  <si>
    <t>Amount due after one year</t>
  </si>
  <si>
    <t>Senior Notes | 7.75% Senior Secured Notes due 2021, including premium of $14,675 and $8,014</t>
  </si>
  <si>
    <t>Premium</t>
  </si>
  <si>
    <t>Interest rate</t>
  </si>
  <si>
    <t>7.75%</t>
  </si>
  <si>
    <t>Convertible Debt</t>
  </si>
  <si>
    <t>Convertible Debt | 7.5% Variable Interest Senior Convertible Notes due 2019, net of unamortized discount of $115,479 and $132,119</t>
  </si>
  <si>
    <t>7.50%</t>
  </si>
  <si>
    <t>Convertible Debt | 5.5% Variable Interest Senior Convertible Debentures due 2020, net of unamortized discount of $75,153 and $86,136</t>
  </si>
  <si>
    <t>5.50%</t>
  </si>
  <si>
    <t>Line of Credit | Revolving credit facility | Liggett</t>
  </si>
  <si>
    <t>Line of Credit | Term loan under credit facility | Liggett</t>
  </si>
  <si>
    <t>Equipment loans | Liggett</t>
  </si>
  <si>
    <t>Notes Payable, Long-Term Debt and Other Obligations (Notes Payable Narrative) (Details)</t>
  </si>
  <si>
    <t>Jan. 27, 2017USD ($)shares</t>
  </si>
  <si>
    <t>May 09, 2016USD ($)</t>
  </si>
  <si>
    <t>Feb. 15, 2015USD ($)</t>
  </si>
  <si>
    <t>Feb. 03, 2015USD ($)shares</t>
  </si>
  <si>
    <t>Nov. 14, 2014USD ($)</t>
  </si>
  <si>
    <t>Apr. 15, 2014USD ($)</t>
  </si>
  <si>
    <t>Mar. 24, 2014USD ($)</t>
  </si>
  <si>
    <t>Jan. 31, 2017USD ($)</t>
  </si>
  <si>
    <t>Mar. 31, 2014USD ($)shares</t>
  </si>
  <si>
    <t>Feb. 28, 2013USD ($)</t>
  </si>
  <si>
    <t>Nov. 30, 2012USD ($)</t>
  </si>
  <si>
    <t>Dec. 31, 2016USD ($)series</t>
  </si>
  <si>
    <t>Feb. 21, 2017</t>
  </si>
  <si>
    <t>Mar. 14, 2014</t>
  </si>
  <si>
    <t>Jan. 31, 2013USD ($)</t>
  </si>
  <si>
    <t>Nov. 04, 2011</t>
  </si>
  <si>
    <t>May 31, 2009USD ($)</t>
  </si>
  <si>
    <t>May 11, 2009USD ($)</t>
  </si>
  <si>
    <t>Increase in equity from conversion</t>
  </si>
  <si>
    <t>Senior Notes | Subsequent Event</t>
  </si>
  <si>
    <t>Shares issued (in shares) | shares</t>
  </si>
  <si>
    <t>Senior Notes | 7.75% Senior Secured Notes Due 2021</t>
  </si>
  <si>
    <t>Principal amount</t>
  </si>
  <si>
    <t>Net proceeds from issuance of debt</t>
  </si>
  <si>
    <t>Redemption price</t>
  </si>
  <si>
    <t>103.50%</t>
  </si>
  <si>
    <t>106.75%</t>
  </si>
  <si>
    <t>Senior Notes | 7.75% Senior Secured Notes Due 2021 | Subsequent Event</t>
  </si>
  <si>
    <t>Extinguishment of debt</t>
  </si>
  <si>
    <t>Senior Notes | 6.125% Senior Secured Notes due 2025 | Subsequent Event</t>
  </si>
  <si>
    <t>6.125%</t>
  </si>
  <si>
    <t>101.00%</t>
  </si>
  <si>
    <t>Indenture threshold for earnings for payment of dividends (less than)</t>
  </si>
  <si>
    <t>Secured leverage ratio requirement</t>
  </si>
  <si>
    <t>Number of series outstanding | series</t>
  </si>
  <si>
    <t>Term before record date to determine additional interest</t>
  </si>
  <si>
    <t>Convertible Debt | 7.5% Variable Interest Senior Convertible Notes due 2019</t>
  </si>
  <si>
    <t>Redemption prince in event of change as defined in indenture</t>
  </si>
  <si>
    <t>100.00%</t>
  </si>
  <si>
    <t>Partial interest rate of convertible debt</t>
  </si>
  <si>
    <t>2.50%</t>
  </si>
  <si>
    <t>Convertible Debt | 6.75% Variable Interest Senior Convertible Note due 2015</t>
  </si>
  <si>
    <t>6.75%</t>
  </si>
  <si>
    <t>Convertible principal balance</t>
  </si>
  <si>
    <t>Convertible Debt | 6.75% Variable Interest Senior Convertible Exchange Notes due 2014</t>
  </si>
  <si>
    <t>Convertible Debt | 5.5% Variable Interest Senior Convertible Debentures due 2020</t>
  </si>
  <si>
    <t>1.75%</t>
  </si>
  <si>
    <t>Entity Affiliated with Dr. Frost | Convertible Debt | 6.75% Variable Interest Senior Convertible Note due 2015 | Common Stock | Affiliated Entity [Member]</t>
  </si>
  <si>
    <t>Shares converted (in shares) | shares</t>
  </si>
  <si>
    <t>Entity Affiliated with Dr. Frost | Convertible Debt | 6.75% Variable Interest Senior Convertible Exchange Notes due 2014 | Affiliated Entity [Member]</t>
  </si>
  <si>
    <t>Entity Affiliated with Dr. Frost | Convertible Debt | 6.75% Variable Interest Senior Convertible Exchange Notes due 2014 | Common Stock | Affiliated Entity [Member]</t>
  </si>
  <si>
    <t>Dr. Phillip Frost [Member] | Beneficial Owner</t>
  </si>
  <si>
    <t>Ownership percentage by shareholders</t>
  </si>
  <si>
    <t>15.30%</t>
  </si>
  <si>
    <t>Dr. Phillip Frost [Member] | Beneficial Owner | Subsequent Event</t>
  </si>
  <si>
    <t>Notes Payable, Long-Term Debt and Other Obligations (Share Lending Agreement) (Details) - Jefferies &amp; Company [Member] - Share Lending Agreement [Member] - USD ($) $ / shares in Units, $ in Thousands</t>
  </si>
  <si>
    <t>Lending fee (in dollars per share)</t>
  </si>
  <si>
    <t>Fair value</t>
  </si>
  <si>
    <t>Shares outstanding (in shares)</t>
  </si>
  <si>
    <t>Shares returned (in shares)</t>
  </si>
  <si>
    <t>Amortized amount into interest expense</t>
  </si>
  <si>
    <t>Unamortized amount of issuance costs</t>
  </si>
  <si>
    <t>Notes Payable, Long-Term Debt and Other Obligations (Conversion Rates on Convertible Debt) (Details) - Convertible Debt</t>
  </si>
  <si>
    <t>Dec. 31, 2016$ / shares</t>
  </si>
  <si>
    <t>Dec. 31, 2015$ / shares</t>
  </si>
  <si>
    <t>7.5% Variable Interest Senior Convertible Notes due 2019</t>
  </si>
  <si>
    <t>Conversion price (in dollars per share)</t>
  </si>
  <si>
    <t>Conversion ratio</t>
  </si>
  <si>
    <t>5.5% Variable Interest Senior Convertible Debentures due 2020</t>
  </si>
  <si>
    <t>Notes Payable, Long-Term Debt and Other Obligations (Other Schedules) (Details) - USD ($) $ in Thousands</t>
  </si>
  <si>
    <t>Interest expense associated with embedded derivatives</t>
  </si>
  <si>
    <t>Fair Value Of Derivatives [Roll Forward]</t>
  </si>
  <si>
    <t>Loss (gain) from changes in fair value of embedded derivatives</t>
  </si>
  <si>
    <t>Unamortized Debt Discount Reconciliation [Roll Forward]</t>
  </si>
  <si>
    <t>Amortization of beneficial conversion feature</t>
  </si>
  <si>
    <t>Conversion of Variable Interest Senior Convertible Notes</t>
  </si>
  <si>
    <t>Beginning balance of unamortized discount</t>
  </si>
  <si>
    <t>Issuance of convertible notes - embedded derivative</t>
  </si>
  <si>
    <t>Increase of convertible notes - beneficial conversion feature</t>
  </si>
  <si>
    <t>Amortization of embedded derivatives</t>
  </si>
  <si>
    <t>Ending balance of unamortized discount</t>
  </si>
  <si>
    <t>Convertible Debt | Embedded Derivatives</t>
  </si>
  <si>
    <t>Beginning balance of derivative liability fair value</t>
  </si>
  <si>
    <t>Increase from issuance</t>
  </si>
  <si>
    <t>Convertible Debt | 6.75% Variable Interest Senior Convertible Note due 2015 | Embedded Derivatives</t>
  </si>
  <si>
    <t>Convertible Debt | 6.75% Variable Interest Senior Convertible Exchange Notes due 2014 | Embedded Derivatives</t>
  </si>
  <si>
    <t>Convertible Debt | 7.5% Variable Interest Senior Convertible Notes due 2019 | Embedded Derivatives</t>
  </si>
  <si>
    <t>Convertible Debt | 5.5% Variable Interest Senior Convertible Debentures due 2020 | Embedded Derivatives</t>
  </si>
  <si>
    <t>Notes Payable, Long-Term Debt and Other Obligations (Liggett Debt and Commitments Narrative) (Details) - Liggett</t>
  </si>
  <si>
    <t>Jan. 14, 2015USD ($)</t>
  </si>
  <si>
    <t>Dec. 31, 2016USD ($)financingagreements</t>
  </si>
  <si>
    <t>Dec. 31, 2015USD ($)financingagreements</t>
  </si>
  <si>
    <t>Credit facility, maximum borrowing capacity</t>
  </si>
  <si>
    <t>Line of Credit, covenant term restriction prior to payment of dividend</t>
  </si>
  <si>
    <t>30 days</t>
  </si>
  <si>
    <t>Required minimum borrowing availability 30 days prior to payment of dividend</t>
  </si>
  <si>
    <t>Line of Credit</t>
  </si>
  <si>
    <t>Debt Covenant, Borrowing Base, Account Receivable</t>
  </si>
  <si>
    <t>85.00%</t>
  </si>
  <si>
    <t>Debt Covenant, Borrowing Base, Account Receivable Plus Amount</t>
  </si>
  <si>
    <t>Debt Covenant, Borrowing Base, Inventory</t>
  </si>
  <si>
    <t>Debt Covenant, Borrowing Base, Inventory, Cost Multiplier</t>
  </si>
  <si>
    <t>60.00%</t>
  </si>
  <si>
    <t>Debt Covenant, Borrowing Base, Inventory, Liquidation Value</t>
  </si>
  <si>
    <t>Credit Facility, Covenant measurement trailing period</t>
  </si>
  <si>
    <t>12 months</t>
  </si>
  <si>
    <t>Minimum Ebitda Ratio On Trailing Twelve Month Basis If Excess Availability Is Less Than 20000 Thousand</t>
  </si>
  <si>
    <t>Covenant, excess availability in credit facility threshold</t>
  </si>
  <si>
    <t>Covenant, capital expenditure requirement, maximum carryover amount</t>
  </si>
  <si>
    <t>Maximum Capital Expenditures Allowed Before Maximum Carryover Amount of 2500 Thousand</t>
  </si>
  <si>
    <t>Amount outstanding</t>
  </si>
  <si>
    <t>Remaining borrowing capacity</t>
  </si>
  <si>
    <t>Interest rate at end of period</t>
  </si>
  <si>
    <t>3.02%</t>
  </si>
  <si>
    <t>2.70%</t>
  </si>
  <si>
    <t>Covenant, Excess Property Value</t>
  </si>
  <si>
    <t>Line of Credit | Federal Funds Rate</t>
  </si>
  <si>
    <t>Basis spread on variable rate</t>
  </si>
  <si>
    <t>0.50%</t>
  </si>
  <si>
    <t>Line of Credit | Prime Rate</t>
  </si>
  <si>
    <t>Line of Credit | LIBOR</t>
  </si>
  <si>
    <t>2.25%</t>
  </si>
  <si>
    <t>Medium-term Notes</t>
  </si>
  <si>
    <t>Periodic monthly payments</t>
  </si>
  <si>
    <t>Outstanding Principal After Total Future Periodic Payments</t>
  </si>
  <si>
    <t>Equipment loans | Three Equipment Loans</t>
  </si>
  <si>
    <t>Financing Agreements Entered Into | financingagreements</t>
  </si>
  <si>
    <t>Long-term Debt, Weighted Average Interest Rate</t>
  </si>
  <si>
    <t>5.02%</t>
  </si>
  <si>
    <t>4.99%</t>
  </si>
  <si>
    <t>Term of Loan</t>
  </si>
  <si>
    <t>36 months</t>
  </si>
  <si>
    <t>Monthly Installment Amount</t>
  </si>
  <si>
    <t>Equipment loans | Three Equipment Loans | Minimum</t>
  </si>
  <si>
    <t>4.98%</t>
  </si>
  <si>
    <t>Equipment loans | Three Equipment Loans | Maximum</t>
  </si>
  <si>
    <t>5.04%</t>
  </si>
  <si>
    <t>Equipment loans | Refinanced Equipment Loan</t>
  </si>
  <si>
    <t>5.63%</t>
  </si>
  <si>
    <t>21 months</t>
  </si>
  <si>
    <t>Equipment loans | Two Equipment Loans</t>
  </si>
  <si>
    <t>4.79%</t>
  </si>
  <si>
    <t>Equipment loans | Two Equipment Loans | Minimum</t>
  </si>
  <si>
    <t>4.49%</t>
  </si>
  <si>
    <t>Equipment loans | Two Equipment Loans | Maximum</t>
  </si>
  <si>
    <t>4.85%</t>
  </si>
  <si>
    <t>Notes Payable, Long-Term Debt and Other Obligations (Fair Value of Notes Payable and Long Term Debt) (Details) - USD ($) $ in Thousands</t>
  </si>
  <si>
    <t>Fair Value, Balance Sheet Grouping, Financial Statement Captions [Line Items]</t>
  </si>
  <si>
    <t>Notes payable and long-term debt</t>
  </si>
  <si>
    <t>Carrying Value</t>
  </si>
  <si>
    <t>Notes Payable, Long-Term Debt and Other Obligations (Schedule of Maturities) (Details) - USD ($) $ in Thousands</t>
  </si>
  <si>
    <t>2017 Principal</t>
  </si>
  <si>
    <t>2017 Unamortized Discount</t>
  </si>
  <si>
    <t>2017 Net</t>
  </si>
  <si>
    <t>2018 Principal</t>
  </si>
  <si>
    <t>2018 Unamortized Discount</t>
  </si>
  <si>
    <t>2018 Net</t>
  </si>
  <si>
    <t>2019 Principal</t>
  </si>
  <si>
    <t>2019 Unamortized Discount</t>
  </si>
  <si>
    <t>2019 Net</t>
  </si>
  <si>
    <t>2020 Principal</t>
  </si>
  <si>
    <t>2020 Unamortized Discount</t>
  </si>
  <si>
    <t>2020 Net</t>
  </si>
  <si>
    <t>2021 Principal</t>
  </si>
  <si>
    <t>2021 Unamortized Discount</t>
  </si>
  <si>
    <t>2021 Net</t>
  </si>
  <si>
    <t>Thereafter Principal</t>
  </si>
  <si>
    <t>Thereafter Unamortized Discount</t>
  </si>
  <si>
    <t>Thereafter Net</t>
  </si>
  <si>
    <t>Unamortized Discount/ (Premium)</t>
  </si>
  <si>
    <t>Commitments (Details) - USD ($) $ in Thousands</t>
  </si>
  <si>
    <t>Operating lease term (more than one year)</t>
  </si>
  <si>
    <t>Lease commitments, 2017</t>
  </si>
  <si>
    <t>Lease commitments, 2018</t>
  </si>
  <si>
    <t>Lease commitments, 2019</t>
  </si>
  <si>
    <t>Lease commitments, 2020</t>
  </si>
  <si>
    <t>Lease commitments, 2021</t>
  </si>
  <si>
    <t>Lease commitments, Thereafter</t>
  </si>
  <si>
    <t>Lease commitments, Total</t>
  </si>
  <si>
    <t>Rental expense</t>
  </si>
  <si>
    <t>Employee Benefit Plans (Narrative) (Details)</t>
  </si>
  <si>
    <t>Dec. 31, 2016USD ($)employeeplan</t>
  </si>
  <si>
    <t>Dec. 31, 2015USD ($)plan</t>
  </si>
  <si>
    <t>Defined Benefit Plan Disclosure [Line Items]</t>
  </si>
  <si>
    <t>Number of defined benefit plans | plan</t>
  </si>
  <si>
    <t>Accumulated benefit obligations in excess of aggregate projected benefit obligation</t>
  </si>
  <si>
    <t>Accumulated benefit obligations in excess of aggregate accumulated benefit obligation</t>
  </si>
  <si>
    <t>Accumulated benefit obligations in excess of aggregate fair value of plan assets</t>
  </si>
  <si>
    <t>401 (k) plan cost recognized</t>
  </si>
  <si>
    <t>Hourly Pension Plan [Member]</t>
  </si>
  <si>
    <t>Period for amortization of benefit plan gains and losses</t>
  </si>
  <si>
    <t>14 years 2 months 4 days</t>
  </si>
  <si>
    <t>Salaried Pension Plan [Member]</t>
  </si>
  <si>
    <t>14 years 3 months 21 days</t>
  </si>
  <si>
    <t>Pension Benefits</t>
  </si>
  <si>
    <t>Ten-year rate of return</t>
  </si>
  <si>
    <t>6.00%</t>
  </si>
  <si>
    <t>6.60%</t>
  </si>
  <si>
    <t>Five-year rate of return</t>
  </si>
  <si>
    <t>6.30%</t>
  </si>
  <si>
    <t>9.80%</t>
  </si>
  <si>
    <t>Pension Benefits | Qualified Plan [Member]</t>
  </si>
  <si>
    <t>Pension Benefits | Nonqualified Plan [Member]</t>
  </si>
  <si>
    <t>Supplemental Employee Retirement Plan [Member]</t>
  </si>
  <si>
    <t>Age requirement for participant</t>
  </si>
  <si>
    <t>60 years</t>
  </si>
  <si>
    <t>Required employment period</t>
  </si>
  <si>
    <t>8 years</t>
  </si>
  <si>
    <t>Supplemental Employee Retirement Plan [Member] | President and Chief Executive Officer</t>
  </si>
  <si>
    <t>Additional benefit</t>
  </si>
  <si>
    <t>Service period credit upon termination</t>
  </si>
  <si>
    <t>Postretirement Life Insurance [Member]</t>
  </si>
  <si>
    <t>Number of retired employees | employee</t>
  </si>
  <si>
    <t>Number of active employees | employee</t>
  </si>
  <si>
    <t>Postretirement Medical [Member]</t>
  </si>
  <si>
    <t>Employee contribution percentage</t>
  </si>
  <si>
    <t>Employee Benefit Plans (Schedule of Defined Benefit Plan Activity) (Details) - USD ($) $ in Thousands</t>
  </si>
  <si>
    <t>Amounts recognized in the consolidated balance sheets:</t>
  </si>
  <si>
    <t>Non-current employee benefit liabilities</t>
  </si>
  <si>
    <t>Change in benefit obligation:</t>
  </si>
  <si>
    <t>Benefit obligation at January 1</t>
  </si>
  <si>
    <t>Service cost</t>
  </si>
  <si>
    <t>Interest cost</t>
  </si>
  <si>
    <t>Plan settlement</t>
  </si>
  <si>
    <t>Special termination benefits</t>
  </si>
  <si>
    <t>Benefits paid</t>
  </si>
  <si>
    <t>Expenses paid</t>
  </si>
  <si>
    <t>Actuarial (gain) loss</t>
  </si>
  <si>
    <t>Benefit obligation at December 31</t>
  </si>
  <si>
    <t>Change in plan assets:</t>
  </si>
  <si>
    <t>Balance as of January 1</t>
  </si>
  <si>
    <t>Actual return on plan assets</t>
  </si>
  <si>
    <t>Contributions</t>
  </si>
  <si>
    <t>Balance as of December 31</t>
  </si>
  <si>
    <t>Unfunded status at December 31</t>
  </si>
  <si>
    <t>Other accrued liabilities</t>
  </si>
  <si>
    <t>Net amounts recognized</t>
  </si>
  <si>
    <t>Other Postretirement Benefits</t>
  </si>
  <si>
    <t>Employee Benefit Plans (Net Periodic Cost) (Details) - USD ($) $ in Thousands</t>
  </si>
  <si>
    <t>Service cost — benefits earned during the period</t>
  </si>
  <si>
    <t>Interest cost on projected benefit obligation</t>
  </si>
  <si>
    <t>Expected return on assets</t>
  </si>
  <si>
    <t>Settlement loss</t>
  </si>
  <si>
    <t>Special termination benefit recognized</t>
  </si>
  <si>
    <t>Amortization of net loss (gain)</t>
  </si>
  <si>
    <t>Net expense (income)</t>
  </si>
  <si>
    <t>Employee Benefit Plans (Accumulated Other Comprehensive Income Next Fixal Year) (Details) $ in Thousands</t>
  </si>
  <si>
    <t>Defined Benefit Plan, Amount to be Amortized from Accumulated Other Comprehensive Income (Loss) Next Fiscal Year [Abstract]</t>
  </si>
  <si>
    <t>Actuarial loss (gain)</t>
  </si>
  <si>
    <t>Employee Benefit Plans (Amounts Recognized Accumlated Other Comprehensive Income) (Details) - USD ($) $ in Thousands</t>
  </si>
  <si>
    <t>Accumulated Other Comprehensive Income (Loss), before Income Taxes [Roll Forward]</t>
  </si>
  <si>
    <t>Accumulated other comprehensive income (loss)</t>
  </si>
  <si>
    <t>Amortization of gain (loss)</t>
  </si>
  <si>
    <t>Employee Benefit Plans (Defined Benefit Plan Assumptions Used) (Details)</t>
  </si>
  <si>
    <t>Assumed rates of return on invested assets</t>
  </si>
  <si>
    <t>6.50%</t>
  </si>
  <si>
    <t>Pension Benefits | Minimum</t>
  </si>
  <si>
    <t>Discount rates — benefit obligation</t>
  </si>
  <si>
    <t>3.60%</t>
  </si>
  <si>
    <t>3.75%</t>
  </si>
  <si>
    <t>2.75%</t>
  </si>
  <si>
    <t>Discount rates — service cost</t>
  </si>
  <si>
    <t>Pension Benefits | Maximum</t>
  </si>
  <si>
    <t>4.20%</t>
  </si>
  <si>
    <t>4.50%</t>
  </si>
  <si>
    <t>4.25%</t>
  </si>
  <si>
    <t>4.75%</t>
  </si>
  <si>
    <t>4.40%</t>
  </si>
  <si>
    <t>0.00%</t>
  </si>
  <si>
    <t>Salary increase assumptions</t>
  </si>
  <si>
    <t>Employee Benefit Plans (Plan Asset Allocation) (Details)</t>
  </si>
  <si>
    <t>Nov. 29, 2012</t>
  </si>
  <si>
    <t>Defined Benefit Plan, Assets, Target Allocations [Abstract]</t>
  </si>
  <si>
    <t>Target allocation, rebalancing range</t>
  </si>
  <si>
    <t>Actual allocation</t>
  </si>
  <si>
    <t>Target allocation</t>
  </si>
  <si>
    <t>55.00%</t>
  </si>
  <si>
    <t>54.00%</t>
  </si>
  <si>
    <t>51.00%</t>
  </si>
  <si>
    <t>Investment grade fixed income securities</t>
  </si>
  <si>
    <t>30.00%</t>
  </si>
  <si>
    <t>High yield fixed income securities</t>
  </si>
  <si>
    <t>Alternative investments</t>
  </si>
  <si>
    <t>2.00%</t>
  </si>
  <si>
    <t>Short-term investments</t>
  </si>
  <si>
    <t>Employee Benefit Plans (Pension Plan Assets Fair Value Measurements) (Details) - USD ($) $ in Thousands</t>
  </si>
  <si>
    <t>Significant Unobservable Inputs (Level 3)</t>
  </si>
  <si>
    <t>Fair value of plan assets</t>
  </si>
  <si>
    <t>Pension Benefits | Quoted Prices in Active Markets for Identical Assets (Level 1)</t>
  </si>
  <si>
    <t>Pension Benefits | Significant Other Observable Inputs (Level 2)</t>
  </si>
  <si>
    <t>Pension Benefits | Significant Unobservable Inputs (Level 3)</t>
  </si>
  <si>
    <t>Pension Benefits | Insurance contracts [Member]</t>
  </si>
  <si>
    <t>Pension Benefits | Insurance contracts [Member] | Quoted Prices in Active Markets for Identical Assets (Level 1)</t>
  </si>
  <si>
    <t>Pension Benefits | Insurance contracts [Member] | Significant Other Observable Inputs (Level 2)</t>
  </si>
  <si>
    <t>Pension Benefits | Insurance contracts [Member] | Significant Unobservable Inputs (Level 3)</t>
  </si>
  <si>
    <t>Pension Benefits | Cash [Member]</t>
  </si>
  <si>
    <t>Pension Benefits | Cash [Member] | Quoted Prices in Active Markets for Identical Assets (Level 1)</t>
  </si>
  <si>
    <t>Pension Benefits | Cash [Member] | Significant Other Observable Inputs (Level 2)</t>
  </si>
  <si>
    <t>Pension Benefits | Cash [Member] | Significant Unobservable Inputs (Level 3)</t>
  </si>
  <si>
    <t>Pension Benefits | Cash, mutual funds, and common stock [Member]</t>
  </si>
  <si>
    <t>Pension Benefits | Cash, mutual funds, and common stock [Member] | Quoted Prices in Active Markets for Identical Assets (Level 1)</t>
  </si>
  <si>
    <t>Pension Benefits | Cash, mutual funds, and common stock [Member] | Significant Other Observable Inputs (Level 2)</t>
  </si>
  <si>
    <t>Pension Benefits | Cash, mutual funds, and common stock [Member] | Significant Unobservable Inputs (Level 3)</t>
  </si>
  <si>
    <t>Pension Benefits | Marketable equity securities</t>
  </si>
  <si>
    <t>Pension Benefits | Marketable equity securities | Quoted Prices in Active Markets for Identical Assets (Level 1)</t>
  </si>
  <si>
    <t>Pension Benefits | Marketable equity securities | Significant Other Observable Inputs (Level 2)</t>
  </si>
  <si>
    <t>Pension Benefits | Marketable equity securities | Significant Unobservable Inputs (Level 3)</t>
  </si>
  <si>
    <t>Pension Benefits | Common collective trusts [Member]</t>
  </si>
  <si>
    <t>Pension Benefits | Common collective trusts [Member] | Quoted Prices in Active Markets for Identical Assets (Level 1)</t>
  </si>
  <si>
    <t>Pension Benefits | Common collective trusts [Member] | Significant Other Observable Inputs (Level 2)</t>
  </si>
  <si>
    <t>Pension Benefits | Common collective trusts [Member] | Significant Unobservable Inputs (Level 3)</t>
  </si>
  <si>
    <t>Pension Benefits | Investment partnership [Member]</t>
  </si>
  <si>
    <t>Pension Benefits | Investment partnership [Member] | Quoted Prices in Active Markets for Identical Assets (Level 1)</t>
  </si>
  <si>
    <t>Pension Benefits | Investment partnership [Member] | Significant Other Observable Inputs (Level 2)</t>
  </si>
  <si>
    <t>Pension Benefits | Investment partnership [Member] | Significant Unobservable Inputs (Level 3)</t>
  </si>
  <si>
    <t>Employee Benefit Plans (Pension Plan Assets Fair Value Measurement Reconciliation of Unobservable Inputs) (Details) - Significant Unobservable Inputs (Level 3) - USD ($) $ in Thousands</t>
  </si>
  <si>
    <t>Defined Benefit Plan, Change in Fair Value of Plan Assets, Level 3 Reconciliation [Roll Forward]</t>
  </si>
  <si>
    <t>Distributions</t>
  </si>
  <si>
    <t>Unrealized gain (loss) on long-term investments</t>
  </si>
  <si>
    <t>Realized gain (loss) on long-term investments</t>
  </si>
  <si>
    <t>Employee Benefit Plans (Assumed Health Care Cost Trend Rates) (Details) - USD ($) $ in Thousands</t>
  </si>
  <si>
    <t>Assumed annual increases in Medicare Part B trends after eight years</t>
  </si>
  <si>
    <t>Defined Benefit Plan, Effect of One-Percentage Point Change in Assumed Health Care Cost Trend Rates [Abstract]</t>
  </si>
  <si>
    <t>Effect on total of service and interest cost components, 1% Increase</t>
  </si>
  <si>
    <t>Effect on total of service and interest cost components, 1% Decrease</t>
  </si>
  <si>
    <t>Effect on benefit obligation, 1% Increase</t>
  </si>
  <si>
    <t>Effect on benefit obligation, 1% Decrease</t>
  </si>
  <si>
    <t>Assumed annual increases in Medicare Part B trends for next eight years</t>
  </si>
  <si>
    <t>0.30%</t>
  </si>
  <si>
    <t>1.29%</t>
  </si>
  <si>
    <t>18.23%</t>
  </si>
  <si>
    <t>17.92%</t>
  </si>
  <si>
    <t>Employee Benefit Plans (Future Benefit Payments) (Details) $ in Thousands</t>
  </si>
  <si>
    <t>2022 - 2026</t>
  </si>
  <si>
    <t>Restructuring (Narrative) (Details) $ in Thousands</t>
  </si>
  <si>
    <t>Oct. 30, 2015employee</t>
  </si>
  <si>
    <t>Restructuring Cost and Reserve [Line Items]</t>
  </si>
  <si>
    <t>Number of positions eliminated | employee</t>
  </si>
  <si>
    <t>Percent of positions eliminated</t>
  </si>
  <si>
    <t>17.00%</t>
  </si>
  <si>
    <t>Special termination benefits | Tobacco</t>
  </si>
  <si>
    <t>Lump sum payments | Tobacco</t>
  </si>
  <si>
    <t>Restructuring (Schedule of Amounts Expensed) (Details) - USD ($) $ in Thousands</t>
  </si>
  <si>
    <t>Tobacco | Cash Charges</t>
  </si>
  <si>
    <t>Tobacco | Employee severance and benefits</t>
  </si>
  <si>
    <t>Tobacco | Lease termination costs</t>
  </si>
  <si>
    <t>Tobacco | Other restructuring expenses</t>
  </si>
  <si>
    <t>Tobacco | Non-Cash</t>
  </si>
  <si>
    <t>Tobacco | Employee pension benefits</t>
  </si>
  <si>
    <t>Tobacco | Point of sale inventory impairment</t>
  </si>
  <si>
    <t>Restructuring (Schedule of Activity) (Details) - USD ($) $ in Thousands</t>
  </si>
  <si>
    <t>Restructuring Reserve [Roll Forward]</t>
  </si>
  <si>
    <t>Accrual balance</t>
  </si>
  <si>
    <t>Utilized</t>
  </si>
  <si>
    <t>Income Taxes (Details) - USD ($) $ in Thousands</t>
  </si>
  <si>
    <t>Various U.S. state tax loss carryforwards</t>
  </si>
  <si>
    <t>Ownership percentage of subsidiaries included in tax return (more than 80%)</t>
  </si>
  <si>
    <t>Valuation allowance</t>
  </si>
  <si>
    <t>Unrecognized tax benefits</t>
  </si>
  <si>
    <t>Unrecognized tax benefits, penalties and interest expense</t>
  </si>
  <si>
    <t>Unrecognized tax benefits, penalties and interest accrued</t>
  </si>
  <si>
    <t>Reasonably possible amount recognized over next 12 months</t>
  </si>
  <si>
    <t>Income Taxes (Components of Income Taxes) (Details) - USD ($) $ in Thousands</t>
  </si>
  <si>
    <t>Current:</t>
  </si>
  <si>
    <t>U.S. Federal</t>
  </si>
  <si>
    <t>State</t>
  </si>
  <si>
    <t>Current Total</t>
  </si>
  <si>
    <t>Deferred:</t>
  </si>
  <si>
    <t>Deferred Total</t>
  </si>
  <si>
    <t>Income Taxes (Deferred Tax Assets and Liabilities) (Details) - USD ($) $ in Thousands</t>
  </si>
  <si>
    <t>Deferred tax assets:</t>
  </si>
  <si>
    <t>Employee benefit accruals</t>
  </si>
  <si>
    <t>Impairment of investments</t>
  </si>
  <si>
    <t>Impact of timing of settlement payments</t>
  </si>
  <si>
    <t>Deferred tax assets</t>
  </si>
  <si>
    <t>Less: Valuation allowance</t>
  </si>
  <si>
    <t>Net deferred tax assets</t>
  </si>
  <si>
    <t>Deferred tax liabilities:</t>
  </si>
  <si>
    <t>Excess of tax basis over book-basis non-consolidated entities</t>
  </si>
  <si>
    <t>Book/tax differences on fixed and Intangible assets</t>
  </si>
  <si>
    <t>Capitalized interest expense</t>
  </si>
  <si>
    <t>Book/tax differences on inventory</t>
  </si>
  <si>
    <t>Book/tax differences on long-term investments</t>
  </si>
  <si>
    <t>Impact of accounting for convertible debt</t>
  </si>
  <si>
    <t>Book/tax differences on available for sale securities</t>
  </si>
  <si>
    <t>Deferred tax liabilities</t>
  </si>
  <si>
    <t>Net deferred tax liabilities</t>
  </si>
  <si>
    <t>Income Taxes (Income Tax Reconciliation) (Details) - USD ($) $ in Thousands</t>
  </si>
  <si>
    <t>Income before income taxes</t>
  </si>
  <si>
    <t>Federal income tax expense at statutory rate</t>
  </si>
  <si>
    <t>Increases (decreases) resulting from:</t>
  </si>
  <si>
    <t>State income taxes, net of federal income tax benefits</t>
  </si>
  <si>
    <t>Impact of non-controlling interest</t>
  </si>
  <si>
    <t>Non-deductible expenses</t>
  </si>
  <si>
    <t>Impact of domestic production deduction</t>
  </si>
  <si>
    <t>Tax credits</t>
  </si>
  <si>
    <t>Inclusion of tax liabilities from unincorporated entities</t>
  </si>
  <si>
    <t>Changes in valuation allowance, net of equity and tax audit adjustments</t>
  </si>
  <si>
    <t>Income Taxes (Unrecognized Tax Benefits) (Details) - USD ($) $ in Thousands</t>
  </si>
  <si>
    <t>Reconciliation of Unrecognized Tax Benefits, Excluding Amounts Pertaining to Examined Tax Returns [Roll Forward]</t>
  </si>
  <si>
    <t>Balance</t>
  </si>
  <si>
    <t>Additions based on tax positions related to prior years</t>
  </si>
  <si>
    <t>Settlements</t>
  </si>
  <si>
    <t>Expirations of the statute of limitations</t>
  </si>
  <si>
    <t>Stock Compensation (Details) - USD ($) $ / shares in Units, $ in Thousands</t>
  </si>
  <si>
    <t>May 16, 2014</t>
  </si>
  <si>
    <t>Share-based Compensation Arrangement by Share-based Payment Award [Line Items]</t>
  </si>
  <si>
    <t>Total compensation cost not yet recognized</t>
  </si>
  <si>
    <t>Granted (in shares)</t>
  </si>
  <si>
    <t>Exercise price of options (in dollars per share)</t>
  </si>
  <si>
    <t>Option exercises in period, intrinsic value</t>
  </si>
  <si>
    <t>Stock Options [Member]</t>
  </si>
  <si>
    <t>Share-based compensation expense</t>
  </si>
  <si>
    <t>Contractual term</t>
  </si>
  <si>
    <t>Total compensation cost not yet recognized, period for recognition</t>
  </si>
  <si>
    <t>1 year 3 months 21 days</t>
  </si>
  <si>
    <t>Stock Options [Member] | Minimum</t>
  </si>
  <si>
    <t>Award vesting period</t>
  </si>
  <si>
    <t>Stock Options [Member] | Maximum</t>
  </si>
  <si>
    <t>7 years</t>
  </si>
  <si>
    <t>2014 Management Incentive Plan [Member]</t>
  </si>
  <si>
    <t>Annual short-term cash incentives performance period</t>
  </si>
  <si>
    <t>Shares available for issuance</t>
  </si>
  <si>
    <t>Stock Compensation (Fair Value Assumptions) (Details) - Stock Options [Member] - $ / shares</t>
  </si>
  <si>
    <t>Risk-free interest rate, Minimum</t>
  </si>
  <si>
    <t>1.50%</t>
  </si>
  <si>
    <t>1.80%</t>
  </si>
  <si>
    <t>1.10%</t>
  </si>
  <si>
    <t>Risk-free interest rate, Maximum</t>
  </si>
  <si>
    <t>1.70%</t>
  </si>
  <si>
    <t>2.60%</t>
  </si>
  <si>
    <t>Expected volatility, Minimum</t>
  </si>
  <si>
    <t>16.49%</t>
  </si>
  <si>
    <t>22.18%</t>
  </si>
  <si>
    <t>18.51%</t>
  </si>
  <si>
    <t>Expected volatility, Maximum</t>
  </si>
  <si>
    <t>18.13%</t>
  </si>
  <si>
    <t>22.25%</t>
  </si>
  <si>
    <t>22.37%</t>
  </si>
  <si>
    <t>Dividend yield</t>
  </si>
  <si>
    <t>Expected holding period</t>
  </si>
  <si>
    <t>4 years</t>
  </si>
  <si>
    <t>Weighted-average grant date fair value</t>
  </si>
  <si>
    <t>Stock Compensation (Stock Option Activity) (Details) - USD ($) $ / shares in Units, $ in Thousands</t>
  </si>
  <si>
    <t>Dec. 31, 2011</t>
  </si>
  <si>
    <t>Share-based Compensation Arrangement by Share-based Payment Award, Options, Outstanding [Roll Forward]</t>
  </si>
  <si>
    <t>Outstanding (in shares)</t>
  </si>
  <si>
    <t>Exercised (in shares)</t>
  </si>
  <si>
    <t>Canceled (in shares)</t>
  </si>
  <si>
    <t>Share-based Compensation Arrangement by Share-based Payment Award, Options, Outstanding, Weighted Average Exercise Price [Roll Forward]</t>
  </si>
  <si>
    <t>Outstanding, Weighted Average Exercise Price (in dollars per share)</t>
  </si>
  <si>
    <t>Granted, Weighted Average Exercise Price (in dollars per share)</t>
  </si>
  <si>
    <t>Exercised, Weighted Average Exercise Price (in dollars per share)</t>
  </si>
  <si>
    <t>Cancelled, Weighted Average Exercise Price (in dollars per share)</t>
  </si>
  <si>
    <t>Outstanding, Weighted Average Remaining Contractual Term</t>
  </si>
  <si>
    <t>5 years 10 months 24 days</t>
  </si>
  <si>
    <t>6 years 4 months 24 days</t>
  </si>
  <si>
    <t>6 years 6 months 18 days</t>
  </si>
  <si>
    <t>Outstanding, Aggregate Intrinsic Value</t>
  </si>
  <si>
    <t>Options exercisable (in shares)</t>
  </si>
  <si>
    <t>Common stock fair value</t>
  </si>
  <si>
    <t>Stock Compensation (Shares Authorized under Stock Option Plans by Exercise Price Range) (Details) $ / shares in Units, $ in Thousands</t>
  </si>
  <si>
    <t>Dec. 31, 2016USD ($)$ / sharesshares</t>
  </si>
  <si>
    <t>Share-based Compensation, Shares Authorized under Stock Option Plans, Exercise Price Range [Line Items]</t>
  </si>
  <si>
    <t>Options Outstanding (in shares) | shares</t>
  </si>
  <si>
    <t>Outstanding, Weighted Average Remaining Contractual Life</t>
  </si>
  <si>
    <t>5 years 3 months 24 days</t>
  </si>
  <si>
    <t>Options Exercisable (in shares) | shares</t>
  </si>
  <si>
    <t>Options Exercisable, Weighted Average Remaining Contractual Life</t>
  </si>
  <si>
    <t>3 years 2 months 12 days</t>
  </si>
  <si>
    <t>Options Exercisable, Weighted Average Exercise Price (in dollars per share)</t>
  </si>
  <si>
    <t>Options Exercisable, Aggregate Intrinsic Value | $</t>
  </si>
  <si>
    <t>Exercise Price Range One [Member]</t>
  </si>
  <si>
    <t>Range of Exercise Prices, Minimum (in dollars per share)</t>
  </si>
  <si>
    <t>Range of Exercise Prices, Maximum (in dollars per share)</t>
  </si>
  <si>
    <t>2 years 10 months 24 days</t>
  </si>
  <si>
    <t>Exercise Price Range Two [Member]</t>
  </si>
  <si>
    <t>5 years 5 months 6 days</t>
  </si>
  <si>
    <t>Exercise Price Range Three [Member]</t>
  </si>
  <si>
    <t>0 years</t>
  </si>
  <si>
    <t>Exercise Price Range Four [Member]</t>
  </si>
  <si>
    <t>7 years 4 months 24 days</t>
  </si>
  <si>
    <t>Exercise Price Range Five [Member]</t>
  </si>
  <si>
    <t>Exercise Price Range Six [Member]</t>
  </si>
  <si>
    <t>8 years 7 months 12 days</t>
  </si>
  <si>
    <t>Stock Compensation (Restricted Stock Activity) (Details) - Restricted Stock [Member] $ in Thousands</t>
  </si>
  <si>
    <t>Apr. 01, 2016USD ($)directorsshares</t>
  </si>
  <si>
    <t>Oct. 10, 2015shares</t>
  </si>
  <si>
    <t>Jul. 23, 2014USD ($)shares</t>
  </si>
  <si>
    <t>Oct. 31, 2013USD ($)shares</t>
  </si>
  <si>
    <t>May 31, 2013USD ($)shares</t>
  </si>
  <si>
    <t>Apr. 30, 2016USD ($)</t>
  </si>
  <si>
    <t>Nov. 10, 2015USD ($)</t>
  </si>
  <si>
    <t>2 years 8 months 28 days</t>
  </si>
  <si>
    <t>April 2016 [Member]</t>
  </si>
  <si>
    <t>Other than options, grants in period (shares) | shares</t>
  </si>
  <si>
    <t>Number of directors | directors</t>
  </si>
  <si>
    <t>November 10, 2015 [Member]</t>
  </si>
  <si>
    <t>Performance period</t>
  </si>
  <si>
    <t>July 23, 2014 [Member]</t>
  </si>
  <si>
    <t>May 2013 [Member]</t>
  </si>
  <si>
    <t>October 2013 [Member]</t>
  </si>
  <si>
    <t>Contingencies (Overview and Bonds) (Details) - Liggett $ in Thousands</t>
  </si>
  <si>
    <t>Dec. 07, 2016USD ($)case</t>
  </si>
  <si>
    <t>Dec. 31, 2016USD ($)case</t>
  </si>
  <si>
    <t>Oct. 31, 2013USD ($)case</t>
  </si>
  <si>
    <t>Loss Contingencies [Line Items]</t>
  </si>
  <si>
    <t>Tobacco product liability legal expenses and costs</t>
  </si>
  <si>
    <t>Engle Progeny Cases</t>
  </si>
  <si>
    <t>Amount of litigation settlement to (against) entity</t>
  </si>
  <si>
    <t>Cases settled | case</t>
  </si>
  <si>
    <t>Bonds | Putney, Calloway, Boatright and Ward Cases</t>
  </si>
  <si>
    <t>Security posted for appeal of judgment</t>
  </si>
  <si>
    <t>Contingencies (Cautionary Statement About Engle Progeny Cases) (Details) $ in Thousands</t>
  </si>
  <si>
    <t>Dec. 31, 2016case</t>
  </si>
  <si>
    <t>Cases with judgments (more than)</t>
  </si>
  <si>
    <t>Liggett | Engle Progeny Cases</t>
  </si>
  <si>
    <t>Cases with verdicts</t>
  </si>
  <si>
    <t>Plaintiffs' verdicts (in cases)</t>
  </si>
  <si>
    <t>Cases with verdicts in favor of defendants</t>
  </si>
  <si>
    <t>Cases including punitive damages (in cases)</t>
  </si>
  <si>
    <t>Cases settled</t>
  </si>
  <si>
    <t>Amount of litigation settlement to (against) entity | $</t>
  </si>
  <si>
    <t>Liggett | Irimi and Cohen [Member]</t>
  </si>
  <si>
    <t>Cases with verdicts where defendants motion for new trial granted</t>
  </si>
  <si>
    <t>Liggett and Vector Tobacco | Engle Progeny Cases</t>
  </si>
  <si>
    <t>Contingencies (Individual Actions) (Details)</t>
  </si>
  <si>
    <t>Individual Actions Cases</t>
  </si>
  <si>
    <t>Cases pending (in cases)</t>
  </si>
  <si>
    <t>Liggett</t>
  </si>
  <si>
    <t>Liggett | Individual Actions Cases | Maryland</t>
  </si>
  <si>
    <t>Liggett | Individual Actions Cases | Florida</t>
  </si>
  <si>
    <t>Liggett | Individual Actions Cases | New York</t>
  </si>
  <si>
    <t>Liggett | Individual Actions Cases | Louisiana</t>
  </si>
  <si>
    <t>Liggett | Individual Actions Cases | West Virginia</t>
  </si>
  <si>
    <t>Liggett | Individual Actions Cases | Missouri</t>
  </si>
  <si>
    <t>Liggett | Individual Actions Cases | Ohio</t>
  </si>
  <si>
    <t>Contingencies (Engle Progeny Cases and Settlements) (Details) $ in Thousands</t>
  </si>
  <si>
    <t>Feb. 28, 2015</t>
  </si>
  <si>
    <t>May 31, 2003USD ($)plaintiff</t>
  </si>
  <si>
    <t>Jul. 31, 2000USD ($)</t>
  </si>
  <si>
    <t>Apr. 30, 2000USD ($)</t>
  </si>
  <si>
    <t>Jul. 31, 1999plaintiff</t>
  </si>
  <si>
    <t>Number of plaintiffs | plaintiff</t>
  </si>
  <si>
    <t>Compensatory damages awarded</t>
  </si>
  <si>
    <t>Punitive damages awarded</t>
  </si>
  <si>
    <t>Plaintiffs' verdicts (in cases) | plaintiff</t>
  </si>
  <si>
    <t>Damages awarded and subsequently overturned</t>
  </si>
  <si>
    <t>Number of unfavorable plaintiff verdicts | plaintiff</t>
  </si>
  <si>
    <t>Cases pending (in cases) | case</t>
  </si>
  <si>
    <t>Litigation settlement amount paid in lump sum</t>
  </si>
  <si>
    <t>Litigation settlement, installment term</t>
  </si>
  <si>
    <t>14 years</t>
  </si>
  <si>
    <t>Claims dismissed (more than) | case</t>
  </si>
  <si>
    <t>Litigation settlement and judgment expense, amount discounted</t>
  </si>
  <si>
    <t>Discount rate</t>
  </si>
  <si>
    <t>Litigation settlement amount paid in installment payments</t>
  </si>
  <si>
    <t>Interest rate on installment payments due</t>
  </si>
  <si>
    <t>Litigation settlement amount of estimated future payments per annum</t>
  </si>
  <si>
    <t>Liggett | Lukacs, Campbell, Douglas, Clay, Tullo, Ward Rizzuto, Lambert and Buchanan</t>
  </si>
  <si>
    <t>Payments for legal settlements</t>
  </si>
  <si>
    <t>Contingencies (Engle Progeny Judgments Schedule) (Details) - USD ($) $ in Thousands</t>
  </si>
  <si>
    <t>Jan. 06, 2016</t>
  </si>
  <si>
    <t>Feb. 29, 2016</t>
  </si>
  <si>
    <t>Nov. 30, 2014</t>
  </si>
  <si>
    <t>Compensatory damages accrued, paid or compromised</t>
  </si>
  <si>
    <t>Punitive damages accrued, paid or compromised</t>
  </si>
  <si>
    <t>Liggett | Judicial Ruling</t>
  </si>
  <si>
    <t>Liggett | Pending Litigation</t>
  </si>
  <si>
    <t>Liggett | Lukacs v. R.J. Reynolds | Judicial Ruling</t>
  </si>
  <si>
    <t>Liggett | Campbell v R J Reynolds | Judicial Ruling</t>
  </si>
  <si>
    <t>Liggett | Douglas v R J Reynolds | Judicial Ruling</t>
  </si>
  <si>
    <t>Liggett | Clay v R J Reynolds | Judicial Ruling</t>
  </si>
  <si>
    <t>Liggett | Putney v R J Reynolds</t>
  </si>
  <si>
    <t>Compensatory damages reversed</t>
  </si>
  <si>
    <t>Liggett | Putney v R J Reynolds | Judicial Ruling</t>
  </si>
  <si>
    <t>Liggett | Tullo v R J Reynolds | Judicial Ruling</t>
  </si>
  <si>
    <t>Liggett | Ward v R J Reynolds</t>
  </si>
  <si>
    <t>Attorneys' fees and costs awarded</t>
  </si>
  <si>
    <t>Liggett | Ward v R J Reynolds | Judicial Ruling</t>
  </si>
  <si>
    <t>Liggett | Calloway v RJ Reynolds | Judicial Ruling</t>
  </si>
  <si>
    <t>Liggett | Buchanan v. R.J. Reynolds | Judicial Ruling</t>
  </si>
  <si>
    <t>Liggett | Cohen v. R.J. Reynolds | Judicial Ruling</t>
  </si>
  <si>
    <t>Liggett | Rizzuto v. R.J. Reynolds</t>
  </si>
  <si>
    <t>Liggett | Rizzuto v. R.J. Reynolds | Judicial Ruling</t>
  </si>
  <si>
    <t>Liggett | Irimi v. R.J. Reynolds | Judicial Ruling</t>
  </si>
  <si>
    <t>Liggett | Lambert v. R.J. Reynolds | Judicial Ruling</t>
  </si>
  <si>
    <t>Liggett | Boatright v. R.J. Reynolds</t>
  </si>
  <si>
    <t>Liggett | Boatright v. R.J. Reynolds | Judicial Ruling</t>
  </si>
  <si>
    <t>Liggett | Caprio v. R.J. Reynolds | Judicial Ruling</t>
  </si>
  <si>
    <t>RJ Reynolds | Boatright v. R.J. Reynolds</t>
  </si>
  <si>
    <t>Apportioned fault percentage to plaintiff</t>
  </si>
  <si>
    <t>R.J. Reynolds, Phillip Morris, Lorillard, and Liggett | Calloway v RJ Reynolds</t>
  </si>
  <si>
    <t>Punitive damages reversed</t>
  </si>
  <si>
    <t>Damages awarded</t>
  </si>
  <si>
    <t>Phillip Morris | Boatright v. R.J. Reynolds</t>
  </si>
  <si>
    <t>Apportioned fault percentage to defendant</t>
  </si>
  <si>
    <t>Contingencies (Appeals of Engle Progeny Judgments, Maryland and Only Liggett Cases) (Details) - case</t>
  </si>
  <si>
    <t>Mar. 31, 2012</t>
  </si>
  <si>
    <t>Number of cases declined for review by supreme court</t>
  </si>
  <si>
    <t>Liggett | Individual Actions Cases</t>
  </si>
  <si>
    <t>Pending claims with no activity</t>
  </si>
  <si>
    <t>Maryland | Synergy Exposure Cases</t>
  </si>
  <si>
    <t>Maryland | Liggett | Individual Actions Cases</t>
  </si>
  <si>
    <t>Contingencies (Class Actions, Health Care Cost Recovery Actions, and Upcoming Trials) (Details) $ in Thousands</t>
  </si>
  <si>
    <t>Jul. 31, 2015plaintiffcaseclaims</t>
  </si>
  <si>
    <t>Oct. 31, 2013case</t>
  </si>
  <si>
    <t>May 31, 2013case</t>
  </si>
  <si>
    <t>May 31, 2009</t>
  </si>
  <si>
    <t>Dec. 31, 2016USD ($)defendantcase</t>
  </si>
  <si>
    <t>Dec. 31, 2001case</t>
  </si>
  <si>
    <t>Parsons v. AC &amp; S Inc.</t>
  </si>
  <si>
    <t>Damages sought | $</t>
  </si>
  <si>
    <t>Number of defendants in bankruptcy | defendant</t>
  </si>
  <si>
    <t>Department of Justice Lawsuit</t>
  </si>
  <si>
    <t>Required reporting period</t>
  </si>
  <si>
    <t>Pending claims scheduled for trial</t>
  </si>
  <si>
    <t>Liggett | Class Actions</t>
  </si>
  <si>
    <t>Liggett | Crow Creek Sioux Tribe v. American Tobacco Company</t>
  </si>
  <si>
    <t>Claims dismissed</t>
  </si>
  <si>
    <t>West Virginia | Tobacco Litigation Personal Injury Cases</t>
  </si>
  <si>
    <t>Number of mistrials</t>
  </si>
  <si>
    <t>Number of plaintiffs</t>
  </si>
  <si>
    <t>Number of consolidated trials | claims</t>
  </si>
  <si>
    <t>Number of plaintiffs in each trial | plaintiff</t>
  </si>
  <si>
    <t>West Virginia | Liggett | Tobacco Litigation Personal Injury Cases</t>
  </si>
  <si>
    <t>West Virginia | Liggett | Individual Actions Cases</t>
  </si>
  <si>
    <t>Contingencies (MSA and Other State Settlement Agreements) (Details)</t>
  </si>
  <si>
    <t>Dec. 30, 2015USD ($)</t>
  </si>
  <si>
    <t>Dec. 31, 2016USD ($)sponsorship</t>
  </si>
  <si>
    <t>Mar. 31, 1998USD ($)state</t>
  </si>
  <si>
    <t>Health Care Cost Recovery Actions</t>
  </si>
  <si>
    <t>Number of states with settled litigation | state</t>
  </si>
  <si>
    <t>Number of brand name sponsorships allowed | sponsorship</t>
  </si>
  <si>
    <t>Brand name sponsorship period</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roduct Concentration Risk | Sales Revenue | Liggett and Vector Tobacco</t>
  </si>
  <si>
    <t>3.30%</t>
  </si>
  <si>
    <t>Contingencies (Certain MSA Disputes) (Details) $ in Thousands</t>
  </si>
  <si>
    <t>48 Months Ended</t>
  </si>
  <si>
    <t>Jun. 30, 2010state</t>
  </si>
  <si>
    <t>Dec. 31, 2016USD ($)state</t>
  </si>
  <si>
    <t>Sep. 30, 2013state</t>
  </si>
  <si>
    <t>2003 NPM Adjustment</t>
  </si>
  <si>
    <t>Number of states agreed to single arbitration</t>
  </si>
  <si>
    <t>Aggregate number of settling states</t>
  </si>
  <si>
    <t>Reduction in NPM adjustment, percent</t>
  </si>
  <si>
    <t>20.00%</t>
  </si>
  <si>
    <t>Number of settling states with diligent enforcement not contested</t>
  </si>
  <si>
    <t>Combined allocable share, percentage</t>
  </si>
  <si>
    <t>Non-settling states</t>
  </si>
  <si>
    <t>Non-settling states that did not diligently enforce escrow statutes</t>
  </si>
  <si>
    <t>2003-2012 NPM Adjustment</t>
  </si>
  <si>
    <t>Settling states with term sheet</t>
  </si>
  <si>
    <t>Kentucky and Indiana | 2003 NPM Adjustment</t>
  </si>
  <si>
    <t>Pennsylvania and Maryland | 2003 NPM Adjustment</t>
  </si>
  <si>
    <t>Pennsylvania and Maryland | 2004-2010 NPM Adjustment</t>
  </si>
  <si>
    <t>Liggett and Vector Tobacco | 2004-2010 NPM Adjustment</t>
  </si>
  <si>
    <t>Amounts accrued | $</t>
  </si>
  <si>
    <t>Liggett and Vector Tobacco | Cost of Sales | Health Care Cost Recovery Actions, NPM Adjustment</t>
  </si>
  <si>
    <t>Settlement adjustment credit | $</t>
  </si>
  <si>
    <t>Liggett | 2011-2015 NPM Adjustment</t>
  </si>
  <si>
    <t>Contingencies (“Gross” v. “Net” Calculations and Other State Settlements) (Details) - Health Care Cost Recovery Actions</t>
  </si>
  <si>
    <t>Jan. 12, 2016USD ($)</t>
  </si>
  <si>
    <t>Sep. 30, 2016USD ($)</t>
  </si>
  <si>
    <t>Jun. 30, 2016USD ($)</t>
  </si>
  <si>
    <t>Jul. 31, 2015USD ($)</t>
  </si>
  <si>
    <t>Dec. 31, 2010USD ($)</t>
  </si>
  <si>
    <t>Dec. 31, 2003USD ($)</t>
  </si>
  <si>
    <t>Damages paid</t>
  </si>
  <si>
    <t>Number of states not included in settlement agreement | state</t>
  </si>
  <si>
    <t>Liggett | Cost of Sales</t>
  </si>
  <si>
    <t>Settlement adjustment credit</t>
  </si>
  <si>
    <t>MINNESOTA | Liggett</t>
  </si>
  <si>
    <t>Florida | Liggett</t>
  </si>
  <si>
    <t>Years annual payments required</t>
  </si>
  <si>
    <t>21 years</t>
  </si>
  <si>
    <t>Years annual payments required that are subject to inflation adjustment</t>
  </si>
  <si>
    <t>12 years</t>
  </si>
  <si>
    <t>MISSISSIPPI | Liggett</t>
  </si>
  <si>
    <t>Damages sought</t>
  </si>
  <si>
    <t>Punitive damages and attorney's fees sought</t>
  </si>
  <si>
    <t>Contingencies (Activity in Accruals for MSA and Tobacco Litigation Schedule) (Details) - USD ($) $ in Thousands</t>
  </si>
  <si>
    <t>Loss Contingency Accrual [Roll Forward]</t>
  </si>
  <si>
    <t>Current liabilities, beginning balance</t>
  </si>
  <si>
    <t>NPM Settlement adjustment</t>
  </si>
  <si>
    <t>Change in MSA obligations capitalized as inventory</t>
  </si>
  <si>
    <t>Payments</t>
  </si>
  <si>
    <t>Interest on withholding</t>
  </si>
  <si>
    <t>Current liabilities, ending balance</t>
  </si>
  <si>
    <t>Noncurrent liabilities, beginning balance</t>
  </si>
  <si>
    <t>Reclassification from non-current liabilities</t>
  </si>
  <si>
    <t>Noncurrent liabilities, ending balance</t>
  </si>
  <si>
    <t>Settled Litigation</t>
  </si>
  <si>
    <t>Pending Litigation</t>
  </si>
  <si>
    <t>Contingencies (Other Matters) (Details) $ in Thousands</t>
  </si>
  <si>
    <t>Liggett and Vector Tobacco | Bonds | Maximum</t>
  </si>
  <si>
    <t>Estimate of possible loss</t>
  </si>
  <si>
    <t>Supplemental Cash Flow Information (Details) - USD ($) $ in Thousands</t>
  </si>
  <si>
    <t>Cash paid during the period for:</t>
  </si>
  <si>
    <t>Interest</t>
  </si>
  <si>
    <t>Income taxes</t>
  </si>
  <si>
    <t>Non-cash investing and financing activities:</t>
  </si>
  <si>
    <t>Issuance of stock dividend</t>
  </si>
  <si>
    <t>Debt retired in conversion to stock</t>
  </si>
  <si>
    <t>Embedded derivative, net retired in conversion to stock</t>
  </si>
  <si>
    <t>Related Party Transactions (Details)</t>
  </si>
  <si>
    <t>Oct. 26, 2016USD ($)shares</t>
  </si>
  <si>
    <t>Feb. 15, 2015USD ($)shares</t>
  </si>
  <si>
    <t>Feb. 03, 2015USD ($)</t>
  </si>
  <si>
    <t>Nov. 14, 2014USD ($)shares</t>
  </si>
  <si>
    <t>Nov. 04, 2011USD ($)</t>
  </si>
  <si>
    <t>Mar. 31, 2014USD ($)</t>
  </si>
  <si>
    <t>Jan. 31, 2013USD ($)shares</t>
  </si>
  <si>
    <t>Sep. 30, 2012ft²extension</t>
  </si>
  <si>
    <t>Mar. 31, 2016USD ($)</t>
  </si>
  <si>
    <t>Dec. 31, 2017USD ($)</t>
  </si>
  <si>
    <t>Dec. 31, 2008USD ($)</t>
  </si>
  <si>
    <t>Dec. 01, 2016$ / shares</t>
  </si>
  <si>
    <t>Nov. 30, 2016shares</t>
  </si>
  <si>
    <t>Dec. 31, 2013USD ($)shares</t>
  </si>
  <si>
    <t>May 31, 2013USD ($)</t>
  </si>
  <si>
    <t>Sep. 10, 2012USD ($)</t>
  </si>
  <si>
    <t>Related Party Transaction [Line Items]</t>
  </si>
  <si>
    <t>Operating lease term</t>
  </si>
  <si>
    <t>Investment owned (in shares) | shares</t>
  </si>
  <si>
    <t>Castle Brands Inc.</t>
  </si>
  <si>
    <t>Investment owned percent</t>
  </si>
  <si>
    <t>7.03%</t>
  </si>
  <si>
    <t>Revenue from related parties</t>
  </si>
  <si>
    <t>Equity Method Investee | Ladenburg Thalmann Financial Services Inc. | Forecast</t>
  </si>
  <si>
    <t>Equity Method Investee | Ladenburg Thalmann Financial Services Inc. | LTS Loan Due Nov 2016</t>
  </si>
  <si>
    <t>Debt instrument term</t>
  </si>
  <si>
    <t>Loan receivable</t>
  </si>
  <si>
    <t>Interest rate on receivable</t>
  </si>
  <si>
    <t>Interest income</t>
  </si>
  <si>
    <t>Amount of debt surrendered or exchanged for equity in investee</t>
  </si>
  <si>
    <t>Equity Method Investee | Ladenburg Thalmann Financial Services Inc. | LTS Warrants</t>
  </si>
  <si>
    <t>Investment warrants outstanding (in shares) | shares</t>
  </si>
  <si>
    <t>Equity Method Investee | Ladenburg Thalmann Financial Services Inc. | LTS Preferred | Series A Cumulative Redeemable Preferred Stock</t>
  </si>
  <si>
    <t>Preferred stock dividend rate</t>
  </si>
  <si>
    <t>8.00%</t>
  </si>
  <si>
    <t>Liquidation preference (in dollars per share) | $ / shares</t>
  </si>
  <si>
    <t>Equity Method Investee | Castle Brands Inc.</t>
  </si>
  <si>
    <t>Equity Method Investee | Castle Brands Inc. | Forecast</t>
  </si>
  <si>
    <t>Equity Method Investee | Castle Brands Inc. | Convertible Debt</t>
  </si>
  <si>
    <t>Convertible share (in shares) | shares</t>
  </si>
  <si>
    <t>President and Chief Executive Officer | Insurance Commissions</t>
  </si>
  <si>
    <t>Amount of transaction</t>
  </si>
  <si>
    <t>President and Chief Executive Officer | Reserved Unit in Real Estate Venture</t>
  </si>
  <si>
    <t>President and Chief Executive Officer | Ladenburg Thalmann Financial Services Inc. | Compensation Paid to Vice Chairman of LTS</t>
  </si>
  <si>
    <t>President and Chief Executive Officer | Ladenburg Thalmann Financial Services Inc. | Director Fees Paid to Vice Chairman of LTS</t>
  </si>
  <si>
    <t>Executive Vice President | Ladenburg Thalmann Financial Services Inc. | Compensation Paid to President and CEO of LTS</t>
  </si>
  <si>
    <t>Beneficial Owner | Dr. Phillip Frost [Member]</t>
  </si>
  <si>
    <t>Percent of ownership by management (more than 10%)</t>
  </si>
  <si>
    <t>Beneficial Owner | Dr. Phillip Frost [Member] | Subsequent Event</t>
  </si>
  <si>
    <t>Investee | Morgans Hotel Group Co.</t>
  </si>
  <si>
    <t>Warrants exercise price (in dollars per share) | $ / shares</t>
  </si>
  <si>
    <t>Affiliated Entity [Member]</t>
  </si>
  <si>
    <t>Number of investments | investment</t>
  </si>
  <si>
    <t>Affiliated Entity [Member] | Entity Affiliated with Dr. Frost | Convertible Debt | 6.75% Variable Interest Senior Convertible Exchange Notes due 2014</t>
  </si>
  <si>
    <t>Payments for purchase of private placement</t>
  </si>
  <si>
    <t>Shares issued upon conversion (in shares) | shares</t>
  </si>
  <si>
    <t>Affiliated Entity [Member] | Entity Affiliated with Dr. Frost | Convertible Debt | 5% Variable Interest Senior Convertible Notes</t>
  </si>
  <si>
    <t>Premium percentage</t>
  </si>
  <si>
    <t>107.00%</t>
  </si>
  <si>
    <t>Affiliated Entity [Member] | Entity Affiliated with Dr. Frost | Convertible Debt | 6.75% Variable Interest Senior Convertible Note due 2015</t>
  </si>
  <si>
    <t>Affiliated Entity [Member] | Frost Real Estate Holdings, LLC</t>
  </si>
  <si>
    <t>Area of real estate property | ft²</t>
  </si>
  <si>
    <t>Number of lease extensions | extension</t>
  </si>
  <si>
    <t>Term of lease extensions</t>
  </si>
  <si>
    <t>Monthly lease payments, year 1-4</t>
  </si>
  <si>
    <t>Monthly lease payments, year 5 and thereafter</t>
  </si>
  <si>
    <t>Tenant improvement allowance</t>
  </si>
  <si>
    <t>Expenses from transactions with related party</t>
  </si>
  <si>
    <t>Affiliated Entity [Member] | OPKO Inc.</t>
  </si>
  <si>
    <t>Affiliated Entity [Member] | OPKO Inc. | Opco Convertible Note Receivable, 3 Percent</t>
  </si>
  <si>
    <t>Affiliated Entity [Member] | BioCardia, Inc.</t>
  </si>
  <si>
    <t>Affiliated Entity [Member] | Cocrystal Pharma, Inc.</t>
  </si>
  <si>
    <t>Son of Company's President and Chief Executive Officer | Douglas Elliman Realty, LLC</t>
  </si>
  <si>
    <t>Investments and Fair Value Measurements (Fair Value Measurements) (Details) - USD ($) $ in Thousands</t>
  </si>
  <si>
    <t>Assets:</t>
  </si>
  <si>
    <t>Liabilities:</t>
  </si>
  <si>
    <t>5.5% Variable Interest Senior Convertible Debentures due 2020 | Convertible Debt</t>
  </si>
  <si>
    <t>Equity securities</t>
  </si>
  <si>
    <t>Fair Value, Measurements, Recurring</t>
  </si>
  <si>
    <t>Total</t>
  </si>
  <si>
    <t>Fair Value, Measurements, Recurring | Equity securities</t>
  </si>
  <si>
    <t>Fair Value, Measurements, Recurring | Mutual funds invested in fixed income securities</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U.S. asset-backed securities</t>
  </si>
  <si>
    <t>Fair Value, Measurements, Recurring | Commercial paper</t>
  </si>
  <si>
    <t>Fair Value, Measurements, Recurring | Index-linked U.S. bonds</t>
  </si>
  <si>
    <t>Fair Value, Measurements, Recurring | Foreign fixed-income securities</t>
  </si>
  <si>
    <t>Fair Value, Measurements, Recurring | Fixed income securities</t>
  </si>
  <si>
    <t>Fair Value, Measurements, Recurring | Money market funds</t>
  </si>
  <si>
    <t>Fair Value, Measurements, Recurring | Certificates of deposit</t>
  </si>
  <si>
    <t>Fair Value, Measurements, Recurring | Bonds</t>
  </si>
  <si>
    <t>Fair Value, Measurements, Recurring | Quoted Prices in Active Markets for Identical Assets (Level 1)</t>
  </si>
  <si>
    <t>Fair Value, Measurements, Recurring | Quoted Prices in Active Markets for Identical Assets (Level 1) | Equity securities</t>
  </si>
  <si>
    <t>Fair Value, Measurements, Recurring | Quoted Prices in Active Markets for Identical Assets (Level 1) | Mutual funds invested in fixed income securities</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U.S. asset-backed securities</t>
  </si>
  <si>
    <t>Fair Value, Measurements, Recurring | Quoted Prices in Active Markets for Identical Assets (Level 1) | Commercial paper</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Fixed income securities</t>
  </si>
  <si>
    <t>Fair Value, Measurements, Recurring | Quoted Prices in Active Markets for Identical Assets (Level 1) | Money market funds</t>
  </si>
  <si>
    <t>Fair Value, Measurements, Recurring | Quoted Prices in Active Markets for Identical Assets (Level 1) | Certificates of deposit</t>
  </si>
  <si>
    <t>Fair Value, Measurements, Recurring | Quoted Prices in Active Markets for Identical Assets (Level 1) | Bonds</t>
  </si>
  <si>
    <t>Fair Value, Measurements, Recurring | Significant Other Observable Inputs (Level 2)</t>
  </si>
  <si>
    <t>Fair Value, Measurements, Recurring | Significant Other Observable Inputs (Level 2) | Equity securities</t>
  </si>
  <si>
    <t>Fair Value, Measurements, Recurring | Significant Other Observable Inputs (Level 2) | Mutual funds invested in fixed income securities</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U.S. asset-backed securities</t>
  </si>
  <si>
    <t>Fair Value, Measurements, Recurring | Significant Other Observable Inputs (Level 2) | Commercial paper</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Fixed income securities</t>
  </si>
  <si>
    <t>Fair Value, Measurements, Recurring | Significant Other Observable Inputs (Level 2) | Money market funds</t>
  </si>
  <si>
    <t>Fair Value, Measurements, Recurring | Significant Other Observable Inputs (Level 2) | Certificates of deposit</t>
  </si>
  <si>
    <t>Fair Value, Measurements, Recurring | Significant Other Observable Inputs (Level 2) | Bonds</t>
  </si>
  <si>
    <t>Fair Value, Measurements, Recurring | Significant Unobservable Inputs (Level 3)</t>
  </si>
  <si>
    <t>Fair Value, Measurements, Recurring | Significant Unobservable Inputs (Level 3) | Equity securities</t>
  </si>
  <si>
    <t>Fair Value, Measurements, Recurring | Significant Unobservable Inputs (Level 3) | Mutual funds invested in fixed income securities</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U.S. asset-backed securities</t>
  </si>
  <si>
    <t>Fair Value, Measurements, Recurring | Significant Unobservable Inputs (Level 3) | Commercial paper</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Fixed income securities</t>
  </si>
  <si>
    <t>Fair Value, Measurements, Recurring | Significant Unobservable Inputs (Level 3) | Money market funds</t>
  </si>
  <si>
    <t>Fair Value, Measurements, Recurring | Significant Unobservable Inputs (Level 3) | Certificates of deposit</t>
  </si>
  <si>
    <t>Fair Value, Measurements, Recurring | Significant Unobservable Inputs (Level 3) | Bonds</t>
  </si>
  <si>
    <t>Fair Value, Measurements, Nonrecurring</t>
  </si>
  <si>
    <t>Long-term investments, fair value</t>
  </si>
  <si>
    <t>Real estate held for sale, fair value</t>
  </si>
  <si>
    <t>Nonrecurring nonfinancial assets subject to fair value measurements</t>
  </si>
  <si>
    <t>Gain (loss) on long-term investments</t>
  </si>
  <si>
    <t>Gain (loss) on real estate held for sale</t>
  </si>
  <si>
    <t>Gain (loss) on long-term investments and real estate held for sale</t>
  </si>
  <si>
    <t>Fair Value, Measurements, Nonrecurring | Significant Unobservable Inputs (Level 3)</t>
  </si>
  <si>
    <t>Investments and Fair Value Measurements (Quantitative Information about Level 3 Fair Value Measurements) (Details) - USD ($)</t>
  </si>
  <si>
    <t>Fair Value Measurements, Recurring and Nonrecurring, Valuation Techniques [Line Items]</t>
  </si>
  <si>
    <t>Stock price (in dollars per share)</t>
  </si>
  <si>
    <t>Nonrecurring nonfinancial assets</t>
  </si>
  <si>
    <t>Significant Unobservable Inputs (Level 3) | Discounted cash flow</t>
  </si>
  <si>
    <t>Assumed annual stock dividend</t>
  </si>
  <si>
    <t>Assumed annual cash dividend (in dollars per share)</t>
  </si>
  <si>
    <t>Convertible trading price (as a percentage of par value)</t>
  </si>
  <si>
    <t>114.69%</t>
  </si>
  <si>
    <t>114.30%</t>
  </si>
  <si>
    <t>Volatility</t>
  </si>
  <si>
    <t>19.47%</t>
  </si>
  <si>
    <t>18.30%</t>
  </si>
  <si>
    <t>Implied credit spread</t>
  </si>
  <si>
    <t>5.25%</t>
  </si>
  <si>
    <t>Significant Unobservable Inputs (Level 3) | Discounted cash flow | Minimum</t>
  </si>
  <si>
    <t>Significant Unobservable Inputs (Level 3) | Discounted cash flow | Maximum</t>
  </si>
  <si>
    <t>Segment Information (Details) - USD ($) $ in Thousands</t>
  </si>
  <si>
    <t>Operating income (loss)</t>
  </si>
  <si>
    <t>Identifiable assets</t>
  </si>
  <si>
    <t>Income (expense) from MSA/NPM settlement</t>
  </si>
  <si>
    <t>Pension settlement expense</t>
  </si>
  <si>
    <t>Corporate and Other</t>
  </si>
  <si>
    <t>Cash</t>
  </si>
  <si>
    <t>Tobacco | Operating Segments</t>
  </si>
  <si>
    <t>E-Cigarettes | Operating Segments</t>
  </si>
  <si>
    <t>Real Estate | Operating Segments</t>
  </si>
  <si>
    <t>Quarterly Financial Results (Unaudited) (Details) - USD ($) $ / shares in Units, $ in Thousands</t>
  </si>
  <si>
    <t>Gross Profit</t>
  </si>
  <si>
    <t>Net income applicable to common shares attributed to Vector Group Ltd.</t>
  </si>
  <si>
    <t>Net income applicable to common shares attributed to Vector Group Ltd. (in dollars per share)</t>
  </si>
  <si>
    <t>Condensed Consolidating Financial Information (Narrative) (Details) - Senior Notes - USD ($)</t>
  </si>
  <si>
    <t>Jan. 27, 2017</t>
  </si>
  <si>
    <t>7.75% Senior Secured Notes Due 2021</t>
  </si>
  <si>
    <t>Condensed Financial Statements, Captions [Line Items]</t>
  </si>
  <si>
    <t>Subsequent Event | 6.125% Senior Secured Notes due 2025</t>
  </si>
  <si>
    <t>Condensed Consolidating Financial Information (Balance Sheets) (Details) - USD ($) $ in Thousands</t>
  </si>
  <si>
    <t>Intercompany receivables</t>
  </si>
  <si>
    <t>Investments in consolidated subsidiaries</t>
  </si>
  <si>
    <t>Intercompany payables</t>
  </si>
  <si>
    <t>Litigation accruals and current payments due under the Master Settlement Agreement</t>
  </si>
  <si>
    <t>Other liabilities, primarily litigation accruals and payments due under the Master Settlement Agreement</t>
  </si>
  <si>
    <t>Consolidating Adjustments</t>
  </si>
  <si>
    <t>Parent/Issuer</t>
  </si>
  <si>
    <t>Subsidiary Guarantors</t>
  </si>
  <si>
    <t>Subsidiary Non-Guarantors</t>
  </si>
  <si>
    <t>Condensed Consolidating Financial Information (Statements of Operations) (Details) - USD ($) $ in Thousands</t>
  </si>
  <si>
    <t>Expenses:</t>
  </si>
  <si>
    <t>Cost of sales</t>
  </si>
  <si>
    <t>Management fee expense</t>
  </si>
  <si>
    <t>Equity in earnings in consolidated subsidiaries</t>
  </si>
  <si>
    <t>Management fee income</t>
  </si>
  <si>
    <t>Income tax benefit (expense)</t>
  </si>
  <si>
    <t>Condensed Consolidating Financial Information (Statements of Cash Flows) (Details) - USD ($) $ in Thousands</t>
  </si>
  <si>
    <t>Investments in subsidiaries</t>
  </si>
  <si>
    <t>Capital contributions received</t>
  </si>
  <si>
    <t>Intercompany dividends paid</t>
  </si>
  <si>
    <t>Schedule II - Valuation and Qualifying Accounts (Details) - USD ($) $ in Thousands</t>
  </si>
  <si>
    <t>Movement in Valuation Allowances and Reserves [Roll Forward]</t>
  </si>
  <si>
    <t>Balance at Beginning of Period</t>
  </si>
  <si>
    <t>Additions Charged to Costs and Expenses</t>
  </si>
  <si>
    <t>Deductions</t>
  </si>
  <si>
    <t>Balance at End of Period</t>
  </si>
  <si>
    <t>Doubtful accounts</t>
  </si>
  <si>
    <t>Cash discounts</t>
  </si>
  <si>
    <t>Deferred tax valuation allowance</t>
  </si>
  <si>
    <t>Sales retur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_);(#,##0.000000)" numFmtId="167"/>
    <numFmt formatCode="#,##0.00000000_);(#,##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9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9739481</v>
      </c>
    </row>
    <row r="14" spans="1:4">
      <c r="A14" s="4" t="s">
        <v>23</v>
      </c>
      <c r="B14" s="4" t="s">
        <v>24</v>
      </c>
    </row>
    <row r="15" spans="1:4">
      <c r="A15" s="4" t="s">
        <v>25</v>
      </c>
      <c r="B15" s="4" t="s">
        <v>26</v>
      </c>
    </row>
    <row r="16" spans="1:4">
      <c r="A16" s="4" t="s">
        <v>27</v>
      </c>
      <c r="B16" s="4" t="s">
        <v>24</v>
      </c>
    </row>
    <row r="17" spans="1:4">
      <c r="A17" s="4" t="s">
        <v>28</v>
      </c>
      <c r="D17" s="6" t="n">
        <v>2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30</v>
      </c>
    </row>
    <row r="3" spans="1:3">
      <c r="A3" s="3" t="s">
        <v>1022</v>
      </c>
    </row>
    <row r="4" spans="1:3">
      <c r="A4" s="4" t="s">
        <v>1160</v>
      </c>
      <c r="B4" s="4" t="s">
        <v>1103</v>
      </c>
      <c r="C4" s="4" t="s">
        <v>1103</v>
      </c>
    </row>
    <row r="5" spans="1:3">
      <c r="A5" s="3" t="s">
        <v>1161</v>
      </c>
    </row>
    <row r="6" spans="1:3">
      <c r="A6" s="4" t="s">
        <v>1162</v>
      </c>
      <c r="B6" s="6" t="n">
        <v>4</v>
      </c>
    </row>
    <row r="7" spans="1:3">
      <c r="A7" s="4" t="s">
        <v>1163</v>
      </c>
      <c r="B7" s="5" t="n">
        <v>-4</v>
      </c>
    </row>
    <row r="8" spans="1:3">
      <c r="A8" s="4" t="s">
        <v>1164</v>
      </c>
      <c r="B8" s="5" t="n">
        <v>71</v>
      </c>
    </row>
    <row r="9" spans="1:3">
      <c r="A9" s="4" t="s">
        <v>1165</v>
      </c>
      <c r="B9" s="6" t="n">
        <v>-67</v>
      </c>
    </row>
    <row r="10" spans="1:3">
      <c r="A10" s="4" t="s">
        <v>525</v>
      </c>
    </row>
    <row r="11" spans="1:3">
      <c r="A11" s="3" t="s">
        <v>1022</v>
      </c>
    </row>
    <row r="12" spans="1:3">
      <c r="A12" s="4" t="s">
        <v>1166</v>
      </c>
      <c r="B12" s="4" t="s">
        <v>1167</v>
      </c>
      <c r="C12" s="4" t="s">
        <v>1168</v>
      </c>
    </row>
    <row r="13" spans="1:3">
      <c r="A13" s="4" t="s">
        <v>526</v>
      </c>
    </row>
    <row r="14" spans="1:3">
      <c r="A14" s="3" t="s">
        <v>1022</v>
      </c>
    </row>
    <row r="15" spans="1:3">
      <c r="A15" s="4" t="s">
        <v>1166</v>
      </c>
      <c r="B15" s="4" t="s">
        <v>1169</v>
      </c>
      <c r="C15" s="4" t="s">
        <v>117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171</v>
      </c>
      <c r="B1" s="2" t="s">
        <v>578</v>
      </c>
    </row>
    <row r="2" spans="1:2">
      <c r="A2" s="4" t="s">
        <v>1042</v>
      </c>
    </row>
    <row r="3" spans="1:2">
      <c r="A3" s="3" t="s">
        <v>1022</v>
      </c>
    </row>
    <row r="4" spans="1:2">
      <c r="A4" s="5" t="n">
        <v>2017</v>
      </c>
      <c r="B4" s="6" t="n">
        <v>0</v>
      </c>
    </row>
    <row r="5" spans="1:2">
      <c r="A5" s="5" t="n">
        <v>2018</v>
      </c>
      <c r="B5" s="5" t="n">
        <v>0</v>
      </c>
    </row>
    <row r="6" spans="1:2">
      <c r="A6" s="5" t="n">
        <v>2019</v>
      </c>
      <c r="B6" s="5" t="n">
        <v>0</v>
      </c>
    </row>
    <row r="7" spans="1:2">
      <c r="A7" s="5" t="n">
        <v>2020</v>
      </c>
      <c r="B7" s="5" t="n">
        <v>7111</v>
      </c>
    </row>
    <row r="8" spans="1:2">
      <c r="A8" s="5" t="n">
        <v>2021</v>
      </c>
      <c r="B8" s="5" t="n">
        <v>0</v>
      </c>
    </row>
    <row r="9" spans="1:2">
      <c r="A9" s="4" t="s">
        <v>1172</v>
      </c>
      <c r="B9" s="5" t="n">
        <v>51155</v>
      </c>
    </row>
    <row r="10" spans="1:2">
      <c r="A10" s="4" t="s">
        <v>1033</v>
      </c>
    </row>
    <row r="11" spans="1:2">
      <c r="A11" s="3" t="s">
        <v>1022</v>
      </c>
    </row>
    <row r="12" spans="1:2">
      <c r="A12" s="5" t="n">
        <v>2017</v>
      </c>
      <c r="B12" s="5" t="n">
        <v>9187</v>
      </c>
    </row>
    <row r="13" spans="1:2">
      <c r="A13" s="5" t="n">
        <v>2018</v>
      </c>
      <c r="B13" s="5" t="n">
        <v>8715</v>
      </c>
    </row>
    <row r="14" spans="1:2">
      <c r="A14" s="5" t="n">
        <v>2019</v>
      </c>
      <c r="B14" s="5" t="n">
        <v>8210</v>
      </c>
    </row>
    <row r="15" spans="1:2">
      <c r="A15" s="5" t="n">
        <v>2020</v>
      </c>
      <c r="B15" s="5" t="n">
        <v>14838</v>
      </c>
    </row>
    <row r="16" spans="1:2">
      <c r="A16" s="5" t="n">
        <v>2021</v>
      </c>
      <c r="B16" s="5" t="n">
        <v>7225</v>
      </c>
    </row>
    <row r="17" spans="1:2">
      <c r="A17" s="4" t="s">
        <v>1172</v>
      </c>
      <c r="B17" s="5" t="n">
        <v>80902</v>
      </c>
    </row>
    <row r="18" spans="1:2">
      <c r="A18" s="4" t="s">
        <v>1053</v>
      </c>
    </row>
    <row r="19" spans="1:2">
      <c r="A19" s="3" t="s">
        <v>1022</v>
      </c>
    </row>
    <row r="20" spans="1:2">
      <c r="A20" s="5" t="n">
        <v>2017</v>
      </c>
      <c r="B20" s="5" t="n">
        <v>621</v>
      </c>
    </row>
    <row r="21" spans="1:2">
      <c r="A21" s="5" t="n">
        <v>2018</v>
      </c>
      <c r="B21" s="5" t="n">
        <v>641</v>
      </c>
    </row>
    <row r="22" spans="1:2">
      <c r="A22" s="5" t="n">
        <v>2019</v>
      </c>
      <c r="B22" s="5" t="n">
        <v>637</v>
      </c>
    </row>
    <row r="23" spans="1:2">
      <c r="A23" s="5" t="n">
        <v>2020</v>
      </c>
      <c r="B23" s="5" t="n">
        <v>622</v>
      </c>
    </row>
    <row r="24" spans="1:2">
      <c r="A24" s="5" t="n">
        <v>2021</v>
      </c>
      <c r="B24" s="5" t="n">
        <v>618</v>
      </c>
    </row>
    <row r="25" spans="1:2">
      <c r="A25" s="4" t="s">
        <v>1172</v>
      </c>
      <c r="B25" s="6" t="n">
        <v>30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21"/>
    <col customWidth="1" max="5" min="5" width="21"/>
  </cols>
  <sheetData>
    <row r="1" spans="1:5">
      <c r="A1" s="1" t="s">
        <v>1173</v>
      </c>
      <c r="B1" s="2" t="s">
        <v>692</v>
      </c>
      <c r="C1" s="2" t="s">
        <v>1</v>
      </c>
    </row>
    <row r="2" spans="1:5">
      <c r="B2" s="2" t="s">
        <v>1174</v>
      </c>
      <c r="C2" s="2" t="s">
        <v>578</v>
      </c>
      <c r="D2" s="2" t="s">
        <v>754</v>
      </c>
      <c r="E2" s="2" t="s">
        <v>638</v>
      </c>
    </row>
    <row r="3" spans="1:5">
      <c r="A3" s="3" t="s">
        <v>1175</v>
      </c>
    </row>
    <row r="4" spans="1:5">
      <c r="A4" s="4" t="s">
        <v>90</v>
      </c>
      <c r="C4" s="6" t="n">
        <v>41</v>
      </c>
      <c r="D4" s="6" t="n">
        <v>7257</v>
      </c>
      <c r="E4" s="6" t="n">
        <v>0</v>
      </c>
    </row>
    <row r="5" spans="1:5">
      <c r="A5" s="4" t="s">
        <v>110</v>
      </c>
    </row>
    <row r="6" spans="1:5">
      <c r="A6" s="3" t="s">
        <v>1175</v>
      </c>
    </row>
    <row r="7" spans="1:5">
      <c r="A7" s="4" t="s">
        <v>1176</v>
      </c>
      <c r="B7" s="5" t="n">
        <v>95</v>
      </c>
    </row>
    <row r="8" spans="1:5">
      <c r="A8" s="4" t="s">
        <v>1177</v>
      </c>
      <c r="B8" s="4" t="s">
        <v>1178</v>
      </c>
    </row>
    <row r="9" spans="1:5">
      <c r="A9" s="4" t="s">
        <v>90</v>
      </c>
      <c r="C9" s="6" t="n">
        <v>41</v>
      </c>
      <c r="D9" s="5" t="n">
        <v>7257</v>
      </c>
    </row>
    <row r="10" spans="1:5">
      <c r="A10" s="4" t="s">
        <v>1179</v>
      </c>
    </row>
    <row r="11" spans="1:5">
      <c r="A11" s="3" t="s">
        <v>1175</v>
      </c>
    </row>
    <row r="12" spans="1:5">
      <c r="A12" s="4" t="s">
        <v>90</v>
      </c>
      <c r="D12" s="5" t="n">
        <v>3831</v>
      </c>
    </row>
    <row r="13" spans="1:5">
      <c r="A13" s="4" t="s">
        <v>1180</v>
      </c>
    </row>
    <row r="14" spans="1:5">
      <c r="A14" s="3" t="s">
        <v>1175</v>
      </c>
    </row>
    <row r="15" spans="1:5">
      <c r="A15" s="4" t="s">
        <v>90</v>
      </c>
      <c r="D15" s="6" t="n">
        <v>160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83</v>
      </c>
    </row>
    <row r="3" spans="1:4">
      <c r="A3" s="3" t="s">
        <v>1175</v>
      </c>
    </row>
    <row r="4" spans="1:4">
      <c r="A4" s="4" t="s">
        <v>90</v>
      </c>
      <c r="B4" s="6" t="n">
        <v>41</v>
      </c>
      <c r="C4" s="6" t="n">
        <v>7257</v>
      </c>
      <c r="D4" s="6" t="n">
        <v>0</v>
      </c>
    </row>
    <row r="5" spans="1:4">
      <c r="A5" s="4" t="s">
        <v>110</v>
      </c>
    </row>
    <row r="6" spans="1:4">
      <c r="A6" s="3" t="s">
        <v>1175</v>
      </c>
    </row>
    <row r="7" spans="1:4">
      <c r="A7" s="4" t="s">
        <v>90</v>
      </c>
      <c r="B7" s="5" t="n">
        <v>41</v>
      </c>
      <c r="C7" s="5" t="n">
        <v>7257</v>
      </c>
    </row>
    <row r="8" spans="1:4">
      <c r="A8" s="4" t="s">
        <v>1182</v>
      </c>
    </row>
    <row r="9" spans="1:4">
      <c r="A9" s="3" t="s">
        <v>1175</v>
      </c>
    </row>
    <row r="10" spans="1:4">
      <c r="A10" s="4" t="s">
        <v>90</v>
      </c>
      <c r="B10" s="5" t="n">
        <v>41</v>
      </c>
      <c r="C10" s="5" t="n">
        <v>1365</v>
      </c>
    </row>
    <row r="11" spans="1:4">
      <c r="A11" s="4" t="s">
        <v>1183</v>
      </c>
    </row>
    <row r="12" spans="1:4">
      <c r="A12" s="3" t="s">
        <v>1175</v>
      </c>
    </row>
    <row r="13" spans="1:4">
      <c r="A13" s="4" t="s">
        <v>90</v>
      </c>
      <c r="B13" s="5" t="n">
        <v>0</v>
      </c>
      <c r="C13" s="5" t="n">
        <v>1094</v>
      </c>
    </row>
    <row r="14" spans="1:4">
      <c r="A14" s="4" t="s">
        <v>1184</v>
      </c>
    </row>
    <row r="15" spans="1:4">
      <c r="A15" s="3" t="s">
        <v>1175</v>
      </c>
    </row>
    <row r="16" spans="1:4">
      <c r="A16" s="4" t="s">
        <v>90</v>
      </c>
      <c r="B16" s="5" t="n">
        <v>41</v>
      </c>
      <c r="C16" s="5" t="n">
        <v>203</v>
      </c>
    </row>
    <row r="17" spans="1:4">
      <c r="A17" s="4" t="s">
        <v>1185</v>
      </c>
    </row>
    <row r="18" spans="1:4">
      <c r="A18" s="3" t="s">
        <v>1175</v>
      </c>
    </row>
    <row r="19" spans="1:4">
      <c r="A19" s="4" t="s">
        <v>90</v>
      </c>
      <c r="B19" s="5" t="n">
        <v>0</v>
      </c>
      <c r="C19" s="5" t="n">
        <v>68</v>
      </c>
    </row>
    <row r="20" spans="1:4">
      <c r="A20" s="4" t="s">
        <v>1186</v>
      </c>
    </row>
    <row r="21" spans="1:4">
      <c r="A21" s="3" t="s">
        <v>1175</v>
      </c>
    </row>
    <row r="22" spans="1:4">
      <c r="A22" s="4" t="s">
        <v>90</v>
      </c>
      <c r="B22" s="5" t="n">
        <v>0</v>
      </c>
      <c r="C22" s="5" t="n">
        <v>5892</v>
      </c>
    </row>
    <row r="23" spans="1:4">
      <c r="A23" s="4" t="s">
        <v>1187</v>
      </c>
    </row>
    <row r="24" spans="1:4">
      <c r="A24" s="3" t="s">
        <v>1175</v>
      </c>
    </row>
    <row r="25" spans="1:4">
      <c r="A25" s="4" t="s">
        <v>90</v>
      </c>
      <c r="B25" s="5" t="n">
        <v>0</v>
      </c>
      <c r="C25" s="5" t="n">
        <v>5438</v>
      </c>
    </row>
    <row r="26" spans="1:4">
      <c r="A26" s="4" t="s">
        <v>1188</v>
      </c>
    </row>
    <row r="27" spans="1:4">
      <c r="A27" s="3" t="s">
        <v>1175</v>
      </c>
    </row>
    <row r="28" spans="1:4">
      <c r="A28" s="4" t="s">
        <v>90</v>
      </c>
      <c r="B28" s="6" t="n">
        <v>0</v>
      </c>
      <c r="C28" s="6" t="n">
        <v>4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9</v>
      </c>
      <c r="B1" s="2" t="s">
        <v>1</v>
      </c>
    </row>
    <row r="2" spans="1:4">
      <c r="B2" s="2" t="s">
        <v>2</v>
      </c>
      <c r="C2" s="2" t="s">
        <v>30</v>
      </c>
      <c r="D2" s="2" t="s">
        <v>83</v>
      </c>
    </row>
    <row r="3" spans="1:4">
      <c r="A3" s="3" t="s">
        <v>1190</v>
      </c>
    </row>
    <row r="4" spans="1:4">
      <c r="A4" s="4" t="s">
        <v>90</v>
      </c>
      <c r="B4" s="6" t="n">
        <v>41</v>
      </c>
      <c r="C4" s="6" t="n">
        <v>7257</v>
      </c>
      <c r="D4" s="6" t="n">
        <v>0</v>
      </c>
    </row>
    <row r="5" spans="1:4">
      <c r="A5" s="4" t="s">
        <v>110</v>
      </c>
    </row>
    <row r="6" spans="1:4">
      <c r="A6" s="3" t="s">
        <v>1190</v>
      </c>
    </row>
    <row r="7" spans="1:4">
      <c r="A7" s="4" t="s">
        <v>1191</v>
      </c>
      <c r="B7" s="5" t="n">
        <v>490</v>
      </c>
      <c r="C7" s="5" t="n">
        <v>0</v>
      </c>
    </row>
    <row r="8" spans="1:4">
      <c r="A8" s="4" t="s">
        <v>90</v>
      </c>
      <c r="B8" s="5" t="n">
        <v>41</v>
      </c>
      <c r="C8" s="5" t="n">
        <v>7257</v>
      </c>
    </row>
    <row r="9" spans="1:4">
      <c r="A9" s="4" t="s">
        <v>1192</v>
      </c>
      <c r="B9" s="5" t="n">
        <v>-531</v>
      </c>
      <c r="C9" s="5" t="n">
        <v>-6767</v>
      </c>
    </row>
    <row r="10" spans="1:4">
      <c r="A10" s="4" t="s">
        <v>1191</v>
      </c>
      <c r="B10" s="5" t="n">
        <v>0</v>
      </c>
      <c r="C10" s="5" t="n">
        <v>490</v>
      </c>
      <c r="D10" s="5" t="n">
        <v>0</v>
      </c>
    </row>
    <row r="11" spans="1:4">
      <c r="A11" s="4" t="s">
        <v>1182</v>
      </c>
    </row>
    <row r="12" spans="1:4">
      <c r="A12" s="3" t="s">
        <v>1190</v>
      </c>
    </row>
    <row r="13" spans="1:4">
      <c r="A13" s="4" t="s">
        <v>90</v>
      </c>
      <c r="B13" s="5" t="n">
        <v>41</v>
      </c>
      <c r="C13" s="5" t="n">
        <v>1365</v>
      </c>
    </row>
    <row r="14" spans="1:4">
      <c r="A14" s="4" t="s">
        <v>1183</v>
      </c>
    </row>
    <row r="15" spans="1:4">
      <c r="A15" s="3" t="s">
        <v>1190</v>
      </c>
    </row>
    <row r="16" spans="1:4">
      <c r="A16" s="4" t="s">
        <v>1191</v>
      </c>
      <c r="B16" s="5" t="n">
        <v>422</v>
      </c>
      <c r="C16" s="5" t="n">
        <v>0</v>
      </c>
    </row>
    <row r="17" spans="1:4">
      <c r="A17" s="4" t="s">
        <v>90</v>
      </c>
      <c r="B17" s="5" t="n">
        <v>0</v>
      </c>
      <c r="C17" s="5" t="n">
        <v>1094</v>
      </c>
    </row>
    <row r="18" spans="1:4">
      <c r="A18" s="4" t="s">
        <v>1192</v>
      </c>
      <c r="B18" s="5" t="n">
        <v>-422</v>
      </c>
      <c r="C18" s="5" t="n">
        <v>-672</v>
      </c>
    </row>
    <row r="19" spans="1:4">
      <c r="A19" s="4" t="s">
        <v>1191</v>
      </c>
      <c r="B19" s="5" t="n">
        <v>0</v>
      </c>
      <c r="C19" s="5" t="n">
        <v>422</v>
      </c>
      <c r="D19" s="5" t="n">
        <v>0</v>
      </c>
    </row>
    <row r="20" spans="1:4">
      <c r="A20" s="4" t="s">
        <v>1184</v>
      </c>
    </row>
    <row r="21" spans="1:4">
      <c r="A21" s="3" t="s">
        <v>1190</v>
      </c>
    </row>
    <row r="22" spans="1:4">
      <c r="A22" s="4" t="s">
        <v>1191</v>
      </c>
      <c r="B22" s="5" t="n">
        <v>48</v>
      </c>
      <c r="C22" s="5" t="n">
        <v>0</v>
      </c>
    </row>
    <row r="23" spans="1:4">
      <c r="A23" s="4" t="s">
        <v>90</v>
      </c>
      <c r="B23" s="5" t="n">
        <v>41</v>
      </c>
      <c r="C23" s="5" t="n">
        <v>203</v>
      </c>
    </row>
    <row r="24" spans="1:4">
      <c r="A24" s="4" t="s">
        <v>1192</v>
      </c>
      <c r="B24" s="5" t="n">
        <v>-89</v>
      </c>
      <c r="C24" s="5" t="n">
        <v>-155</v>
      </c>
    </row>
    <row r="25" spans="1:4">
      <c r="A25" s="4" t="s">
        <v>1191</v>
      </c>
      <c r="B25" s="5" t="n">
        <v>0</v>
      </c>
      <c r="C25" s="5" t="n">
        <v>48</v>
      </c>
      <c r="D25" s="5" t="n">
        <v>0</v>
      </c>
    </row>
    <row r="26" spans="1:4">
      <c r="A26" s="4" t="s">
        <v>1185</v>
      </c>
    </row>
    <row r="27" spans="1:4">
      <c r="A27" s="3" t="s">
        <v>1190</v>
      </c>
    </row>
    <row r="28" spans="1:4">
      <c r="A28" s="4" t="s">
        <v>1191</v>
      </c>
      <c r="B28" s="5" t="n">
        <v>20</v>
      </c>
      <c r="C28" s="5" t="n">
        <v>0</v>
      </c>
    </row>
    <row r="29" spans="1:4">
      <c r="A29" s="4" t="s">
        <v>90</v>
      </c>
      <c r="B29" s="5" t="n">
        <v>0</v>
      </c>
      <c r="C29" s="5" t="n">
        <v>68</v>
      </c>
    </row>
    <row r="30" spans="1:4">
      <c r="A30" s="4" t="s">
        <v>1192</v>
      </c>
      <c r="B30" s="5" t="n">
        <v>-20</v>
      </c>
      <c r="C30" s="5" t="n">
        <v>-48</v>
      </c>
    </row>
    <row r="31" spans="1:4">
      <c r="A31" s="4" t="s">
        <v>1191</v>
      </c>
      <c r="B31" s="5" t="n">
        <v>0</v>
      </c>
      <c r="C31" s="5" t="n">
        <v>20</v>
      </c>
      <c r="D31" s="5" t="n">
        <v>0</v>
      </c>
    </row>
    <row r="32" spans="1:4">
      <c r="A32" s="4" t="s">
        <v>1186</v>
      </c>
    </row>
    <row r="33" spans="1:4">
      <c r="A33" s="3" t="s">
        <v>1190</v>
      </c>
    </row>
    <row r="34" spans="1:4">
      <c r="A34" s="4" t="s">
        <v>90</v>
      </c>
      <c r="B34" s="5" t="n">
        <v>0</v>
      </c>
      <c r="C34" s="5" t="n">
        <v>5892</v>
      </c>
    </row>
    <row r="35" spans="1:4">
      <c r="A35" s="4" t="s">
        <v>1187</v>
      </c>
    </row>
    <row r="36" spans="1:4">
      <c r="A36" s="3" t="s">
        <v>1190</v>
      </c>
    </row>
    <row r="37" spans="1:4">
      <c r="A37" s="4" t="s">
        <v>1191</v>
      </c>
      <c r="B37" s="5" t="n">
        <v>0</v>
      </c>
      <c r="C37" s="5" t="n">
        <v>0</v>
      </c>
    </row>
    <row r="38" spans="1:4">
      <c r="A38" s="4" t="s">
        <v>90</v>
      </c>
      <c r="B38" s="5" t="n">
        <v>0</v>
      </c>
      <c r="C38" s="5" t="n">
        <v>5438</v>
      </c>
    </row>
    <row r="39" spans="1:4">
      <c r="A39" s="4" t="s">
        <v>1192</v>
      </c>
      <c r="B39" s="5" t="n">
        <v>0</v>
      </c>
      <c r="C39" s="5" t="n">
        <v>-5438</v>
      </c>
    </row>
    <row r="40" spans="1:4">
      <c r="A40" s="4" t="s">
        <v>1191</v>
      </c>
      <c r="B40" s="5" t="n">
        <v>0</v>
      </c>
      <c r="C40" s="5" t="n">
        <v>0</v>
      </c>
      <c r="D40" s="5" t="n">
        <v>0</v>
      </c>
    </row>
    <row r="41" spans="1:4">
      <c r="A41" s="4" t="s">
        <v>1188</v>
      </c>
    </row>
    <row r="42" spans="1:4">
      <c r="A42" s="3" t="s">
        <v>1190</v>
      </c>
    </row>
    <row r="43" spans="1:4">
      <c r="A43" s="4" t="s">
        <v>1191</v>
      </c>
      <c r="B43" s="5" t="n">
        <v>0</v>
      </c>
      <c r="C43" s="5" t="n">
        <v>0</v>
      </c>
    </row>
    <row r="44" spans="1:4">
      <c r="A44" s="4" t="s">
        <v>90</v>
      </c>
      <c r="B44" s="5" t="n">
        <v>0</v>
      </c>
      <c r="C44" s="5" t="n">
        <v>454</v>
      </c>
    </row>
    <row r="45" spans="1:4">
      <c r="A45" s="4" t="s">
        <v>1192</v>
      </c>
      <c r="B45" s="5" t="n">
        <v>0</v>
      </c>
      <c r="C45" s="5" t="n">
        <v>-454</v>
      </c>
    </row>
    <row r="46" spans="1:4">
      <c r="A46" s="4" t="s">
        <v>1191</v>
      </c>
      <c r="B46" s="6" t="n">
        <v>0</v>
      </c>
      <c r="C46" s="6" t="n">
        <v>0</v>
      </c>
      <c r="D46"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93</v>
      </c>
      <c r="B1" s="2" t="s">
        <v>1</v>
      </c>
    </row>
    <row r="2" spans="1:5">
      <c r="B2" s="2" t="s">
        <v>2</v>
      </c>
      <c r="C2" s="2" t="s">
        <v>30</v>
      </c>
      <c r="D2" s="2" t="s">
        <v>83</v>
      </c>
      <c r="E2" s="2" t="s">
        <v>474</v>
      </c>
    </row>
    <row r="3" spans="1:5">
      <c r="A3" s="3" t="s">
        <v>271</v>
      </c>
    </row>
    <row r="4" spans="1:5">
      <c r="A4" s="4" t="s">
        <v>1194</v>
      </c>
      <c r="B4" s="6" t="n">
        <v>6551</v>
      </c>
      <c r="C4" s="6" t="n">
        <v>6713</v>
      </c>
    </row>
    <row r="5" spans="1:5">
      <c r="A5" s="4" t="s">
        <v>1195</v>
      </c>
      <c r="B5" s="4" t="s">
        <v>776</v>
      </c>
    </row>
    <row r="6" spans="1:5">
      <c r="A6" s="4" t="s">
        <v>1196</v>
      </c>
      <c r="B6" s="6" t="n">
        <v>4439</v>
      </c>
      <c r="C6" s="5" t="n">
        <v>3900</v>
      </c>
    </row>
    <row r="7" spans="1:5">
      <c r="A7" s="4" t="s">
        <v>1197</v>
      </c>
      <c r="B7" s="5" t="n">
        <v>515</v>
      </c>
      <c r="C7" s="5" t="n">
        <v>1523</v>
      </c>
      <c r="D7" s="6" t="n">
        <v>1744</v>
      </c>
      <c r="E7" s="6" t="n">
        <v>3122</v>
      </c>
    </row>
    <row r="8" spans="1:5">
      <c r="A8" s="4" t="s">
        <v>1198</v>
      </c>
      <c r="B8" s="5" t="n">
        <v>-74</v>
      </c>
      <c r="C8" s="5" t="n">
        <v>-28</v>
      </c>
    </row>
    <row r="9" spans="1:5">
      <c r="A9" s="4" t="s">
        <v>1199</v>
      </c>
      <c r="B9" s="5" t="n">
        <v>145</v>
      </c>
      <c r="C9" s="6" t="n">
        <v>219</v>
      </c>
    </row>
    <row r="10" spans="1:5">
      <c r="A10" s="4" t="s">
        <v>1200</v>
      </c>
      <c r="B10" s="6" t="n">
        <v>1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1</v>
      </c>
      <c r="B1" s="2" t="s">
        <v>1</v>
      </c>
    </row>
    <row r="2" spans="1:4">
      <c r="B2" s="2" t="s">
        <v>2</v>
      </c>
      <c r="C2" s="2" t="s">
        <v>30</v>
      </c>
      <c r="D2" s="2" t="s">
        <v>83</v>
      </c>
    </row>
    <row r="3" spans="1:4">
      <c r="A3" s="3" t="s">
        <v>1202</v>
      </c>
    </row>
    <row r="4" spans="1:4">
      <c r="A4" s="4" t="s">
        <v>1203</v>
      </c>
      <c r="B4" s="6" t="n">
        <v>29185</v>
      </c>
      <c r="C4" s="6" t="n">
        <v>40542</v>
      </c>
      <c r="D4" s="6" t="n">
        <v>8809</v>
      </c>
    </row>
    <row r="5" spans="1:4">
      <c r="A5" s="4" t="s">
        <v>1204</v>
      </c>
      <c r="B5" s="5" t="n">
        <v>7407</v>
      </c>
      <c r="C5" s="5" t="n">
        <v>13886</v>
      </c>
      <c r="D5" s="5" t="n">
        <v>2416</v>
      </c>
    </row>
    <row r="6" spans="1:4">
      <c r="A6" s="4" t="s">
        <v>1205</v>
      </c>
      <c r="B6" s="5" t="n">
        <v>36592</v>
      </c>
      <c r="C6" s="5" t="n">
        <v>54428</v>
      </c>
      <c r="D6" s="5" t="n">
        <v>11225</v>
      </c>
    </row>
    <row r="7" spans="1:4">
      <c r="A7" s="3" t="s">
        <v>1206</v>
      </c>
    </row>
    <row r="8" spans="1:4">
      <c r="A8" s="4" t="s">
        <v>1203</v>
      </c>
      <c r="B8" s="5" t="n">
        <v>10076</v>
      </c>
      <c r="C8" s="5" t="n">
        <v>-9943</v>
      </c>
      <c r="D8" s="5" t="n">
        <v>16484</v>
      </c>
    </row>
    <row r="9" spans="1:4">
      <c r="A9" s="4" t="s">
        <v>1204</v>
      </c>
      <c r="B9" s="5" t="n">
        <v>2495</v>
      </c>
      <c r="C9" s="5" t="n">
        <v>-3252</v>
      </c>
      <c r="D9" s="5" t="n">
        <v>5456</v>
      </c>
    </row>
    <row r="10" spans="1:4">
      <c r="A10" s="4" t="s">
        <v>1207</v>
      </c>
      <c r="B10" s="5" t="n">
        <v>12571</v>
      </c>
      <c r="C10" s="5" t="n">
        <v>-13195</v>
      </c>
      <c r="D10" s="5" t="n">
        <v>21940</v>
      </c>
    </row>
    <row r="11" spans="1:4">
      <c r="A11" s="4" t="s">
        <v>102</v>
      </c>
      <c r="B11" s="6" t="n">
        <v>49163</v>
      </c>
      <c r="C11" s="6" t="n">
        <v>41233</v>
      </c>
      <c r="D11" s="6" t="n">
        <v>331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0</v>
      </c>
    </row>
    <row r="2" spans="1:3">
      <c r="A2" s="3" t="s">
        <v>1209</v>
      </c>
    </row>
    <row r="3" spans="1:3">
      <c r="A3" s="4" t="s">
        <v>1210</v>
      </c>
      <c r="B3" s="6" t="n">
        <v>17335</v>
      </c>
      <c r="C3" s="6" t="n">
        <v>16201</v>
      </c>
    </row>
    <row r="4" spans="1:3">
      <c r="A4" s="4" t="s">
        <v>1211</v>
      </c>
      <c r="B4" s="5" t="n">
        <v>1534</v>
      </c>
      <c r="C4" s="5" t="n">
        <v>4332</v>
      </c>
    </row>
    <row r="5" spans="1:3">
      <c r="A5" s="4" t="s">
        <v>1212</v>
      </c>
      <c r="B5" s="5" t="n">
        <v>28266</v>
      </c>
      <c r="C5" s="5" t="n">
        <v>39840</v>
      </c>
    </row>
    <row r="6" spans="1:3">
      <c r="A6" s="4" t="s">
        <v>1194</v>
      </c>
      <c r="B6" s="5" t="n">
        <v>6551</v>
      </c>
      <c r="C6" s="5" t="n">
        <v>6713</v>
      </c>
    </row>
    <row r="7" spans="1:3">
      <c r="A7" s="4" t="s">
        <v>745</v>
      </c>
      <c r="B7" s="5" t="n">
        <v>2803</v>
      </c>
      <c r="C7" s="5" t="n">
        <v>0</v>
      </c>
    </row>
    <row r="8" spans="1:3">
      <c r="A8" s="4" t="s">
        <v>1213</v>
      </c>
      <c r="B8" s="5" t="n">
        <v>56489</v>
      </c>
      <c r="C8" s="5" t="n">
        <v>67086</v>
      </c>
    </row>
    <row r="9" spans="1:3">
      <c r="A9" s="4" t="s">
        <v>1214</v>
      </c>
      <c r="B9" s="5" t="n">
        <v>-4439</v>
      </c>
      <c r="C9" s="5" t="n">
        <v>-3900</v>
      </c>
    </row>
    <row r="10" spans="1:3">
      <c r="A10" s="4" t="s">
        <v>1215</v>
      </c>
      <c r="B10" s="5" t="n">
        <v>52050</v>
      </c>
      <c r="C10" s="5" t="n">
        <v>63186</v>
      </c>
    </row>
    <row r="11" spans="1:3">
      <c r="A11" s="3" t="s">
        <v>1216</v>
      </c>
    </row>
    <row r="12" spans="1:3">
      <c r="A12" s="4" t="s">
        <v>1217</v>
      </c>
      <c r="B12" s="5" t="n">
        <v>-7494</v>
      </c>
      <c r="C12" s="5" t="n">
        <v>-7292</v>
      </c>
    </row>
    <row r="13" spans="1:3">
      <c r="A13" s="4" t="s">
        <v>1218</v>
      </c>
      <c r="B13" s="5" t="n">
        <v>-54776</v>
      </c>
      <c r="C13" s="5" t="n">
        <v>-52598</v>
      </c>
    </row>
    <row r="14" spans="1:3">
      <c r="A14" s="4" t="s">
        <v>1219</v>
      </c>
      <c r="B14" s="5" t="n">
        <v>-8673</v>
      </c>
      <c r="C14" s="5" t="n">
        <v>-4080</v>
      </c>
    </row>
    <row r="15" spans="1:3">
      <c r="A15" s="4" t="s">
        <v>1220</v>
      </c>
      <c r="B15" s="5" t="n">
        <v>-16143</v>
      </c>
      <c r="C15" s="5" t="n">
        <v>-16891</v>
      </c>
    </row>
    <row r="16" spans="1:3">
      <c r="A16" s="4" t="s">
        <v>1221</v>
      </c>
      <c r="B16" s="5" t="n">
        <v>-23937</v>
      </c>
      <c r="C16" s="5" t="n">
        <v>-29701</v>
      </c>
    </row>
    <row r="17" spans="1:3">
      <c r="A17" s="4" t="s">
        <v>1222</v>
      </c>
      <c r="B17" s="5" t="n">
        <v>-27362</v>
      </c>
      <c r="C17" s="5" t="n">
        <v>-30494</v>
      </c>
    </row>
    <row r="18" spans="1:3">
      <c r="A18" s="4" t="s">
        <v>1223</v>
      </c>
      <c r="B18" s="5" t="n">
        <v>-6750</v>
      </c>
      <c r="C18" s="5" t="n">
        <v>0</v>
      </c>
    </row>
    <row r="19" spans="1:3">
      <c r="A19" s="4" t="s">
        <v>745</v>
      </c>
      <c r="B19" s="5" t="n">
        <v>0</v>
      </c>
      <c r="C19" s="5" t="n">
        <v>-1559</v>
      </c>
    </row>
    <row r="20" spans="1:3">
      <c r="A20" s="4" t="s">
        <v>1224</v>
      </c>
      <c r="B20" s="5" t="n">
        <v>-145135</v>
      </c>
      <c r="C20" s="5" t="n">
        <v>-142615</v>
      </c>
    </row>
    <row r="21" spans="1:3">
      <c r="A21" s="4" t="s">
        <v>1225</v>
      </c>
      <c r="B21" s="6" t="n">
        <v>-93085</v>
      </c>
      <c r="C21" s="6" t="n">
        <v>-794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6</v>
      </c>
      <c r="B1" s="2" t="s">
        <v>1</v>
      </c>
    </row>
    <row r="2" spans="1:4">
      <c r="B2" s="2" t="s">
        <v>2</v>
      </c>
      <c r="C2" s="2" t="s">
        <v>30</v>
      </c>
      <c r="D2" s="2" t="s">
        <v>83</v>
      </c>
    </row>
    <row r="3" spans="1:4">
      <c r="A3" s="3" t="s">
        <v>271</v>
      </c>
    </row>
    <row r="4" spans="1:4">
      <c r="A4" s="4" t="s">
        <v>1227</v>
      </c>
      <c r="B4" s="6" t="n">
        <v>126429</v>
      </c>
      <c r="C4" s="6" t="n">
        <v>107705</v>
      </c>
      <c r="D4" s="6" t="n">
        <v>82279</v>
      </c>
    </row>
    <row r="5" spans="1:4">
      <c r="A5" s="4" t="s">
        <v>1228</v>
      </c>
      <c r="B5" s="5" t="n">
        <v>44250</v>
      </c>
      <c r="C5" s="5" t="n">
        <v>37697</v>
      </c>
      <c r="D5" s="5" t="n">
        <v>28798</v>
      </c>
    </row>
    <row r="6" spans="1:4">
      <c r="A6" s="3" t="s">
        <v>1229</v>
      </c>
    </row>
    <row r="7" spans="1:4">
      <c r="A7" s="4" t="s">
        <v>1230</v>
      </c>
      <c r="B7" s="5" t="n">
        <v>6991</v>
      </c>
      <c r="C7" s="5" t="n">
        <v>6862</v>
      </c>
      <c r="D7" s="5" t="n">
        <v>4804</v>
      </c>
    </row>
    <row r="8" spans="1:4">
      <c r="A8" s="4" t="s">
        <v>1231</v>
      </c>
      <c r="B8" s="5" t="n">
        <v>-2148</v>
      </c>
      <c r="C8" s="5" t="n">
        <v>-2516</v>
      </c>
      <c r="D8" s="5" t="n">
        <v>-4290</v>
      </c>
    </row>
    <row r="9" spans="1:4">
      <c r="A9" s="4" t="s">
        <v>1232</v>
      </c>
      <c r="B9" s="5" t="n">
        <v>2569</v>
      </c>
      <c r="C9" s="5" t="n">
        <v>2941</v>
      </c>
      <c r="D9" s="5" t="n">
        <v>2581</v>
      </c>
    </row>
    <row r="10" spans="1:4">
      <c r="A10" s="4" t="s">
        <v>1233</v>
      </c>
      <c r="B10" s="5" t="n">
        <v>-2603</v>
      </c>
      <c r="C10" s="5" t="n">
        <v>-3436</v>
      </c>
      <c r="D10" s="5" t="n">
        <v>-248</v>
      </c>
    </row>
    <row r="11" spans="1:4">
      <c r="A11" s="4" t="s">
        <v>1234</v>
      </c>
      <c r="B11" s="5" t="n">
        <v>-359</v>
      </c>
      <c r="C11" s="5" t="n">
        <v>-265</v>
      </c>
      <c r="D11" s="5" t="n">
        <v>-275</v>
      </c>
    </row>
    <row r="12" spans="1:4">
      <c r="A12" s="4" t="s">
        <v>745</v>
      </c>
      <c r="B12" s="5" t="n">
        <v>-1202</v>
      </c>
      <c r="C12" s="5" t="n">
        <v>152</v>
      </c>
      <c r="D12" s="5" t="n">
        <v>0</v>
      </c>
    </row>
    <row r="13" spans="1:4">
      <c r="A13" s="4" t="s">
        <v>1235</v>
      </c>
      <c r="B13" s="5" t="n">
        <v>1126</v>
      </c>
      <c r="C13" s="5" t="n">
        <v>831</v>
      </c>
      <c r="D13" s="5" t="n">
        <v>1374</v>
      </c>
    </row>
    <row r="14" spans="1:4">
      <c r="A14" s="4" t="s">
        <v>1236</v>
      </c>
      <c r="B14" s="5" t="n">
        <v>539</v>
      </c>
      <c r="C14" s="5" t="n">
        <v>-1033</v>
      </c>
      <c r="D14" s="5" t="n">
        <v>421</v>
      </c>
    </row>
    <row r="15" spans="1:4">
      <c r="A15" s="4" t="s">
        <v>102</v>
      </c>
      <c r="B15" s="6" t="n">
        <v>49163</v>
      </c>
      <c r="C15" s="6" t="n">
        <v>41233</v>
      </c>
      <c r="D15" s="6" t="n">
        <v>331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0</v>
      </c>
      <c r="D2" s="2" t="s">
        <v>83</v>
      </c>
    </row>
    <row r="3" spans="1:4">
      <c r="A3" s="3" t="s">
        <v>1238</v>
      </c>
    </row>
    <row r="4" spans="1:4">
      <c r="A4" s="4" t="s">
        <v>1239</v>
      </c>
      <c r="B4" s="6" t="n">
        <v>1523</v>
      </c>
      <c r="C4" s="6" t="n">
        <v>1744</v>
      </c>
      <c r="D4" s="6" t="n">
        <v>3122</v>
      </c>
    </row>
    <row r="5" spans="1:4">
      <c r="A5" s="4" t="s">
        <v>1240</v>
      </c>
      <c r="B5" s="5" t="n">
        <v>72</v>
      </c>
      <c r="C5" s="5" t="n">
        <v>265</v>
      </c>
      <c r="D5" s="5" t="n">
        <v>318</v>
      </c>
    </row>
    <row r="6" spans="1:4">
      <c r="A6" s="4" t="s">
        <v>1241</v>
      </c>
      <c r="B6" s="5" t="n">
        <v>-119</v>
      </c>
      <c r="C6" s="5" t="n">
        <v>-132</v>
      </c>
      <c r="D6" s="5" t="n">
        <v>-442</v>
      </c>
    </row>
    <row r="7" spans="1:4">
      <c r="A7" s="4" t="s">
        <v>1242</v>
      </c>
      <c r="B7" s="5" t="n">
        <v>-961</v>
      </c>
      <c r="C7" s="5" t="n">
        <v>-354</v>
      </c>
      <c r="D7" s="5" t="n">
        <v>-1254</v>
      </c>
    </row>
    <row r="8" spans="1:4">
      <c r="A8" s="4" t="s">
        <v>1239</v>
      </c>
      <c r="B8" s="6" t="n">
        <v>515</v>
      </c>
      <c r="C8" s="6" t="n">
        <v>1523</v>
      </c>
      <c r="D8" s="6" t="n">
        <v>17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14"/>
    <col customWidth="1" max="5" min="5" width="14"/>
  </cols>
  <sheetData>
    <row r="1" spans="1:5">
      <c r="A1" s="1" t="s">
        <v>1243</v>
      </c>
      <c r="B1" s="2" t="s">
        <v>1244</v>
      </c>
      <c r="C1" s="2" t="s">
        <v>2</v>
      </c>
      <c r="D1" s="2" t="s">
        <v>30</v>
      </c>
      <c r="E1" s="2" t="s">
        <v>83</v>
      </c>
    </row>
    <row r="2" spans="1:5">
      <c r="A2" s="3" t="s">
        <v>1245</v>
      </c>
    </row>
    <row r="3" spans="1:5">
      <c r="A3" s="4" t="s">
        <v>1246</v>
      </c>
      <c r="C3" s="6" t="n">
        <v>3680</v>
      </c>
    </row>
    <row r="4" spans="1:5">
      <c r="A4" s="4" t="s">
        <v>1247</v>
      </c>
      <c r="C4" s="5" t="n">
        <v>406875</v>
      </c>
      <c r="D4" s="5" t="n">
        <v>427219</v>
      </c>
      <c r="E4" s="5" t="n">
        <v>448580</v>
      </c>
    </row>
    <row r="5" spans="1:5">
      <c r="A5" s="4" t="s">
        <v>1248</v>
      </c>
      <c r="C5" s="7" t="n">
        <v>22.13</v>
      </c>
      <c r="D5" s="7" t="n">
        <v>20.95</v>
      </c>
      <c r="E5" s="7" t="n">
        <v>16.97</v>
      </c>
    </row>
    <row r="6" spans="1:5">
      <c r="A6" s="4" t="s">
        <v>1249</v>
      </c>
      <c r="C6" s="6" t="n">
        <v>309</v>
      </c>
      <c r="D6" s="6" t="n">
        <v>1151</v>
      </c>
      <c r="E6" s="6" t="n">
        <v>3539</v>
      </c>
    </row>
    <row r="7" spans="1:5">
      <c r="A7" s="4" t="s">
        <v>164</v>
      </c>
      <c r="C7" s="5" t="n">
        <v>579</v>
      </c>
      <c r="D7" s="5" t="n">
        <v>821</v>
      </c>
      <c r="E7" s="5" t="n">
        <v>1178</v>
      </c>
    </row>
    <row r="8" spans="1:5">
      <c r="A8" s="4" t="s">
        <v>1250</v>
      </c>
    </row>
    <row r="9" spans="1:5">
      <c r="A9" s="3" t="s">
        <v>1245</v>
      </c>
    </row>
    <row r="10" spans="1:5">
      <c r="A10" s="4" t="s">
        <v>1251</v>
      </c>
      <c r="C10" s="6" t="n">
        <v>2203</v>
      </c>
      <c r="D10" s="5" t="n">
        <v>1675</v>
      </c>
      <c r="E10" s="5" t="n">
        <v>1573</v>
      </c>
    </row>
    <row r="11" spans="1:5">
      <c r="A11" s="4" t="s">
        <v>1252</v>
      </c>
      <c r="C11" s="4" t="s">
        <v>514</v>
      </c>
    </row>
    <row r="12" spans="1:5">
      <c r="A12" s="4" t="s">
        <v>1253</v>
      </c>
      <c r="C12" s="4" t="s">
        <v>1254</v>
      </c>
    </row>
    <row r="13" spans="1:5">
      <c r="A13" s="4" t="s">
        <v>164</v>
      </c>
      <c r="C13" s="6" t="n">
        <v>116</v>
      </c>
      <c r="D13" s="6" t="n">
        <v>821</v>
      </c>
      <c r="E13" s="6" t="n">
        <v>1178</v>
      </c>
    </row>
    <row r="14" spans="1:5">
      <c r="A14" s="4" t="s">
        <v>1255</v>
      </c>
    </row>
    <row r="15" spans="1:5">
      <c r="A15" s="3" t="s">
        <v>1245</v>
      </c>
    </row>
    <row r="16" spans="1:5">
      <c r="A16" s="4" t="s">
        <v>1256</v>
      </c>
      <c r="C16" s="4" t="s">
        <v>512</v>
      </c>
    </row>
    <row r="17" spans="1:5">
      <c r="A17" s="4" t="s">
        <v>1257</v>
      </c>
    </row>
    <row r="18" spans="1:5">
      <c r="A18" s="3" t="s">
        <v>1245</v>
      </c>
    </row>
    <row r="19" spans="1:5">
      <c r="A19" s="4" t="s">
        <v>1256</v>
      </c>
      <c r="C19" s="4" t="s">
        <v>1258</v>
      </c>
    </row>
    <row r="20" spans="1:5">
      <c r="A20" s="4" t="s">
        <v>1259</v>
      </c>
    </row>
    <row r="21" spans="1:5">
      <c r="A21" s="3" t="s">
        <v>1245</v>
      </c>
    </row>
    <row r="22" spans="1:5">
      <c r="A22" s="4" t="s">
        <v>1260</v>
      </c>
      <c r="B22" s="4" t="s">
        <v>944</v>
      </c>
    </row>
    <row r="23" spans="1:5">
      <c r="A23" s="4" t="s">
        <v>1261</v>
      </c>
      <c r="C23" s="5" t="n">
        <v>782345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0</v>
      </c>
      <c r="D2" s="2" t="s">
        <v>83</v>
      </c>
    </row>
    <row r="3" spans="1:4">
      <c r="A3" s="3" t="s">
        <v>1245</v>
      </c>
    </row>
    <row r="4" spans="1:4">
      <c r="A4" s="4" t="s">
        <v>1263</v>
      </c>
      <c r="B4" s="4" t="s">
        <v>1264</v>
      </c>
      <c r="C4" s="4" t="s">
        <v>1265</v>
      </c>
      <c r="D4" s="4" t="s">
        <v>1266</v>
      </c>
    </row>
    <row r="5" spans="1:4">
      <c r="A5" s="4" t="s">
        <v>1267</v>
      </c>
      <c r="B5" s="4" t="s">
        <v>1268</v>
      </c>
      <c r="C5" s="4" t="s">
        <v>1122</v>
      </c>
      <c r="D5" s="4" t="s">
        <v>1269</v>
      </c>
    </row>
    <row r="6" spans="1:4">
      <c r="A6" s="4" t="s">
        <v>1270</v>
      </c>
      <c r="B6" s="4" t="s">
        <v>1271</v>
      </c>
      <c r="C6" s="4" t="s">
        <v>1272</v>
      </c>
      <c r="D6" s="4" t="s">
        <v>1273</v>
      </c>
    </row>
    <row r="7" spans="1:4">
      <c r="A7" s="4" t="s">
        <v>1274</v>
      </c>
      <c r="B7" s="4" t="s">
        <v>1275</v>
      </c>
      <c r="C7" s="4" t="s">
        <v>1276</v>
      </c>
      <c r="D7" s="4" t="s">
        <v>1277</v>
      </c>
    </row>
    <row r="8" spans="1:4">
      <c r="A8" s="4" t="s">
        <v>1278</v>
      </c>
      <c r="B8" s="4" t="s">
        <v>1107</v>
      </c>
      <c r="C8" s="4" t="s">
        <v>1107</v>
      </c>
    </row>
    <row r="9" spans="1:4">
      <c r="A9" s="4" t="s">
        <v>525</v>
      </c>
    </row>
    <row r="10" spans="1:4">
      <c r="A10" s="3" t="s">
        <v>1245</v>
      </c>
    </row>
    <row r="11" spans="1:4">
      <c r="A11" s="4" t="s">
        <v>1279</v>
      </c>
      <c r="B11" s="4" t="s">
        <v>1258</v>
      </c>
      <c r="C11" s="4" t="s">
        <v>1258</v>
      </c>
      <c r="D11" s="4" t="s">
        <v>1280</v>
      </c>
    </row>
    <row r="12" spans="1:4">
      <c r="A12" s="4" t="s">
        <v>1281</v>
      </c>
      <c r="B12" s="7" t="n">
        <v>5.09</v>
      </c>
      <c r="C12" s="7" t="n">
        <v>6.47</v>
      </c>
      <c r="D12" s="7" t="n">
        <v>3.28</v>
      </c>
    </row>
    <row r="13" spans="1:4">
      <c r="A13" s="4" t="s">
        <v>526</v>
      </c>
    </row>
    <row r="14" spans="1:4">
      <c r="A14" s="3" t="s">
        <v>1245</v>
      </c>
    </row>
    <row r="15" spans="1:4">
      <c r="A15" s="4" t="s">
        <v>1279</v>
      </c>
      <c r="B15" s="4" t="s">
        <v>514</v>
      </c>
      <c r="C15" s="4" t="s">
        <v>514</v>
      </c>
      <c r="D15" s="4" t="s">
        <v>514</v>
      </c>
    </row>
    <row r="16" spans="1:4">
      <c r="A16" s="4" t="s">
        <v>1281</v>
      </c>
      <c r="B16" s="7" t="n">
        <v>6.88</v>
      </c>
      <c r="C16" s="7" t="n">
        <v>8.07</v>
      </c>
      <c r="D16" s="7" t="n">
        <v>7.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 customWidth="1" max="5" min="5" width="25"/>
    <col customWidth="1" max="6" min="6" width="14"/>
  </cols>
  <sheetData>
    <row r="1" spans="1:6">
      <c r="A1" s="1" t="s">
        <v>1282</v>
      </c>
      <c r="B1" s="2" t="s">
        <v>1</v>
      </c>
    </row>
    <row r="2" spans="1:6">
      <c r="B2" s="2" t="s">
        <v>2</v>
      </c>
      <c r="C2" s="2" t="s">
        <v>30</v>
      </c>
      <c r="D2" s="2" t="s">
        <v>83</v>
      </c>
      <c r="E2" s="2" t="s">
        <v>1283</v>
      </c>
      <c r="F2" s="2" t="s">
        <v>474</v>
      </c>
    </row>
    <row r="3" spans="1:6">
      <c r="A3" s="3" t="s">
        <v>1284</v>
      </c>
    </row>
    <row r="4" spans="1:6">
      <c r="A4" s="4" t="s">
        <v>1285</v>
      </c>
      <c r="B4" s="5" t="n">
        <v>3932912</v>
      </c>
      <c r="C4" s="5" t="n">
        <v>3627006</v>
      </c>
      <c r="D4" s="5" t="n">
        <v>3643316</v>
      </c>
    </row>
    <row r="5" spans="1:6">
      <c r="A5" s="4" t="s">
        <v>1247</v>
      </c>
      <c r="B5" s="5" t="n">
        <v>406875</v>
      </c>
      <c r="C5" s="5" t="n">
        <v>427219</v>
      </c>
      <c r="D5" s="5" t="n">
        <v>448580</v>
      </c>
    </row>
    <row r="6" spans="1:6">
      <c r="A6" s="4" t="s">
        <v>1286</v>
      </c>
      <c r="B6" s="5" t="n">
        <v>-33501</v>
      </c>
      <c r="C6" s="5" t="n">
        <v>-121308</v>
      </c>
      <c r="D6" s="5" t="n">
        <v>-464877</v>
      </c>
    </row>
    <row r="7" spans="1:6">
      <c r="A7" s="4" t="s">
        <v>1287</v>
      </c>
      <c r="B7" s="5" t="n">
        <v>-6</v>
      </c>
      <c r="C7" s="5" t="n">
        <v>-5</v>
      </c>
      <c r="D7" s="5" t="n">
        <v>-13</v>
      </c>
    </row>
    <row r="8" spans="1:6">
      <c r="A8" s="4" t="s">
        <v>1285</v>
      </c>
      <c r="B8" s="5" t="n">
        <v>4306280</v>
      </c>
      <c r="C8" s="5" t="n">
        <v>3932912</v>
      </c>
      <c r="D8" s="5" t="n">
        <v>3627006</v>
      </c>
    </row>
    <row r="9" spans="1:6">
      <c r="A9" s="3" t="s">
        <v>1288</v>
      </c>
    </row>
    <row r="10" spans="1:6">
      <c r="A10" s="4" t="s">
        <v>1289</v>
      </c>
      <c r="B10" s="7" t="n">
        <v>13.16</v>
      </c>
      <c r="C10" s="7" t="n">
        <v>12.16</v>
      </c>
      <c r="D10" s="7" t="n">
        <v>11.41</v>
      </c>
    </row>
    <row r="11" spans="1:6">
      <c r="A11" s="4" t="s">
        <v>1290</v>
      </c>
      <c r="B11" s="8" t="n">
        <v>22.13</v>
      </c>
      <c r="C11" s="8" t="n">
        <v>20.95</v>
      </c>
      <c r="D11" s="8" t="n">
        <v>16.97</v>
      </c>
    </row>
    <row r="12" spans="1:6">
      <c r="A12" s="4" t="s">
        <v>1291</v>
      </c>
      <c r="B12" s="8" t="n">
        <v>11.87</v>
      </c>
      <c r="C12" s="8" t="n">
        <v>11.45</v>
      </c>
      <c r="D12" s="8" t="n">
        <v>10.87</v>
      </c>
    </row>
    <row r="13" spans="1:6">
      <c r="A13" s="4" t="s">
        <v>1292</v>
      </c>
      <c r="B13" s="6" t="n">
        <v>0</v>
      </c>
      <c r="C13" s="5" t="n">
        <v>0</v>
      </c>
      <c r="D13" s="5" t="n">
        <v>0</v>
      </c>
    </row>
    <row r="14" spans="1:6">
      <c r="A14" s="4" t="s">
        <v>1289</v>
      </c>
      <c r="C14" s="7" t="n">
        <v>13.16</v>
      </c>
      <c r="D14" s="7" t="n">
        <v>12.16</v>
      </c>
    </row>
    <row r="15" spans="1:6">
      <c r="A15" s="4" t="s">
        <v>1293</v>
      </c>
      <c r="C15" s="4" t="s">
        <v>1294</v>
      </c>
      <c r="D15" s="4" t="s">
        <v>1295</v>
      </c>
      <c r="E15" s="4" t="s">
        <v>1296</v>
      </c>
    </row>
    <row r="16" spans="1:6">
      <c r="A16" s="4" t="s">
        <v>1297</v>
      </c>
      <c r="B16" s="6" t="n">
        <v>37557</v>
      </c>
      <c r="C16" s="6" t="n">
        <v>36612</v>
      </c>
      <c r="D16" s="6" t="n">
        <v>25977</v>
      </c>
      <c r="F16" s="6" t="n">
        <v>9959</v>
      </c>
    </row>
    <row r="17" spans="1:6">
      <c r="A17" s="4" t="s">
        <v>1298</v>
      </c>
      <c r="B17" s="5" t="n">
        <v>2111985</v>
      </c>
      <c r="C17" s="5" t="n">
        <v>2137112</v>
      </c>
      <c r="D17" s="5" t="n">
        <v>1678829</v>
      </c>
    </row>
    <row r="18" spans="1:6">
      <c r="A18" s="4" t="s">
        <v>1299</v>
      </c>
      <c r="B18" s="7" t="n">
        <v>22.74</v>
      </c>
      <c r="C18" s="7" t="n">
        <v>22.47</v>
      </c>
      <c r="D18" s="7" t="n">
        <v>19.33</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1300</v>
      </c>
      <c r="B1" s="2" t="s">
        <v>1</v>
      </c>
    </row>
    <row r="2" spans="1:2">
      <c r="B2" s="2" t="s">
        <v>1301</v>
      </c>
    </row>
    <row r="3" spans="1:2">
      <c r="A3" s="3" t="s">
        <v>1302</v>
      </c>
    </row>
    <row r="4" spans="1:2">
      <c r="A4" s="4" t="s">
        <v>1303</v>
      </c>
      <c r="B4" s="5" t="n">
        <v>4306280</v>
      </c>
    </row>
    <row r="5" spans="1:2">
      <c r="A5" s="4" t="s">
        <v>1304</v>
      </c>
      <c r="B5" s="4" t="s">
        <v>1305</v>
      </c>
    </row>
    <row r="6" spans="1:2">
      <c r="A6" s="4" t="s">
        <v>1289</v>
      </c>
      <c r="B6" s="7" t="n">
        <v>14.02</v>
      </c>
    </row>
    <row r="7" spans="1:2">
      <c r="A7" s="4" t="s">
        <v>1306</v>
      </c>
      <c r="B7" s="5" t="n">
        <v>2111985</v>
      </c>
    </row>
    <row r="8" spans="1:2">
      <c r="A8" s="4" t="s">
        <v>1307</v>
      </c>
      <c r="B8" s="4" t="s">
        <v>1308</v>
      </c>
    </row>
    <row r="9" spans="1:2">
      <c r="A9" s="4" t="s">
        <v>1309</v>
      </c>
      <c r="B9" s="7" t="n">
        <v>10.81</v>
      </c>
    </row>
    <row r="10" spans="1:2">
      <c r="A10" s="4" t="s">
        <v>1310</v>
      </c>
      <c r="B10" s="6" t="n">
        <v>25331</v>
      </c>
    </row>
    <row r="11" spans="1:2">
      <c r="A11" s="4" t="s">
        <v>1311</v>
      </c>
    </row>
    <row r="12" spans="1:2">
      <c r="A12" s="3" t="s">
        <v>1302</v>
      </c>
    </row>
    <row r="13" spans="1:2">
      <c r="A13" s="4" t="s">
        <v>1312</v>
      </c>
      <c r="B13" s="7" t="n">
        <v>8.85</v>
      </c>
    </row>
    <row r="14" spans="1:2">
      <c r="A14" s="4" t="s">
        <v>1313</v>
      </c>
      <c r="B14" s="7" t="n">
        <v>11.07</v>
      </c>
    </row>
    <row r="15" spans="1:2">
      <c r="A15" s="4" t="s">
        <v>1303</v>
      </c>
      <c r="B15" s="5" t="n">
        <v>1575948</v>
      </c>
    </row>
    <row r="16" spans="1:2">
      <c r="A16" s="4" t="s">
        <v>1304</v>
      </c>
      <c r="B16" s="4" t="s">
        <v>1314</v>
      </c>
    </row>
    <row r="17" spans="1:2">
      <c r="A17" s="4" t="s">
        <v>1289</v>
      </c>
      <c r="B17" s="7" t="n">
        <v>10.02</v>
      </c>
    </row>
    <row r="18" spans="1:2">
      <c r="A18" s="4" t="s">
        <v>1306</v>
      </c>
      <c r="B18" s="5" t="n">
        <v>1575948</v>
      </c>
    </row>
    <row r="19" spans="1:2">
      <c r="A19" s="4" t="s">
        <v>1307</v>
      </c>
      <c r="B19" s="4" t="s">
        <v>1314</v>
      </c>
    </row>
    <row r="20" spans="1:2">
      <c r="A20" s="4" t="s">
        <v>1309</v>
      </c>
      <c r="B20" s="7" t="n">
        <v>10.02</v>
      </c>
    </row>
    <row r="21" spans="1:2">
      <c r="A21" s="4" t="s">
        <v>1310</v>
      </c>
      <c r="B21" s="6" t="n">
        <v>0</v>
      </c>
    </row>
    <row r="22" spans="1:2">
      <c r="A22" s="4" t="s">
        <v>1315</v>
      </c>
    </row>
    <row r="23" spans="1:2">
      <c r="A23" s="3" t="s">
        <v>1302</v>
      </c>
    </row>
    <row r="24" spans="1:2">
      <c r="A24" s="4" t="s">
        <v>1312</v>
      </c>
      <c r="B24" s="7" t="n">
        <v>11.07</v>
      </c>
    </row>
    <row r="25" spans="1:2">
      <c r="A25" s="4" t="s">
        <v>1313</v>
      </c>
      <c r="B25" s="7" t="n">
        <v>13.28</v>
      </c>
    </row>
    <row r="26" spans="1:2">
      <c r="A26" s="4" t="s">
        <v>1303</v>
      </c>
      <c r="B26" s="5" t="n">
        <v>1447663</v>
      </c>
    </row>
    <row r="27" spans="1:2">
      <c r="A27" s="4" t="s">
        <v>1304</v>
      </c>
      <c r="B27" s="4" t="s">
        <v>1316</v>
      </c>
    </row>
    <row r="28" spans="1:2">
      <c r="A28" s="4" t="s">
        <v>1289</v>
      </c>
      <c r="B28" s="7" t="n">
        <v>13.13</v>
      </c>
    </row>
    <row r="29" spans="1:2">
      <c r="A29" s="4" t="s">
        <v>1306</v>
      </c>
      <c r="B29" s="5" t="n">
        <v>536037</v>
      </c>
    </row>
    <row r="30" spans="1:2">
      <c r="A30" s="4" t="s">
        <v>1307</v>
      </c>
      <c r="B30" s="4" t="s">
        <v>1280</v>
      </c>
    </row>
    <row r="31" spans="1:2">
      <c r="A31" s="4" t="s">
        <v>1309</v>
      </c>
      <c r="B31" s="7" t="n">
        <v>12.88</v>
      </c>
    </row>
    <row r="32" spans="1:2">
      <c r="A32" s="4" t="s">
        <v>1310</v>
      </c>
      <c r="B32" s="6" t="n">
        <v>0</v>
      </c>
    </row>
    <row r="33" spans="1:2">
      <c r="A33" s="4" t="s">
        <v>1317</v>
      </c>
    </row>
    <row r="34" spans="1:2">
      <c r="A34" s="3" t="s">
        <v>1302</v>
      </c>
    </row>
    <row r="35" spans="1:2">
      <c r="A35" s="4" t="s">
        <v>1312</v>
      </c>
      <c r="B35" s="7" t="n">
        <v>13.28</v>
      </c>
    </row>
    <row r="36" spans="1:2">
      <c r="A36" s="4" t="s">
        <v>1313</v>
      </c>
      <c r="B36" s="7" t="n">
        <v>15.49</v>
      </c>
    </row>
    <row r="37" spans="1:2">
      <c r="A37" s="4" t="s">
        <v>1303</v>
      </c>
      <c r="B37" s="5" t="n">
        <v>0</v>
      </c>
    </row>
    <row r="38" spans="1:2">
      <c r="A38" s="4" t="s">
        <v>1304</v>
      </c>
      <c r="B38" s="4" t="s">
        <v>1318</v>
      </c>
    </row>
    <row r="39" spans="1:2">
      <c r="A39" s="4" t="s">
        <v>1289</v>
      </c>
      <c r="B39" s="6" t="n">
        <v>0</v>
      </c>
    </row>
    <row r="40" spans="1:2">
      <c r="A40" s="4" t="s">
        <v>1306</v>
      </c>
      <c r="B40" s="5" t="n">
        <v>0</v>
      </c>
    </row>
    <row r="41" spans="1:2">
      <c r="A41" s="4" t="s">
        <v>1307</v>
      </c>
      <c r="B41" s="4" t="s">
        <v>1318</v>
      </c>
    </row>
    <row r="42" spans="1:2">
      <c r="A42" s="4" t="s">
        <v>1309</v>
      </c>
      <c r="B42" s="6" t="n">
        <v>0</v>
      </c>
    </row>
    <row r="43" spans="1:2">
      <c r="A43" s="4" t="s">
        <v>1310</v>
      </c>
      <c r="B43" s="6" t="n">
        <v>0</v>
      </c>
    </row>
    <row r="44" spans="1:2">
      <c r="A44" s="4" t="s">
        <v>1319</v>
      </c>
    </row>
    <row r="45" spans="1:2">
      <c r="A45" s="3" t="s">
        <v>1302</v>
      </c>
    </row>
    <row r="46" spans="1:2">
      <c r="A46" s="4" t="s">
        <v>1312</v>
      </c>
      <c r="B46" s="7" t="n">
        <v>15.49</v>
      </c>
    </row>
    <row r="47" spans="1:2">
      <c r="A47" s="4" t="s">
        <v>1313</v>
      </c>
      <c r="B47" s="7" t="n">
        <v>17.7</v>
      </c>
    </row>
    <row r="48" spans="1:2">
      <c r="A48" s="4" t="s">
        <v>1303</v>
      </c>
      <c r="B48" s="5" t="n">
        <v>448577</v>
      </c>
    </row>
    <row r="49" spans="1:2">
      <c r="A49" s="4" t="s">
        <v>1304</v>
      </c>
      <c r="B49" s="4" t="s">
        <v>1320</v>
      </c>
    </row>
    <row r="50" spans="1:2">
      <c r="A50" s="4" t="s">
        <v>1289</v>
      </c>
      <c r="B50" s="7" t="n">
        <v>16.98</v>
      </c>
    </row>
    <row r="51" spans="1:2">
      <c r="A51" s="4" t="s">
        <v>1306</v>
      </c>
      <c r="B51" s="5" t="n">
        <v>0</v>
      </c>
    </row>
    <row r="52" spans="1:2">
      <c r="A52" s="4" t="s">
        <v>1307</v>
      </c>
      <c r="B52" s="4" t="s">
        <v>1318</v>
      </c>
    </row>
    <row r="53" spans="1:2">
      <c r="A53" s="4" t="s">
        <v>1309</v>
      </c>
      <c r="B53" s="6" t="n">
        <v>0</v>
      </c>
    </row>
    <row r="54" spans="1:2">
      <c r="A54" s="4" t="s">
        <v>1310</v>
      </c>
      <c r="B54" s="6" t="n">
        <v>0</v>
      </c>
    </row>
    <row r="55" spans="1:2">
      <c r="A55" s="4" t="s">
        <v>1321</v>
      </c>
    </row>
    <row r="56" spans="1:2">
      <c r="A56" s="3" t="s">
        <v>1302</v>
      </c>
    </row>
    <row r="57" spans="1:2">
      <c r="A57" s="4" t="s">
        <v>1312</v>
      </c>
      <c r="B57" s="7" t="n">
        <v>17.7</v>
      </c>
    </row>
    <row r="58" spans="1:2">
      <c r="A58" s="4" t="s">
        <v>1313</v>
      </c>
      <c r="B58" s="7" t="n">
        <v>19.92</v>
      </c>
    </row>
    <row r="59" spans="1:2">
      <c r="A59" s="4" t="s">
        <v>1303</v>
      </c>
      <c r="B59" s="5" t="n">
        <v>0</v>
      </c>
    </row>
    <row r="60" spans="1:2">
      <c r="A60" s="4" t="s">
        <v>1304</v>
      </c>
      <c r="B60" s="4" t="s">
        <v>1318</v>
      </c>
    </row>
    <row r="61" spans="1:2">
      <c r="A61" s="4" t="s">
        <v>1289</v>
      </c>
      <c r="B61" s="6" t="n">
        <v>0</v>
      </c>
    </row>
    <row r="62" spans="1:2">
      <c r="A62" s="4" t="s">
        <v>1306</v>
      </c>
      <c r="B62" s="5" t="n">
        <v>0</v>
      </c>
    </row>
    <row r="63" spans="1:2">
      <c r="A63" s="4" t="s">
        <v>1307</v>
      </c>
      <c r="B63" s="4" t="s">
        <v>1318</v>
      </c>
    </row>
    <row r="64" spans="1:2">
      <c r="A64" s="4" t="s">
        <v>1309</v>
      </c>
      <c r="B64" s="6" t="n">
        <v>0</v>
      </c>
    </row>
    <row r="65" spans="1:2">
      <c r="A65" s="4" t="s">
        <v>1310</v>
      </c>
      <c r="B65" s="6" t="n">
        <v>0</v>
      </c>
    </row>
    <row r="66" spans="1:2">
      <c r="A66" s="4" t="s">
        <v>1322</v>
      </c>
    </row>
    <row r="67" spans="1:2">
      <c r="A67" s="3" t="s">
        <v>1302</v>
      </c>
    </row>
    <row r="68" spans="1:2">
      <c r="A68" s="4" t="s">
        <v>1312</v>
      </c>
      <c r="B68" s="7" t="n">
        <v>19.92</v>
      </c>
    </row>
    <row r="69" spans="1:2">
      <c r="A69" s="4" t="s">
        <v>1313</v>
      </c>
      <c r="B69" s="7" t="n">
        <v>22.13</v>
      </c>
    </row>
    <row r="70" spans="1:2">
      <c r="A70" s="4" t="s">
        <v>1303</v>
      </c>
      <c r="B70" s="5" t="n">
        <v>834092</v>
      </c>
    </row>
    <row r="71" spans="1:2">
      <c r="A71" s="4" t="s">
        <v>1304</v>
      </c>
      <c r="B71" s="4" t="s">
        <v>1323</v>
      </c>
    </row>
    <row r="72" spans="1:2">
      <c r="A72" s="4" t="s">
        <v>1289</v>
      </c>
      <c r="B72" s="7" t="n">
        <v>21.53</v>
      </c>
    </row>
    <row r="73" spans="1:2">
      <c r="A73" s="4" t="s">
        <v>1306</v>
      </c>
      <c r="B73" s="5" t="n">
        <v>0</v>
      </c>
    </row>
    <row r="74" spans="1:2">
      <c r="A74" s="4" t="s">
        <v>1307</v>
      </c>
      <c r="B74" s="4" t="s">
        <v>1318</v>
      </c>
    </row>
    <row r="75" spans="1:2">
      <c r="A75" s="4" t="s">
        <v>1309</v>
      </c>
      <c r="B75" s="6" t="n">
        <v>0</v>
      </c>
    </row>
    <row r="76" spans="1:2">
      <c r="A76" s="4" t="s">
        <v>1310</v>
      </c>
      <c r="B76"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7"/>
    <col customWidth="1" max="5" min="5" width="27"/>
    <col customWidth="1" max="6" min="6" width="26"/>
    <col customWidth="1" max="7" min="7" width="25"/>
    <col customWidth="1" max="8" min="8" width="21"/>
    <col customWidth="1" max="9" min="9" width="21"/>
    <col customWidth="1" max="10" min="10" width="21"/>
    <col customWidth="1" max="11" min="11" width="21"/>
  </cols>
  <sheetData>
    <row r="1" spans="1:11">
      <c r="A1" s="1" t="s">
        <v>1324</v>
      </c>
      <c r="B1" s="2" t="s">
        <v>1325</v>
      </c>
      <c r="C1" s="2" t="s">
        <v>1326</v>
      </c>
      <c r="D1" s="2" t="s">
        <v>1327</v>
      </c>
      <c r="E1" s="2" t="s">
        <v>1328</v>
      </c>
      <c r="F1" s="2" t="s">
        <v>1329</v>
      </c>
      <c r="G1" s="2" t="s">
        <v>578</v>
      </c>
      <c r="H1" s="2" t="s">
        <v>754</v>
      </c>
      <c r="I1" s="2" t="s">
        <v>638</v>
      </c>
      <c r="J1" s="2" t="s">
        <v>1330</v>
      </c>
      <c r="K1" s="2" t="s">
        <v>1331</v>
      </c>
    </row>
    <row r="2" spans="1:11">
      <c r="A2" s="3" t="s">
        <v>1245</v>
      </c>
    </row>
    <row r="3" spans="1:11">
      <c r="A3" s="4" t="s">
        <v>1246</v>
      </c>
      <c r="G3" s="6" t="n">
        <v>37853</v>
      </c>
      <c r="H3" s="6" t="n">
        <v>44632</v>
      </c>
    </row>
    <row r="4" spans="1:11">
      <c r="A4" s="4" t="s">
        <v>1253</v>
      </c>
      <c r="G4" s="4" t="s">
        <v>1332</v>
      </c>
    </row>
    <row r="5" spans="1:11">
      <c r="A5" s="4" t="s">
        <v>1333</v>
      </c>
    </row>
    <row r="6" spans="1:11">
      <c r="A6" s="3" t="s">
        <v>1245</v>
      </c>
    </row>
    <row r="7" spans="1:11">
      <c r="A7" s="4" t="s">
        <v>1334</v>
      </c>
      <c r="B7" s="5" t="n">
        <v>52500</v>
      </c>
    </row>
    <row r="8" spans="1:11">
      <c r="A8" s="4" t="s">
        <v>1251</v>
      </c>
      <c r="B8" s="6" t="n">
        <v>236</v>
      </c>
    </row>
    <row r="9" spans="1:11">
      <c r="A9" s="4" t="s">
        <v>1335</v>
      </c>
      <c r="B9" s="5" t="n">
        <v>5</v>
      </c>
    </row>
    <row r="10" spans="1:11">
      <c r="A10" s="4" t="s">
        <v>1256</v>
      </c>
      <c r="B10" s="4" t="s">
        <v>512</v>
      </c>
    </row>
    <row r="11" spans="1:11">
      <c r="A11" s="4" t="s">
        <v>1246</v>
      </c>
      <c r="J11" s="6" t="n">
        <v>1054</v>
      </c>
    </row>
    <row r="12" spans="1:11">
      <c r="A12" s="4" t="s">
        <v>1336</v>
      </c>
    </row>
    <row r="13" spans="1:11">
      <c r="A13" s="3" t="s">
        <v>1245</v>
      </c>
    </row>
    <row r="14" spans="1:11">
      <c r="A14" s="4" t="s">
        <v>1334</v>
      </c>
      <c r="C14" s="5" t="n">
        <v>1260000</v>
      </c>
    </row>
    <row r="15" spans="1:11">
      <c r="A15" s="4" t="s">
        <v>1337</v>
      </c>
      <c r="C15" s="4" t="s">
        <v>1258</v>
      </c>
    </row>
    <row r="16" spans="1:11">
      <c r="A16" s="4" t="s">
        <v>1251</v>
      </c>
      <c r="G16" s="6" t="n">
        <v>597</v>
      </c>
      <c r="H16" s="5" t="n">
        <v>4278</v>
      </c>
    </row>
    <row r="17" spans="1:11">
      <c r="A17" s="4" t="s">
        <v>1246</v>
      </c>
      <c r="K17" s="6" t="n">
        <v>28374</v>
      </c>
    </row>
    <row r="18" spans="1:11">
      <c r="A18" s="4" t="s">
        <v>1338</v>
      </c>
    </row>
    <row r="19" spans="1:11">
      <c r="A19" s="3" t="s">
        <v>1245</v>
      </c>
    </row>
    <row r="20" spans="1:11">
      <c r="A20" s="4" t="s">
        <v>1334</v>
      </c>
      <c r="D20" s="5" t="n">
        <v>1157625</v>
      </c>
    </row>
    <row r="21" spans="1:11">
      <c r="A21" s="4" t="s">
        <v>1337</v>
      </c>
      <c r="C21" s="4" t="s">
        <v>1258</v>
      </c>
    </row>
    <row r="22" spans="1:11">
      <c r="A22" s="4" t="s">
        <v>1251</v>
      </c>
      <c r="G22" s="5" t="n">
        <v>3122</v>
      </c>
      <c r="H22" s="5" t="n">
        <v>2992</v>
      </c>
      <c r="I22" s="6" t="n">
        <v>1320</v>
      </c>
    </row>
    <row r="23" spans="1:11">
      <c r="A23" s="4" t="s">
        <v>1246</v>
      </c>
      <c r="D23" s="6" t="n">
        <v>20780</v>
      </c>
    </row>
    <row r="24" spans="1:11">
      <c r="A24" s="4" t="s">
        <v>1339</v>
      </c>
    </row>
    <row r="25" spans="1:11">
      <c r="A25" s="3" t="s">
        <v>1245</v>
      </c>
    </row>
    <row r="26" spans="1:11">
      <c r="A26" s="4" t="s">
        <v>1334</v>
      </c>
      <c r="F26" s="5" t="n">
        <v>12155</v>
      </c>
    </row>
    <row r="27" spans="1:11">
      <c r="A27" s="4" t="s">
        <v>1251</v>
      </c>
      <c r="G27" s="5" t="n">
        <v>111</v>
      </c>
      <c r="H27" s="5" t="n">
        <v>272</v>
      </c>
      <c r="I27" s="5" t="n">
        <v>271</v>
      </c>
    </row>
    <row r="28" spans="1:11">
      <c r="A28" s="4" t="s">
        <v>1246</v>
      </c>
      <c r="F28" s="6" t="n">
        <v>815</v>
      </c>
    </row>
    <row r="29" spans="1:11">
      <c r="A29" s="4" t="s">
        <v>1340</v>
      </c>
    </row>
    <row r="30" spans="1:11">
      <c r="A30" s="3" t="s">
        <v>1245</v>
      </c>
    </row>
    <row r="31" spans="1:11">
      <c r="A31" s="4" t="s">
        <v>1334</v>
      </c>
      <c r="E31" s="5" t="n">
        <v>31835</v>
      </c>
    </row>
    <row r="32" spans="1:11">
      <c r="A32" s="4" t="s">
        <v>1251</v>
      </c>
      <c r="G32" s="6" t="n">
        <v>85</v>
      </c>
      <c r="H32" s="6" t="n">
        <v>86</v>
      </c>
      <c r="I32" s="6" t="n">
        <v>86</v>
      </c>
    </row>
    <row r="33" spans="1:11">
      <c r="A33" s="4" t="s">
        <v>1246</v>
      </c>
      <c r="E33" s="6" t="n">
        <v>4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 customWidth="1" max="5" min="5" width="21"/>
    <col customWidth="1" max="6" min="6" width="21"/>
    <col customWidth="1" max="7" min="7" width="21"/>
  </cols>
  <sheetData>
    <row r="1" spans="1:7">
      <c r="A1" s="1" t="s">
        <v>1341</v>
      </c>
      <c r="B1" s="2" t="s">
        <v>1342</v>
      </c>
      <c r="C1" s="2" t="s">
        <v>1343</v>
      </c>
      <c r="D1" s="2" t="s">
        <v>1344</v>
      </c>
      <c r="E1" s="2" t="s">
        <v>578</v>
      </c>
      <c r="F1" s="2" t="s">
        <v>754</v>
      </c>
      <c r="G1" s="2" t="s">
        <v>638</v>
      </c>
    </row>
    <row r="2" spans="1:7">
      <c r="A2" s="3" t="s">
        <v>1345</v>
      </c>
    </row>
    <row r="3" spans="1:7">
      <c r="A3" s="4" t="s">
        <v>1346</v>
      </c>
      <c r="E3" s="6" t="n">
        <v>26611</v>
      </c>
      <c r="F3" s="6" t="n">
        <v>26987</v>
      </c>
      <c r="G3" s="6" t="n">
        <v>9944</v>
      </c>
    </row>
    <row r="4" spans="1:7">
      <c r="A4" s="4" t="s">
        <v>1347</v>
      </c>
    </row>
    <row r="5" spans="1:7">
      <c r="A5" s="3" t="s">
        <v>1345</v>
      </c>
    </row>
    <row r="6" spans="1:7">
      <c r="A6" s="4" t="s">
        <v>1348</v>
      </c>
      <c r="B6" s="6" t="n">
        <v>-17650</v>
      </c>
      <c r="C6" s="6" t="n">
        <v>-17650</v>
      </c>
      <c r="D6" s="6" t="n">
        <v>-110000</v>
      </c>
    </row>
    <row r="7" spans="1:7">
      <c r="A7" s="4" t="s">
        <v>1349</v>
      </c>
      <c r="B7" s="5" t="n">
        <v>124</v>
      </c>
      <c r="C7" s="5" t="n">
        <v>124</v>
      </c>
      <c r="D7" s="5" t="n">
        <v>4900</v>
      </c>
    </row>
    <row r="8" spans="1:7">
      <c r="A8" s="4" t="s">
        <v>1350</v>
      </c>
    </row>
    <row r="9" spans="1:7">
      <c r="A9" s="3" t="s">
        <v>1345</v>
      </c>
    </row>
    <row r="10" spans="1:7">
      <c r="A10" s="4" t="s">
        <v>1351</v>
      </c>
      <c r="C10" s="6" t="n">
        <v>4241</v>
      </c>
      <c r="E10" s="6" t="n">
        <v>42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 customWidth="1" max="6" min="6" width="25"/>
  </cols>
  <sheetData>
    <row r="1" spans="1:6">
      <c r="A1" s="1" t="s">
        <v>1352</v>
      </c>
      <c r="B1" s="2" t="s">
        <v>1342</v>
      </c>
      <c r="C1" s="2" t="s">
        <v>1343</v>
      </c>
      <c r="D1" s="2" t="s">
        <v>1344</v>
      </c>
      <c r="E1" s="2" t="s">
        <v>1353</v>
      </c>
      <c r="F1" s="2" t="s">
        <v>1343</v>
      </c>
    </row>
    <row r="2" spans="1:6">
      <c r="A2" s="4" t="s">
        <v>1347</v>
      </c>
    </row>
    <row r="3" spans="1:6">
      <c r="A3" s="3" t="s">
        <v>1345</v>
      </c>
    </row>
    <row r="4" spans="1:6">
      <c r="A4" s="4" t="s">
        <v>1354</v>
      </c>
      <c r="C4" s="5" t="n">
        <v>120</v>
      </c>
      <c r="E4" s="5" t="n">
        <v>120</v>
      </c>
      <c r="F4" s="5" t="n">
        <v>120</v>
      </c>
    </row>
    <row r="5" spans="1:6">
      <c r="A5" s="4" t="s">
        <v>1355</v>
      </c>
    </row>
    <row r="6" spans="1:6">
      <c r="A6" s="3" t="s">
        <v>1345</v>
      </c>
    </row>
    <row r="7" spans="1:6">
      <c r="A7" s="4" t="s">
        <v>1356</v>
      </c>
      <c r="C7" s="5" t="n">
        <v>24</v>
      </c>
      <c r="E7" s="5" t="n">
        <v>24</v>
      </c>
      <c r="F7" s="5" t="n">
        <v>24</v>
      </c>
    </row>
    <row r="8" spans="1:6">
      <c r="A8" s="4" t="s">
        <v>1357</v>
      </c>
      <c r="C8" s="5" t="n">
        <v>15</v>
      </c>
      <c r="E8" s="5" t="n">
        <v>15</v>
      </c>
      <c r="F8" s="5" t="n">
        <v>15</v>
      </c>
    </row>
    <row r="9" spans="1:6">
      <c r="A9" s="4" t="s">
        <v>1358</v>
      </c>
      <c r="C9" s="5" t="n">
        <v>9</v>
      </c>
      <c r="E9" s="5" t="n">
        <v>9</v>
      </c>
      <c r="F9" s="5" t="n">
        <v>9</v>
      </c>
    </row>
    <row r="10" spans="1:6">
      <c r="A10" s="4" t="s">
        <v>1359</v>
      </c>
      <c r="C10" s="5" t="n">
        <v>4</v>
      </c>
      <c r="E10" s="5" t="n">
        <v>4</v>
      </c>
      <c r="F10" s="5" t="n">
        <v>4</v>
      </c>
    </row>
    <row r="11" spans="1:6">
      <c r="A11" s="4" t="s">
        <v>1360</v>
      </c>
      <c r="B11" s="5" t="n">
        <v>124</v>
      </c>
      <c r="C11" s="5" t="n">
        <v>124</v>
      </c>
      <c r="D11" s="5" t="n">
        <v>4900</v>
      </c>
    </row>
    <row r="12" spans="1:6">
      <c r="A12" s="4" t="s">
        <v>1361</v>
      </c>
      <c r="B12" s="6" t="n">
        <v>-17650</v>
      </c>
      <c r="C12" s="6" t="n">
        <v>-17650</v>
      </c>
      <c r="D12" s="6" t="n">
        <v>-110000</v>
      </c>
    </row>
    <row r="13" spans="1:6">
      <c r="A13" s="4" t="s">
        <v>1362</v>
      </c>
    </row>
    <row r="14" spans="1:6">
      <c r="A14" s="3" t="s">
        <v>1345</v>
      </c>
    </row>
    <row r="15" spans="1:6">
      <c r="A15" s="4" t="s">
        <v>1363</v>
      </c>
      <c r="C15" s="5" t="n">
        <v>2</v>
      </c>
      <c r="E15" s="5" t="n">
        <v>2</v>
      </c>
      <c r="F15" s="5" t="n">
        <v>2</v>
      </c>
    </row>
    <row r="16" spans="1:6">
      <c r="A16" s="4" t="s">
        <v>1364</v>
      </c>
    </row>
    <row r="17" spans="1:6">
      <c r="A17" s="3" t="s">
        <v>1345</v>
      </c>
    </row>
    <row r="18" spans="1:6">
      <c r="A18" s="4" t="s">
        <v>1360</v>
      </c>
      <c r="E18" s="5" t="n">
        <v>1</v>
      </c>
      <c r="F18" s="5" t="n">
        <v>177</v>
      </c>
    </row>
    <row r="19" spans="1:6">
      <c r="A19" s="4" t="s">
        <v>1361</v>
      </c>
      <c r="F19" s="6" t="n">
        <v>-60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18"/>
  </cols>
  <sheetData>
    <row r="1" spans="1:2">
      <c r="A1" s="1" t="s">
        <v>1365</v>
      </c>
      <c r="B1" s="2" t="s">
        <v>1353</v>
      </c>
    </row>
    <row r="2" spans="1:2">
      <c r="A2" s="4" t="s">
        <v>1366</v>
      </c>
    </row>
    <row r="3" spans="1:2">
      <c r="A3" s="3" t="s">
        <v>1345</v>
      </c>
    </row>
    <row r="4" spans="1:2">
      <c r="A4" s="4" t="s">
        <v>1367</v>
      </c>
      <c r="B4" s="5" t="n">
        <v>35</v>
      </c>
    </row>
    <row r="5" spans="1:2">
      <c r="A5" s="4" t="s">
        <v>1368</v>
      </c>
    </row>
    <row r="6" spans="1:2">
      <c r="A6" s="3" t="s">
        <v>1345</v>
      </c>
    </row>
    <row r="7" spans="1:2">
      <c r="A7" s="4" t="s">
        <v>1367</v>
      </c>
      <c r="B7" s="5" t="n">
        <v>3</v>
      </c>
    </row>
    <row r="8" spans="1:2">
      <c r="A8" s="4" t="s">
        <v>1369</v>
      </c>
    </row>
    <row r="9" spans="1:2">
      <c r="A9" s="3" t="s">
        <v>1345</v>
      </c>
    </row>
    <row r="10" spans="1:2">
      <c r="A10" s="4" t="s">
        <v>1367</v>
      </c>
      <c r="B10" s="5" t="n">
        <v>16</v>
      </c>
    </row>
    <row r="11" spans="1:2">
      <c r="A11" s="4" t="s">
        <v>1370</v>
      </c>
    </row>
    <row r="12" spans="1:2">
      <c r="A12" s="3" t="s">
        <v>1345</v>
      </c>
    </row>
    <row r="13" spans="1:2">
      <c r="A13" s="4" t="s">
        <v>1367</v>
      </c>
      <c r="B13" s="5" t="n">
        <v>7</v>
      </c>
    </row>
    <row r="14" spans="1:2">
      <c r="A14" s="4" t="s">
        <v>1371</v>
      </c>
    </row>
    <row r="15" spans="1:2">
      <c r="A15" s="3" t="s">
        <v>1345</v>
      </c>
    </row>
    <row r="16" spans="1:2">
      <c r="A16" s="4" t="s">
        <v>1367</v>
      </c>
      <c r="B16" s="5" t="n">
        <v>6</v>
      </c>
    </row>
    <row r="17" spans="1:2">
      <c r="A17" s="4" t="s">
        <v>1372</v>
      </c>
    </row>
    <row r="18" spans="1:2">
      <c r="A18" s="3" t="s">
        <v>1345</v>
      </c>
    </row>
    <row r="19" spans="1:2">
      <c r="A19" s="4" t="s">
        <v>1367</v>
      </c>
      <c r="B19" s="5" t="n">
        <v>2</v>
      </c>
    </row>
    <row r="20" spans="1:2">
      <c r="A20" s="4" t="s">
        <v>1373</v>
      </c>
    </row>
    <row r="21" spans="1:2">
      <c r="A21" s="3" t="s">
        <v>1345</v>
      </c>
    </row>
    <row r="22" spans="1:2">
      <c r="A22" s="4" t="s">
        <v>1367</v>
      </c>
      <c r="B22" s="5" t="n">
        <v>2</v>
      </c>
    </row>
    <row r="23" spans="1:2">
      <c r="A23" s="4" t="s">
        <v>1374</v>
      </c>
    </row>
    <row r="24" spans="1:2">
      <c r="A24" s="3" t="s">
        <v>1345</v>
      </c>
    </row>
    <row r="25" spans="1:2">
      <c r="A25" s="4" t="s">
        <v>1367</v>
      </c>
      <c r="B25" s="5" t="n">
        <v>1</v>
      </c>
    </row>
    <row r="26" spans="1:2">
      <c r="A26" s="4" t="s">
        <v>1375</v>
      </c>
    </row>
    <row r="27" spans="1:2">
      <c r="A27" s="3" t="s">
        <v>1345</v>
      </c>
    </row>
    <row r="28" spans="1:2">
      <c r="A28" s="4" t="s">
        <v>1367</v>
      </c>
      <c r="B28" s="5"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 customWidth="1" max="6" min="6" width="29"/>
    <col customWidth="1" max="7" min="7" width="21"/>
    <col customWidth="1" max="8" min="8" width="21"/>
    <col customWidth="1" max="9" min="9" width="23"/>
    <col customWidth="1" max="10" min="10" width="25"/>
    <col customWidth="1" max="11" min="11" width="25"/>
    <col customWidth="1" max="12" min="12" width="21"/>
    <col customWidth="1" max="13" min="13" width="21"/>
  </cols>
  <sheetData>
    <row r="1" spans="1:13">
      <c r="A1" s="1" t="s">
        <v>1376</v>
      </c>
      <c r="B1" s="2" t="s">
        <v>1342</v>
      </c>
      <c r="C1" s="2" t="s">
        <v>1343</v>
      </c>
      <c r="D1" s="2" t="s">
        <v>1377</v>
      </c>
      <c r="E1" s="2" t="s">
        <v>1344</v>
      </c>
      <c r="F1" s="2" t="s">
        <v>1378</v>
      </c>
      <c r="G1" s="2" t="s">
        <v>1379</v>
      </c>
      <c r="H1" s="2" t="s">
        <v>1380</v>
      </c>
      <c r="I1" s="2" t="s">
        <v>1381</v>
      </c>
      <c r="J1" s="2" t="s">
        <v>1343</v>
      </c>
      <c r="K1" s="2" t="s">
        <v>1343</v>
      </c>
      <c r="L1" s="2" t="s">
        <v>754</v>
      </c>
      <c r="M1" s="2" t="s">
        <v>638</v>
      </c>
    </row>
    <row r="2" spans="1:13">
      <c r="A2" s="3" t="s">
        <v>1345</v>
      </c>
    </row>
    <row r="3" spans="1:13">
      <c r="A3" s="4" t="s">
        <v>89</v>
      </c>
      <c r="K3" s="6" t="n">
        <v>20000</v>
      </c>
      <c r="L3" s="6" t="n">
        <v>20072</v>
      </c>
      <c r="M3" s="6" t="n">
        <v>2475</v>
      </c>
    </row>
    <row r="4" spans="1:13">
      <c r="A4" s="4" t="s">
        <v>1347</v>
      </c>
    </row>
    <row r="5" spans="1:13">
      <c r="A5" s="3" t="s">
        <v>1345</v>
      </c>
    </row>
    <row r="6" spans="1:13">
      <c r="A6" s="4" t="s">
        <v>1382</v>
      </c>
      <c r="I6" s="5" t="n">
        <v>3</v>
      </c>
    </row>
    <row r="7" spans="1:13">
      <c r="A7" s="4" t="s">
        <v>1383</v>
      </c>
      <c r="H7" s="6" t="n">
        <v>12704</v>
      </c>
    </row>
    <row r="8" spans="1:13">
      <c r="A8" s="4" t="s">
        <v>1384</v>
      </c>
      <c r="G8" s="6" t="n">
        <v>145000000</v>
      </c>
    </row>
    <row r="9" spans="1:13">
      <c r="A9" s="4" t="s">
        <v>1385</v>
      </c>
      <c r="F9" s="5" t="n">
        <v>1</v>
      </c>
    </row>
    <row r="10" spans="1:13">
      <c r="A10" s="4" t="s">
        <v>1386</v>
      </c>
      <c r="F10" s="6" t="n">
        <v>5831</v>
      </c>
    </row>
    <row r="11" spans="1:13">
      <c r="A11" s="4" t="s">
        <v>1387</v>
      </c>
      <c r="F11" s="5" t="n">
        <v>2</v>
      </c>
    </row>
    <row r="12" spans="1:13">
      <c r="A12" s="4" t="s">
        <v>1364</v>
      </c>
    </row>
    <row r="13" spans="1:13">
      <c r="A13" s="3" t="s">
        <v>1345</v>
      </c>
    </row>
    <row r="14" spans="1:13">
      <c r="A14" s="4" t="s">
        <v>1349</v>
      </c>
      <c r="J14" s="5" t="n">
        <v>1</v>
      </c>
      <c r="K14" s="5" t="n">
        <v>177</v>
      </c>
    </row>
    <row r="15" spans="1:13">
      <c r="A15" s="4" t="s">
        <v>1348</v>
      </c>
      <c r="K15" s="6" t="n">
        <v>-6025</v>
      </c>
    </row>
    <row r="16" spans="1:13">
      <c r="A16" s="4" t="s">
        <v>1388</v>
      </c>
      <c r="C16" s="5" t="n">
        <v>125</v>
      </c>
      <c r="J16" s="5" t="n">
        <v>125</v>
      </c>
      <c r="K16" s="5" t="n">
        <v>125</v>
      </c>
    </row>
    <row r="17" spans="1:13">
      <c r="A17" s="4" t="s">
        <v>1368</v>
      </c>
    </row>
    <row r="18" spans="1:13">
      <c r="A18" s="3" t="s">
        <v>1345</v>
      </c>
    </row>
    <row r="19" spans="1:13">
      <c r="A19" s="4" t="s">
        <v>1388</v>
      </c>
      <c r="C19" s="5" t="n">
        <v>3</v>
      </c>
      <c r="J19" s="5" t="n">
        <v>3</v>
      </c>
      <c r="K19" s="5" t="n">
        <v>3</v>
      </c>
    </row>
    <row r="20" spans="1:13">
      <c r="A20" s="4" t="s">
        <v>1355</v>
      </c>
    </row>
    <row r="21" spans="1:13">
      <c r="A21" s="3" t="s">
        <v>1345</v>
      </c>
    </row>
    <row r="22" spans="1:13">
      <c r="A22" s="4" t="s">
        <v>1384</v>
      </c>
      <c r="G22" s="6" t="n">
        <v>790000</v>
      </c>
    </row>
    <row r="23" spans="1:13">
      <c r="A23" s="4" t="s">
        <v>1349</v>
      </c>
      <c r="B23" s="5" t="n">
        <v>124</v>
      </c>
      <c r="C23" s="5" t="n">
        <v>124</v>
      </c>
      <c r="E23" s="5" t="n">
        <v>4900</v>
      </c>
    </row>
    <row r="24" spans="1:13">
      <c r="A24" s="4" t="s">
        <v>1348</v>
      </c>
      <c r="B24" s="6" t="n">
        <v>-17650</v>
      </c>
      <c r="C24" s="6" t="n">
        <v>-17650</v>
      </c>
      <c r="E24" s="6" t="n">
        <v>-110000</v>
      </c>
    </row>
    <row r="25" spans="1:13">
      <c r="A25" s="4" t="s">
        <v>1389</v>
      </c>
      <c r="B25" s="5" t="n">
        <v>14000</v>
      </c>
      <c r="E25" s="6" t="n">
        <v>61600</v>
      </c>
    </row>
    <row r="26" spans="1:13">
      <c r="A26" s="4" t="s">
        <v>1390</v>
      </c>
      <c r="D26" s="4" t="s">
        <v>1391</v>
      </c>
    </row>
    <row r="27" spans="1:13">
      <c r="A27" s="4" t="s">
        <v>1392</v>
      </c>
      <c r="E27" s="5" t="n">
        <v>4900</v>
      </c>
    </row>
    <row r="28" spans="1:13">
      <c r="A28" s="4" t="s">
        <v>89</v>
      </c>
      <c r="E28" s="6" t="n">
        <v>86213</v>
      </c>
      <c r="J28" s="6" t="n">
        <v>17650</v>
      </c>
    </row>
    <row r="29" spans="1:13">
      <c r="A29" s="4" t="s">
        <v>1393</v>
      </c>
      <c r="E29" s="6" t="n">
        <v>25000</v>
      </c>
    </row>
    <row r="30" spans="1:13">
      <c r="A30" s="4" t="s">
        <v>1394</v>
      </c>
      <c r="E30" s="4" t="s">
        <v>491</v>
      </c>
    </row>
    <row r="31" spans="1:13">
      <c r="A31" s="4" t="s">
        <v>1395</v>
      </c>
      <c r="B31" s="6" t="n">
        <v>3650</v>
      </c>
      <c r="E31" s="6" t="n">
        <v>48000</v>
      </c>
    </row>
    <row r="32" spans="1:13">
      <c r="A32" s="4" t="s">
        <v>1396</v>
      </c>
      <c r="B32" s="4" t="s">
        <v>548</v>
      </c>
    </row>
    <row r="33" spans="1:13">
      <c r="A33" s="4" t="s">
        <v>1397</v>
      </c>
      <c r="E33" s="6" t="n">
        <v>3400</v>
      </c>
    </row>
    <row r="34" spans="1:13">
      <c r="A34" s="4" t="s">
        <v>1398</v>
      </c>
    </row>
    <row r="35" spans="1:13">
      <c r="A35" s="3" t="s">
        <v>1345</v>
      </c>
    </row>
    <row r="36" spans="1:13">
      <c r="A36" s="4" t="s">
        <v>1399</v>
      </c>
      <c r="K36" s="6" t="n">
        <v>3977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0</v>
      </c>
      <c r="B1" s="2" t="s">
        <v>1401</v>
      </c>
      <c r="C1" s="2" t="s">
        <v>553</v>
      </c>
      <c r="D1" s="2" t="s">
        <v>1402</v>
      </c>
      <c r="E1" s="2" t="s">
        <v>1403</v>
      </c>
      <c r="F1" s="2" t="s">
        <v>2</v>
      </c>
    </row>
    <row r="2" spans="1:6">
      <c r="A2" s="4" t="s">
        <v>1368</v>
      </c>
    </row>
    <row r="3" spans="1:6">
      <c r="A3" s="3" t="s">
        <v>1345</v>
      </c>
    </row>
    <row r="4" spans="1:6">
      <c r="A4" s="4" t="s">
        <v>1404</v>
      </c>
      <c r="F4" s="6" t="n">
        <v>-24328</v>
      </c>
    </row>
    <row r="5" spans="1:6">
      <c r="A5" s="4" t="s">
        <v>1405</v>
      </c>
      <c r="F5" s="5" t="n">
        <v>-10800</v>
      </c>
    </row>
    <row r="6" spans="1:6">
      <c r="A6" s="4" t="s">
        <v>1406</v>
      </c>
    </row>
    <row r="7" spans="1:6">
      <c r="A7" s="3" t="s">
        <v>1345</v>
      </c>
    </row>
    <row r="8" spans="1:6">
      <c r="A8" s="4" t="s">
        <v>1383</v>
      </c>
      <c r="F8" s="5" t="n">
        <v>24345</v>
      </c>
    </row>
    <row r="9" spans="1:6">
      <c r="A9" s="4" t="s">
        <v>1384</v>
      </c>
      <c r="F9" s="5" t="n">
        <v>10800</v>
      </c>
    </row>
    <row r="10" spans="1:6">
      <c r="A10" s="4" t="s">
        <v>1407</v>
      </c>
    </row>
    <row r="11" spans="1:6">
      <c r="A11" s="3" t="s">
        <v>1345</v>
      </c>
    </row>
    <row r="12" spans="1:6">
      <c r="A12" s="4" t="s">
        <v>1383</v>
      </c>
      <c r="F12" s="5" t="n">
        <v>17</v>
      </c>
    </row>
    <row r="13" spans="1:6">
      <c r="A13" s="4" t="s">
        <v>1384</v>
      </c>
      <c r="F13" s="5" t="n">
        <v>0</v>
      </c>
    </row>
    <row r="14" spans="1:6">
      <c r="A14" s="4" t="s">
        <v>1408</v>
      </c>
    </row>
    <row r="15" spans="1:6">
      <c r="A15" s="3" t="s">
        <v>1345</v>
      </c>
    </row>
    <row r="16" spans="1:6">
      <c r="A16" s="4" t="s">
        <v>1383</v>
      </c>
      <c r="F16" s="5" t="n">
        <v>12418</v>
      </c>
    </row>
    <row r="17" spans="1:6">
      <c r="A17" s="4" t="s">
        <v>1384</v>
      </c>
      <c r="F17" s="5" t="n">
        <v>0</v>
      </c>
    </row>
    <row r="18" spans="1:6">
      <c r="A18" s="4" t="s">
        <v>1409</v>
      </c>
    </row>
    <row r="19" spans="1:6">
      <c r="A19" s="3" t="s">
        <v>1345</v>
      </c>
    </row>
    <row r="20" spans="1:6">
      <c r="A20" s="4" t="s">
        <v>1383</v>
      </c>
      <c r="F20" s="5" t="n">
        <v>156</v>
      </c>
    </row>
    <row r="21" spans="1:6">
      <c r="A21" s="4" t="s">
        <v>1384</v>
      </c>
      <c r="F21" s="5" t="n">
        <v>0</v>
      </c>
    </row>
    <row r="22" spans="1:6">
      <c r="A22" s="4" t="s">
        <v>1410</v>
      </c>
    </row>
    <row r="23" spans="1:6">
      <c r="A23" s="3" t="s">
        <v>1345</v>
      </c>
    </row>
    <row r="24" spans="1:6">
      <c r="A24" s="4" t="s">
        <v>1383</v>
      </c>
      <c r="F24" s="5" t="n">
        <v>1350</v>
      </c>
    </row>
    <row r="25" spans="1:6">
      <c r="A25" s="4" t="s">
        <v>1384</v>
      </c>
      <c r="F25" s="5" t="n">
        <v>0</v>
      </c>
    </row>
    <row r="26" spans="1:6">
      <c r="A26" s="4" t="s">
        <v>1411</v>
      </c>
    </row>
    <row r="27" spans="1:6">
      <c r="A27" s="3" t="s">
        <v>1345</v>
      </c>
    </row>
    <row r="28" spans="1:6">
      <c r="A28" s="4" t="s">
        <v>1383</v>
      </c>
      <c r="F28" s="5" t="n">
        <v>349</v>
      </c>
    </row>
    <row r="29" spans="1:6">
      <c r="A29" s="4" t="s">
        <v>1384</v>
      </c>
      <c r="F29" s="5" t="n">
        <v>1000</v>
      </c>
    </row>
    <row r="30" spans="1:6">
      <c r="A30" s="4" t="s">
        <v>1412</v>
      </c>
    </row>
    <row r="31" spans="1:6">
      <c r="A31" s="3" t="s">
        <v>1345</v>
      </c>
    </row>
    <row r="32" spans="1:6">
      <c r="A32" s="4" t="s">
        <v>1413</v>
      </c>
      <c r="D32" s="6" t="n">
        <v>3000</v>
      </c>
    </row>
    <row r="33" spans="1:6">
      <c r="A33" s="4" t="s">
        <v>1414</v>
      </c>
    </row>
    <row r="34" spans="1:6">
      <c r="A34" s="3" t="s">
        <v>1345</v>
      </c>
    </row>
    <row r="35" spans="1:6">
      <c r="A35" s="4" t="s">
        <v>1383</v>
      </c>
      <c r="F35" s="5" t="n">
        <v>17</v>
      </c>
    </row>
    <row r="36" spans="1:6">
      <c r="A36" s="4" t="s">
        <v>1384</v>
      </c>
      <c r="F36" s="5" t="n">
        <v>0</v>
      </c>
    </row>
    <row r="37" spans="1:6">
      <c r="A37" s="4" t="s">
        <v>1415</v>
      </c>
    </row>
    <row r="38" spans="1:6">
      <c r="A38" s="3" t="s">
        <v>1345</v>
      </c>
    </row>
    <row r="39" spans="1:6">
      <c r="A39" s="4" t="s">
        <v>1383</v>
      </c>
      <c r="F39" s="5" t="n">
        <v>225</v>
      </c>
    </row>
    <row r="40" spans="1:6">
      <c r="A40" s="4" t="s">
        <v>1384</v>
      </c>
      <c r="F40" s="5" t="n">
        <v>0</v>
      </c>
    </row>
    <row r="41" spans="1:6">
      <c r="A41" s="4" t="s">
        <v>1416</v>
      </c>
    </row>
    <row r="42" spans="1:6">
      <c r="A42" s="3" t="s">
        <v>1345</v>
      </c>
    </row>
    <row r="43" spans="1:6">
      <c r="A43" s="4" t="s">
        <v>1417</v>
      </c>
      <c r="F43" s="5" t="n">
        <v>981</v>
      </c>
    </row>
    <row r="44" spans="1:6">
      <c r="A44" s="4" t="s">
        <v>1418</v>
      </c>
    </row>
    <row r="45" spans="1:6">
      <c r="A45" s="3" t="s">
        <v>1345</v>
      </c>
    </row>
    <row r="46" spans="1:6">
      <c r="A46" s="4" t="s">
        <v>1383</v>
      </c>
      <c r="F46" s="5" t="n">
        <v>1</v>
      </c>
    </row>
    <row r="47" spans="1:6">
      <c r="A47" s="4" t="s">
        <v>1384</v>
      </c>
      <c r="F47" s="5" t="n">
        <v>0</v>
      </c>
    </row>
    <row r="48" spans="1:6">
      <c r="A48" s="4" t="s">
        <v>1419</v>
      </c>
    </row>
    <row r="49" spans="1:6">
      <c r="A49" s="3" t="s">
        <v>1345</v>
      </c>
    </row>
    <row r="50" spans="1:6">
      <c r="A50" s="4" t="s">
        <v>1383</v>
      </c>
      <c r="F50" s="5" t="n">
        <v>0</v>
      </c>
    </row>
    <row r="51" spans="1:6">
      <c r="A51" s="4" t="s">
        <v>1384</v>
      </c>
      <c r="F51" s="5" t="n">
        <v>0</v>
      </c>
    </row>
    <row r="52" spans="1:6">
      <c r="A52" s="4" t="s">
        <v>1420</v>
      </c>
    </row>
    <row r="53" spans="1:6">
      <c r="A53" s="3" t="s">
        <v>1345</v>
      </c>
    </row>
    <row r="54" spans="1:6">
      <c r="A54" s="4" t="s">
        <v>1383</v>
      </c>
      <c r="F54" s="5" t="n">
        <v>2750</v>
      </c>
    </row>
    <row r="55" spans="1:6">
      <c r="A55" s="4" t="s">
        <v>1384</v>
      </c>
      <c r="F55" s="5" t="n">
        <v>0</v>
      </c>
    </row>
    <row r="56" spans="1:6">
      <c r="A56" s="4" t="s">
        <v>1421</v>
      </c>
    </row>
    <row r="57" spans="1:6">
      <c r="A57" s="3" t="s">
        <v>1345</v>
      </c>
    </row>
    <row r="58" spans="1:6">
      <c r="A58" s="4" t="s">
        <v>1383</v>
      </c>
      <c r="F58" s="5" t="n">
        <v>0</v>
      </c>
    </row>
    <row r="59" spans="1:6">
      <c r="A59" s="4" t="s">
        <v>1384</v>
      </c>
      <c r="F59" s="5" t="n">
        <v>0</v>
      </c>
    </row>
    <row r="60" spans="1:6">
      <c r="A60" s="4" t="s">
        <v>1422</v>
      </c>
    </row>
    <row r="61" spans="1:6">
      <c r="A61" s="3" t="s">
        <v>1345</v>
      </c>
    </row>
    <row r="62" spans="1:6">
      <c r="A62" s="4" t="s">
        <v>1348</v>
      </c>
      <c r="F62" s="5" t="n">
        <v>1500</v>
      </c>
    </row>
    <row r="63" spans="1:6">
      <c r="A63" s="4" t="s">
        <v>1423</v>
      </c>
    </row>
    <row r="64" spans="1:6">
      <c r="A64" s="3" t="s">
        <v>1345</v>
      </c>
    </row>
    <row r="65" spans="1:6">
      <c r="A65" s="4" t="s">
        <v>1383</v>
      </c>
      <c r="F65" s="5" t="n">
        <v>3479</v>
      </c>
    </row>
    <row r="66" spans="1:6">
      <c r="A66" s="4" t="s">
        <v>1384</v>
      </c>
      <c r="F66" s="5" t="n">
        <v>0</v>
      </c>
    </row>
    <row r="67" spans="1:6">
      <c r="A67" s="4" t="s">
        <v>1424</v>
      </c>
    </row>
    <row r="68" spans="1:6">
      <c r="A68" s="3" t="s">
        <v>1345</v>
      </c>
    </row>
    <row r="69" spans="1:6">
      <c r="A69" s="4" t="s">
        <v>1383</v>
      </c>
      <c r="F69" s="5" t="n">
        <v>0</v>
      </c>
    </row>
    <row r="70" spans="1:6">
      <c r="A70" s="4" t="s">
        <v>1384</v>
      </c>
      <c r="F70" s="5" t="n">
        <v>0</v>
      </c>
    </row>
    <row r="71" spans="1:6">
      <c r="A71" s="4" t="s">
        <v>1425</v>
      </c>
    </row>
    <row r="72" spans="1:6">
      <c r="A72" s="3" t="s">
        <v>1345</v>
      </c>
    </row>
    <row r="73" spans="1:6">
      <c r="A73" s="4" t="s">
        <v>1383</v>
      </c>
      <c r="F73" s="5" t="n">
        <v>3600</v>
      </c>
    </row>
    <row r="74" spans="1:6">
      <c r="A74" s="4" t="s">
        <v>1384</v>
      </c>
      <c r="F74" s="5" t="n">
        <v>9500</v>
      </c>
    </row>
    <row r="75" spans="1:6">
      <c r="A75" s="4" t="s">
        <v>1426</v>
      </c>
    </row>
    <row r="76" spans="1:6">
      <c r="A76" s="3" t="s">
        <v>1345</v>
      </c>
    </row>
    <row r="77" spans="1:6">
      <c r="A77" s="4" t="s">
        <v>1383</v>
      </c>
      <c r="E77" s="6" t="n">
        <v>12750</v>
      </c>
    </row>
    <row r="78" spans="1:6">
      <c r="A78" s="4" t="s">
        <v>1384</v>
      </c>
      <c r="E78" s="6" t="n">
        <v>300</v>
      </c>
    </row>
    <row r="79" spans="1:6">
      <c r="A79" s="4" t="s">
        <v>1427</v>
      </c>
    </row>
    <row r="80" spans="1:6">
      <c r="A80" s="3" t="s">
        <v>1345</v>
      </c>
    </row>
    <row r="81" spans="1:6">
      <c r="A81" s="4" t="s">
        <v>1383</v>
      </c>
      <c r="F81" s="5" t="n">
        <v>0</v>
      </c>
    </row>
    <row r="82" spans="1:6">
      <c r="A82" s="4" t="s">
        <v>1384</v>
      </c>
      <c r="F82" s="5" t="n">
        <v>300</v>
      </c>
    </row>
    <row r="83" spans="1:6">
      <c r="A83" s="4" t="s">
        <v>1428</v>
      </c>
    </row>
    <row r="84" spans="1:6">
      <c r="A84" s="3" t="s">
        <v>1345</v>
      </c>
    </row>
    <row r="85" spans="1:6">
      <c r="A85" s="4" t="s">
        <v>1383</v>
      </c>
      <c r="F85" s="5" t="n">
        <v>0</v>
      </c>
    </row>
    <row r="86" spans="1:6">
      <c r="A86" s="4" t="s">
        <v>1384</v>
      </c>
      <c r="F86" s="5" t="n">
        <v>0</v>
      </c>
    </row>
    <row r="87" spans="1:6">
      <c r="A87" s="4" t="s">
        <v>1429</v>
      </c>
    </row>
    <row r="88" spans="1:6">
      <c r="A88" s="3" t="s">
        <v>1345</v>
      </c>
    </row>
    <row r="89" spans="1:6">
      <c r="A89" s="4" t="s">
        <v>1430</v>
      </c>
      <c r="E89" s="4" t="s">
        <v>716</v>
      </c>
    </row>
    <row r="90" spans="1:6">
      <c r="A90" s="4" t="s">
        <v>1431</v>
      </c>
    </row>
    <row r="91" spans="1:6">
      <c r="A91" s="3" t="s">
        <v>1345</v>
      </c>
    </row>
    <row r="92" spans="1:6">
      <c r="A92" s="4" t="s">
        <v>1413</v>
      </c>
      <c r="C92" s="6" t="n">
        <v>1530</v>
      </c>
    </row>
    <row r="93" spans="1:6">
      <c r="A93" s="4" t="s">
        <v>1432</v>
      </c>
      <c r="B93" s="6" t="n">
        <v>7600</v>
      </c>
    </row>
    <row r="94" spans="1:6">
      <c r="A94" s="4" t="s">
        <v>1433</v>
      </c>
      <c r="F94" s="6" t="n">
        <v>16100</v>
      </c>
    </row>
    <row r="95" spans="1:6">
      <c r="A95" s="4" t="s">
        <v>1434</v>
      </c>
    </row>
    <row r="96" spans="1:6">
      <c r="A96" s="3" t="s">
        <v>1345</v>
      </c>
    </row>
    <row r="97" spans="1:6">
      <c r="A97" s="4" t="s">
        <v>1383</v>
      </c>
      <c r="E97" s="6" t="n">
        <v>15000</v>
      </c>
    </row>
    <row r="98" spans="1:6">
      <c r="A98" s="4" t="s">
        <v>1384</v>
      </c>
      <c r="E98" s="6" t="n">
        <v>19700</v>
      </c>
    </row>
    <row r="99" spans="1:6">
      <c r="A99" s="4" t="s">
        <v>1435</v>
      </c>
      <c r="E99" s="4" t="s">
        <v>9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6</v>
      </c>
      <c r="B1" s="2" t="s">
        <v>692</v>
      </c>
    </row>
    <row r="2" spans="1:3">
      <c r="B2" s="2" t="s">
        <v>1437</v>
      </c>
      <c r="C2" s="2" t="s">
        <v>2</v>
      </c>
    </row>
    <row r="3" spans="1:3">
      <c r="A3" s="4" t="s">
        <v>1347</v>
      </c>
    </row>
    <row r="4" spans="1:3">
      <c r="A4" s="3" t="s">
        <v>1345</v>
      </c>
    </row>
    <row r="5" spans="1:3">
      <c r="A5" s="4" t="s">
        <v>1438</v>
      </c>
      <c r="B5" s="5" t="n">
        <v>2</v>
      </c>
    </row>
    <row r="6" spans="1:3">
      <c r="A6" s="4" t="s">
        <v>1366</v>
      </c>
    </row>
    <row r="7" spans="1:3">
      <c r="A7" s="3" t="s">
        <v>1345</v>
      </c>
    </row>
    <row r="8" spans="1:3">
      <c r="A8" s="4" t="s">
        <v>1367</v>
      </c>
      <c r="C8" s="5" t="n">
        <v>35</v>
      </c>
    </row>
    <row r="9" spans="1:3">
      <c r="A9" s="4" t="s">
        <v>1368</v>
      </c>
    </row>
    <row r="10" spans="1:3">
      <c r="A10" s="3" t="s">
        <v>1345</v>
      </c>
    </row>
    <row r="11" spans="1:3">
      <c r="A11" s="4" t="s">
        <v>1367</v>
      </c>
      <c r="C11" s="5" t="n">
        <v>3</v>
      </c>
    </row>
    <row r="12" spans="1:3">
      <c r="A12" s="4" t="s">
        <v>1439</v>
      </c>
    </row>
    <row r="13" spans="1:3">
      <c r="A13" s="3" t="s">
        <v>1345</v>
      </c>
    </row>
    <row r="14" spans="1:3">
      <c r="A14" s="4" t="s">
        <v>1440</v>
      </c>
      <c r="C14" s="5" t="n">
        <v>2</v>
      </c>
    </row>
    <row r="15" spans="1:3">
      <c r="A15" s="4" t="s">
        <v>1441</v>
      </c>
    </row>
    <row r="16" spans="1:3">
      <c r="A16" s="3" t="s">
        <v>1345</v>
      </c>
    </row>
    <row r="17" spans="1:3">
      <c r="A17" s="4" t="s">
        <v>1367</v>
      </c>
      <c r="C17" s="5" t="n">
        <v>20</v>
      </c>
    </row>
    <row r="18" spans="1:3">
      <c r="A18" s="4" t="s">
        <v>1442</v>
      </c>
    </row>
    <row r="19" spans="1:3">
      <c r="A19" s="3" t="s">
        <v>1345</v>
      </c>
    </row>
    <row r="20" spans="1:3">
      <c r="A20" s="4" t="s">
        <v>1367</v>
      </c>
      <c r="C20" s="5" t="n">
        <v>1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17"/>
    <col customWidth="1" max="5" min="5" width="13"/>
    <col customWidth="1" max="6" min="6" width="23"/>
    <col customWidth="1" max="7" min="7" width="34"/>
    <col customWidth="1" max="8" min="8" width="18"/>
  </cols>
  <sheetData>
    <row r="1" spans="1:8">
      <c r="A1" s="1" t="s">
        <v>1443</v>
      </c>
      <c r="B1" s="2" t="s">
        <v>692</v>
      </c>
      <c r="G1" s="2" t="s">
        <v>1</v>
      </c>
    </row>
    <row r="2" spans="1:8">
      <c r="B2" s="2" t="s">
        <v>1444</v>
      </c>
      <c r="C2" s="2" t="s">
        <v>1445</v>
      </c>
      <c r="D2" s="2" t="s">
        <v>1446</v>
      </c>
      <c r="E2" s="2" t="s">
        <v>1447</v>
      </c>
      <c r="F2" s="2" t="s">
        <v>1381</v>
      </c>
      <c r="G2" s="2" t="s">
        <v>1448</v>
      </c>
      <c r="H2" s="2" t="s">
        <v>1449</v>
      </c>
    </row>
    <row r="3" spans="1:8">
      <c r="A3" s="4" t="s">
        <v>1450</v>
      </c>
    </row>
    <row r="4" spans="1:8">
      <c r="A4" s="3" t="s">
        <v>1345</v>
      </c>
    </row>
    <row r="5" spans="1:8">
      <c r="A5" s="4" t="s">
        <v>1451</v>
      </c>
      <c r="G5" s="6" t="n">
        <v>1000</v>
      </c>
    </row>
    <row r="6" spans="1:8">
      <c r="A6" s="4" t="s">
        <v>1452</v>
      </c>
      <c r="G6" s="5" t="n">
        <v>3</v>
      </c>
    </row>
    <row r="7" spans="1:8">
      <c r="A7" s="4" t="s">
        <v>1453</v>
      </c>
    </row>
    <row r="8" spans="1:8">
      <c r="A8" s="3" t="s">
        <v>1345</v>
      </c>
    </row>
    <row r="9" spans="1:8">
      <c r="A9" s="4" t="s">
        <v>1454</v>
      </c>
      <c r="E9" s="4" t="s">
        <v>514</v>
      </c>
    </row>
    <row r="10" spans="1:8">
      <c r="A10" s="4" t="s">
        <v>1347</v>
      </c>
    </row>
    <row r="11" spans="1:8">
      <c r="A11" s="3" t="s">
        <v>1345</v>
      </c>
    </row>
    <row r="12" spans="1:8">
      <c r="A12" s="4" t="s">
        <v>1382</v>
      </c>
      <c r="F12" s="5" t="n">
        <v>3</v>
      </c>
    </row>
    <row r="13" spans="1:8">
      <c r="A13" s="4" t="s">
        <v>1455</v>
      </c>
      <c r="G13" s="5" t="n">
        <v>6</v>
      </c>
    </row>
    <row r="14" spans="1:8">
      <c r="A14" s="4" t="s">
        <v>1366</v>
      </c>
    </row>
    <row r="15" spans="1:8">
      <c r="A15" s="3" t="s">
        <v>1345</v>
      </c>
    </row>
    <row r="16" spans="1:8">
      <c r="A16" s="4" t="s">
        <v>1367</v>
      </c>
      <c r="G16" s="5" t="n">
        <v>35</v>
      </c>
    </row>
    <row r="17" spans="1:8">
      <c r="A17" s="4" t="s">
        <v>1455</v>
      </c>
      <c r="G17" s="5" t="n">
        <v>1</v>
      </c>
    </row>
    <row r="18" spans="1:8">
      <c r="A18" s="4" t="s">
        <v>1368</v>
      </c>
    </row>
    <row r="19" spans="1:8">
      <c r="A19" s="3" t="s">
        <v>1345</v>
      </c>
    </row>
    <row r="20" spans="1:8">
      <c r="A20" s="4" t="s">
        <v>1367</v>
      </c>
      <c r="G20" s="5" t="n">
        <v>3</v>
      </c>
    </row>
    <row r="21" spans="1:8">
      <c r="A21" s="4" t="s">
        <v>1456</v>
      </c>
    </row>
    <row r="22" spans="1:8">
      <c r="A22" s="3" t="s">
        <v>1345</v>
      </c>
    </row>
    <row r="23" spans="1:8">
      <c r="A23" s="4" t="s">
        <v>1367</v>
      </c>
      <c r="G23" s="5" t="n">
        <v>3</v>
      </c>
    </row>
    <row r="24" spans="1:8">
      <c r="A24" s="4" t="s">
        <v>1457</v>
      </c>
    </row>
    <row r="25" spans="1:8">
      <c r="A25" s="3" t="s">
        <v>1345</v>
      </c>
    </row>
    <row r="26" spans="1:8">
      <c r="A26" s="4" t="s">
        <v>1367</v>
      </c>
      <c r="G26" s="5" t="n">
        <v>1</v>
      </c>
    </row>
    <row r="27" spans="1:8">
      <c r="A27" s="4" t="s">
        <v>1355</v>
      </c>
    </row>
    <row r="28" spans="1:8">
      <c r="A28" s="3" t="s">
        <v>1345</v>
      </c>
    </row>
    <row r="29" spans="1:8">
      <c r="A29" s="4" t="s">
        <v>1458</v>
      </c>
      <c r="C29" s="5" t="n">
        <v>4900</v>
      </c>
    </row>
    <row r="30" spans="1:8">
      <c r="A30" s="4" t="s">
        <v>1364</v>
      </c>
    </row>
    <row r="31" spans="1:8">
      <c r="A31" s="3" t="s">
        <v>1345</v>
      </c>
    </row>
    <row r="32" spans="1:8">
      <c r="A32" s="4" t="s">
        <v>1367</v>
      </c>
      <c r="G32" s="5" t="n">
        <v>125</v>
      </c>
    </row>
    <row r="33" spans="1:8">
      <c r="A33" s="4" t="s">
        <v>1459</v>
      </c>
    </row>
    <row r="34" spans="1:8">
      <c r="A34" s="3" t="s">
        <v>1345</v>
      </c>
    </row>
    <row r="35" spans="1:8">
      <c r="A35" s="4" t="s">
        <v>1367</v>
      </c>
      <c r="H35" s="5" t="n">
        <v>750</v>
      </c>
    </row>
    <row r="36" spans="1:8">
      <c r="A36" s="4" t="s">
        <v>1460</v>
      </c>
      <c r="D36" s="5" t="n">
        <v>2</v>
      </c>
    </row>
    <row r="37" spans="1:8">
      <c r="A37" s="4" t="s">
        <v>1458</v>
      </c>
      <c r="D37" s="5" t="n">
        <v>1</v>
      </c>
    </row>
    <row r="38" spans="1:8">
      <c r="A38" s="4" t="s">
        <v>1461</v>
      </c>
      <c r="B38" s="5" t="n">
        <v>30</v>
      </c>
    </row>
    <row r="39" spans="1:8">
      <c r="A39" s="4" t="s">
        <v>1462</v>
      </c>
      <c r="B39" s="5" t="n">
        <v>6</v>
      </c>
    </row>
    <row r="40" spans="1:8">
      <c r="A40" s="4" t="s">
        <v>1463</v>
      </c>
      <c r="B40" s="5" t="n">
        <v>5</v>
      </c>
    </row>
    <row r="41" spans="1:8">
      <c r="A41" s="4" t="s">
        <v>1464</v>
      </c>
    </row>
    <row r="42" spans="1:8">
      <c r="A42" s="3" t="s">
        <v>1345</v>
      </c>
    </row>
    <row r="43" spans="1:8">
      <c r="A43" s="4" t="s">
        <v>1367</v>
      </c>
      <c r="G43" s="5" t="n">
        <v>90</v>
      </c>
    </row>
    <row r="44" spans="1:8">
      <c r="A44" s="4" t="s">
        <v>1465</v>
      </c>
    </row>
    <row r="45" spans="1:8">
      <c r="A45" s="3" t="s">
        <v>1345</v>
      </c>
    </row>
    <row r="46" spans="1:8">
      <c r="A46" s="4" t="s">
        <v>1367</v>
      </c>
      <c r="G46" s="5" t="n">
        <v>2</v>
      </c>
    </row>
  </sheetData>
  <mergeCells count="2">
    <mergeCell ref="A1:A2"/>
    <mergeCell ref="B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1"/>
    <col customWidth="1" max="5" min="5" width="26"/>
  </cols>
  <sheetData>
    <row r="1" spans="1:5">
      <c r="A1" s="1" t="s">
        <v>1466</v>
      </c>
      <c r="B1" s="2" t="s">
        <v>1467</v>
      </c>
      <c r="C1" s="2" t="s">
        <v>1468</v>
      </c>
      <c r="D1" s="2" t="s">
        <v>754</v>
      </c>
      <c r="E1" s="2" t="s">
        <v>1469</v>
      </c>
    </row>
    <row r="2" spans="1:5">
      <c r="A2" s="4" t="s">
        <v>1470</v>
      </c>
    </row>
    <row r="3" spans="1:5">
      <c r="A3" s="3" t="s">
        <v>1345</v>
      </c>
    </row>
    <row r="4" spans="1:5">
      <c r="A4" s="4" t="s">
        <v>1471</v>
      </c>
      <c r="E4" s="5" t="n">
        <v>46</v>
      </c>
    </row>
    <row r="5" spans="1:5">
      <c r="A5" s="4" t="s">
        <v>1472</v>
      </c>
      <c r="C5" s="5" t="n">
        <v>1</v>
      </c>
    </row>
    <row r="6" spans="1:5">
      <c r="A6" s="4" t="s">
        <v>1473</v>
      </c>
      <c r="C6" s="4" t="s">
        <v>944</v>
      </c>
    </row>
    <row r="7" spans="1:5">
      <c r="A7" s="4" t="s">
        <v>1474</v>
      </c>
      <c r="E7" s="6" t="n">
        <v>9000000000</v>
      </c>
    </row>
    <row r="8" spans="1:5">
      <c r="A8" s="4" t="s">
        <v>1368</v>
      </c>
    </row>
    <row r="9" spans="1:5">
      <c r="A9" s="3" t="s">
        <v>1345</v>
      </c>
    </row>
    <row r="10" spans="1:5">
      <c r="A10" s="4" t="s">
        <v>1471</v>
      </c>
      <c r="E10" s="5" t="n">
        <v>45</v>
      </c>
    </row>
    <row r="11" spans="1:5">
      <c r="A11" s="4" t="s">
        <v>1475</v>
      </c>
    </row>
    <row r="12" spans="1:5">
      <c r="A12" s="3" t="s">
        <v>1345</v>
      </c>
    </row>
    <row r="13" spans="1:5">
      <c r="A13" s="4" t="s">
        <v>1476</v>
      </c>
      <c r="C13" s="6" t="n">
        <v>0</v>
      </c>
    </row>
    <row r="14" spans="1:5">
      <c r="A14" s="4" t="s">
        <v>1477</v>
      </c>
      <c r="C14" s="4" t="s">
        <v>1478</v>
      </c>
    </row>
    <row r="15" spans="1:5">
      <c r="A15" s="4" t="s">
        <v>1479</v>
      </c>
    </row>
    <row r="16" spans="1:5">
      <c r="A16" s="3" t="s">
        <v>1345</v>
      </c>
    </row>
    <row r="17" spans="1:5">
      <c r="A17" s="4" t="s">
        <v>1476</v>
      </c>
      <c r="C17" s="6" t="n">
        <v>0</v>
      </c>
    </row>
    <row r="18" spans="1:5">
      <c r="A18" s="4" t="s">
        <v>1477</v>
      </c>
      <c r="C18" s="4" t="s">
        <v>1480</v>
      </c>
    </row>
    <row r="19" spans="1:5">
      <c r="A19" s="4" t="s">
        <v>1481</v>
      </c>
    </row>
    <row r="20" spans="1:5">
      <c r="A20" s="3" t="s">
        <v>1345</v>
      </c>
    </row>
    <row r="21" spans="1:5">
      <c r="A21" s="4" t="s">
        <v>1474</v>
      </c>
      <c r="D21" s="6" t="n">
        <v>118000000</v>
      </c>
    </row>
    <row r="22" spans="1:5">
      <c r="A22" s="4" t="s">
        <v>1399</v>
      </c>
      <c r="B22" s="6" t="n">
        <v>102000000</v>
      </c>
    </row>
    <row r="23" spans="1:5">
      <c r="A23" s="4" t="s">
        <v>1482</v>
      </c>
    </row>
    <row r="24" spans="1:5">
      <c r="A24" s="3" t="s">
        <v>1345</v>
      </c>
    </row>
    <row r="25" spans="1:5">
      <c r="A25" s="4" t="s">
        <v>482</v>
      </c>
      <c r="C25" s="4" t="s">
        <v>148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6"/>
    <col customWidth="1" max="5" min="5" width="19"/>
  </cols>
  <sheetData>
    <row r="1" spans="1:5">
      <c r="A1" s="1" t="s">
        <v>1484</v>
      </c>
      <c r="B1" s="2" t="s">
        <v>692</v>
      </c>
      <c r="C1" s="2" t="s">
        <v>1</v>
      </c>
      <c r="D1" s="2" t="s">
        <v>1485</v>
      </c>
    </row>
    <row r="2" spans="1:5">
      <c r="B2" s="2" t="s">
        <v>1486</v>
      </c>
      <c r="C2" s="2" t="s">
        <v>1487</v>
      </c>
      <c r="D2" s="2" t="s">
        <v>1487</v>
      </c>
      <c r="E2" s="2" t="s">
        <v>1488</v>
      </c>
    </row>
    <row r="3" spans="1:5">
      <c r="A3" s="4" t="s">
        <v>1489</v>
      </c>
    </row>
    <row r="4" spans="1:5">
      <c r="A4" s="3" t="s">
        <v>1345</v>
      </c>
    </row>
    <row r="5" spans="1:5">
      <c r="A5" s="4" t="s">
        <v>1490</v>
      </c>
      <c r="C5" s="5" t="n">
        <v>48</v>
      </c>
    </row>
    <row r="6" spans="1:5">
      <c r="A6" s="4" t="s">
        <v>1491</v>
      </c>
      <c r="C6" s="5" t="n">
        <v>49</v>
      </c>
    </row>
    <row r="7" spans="1:5">
      <c r="A7" s="4" t="s">
        <v>1492</v>
      </c>
      <c r="C7" s="4" t="s">
        <v>1493</v>
      </c>
      <c r="D7" s="4" t="s">
        <v>1493</v>
      </c>
    </row>
    <row r="8" spans="1:5">
      <c r="A8" s="4" t="s">
        <v>1494</v>
      </c>
      <c r="B8" s="5" t="n">
        <v>16</v>
      </c>
    </row>
    <row r="9" spans="1:5">
      <c r="A9" s="4" t="s">
        <v>1495</v>
      </c>
      <c r="B9" s="4" t="s">
        <v>486</v>
      </c>
    </row>
    <row r="10" spans="1:5">
      <c r="A10" s="4" t="s">
        <v>1496</v>
      </c>
      <c r="E10" s="5" t="n">
        <v>15</v>
      </c>
    </row>
    <row r="11" spans="1:5">
      <c r="A11" s="4" t="s">
        <v>1497</v>
      </c>
      <c r="C11" s="5" t="n">
        <v>4</v>
      </c>
      <c r="D11" s="5" t="n">
        <v>4</v>
      </c>
      <c r="E11" s="5" t="n">
        <v>6</v>
      </c>
    </row>
    <row r="12" spans="1:5">
      <c r="A12" s="4" t="s">
        <v>1498</v>
      </c>
    </row>
    <row r="13" spans="1:5">
      <c r="A13" s="3" t="s">
        <v>1345</v>
      </c>
    </row>
    <row r="14" spans="1:5">
      <c r="A14" s="4" t="s">
        <v>1499</v>
      </c>
      <c r="C14" s="5" t="n">
        <v>22</v>
      </c>
    </row>
    <row r="15" spans="1:5">
      <c r="A15" s="4" t="s">
        <v>1500</v>
      </c>
    </row>
    <row r="16" spans="1:5">
      <c r="A16" s="3" t="s">
        <v>1345</v>
      </c>
    </row>
    <row r="17" spans="1:5">
      <c r="A17" s="4" t="s">
        <v>1497</v>
      </c>
      <c r="E17" s="5" t="n">
        <v>2</v>
      </c>
    </row>
    <row r="18" spans="1:5">
      <c r="A18" s="4" t="s">
        <v>1501</v>
      </c>
    </row>
    <row r="19" spans="1:5">
      <c r="A19" s="3" t="s">
        <v>1345</v>
      </c>
    </row>
    <row r="20" spans="1:5">
      <c r="A20" s="4" t="s">
        <v>1492</v>
      </c>
      <c r="C20" s="4" t="s">
        <v>734</v>
      </c>
      <c r="D20" s="4" t="s">
        <v>734</v>
      </c>
    </row>
    <row r="21" spans="1:5">
      <c r="A21" s="4" t="s">
        <v>1502</v>
      </c>
    </row>
    <row r="22" spans="1:5">
      <c r="A22" s="3" t="s">
        <v>1345</v>
      </c>
    </row>
    <row r="23" spans="1:5">
      <c r="A23" s="4" t="s">
        <v>1490</v>
      </c>
      <c r="C23" s="5" t="n">
        <v>2</v>
      </c>
    </row>
    <row r="24" spans="1:5">
      <c r="A24" s="4" t="s">
        <v>1503</v>
      </c>
    </row>
    <row r="25" spans="1:5">
      <c r="A25" s="3" t="s">
        <v>1345</v>
      </c>
    </row>
    <row r="26" spans="1:5">
      <c r="A26" s="4" t="s">
        <v>1504</v>
      </c>
      <c r="C26" s="6" t="n">
        <v>20000</v>
      </c>
      <c r="D26" s="6" t="n">
        <v>20000</v>
      </c>
    </row>
    <row r="27" spans="1:5">
      <c r="A27" s="4" t="s">
        <v>1505</v>
      </c>
    </row>
    <row r="28" spans="1:5">
      <c r="A28" s="3" t="s">
        <v>1345</v>
      </c>
    </row>
    <row r="29" spans="1:5">
      <c r="A29" s="4" t="s">
        <v>1506</v>
      </c>
      <c r="D29" s="5" t="n">
        <v>21739</v>
      </c>
    </row>
    <row r="30" spans="1:5">
      <c r="A30" s="4" t="s">
        <v>1507</v>
      </c>
    </row>
    <row r="31" spans="1:5">
      <c r="A31" s="3" t="s">
        <v>1345</v>
      </c>
    </row>
    <row r="32" spans="1:5">
      <c r="A32" s="4" t="s">
        <v>1504</v>
      </c>
      <c r="C32" s="6" t="n">
        <v>28600</v>
      </c>
      <c r="D32" s="6" t="n">
        <v>286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s>
  <sheetData>
    <row r="1" spans="1:8">
      <c r="A1" s="1" t="s">
        <v>1508</v>
      </c>
      <c r="B1" s="2" t="s">
        <v>1509</v>
      </c>
      <c r="C1" s="2" t="s">
        <v>1510</v>
      </c>
      <c r="D1" s="2" t="s">
        <v>1511</v>
      </c>
      <c r="E1" s="2" t="s">
        <v>1512</v>
      </c>
      <c r="F1" s="2" t="s">
        <v>1513</v>
      </c>
      <c r="G1" s="2" t="s">
        <v>1514</v>
      </c>
      <c r="H1" s="2" t="s">
        <v>1469</v>
      </c>
    </row>
    <row r="2" spans="1:8">
      <c r="A2" s="3" t="s">
        <v>1345</v>
      </c>
    </row>
    <row r="3" spans="1:8">
      <c r="A3" s="4" t="s">
        <v>1474</v>
      </c>
      <c r="H3" s="6" t="n">
        <v>9000000000</v>
      </c>
    </row>
    <row r="4" spans="1:8">
      <c r="A4" s="4" t="s">
        <v>1368</v>
      </c>
    </row>
    <row r="5" spans="1:8">
      <c r="A5" s="3" t="s">
        <v>1345</v>
      </c>
    </row>
    <row r="6" spans="1:8">
      <c r="A6" s="4" t="s">
        <v>1433</v>
      </c>
      <c r="D6" s="6" t="n">
        <v>8100000</v>
      </c>
      <c r="E6" s="6" t="n">
        <v>16000000</v>
      </c>
    </row>
    <row r="7" spans="1:8">
      <c r="A7" s="4" t="s">
        <v>1515</v>
      </c>
      <c r="C7" s="6" t="n">
        <v>8100000</v>
      </c>
    </row>
    <row r="8" spans="1:8">
      <c r="A8" s="4" t="s">
        <v>1516</v>
      </c>
      <c r="H8" s="5" t="n">
        <v>4</v>
      </c>
    </row>
    <row r="9" spans="1:8">
      <c r="A9" s="4" t="s">
        <v>1517</v>
      </c>
    </row>
    <row r="10" spans="1:8">
      <c r="A10" s="3" t="s">
        <v>1345</v>
      </c>
    </row>
    <row r="11" spans="1:8">
      <c r="A11" s="4" t="s">
        <v>1518</v>
      </c>
      <c r="C11" s="6" t="n">
        <v>370000</v>
      </c>
    </row>
    <row r="12" spans="1:8">
      <c r="A12" s="4" t="s">
        <v>1519</v>
      </c>
    </row>
    <row r="13" spans="1:8">
      <c r="A13" s="3" t="s">
        <v>1345</v>
      </c>
    </row>
    <row r="14" spans="1:8">
      <c r="A14" s="4" t="s">
        <v>1474</v>
      </c>
      <c r="G14" s="6" t="n">
        <v>100000</v>
      </c>
    </row>
    <row r="15" spans="1:8">
      <c r="A15" s="4" t="s">
        <v>1520</v>
      </c>
    </row>
    <row r="16" spans="1:8">
      <c r="A16" s="3" t="s">
        <v>1345</v>
      </c>
    </row>
    <row r="17" spans="1:8">
      <c r="A17" s="4" t="s">
        <v>1474</v>
      </c>
      <c r="F17" s="6" t="n">
        <v>250000</v>
      </c>
    </row>
    <row r="18" spans="1:8">
      <c r="A18" s="4" t="s">
        <v>1348</v>
      </c>
      <c r="F18" s="6" t="n">
        <v>-1200000</v>
      </c>
    </row>
    <row r="19" spans="1:8">
      <c r="A19" s="4" t="s">
        <v>1521</v>
      </c>
      <c r="F19" s="4" t="s">
        <v>1522</v>
      </c>
    </row>
    <row r="20" spans="1:8">
      <c r="A20" s="4" t="s">
        <v>1523</v>
      </c>
      <c r="F20" s="4" t="s">
        <v>1524</v>
      </c>
    </row>
    <row r="21" spans="1:8">
      <c r="A21" s="4" t="s">
        <v>1525</v>
      </c>
    </row>
    <row r="22" spans="1:8">
      <c r="A22" s="3" t="s">
        <v>1345</v>
      </c>
    </row>
    <row r="23" spans="1:8">
      <c r="A23" s="4" t="s">
        <v>1526</v>
      </c>
      <c r="B23" s="6" t="n">
        <v>27000000</v>
      </c>
    </row>
    <row r="24" spans="1:8">
      <c r="A24" s="4" t="s">
        <v>1527</v>
      </c>
      <c r="B24" s="6" t="n">
        <v>20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30</v>
      </c>
      <c r="D2" s="2" t="s">
        <v>83</v>
      </c>
    </row>
    <row r="3" spans="1:4">
      <c r="A3" s="3" t="s">
        <v>1529</v>
      </c>
    </row>
    <row r="4" spans="1:4">
      <c r="A4" s="4" t="s">
        <v>1530</v>
      </c>
      <c r="B4" s="6" t="n">
        <v>52145</v>
      </c>
      <c r="C4" s="6" t="n">
        <v>29471</v>
      </c>
      <c r="D4" s="6" t="n">
        <v>84658</v>
      </c>
    </row>
    <row r="5" spans="1:4">
      <c r="A5" s="4" t="s">
        <v>671</v>
      </c>
      <c r="B5" s="5" t="n">
        <v>127165</v>
      </c>
      <c r="C5" s="5" t="n">
        <v>138928</v>
      </c>
      <c r="D5" s="5" t="n">
        <v>120918</v>
      </c>
    </row>
    <row r="6" spans="1:4">
      <c r="A6" s="4" t="s">
        <v>1531</v>
      </c>
      <c r="C6" s="5" t="n">
        <v>1351</v>
      </c>
      <c r="D6" s="5" t="n">
        <v>0</v>
      </c>
    </row>
    <row r="7" spans="1:4">
      <c r="A7" s="4" t="s">
        <v>1532</v>
      </c>
      <c r="B7" s="5" t="n">
        <v>1568</v>
      </c>
      <c r="C7" s="5" t="n">
        <v>1426</v>
      </c>
      <c r="D7" s="5" t="n">
        <v>-1095</v>
      </c>
    </row>
    <row r="8" spans="1:4">
      <c r="A8" s="4" t="s">
        <v>1533</v>
      </c>
      <c r="B8" s="5" t="n">
        <v>-162659</v>
      </c>
      <c r="C8" s="5" t="n">
        <v>-124011</v>
      </c>
      <c r="D8" s="5" t="n">
        <v>-179221</v>
      </c>
    </row>
    <row r="9" spans="1:4">
      <c r="A9" s="4" t="s">
        <v>1534</v>
      </c>
      <c r="B9" s="5" t="n">
        <v>543</v>
      </c>
      <c r="C9" s="5" t="n">
        <v>1675</v>
      </c>
      <c r="D9" s="5" t="n">
        <v>293</v>
      </c>
    </row>
    <row r="10" spans="1:4">
      <c r="A10" s="4" t="s">
        <v>1535</v>
      </c>
      <c r="B10" s="5" t="n">
        <v>19851</v>
      </c>
      <c r="C10" s="5" t="n">
        <v>52145</v>
      </c>
      <c r="D10" s="5" t="n">
        <v>29471</v>
      </c>
    </row>
    <row r="11" spans="1:4">
      <c r="A11" s="4" t="s">
        <v>1536</v>
      </c>
      <c r="B11" s="5" t="n">
        <v>44812</v>
      </c>
      <c r="C11" s="5" t="n">
        <v>51509</v>
      </c>
      <c r="D11" s="5" t="n">
        <v>54629</v>
      </c>
    </row>
    <row r="12" spans="1:4">
      <c r="A12" s="4" t="s">
        <v>671</v>
      </c>
      <c r="B12" s="5" t="n">
        <v>3650</v>
      </c>
      <c r="C12" s="5" t="n">
        <v>-195</v>
      </c>
      <c r="D12" s="5" t="n">
        <v>0</v>
      </c>
    </row>
    <row r="13" spans="1:4">
      <c r="A13" s="4" t="s">
        <v>1531</v>
      </c>
      <c r="C13" s="5" t="n">
        <v>-5715</v>
      </c>
      <c r="D13" s="5" t="n">
        <v>-1419</v>
      </c>
    </row>
    <row r="14" spans="1:4">
      <c r="A14" s="4" t="s">
        <v>1537</v>
      </c>
      <c r="B14" s="5" t="n">
        <v>1089</v>
      </c>
      <c r="C14" s="5" t="n">
        <v>3305</v>
      </c>
      <c r="D14" s="5" t="n">
        <v>3918</v>
      </c>
    </row>
    <row r="15" spans="1:4">
      <c r="A15" s="4" t="s">
        <v>1534</v>
      </c>
      <c r="B15" s="5" t="n">
        <v>2397</v>
      </c>
      <c r="C15" s="5" t="n">
        <v>2518</v>
      </c>
      <c r="D15" s="5" t="n">
        <v>2217</v>
      </c>
    </row>
    <row r="16" spans="1:4">
      <c r="A16" s="4" t="s">
        <v>1538</v>
      </c>
      <c r="B16" s="5" t="n">
        <v>49770</v>
      </c>
      <c r="C16" s="5" t="n">
        <v>44812</v>
      </c>
      <c r="D16" s="5" t="n">
        <v>51509</v>
      </c>
    </row>
    <row r="17" spans="1:4">
      <c r="A17" s="4" t="s">
        <v>1539</v>
      </c>
    </row>
    <row r="18" spans="1:4">
      <c r="A18" s="3" t="s">
        <v>1529</v>
      </c>
    </row>
    <row r="19" spans="1:4">
      <c r="A19" s="4" t="s">
        <v>1530</v>
      </c>
      <c r="B19" s="5" t="n">
        <v>29241</v>
      </c>
      <c r="C19" s="5" t="n">
        <v>26322</v>
      </c>
      <c r="D19" s="5" t="n">
        <v>25348</v>
      </c>
    </row>
    <row r="20" spans="1:4">
      <c r="A20" s="4" t="s">
        <v>671</v>
      </c>
      <c r="B20" s="5" t="n">
        <v>110486</v>
      </c>
      <c r="C20" s="5" t="n">
        <v>118284</v>
      </c>
      <c r="D20" s="5" t="n">
        <v>118069</v>
      </c>
    </row>
    <row r="21" spans="1:4">
      <c r="A21" s="4" t="s">
        <v>1531</v>
      </c>
      <c r="C21" s="5" t="n">
        <v>1351</v>
      </c>
      <c r="D21" s="5" t="n">
        <v>0</v>
      </c>
    </row>
    <row r="22" spans="1:4">
      <c r="A22" s="4" t="s">
        <v>1532</v>
      </c>
      <c r="B22" s="5" t="n">
        <v>1568</v>
      </c>
      <c r="C22" s="5" t="n">
        <v>1426</v>
      </c>
      <c r="D22" s="5" t="n">
        <v>-1095</v>
      </c>
    </row>
    <row r="23" spans="1:4">
      <c r="A23" s="4" t="s">
        <v>1533</v>
      </c>
      <c r="B23" s="5" t="n">
        <v>-122977</v>
      </c>
      <c r="C23" s="5" t="n">
        <v>-118142</v>
      </c>
      <c r="D23" s="5" t="n">
        <v>-116343</v>
      </c>
    </row>
    <row r="24" spans="1:4">
      <c r="A24" s="4" t="s">
        <v>1534</v>
      </c>
      <c r="B24" s="5" t="n">
        <v>37</v>
      </c>
      <c r="C24" s="5" t="n">
        <v>0</v>
      </c>
      <c r="D24" s="5" t="n">
        <v>0</v>
      </c>
    </row>
    <row r="25" spans="1:4">
      <c r="A25" s="4" t="s">
        <v>1535</v>
      </c>
      <c r="B25" s="5" t="n">
        <v>16192</v>
      </c>
      <c r="C25" s="5" t="n">
        <v>29241</v>
      </c>
      <c r="D25" s="5" t="n">
        <v>26322</v>
      </c>
    </row>
    <row r="26" spans="1:4">
      <c r="A26" s="4" t="s">
        <v>1536</v>
      </c>
      <c r="B26" s="5" t="n">
        <v>20094</v>
      </c>
      <c r="C26" s="5" t="n">
        <v>25809</v>
      </c>
      <c r="D26" s="5" t="n">
        <v>27571</v>
      </c>
    </row>
    <row r="27" spans="1:4">
      <c r="A27" s="4" t="s">
        <v>671</v>
      </c>
      <c r="B27" s="5" t="n">
        <v>0</v>
      </c>
      <c r="C27" s="5" t="n">
        <v>0</v>
      </c>
      <c r="D27" s="5" t="n">
        <v>0</v>
      </c>
    </row>
    <row r="28" spans="1:4">
      <c r="A28" s="4" t="s">
        <v>1531</v>
      </c>
      <c r="C28" s="5" t="n">
        <v>-5715</v>
      </c>
      <c r="D28" s="5" t="n">
        <v>-1419</v>
      </c>
    </row>
    <row r="29" spans="1:4">
      <c r="A29" s="4" t="s">
        <v>1537</v>
      </c>
      <c r="B29" s="5" t="n">
        <v>-2163</v>
      </c>
      <c r="C29" s="5" t="n">
        <v>0</v>
      </c>
      <c r="D29" s="5" t="n">
        <v>343</v>
      </c>
    </row>
    <row r="30" spans="1:4">
      <c r="A30" s="4" t="s">
        <v>1534</v>
      </c>
      <c r="B30" s="5" t="n">
        <v>0</v>
      </c>
      <c r="C30" s="5" t="n">
        <v>0</v>
      </c>
      <c r="D30" s="5" t="n">
        <v>0</v>
      </c>
    </row>
    <row r="31" spans="1:4">
      <c r="A31" s="4" t="s">
        <v>1538</v>
      </c>
      <c r="B31" s="5" t="n">
        <v>22257</v>
      </c>
      <c r="C31" s="5" t="n">
        <v>20094</v>
      </c>
      <c r="D31" s="5" t="n">
        <v>25809</v>
      </c>
    </row>
    <row r="32" spans="1:4">
      <c r="A32" s="4" t="s">
        <v>1540</v>
      </c>
    </row>
    <row r="33" spans="1:4">
      <c r="A33" s="3" t="s">
        <v>1529</v>
      </c>
    </row>
    <row r="34" spans="1:4">
      <c r="A34" s="4" t="s">
        <v>1530</v>
      </c>
      <c r="B34" s="5" t="n">
        <v>22904</v>
      </c>
      <c r="C34" s="5" t="n">
        <v>3149</v>
      </c>
      <c r="D34" s="5" t="n">
        <v>59310</v>
      </c>
    </row>
    <row r="35" spans="1:4">
      <c r="A35" s="4" t="s">
        <v>671</v>
      </c>
      <c r="B35" s="5" t="n">
        <v>16679</v>
      </c>
      <c r="C35" s="5" t="n">
        <v>20644</v>
      </c>
      <c r="D35" s="5" t="n">
        <v>2849</v>
      </c>
    </row>
    <row r="36" spans="1:4">
      <c r="A36" s="4" t="s">
        <v>1531</v>
      </c>
      <c r="C36" s="5" t="n">
        <v>0</v>
      </c>
      <c r="D36" s="5" t="n">
        <v>0</v>
      </c>
    </row>
    <row r="37" spans="1:4">
      <c r="A37" s="4" t="s">
        <v>1532</v>
      </c>
      <c r="B37" s="5" t="n">
        <v>0</v>
      </c>
      <c r="C37" s="5" t="n">
        <v>0</v>
      </c>
      <c r="D37" s="5" t="n">
        <v>0</v>
      </c>
    </row>
    <row r="38" spans="1:4">
      <c r="A38" s="4" t="s">
        <v>1533</v>
      </c>
      <c r="B38" s="5" t="n">
        <v>-39682</v>
      </c>
      <c r="C38" s="5" t="n">
        <v>-5869</v>
      </c>
      <c r="D38" s="5" t="n">
        <v>-62878</v>
      </c>
    </row>
    <row r="39" spans="1:4">
      <c r="A39" s="4" t="s">
        <v>1534</v>
      </c>
      <c r="B39" s="5" t="n">
        <v>506</v>
      </c>
      <c r="C39" s="5" t="n">
        <v>1675</v>
      </c>
      <c r="D39" s="5" t="n">
        <v>293</v>
      </c>
    </row>
    <row r="40" spans="1:4">
      <c r="A40" s="4" t="s">
        <v>1535</v>
      </c>
      <c r="B40" s="5" t="n">
        <v>3659</v>
      </c>
      <c r="C40" s="5" t="n">
        <v>22904</v>
      </c>
      <c r="D40" s="5" t="n">
        <v>3149</v>
      </c>
    </row>
    <row r="41" spans="1:4">
      <c r="A41" s="4" t="s">
        <v>1536</v>
      </c>
      <c r="B41" s="5" t="n">
        <v>24718</v>
      </c>
      <c r="C41" s="5" t="n">
        <v>25700</v>
      </c>
      <c r="D41" s="5" t="n">
        <v>27058</v>
      </c>
    </row>
    <row r="42" spans="1:4">
      <c r="A42" s="4" t="s">
        <v>671</v>
      </c>
      <c r="B42" s="5" t="n">
        <v>3650</v>
      </c>
      <c r="C42" s="5" t="n">
        <v>-195</v>
      </c>
      <c r="D42" s="5" t="n">
        <v>0</v>
      </c>
    </row>
    <row r="43" spans="1:4">
      <c r="A43" s="4" t="s">
        <v>1531</v>
      </c>
      <c r="C43" s="5" t="n">
        <v>0</v>
      </c>
      <c r="D43" s="5" t="n">
        <v>0</v>
      </c>
    </row>
    <row r="44" spans="1:4">
      <c r="A44" s="4" t="s">
        <v>1537</v>
      </c>
      <c r="B44" s="5" t="n">
        <v>3252</v>
      </c>
      <c r="C44" s="5" t="n">
        <v>3305</v>
      </c>
      <c r="D44" s="5" t="n">
        <v>3575</v>
      </c>
    </row>
    <row r="45" spans="1:4">
      <c r="A45" s="4" t="s">
        <v>1534</v>
      </c>
      <c r="B45" s="5" t="n">
        <v>2397</v>
      </c>
      <c r="C45" s="5" t="n">
        <v>2518</v>
      </c>
      <c r="D45" s="5" t="n">
        <v>2217</v>
      </c>
    </row>
    <row r="46" spans="1:4">
      <c r="A46" s="4" t="s">
        <v>1538</v>
      </c>
      <c r="B46" s="6" t="n">
        <v>27513</v>
      </c>
      <c r="C46" s="6" t="n">
        <v>24718</v>
      </c>
      <c r="D46" s="6" t="n">
        <v>257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541</v>
      </c>
      <c r="B1" s="2" t="s">
        <v>578</v>
      </c>
    </row>
    <row r="2" spans="1:2">
      <c r="A2" s="4" t="s">
        <v>1542</v>
      </c>
    </row>
    <row r="3" spans="1:2">
      <c r="A3" s="3" t="s">
        <v>1345</v>
      </c>
    </row>
    <row r="4" spans="1:2">
      <c r="A4" s="4" t="s">
        <v>1543</v>
      </c>
      <c r="B4" s="6" t="n">
        <v>5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44</v>
      </c>
      <c r="B1" s="2" t="s">
        <v>1</v>
      </c>
    </row>
    <row r="2" spans="1:4">
      <c r="B2" s="2" t="s">
        <v>2</v>
      </c>
      <c r="C2" s="2" t="s">
        <v>30</v>
      </c>
      <c r="D2" s="2" t="s">
        <v>83</v>
      </c>
    </row>
    <row r="3" spans="1:4">
      <c r="A3" s="3" t="s">
        <v>1545</v>
      </c>
    </row>
    <row r="4" spans="1:4">
      <c r="A4" s="4" t="s">
        <v>1546</v>
      </c>
      <c r="B4" s="6" t="n">
        <v>108422</v>
      </c>
      <c r="C4" s="6" t="n">
        <v>96958</v>
      </c>
      <c r="D4" s="6" t="n">
        <v>98754</v>
      </c>
    </row>
    <row r="5" spans="1:4">
      <c r="A5" s="4" t="s">
        <v>1547</v>
      </c>
      <c r="B5" s="5" t="n">
        <v>46811</v>
      </c>
      <c r="C5" s="5" t="n">
        <v>52040</v>
      </c>
      <c r="D5" s="5" t="n">
        <v>16610</v>
      </c>
    </row>
    <row r="6" spans="1:4">
      <c r="A6" s="3" t="s">
        <v>1548</v>
      </c>
    </row>
    <row r="7" spans="1:4">
      <c r="A7" s="4" t="s">
        <v>1549</v>
      </c>
      <c r="B7" s="5" t="n">
        <v>609</v>
      </c>
      <c r="C7" s="5" t="n">
        <v>584</v>
      </c>
      <c r="D7" s="5" t="n">
        <v>520</v>
      </c>
    </row>
    <row r="8" spans="1:4">
      <c r="A8" s="4" t="s">
        <v>71</v>
      </c>
      <c r="B8" s="5" t="n">
        <v>0</v>
      </c>
      <c r="C8" s="5" t="n">
        <v>0</v>
      </c>
      <c r="D8" s="5" t="n">
        <v>2733</v>
      </c>
    </row>
    <row r="9" spans="1:4">
      <c r="A9" s="4" t="s">
        <v>1550</v>
      </c>
      <c r="B9" s="5" t="n">
        <v>0</v>
      </c>
      <c r="C9" s="5" t="n">
        <v>25000</v>
      </c>
      <c r="D9" s="5" t="n">
        <v>132530</v>
      </c>
    </row>
    <row r="10" spans="1:4">
      <c r="A10" s="4" t="s">
        <v>1551</v>
      </c>
      <c r="B10" s="6" t="n">
        <v>0</v>
      </c>
      <c r="C10" s="6" t="n">
        <v>889</v>
      </c>
      <c r="D10" s="6" t="n">
        <v>668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Y1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1"/>
    <col customWidth="1" max="7" min="7" width="21"/>
    <col customWidth="1" max="8" min="8" width="27"/>
    <col customWidth="1" max="9" min="9" width="26"/>
    <col customWidth="1" max="10" min="10" width="20"/>
    <col customWidth="1" max="11" min="11" width="21"/>
    <col customWidth="1" max="12" min="12" width="21"/>
    <col customWidth="1" max="13" min="13" width="37"/>
    <col customWidth="1" max="14" min="14" width="21"/>
    <col customWidth="1" max="15" min="15" width="21"/>
    <col customWidth="1" max="16" min="16" width="21"/>
    <col customWidth="1" max="17" min="17" width="31"/>
    <col customWidth="1" max="18" min="18" width="14"/>
    <col customWidth="1" max="19" min="19" width="24"/>
    <col customWidth="1" max="20" min="20" width="20"/>
    <col customWidth="1" max="21" min="21" width="14"/>
    <col customWidth="1" max="22" min="22" width="27"/>
    <col customWidth="1" max="23" min="23" width="20"/>
    <col customWidth="1" max="24" min="24" width="21"/>
    <col customWidth="1" max="25" min="25" width="20"/>
  </cols>
  <sheetData>
    <row r="1" spans="1:25">
      <c r="A1" s="1" t="s">
        <v>1552</v>
      </c>
      <c r="B1" s="2" t="s">
        <v>1553</v>
      </c>
      <c r="C1" s="2" t="s">
        <v>1554</v>
      </c>
      <c r="D1" s="2" t="s">
        <v>1555</v>
      </c>
      <c r="E1" s="2" t="s">
        <v>1556</v>
      </c>
      <c r="F1" s="2" t="s">
        <v>1557</v>
      </c>
      <c r="G1" s="2" t="s">
        <v>1558</v>
      </c>
      <c r="H1" s="2" t="s">
        <v>1559</v>
      </c>
      <c r="I1" s="2" t="s">
        <v>1560</v>
      </c>
      <c r="J1" s="2" t="s">
        <v>855</v>
      </c>
      <c r="K1" s="2" t="s">
        <v>1561</v>
      </c>
      <c r="L1" s="2" t="s">
        <v>1562</v>
      </c>
      <c r="M1" s="2" t="s">
        <v>1301</v>
      </c>
      <c r="N1" s="2" t="s">
        <v>754</v>
      </c>
      <c r="O1" s="2" t="s">
        <v>638</v>
      </c>
      <c r="P1" s="2" t="s">
        <v>1563</v>
      </c>
      <c r="Q1" s="2" t="s">
        <v>637</v>
      </c>
      <c r="R1" s="2" t="s">
        <v>851</v>
      </c>
      <c r="S1" s="2" t="s">
        <v>1564</v>
      </c>
      <c r="T1" s="2" t="s">
        <v>1565</v>
      </c>
      <c r="U1" s="2" t="s">
        <v>852</v>
      </c>
      <c r="V1" s="2" t="s">
        <v>1566</v>
      </c>
      <c r="W1" s="2" t="s">
        <v>1567</v>
      </c>
      <c r="X1" s="2" t="s">
        <v>1568</v>
      </c>
      <c r="Y1" s="2" t="s">
        <v>856</v>
      </c>
    </row>
    <row r="2" spans="1:25">
      <c r="A2" s="3" t="s">
        <v>1569</v>
      </c>
    </row>
    <row r="3" spans="1:25">
      <c r="A3" s="4" t="s">
        <v>206</v>
      </c>
      <c r="M3" s="6" t="n">
        <v>10822000</v>
      </c>
      <c r="N3" s="6" t="n">
        <v>5491000</v>
      </c>
      <c r="O3" s="6" t="n">
        <v>930000</v>
      </c>
    </row>
    <row r="4" spans="1:25">
      <c r="A4" s="4" t="s">
        <v>598</v>
      </c>
      <c r="M4" s="5" t="n">
        <v>3408000</v>
      </c>
      <c r="N4" s="5" t="n">
        <v>13727000</v>
      </c>
      <c r="O4" s="5" t="n">
        <v>275000</v>
      </c>
    </row>
    <row r="5" spans="1:25">
      <c r="A5" s="4" t="s">
        <v>196</v>
      </c>
      <c r="M5" s="6" t="n">
        <v>5381000</v>
      </c>
      <c r="N5" s="5" t="n">
        <v>12846000</v>
      </c>
      <c r="O5" s="6" t="n">
        <v>0</v>
      </c>
    </row>
    <row r="6" spans="1:25">
      <c r="A6" s="4" t="s">
        <v>1570</v>
      </c>
      <c r="M6" s="4" t="s">
        <v>803</v>
      </c>
    </row>
    <row r="7" spans="1:25">
      <c r="A7" s="4" t="s">
        <v>883</v>
      </c>
    </row>
    <row r="8" spans="1:25">
      <c r="A8" s="3" t="s">
        <v>1569</v>
      </c>
    </row>
    <row r="9" spans="1:25">
      <c r="A9" s="4" t="s">
        <v>828</v>
      </c>
      <c r="E9" s="4" t="s">
        <v>881</v>
      </c>
      <c r="O9" s="4" t="s">
        <v>881</v>
      </c>
      <c r="U9" s="4" t="s">
        <v>881</v>
      </c>
      <c r="Y9" s="4" t="s">
        <v>881</v>
      </c>
    </row>
    <row r="10" spans="1:25">
      <c r="A10" s="4" t="s">
        <v>880</v>
      </c>
    </row>
    <row r="11" spans="1:25">
      <c r="A11" s="3" t="s">
        <v>1569</v>
      </c>
    </row>
    <row r="12" spans="1:25">
      <c r="A12" s="4" t="s">
        <v>861</v>
      </c>
      <c r="Y12" s="6" t="n">
        <v>50000000</v>
      </c>
    </row>
    <row r="13" spans="1:25">
      <c r="A13" s="4" t="s">
        <v>828</v>
      </c>
      <c r="C13" s="4" t="s">
        <v>881</v>
      </c>
    </row>
    <row r="14" spans="1:25">
      <c r="A14" s="4" t="s">
        <v>882</v>
      </c>
      <c r="D14" s="6" t="n">
        <v>25000000</v>
      </c>
    </row>
    <row r="15" spans="1:25">
      <c r="A15" s="4" t="s">
        <v>657</v>
      </c>
    </row>
    <row r="16" spans="1:25">
      <c r="A16" s="3" t="s">
        <v>1569</v>
      </c>
    </row>
    <row r="17" spans="1:25">
      <c r="A17" s="4" t="s">
        <v>1571</v>
      </c>
      <c r="M17" s="5" t="n">
        <v>15191205</v>
      </c>
    </row>
    <row r="18" spans="1:25">
      <c r="A18" s="4" t="s">
        <v>652</v>
      </c>
      <c r="M18" s="4" t="s">
        <v>658</v>
      </c>
    </row>
    <row r="19" spans="1:25">
      <c r="A19" s="4" t="s">
        <v>1572</v>
      </c>
    </row>
    <row r="20" spans="1:25">
      <c r="A20" s="3" t="s">
        <v>1569</v>
      </c>
    </row>
    <row r="21" spans="1:25">
      <c r="A21" s="4" t="s">
        <v>1571</v>
      </c>
      <c r="M21" s="5" t="n">
        <v>12671159</v>
      </c>
    </row>
    <row r="22" spans="1:25">
      <c r="A22" s="4" t="s">
        <v>604</v>
      </c>
    </row>
    <row r="23" spans="1:25">
      <c r="A23" s="3" t="s">
        <v>1569</v>
      </c>
    </row>
    <row r="24" spans="1:25">
      <c r="A24" s="4" t="s">
        <v>1571</v>
      </c>
      <c r="T24" s="5" t="n">
        <v>2459788</v>
      </c>
    </row>
    <row r="25" spans="1:25">
      <c r="A25" s="4" t="s">
        <v>1573</v>
      </c>
      <c r="T25" s="4" t="s">
        <v>1574</v>
      </c>
    </row>
    <row r="26" spans="1:25">
      <c r="A26" s="4" t="s">
        <v>662</v>
      </c>
    </row>
    <row r="27" spans="1:25">
      <c r="A27" s="3" t="s">
        <v>1569</v>
      </c>
    </row>
    <row r="28" spans="1:25">
      <c r="A28" s="4" t="s">
        <v>652</v>
      </c>
      <c r="M28" s="4" t="s">
        <v>658</v>
      </c>
    </row>
    <row r="29" spans="1:25">
      <c r="A29" s="4" t="s">
        <v>1575</v>
      </c>
      <c r="M29" s="6" t="n">
        <v>850000</v>
      </c>
      <c r="N29" s="5" t="n">
        <v>850000</v>
      </c>
      <c r="O29" s="6" t="n">
        <v>850000</v>
      </c>
    </row>
    <row r="30" spans="1:25">
      <c r="A30" s="4" t="s">
        <v>1576</v>
      </c>
    </row>
    <row r="31" spans="1:25">
      <c r="A31" s="3" t="s">
        <v>1569</v>
      </c>
    </row>
    <row r="32" spans="1:25">
      <c r="A32" s="4" t="s">
        <v>1575</v>
      </c>
      <c r="L32" s="6" t="n">
        <v>850000</v>
      </c>
    </row>
    <row r="33" spans="1:25">
      <c r="A33" s="4" t="s">
        <v>1577</v>
      </c>
    </row>
    <row r="34" spans="1:25">
      <c r="A34" s="3" t="s">
        <v>1569</v>
      </c>
    </row>
    <row r="35" spans="1:25">
      <c r="A35" s="4" t="s">
        <v>1578</v>
      </c>
      <c r="F35" s="4" t="s">
        <v>808</v>
      </c>
    </row>
    <row r="36" spans="1:25">
      <c r="A36" s="4" t="s">
        <v>1579</v>
      </c>
      <c r="F36" s="6" t="n">
        <v>15000000</v>
      </c>
    </row>
    <row r="37" spans="1:25">
      <c r="A37" s="4" t="s">
        <v>1580</v>
      </c>
      <c r="F37" s="4" t="s">
        <v>491</v>
      </c>
    </row>
    <row r="38" spans="1:25">
      <c r="A38" s="4" t="s">
        <v>1581</v>
      </c>
      <c r="M38" s="6" t="n">
        <v>205000</v>
      </c>
      <c r="N38" s="5" t="n">
        <v>280000</v>
      </c>
      <c r="O38" s="5" t="n">
        <v>574000</v>
      </c>
    </row>
    <row r="39" spans="1:25">
      <c r="A39" s="4" t="s">
        <v>1582</v>
      </c>
      <c r="B39" s="6" t="n">
        <v>1680000</v>
      </c>
    </row>
    <row r="40" spans="1:25">
      <c r="A40" s="4" t="s">
        <v>1583</v>
      </c>
    </row>
    <row r="41" spans="1:25">
      <c r="A41" s="3" t="s">
        <v>1569</v>
      </c>
    </row>
    <row r="42" spans="1:25">
      <c r="A42" s="4" t="s">
        <v>1584</v>
      </c>
      <c r="B42" s="5" t="n">
        <v>1000000</v>
      </c>
    </row>
    <row r="43" spans="1:25">
      <c r="A43" s="4" t="s">
        <v>1585</v>
      </c>
    </row>
    <row r="44" spans="1:25">
      <c r="A44" s="3" t="s">
        <v>1569</v>
      </c>
    </row>
    <row r="45" spans="1:25">
      <c r="A45" s="4" t="s">
        <v>1571</v>
      </c>
      <c r="M45" s="5" t="n">
        <v>240000</v>
      </c>
    </row>
    <row r="46" spans="1:25">
      <c r="A46" s="4" t="s">
        <v>1581</v>
      </c>
      <c r="M46" s="6" t="n">
        <v>480000</v>
      </c>
      <c r="N46" s="5" t="n">
        <v>480000</v>
      </c>
    </row>
    <row r="47" spans="1:25">
      <c r="A47" s="4" t="s">
        <v>1586</v>
      </c>
      <c r="M47" s="4" t="s">
        <v>1587</v>
      </c>
    </row>
    <row r="48" spans="1:25">
      <c r="A48" s="4" t="s">
        <v>1588</v>
      </c>
      <c r="M48" s="6" t="n">
        <v>25</v>
      </c>
    </row>
    <row r="49" spans="1:25">
      <c r="A49" s="4" t="s">
        <v>1589</v>
      </c>
    </row>
    <row r="50" spans="1:25">
      <c r="A50" s="3" t="s">
        <v>1569</v>
      </c>
    </row>
    <row r="51" spans="1:25">
      <c r="A51" s="4" t="s">
        <v>1575</v>
      </c>
      <c r="M51" s="6" t="n">
        <v>100000</v>
      </c>
      <c r="N51" s="5" t="n">
        <v>100000</v>
      </c>
      <c r="O51" s="5" t="n">
        <v>100000</v>
      </c>
    </row>
    <row r="52" spans="1:25">
      <c r="A52" s="4" t="s">
        <v>1590</v>
      </c>
    </row>
    <row r="53" spans="1:25">
      <c r="A53" s="3" t="s">
        <v>1569</v>
      </c>
    </row>
    <row r="54" spans="1:25">
      <c r="A54" s="4" t="s">
        <v>1575</v>
      </c>
      <c r="L54" s="6" t="n">
        <v>100000</v>
      </c>
    </row>
    <row r="55" spans="1:25">
      <c r="A55" s="4" t="s">
        <v>1591</v>
      </c>
    </row>
    <row r="56" spans="1:25">
      <c r="A56" s="3" t="s">
        <v>1569</v>
      </c>
    </row>
    <row r="57" spans="1:25">
      <c r="A57" s="4" t="s">
        <v>861</v>
      </c>
      <c r="V57" s="6" t="n">
        <v>200000</v>
      </c>
    </row>
    <row r="58" spans="1:25">
      <c r="A58" s="4" t="s">
        <v>828</v>
      </c>
      <c r="V58" s="4" t="s">
        <v>548</v>
      </c>
    </row>
    <row r="59" spans="1:25">
      <c r="A59" s="4" t="s">
        <v>1592</v>
      </c>
      <c r="V59" s="5" t="n">
        <v>222222</v>
      </c>
    </row>
    <row r="60" spans="1:25">
      <c r="A60" s="4" t="s">
        <v>1593</v>
      </c>
    </row>
    <row r="61" spans="1:25">
      <c r="A61" s="3" t="s">
        <v>1569</v>
      </c>
    </row>
    <row r="62" spans="1:25">
      <c r="A62" s="4" t="s">
        <v>1594</v>
      </c>
      <c r="M62" s="5" t="n">
        <v>247000</v>
      </c>
      <c r="N62" s="5" t="n">
        <v>217000</v>
      </c>
      <c r="O62" s="5" t="n">
        <v>261000</v>
      </c>
    </row>
    <row r="63" spans="1:25">
      <c r="A63" s="4" t="s">
        <v>1595</v>
      </c>
    </row>
    <row r="64" spans="1:25">
      <c r="A64" s="3" t="s">
        <v>1569</v>
      </c>
    </row>
    <row r="65" spans="1:25">
      <c r="A65" s="4" t="s">
        <v>1594</v>
      </c>
      <c r="N65" s="5" t="n">
        <v>5200000</v>
      </c>
    </row>
    <row r="66" spans="1:25">
      <c r="A66" s="4" t="s">
        <v>1596</v>
      </c>
    </row>
    <row r="67" spans="1:25">
      <c r="A67" s="3" t="s">
        <v>1569</v>
      </c>
    </row>
    <row r="68" spans="1:25">
      <c r="A68" s="4" t="s">
        <v>1594</v>
      </c>
      <c r="M68" s="5" t="n">
        <v>1250000</v>
      </c>
      <c r="N68" s="5" t="n">
        <v>1300000</v>
      </c>
      <c r="O68" s="5" t="n">
        <v>1375000</v>
      </c>
    </row>
    <row r="69" spans="1:25">
      <c r="A69" s="4" t="s">
        <v>1597</v>
      </c>
    </row>
    <row r="70" spans="1:25">
      <c r="A70" s="3" t="s">
        <v>1569</v>
      </c>
    </row>
    <row r="71" spans="1:25">
      <c r="A71" s="4" t="s">
        <v>1594</v>
      </c>
      <c r="M71" s="5" t="n">
        <v>36000</v>
      </c>
      <c r="N71" s="5" t="n">
        <v>38000</v>
      </c>
      <c r="O71" s="5" t="n">
        <v>39000</v>
      </c>
    </row>
    <row r="72" spans="1:25">
      <c r="A72" s="4" t="s">
        <v>1598</v>
      </c>
    </row>
    <row r="73" spans="1:25">
      <c r="A73" s="3" t="s">
        <v>1569</v>
      </c>
    </row>
    <row r="74" spans="1:25">
      <c r="A74" s="4" t="s">
        <v>1594</v>
      </c>
      <c r="M74" s="5" t="n">
        <v>1450000</v>
      </c>
      <c r="N74" s="5" t="n">
        <v>1450000</v>
      </c>
      <c r="O74" s="5" t="n">
        <v>1375000</v>
      </c>
    </row>
    <row r="75" spans="1:25">
      <c r="A75" s="4" t="s">
        <v>1599</v>
      </c>
    </row>
    <row r="76" spans="1:25">
      <c r="A76" s="3" t="s">
        <v>1569</v>
      </c>
    </row>
    <row r="77" spans="1:25">
      <c r="A77" s="4" t="s">
        <v>891</v>
      </c>
      <c r="F77" s="4" t="s">
        <v>892</v>
      </c>
    </row>
    <row r="78" spans="1:25">
      <c r="A78" s="4" t="s">
        <v>1600</v>
      </c>
      <c r="Q78" s="4" t="s">
        <v>487</v>
      </c>
    </row>
    <row r="79" spans="1:25">
      <c r="A79" s="4" t="s">
        <v>1601</v>
      </c>
    </row>
    <row r="80" spans="1:25">
      <c r="A80" s="3" t="s">
        <v>1569</v>
      </c>
    </row>
    <row r="81" spans="1:25">
      <c r="A81" s="4" t="s">
        <v>891</v>
      </c>
      <c r="R81" s="4" t="s">
        <v>892</v>
      </c>
    </row>
    <row r="82" spans="1:25">
      <c r="A82" s="4" t="s">
        <v>1602</v>
      </c>
    </row>
    <row r="83" spans="1:25">
      <c r="A83" s="3" t="s">
        <v>1569</v>
      </c>
    </row>
    <row r="84" spans="1:25">
      <c r="A84" s="4" t="s">
        <v>1603</v>
      </c>
      <c r="S84" s="7" t="n">
        <v>2.25</v>
      </c>
    </row>
    <row r="85" spans="1:25">
      <c r="A85" s="4" t="s">
        <v>206</v>
      </c>
      <c r="K85" s="6" t="n">
        <v>5535000</v>
      </c>
    </row>
    <row r="86" spans="1:25">
      <c r="A86" s="4" t="s">
        <v>598</v>
      </c>
      <c r="K86" s="5" t="n">
        <v>2140000</v>
      </c>
    </row>
    <row r="87" spans="1:25">
      <c r="A87" s="4" t="s">
        <v>196</v>
      </c>
      <c r="K87" s="6" t="n">
        <v>4772000</v>
      </c>
    </row>
    <row r="88" spans="1:25">
      <c r="A88" s="4" t="s">
        <v>1604</v>
      </c>
    </row>
    <row r="89" spans="1:25">
      <c r="A89" s="3" t="s">
        <v>1569</v>
      </c>
    </row>
    <row r="90" spans="1:25">
      <c r="A90" s="4" t="s">
        <v>1605</v>
      </c>
      <c r="Q90" s="5" t="n">
        <v>3</v>
      </c>
    </row>
    <row r="91" spans="1:25">
      <c r="A91" s="4" t="s">
        <v>1606</v>
      </c>
    </row>
    <row r="92" spans="1:25">
      <c r="A92" s="3" t="s">
        <v>1569</v>
      </c>
    </row>
    <row r="93" spans="1:25">
      <c r="A93" s="4" t="s">
        <v>861</v>
      </c>
      <c r="J93" s="6" t="n">
        <v>50000000</v>
      </c>
    </row>
    <row r="94" spans="1:25">
      <c r="A94" s="4" t="s">
        <v>828</v>
      </c>
      <c r="J94" s="4" t="s">
        <v>881</v>
      </c>
    </row>
    <row r="95" spans="1:25">
      <c r="A95" s="4" t="s">
        <v>1607</v>
      </c>
      <c r="J95" s="6" t="n">
        <v>38225000</v>
      </c>
    </row>
    <row r="96" spans="1:25">
      <c r="A96" s="4" t="s">
        <v>882</v>
      </c>
      <c r="C96" s="6" t="n">
        <v>25000000</v>
      </c>
      <c r="E96" s="6" t="n">
        <v>25000000</v>
      </c>
      <c r="G96" s="6" t="n">
        <v>25000000</v>
      </c>
    </row>
    <row r="97" spans="1:25">
      <c r="A97" s="4" t="s">
        <v>1608</v>
      </c>
      <c r="C97" s="5" t="n">
        <v>2455876</v>
      </c>
      <c r="E97" s="5" t="n">
        <v>2455877</v>
      </c>
    </row>
    <row r="98" spans="1:25">
      <c r="A98" s="4" t="s">
        <v>1609</v>
      </c>
    </row>
    <row r="99" spans="1:25">
      <c r="A99" s="3" t="s">
        <v>1569</v>
      </c>
    </row>
    <row r="100" spans="1:25">
      <c r="A100" s="4" t="s">
        <v>861</v>
      </c>
      <c r="J100" s="6" t="n">
        <v>11005000</v>
      </c>
    </row>
    <row r="101" spans="1:25">
      <c r="A101" s="4" t="s">
        <v>828</v>
      </c>
      <c r="J101" s="4" t="s">
        <v>548</v>
      </c>
    </row>
    <row r="102" spans="1:25">
      <c r="A102" s="4" t="s">
        <v>1610</v>
      </c>
      <c r="J102" s="4" t="s">
        <v>1611</v>
      </c>
    </row>
    <row r="103" spans="1:25">
      <c r="A103" s="4" t="s">
        <v>1612</v>
      </c>
    </row>
    <row r="104" spans="1:25">
      <c r="A104" s="3" t="s">
        <v>1569</v>
      </c>
    </row>
    <row r="105" spans="1:25">
      <c r="A105" s="4" t="s">
        <v>93</v>
      </c>
      <c r="N105" s="5" t="n">
        <v>1094000</v>
      </c>
    </row>
    <row r="106" spans="1:25">
      <c r="A106" s="4" t="s">
        <v>1613</v>
      </c>
    </row>
    <row r="107" spans="1:25">
      <c r="A107" s="3" t="s">
        <v>1569</v>
      </c>
    </row>
    <row r="108" spans="1:25">
      <c r="A108" s="4" t="s">
        <v>1614</v>
      </c>
      <c r="I108" s="5" t="n">
        <v>12390</v>
      </c>
    </row>
    <row r="109" spans="1:25">
      <c r="A109" s="4" t="s">
        <v>1570</v>
      </c>
      <c r="I109" s="4" t="s">
        <v>808</v>
      </c>
    </row>
    <row r="110" spans="1:25">
      <c r="A110" s="4" t="s">
        <v>1615</v>
      </c>
      <c r="I110" s="5" t="n">
        <v>2</v>
      </c>
    </row>
    <row r="111" spans="1:25">
      <c r="A111" s="4" t="s">
        <v>1616</v>
      </c>
      <c r="I111" s="4" t="s">
        <v>808</v>
      </c>
    </row>
    <row r="112" spans="1:25">
      <c r="A112" s="4" t="s">
        <v>1617</v>
      </c>
      <c r="W112" s="6" t="n">
        <v>31000</v>
      </c>
    </row>
    <row r="113" spans="1:25">
      <c r="A113" s="4" t="s">
        <v>1618</v>
      </c>
      <c r="W113" s="6" t="n">
        <v>35000</v>
      </c>
    </row>
    <row r="114" spans="1:25">
      <c r="A114" s="4" t="s">
        <v>1619</v>
      </c>
      <c r="X114" s="6" t="n">
        <v>220000</v>
      </c>
    </row>
    <row r="115" spans="1:25">
      <c r="A115" s="4" t="s">
        <v>1620</v>
      </c>
      <c r="M115" s="5" t="n">
        <v>380000</v>
      </c>
      <c r="N115" s="5" t="n">
        <v>380000</v>
      </c>
      <c r="O115" s="6" t="n">
        <v>380000</v>
      </c>
    </row>
    <row r="116" spans="1:25">
      <c r="A116" s="4" t="s">
        <v>1621</v>
      </c>
    </row>
    <row r="117" spans="1:25">
      <c r="A117" s="3" t="s">
        <v>1569</v>
      </c>
    </row>
    <row r="118" spans="1:25">
      <c r="A118" s="4" t="s">
        <v>1571</v>
      </c>
      <c r="H118" s="5" t="n">
        <v>726036</v>
      </c>
    </row>
    <row r="119" spans="1:25">
      <c r="A119" s="4" t="s">
        <v>1594</v>
      </c>
      <c r="Q119" s="6" t="n">
        <v>12788000</v>
      </c>
    </row>
    <row r="120" spans="1:25">
      <c r="A120" s="4" t="s">
        <v>1622</v>
      </c>
    </row>
    <row r="121" spans="1:25">
      <c r="A121" s="3" t="s">
        <v>1569</v>
      </c>
    </row>
    <row r="122" spans="1:25">
      <c r="A122" s="4" t="s">
        <v>1579</v>
      </c>
      <c r="H122" s="6" t="n">
        <v>5000000</v>
      </c>
    </row>
    <row r="123" spans="1:25">
      <c r="A123" s="4" t="s">
        <v>1580</v>
      </c>
      <c r="H123" s="4" t="s">
        <v>493</v>
      </c>
    </row>
    <row r="124" spans="1:25">
      <c r="A124" s="4" t="s">
        <v>1623</v>
      </c>
    </row>
    <row r="125" spans="1:25">
      <c r="A125" s="3" t="s">
        <v>1569</v>
      </c>
    </row>
    <row r="126" spans="1:25">
      <c r="A126" s="4" t="s">
        <v>1594</v>
      </c>
      <c r="P126" s="6" t="n">
        <v>500000</v>
      </c>
    </row>
    <row r="127" spans="1:25">
      <c r="A127" s="4" t="s">
        <v>1624</v>
      </c>
    </row>
    <row r="128" spans="1:25">
      <c r="A128" s="3" t="s">
        <v>1569</v>
      </c>
    </row>
    <row r="129" spans="1:25">
      <c r="A129" s="4" t="s">
        <v>1594</v>
      </c>
      <c r="P129" s="6" t="n">
        <v>250000</v>
      </c>
    </row>
    <row r="130" spans="1:25">
      <c r="A130" s="4" t="s">
        <v>1625</v>
      </c>
    </row>
    <row r="131" spans="1:25">
      <c r="A131" s="3" t="s">
        <v>1569</v>
      </c>
    </row>
    <row r="132" spans="1:25">
      <c r="A132" s="4" t="s">
        <v>1620</v>
      </c>
      <c r="M132" s="6" t="n">
        <v>640000</v>
      </c>
      <c r="N132" s="6" t="n">
        <v>453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6</v>
      </c>
      <c r="B1" s="2" t="s">
        <v>1</v>
      </c>
    </row>
    <row r="2" spans="1:5">
      <c r="B2" s="2" t="s">
        <v>2</v>
      </c>
      <c r="C2" s="2" t="s">
        <v>30</v>
      </c>
      <c r="D2" s="2" t="s">
        <v>83</v>
      </c>
      <c r="E2" s="2" t="s">
        <v>817</v>
      </c>
    </row>
    <row r="3" spans="1:5">
      <c r="A3" s="3" t="s">
        <v>1627</v>
      </c>
    </row>
    <row r="4" spans="1:5">
      <c r="A4" s="4" t="s">
        <v>33</v>
      </c>
      <c r="B4" s="6" t="n">
        <v>156903</v>
      </c>
      <c r="C4" s="6" t="n">
        <v>181976</v>
      </c>
    </row>
    <row r="5" spans="1:5">
      <c r="A5" s="3" t="s">
        <v>1628</v>
      </c>
    </row>
    <row r="6" spans="1:5">
      <c r="A6" s="4" t="s">
        <v>57</v>
      </c>
      <c r="B6" s="5" t="n">
        <v>112332</v>
      </c>
      <c r="C6" s="5" t="n">
        <v>144042</v>
      </c>
    </row>
    <row r="7" spans="1:5">
      <c r="A7" s="4" t="s">
        <v>42</v>
      </c>
      <c r="B7" s="5" t="n">
        <v>53197</v>
      </c>
      <c r="C7" s="5" t="n">
        <v>62726</v>
      </c>
    </row>
    <row r="8" spans="1:5">
      <c r="A8" s="4" t="s">
        <v>197</v>
      </c>
      <c r="B8" s="5" t="n">
        <v>1587</v>
      </c>
      <c r="C8" s="5" t="n">
        <v>811</v>
      </c>
      <c r="D8" s="6" t="n">
        <v>0</v>
      </c>
    </row>
    <row r="9" spans="1:5">
      <c r="A9" s="4" t="s">
        <v>41</v>
      </c>
      <c r="B9" s="5" t="n">
        <v>23640</v>
      </c>
      <c r="C9" s="5" t="n">
        <v>23318</v>
      </c>
    </row>
    <row r="10" spans="1:5">
      <c r="A10" s="4" t="s">
        <v>198</v>
      </c>
      <c r="B10" s="5" t="n">
        <v>0</v>
      </c>
      <c r="C10" s="5" t="n">
        <v>230</v>
      </c>
      <c r="D10" s="6" t="n">
        <v>0</v>
      </c>
    </row>
    <row r="11" spans="1:5">
      <c r="A11" s="4" t="s">
        <v>1629</v>
      </c>
    </row>
    <row r="12" spans="1:5">
      <c r="A12" s="3" t="s">
        <v>1628</v>
      </c>
    </row>
    <row r="13" spans="1:5">
      <c r="A13" s="4" t="s">
        <v>57</v>
      </c>
      <c r="B13" s="6" t="n">
        <v>59433</v>
      </c>
      <c r="C13" s="5" t="n">
        <v>71959</v>
      </c>
    </row>
    <row r="14" spans="1:5">
      <c r="A14" s="4" t="s">
        <v>828</v>
      </c>
      <c r="B14" s="4" t="s">
        <v>834</v>
      </c>
      <c r="E14" s="4" t="s">
        <v>834</v>
      </c>
    </row>
    <row r="15" spans="1:5">
      <c r="A15" s="4" t="s">
        <v>1630</v>
      </c>
    </row>
    <row r="16" spans="1:5">
      <c r="A16" s="3" t="s">
        <v>1627</v>
      </c>
    </row>
    <row r="17" spans="1:5">
      <c r="A17" s="4" t="s">
        <v>33</v>
      </c>
      <c r="B17" s="6" t="n">
        <v>50843</v>
      </c>
      <c r="C17" s="5" t="n">
        <v>67273</v>
      </c>
    </row>
    <row r="18" spans="1:5">
      <c r="A18" s="4" t="s">
        <v>575</v>
      </c>
    </row>
    <row r="19" spans="1:5">
      <c r="A19" s="3" t="s">
        <v>1627</v>
      </c>
    </row>
    <row r="20" spans="1:5">
      <c r="A20" s="4" t="s">
        <v>33</v>
      </c>
      <c r="B20" s="5" t="n">
        <v>20582</v>
      </c>
      <c r="C20" s="5" t="n">
        <v>20111</v>
      </c>
    </row>
    <row r="21" spans="1:5">
      <c r="A21" s="4" t="s">
        <v>1631</v>
      </c>
    </row>
    <row r="22" spans="1:5">
      <c r="A22" s="3" t="s">
        <v>1627</v>
      </c>
    </row>
    <row r="23" spans="1:5">
      <c r="A23" s="4" t="s">
        <v>33</v>
      </c>
      <c r="B23" s="5" t="n">
        <v>156903</v>
      </c>
      <c r="C23" s="5" t="n">
        <v>181976</v>
      </c>
    </row>
    <row r="24" spans="1:5">
      <c r="A24" s="4" t="s">
        <v>1632</v>
      </c>
      <c r="B24" s="5" t="n">
        <v>453924</v>
      </c>
      <c r="C24" s="5" t="n">
        <v>292127</v>
      </c>
    </row>
    <row r="25" spans="1:5">
      <c r="A25" s="3" t="s">
        <v>1628</v>
      </c>
    </row>
    <row r="26" spans="1:5">
      <c r="A26" s="4" t="s">
        <v>57</v>
      </c>
      <c r="B26" s="5" t="n">
        <v>112332</v>
      </c>
      <c r="C26" s="5" t="n">
        <v>144042</v>
      </c>
    </row>
    <row r="27" spans="1:5">
      <c r="A27" s="4" t="s">
        <v>1633</v>
      </c>
    </row>
    <row r="28" spans="1:5">
      <c r="A28" s="3" t="s">
        <v>1627</v>
      </c>
    </row>
    <row r="29" spans="1:5">
      <c r="A29" s="4" t="s">
        <v>33</v>
      </c>
      <c r="B29" s="5" t="n">
        <v>50843</v>
      </c>
      <c r="C29" s="5" t="n">
        <v>67273</v>
      </c>
    </row>
    <row r="30" spans="1:5">
      <c r="A30" s="4" t="s">
        <v>1634</v>
      </c>
    </row>
    <row r="31" spans="1:5">
      <c r="A31" s="3" t="s">
        <v>1627</v>
      </c>
    </row>
    <row r="32" spans="1:5">
      <c r="A32" s="4" t="s">
        <v>33</v>
      </c>
      <c r="B32" s="5" t="n">
        <v>20582</v>
      </c>
      <c r="C32" s="5" t="n">
        <v>20111</v>
      </c>
    </row>
    <row r="33" spans="1:5">
      <c r="A33" s="4" t="s">
        <v>1635</v>
      </c>
    </row>
    <row r="34" spans="1:5">
      <c r="A34" s="3" t="s">
        <v>1627</v>
      </c>
    </row>
    <row r="35" spans="1:5">
      <c r="A35" s="4" t="s">
        <v>33</v>
      </c>
      <c r="B35" s="5" t="n">
        <v>30642</v>
      </c>
      <c r="C35" s="5" t="n">
        <v>28132</v>
      </c>
    </row>
    <row r="36" spans="1:5">
      <c r="A36" s="4" t="s">
        <v>1636</v>
      </c>
    </row>
    <row r="37" spans="1:5">
      <c r="A37" s="3" t="s">
        <v>1627</v>
      </c>
    </row>
    <row r="38" spans="1:5">
      <c r="A38" s="4" t="s">
        <v>33</v>
      </c>
      <c r="B38" s="5" t="n">
        <v>36687</v>
      </c>
      <c r="C38" s="5" t="n">
        <v>41561</v>
      </c>
    </row>
    <row r="39" spans="1:5">
      <c r="A39" s="4" t="s">
        <v>1637</v>
      </c>
    </row>
    <row r="40" spans="1:5">
      <c r="A40" s="3" t="s">
        <v>1627</v>
      </c>
    </row>
    <row r="41" spans="1:5">
      <c r="A41" s="4" t="s">
        <v>33</v>
      </c>
      <c r="B41" s="5" t="n">
        <v>6500</v>
      </c>
      <c r="C41" s="5" t="n">
        <v>5790</v>
      </c>
    </row>
    <row r="42" spans="1:5">
      <c r="A42" s="4" t="s">
        <v>1638</v>
      </c>
    </row>
    <row r="43" spans="1:5">
      <c r="A43" s="3" t="s">
        <v>1627</v>
      </c>
    </row>
    <row r="44" spans="1:5">
      <c r="A44" s="4" t="s">
        <v>33</v>
      </c>
      <c r="B44" s="5" t="n">
        <v>1398</v>
      </c>
      <c r="C44" s="5" t="n">
        <v>8728</v>
      </c>
    </row>
    <row r="45" spans="1:5">
      <c r="A45" s="4" t="s">
        <v>1639</v>
      </c>
    </row>
    <row r="46" spans="1:5">
      <c r="A46" s="3" t="s">
        <v>1627</v>
      </c>
    </row>
    <row r="47" spans="1:5">
      <c r="A47" s="4" t="s">
        <v>33</v>
      </c>
      <c r="C47" s="5" t="n">
        <v>8276</v>
      </c>
    </row>
    <row r="48" spans="1:5">
      <c r="A48" s="4" t="s">
        <v>1640</v>
      </c>
    </row>
    <row r="49" spans="1:5">
      <c r="A49" s="3" t="s">
        <v>1627</v>
      </c>
    </row>
    <row r="50" spans="1:5">
      <c r="A50" s="4" t="s">
        <v>33</v>
      </c>
      <c r="B50" s="5" t="n">
        <v>8980</v>
      </c>
    </row>
    <row r="51" spans="1:5">
      <c r="A51" s="4" t="s">
        <v>1641</v>
      </c>
    </row>
    <row r="52" spans="1:5">
      <c r="A52" s="3" t="s">
        <v>1627</v>
      </c>
    </row>
    <row r="53" spans="1:5">
      <c r="A53" s="4" t="s">
        <v>33</v>
      </c>
      <c r="B53" s="5" t="n">
        <v>770</v>
      </c>
      <c r="C53" s="5" t="n">
        <v>2105</v>
      </c>
    </row>
    <row r="54" spans="1:5">
      <c r="A54" s="4" t="s">
        <v>1642</v>
      </c>
    </row>
    <row r="55" spans="1:5">
      <c r="A55" s="3" t="s">
        <v>1627</v>
      </c>
    </row>
    <row r="56" spans="1:5">
      <c r="A56" s="4" t="s">
        <v>33</v>
      </c>
      <c r="B56" s="5" t="n">
        <v>501</v>
      </c>
    </row>
    <row r="57" spans="1:5">
      <c r="A57" s="4" t="s">
        <v>1643</v>
      </c>
    </row>
    <row r="58" spans="1:5">
      <c r="A58" s="3" t="s">
        <v>1627</v>
      </c>
    </row>
    <row r="59" spans="1:5">
      <c r="A59" s="4" t="s">
        <v>33</v>
      </c>
      <c r="B59" s="5" t="n">
        <v>85478</v>
      </c>
      <c r="C59" s="5" t="n">
        <v>94592</v>
      </c>
    </row>
    <row r="60" spans="1:5">
      <c r="A60" s="4" t="s">
        <v>1644</v>
      </c>
    </row>
    <row r="61" spans="1:5">
      <c r="A61" s="3" t="s">
        <v>1627</v>
      </c>
    </row>
    <row r="62" spans="1:5">
      <c r="A62" s="4" t="s">
        <v>32</v>
      </c>
      <c r="B62" s="5" t="n">
        <v>248552</v>
      </c>
      <c r="C62" s="5" t="n">
        <v>93915</v>
      </c>
    </row>
    <row r="63" spans="1:5">
      <c r="A63" s="4" t="s">
        <v>1640</v>
      </c>
    </row>
    <row r="64" spans="1:5">
      <c r="A64" s="3" t="s">
        <v>1627</v>
      </c>
    </row>
    <row r="65" spans="1:5">
      <c r="A65" s="4" t="s">
        <v>32</v>
      </c>
      <c r="B65" s="5" t="n">
        <v>41247</v>
      </c>
    </row>
    <row r="66" spans="1:5">
      <c r="A66" s="4" t="s">
        <v>1645</v>
      </c>
    </row>
    <row r="67" spans="1:5">
      <c r="A67" s="3" t="s">
        <v>1627</v>
      </c>
    </row>
    <row r="68" spans="1:5">
      <c r="A68" s="4" t="s">
        <v>32</v>
      </c>
      <c r="B68" s="5" t="n">
        <v>2982</v>
      </c>
      <c r="C68" s="5" t="n">
        <v>3469</v>
      </c>
    </row>
    <row r="69" spans="1:5">
      <c r="A69" s="4" t="s">
        <v>1646</v>
      </c>
    </row>
    <row r="70" spans="1:5">
      <c r="A70" s="3" t="s">
        <v>1627</v>
      </c>
    </row>
    <row r="71" spans="1:5">
      <c r="A71" s="4" t="s">
        <v>32</v>
      </c>
      <c r="B71" s="5" t="n">
        <v>4240</v>
      </c>
      <c r="C71" s="5" t="n">
        <v>12767</v>
      </c>
    </row>
    <row r="72" spans="1:5">
      <c r="A72" s="4" t="s">
        <v>1647</v>
      </c>
    </row>
    <row r="73" spans="1:5">
      <c r="A73" s="3" t="s">
        <v>1627</v>
      </c>
    </row>
    <row r="74" spans="1:5">
      <c r="A74" s="4" t="s">
        <v>33</v>
      </c>
      <c r="B74" s="5" t="n">
        <v>71425</v>
      </c>
      <c r="C74" s="5" t="n">
        <v>87384</v>
      </c>
    </row>
    <row r="75" spans="1:5">
      <c r="A75" s="4" t="s">
        <v>1632</v>
      </c>
      <c r="B75" s="5" t="n">
        <v>324217</v>
      </c>
      <c r="C75" s="5" t="n">
        <v>194066</v>
      </c>
    </row>
    <row r="76" spans="1:5">
      <c r="A76" s="3" t="s">
        <v>1628</v>
      </c>
    </row>
    <row r="77" spans="1:5">
      <c r="A77" s="4" t="s">
        <v>57</v>
      </c>
      <c r="B77" s="5" t="n">
        <v>0</v>
      </c>
      <c r="C77" s="5" t="n">
        <v>0</v>
      </c>
    </row>
    <row r="78" spans="1:5">
      <c r="A78" s="4" t="s">
        <v>1648</v>
      </c>
    </row>
    <row r="79" spans="1:5">
      <c r="A79" s="3" t="s">
        <v>1627</v>
      </c>
    </row>
    <row r="80" spans="1:5">
      <c r="A80" s="4" t="s">
        <v>33</v>
      </c>
      <c r="B80" s="5" t="n">
        <v>50843</v>
      </c>
      <c r="C80" s="5" t="n">
        <v>67273</v>
      </c>
    </row>
    <row r="81" spans="1:5">
      <c r="A81" s="4" t="s">
        <v>1649</v>
      </c>
    </row>
    <row r="82" spans="1:5">
      <c r="A82" s="3" t="s">
        <v>1627</v>
      </c>
    </row>
    <row r="83" spans="1:5">
      <c r="A83" s="4" t="s">
        <v>33</v>
      </c>
      <c r="B83" s="5" t="n">
        <v>20582</v>
      </c>
      <c r="C83" s="5" t="n">
        <v>20111</v>
      </c>
    </row>
    <row r="84" spans="1:5">
      <c r="A84" s="4" t="s">
        <v>1650</v>
      </c>
    </row>
    <row r="85" spans="1:5">
      <c r="A85" s="3" t="s">
        <v>1627</v>
      </c>
    </row>
    <row r="86" spans="1:5">
      <c r="A86" s="4" t="s">
        <v>33</v>
      </c>
      <c r="B86" s="5" t="n">
        <v>0</v>
      </c>
      <c r="C86" s="5" t="n">
        <v>0</v>
      </c>
    </row>
    <row r="87" spans="1:5">
      <c r="A87" s="4" t="s">
        <v>1651</v>
      </c>
    </row>
    <row r="88" spans="1:5">
      <c r="A88" s="3" t="s">
        <v>1627</v>
      </c>
    </row>
    <row r="89" spans="1:5">
      <c r="A89" s="4" t="s">
        <v>33</v>
      </c>
      <c r="B89" s="5" t="n">
        <v>0</v>
      </c>
      <c r="C89" s="5" t="n">
        <v>0</v>
      </c>
    </row>
    <row r="90" spans="1:5">
      <c r="A90" s="4" t="s">
        <v>1652</v>
      </c>
    </row>
    <row r="91" spans="1:5">
      <c r="A91" s="3" t="s">
        <v>1627</v>
      </c>
    </row>
    <row r="92" spans="1:5">
      <c r="A92" s="4" t="s">
        <v>33</v>
      </c>
      <c r="B92" s="5" t="n">
        <v>0</v>
      </c>
      <c r="C92" s="5" t="n">
        <v>0</v>
      </c>
    </row>
    <row r="93" spans="1:5">
      <c r="A93" s="4" t="s">
        <v>1653</v>
      </c>
    </row>
    <row r="94" spans="1:5">
      <c r="A94" s="3" t="s">
        <v>1627</v>
      </c>
    </row>
    <row r="95" spans="1:5">
      <c r="A95" s="4" t="s">
        <v>33</v>
      </c>
      <c r="B95" s="5" t="n">
        <v>0</v>
      </c>
      <c r="C95" s="5" t="n">
        <v>0</v>
      </c>
    </row>
    <row r="96" spans="1:5">
      <c r="A96" s="4" t="s">
        <v>1654</v>
      </c>
    </row>
    <row r="97" spans="1:5">
      <c r="A97" s="3" t="s">
        <v>1627</v>
      </c>
    </row>
    <row r="98" spans="1:5">
      <c r="A98" s="4" t="s">
        <v>33</v>
      </c>
      <c r="C98" s="5" t="n">
        <v>0</v>
      </c>
    </row>
    <row r="99" spans="1:5">
      <c r="A99" s="4" t="s">
        <v>1655</v>
      </c>
    </row>
    <row r="100" spans="1:5">
      <c r="A100" s="3" t="s">
        <v>1627</v>
      </c>
    </row>
    <row r="101" spans="1:5">
      <c r="A101" s="4" t="s">
        <v>33</v>
      </c>
      <c r="B101" s="5" t="n">
        <v>0</v>
      </c>
    </row>
    <row r="102" spans="1:5">
      <c r="A102" s="4" t="s">
        <v>1656</v>
      </c>
    </row>
    <row r="103" spans="1:5">
      <c r="A103" s="3" t="s">
        <v>1627</v>
      </c>
    </row>
    <row r="104" spans="1:5">
      <c r="A104" s="4" t="s">
        <v>33</v>
      </c>
      <c r="B104" s="5" t="n">
        <v>0</v>
      </c>
      <c r="C104" s="5" t="n">
        <v>0</v>
      </c>
    </row>
    <row r="105" spans="1:5">
      <c r="A105" s="4" t="s">
        <v>1657</v>
      </c>
    </row>
    <row r="106" spans="1:5">
      <c r="A106" s="3" t="s">
        <v>1627</v>
      </c>
    </row>
    <row r="107" spans="1:5">
      <c r="A107" s="4" t="s">
        <v>33</v>
      </c>
      <c r="B107" s="5" t="n">
        <v>0</v>
      </c>
    </row>
    <row r="108" spans="1:5">
      <c r="A108" s="4" t="s">
        <v>1658</v>
      </c>
    </row>
    <row r="109" spans="1:5">
      <c r="A109" s="3" t="s">
        <v>1627</v>
      </c>
    </row>
    <row r="110" spans="1:5">
      <c r="A110" s="4" t="s">
        <v>33</v>
      </c>
      <c r="B110" s="5" t="n">
        <v>0</v>
      </c>
      <c r="C110" s="5" t="n">
        <v>0</v>
      </c>
    </row>
    <row r="111" spans="1:5">
      <c r="A111" s="4" t="s">
        <v>1659</v>
      </c>
    </row>
    <row r="112" spans="1:5">
      <c r="A112" s="3" t="s">
        <v>1627</v>
      </c>
    </row>
    <row r="113" spans="1:5">
      <c r="A113" s="4" t="s">
        <v>32</v>
      </c>
      <c r="B113" s="5" t="n">
        <v>248552</v>
      </c>
      <c r="C113" s="5" t="n">
        <v>93915</v>
      </c>
    </row>
    <row r="114" spans="1:5">
      <c r="A114" s="4" t="s">
        <v>1655</v>
      </c>
    </row>
    <row r="115" spans="1:5">
      <c r="A115" s="3" t="s">
        <v>1627</v>
      </c>
    </row>
    <row r="116" spans="1:5">
      <c r="A116" s="4" t="s">
        <v>32</v>
      </c>
      <c r="B116" s="5" t="n">
        <v>0</v>
      </c>
    </row>
    <row r="117" spans="1:5">
      <c r="A117" s="4" t="s">
        <v>1660</v>
      </c>
    </row>
    <row r="118" spans="1:5">
      <c r="A118" s="3" t="s">
        <v>1627</v>
      </c>
    </row>
    <row r="119" spans="1:5">
      <c r="A119" s="4" t="s">
        <v>32</v>
      </c>
      <c r="B119" s="5" t="n">
        <v>0</v>
      </c>
      <c r="C119" s="5" t="n">
        <v>0</v>
      </c>
    </row>
    <row r="120" spans="1:5">
      <c r="A120" s="4" t="s">
        <v>1661</v>
      </c>
    </row>
    <row r="121" spans="1:5">
      <c r="A121" s="3" t="s">
        <v>1627</v>
      </c>
    </row>
    <row r="122" spans="1:5">
      <c r="A122" s="4" t="s">
        <v>32</v>
      </c>
      <c r="B122" s="5" t="n">
        <v>4240</v>
      </c>
      <c r="C122" s="5" t="n">
        <v>12767</v>
      </c>
    </row>
    <row r="123" spans="1:5">
      <c r="A123" s="4" t="s">
        <v>1662</v>
      </c>
    </row>
    <row r="124" spans="1:5">
      <c r="A124" s="3" t="s">
        <v>1627</v>
      </c>
    </row>
    <row r="125" spans="1:5">
      <c r="A125" s="4" t="s">
        <v>33</v>
      </c>
      <c r="B125" s="5" t="n">
        <v>85478</v>
      </c>
      <c r="C125" s="5" t="n">
        <v>94592</v>
      </c>
    </row>
    <row r="126" spans="1:5">
      <c r="A126" s="4" t="s">
        <v>1632</v>
      </c>
      <c r="B126" s="5" t="n">
        <v>129707</v>
      </c>
      <c r="C126" s="5" t="n">
        <v>98061</v>
      </c>
    </row>
    <row r="127" spans="1:5">
      <c r="A127" s="3" t="s">
        <v>1628</v>
      </c>
    </row>
    <row r="128" spans="1:5">
      <c r="A128" s="4" t="s">
        <v>57</v>
      </c>
      <c r="B128" s="5" t="n">
        <v>0</v>
      </c>
      <c r="C128" s="5" t="n">
        <v>0</v>
      </c>
    </row>
    <row r="129" spans="1:5">
      <c r="A129" s="4" t="s">
        <v>1663</v>
      </c>
    </row>
    <row r="130" spans="1:5">
      <c r="A130" s="3" t="s">
        <v>1627</v>
      </c>
    </row>
    <row r="131" spans="1:5">
      <c r="A131" s="4" t="s">
        <v>33</v>
      </c>
      <c r="B131" s="5" t="n">
        <v>0</v>
      </c>
      <c r="C131" s="5" t="n">
        <v>0</v>
      </c>
    </row>
    <row r="132" spans="1:5">
      <c r="A132" s="4" t="s">
        <v>1664</v>
      </c>
    </row>
    <row r="133" spans="1:5">
      <c r="A133" s="3" t="s">
        <v>1627</v>
      </c>
    </row>
    <row r="134" spans="1:5">
      <c r="A134" s="4" t="s">
        <v>33</v>
      </c>
      <c r="B134" s="5" t="n">
        <v>0</v>
      </c>
      <c r="C134" s="5" t="n">
        <v>0</v>
      </c>
    </row>
    <row r="135" spans="1:5">
      <c r="A135" s="4" t="s">
        <v>1665</v>
      </c>
    </row>
    <row r="136" spans="1:5">
      <c r="A136" s="3" t="s">
        <v>1627</v>
      </c>
    </row>
    <row r="137" spans="1:5">
      <c r="A137" s="4" t="s">
        <v>33</v>
      </c>
      <c r="B137" s="5" t="n">
        <v>30642</v>
      </c>
      <c r="C137" s="5" t="n">
        <v>28132</v>
      </c>
    </row>
    <row r="138" spans="1:5">
      <c r="A138" s="4" t="s">
        <v>1666</v>
      </c>
    </row>
    <row r="139" spans="1:5">
      <c r="A139" s="3" t="s">
        <v>1627</v>
      </c>
    </row>
    <row r="140" spans="1:5">
      <c r="A140" s="4" t="s">
        <v>33</v>
      </c>
      <c r="B140" s="5" t="n">
        <v>36687</v>
      </c>
      <c r="C140" s="5" t="n">
        <v>41561</v>
      </c>
    </row>
    <row r="141" spans="1:5">
      <c r="A141" s="4" t="s">
        <v>1667</v>
      </c>
    </row>
    <row r="142" spans="1:5">
      <c r="A142" s="3" t="s">
        <v>1627</v>
      </c>
    </row>
    <row r="143" spans="1:5">
      <c r="A143" s="4" t="s">
        <v>33</v>
      </c>
      <c r="B143" s="5" t="n">
        <v>6500</v>
      </c>
      <c r="C143" s="5" t="n">
        <v>5790</v>
      </c>
    </row>
    <row r="144" spans="1:5">
      <c r="A144" s="4" t="s">
        <v>1668</v>
      </c>
    </row>
    <row r="145" spans="1:5">
      <c r="A145" s="3" t="s">
        <v>1627</v>
      </c>
    </row>
    <row r="146" spans="1:5">
      <c r="A146" s="4" t="s">
        <v>33</v>
      </c>
      <c r="B146" s="5" t="n">
        <v>1398</v>
      </c>
      <c r="C146" s="5" t="n">
        <v>8728</v>
      </c>
    </row>
    <row r="147" spans="1:5">
      <c r="A147" s="4" t="s">
        <v>1669</v>
      </c>
    </row>
    <row r="148" spans="1:5">
      <c r="A148" s="3" t="s">
        <v>1627</v>
      </c>
    </row>
    <row r="149" spans="1:5">
      <c r="A149" s="4" t="s">
        <v>33</v>
      </c>
      <c r="C149" s="5" t="n">
        <v>8276</v>
      </c>
    </row>
    <row r="150" spans="1:5">
      <c r="A150" s="4" t="s">
        <v>1670</v>
      </c>
    </row>
    <row r="151" spans="1:5">
      <c r="A151" s="3" t="s">
        <v>1627</v>
      </c>
    </row>
    <row r="152" spans="1:5">
      <c r="A152" s="4" t="s">
        <v>33</v>
      </c>
      <c r="B152" s="5" t="n">
        <v>8980</v>
      </c>
    </row>
    <row r="153" spans="1:5">
      <c r="A153" s="4" t="s">
        <v>1671</v>
      </c>
    </row>
    <row r="154" spans="1:5">
      <c r="A154" s="3" t="s">
        <v>1627</v>
      </c>
    </row>
    <row r="155" spans="1:5">
      <c r="A155" s="4" t="s">
        <v>33</v>
      </c>
      <c r="B155" s="5" t="n">
        <v>770</v>
      </c>
      <c r="C155" s="5" t="n">
        <v>2105</v>
      </c>
    </row>
    <row r="156" spans="1:5">
      <c r="A156" s="4" t="s">
        <v>1672</v>
      </c>
    </row>
    <row r="157" spans="1:5">
      <c r="A157" s="3" t="s">
        <v>1627</v>
      </c>
    </row>
    <row r="158" spans="1:5">
      <c r="A158" s="4" t="s">
        <v>33</v>
      </c>
      <c r="B158" s="5" t="n">
        <v>501</v>
      </c>
    </row>
    <row r="159" spans="1:5">
      <c r="A159" s="4" t="s">
        <v>1673</v>
      </c>
    </row>
    <row r="160" spans="1:5">
      <c r="A160" s="3" t="s">
        <v>1627</v>
      </c>
    </row>
    <row r="161" spans="1:5">
      <c r="A161" s="4" t="s">
        <v>33</v>
      </c>
      <c r="B161" s="5" t="n">
        <v>85478</v>
      </c>
      <c r="C161" s="5" t="n">
        <v>94592</v>
      </c>
    </row>
    <row r="162" spans="1:5">
      <c r="A162" s="4" t="s">
        <v>1674</v>
      </c>
    </row>
    <row r="163" spans="1:5">
      <c r="A163" s="3" t="s">
        <v>1627</v>
      </c>
    </row>
    <row r="164" spans="1:5">
      <c r="A164" s="4" t="s">
        <v>32</v>
      </c>
      <c r="B164" s="5" t="n">
        <v>0</v>
      </c>
      <c r="C164" s="5" t="n">
        <v>0</v>
      </c>
    </row>
    <row r="165" spans="1:5">
      <c r="A165" s="4" t="s">
        <v>1670</v>
      </c>
    </row>
    <row r="166" spans="1:5">
      <c r="A166" s="3" t="s">
        <v>1627</v>
      </c>
    </row>
    <row r="167" spans="1:5">
      <c r="A167" s="4" t="s">
        <v>32</v>
      </c>
      <c r="B167" s="5" t="n">
        <v>41247</v>
      </c>
    </row>
    <row r="168" spans="1:5">
      <c r="A168" s="4" t="s">
        <v>1675</v>
      </c>
    </row>
    <row r="169" spans="1:5">
      <c r="A169" s="3" t="s">
        <v>1627</v>
      </c>
    </row>
    <row r="170" spans="1:5">
      <c r="A170" s="4" t="s">
        <v>32</v>
      </c>
      <c r="B170" s="5" t="n">
        <v>2982</v>
      </c>
      <c r="C170" s="5" t="n">
        <v>3469</v>
      </c>
    </row>
    <row r="171" spans="1:5">
      <c r="A171" s="4" t="s">
        <v>1676</v>
      </c>
    </row>
    <row r="172" spans="1:5">
      <c r="A172" s="3" t="s">
        <v>1627</v>
      </c>
    </row>
    <row r="173" spans="1:5">
      <c r="A173" s="4" t="s">
        <v>32</v>
      </c>
      <c r="B173" s="5" t="n">
        <v>0</v>
      </c>
      <c r="C173" s="5" t="n">
        <v>0</v>
      </c>
    </row>
    <row r="174" spans="1:5">
      <c r="A174" s="4" t="s">
        <v>1677</v>
      </c>
    </row>
    <row r="175" spans="1:5">
      <c r="A175" s="3" t="s">
        <v>1627</v>
      </c>
    </row>
    <row r="176" spans="1:5">
      <c r="A176" s="4" t="s">
        <v>33</v>
      </c>
      <c r="B176" s="5" t="n">
        <v>0</v>
      </c>
      <c r="C176" s="5" t="n">
        <v>0</v>
      </c>
    </row>
    <row r="177" spans="1:5">
      <c r="A177" s="4" t="s">
        <v>1632</v>
      </c>
      <c r="B177" s="5" t="n">
        <v>0</v>
      </c>
      <c r="C177" s="5" t="n">
        <v>0</v>
      </c>
    </row>
    <row r="178" spans="1:5">
      <c r="A178" s="3" t="s">
        <v>1628</v>
      </c>
    </row>
    <row r="179" spans="1:5">
      <c r="A179" s="4" t="s">
        <v>57</v>
      </c>
      <c r="B179" s="5" t="n">
        <v>112332</v>
      </c>
      <c r="C179" s="5" t="n">
        <v>144042</v>
      </c>
    </row>
    <row r="180" spans="1:5">
      <c r="A180" s="4" t="s">
        <v>1678</v>
      </c>
    </row>
    <row r="181" spans="1:5">
      <c r="A181" s="3" t="s">
        <v>1627</v>
      </c>
    </row>
    <row r="182" spans="1:5">
      <c r="A182" s="4" t="s">
        <v>33</v>
      </c>
      <c r="B182" s="5" t="n">
        <v>0</v>
      </c>
      <c r="C182" s="5" t="n">
        <v>0</v>
      </c>
    </row>
    <row r="183" spans="1:5">
      <c r="A183" s="4" t="s">
        <v>1679</v>
      </c>
    </row>
    <row r="184" spans="1:5">
      <c r="A184" s="3" t="s">
        <v>1627</v>
      </c>
    </row>
    <row r="185" spans="1:5">
      <c r="A185" s="4" t="s">
        <v>33</v>
      </c>
      <c r="B185" s="5" t="n">
        <v>0</v>
      </c>
      <c r="C185" s="5" t="n">
        <v>0</v>
      </c>
    </row>
    <row r="186" spans="1:5">
      <c r="A186" s="4" t="s">
        <v>1680</v>
      </c>
    </row>
    <row r="187" spans="1:5">
      <c r="A187" s="3" t="s">
        <v>1627</v>
      </c>
    </row>
    <row r="188" spans="1:5">
      <c r="A188" s="4" t="s">
        <v>33</v>
      </c>
      <c r="B188" s="5" t="n">
        <v>0</v>
      </c>
      <c r="C188" s="5" t="n">
        <v>0</v>
      </c>
    </row>
    <row r="189" spans="1:5">
      <c r="A189" s="4" t="s">
        <v>1681</v>
      </c>
    </row>
    <row r="190" spans="1:5">
      <c r="A190" s="3" t="s">
        <v>1627</v>
      </c>
    </row>
    <row r="191" spans="1:5">
      <c r="A191" s="4" t="s">
        <v>33</v>
      </c>
      <c r="B191" s="5" t="n">
        <v>0</v>
      </c>
      <c r="C191" s="5" t="n">
        <v>0</v>
      </c>
    </row>
    <row r="192" spans="1:5">
      <c r="A192" s="4" t="s">
        <v>1682</v>
      </c>
    </row>
    <row r="193" spans="1:5">
      <c r="A193" s="3" t="s">
        <v>1627</v>
      </c>
    </row>
    <row r="194" spans="1:5">
      <c r="A194" s="4" t="s">
        <v>33</v>
      </c>
      <c r="B194" s="5" t="n">
        <v>0</v>
      </c>
      <c r="C194" s="5" t="n">
        <v>0</v>
      </c>
    </row>
    <row r="195" spans="1:5">
      <c r="A195" s="4" t="s">
        <v>1683</v>
      </c>
    </row>
    <row r="196" spans="1:5">
      <c r="A196" s="3" t="s">
        <v>1627</v>
      </c>
    </row>
    <row r="197" spans="1:5">
      <c r="A197" s="4" t="s">
        <v>33</v>
      </c>
      <c r="B197" s="5" t="n">
        <v>0</v>
      </c>
      <c r="C197" s="5" t="n">
        <v>0</v>
      </c>
    </row>
    <row r="198" spans="1:5">
      <c r="A198" s="4" t="s">
        <v>1684</v>
      </c>
    </row>
    <row r="199" spans="1:5">
      <c r="A199" s="3" t="s">
        <v>1627</v>
      </c>
    </row>
    <row r="200" spans="1:5">
      <c r="A200" s="4" t="s">
        <v>33</v>
      </c>
      <c r="C200" s="5" t="n">
        <v>0</v>
      </c>
    </row>
    <row r="201" spans="1:5">
      <c r="A201" s="4" t="s">
        <v>1685</v>
      </c>
    </row>
    <row r="202" spans="1:5">
      <c r="A202" s="3" t="s">
        <v>1627</v>
      </c>
    </row>
    <row r="203" spans="1:5">
      <c r="A203" s="4" t="s">
        <v>33</v>
      </c>
      <c r="B203" s="5" t="n">
        <v>0</v>
      </c>
    </row>
    <row r="204" spans="1:5">
      <c r="A204" s="4" t="s">
        <v>1686</v>
      </c>
    </row>
    <row r="205" spans="1:5">
      <c r="A205" s="3" t="s">
        <v>1627</v>
      </c>
    </row>
    <row r="206" spans="1:5">
      <c r="A206" s="4" t="s">
        <v>33</v>
      </c>
      <c r="B206" s="5" t="n">
        <v>0</v>
      </c>
      <c r="C206" s="5" t="n">
        <v>0</v>
      </c>
    </row>
    <row r="207" spans="1:5">
      <c r="A207" s="4" t="s">
        <v>1687</v>
      </c>
    </row>
    <row r="208" spans="1:5">
      <c r="A208" s="3" t="s">
        <v>1627</v>
      </c>
    </row>
    <row r="209" spans="1:5">
      <c r="A209" s="4" t="s">
        <v>33</v>
      </c>
      <c r="B209" s="5" t="n">
        <v>0</v>
      </c>
    </row>
    <row r="210" spans="1:5">
      <c r="A210" s="4" t="s">
        <v>1688</v>
      </c>
    </row>
    <row r="211" spans="1:5">
      <c r="A211" s="3" t="s">
        <v>1627</v>
      </c>
    </row>
    <row r="212" spans="1:5">
      <c r="A212" s="4" t="s">
        <v>33</v>
      </c>
      <c r="B212" s="5" t="n">
        <v>0</v>
      </c>
      <c r="C212" s="5" t="n">
        <v>0</v>
      </c>
    </row>
    <row r="213" spans="1:5">
      <c r="A213" s="4" t="s">
        <v>1689</v>
      </c>
    </row>
    <row r="214" spans="1:5">
      <c r="A214" s="3" t="s">
        <v>1627</v>
      </c>
    </row>
    <row r="215" spans="1:5">
      <c r="A215" s="4" t="s">
        <v>32</v>
      </c>
      <c r="B215" s="5" t="n">
        <v>0</v>
      </c>
      <c r="C215" s="5" t="n">
        <v>0</v>
      </c>
    </row>
    <row r="216" spans="1:5">
      <c r="A216" s="4" t="s">
        <v>1685</v>
      </c>
    </row>
    <row r="217" spans="1:5">
      <c r="A217" s="3" t="s">
        <v>1627</v>
      </c>
    </row>
    <row r="218" spans="1:5">
      <c r="A218" s="4" t="s">
        <v>32</v>
      </c>
      <c r="B218" s="5" t="n">
        <v>0</v>
      </c>
    </row>
    <row r="219" spans="1:5">
      <c r="A219" s="4" t="s">
        <v>1690</v>
      </c>
    </row>
    <row r="220" spans="1:5">
      <c r="A220" s="3" t="s">
        <v>1627</v>
      </c>
    </row>
    <row r="221" spans="1:5">
      <c r="A221" s="4" t="s">
        <v>32</v>
      </c>
      <c r="B221" s="5" t="n">
        <v>0</v>
      </c>
      <c r="C221" s="5" t="n">
        <v>0</v>
      </c>
    </row>
    <row r="222" spans="1:5">
      <c r="A222" s="4" t="s">
        <v>1691</v>
      </c>
    </row>
    <row r="223" spans="1:5">
      <c r="A223" s="3" t="s">
        <v>1627</v>
      </c>
    </row>
    <row r="224" spans="1:5">
      <c r="A224" s="4" t="s">
        <v>32</v>
      </c>
      <c r="B224" s="5" t="n">
        <v>0</v>
      </c>
      <c r="C224" s="5" t="n">
        <v>0</v>
      </c>
    </row>
    <row r="225" spans="1:5">
      <c r="A225" s="4" t="s">
        <v>1692</v>
      </c>
    </row>
    <row r="226" spans="1:5">
      <c r="A226" s="3" t="s">
        <v>1628</v>
      </c>
    </row>
    <row r="227" spans="1:5">
      <c r="A227" s="4" t="s">
        <v>1693</v>
      </c>
      <c r="B227" s="5" t="n">
        <v>6396</v>
      </c>
      <c r="C227" s="5" t="n">
        <v>11189</v>
      </c>
    </row>
    <row r="228" spans="1:5">
      <c r="A228" s="4" t="s">
        <v>1694</v>
      </c>
      <c r="C228" s="5" t="n">
        <v>3780</v>
      </c>
    </row>
    <row r="229" spans="1:5">
      <c r="A229" s="4" t="s">
        <v>1695</v>
      </c>
      <c r="B229" s="5" t="n">
        <v>6396</v>
      </c>
      <c r="C229" s="5" t="n">
        <v>14969</v>
      </c>
    </row>
    <row r="230" spans="1:5">
      <c r="A230" s="4" t="s">
        <v>1696</v>
      </c>
      <c r="B230" s="5" t="n">
        <v>-1203</v>
      </c>
      <c r="C230" s="5" t="n">
        <v>-811</v>
      </c>
    </row>
    <row r="231" spans="1:5">
      <c r="A231" s="4" t="s">
        <v>1697</v>
      </c>
      <c r="C231" s="5" t="n">
        <v>-230</v>
      </c>
    </row>
    <row r="232" spans="1:5">
      <c r="A232" s="4" t="s">
        <v>1698</v>
      </c>
      <c r="B232" s="5" t="n">
        <v>-1203</v>
      </c>
      <c r="C232" s="5" t="n">
        <v>-1041</v>
      </c>
    </row>
    <row r="233" spans="1:5">
      <c r="A233" s="4" t="s">
        <v>42</v>
      </c>
      <c r="B233" s="5" t="n">
        <v>7599</v>
      </c>
      <c r="C233" s="5" t="n">
        <v>12000</v>
      </c>
    </row>
    <row r="234" spans="1:5">
      <c r="A234" s="4" t="s">
        <v>197</v>
      </c>
      <c r="B234" s="5" t="n">
        <v>1203</v>
      </c>
      <c r="C234" s="5" t="n">
        <v>811</v>
      </c>
    </row>
    <row r="235" spans="1:5">
      <c r="A235" s="4" t="s">
        <v>41</v>
      </c>
      <c r="C235" s="5" t="n">
        <v>4010</v>
      </c>
    </row>
    <row r="236" spans="1:5">
      <c r="A236" s="4" t="s">
        <v>198</v>
      </c>
      <c r="C236" s="5" t="n">
        <v>230</v>
      </c>
    </row>
    <row r="237" spans="1:5">
      <c r="A237" s="4" t="s">
        <v>1699</v>
      </c>
    </row>
    <row r="238" spans="1:5">
      <c r="A238" s="3" t="s">
        <v>1628</v>
      </c>
    </row>
    <row r="239" spans="1:5">
      <c r="A239" s="4" t="s">
        <v>1693</v>
      </c>
      <c r="B239" s="5" t="n">
        <v>6396</v>
      </c>
      <c r="C239" s="5" t="n">
        <v>11189</v>
      </c>
    </row>
    <row r="240" spans="1:5">
      <c r="A240" s="4" t="s">
        <v>1694</v>
      </c>
      <c r="C240" s="5" t="n">
        <v>3780</v>
      </c>
    </row>
    <row r="241" spans="1:5">
      <c r="A241" s="4" t="s">
        <v>1695</v>
      </c>
      <c r="B241" s="6" t="n">
        <v>6396</v>
      </c>
      <c r="C241" s="6" t="n">
        <v>1496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44</v>
      </c>
    </row>
    <row r="4" spans="1:2">
      <c r="A4" s="4" t="s">
        <v>35</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30</v>
      </c>
      <c r="D2" s="2" t="s">
        <v>83</v>
      </c>
    </row>
    <row r="3" spans="1:4">
      <c r="A3" s="3" t="s">
        <v>1701</v>
      </c>
    </row>
    <row r="4" spans="1:4">
      <c r="A4" s="4" t="s">
        <v>57</v>
      </c>
      <c r="B4" s="6" t="n">
        <v>112332000</v>
      </c>
      <c r="C4" s="6" t="n">
        <v>144042000</v>
      </c>
    </row>
    <row r="5" spans="1:4">
      <c r="A5" s="4" t="s">
        <v>1702</v>
      </c>
      <c r="B5" s="7" t="n">
        <v>22.74</v>
      </c>
      <c r="C5" s="7" t="n">
        <v>22.47</v>
      </c>
      <c r="D5" s="7" t="n">
        <v>19.33</v>
      </c>
    </row>
    <row r="6" spans="1:4">
      <c r="A6" s="4" t="s">
        <v>1703</v>
      </c>
      <c r="B6" s="6" t="n">
        <v>0</v>
      </c>
      <c r="C6" s="6" t="n">
        <v>0</v>
      </c>
    </row>
    <row r="7" spans="1:4">
      <c r="A7" s="4" t="s">
        <v>1704</v>
      </c>
    </row>
    <row r="8" spans="1:4">
      <c r="A8" s="3" t="s">
        <v>1701</v>
      </c>
    </row>
    <row r="9" spans="1:4">
      <c r="A9" s="4" t="s">
        <v>57</v>
      </c>
      <c r="B9" s="6" t="n">
        <v>112332000</v>
      </c>
      <c r="C9" s="6" t="n">
        <v>144042000</v>
      </c>
    </row>
    <row r="10" spans="1:4">
      <c r="A10" s="4" t="s">
        <v>1705</v>
      </c>
      <c r="B10" s="4" t="s">
        <v>548</v>
      </c>
      <c r="C10" s="4" t="s">
        <v>548</v>
      </c>
    </row>
    <row r="11" spans="1:4">
      <c r="A11" s="4" t="s">
        <v>1706</v>
      </c>
      <c r="B11" s="7" t="n">
        <v>1.6</v>
      </c>
      <c r="C11" s="7" t="n">
        <v>1.6</v>
      </c>
    </row>
    <row r="12" spans="1:4">
      <c r="A12" s="4" t="s">
        <v>1702</v>
      </c>
      <c r="B12" s="7" t="n">
        <v>22.74</v>
      </c>
      <c r="C12" s="7" t="n">
        <v>23.59</v>
      </c>
    </row>
    <row r="13" spans="1:4">
      <c r="A13" s="4" t="s">
        <v>1707</v>
      </c>
      <c r="B13" s="4" t="s">
        <v>1708</v>
      </c>
      <c r="C13" s="4" t="s">
        <v>1709</v>
      </c>
    </row>
    <row r="14" spans="1:4">
      <c r="A14" s="4" t="s">
        <v>1710</v>
      </c>
      <c r="B14" s="4" t="s">
        <v>1711</v>
      </c>
      <c r="C14" s="4" t="s">
        <v>1712</v>
      </c>
    </row>
    <row r="15" spans="1:4">
      <c r="A15" s="4" t="s">
        <v>1713</v>
      </c>
      <c r="B15" s="4" t="s">
        <v>548</v>
      </c>
      <c r="C15" s="4" t="s">
        <v>1714</v>
      </c>
    </row>
    <row r="16" spans="1:4">
      <c r="A16" s="4" t="s">
        <v>1715</v>
      </c>
    </row>
    <row r="17" spans="1:4">
      <c r="A17" s="3" t="s">
        <v>1701</v>
      </c>
    </row>
    <row r="18" spans="1:4">
      <c r="A18" s="4" t="s">
        <v>1713</v>
      </c>
      <c r="B18" s="4" t="s">
        <v>1103</v>
      </c>
      <c r="C18" s="4" t="s">
        <v>548</v>
      </c>
    </row>
    <row r="19" spans="1:4">
      <c r="A19" s="4" t="s">
        <v>1716</v>
      </c>
    </row>
    <row r="20" spans="1:4">
      <c r="A20" s="3" t="s">
        <v>1701</v>
      </c>
    </row>
    <row r="21" spans="1:4">
      <c r="A21" s="4" t="s">
        <v>1713</v>
      </c>
      <c r="B21" s="4" t="s">
        <v>834</v>
      </c>
      <c r="C21" s="4" t="s">
        <v>8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17</v>
      </c>
      <c r="C1" s="2" t="s">
        <v>552</v>
      </c>
      <c r="K1" s="2" t="s">
        <v>1</v>
      </c>
    </row>
    <row r="2" spans="1:13">
      <c r="C2" s="2" t="s">
        <v>2</v>
      </c>
      <c r="D2" s="2" t="s">
        <v>553</v>
      </c>
      <c r="E2" s="2" t="s">
        <v>4</v>
      </c>
      <c r="F2" s="2" t="s">
        <v>554</v>
      </c>
      <c r="G2" s="2" t="s">
        <v>30</v>
      </c>
      <c r="H2" s="2" t="s">
        <v>555</v>
      </c>
      <c r="I2" s="2" t="s">
        <v>556</v>
      </c>
      <c r="J2" s="2" t="s">
        <v>557</v>
      </c>
      <c r="K2" s="2" t="s">
        <v>2</v>
      </c>
      <c r="L2" s="2" t="s">
        <v>30</v>
      </c>
      <c r="M2" s="2" t="s">
        <v>83</v>
      </c>
    </row>
    <row r="3" spans="1:13">
      <c r="A3" s="3" t="s">
        <v>502</v>
      </c>
    </row>
    <row r="4" spans="1:13">
      <c r="A4" s="4" t="s">
        <v>84</v>
      </c>
      <c r="C4" s="6" t="n">
        <v>412772</v>
      </c>
      <c r="D4" s="6" t="n">
        <v>459104</v>
      </c>
      <c r="E4" s="6" t="n">
        <v>438273</v>
      </c>
      <c r="F4" s="6" t="n">
        <v>380800</v>
      </c>
      <c r="G4" s="6" t="n">
        <v>430330</v>
      </c>
      <c r="H4" s="6" t="n">
        <v>449934</v>
      </c>
      <c r="I4" s="6" t="n">
        <v>416173</v>
      </c>
      <c r="J4" s="6" t="n">
        <v>360760</v>
      </c>
      <c r="K4" s="6" t="n">
        <v>1690949</v>
      </c>
      <c r="L4" s="6" t="n">
        <v>1657197</v>
      </c>
      <c r="M4" s="6" t="n">
        <v>1591315</v>
      </c>
    </row>
    <row r="5" spans="1:13">
      <c r="A5" s="4" t="s">
        <v>1718</v>
      </c>
      <c r="C5" s="5" t="n">
        <v>30754</v>
      </c>
      <c r="D5" s="6" t="n">
        <v>69364</v>
      </c>
      <c r="E5" s="6" t="n">
        <v>70720</v>
      </c>
      <c r="F5" s="6" t="n">
        <v>62159</v>
      </c>
      <c r="G5" s="5" t="n">
        <v>31032</v>
      </c>
      <c r="H5" s="6" t="n">
        <v>69367</v>
      </c>
      <c r="I5" s="6" t="n">
        <v>55803</v>
      </c>
      <c r="J5" s="6" t="n">
        <v>43718</v>
      </c>
      <c r="K5" s="5" t="n">
        <v>232997</v>
      </c>
      <c r="L5" s="5" t="n">
        <v>199920</v>
      </c>
      <c r="M5" s="5" t="n">
        <v>212438</v>
      </c>
    </row>
    <row r="6" spans="1:13">
      <c r="A6" s="4" t="s">
        <v>98</v>
      </c>
      <c r="K6" s="5" t="n">
        <v>5200</v>
      </c>
      <c r="L6" s="5" t="n">
        <v>2001</v>
      </c>
      <c r="M6" s="5" t="n">
        <v>4103</v>
      </c>
    </row>
    <row r="7" spans="1:13">
      <c r="A7" s="4" t="s">
        <v>1719</v>
      </c>
      <c r="C7" s="5" t="n">
        <v>1404035</v>
      </c>
      <c r="G7" s="5" t="n">
        <v>1280615</v>
      </c>
      <c r="K7" s="5" t="n">
        <v>1404035</v>
      </c>
      <c r="L7" s="5" t="n">
        <v>1280615</v>
      </c>
      <c r="M7" s="5" t="n">
        <v>1389042</v>
      </c>
    </row>
    <row r="8" spans="1:13">
      <c r="A8" s="4" t="s">
        <v>186</v>
      </c>
      <c r="K8" s="5" t="n">
        <v>22359</v>
      </c>
      <c r="L8" s="5" t="n">
        <v>25654</v>
      </c>
      <c r="M8" s="5" t="n">
        <v>24499</v>
      </c>
    </row>
    <row r="9" spans="1:13">
      <c r="A9" s="4" t="s">
        <v>213</v>
      </c>
      <c r="K9" s="5" t="n">
        <v>26691</v>
      </c>
      <c r="L9" s="5" t="n">
        <v>10977</v>
      </c>
      <c r="M9" s="5" t="n">
        <v>23404</v>
      </c>
    </row>
    <row r="10" spans="1:13">
      <c r="A10" s="4" t="s">
        <v>1720</v>
      </c>
      <c r="K10" s="5" t="n">
        <v>-247</v>
      </c>
      <c r="L10" s="5" t="n">
        <v>4364</v>
      </c>
      <c r="M10" s="5" t="n">
        <v>1419</v>
      </c>
    </row>
    <row r="11" spans="1:13">
      <c r="A11" s="4" t="s">
        <v>89</v>
      </c>
      <c r="K11" s="5" t="n">
        <v>20000</v>
      </c>
      <c r="L11" s="5" t="n">
        <v>20072</v>
      </c>
      <c r="M11" s="5" t="n">
        <v>2475</v>
      </c>
    </row>
    <row r="12" spans="1:13">
      <c r="A12" s="4" t="s">
        <v>90</v>
      </c>
      <c r="K12" s="5" t="n">
        <v>41</v>
      </c>
      <c r="L12" s="5" t="n">
        <v>7257</v>
      </c>
      <c r="M12" s="5" t="n">
        <v>0</v>
      </c>
    </row>
    <row r="13" spans="1:13">
      <c r="A13" s="4" t="s">
        <v>1721</v>
      </c>
      <c r="L13" s="5" t="n">
        <v>1607</v>
      </c>
    </row>
    <row r="14" spans="1:13">
      <c r="A14" s="4" t="s">
        <v>43</v>
      </c>
      <c r="C14" s="5" t="n">
        <v>221258</v>
      </c>
      <c r="G14" s="5" t="n">
        <v>217168</v>
      </c>
      <c r="K14" s="5" t="n">
        <v>221258</v>
      </c>
      <c r="L14" s="5" t="n">
        <v>217168</v>
      </c>
      <c r="M14" s="5" t="n">
        <v>163460</v>
      </c>
    </row>
    <row r="15" spans="1:13">
      <c r="A15" s="4" t="s">
        <v>33</v>
      </c>
      <c r="C15" s="5" t="n">
        <v>156903</v>
      </c>
      <c r="G15" s="5" t="n">
        <v>181976</v>
      </c>
      <c r="K15" s="5" t="n">
        <v>156903</v>
      </c>
      <c r="L15" s="5" t="n">
        <v>181976</v>
      </c>
    </row>
    <row r="16" spans="1:13">
      <c r="A16" s="4" t="s">
        <v>42</v>
      </c>
      <c r="C16" s="5" t="n">
        <v>53197</v>
      </c>
      <c r="G16" s="5" t="n">
        <v>62726</v>
      </c>
      <c r="K16" s="5" t="n">
        <v>53197</v>
      </c>
      <c r="L16" s="5" t="n">
        <v>62726</v>
      </c>
    </row>
    <row r="17" spans="1:13">
      <c r="A17" s="4" t="s">
        <v>635</v>
      </c>
      <c r="C17" s="5" t="n">
        <v>17721</v>
      </c>
      <c r="G17" s="5" t="n">
        <v>21495</v>
      </c>
      <c r="K17" s="5" t="n">
        <v>17721</v>
      </c>
      <c r="L17" s="5" t="n">
        <v>21495</v>
      </c>
    </row>
    <row r="18" spans="1:13">
      <c r="A18" s="4" t="s">
        <v>1722</v>
      </c>
    </row>
    <row r="19" spans="1:13">
      <c r="A19" s="3" t="s">
        <v>502</v>
      </c>
    </row>
    <row r="20" spans="1:13">
      <c r="A20" s="4" t="s">
        <v>84</v>
      </c>
      <c r="K20" s="5" t="n">
        <v>0</v>
      </c>
      <c r="L20" s="5" t="n">
        <v>0</v>
      </c>
      <c r="M20" s="5" t="n">
        <v>0</v>
      </c>
    </row>
    <row r="21" spans="1:13">
      <c r="A21" s="4" t="s">
        <v>1718</v>
      </c>
      <c r="K21" s="5" t="n">
        <v>-26894</v>
      </c>
      <c r="L21" s="5" t="n">
        <v>-20523</v>
      </c>
      <c r="M21" s="5" t="n">
        <v>-15911</v>
      </c>
    </row>
    <row r="22" spans="1:13">
      <c r="A22" s="4" t="s">
        <v>98</v>
      </c>
      <c r="K22" s="5" t="n">
        <v>0</v>
      </c>
      <c r="L22" s="5" t="n">
        <v>0</v>
      </c>
      <c r="M22" s="5" t="n">
        <v>0</v>
      </c>
    </row>
    <row r="23" spans="1:13">
      <c r="A23" s="4" t="s">
        <v>1719</v>
      </c>
      <c r="C23" s="5" t="n">
        <v>502268</v>
      </c>
      <c r="G23" s="5" t="n">
        <v>350499</v>
      </c>
      <c r="K23" s="5" t="n">
        <v>502268</v>
      </c>
      <c r="L23" s="5" t="n">
        <v>350499</v>
      </c>
      <c r="M23" s="5" t="n">
        <v>556975</v>
      </c>
    </row>
    <row r="24" spans="1:13">
      <c r="A24" s="4" t="s">
        <v>186</v>
      </c>
      <c r="K24" s="5" t="n">
        <v>1650</v>
      </c>
      <c r="L24" s="5" t="n">
        <v>1742</v>
      </c>
      <c r="M24" s="5" t="n">
        <v>1410</v>
      </c>
    </row>
    <row r="25" spans="1:13">
      <c r="A25" s="4" t="s">
        <v>213</v>
      </c>
      <c r="K25" s="5" t="n">
        <v>86</v>
      </c>
      <c r="L25" s="5" t="n">
        <v>0</v>
      </c>
      <c r="M25" s="5" t="n">
        <v>7225</v>
      </c>
    </row>
    <row r="26" spans="1:13">
      <c r="A26" s="4" t="s">
        <v>1723</v>
      </c>
      <c r="C26" s="5" t="n">
        <v>280691</v>
      </c>
      <c r="G26" s="5" t="n">
        <v>112130</v>
      </c>
      <c r="K26" s="5" t="n">
        <v>280691</v>
      </c>
      <c r="L26" s="5" t="n">
        <v>112130</v>
      </c>
      <c r="M26" s="5" t="n">
        <v>213227</v>
      </c>
    </row>
    <row r="27" spans="1:13">
      <c r="A27" s="4" t="s">
        <v>33</v>
      </c>
      <c r="C27" s="5" t="n">
        <v>156903</v>
      </c>
      <c r="G27" s="5" t="n">
        <v>181976</v>
      </c>
      <c r="K27" s="5" t="n">
        <v>156903</v>
      </c>
      <c r="L27" s="5" t="n">
        <v>181976</v>
      </c>
      <c r="M27" s="5" t="n">
        <v>269100</v>
      </c>
    </row>
    <row r="28" spans="1:13">
      <c r="A28" s="4" t="s">
        <v>42</v>
      </c>
      <c r="C28" s="5" t="n">
        <v>34975</v>
      </c>
      <c r="G28" s="5" t="n">
        <v>62225</v>
      </c>
      <c r="K28" s="5" t="n">
        <v>34975</v>
      </c>
      <c r="L28" s="5" t="n">
        <v>62225</v>
      </c>
      <c r="M28" s="5" t="n">
        <v>52025</v>
      </c>
    </row>
    <row r="29" spans="1:13">
      <c r="A29" s="4" t="s">
        <v>635</v>
      </c>
      <c r="C29" s="5" t="n">
        <v>17721</v>
      </c>
      <c r="G29" s="5" t="n">
        <v>21495</v>
      </c>
      <c r="K29" s="5" t="n">
        <v>17721</v>
      </c>
      <c r="L29" s="5" t="n">
        <v>21495</v>
      </c>
      <c r="M29" s="5" t="n">
        <v>20484</v>
      </c>
    </row>
    <row r="30" spans="1:13">
      <c r="A30" s="4" t="s">
        <v>110</v>
      </c>
    </row>
    <row r="31" spans="1:13">
      <c r="A31" s="3" t="s">
        <v>502</v>
      </c>
    </row>
    <row r="32" spans="1:13">
      <c r="A32" s="4" t="s">
        <v>84</v>
      </c>
      <c r="B32" s="4" t="s">
        <v>111</v>
      </c>
      <c r="K32" s="5" t="n">
        <v>1011620</v>
      </c>
      <c r="L32" s="5" t="n">
        <v>1017761</v>
      </c>
      <c r="M32" s="5" t="n">
        <v>1021259</v>
      </c>
    </row>
    <row r="33" spans="1:13">
      <c r="A33" s="4" t="s">
        <v>90</v>
      </c>
      <c r="K33" s="5" t="n">
        <v>41</v>
      </c>
      <c r="L33" s="5" t="n">
        <v>7257</v>
      </c>
    </row>
    <row r="34" spans="1:13">
      <c r="A34" s="4" t="s">
        <v>1724</v>
      </c>
    </row>
    <row r="35" spans="1:13">
      <c r="A35" s="3" t="s">
        <v>502</v>
      </c>
    </row>
    <row r="36" spans="1:13">
      <c r="A36" s="4" t="s">
        <v>84</v>
      </c>
      <c r="K36" s="5" t="n">
        <v>1011620</v>
      </c>
      <c r="L36" s="5" t="n">
        <v>1017761</v>
      </c>
      <c r="M36" s="5" t="n">
        <v>1021259</v>
      </c>
    </row>
    <row r="37" spans="1:13">
      <c r="A37" s="4" t="s">
        <v>1718</v>
      </c>
      <c r="K37" s="5" t="n">
        <v>238293</v>
      </c>
      <c r="L37" s="5" t="n">
        <v>209393</v>
      </c>
      <c r="M37" s="5" t="n">
        <v>199119</v>
      </c>
    </row>
    <row r="38" spans="1:13">
      <c r="A38" s="4" t="s">
        <v>98</v>
      </c>
      <c r="K38" s="5" t="n">
        <v>0</v>
      </c>
      <c r="L38" s="5" t="n">
        <v>0</v>
      </c>
      <c r="M38" s="5" t="n">
        <v>0</v>
      </c>
    </row>
    <row r="39" spans="1:13">
      <c r="A39" s="4" t="s">
        <v>1719</v>
      </c>
      <c r="C39" s="5" t="n">
        <v>328349</v>
      </c>
      <c r="G39" s="5" t="n">
        <v>344033</v>
      </c>
      <c r="K39" s="5" t="n">
        <v>328349</v>
      </c>
      <c r="L39" s="5" t="n">
        <v>344033</v>
      </c>
      <c r="M39" s="5" t="n">
        <v>325870</v>
      </c>
    </row>
    <row r="40" spans="1:13">
      <c r="A40" s="4" t="s">
        <v>186</v>
      </c>
      <c r="K40" s="5" t="n">
        <v>10224</v>
      </c>
      <c r="L40" s="5" t="n">
        <v>11323</v>
      </c>
      <c r="M40" s="5" t="n">
        <v>10885</v>
      </c>
    </row>
    <row r="41" spans="1:13">
      <c r="A41" s="4" t="s">
        <v>213</v>
      </c>
      <c r="K41" s="5" t="n">
        <v>6445</v>
      </c>
      <c r="L41" s="5" t="n">
        <v>3730</v>
      </c>
      <c r="M41" s="5" t="n">
        <v>9256</v>
      </c>
    </row>
    <row r="42" spans="1:13">
      <c r="A42" s="4" t="s">
        <v>113</v>
      </c>
    </row>
    <row r="43" spans="1:13">
      <c r="A43" s="3" t="s">
        <v>502</v>
      </c>
    </row>
    <row r="44" spans="1:13">
      <c r="A44" s="4" t="s">
        <v>84</v>
      </c>
      <c r="K44" s="5" t="n">
        <v>-776</v>
      </c>
      <c r="L44" s="5" t="n">
        <v>-1970</v>
      </c>
      <c r="M44" s="5" t="n">
        <v>8589</v>
      </c>
    </row>
    <row r="45" spans="1:13">
      <c r="A45" s="4" t="s">
        <v>1725</v>
      </c>
    </row>
    <row r="46" spans="1:13">
      <c r="A46" s="3" t="s">
        <v>502</v>
      </c>
    </row>
    <row r="47" spans="1:13">
      <c r="A47" s="4" t="s">
        <v>84</v>
      </c>
      <c r="K47" s="5" t="n">
        <v>-776</v>
      </c>
      <c r="L47" s="5" t="n">
        <v>-1970</v>
      </c>
      <c r="M47" s="5" t="n">
        <v>8589</v>
      </c>
    </row>
    <row r="48" spans="1:13">
      <c r="A48" s="4" t="s">
        <v>1718</v>
      </c>
      <c r="K48" s="5" t="n">
        <v>-1403</v>
      </c>
      <c r="L48" s="5" t="n">
        <v>-13037</v>
      </c>
      <c r="M48" s="5" t="n">
        <v>-13124</v>
      </c>
    </row>
    <row r="49" spans="1:13">
      <c r="A49" s="4" t="s">
        <v>98</v>
      </c>
      <c r="K49" s="5" t="n">
        <v>0</v>
      </c>
      <c r="L49" s="5" t="n">
        <v>0</v>
      </c>
      <c r="M49" s="5" t="n">
        <v>0</v>
      </c>
    </row>
    <row r="50" spans="1:13">
      <c r="A50" s="4" t="s">
        <v>1719</v>
      </c>
      <c r="C50" s="5" t="n">
        <v>68</v>
      </c>
      <c r="G50" s="5" t="n">
        <v>985</v>
      </c>
      <c r="K50" s="5" t="n">
        <v>68</v>
      </c>
      <c r="L50" s="5" t="n">
        <v>985</v>
      </c>
      <c r="M50" s="5" t="n">
        <v>8139</v>
      </c>
    </row>
    <row r="51" spans="1:13">
      <c r="A51" s="4" t="s">
        <v>186</v>
      </c>
      <c r="K51" s="5" t="n">
        <v>0</v>
      </c>
      <c r="L51" s="5" t="n">
        <v>0</v>
      </c>
      <c r="M51" s="5" t="n">
        <v>0</v>
      </c>
    </row>
    <row r="52" spans="1:13">
      <c r="A52" s="4" t="s">
        <v>213</v>
      </c>
      <c r="K52" s="5" t="n">
        <v>0</v>
      </c>
      <c r="L52" s="5" t="n">
        <v>0</v>
      </c>
      <c r="M52" s="5" t="n">
        <v>0</v>
      </c>
    </row>
    <row r="53" spans="1:13">
      <c r="A53" s="4" t="s">
        <v>112</v>
      </c>
    </row>
    <row r="54" spans="1:13">
      <c r="A54" s="3" t="s">
        <v>502</v>
      </c>
    </row>
    <row r="55" spans="1:13">
      <c r="A55" s="4" t="s">
        <v>84</v>
      </c>
      <c r="K55" s="5" t="n">
        <v>680105</v>
      </c>
      <c r="L55" s="5" t="n">
        <v>641406</v>
      </c>
      <c r="M55" s="5" t="n">
        <v>561467</v>
      </c>
    </row>
    <row r="56" spans="1:13">
      <c r="A56" s="4" t="s">
        <v>1726</v>
      </c>
    </row>
    <row r="57" spans="1:13">
      <c r="A57" s="3" t="s">
        <v>502</v>
      </c>
    </row>
    <row r="58" spans="1:13">
      <c r="A58" s="4" t="s">
        <v>84</v>
      </c>
      <c r="K58" s="5" t="n">
        <v>680105</v>
      </c>
      <c r="L58" s="5" t="n">
        <v>641406</v>
      </c>
      <c r="M58" s="5" t="n">
        <v>561467</v>
      </c>
    </row>
    <row r="59" spans="1:13">
      <c r="A59" s="4" t="s">
        <v>1718</v>
      </c>
      <c r="K59" s="5" t="n">
        <v>23001</v>
      </c>
      <c r="L59" s="5" t="n">
        <v>24087</v>
      </c>
      <c r="M59" s="5" t="n">
        <v>42354</v>
      </c>
    </row>
    <row r="60" spans="1:13">
      <c r="A60" s="4" t="s">
        <v>98</v>
      </c>
      <c r="K60" s="5" t="n">
        <v>5200</v>
      </c>
      <c r="L60" s="5" t="n">
        <v>2001</v>
      </c>
      <c r="M60" s="5" t="n">
        <v>4103</v>
      </c>
    </row>
    <row r="61" spans="1:13">
      <c r="A61" s="4" t="s">
        <v>1719</v>
      </c>
      <c r="C61" s="6" t="n">
        <v>573350</v>
      </c>
      <c r="G61" s="6" t="n">
        <v>585098</v>
      </c>
      <c r="K61" s="5" t="n">
        <v>573350</v>
      </c>
      <c r="L61" s="5" t="n">
        <v>585098</v>
      </c>
      <c r="M61" s="5" t="n">
        <v>498058</v>
      </c>
    </row>
    <row r="62" spans="1:13">
      <c r="A62" s="4" t="s">
        <v>186</v>
      </c>
      <c r="K62" s="5" t="n">
        <v>10485</v>
      </c>
      <c r="L62" s="5" t="n">
        <v>12589</v>
      </c>
      <c r="M62" s="5" t="n">
        <v>12204</v>
      </c>
    </row>
    <row r="63" spans="1:13">
      <c r="A63" s="4" t="s">
        <v>213</v>
      </c>
      <c r="K63" s="6" t="n">
        <v>20160</v>
      </c>
      <c r="L63" s="6" t="n">
        <v>7247</v>
      </c>
      <c r="M63" s="6" t="n">
        <v>6923</v>
      </c>
    </row>
    <row r="64" spans="1:13"/>
    <row r="65" spans="1:13">
      <c r="A65" s="4" t="s">
        <v>111</v>
      </c>
      <c r="B65" s="4" t="s">
        <v>114</v>
      </c>
    </row>
  </sheetData>
  <mergeCells count="5">
    <mergeCell ref="A1:B2"/>
    <mergeCell ref="C1:J1"/>
    <mergeCell ref="K1:M1"/>
    <mergeCell ref="A64:L64"/>
    <mergeCell ref="B65:L6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727</v>
      </c>
      <c r="B1" s="2" t="s">
        <v>552</v>
      </c>
      <c r="J1" s="2" t="s">
        <v>1</v>
      </c>
    </row>
    <row r="2" spans="1:15">
      <c r="B2" s="2" t="s">
        <v>2</v>
      </c>
      <c r="C2" s="2" t="s">
        <v>553</v>
      </c>
      <c r="D2" s="2" t="s">
        <v>4</v>
      </c>
      <c r="E2" s="2" t="s">
        <v>554</v>
      </c>
      <c r="F2" s="2" t="s">
        <v>30</v>
      </c>
      <c r="G2" s="2" t="s">
        <v>555</v>
      </c>
      <c r="H2" s="2" t="s">
        <v>556</v>
      </c>
      <c r="I2" s="2" t="s">
        <v>557</v>
      </c>
      <c r="J2" s="2" t="s">
        <v>2</v>
      </c>
      <c r="K2" s="2" t="s">
        <v>30</v>
      </c>
      <c r="L2" s="2" t="s">
        <v>83</v>
      </c>
      <c r="M2" s="2" t="s">
        <v>543</v>
      </c>
      <c r="N2" s="2" t="s">
        <v>544</v>
      </c>
      <c r="O2" s="2" t="s">
        <v>545</v>
      </c>
    </row>
    <row r="3" spans="1:15">
      <c r="A3" s="3" t="s">
        <v>291</v>
      </c>
    </row>
    <row r="4" spans="1:15">
      <c r="A4" s="4" t="s">
        <v>84</v>
      </c>
      <c r="B4" s="6" t="n">
        <v>412772</v>
      </c>
      <c r="C4" s="6" t="n">
        <v>459104</v>
      </c>
      <c r="D4" s="6" t="n">
        <v>438273</v>
      </c>
      <c r="E4" s="6" t="n">
        <v>380800</v>
      </c>
      <c r="F4" s="6" t="n">
        <v>430330</v>
      </c>
      <c r="G4" s="6" t="n">
        <v>449934</v>
      </c>
      <c r="H4" s="6" t="n">
        <v>416173</v>
      </c>
      <c r="I4" s="6" t="n">
        <v>360760</v>
      </c>
      <c r="J4" s="6" t="n">
        <v>1690949</v>
      </c>
      <c r="K4" s="6" t="n">
        <v>1657197</v>
      </c>
      <c r="L4" s="6" t="n">
        <v>1591315</v>
      </c>
    </row>
    <row r="5" spans="1:15">
      <c r="A5" s="4" t="s">
        <v>1728</v>
      </c>
      <c r="B5" s="5" t="n">
        <v>138923</v>
      </c>
      <c r="C5" s="5" t="n">
        <v>155662</v>
      </c>
      <c r="D5" s="5" t="n">
        <v>154642</v>
      </c>
      <c r="E5" s="5" t="n">
        <v>144378</v>
      </c>
      <c r="F5" s="5" t="n">
        <v>137742</v>
      </c>
      <c r="G5" s="5" t="n">
        <v>154017</v>
      </c>
      <c r="H5" s="5" t="n">
        <v>136969</v>
      </c>
      <c r="I5" s="5" t="n">
        <v>118742</v>
      </c>
    </row>
    <row r="6" spans="1:15">
      <c r="A6" s="4" t="s">
        <v>91</v>
      </c>
      <c r="B6" s="5" t="n">
        <v>30754</v>
      </c>
      <c r="C6" s="5" t="n">
        <v>69364</v>
      </c>
      <c r="D6" s="5" t="n">
        <v>70720</v>
      </c>
      <c r="E6" s="5" t="n">
        <v>62159</v>
      </c>
      <c r="F6" s="5" t="n">
        <v>31032</v>
      </c>
      <c r="G6" s="5" t="n">
        <v>69367</v>
      </c>
      <c r="H6" s="5" t="n">
        <v>55803</v>
      </c>
      <c r="I6" s="5" t="n">
        <v>43718</v>
      </c>
      <c r="J6" s="5" t="n">
        <v>232997</v>
      </c>
      <c r="K6" s="5" t="n">
        <v>199920</v>
      </c>
      <c r="L6" s="5" t="n">
        <v>212438</v>
      </c>
    </row>
    <row r="7" spans="1:15">
      <c r="A7" s="4" t="s">
        <v>1729</v>
      </c>
      <c r="B7" s="6" t="n">
        <v>4599</v>
      </c>
      <c r="C7" s="6" t="n">
        <v>23175</v>
      </c>
      <c r="D7" s="6" t="n">
        <v>24015</v>
      </c>
      <c r="E7" s="6" t="n">
        <v>19338</v>
      </c>
      <c r="F7" s="6" t="n">
        <v>7904</v>
      </c>
      <c r="G7" s="6" t="n">
        <v>12466</v>
      </c>
      <c r="H7" s="6" t="n">
        <v>17607</v>
      </c>
      <c r="I7" s="6" t="n">
        <v>21221</v>
      </c>
      <c r="J7" s="6" t="n">
        <v>71127</v>
      </c>
      <c r="K7" s="6" t="n">
        <v>59198</v>
      </c>
      <c r="L7" s="6" t="n">
        <v>36856</v>
      </c>
    </row>
    <row r="8" spans="1:15">
      <c r="A8" s="3" t="s">
        <v>106</v>
      </c>
    </row>
    <row r="9" spans="1:15">
      <c r="A9" s="4" t="s">
        <v>1730</v>
      </c>
      <c r="B9" s="7" t="n">
        <v>0.04</v>
      </c>
      <c r="C9" s="7" t="n">
        <v>0.18</v>
      </c>
      <c r="D9" s="7" t="n">
        <v>0.19</v>
      </c>
      <c r="E9" s="7" t="n">
        <v>0.15</v>
      </c>
      <c r="F9" s="7" t="n">
        <v>0.06</v>
      </c>
      <c r="G9" s="7" t="n">
        <v>0.1</v>
      </c>
      <c r="H9" s="7" t="n">
        <v>0.14</v>
      </c>
      <c r="I9" s="7" t="n">
        <v>0.17</v>
      </c>
      <c r="J9" s="7" t="n">
        <v>0.5600000000000001</v>
      </c>
      <c r="K9" s="7" t="n">
        <v>0.46</v>
      </c>
      <c r="L9" s="7" t="n">
        <v>0.32</v>
      </c>
    </row>
    <row r="10" spans="1:15">
      <c r="A10" s="3" t="s">
        <v>108</v>
      </c>
    </row>
    <row r="11" spans="1:15">
      <c r="A11" s="4" t="s">
        <v>1730</v>
      </c>
      <c r="B11" s="7" t="n">
        <v>0.04</v>
      </c>
      <c r="C11" s="7" t="n">
        <v>0.18</v>
      </c>
      <c r="D11" s="7" t="n">
        <v>0.19</v>
      </c>
      <c r="E11" s="7" t="n">
        <v>0.15</v>
      </c>
      <c r="F11" s="7" t="n">
        <v>0.06</v>
      </c>
      <c r="G11" s="7" t="n">
        <v>0.1</v>
      </c>
      <c r="H11" s="7" t="n">
        <v>0.14</v>
      </c>
      <c r="I11" s="7" t="n">
        <v>0.17</v>
      </c>
      <c r="J11" s="7" t="n">
        <v>0.55</v>
      </c>
      <c r="K11" s="7" t="n">
        <v>0.46</v>
      </c>
      <c r="L11" s="7" t="n">
        <v>0.32</v>
      </c>
    </row>
    <row r="12" spans="1:15">
      <c r="A12" s="4" t="s">
        <v>547</v>
      </c>
      <c r="M12" s="4" t="s">
        <v>548</v>
      </c>
      <c r="N12" s="4" t="s">
        <v>548</v>
      </c>
      <c r="O12" s="4" t="s">
        <v>54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31</v>
      </c>
      <c r="B1" s="2" t="s">
        <v>1732</v>
      </c>
      <c r="C1" s="2" t="s">
        <v>2</v>
      </c>
      <c r="D1" s="2" t="s">
        <v>813</v>
      </c>
      <c r="E1" s="2" t="s">
        <v>814</v>
      </c>
      <c r="F1" s="2" t="s">
        <v>815</v>
      </c>
      <c r="G1" s="2" t="s">
        <v>816</v>
      </c>
      <c r="H1" s="2" t="s">
        <v>818</v>
      </c>
      <c r="I1" s="2" t="s">
        <v>819</v>
      </c>
    </row>
    <row r="2" spans="1:9">
      <c r="A2" s="4" t="s">
        <v>1733</v>
      </c>
    </row>
    <row r="3" spans="1:9">
      <c r="A3" s="3" t="s">
        <v>1734</v>
      </c>
    </row>
    <row r="4" spans="1:9">
      <c r="A4" s="4" t="s">
        <v>861</v>
      </c>
      <c r="C4" s="6" t="n">
        <v>835000000</v>
      </c>
      <c r="E4" s="6" t="n">
        <v>235000000</v>
      </c>
      <c r="G4" s="6" t="n">
        <v>150000000</v>
      </c>
      <c r="H4" s="6" t="n">
        <v>450000000</v>
      </c>
      <c r="I4" s="6" t="n">
        <v>835000000</v>
      </c>
    </row>
    <row r="5" spans="1:9">
      <c r="A5" s="4" t="s">
        <v>828</v>
      </c>
      <c r="D5" s="4" t="s">
        <v>829</v>
      </c>
      <c r="E5" s="4" t="s">
        <v>829</v>
      </c>
      <c r="F5" s="4" t="s">
        <v>829</v>
      </c>
      <c r="G5" s="4" t="s">
        <v>829</v>
      </c>
      <c r="H5" s="4" t="s">
        <v>829</v>
      </c>
      <c r="I5" s="4" t="s">
        <v>829</v>
      </c>
    </row>
    <row r="6" spans="1:9">
      <c r="A6" s="4" t="s">
        <v>1735</v>
      </c>
    </row>
    <row r="7" spans="1:9">
      <c r="A7" s="3" t="s">
        <v>1734</v>
      </c>
    </row>
    <row r="8" spans="1:9">
      <c r="A8" s="4" t="s">
        <v>861</v>
      </c>
      <c r="B8" s="6" t="n">
        <v>850000000</v>
      </c>
    </row>
    <row r="9" spans="1:9">
      <c r="A9" s="4" t="s">
        <v>828</v>
      </c>
      <c r="B9" s="4" t="s">
        <v>86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6</v>
      </c>
      <c r="B1" s="2" t="s">
        <v>2</v>
      </c>
      <c r="C1" s="2" t="s">
        <v>30</v>
      </c>
      <c r="D1" s="2" t="s">
        <v>83</v>
      </c>
      <c r="E1" s="2" t="s">
        <v>474</v>
      </c>
    </row>
    <row r="2" spans="1:5">
      <c r="A2" s="3" t="s">
        <v>31</v>
      </c>
    </row>
    <row r="3" spans="1:5">
      <c r="A3" s="4" t="s">
        <v>32</v>
      </c>
      <c r="B3" s="6" t="n">
        <v>393530</v>
      </c>
      <c r="C3" s="6" t="n">
        <v>240368</v>
      </c>
      <c r="D3" s="6" t="n">
        <v>326365</v>
      </c>
      <c r="E3" s="6" t="n">
        <v>234466</v>
      </c>
    </row>
    <row r="4" spans="1:5">
      <c r="A4" s="4" t="s">
        <v>33</v>
      </c>
      <c r="B4" s="5" t="n">
        <v>156903</v>
      </c>
      <c r="C4" s="5" t="n">
        <v>181976</v>
      </c>
    </row>
    <row r="5" spans="1:5">
      <c r="A5" s="4" t="s">
        <v>34</v>
      </c>
      <c r="B5" s="5" t="n">
        <v>18801</v>
      </c>
      <c r="C5" s="5" t="n">
        <v>23889</v>
      </c>
    </row>
    <row r="6" spans="1:5">
      <c r="A6" s="4" t="s">
        <v>1737</v>
      </c>
      <c r="B6" s="5" t="n">
        <v>0</v>
      </c>
      <c r="C6" s="5" t="n">
        <v>0</v>
      </c>
    </row>
    <row r="7" spans="1:5">
      <c r="A7" s="4" t="s">
        <v>35</v>
      </c>
      <c r="B7" s="5" t="n">
        <v>89834</v>
      </c>
      <c r="C7" s="5" t="n">
        <v>86516</v>
      </c>
    </row>
    <row r="8" spans="1:5">
      <c r="A8" s="4" t="s">
        <v>36</v>
      </c>
      <c r="B8" s="5" t="n">
        <v>16110</v>
      </c>
      <c r="C8" s="5" t="n">
        <v>2841</v>
      </c>
    </row>
    <row r="9" spans="1:5">
      <c r="A9" s="4" t="s">
        <v>37</v>
      </c>
      <c r="B9" s="5" t="n">
        <v>7330</v>
      </c>
      <c r="C9" s="5" t="n">
        <v>9195</v>
      </c>
    </row>
    <row r="10" spans="1:5">
      <c r="A10" s="4" t="s">
        <v>38</v>
      </c>
      <c r="B10" s="5" t="n">
        <v>22955</v>
      </c>
      <c r="C10" s="5" t="n">
        <v>38954</v>
      </c>
    </row>
    <row r="11" spans="1:5">
      <c r="A11" s="4" t="s">
        <v>39</v>
      </c>
      <c r="B11" s="5" t="n">
        <v>705463</v>
      </c>
      <c r="C11" s="5" t="n">
        <v>583739</v>
      </c>
    </row>
    <row r="12" spans="1:5">
      <c r="A12" s="4" t="s">
        <v>40</v>
      </c>
      <c r="B12" s="5" t="n">
        <v>80448</v>
      </c>
      <c r="C12" s="5" t="n">
        <v>75632</v>
      </c>
    </row>
    <row r="13" spans="1:5">
      <c r="A13" s="4" t="s">
        <v>41</v>
      </c>
      <c r="B13" s="5" t="n">
        <v>23640</v>
      </c>
      <c r="C13" s="5" t="n">
        <v>23318</v>
      </c>
    </row>
    <row r="14" spans="1:5">
      <c r="A14" s="4" t="s">
        <v>42</v>
      </c>
      <c r="B14" s="5" t="n">
        <v>53197</v>
      </c>
      <c r="C14" s="5" t="n">
        <v>62726</v>
      </c>
    </row>
    <row r="15" spans="1:5">
      <c r="A15" s="4" t="s">
        <v>43</v>
      </c>
      <c r="B15" s="5" t="n">
        <v>221258</v>
      </c>
      <c r="C15" s="5" t="n">
        <v>217168</v>
      </c>
    </row>
    <row r="16" spans="1:5">
      <c r="A16" s="4" t="s">
        <v>1738</v>
      </c>
      <c r="B16" s="5" t="n">
        <v>0</v>
      </c>
      <c r="C16" s="5" t="n">
        <v>0</v>
      </c>
    </row>
    <row r="17" spans="1:5">
      <c r="A17" s="4" t="s">
        <v>37</v>
      </c>
      <c r="B17" s="5" t="n">
        <v>3986</v>
      </c>
      <c r="C17" s="5" t="n">
        <v>12303</v>
      </c>
    </row>
    <row r="18" spans="1:5">
      <c r="A18" s="4" t="s">
        <v>44</v>
      </c>
      <c r="B18" s="5" t="n">
        <v>261918</v>
      </c>
      <c r="C18" s="5" t="n">
        <v>263959</v>
      </c>
    </row>
    <row r="19" spans="1:5">
      <c r="A19" s="4" t="s">
        <v>45</v>
      </c>
      <c r="B19" s="5" t="n">
        <v>22273</v>
      </c>
      <c r="C19" s="5" t="n">
        <v>20650</v>
      </c>
    </row>
    <row r="20" spans="1:5">
      <c r="A20" s="4" t="s">
        <v>46</v>
      </c>
      <c r="B20" s="5" t="n">
        <v>31852</v>
      </c>
      <c r="C20" s="5" t="n">
        <v>21120</v>
      </c>
    </row>
    <row r="21" spans="1:5">
      <c r="A21" s="4" t="s">
        <v>47</v>
      </c>
      <c r="B21" s="5" t="n">
        <v>1404035</v>
      </c>
      <c r="C21" s="5" t="n">
        <v>1280615</v>
      </c>
      <c r="D21" s="5" t="n">
        <v>1389042</v>
      </c>
    </row>
    <row r="22" spans="1:5">
      <c r="A22" s="3" t="s">
        <v>48</v>
      </c>
    </row>
    <row r="23" spans="1:5">
      <c r="A23" s="4" t="s">
        <v>49</v>
      </c>
      <c r="B23" s="5" t="n">
        <v>39508</v>
      </c>
      <c r="C23" s="5" t="n">
        <v>8919</v>
      </c>
    </row>
    <row r="24" spans="1:5">
      <c r="A24" s="4" t="s">
        <v>51</v>
      </c>
      <c r="B24" s="5" t="n">
        <v>937</v>
      </c>
      <c r="C24" s="5" t="n">
        <v>915</v>
      </c>
    </row>
    <row r="25" spans="1:5">
      <c r="A25" s="4" t="s">
        <v>1739</v>
      </c>
      <c r="B25" s="5" t="n">
        <v>0</v>
      </c>
      <c r="C25" s="5" t="n">
        <v>0</v>
      </c>
    </row>
    <row r="26" spans="1:5">
      <c r="A26" s="4" t="s">
        <v>52</v>
      </c>
      <c r="B26" s="5" t="n">
        <v>0</v>
      </c>
      <c r="C26" s="5" t="n">
        <v>96</v>
      </c>
    </row>
    <row r="27" spans="1:5">
      <c r="A27" s="4" t="s">
        <v>1740</v>
      </c>
      <c r="B27" s="5" t="n">
        <v>19851</v>
      </c>
      <c r="C27" s="5" t="n">
        <v>52145</v>
      </c>
    </row>
    <row r="28" spans="1:5">
      <c r="A28" s="4" t="s">
        <v>54</v>
      </c>
      <c r="B28" s="5" t="n">
        <v>135852</v>
      </c>
      <c r="C28" s="5" t="n">
        <v>154217</v>
      </c>
    </row>
    <row r="29" spans="1:5">
      <c r="A29" s="4" t="s">
        <v>55</v>
      </c>
      <c r="B29" s="5" t="n">
        <v>196148</v>
      </c>
      <c r="C29" s="5" t="n">
        <v>216292</v>
      </c>
    </row>
    <row r="30" spans="1:5">
      <c r="A30" s="4" t="s">
        <v>56</v>
      </c>
      <c r="B30" s="5" t="n">
        <v>1132943</v>
      </c>
      <c r="C30" s="5" t="n">
        <v>856108</v>
      </c>
    </row>
    <row r="31" spans="1:5">
      <c r="A31" s="4" t="s">
        <v>57</v>
      </c>
      <c r="B31" s="5" t="n">
        <v>112332</v>
      </c>
      <c r="C31" s="5" t="n">
        <v>144042</v>
      </c>
    </row>
    <row r="32" spans="1:5">
      <c r="A32" s="4" t="s">
        <v>58</v>
      </c>
      <c r="B32" s="5" t="n">
        <v>58958</v>
      </c>
      <c r="C32" s="5" t="n">
        <v>55055</v>
      </c>
    </row>
    <row r="33" spans="1:5">
      <c r="A33" s="4" t="s">
        <v>59</v>
      </c>
      <c r="B33" s="5" t="n">
        <v>93085</v>
      </c>
      <c r="C33" s="5" t="n">
        <v>79429</v>
      </c>
    </row>
    <row r="34" spans="1:5">
      <c r="A34" s="4" t="s">
        <v>1741</v>
      </c>
      <c r="B34" s="5" t="n">
        <v>63841</v>
      </c>
      <c r="C34" s="5" t="n">
        <v>51850</v>
      </c>
    </row>
    <row r="35" spans="1:5">
      <c r="A35" s="4" t="s">
        <v>62</v>
      </c>
      <c r="B35" s="5" t="n">
        <v>1657307</v>
      </c>
      <c r="C35" s="5" t="n">
        <v>1402776</v>
      </c>
    </row>
    <row r="36" spans="1:5">
      <c r="A36" s="4" t="s">
        <v>63</v>
      </c>
      <c r="B36" s="4" t="s">
        <v>64</v>
      </c>
      <c r="C36" s="4" t="s">
        <v>64</v>
      </c>
    </row>
    <row r="37" spans="1:5">
      <c r="A37" s="4" t="s">
        <v>70</v>
      </c>
      <c r="B37" s="5" t="n">
        <v>-332000</v>
      </c>
      <c r="C37" s="5" t="n">
        <v>-206047</v>
      </c>
    </row>
    <row r="38" spans="1:5">
      <c r="A38" s="4" t="s">
        <v>71</v>
      </c>
      <c r="B38" s="5" t="n">
        <v>78728</v>
      </c>
      <c r="C38" s="5" t="n">
        <v>83886</v>
      </c>
    </row>
    <row r="39" spans="1:5">
      <c r="A39" s="4" t="s">
        <v>72</v>
      </c>
      <c r="B39" s="5" t="n">
        <v>-253272</v>
      </c>
      <c r="C39" s="5" t="n">
        <v>-122161</v>
      </c>
      <c r="D39" s="5" t="n">
        <v>-20680</v>
      </c>
      <c r="E39" s="5" t="n">
        <v>-50605</v>
      </c>
    </row>
    <row r="40" spans="1:5">
      <c r="A40" s="4" t="s">
        <v>73</v>
      </c>
      <c r="B40" s="5" t="n">
        <v>1404035</v>
      </c>
      <c r="C40" s="5" t="n">
        <v>1280615</v>
      </c>
    </row>
    <row r="41" spans="1:5">
      <c r="A41" s="4" t="s">
        <v>1742</v>
      </c>
    </row>
    <row r="42" spans="1:5">
      <c r="A42" s="3" t="s">
        <v>31</v>
      </c>
    </row>
    <row r="43" spans="1:5">
      <c r="A43" s="4" t="s">
        <v>32</v>
      </c>
      <c r="B43" s="5" t="n">
        <v>0</v>
      </c>
      <c r="C43" s="5" t="n">
        <v>0</v>
      </c>
      <c r="D43" s="5" t="n">
        <v>0</v>
      </c>
      <c r="E43" s="5" t="n">
        <v>0</v>
      </c>
    </row>
    <row r="44" spans="1:5">
      <c r="A44" s="4" t="s">
        <v>33</v>
      </c>
      <c r="B44" s="5" t="n">
        <v>0</v>
      </c>
      <c r="C44" s="5" t="n">
        <v>0</v>
      </c>
    </row>
    <row r="45" spans="1:5">
      <c r="A45" s="4" t="s">
        <v>34</v>
      </c>
      <c r="B45" s="5" t="n">
        <v>0</v>
      </c>
      <c r="C45" s="5" t="n">
        <v>0</v>
      </c>
    </row>
    <row r="46" spans="1:5">
      <c r="A46" s="4" t="s">
        <v>1737</v>
      </c>
      <c r="B46" s="5" t="n">
        <v>-22789</v>
      </c>
      <c r="C46" s="5" t="n">
        <v>-11293</v>
      </c>
    </row>
    <row r="47" spans="1:5">
      <c r="A47" s="4" t="s">
        <v>35</v>
      </c>
      <c r="B47" s="5" t="n">
        <v>0</v>
      </c>
      <c r="C47" s="5" t="n">
        <v>0</v>
      </c>
    </row>
    <row r="48" spans="1:5">
      <c r="A48" s="4" t="s">
        <v>36</v>
      </c>
      <c r="B48" s="5" t="n">
        <v>-2277</v>
      </c>
      <c r="C48" s="5" t="n">
        <v>-5372</v>
      </c>
    </row>
    <row r="49" spans="1:5">
      <c r="A49" s="4" t="s">
        <v>37</v>
      </c>
      <c r="B49" s="5" t="n">
        <v>0</v>
      </c>
      <c r="C49" s="5" t="n">
        <v>0</v>
      </c>
    </row>
    <row r="50" spans="1:5">
      <c r="A50" s="4" t="s">
        <v>38</v>
      </c>
      <c r="B50" s="5" t="n">
        <v>0</v>
      </c>
      <c r="C50" s="5" t="n">
        <v>0</v>
      </c>
    </row>
    <row r="51" spans="1:5">
      <c r="A51" s="4" t="s">
        <v>39</v>
      </c>
      <c r="B51" s="5" t="n">
        <v>-25066</v>
      </c>
      <c r="C51" s="5" t="n">
        <v>-16665</v>
      </c>
    </row>
    <row r="52" spans="1:5">
      <c r="A52" s="4" t="s">
        <v>40</v>
      </c>
      <c r="B52" s="5" t="n">
        <v>0</v>
      </c>
      <c r="C52" s="5" t="n">
        <v>0</v>
      </c>
    </row>
    <row r="53" spans="1:5">
      <c r="A53" s="4" t="s">
        <v>41</v>
      </c>
      <c r="B53" s="5" t="n">
        <v>0</v>
      </c>
      <c r="C53" s="5" t="n">
        <v>0</v>
      </c>
    </row>
    <row r="54" spans="1:5">
      <c r="A54" s="4" t="s">
        <v>42</v>
      </c>
      <c r="B54" s="5" t="n">
        <v>0</v>
      </c>
      <c r="C54" s="5" t="n">
        <v>0</v>
      </c>
    </row>
    <row r="55" spans="1:5">
      <c r="A55" s="4" t="s">
        <v>43</v>
      </c>
      <c r="B55" s="5" t="n">
        <v>0</v>
      </c>
      <c r="C55" s="5" t="n">
        <v>0</v>
      </c>
    </row>
    <row r="56" spans="1:5">
      <c r="A56" s="4" t="s">
        <v>1738</v>
      </c>
      <c r="B56" s="5" t="n">
        <v>-501659</v>
      </c>
      <c r="C56" s="5" t="n">
        <v>-532501</v>
      </c>
    </row>
    <row r="57" spans="1:5">
      <c r="A57" s="4" t="s">
        <v>37</v>
      </c>
      <c r="B57" s="5" t="n">
        <v>0</v>
      </c>
      <c r="C57" s="5" t="n">
        <v>0</v>
      </c>
    </row>
    <row r="58" spans="1:5">
      <c r="A58" s="4" t="s">
        <v>44</v>
      </c>
      <c r="B58" s="5" t="n">
        <v>0</v>
      </c>
      <c r="C58" s="5" t="n">
        <v>0</v>
      </c>
    </row>
    <row r="59" spans="1:5">
      <c r="A59" s="4" t="s">
        <v>45</v>
      </c>
      <c r="B59" s="5" t="n">
        <v>0</v>
      </c>
      <c r="C59" s="5" t="n">
        <v>0</v>
      </c>
    </row>
    <row r="60" spans="1:5">
      <c r="A60" s="4" t="s">
        <v>46</v>
      </c>
      <c r="B60" s="5" t="n">
        <v>0</v>
      </c>
      <c r="C60" s="5" t="n">
        <v>0</v>
      </c>
    </row>
    <row r="61" spans="1:5">
      <c r="A61" s="4" t="s">
        <v>47</v>
      </c>
      <c r="B61" s="5" t="n">
        <v>-526725</v>
      </c>
      <c r="C61" s="5" t="n">
        <v>-549166</v>
      </c>
    </row>
    <row r="62" spans="1:5">
      <c r="A62" s="3" t="s">
        <v>48</v>
      </c>
    </row>
    <row r="63" spans="1:5">
      <c r="A63" s="4" t="s">
        <v>49</v>
      </c>
      <c r="B63" s="5" t="n">
        <v>0</v>
      </c>
      <c r="C63" s="5" t="n">
        <v>0</v>
      </c>
    </row>
    <row r="64" spans="1:5">
      <c r="A64" s="4" t="s">
        <v>51</v>
      </c>
      <c r="B64" s="5" t="n">
        <v>0</v>
      </c>
      <c r="C64" s="5" t="n">
        <v>0</v>
      </c>
    </row>
    <row r="65" spans="1:5">
      <c r="A65" s="4" t="s">
        <v>1739</v>
      </c>
      <c r="B65" s="5" t="n">
        <v>-22789</v>
      </c>
      <c r="C65" s="5" t="n">
        <v>-11293</v>
      </c>
    </row>
    <row r="66" spans="1:5">
      <c r="A66" s="4" t="s">
        <v>52</v>
      </c>
      <c r="B66" s="5" t="n">
        <v>-2277</v>
      </c>
      <c r="C66" s="5" t="n">
        <v>-5372</v>
      </c>
    </row>
    <row r="67" spans="1:5">
      <c r="A67" s="4" t="s">
        <v>1740</v>
      </c>
      <c r="B67" s="5" t="n">
        <v>0</v>
      </c>
      <c r="C67" s="5" t="n">
        <v>0</v>
      </c>
    </row>
    <row r="68" spans="1:5">
      <c r="A68" s="4" t="s">
        <v>54</v>
      </c>
      <c r="B68" s="5" t="n">
        <v>0</v>
      </c>
      <c r="C68" s="5" t="n">
        <v>0</v>
      </c>
    </row>
    <row r="69" spans="1:5">
      <c r="A69" s="4" t="s">
        <v>55</v>
      </c>
      <c r="B69" s="5" t="n">
        <v>-25066</v>
      </c>
      <c r="C69" s="5" t="n">
        <v>-16665</v>
      </c>
    </row>
    <row r="70" spans="1:5">
      <c r="A70" s="4" t="s">
        <v>56</v>
      </c>
      <c r="B70" s="5" t="n">
        <v>0</v>
      </c>
      <c r="C70" s="5" t="n">
        <v>0</v>
      </c>
    </row>
    <row r="71" spans="1:5">
      <c r="A71" s="4" t="s">
        <v>57</v>
      </c>
      <c r="B71" s="5" t="n">
        <v>0</v>
      </c>
      <c r="C71" s="5" t="n">
        <v>0</v>
      </c>
    </row>
    <row r="72" spans="1:5">
      <c r="A72" s="4" t="s">
        <v>58</v>
      </c>
      <c r="B72" s="5" t="n">
        <v>0</v>
      </c>
      <c r="C72" s="5" t="n">
        <v>0</v>
      </c>
    </row>
    <row r="73" spans="1:5">
      <c r="A73" s="4" t="s">
        <v>59</v>
      </c>
      <c r="B73" s="5" t="n">
        <v>0</v>
      </c>
      <c r="C73" s="5" t="n">
        <v>0</v>
      </c>
    </row>
    <row r="74" spans="1:5">
      <c r="A74" s="4" t="s">
        <v>1741</v>
      </c>
      <c r="B74" s="5" t="n">
        <v>0</v>
      </c>
      <c r="C74" s="5" t="n">
        <v>0</v>
      </c>
    </row>
    <row r="75" spans="1:5">
      <c r="A75" s="4" t="s">
        <v>62</v>
      </c>
      <c r="B75" s="5" t="n">
        <v>-25066</v>
      </c>
      <c r="C75" s="5" t="n">
        <v>-16665</v>
      </c>
    </row>
    <row r="76" spans="1:5">
      <c r="A76" s="4" t="s">
        <v>63</v>
      </c>
      <c r="B76" s="4" t="s">
        <v>64</v>
      </c>
      <c r="C76" s="4" t="s">
        <v>64</v>
      </c>
    </row>
    <row r="77" spans="1:5">
      <c r="A77" s="4" t="s">
        <v>70</v>
      </c>
      <c r="B77" s="5" t="n">
        <v>-501659</v>
      </c>
      <c r="C77" s="5" t="n">
        <v>-532501</v>
      </c>
    </row>
    <row r="78" spans="1:5">
      <c r="A78" s="4" t="s">
        <v>71</v>
      </c>
      <c r="B78" s="5" t="n">
        <v>0</v>
      </c>
      <c r="C78" s="5" t="n">
        <v>0</v>
      </c>
    </row>
    <row r="79" spans="1:5">
      <c r="A79" s="4" t="s">
        <v>72</v>
      </c>
      <c r="B79" s="5" t="n">
        <v>-501659</v>
      </c>
      <c r="C79" s="5" t="n">
        <v>-532501</v>
      </c>
    </row>
    <row r="80" spans="1:5">
      <c r="A80" s="4" t="s">
        <v>73</v>
      </c>
      <c r="B80" s="5" t="n">
        <v>-526725</v>
      </c>
      <c r="C80" s="5" t="n">
        <v>-549166</v>
      </c>
    </row>
    <row r="81" spans="1:5">
      <c r="A81" s="4" t="s">
        <v>1743</v>
      </c>
    </row>
    <row r="82" spans="1:5">
      <c r="A82" s="3" t="s">
        <v>31</v>
      </c>
    </row>
    <row r="83" spans="1:5">
      <c r="A83" s="4" t="s">
        <v>32</v>
      </c>
      <c r="B83" s="5" t="n">
        <v>279815</v>
      </c>
      <c r="C83" s="5" t="n">
        <v>111470</v>
      </c>
      <c r="D83" s="5" t="n">
        <v>211751</v>
      </c>
      <c r="E83" s="5" t="n">
        <v>151342</v>
      </c>
    </row>
    <row r="84" spans="1:5">
      <c r="A84" s="4" t="s">
        <v>33</v>
      </c>
      <c r="B84" s="5" t="n">
        <v>121016</v>
      </c>
      <c r="C84" s="5" t="n">
        <v>131810</v>
      </c>
    </row>
    <row r="85" spans="1:5">
      <c r="A85" s="4" t="s">
        <v>34</v>
      </c>
      <c r="B85" s="5" t="n">
        <v>0</v>
      </c>
      <c r="C85" s="5" t="n">
        <v>0</v>
      </c>
    </row>
    <row r="86" spans="1:5">
      <c r="A86" s="4" t="s">
        <v>1737</v>
      </c>
      <c r="B86" s="5" t="n">
        <v>22789</v>
      </c>
      <c r="C86" s="5" t="n">
        <v>11293</v>
      </c>
    </row>
    <row r="87" spans="1:5">
      <c r="A87" s="4" t="s">
        <v>35</v>
      </c>
      <c r="B87" s="5" t="n">
        <v>0</v>
      </c>
      <c r="C87" s="5" t="n">
        <v>0</v>
      </c>
    </row>
    <row r="88" spans="1:5">
      <c r="A88" s="4" t="s">
        <v>36</v>
      </c>
      <c r="B88" s="5" t="n">
        <v>18387</v>
      </c>
      <c r="C88" s="5" t="n">
        <v>8213</v>
      </c>
    </row>
    <row r="89" spans="1:5">
      <c r="A89" s="4" t="s">
        <v>37</v>
      </c>
      <c r="B89" s="5" t="n">
        <v>0</v>
      </c>
      <c r="C89" s="5" t="n">
        <v>0</v>
      </c>
    </row>
    <row r="90" spans="1:5">
      <c r="A90" s="4" t="s">
        <v>38</v>
      </c>
      <c r="B90" s="5" t="n">
        <v>517</v>
      </c>
      <c r="C90" s="5" t="n">
        <v>575</v>
      </c>
    </row>
    <row r="91" spans="1:5">
      <c r="A91" s="4" t="s">
        <v>39</v>
      </c>
      <c r="B91" s="5" t="n">
        <v>442524</v>
      </c>
      <c r="C91" s="5" t="n">
        <v>263361</v>
      </c>
    </row>
    <row r="92" spans="1:5">
      <c r="A92" s="4" t="s">
        <v>40</v>
      </c>
      <c r="B92" s="5" t="n">
        <v>1134</v>
      </c>
      <c r="C92" s="5" t="n">
        <v>1711</v>
      </c>
    </row>
    <row r="93" spans="1:5">
      <c r="A93" s="4" t="s">
        <v>41</v>
      </c>
      <c r="B93" s="5" t="n">
        <v>0</v>
      </c>
      <c r="C93" s="5" t="n">
        <v>0</v>
      </c>
    </row>
    <row r="94" spans="1:5">
      <c r="A94" s="4" t="s">
        <v>42</v>
      </c>
      <c r="B94" s="5" t="n">
        <v>52308</v>
      </c>
      <c r="C94" s="5" t="n">
        <v>61747</v>
      </c>
    </row>
    <row r="95" spans="1:5">
      <c r="A95" s="4" t="s">
        <v>43</v>
      </c>
      <c r="B95" s="5" t="n">
        <v>0</v>
      </c>
      <c r="C95" s="5" t="n">
        <v>0</v>
      </c>
    </row>
    <row r="96" spans="1:5">
      <c r="A96" s="4" t="s">
        <v>1738</v>
      </c>
      <c r="B96" s="5" t="n">
        <v>501659</v>
      </c>
      <c r="C96" s="5" t="n">
        <v>532501</v>
      </c>
    </row>
    <row r="97" spans="1:5">
      <c r="A97" s="4" t="s">
        <v>37</v>
      </c>
      <c r="B97" s="5" t="n">
        <v>1728</v>
      </c>
      <c r="C97" s="5" t="n">
        <v>1713</v>
      </c>
    </row>
    <row r="98" spans="1:5">
      <c r="A98" s="4" t="s">
        <v>44</v>
      </c>
      <c r="B98" s="5" t="n">
        <v>0</v>
      </c>
      <c r="C98" s="5" t="n">
        <v>0</v>
      </c>
    </row>
    <row r="99" spans="1:5">
      <c r="A99" s="4" t="s">
        <v>45</v>
      </c>
      <c r="B99" s="5" t="n">
        <v>0</v>
      </c>
      <c r="C99" s="5" t="n">
        <v>0</v>
      </c>
    </row>
    <row r="100" spans="1:5">
      <c r="A100" s="4" t="s">
        <v>46</v>
      </c>
      <c r="B100" s="5" t="n">
        <v>7534</v>
      </c>
      <c r="C100" s="5" t="n">
        <v>7582</v>
      </c>
    </row>
    <row r="101" spans="1:5">
      <c r="A101" s="4" t="s">
        <v>47</v>
      </c>
      <c r="B101" s="5" t="n">
        <v>1006887</v>
      </c>
      <c r="C101" s="5" t="n">
        <v>868615</v>
      </c>
    </row>
    <row r="102" spans="1:5">
      <c r="A102" s="3" t="s">
        <v>48</v>
      </c>
    </row>
    <row r="103" spans="1:5">
      <c r="A103" s="4" t="s">
        <v>49</v>
      </c>
      <c r="B103" s="5" t="n">
        <v>0</v>
      </c>
      <c r="C103" s="5" t="n">
        <v>0</v>
      </c>
    </row>
    <row r="104" spans="1:5">
      <c r="A104" s="4" t="s">
        <v>51</v>
      </c>
      <c r="B104" s="5" t="n">
        <v>0</v>
      </c>
      <c r="C104" s="5" t="n">
        <v>0</v>
      </c>
    </row>
    <row r="105" spans="1:5">
      <c r="A105" s="4" t="s">
        <v>1739</v>
      </c>
      <c r="B105" s="5" t="n">
        <v>0</v>
      </c>
      <c r="C105" s="5" t="n">
        <v>0</v>
      </c>
    </row>
    <row r="106" spans="1:5">
      <c r="A106" s="4" t="s">
        <v>52</v>
      </c>
      <c r="B106" s="5" t="n">
        <v>0</v>
      </c>
      <c r="C106" s="5" t="n">
        <v>0</v>
      </c>
    </row>
    <row r="107" spans="1:5">
      <c r="A107" s="4" t="s">
        <v>1740</v>
      </c>
      <c r="B107" s="5" t="n">
        <v>0</v>
      </c>
      <c r="C107" s="5" t="n">
        <v>0</v>
      </c>
    </row>
    <row r="108" spans="1:5">
      <c r="A108" s="4" t="s">
        <v>54</v>
      </c>
      <c r="B108" s="5" t="n">
        <v>47968</v>
      </c>
      <c r="C108" s="5" t="n">
        <v>38140</v>
      </c>
    </row>
    <row r="109" spans="1:5">
      <c r="A109" s="4" t="s">
        <v>55</v>
      </c>
      <c r="B109" s="5" t="n">
        <v>47968</v>
      </c>
      <c r="C109" s="5" t="n">
        <v>38140</v>
      </c>
    </row>
    <row r="110" spans="1:5">
      <c r="A110" s="4" t="s">
        <v>56</v>
      </c>
      <c r="B110" s="5" t="n">
        <v>1127180</v>
      </c>
      <c r="C110" s="5" t="n">
        <v>848368</v>
      </c>
    </row>
    <row r="111" spans="1:5">
      <c r="A111" s="4" t="s">
        <v>57</v>
      </c>
      <c r="B111" s="5" t="n">
        <v>112332</v>
      </c>
      <c r="C111" s="5" t="n">
        <v>144042</v>
      </c>
    </row>
    <row r="112" spans="1:5">
      <c r="A112" s="4" t="s">
        <v>58</v>
      </c>
      <c r="B112" s="5" t="n">
        <v>42818</v>
      </c>
      <c r="C112" s="5" t="n">
        <v>39244</v>
      </c>
    </row>
    <row r="113" spans="1:5">
      <c r="A113" s="4" t="s">
        <v>59</v>
      </c>
      <c r="B113" s="5" t="n">
        <v>7420</v>
      </c>
      <c r="C113" s="5" t="n">
        <v>2675</v>
      </c>
    </row>
    <row r="114" spans="1:5">
      <c r="A114" s="4" t="s">
        <v>1741</v>
      </c>
      <c r="B114" s="5" t="n">
        <v>1169</v>
      </c>
      <c r="C114" s="5" t="n">
        <v>2193</v>
      </c>
    </row>
    <row r="115" spans="1:5">
      <c r="A115" s="4" t="s">
        <v>62</v>
      </c>
      <c r="B115" s="5" t="n">
        <v>1338887</v>
      </c>
      <c r="C115" s="5" t="n">
        <v>1074662</v>
      </c>
    </row>
    <row r="116" spans="1:5">
      <c r="A116" s="4" t="s">
        <v>63</v>
      </c>
      <c r="B116" s="4" t="s">
        <v>64</v>
      </c>
      <c r="C116" s="4" t="s">
        <v>64</v>
      </c>
    </row>
    <row r="117" spans="1:5">
      <c r="A117" s="4" t="s">
        <v>70</v>
      </c>
      <c r="B117" s="5" t="n">
        <v>-332000</v>
      </c>
      <c r="C117" s="5" t="n">
        <v>-206047</v>
      </c>
    </row>
    <row r="118" spans="1:5">
      <c r="A118" s="4" t="s">
        <v>71</v>
      </c>
      <c r="B118" s="5" t="n">
        <v>0</v>
      </c>
      <c r="C118" s="5" t="n">
        <v>0</v>
      </c>
    </row>
    <row r="119" spans="1:5">
      <c r="A119" s="4" t="s">
        <v>72</v>
      </c>
      <c r="B119" s="5" t="n">
        <v>-332000</v>
      </c>
      <c r="C119" s="5" t="n">
        <v>-206047</v>
      </c>
    </row>
    <row r="120" spans="1:5">
      <c r="A120" s="4" t="s">
        <v>73</v>
      </c>
      <c r="B120" s="5" t="n">
        <v>1006887</v>
      </c>
      <c r="C120" s="5" t="n">
        <v>868615</v>
      </c>
    </row>
    <row r="121" spans="1:5">
      <c r="A121" s="4" t="s">
        <v>1744</v>
      </c>
    </row>
    <row r="122" spans="1:5">
      <c r="A122" s="3" t="s">
        <v>31</v>
      </c>
    </row>
    <row r="123" spans="1:5">
      <c r="A123" s="4" t="s">
        <v>32</v>
      </c>
      <c r="B123" s="5" t="n">
        <v>14798</v>
      </c>
      <c r="C123" s="5" t="n">
        <v>12375</v>
      </c>
      <c r="D123" s="5" t="n">
        <v>9724</v>
      </c>
      <c r="E123" s="5" t="n">
        <v>11812</v>
      </c>
    </row>
    <row r="124" spans="1:5">
      <c r="A124" s="4" t="s">
        <v>33</v>
      </c>
      <c r="B124" s="5" t="n">
        <v>35887</v>
      </c>
      <c r="C124" s="5" t="n">
        <v>50166</v>
      </c>
    </row>
    <row r="125" spans="1:5">
      <c r="A125" s="4" t="s">
        <v>34</v>
      </c>
      <c r="B125" s="5" t="n">
        <v>11775</v>
      </c>
      <c r="C125" s="5" t="n">
        <v>15913</v>
      </c>
    </row>
    <row r="126" spans="1:5">
      <c r="A126" s="4" t="s">
        <v>1737</v>
      </c>
      <c r="B126" s="5" t="n">
        <v>0</v>
      </c>
      <c r="C126" s="5" t="n">
        <v>0</v>
      </c>
    </row>
    <row r="127" spans="1:5">
      <c r="A127" s="4" t="s">
        <v>35</v>
      </c>
      <c r="B127" s="5" t="n">
        <v>89834</v>
      </c>
      <c r="C127" s="5" t="n">
        <v>86516</v>
      </c>
    </row>
    <row r="128" spans="1:5">
      <c r="A128" s="4" t="s">
        <v>36</v>
      </c>
      <c r="B128" s="5" t="n">
        <v>0</v>
      </c>
      <c r="C128" s="5" t="n">
        <v>0</v>
      </c>
    </row>
    <row r="129" spans="1:5">
      <c r="A129" s="4" t="s">
        <v>37</v>
      </c>
      <c r="B129" s="5" t="n">
        <v>6416</v>
      </c>
      <c r="C129" s="5" t="n">
        <v>7781</v>
      </c>
    </row>
    <row r="130" spans="1:5">
      <c r="A130" s="4" t="s">
        <v>38</v>
      </c>
      <c r="B130" s="5" t="n">
        <v>4428</v>
      </c>
      <c r="C130" s="5" t="n">
        <v>3747</v>
      </c>
    </row>
    <row r="131" spans="1:5">
      <c r="A131" s="4" t="s">
        <v>39</v>
      </c>
      <c r="B131" s="5" t="n">
        <v>163138</v>
      </c>
      <c r="C131" s="5" t="n">
        <v>176498</v>
      </c>
    </row>
    <row r="132" spans="1:5">
      <c r="A132" s="4" t="s">
        <v>40</v>
      </c>
      <c r="B132" s="5" t="n">
        <v>48314</v>
      </c>
      <c r="C132" s="5" t="n">
        <v>54097</v>
      </c>
    </row>
    <row r="133" spans="1:5">
      <c r="A133" s="4" t="s">
        <v>41</v>
      </c>
      <c r="B133" s="5" t="n">
        <v>0</v>
      </c>
      <c r="C133" s="5" t="n">
        <v>0</v>
      </c>
    </row>
    <row r="134" spans="1:5">
      <c r="A134" s="4" t="s">
        <v>42</v>
      </c>
      <c r="B134" s="5" t="n">
        <v>388</v>
      </c>
      <c r="C134" s="5" t="n">
        <v>478</v>
      </c>
    </row>
    <row r="135" spans="1:5">
      <c r="A135" s="4" t="s">
        <v>43</v>
      </c>
      <c r="B135" s="5" t="n">
        <v>0</v>
      </c>
      <c r="C135" s="5" t="n">
        <v>0</v>
      </c>
    </row>
    <row r="136" spans="1:5">
      <c r="A136" s="4" t="s">
        <v>1738</v>
      </c>
      <c r="B136" s="5" t="n">
        <v>0</v>
      </c>
      <c r="C136" s="5" t="n">
        <v>0</v>
      </c>
    </row>
    <row r="137" spans="1:5">
      <c r="A137" s="4" t="s">
        <v>37</v>
      </c>
      <c r="B137" s="5" t="n">
        <v>2258</v>
      </c>
      <c r="C137" s="5" t="n">
        <v>10590</v>
      </c>
    </row>
    <row r="138" spans="1:5">
      <c r="A138" s="4" t="s">
        <v>44</v>
      </c>
      <c r="B138" s="5" t="n">
        <v>107511</v>
      </c>
      <c r="C138" s="5" t="n">
        <v>107511</v>
      </c>
    </row>
    <row r="139" spans="1:5">
      <c r="A139" s="4" t="s">
        <v>45</v>
      </c>
      <c r="B139" s="5" t="n">
        <v>22273</v>
      </c>
      <c r="C139" s="5" t="n">
        <v>20650</v>
      </c>
    </row>
    <row r="140" spans="1:5">
      <c r="A140" s="4" t="s">
        <v>46</v>
      </c>
      <c r="B140" s="5" t="n">
        <v>12118</v>
      </c>
      <c r="C140" s="5" t="n">
        <v>11769</v>
      </c>
    </row>
    <row r="141" spans="1:5">
      <c r="A141" s="4" t="s">
        <v>47</v>
      </c>
      <c r="B141" s="5" t="n">
        <v>356000</v>
      </c>
      <c r="C141" s="5" t="n">
        <v>381593</v>
      </c>
    </row>
    <row r="142" spans="1:5">
      <c r="A142" s="3" t="s">
        <v>48</v>
      </c>
    </row>
    <row r="143" spans="1:5">
      <c r="A143" s="4" t="s">
        <v>49</v>
      </c>
      <c r="B143" s="5" t="n">
        <v>39333</v>
      </c>
      <c r="C143" s="5" t="n">
        <v>8733</v>
      </c>
    </row>
    <row r="144" spans="1:5">
      <c r="A144" s="4" t="s">
        <v>51</v>
      </c>
      <c r="B144" s="5" t="n">
        <v>937</v>
      </c>
      <c r="C144" s="5" t="n">
        <v>915</v>
      </c>
    </row>
    <row r="145" spans="1:5">
      <c r="A145" s="4" t="s">
        <v>1739</v>
      </c>
      <c r="B145" s="5" t="n">
        <v>24</v>
      </c>
      <c r="C145" s="5" t="n">
        <v>586</v>
      </c>
    </row>
    <row r="146" spans="1:5">
      <c r="A146" s="4" t="s">
        <v>52</v>
      </c>
      <c r="B146" s="5" t="n">
        <v>1089</v>
      </c>
      <c r="C146" s="5" t="n">
        <v>5464</v>
      </c>
    </row>
    <row r="147" spans="1:5">
      <c r="A147" s="4" t="s">
        <v>1740</v>
      </c>
      <c r="B147" s="5" t="n">
        <v>19851</v>
      </c>
      <c r="C147" s="5" t="n">
        <v>52145</v>
      </c>
    </row>
    <row r="148" spans="1:5">
      <c r="A148" s="4" t="s">
        <v>54</v>
      </c>
      <c r="B148" s="5" t="n">
        <v>49492</v>
      </c>
      <c r="C148" s="5" t="n">
        <v>74083</v>
      </c>
    </row>
    <row r="149" spans="1:5">
      <c r="A149" s="4" t="s">
        <v>55</v>
      </c>
      <c r="B149" s="5" t="n">
        <v>110726</v>
      </c>
      <c r="C149" s="5" t="n">
        <v>141926</v>
      </c>
    </row>
    <row r="150" spans="1:5">
      <c r="A150" s="4" t="s">
        <v>56</v>
      </c>
      <c r="B150" s="5" t="n">
        <v>5372</v>
      </c>
      <c r="C150" s="5" t="n">
        <v>7519</v>
      </c>
    </row>
    <row r="151" spans="1:5">
      <c r="A151" s="4" t="s">
        <v>57</v>
      </c>
      <c r="B151" s="5" t="n">
        <v>0</v>
      </c>
      <c r="C151" s="5" t="n">
        <v>0</v>
      </c>
    </row>
    <row r="152" spans="1:5">
      <c r="A152" s="4" t="s">
        <v>58</v>
      </c>
      <c r="B152" s="5" t="n">
        <v>16140</v>
      </c>
      <c r="C152" s="5" t="n">
        <v>15811</v>
      </c>
    </row>
    <row r="153" spans="1:5">
      <c r="A153" s="4" t="s">
        <v>59</v>
      </c>
      <c r="B153" s="5" t="n">
        <v>40136</v>
      </c>
      <c r="C153" s="5" t="n">
        <v>33791</v>
      </c>
    </row>
    <row r="154" spans="1:5">
      <c r="A154" s="4" t="s">
        <v>1741</v>
      </c>
      <c r="B154" s="5" t="n">
        <v>49861</v>
      </c>
      <c r="C154" s="5" t="n">
        <v>44982</v>
      </c>
    </row>
    <row r="155" spans="1:5">
      <c r="A155" s="4" t="s">
        <v>62</v>
      </c>
      <c r="B155" s="5" t="n">
        <v>222235</v>
      </c>
      <c r="C155" s="5" t="n">
        <v>244029</v>
      </c>
    </row>
    <row r="156" spans="1:5">
      <c r="A156" s="4" t="s">
        <v>63</v>
      </c>
      <c r="B156" s="4" t="s">
        <v>64</v>
      </c>
      <c r="C156" s="4" t="s">
        <v>64</v>
      </c>
    </row>
    <row r="157" spans="1:5">
      <c r="A157" s="4" t="s">
        <v>70</v>
      </c>
      <c r="B157" s="5" t="n">
        <v>133765</v>
      </c>
      <c r="C157" s="5" t="n">
        <v>137564</v>
      </c>
    </row>
    <row r="158" spans="1:5">
      <c r="A158" s="4" t="s">
        <v>71</v>
      </c>
      <c r="B158" s="5" t="n">
        <v>0</v>
      </c>
      <c r="C158" s="5" t="n">
        <v>0</v>
      </c>
    </row>
    <row r="159" spans="1:5">
      <c r="A159" s="4" t="s">
        <v>72</v>
      </c>
      <c r="B159" s="5" t="n">
        <v>133765</v>
      </c>
      <c r="C159" s="5" t="n">
        <v>137564</v>
      </c>
    </row>
    <row r="160" spans="1:5">
      <c r="A160" s="4" t="s">
        <v>73</v>
      </c>
      <c r="B160" s="5" t="n">
        <v>356000</v>
      </c>
      <c r="C160" s="5" t="n">
        <v>381593</v>
      </c>
    </row>
    <row r="161" spans="1:5">
      <c r="A161" s="4" t="s">
        <v>1745</v>
      </c>
    </row>
    <row r="162" spans="1:5">
      <c r="A162" s="3" t="s">
        <v>31</v>
      </c>
    </row>
    <row r="163" spans="1:5">
      <c r="A163" s="4" t="s">
        <v>32</v>
      </c>
      <c r="B163" s="5" t="n">
        <v>98917</v>
      </c>
      <c r="C163" s="5" t="n">
        <v>116523</v>
      </c>
      <c r="D163" s="6" t="n">
        <v>104890</v>
      </c>
      <c r="E163" s="6" t="n">
        <v>71312</v>
      </c>
    </row>
    <row r="164" spans="1:5">
      <c r="A164" s="4" t="s">
        <v>33</v>
      </c>
      <c r="B164" s="5" t="n">
        <v>0</v>
      </c>
      <c r="C164" s="5" t="n">
        <v>0</v>
      </c>
    </row>
    <row r="165" spans="1:5">
      <c r="A165" s="4" t="s">
        <v>34</v>
      </c>
      <c r="B165" s="5" t="n">
        <v>7026</v>
      </c>
      <c r="C165" s="5" t="n">
        <v>7976</v>
      </c>
    </row>
    <row r="166" spans="1:5">
      <c r="A166" s="4" t="s">
        <v>1737</v>
      </c>
      <c r="B166" s="5" t="n">
        <v>0</v>
      </c>
      <c r="C166" s="5" t="n">
        <v>0</v>
      </c>
    </row>
    <row r="167" spans="1:5">
      <c r="A167" s="4" t="s">
        <v>35</v>
      </c>
      <c r="B167" s="5" t="n">
        <v>0</v>
      </c>
      <c r="C167" s="5" t="n">
        <v>0</v>
      </c>
    </row>
    <row r="168" spans="1:5">
      <c r="A168" s="4" t="s">
        <v>36</v>
      </c>
      <c r="B168" s="5" t="n">
        <v>0</v>
      </c>
      <c r="C168" s="5" t="n">
        <v>0</v>
      </c>
    </row>
    <row r="169" spans="1:5">
      <c r="A169" s="4" t="s">
        <v>37</v>
      </c>
      <c r="B169" s="5" t="n">
        <v>914</v>
      </c>
      <c r="C169" s="5" t="n">
        <v>1414</v>
      </c>
    </row>
    <row r="170" spans="1:5">
      <c r="A170" s="4" t="s">
        <v>38</v>
      </c>
      <c r="B170" s="5" t="n">
        <v>18010</v>
      </c>
      <c r="C170" s="5" t="n">
        <v>34632</v>
      </c>
    </row>
    <row r="171" spans="1:5">
      <c r="A171" s="4" t="s">
        <v>39</v>
      </c>
      <c r="B171" s="5" t="n">
        <v>124867</v>
      </c>
      <c r="C171" s="5" t="n">
        <v>160545</v>
      </c>
    </row>
    <row r="172" spans="1:5">
      <c r="A172" s="4" t="s">
        <v>40</v>
      </c>
      <c r="B172" s="5" t="n">
        <v>31000</v>
      </c>
      <c r="C172" s="5" t="n">
        <v>19824</v>
      </c>
    </row>
    <row r="173" spans="1:5">
      <c r="A173" s="4" t="s">
        <v>41</v>
      </c>
      <c r="B173" s="5" t="n">
        <v>23640</v>
      </c>
      <c r="C173" s="5" t="n">
        <v>23318</v>
      </c>
    </row>
    <row r="174" spans="1:5">
      <c r="A174" s="4" t="s">
        <v>42</v>
      </c>
      <c r="B174" s="5" t="n">
        <v>501</v>
      </c>
      <c r="C174" s="5" t="n">
        <v>501</v>
      </c>
    </row>
    <row r="175" spans="1:5">
      <c r="A175" s="4" t="s">
        <v>43</v>
      </c>
      <c r="B175" s="5" t="n">
        <v>221258</v>
      </c>
      <c r="C175" s="5" t="n">
        <v>217168</v>
      </c>
    </row>
    <row r="176" spans="1:5">
      <c r="A176" s="4" t="s">
        <v>1738</v>
      </c>
      <c r="B176" s="5" t="n">
        <v>0</v>
      </c>
      <c r="C176" s="5" t="n">
        <v>0</v>
      </c>
    </row>
    <row r="177" spans="1:5">
      <c r="A177" s="4" t="s">
        <v>37</v>
      </c>
      <c r="B177" s="5" t="n">
        <v>0</v>
      </c>
      <c r="C177" s="5" t="n">
        <v>0</v>
      </c>
    </row>
    <row r="178" spans="1:5">
      <c r="A178" s="4" t="s">
        <v>44</v>
      </c>
      <c r="B178" s="5" t="n">
        <v>154407</v>
      </c>
      <c r="C178" s="5" t="n">
        <v>156448</v>
      </c>
    </row>
    <row r="179" spans="1:5">
      <c r="A179" s="4" t="s">
        <v>45</v>
      </c>
      <c r="B179" s="5" t="n">
        <v>0</v>
      </c>
      <c r="C179" s="5" t="n">
        <v>0</v>
      </c>
    </row>
    <row r="180" spans="1:5">
      <c r="A180" s="4" t="s">
        <v>46</v>
      </c>
      <c r="B180" s="5" t="n">
        <v>12200</v>
      </c>
      <c r="C180" s="5" t="n">
        <v>1769</v>
      </c>
    </row>
    <row r="181" spans="1:5">
      <c r="A181" s="4" t="s">
        <v>47</v>
      </c>
      <c r="B181" s="5" t="n">
        <v>567873</v>
      </c>
      <c r="C181" s="5" t="n">
        <v>579573</v>
      </c>
    </row>
    <row r="182" spans="1:5">
      <c r="A182" s="3" t="s">
        <v>48</v>
      </c>
    </row>
    <row r="183" spans="1:5">
      <c r="A183" s="4" t="s">
        <v>49</v>
      </c>
      <c r="B183" s="5" t="n">
        <v>175</v>
      </c>
      <c r="C183" s="5" t="n">
        <v>186</v>
      </c>
    </row>
    <row r="184" spans="1:5">
      <c r="A184" s="4" t="s">
        <v>51</v>
      </c>
      <c r="B184" s="5" t="n">
        <v>0</v>
      </c>
      <c r="C184" s="5" t="n">
        <v>0</v>
      </c>
    </row>
    <row r="185" spans="1:5">
      <c r="A185" s="4" t="s">
        <v>1739</v>
      </c>
      <c r="B185" s="5" t="n">
        <v>22765</v>
      </c>
      <c r="C185" s="5" t="n">
        <v>10707</v>
      </c>
    </row>
    <row r="186" spans="1:5">
      <c r="A186" s="4" t="s">
        <v>52</v>
      </c>
      <c r="B186" s="5" t="n">
        <v>1188</v>
      </c>
      <c r="C186" s="5" t="n">
        <v>4</v>
      </c>
    </row>
    <row r="187" spans="1:5">
      <c r="A187" s="4" t="s">
        <v>1740</v>
      </c>
      <c r="B187" s="5" t="n">
        <v>0</v>
      </c>
      <c r="C187" s="5" t="n">
        <v>0</v>
      </c>
    </row>
    <row r="188" spans="1:5">
      <c r="A188" s="4" t="s">
        <v>54</v>
      </c>
      <c r="B188" s="5" t="n">
        <v>38392</v>
      </c>
      <c r="C188" s="5" t="n">
        <v>41994</v>
      </c>
    </row>
    <row r="189" spans="1:5">
      <c r="A189" s="4" t="s">
        <v>55</v>
      </c>
      <c r="B189" s="5" t="n">
        <v>62520</v>
      </c>
      <c r="C189" s="5" t="n">
        <v>52891</v>
      </c>
    </row>
    <row r="190" spans="1:5">
      <c r="A190" s="4" t="s">
        <v>56</v>
      </c>
      <c r="B190" s="5" t="n">
        <v>391</v>
      </c>
      <c r="C190" s="5" t="n">
        <v>221</v>
      </c>
    </row>
    <row r="191" spans="1:5">
      <c r="A191" s="4" t="s">
        <v>57</v>
      </c>
      <c r="B191" s="5" t="n">
        <v>0</v>
      </c>
      <c r="C191" s="5" t="n">
        <v>0</v>
      </c>
    </row>
    <row r="192" spans="1:5">
      <c r="A192" s="4" t="s">
        <v>58</v>
      </c>
      <c r="B192" s="5" t="n">
        <v>0</v>
      </c>
      <c r="C192" s="5" t="n">
        <v>0</v>
      </c>
    </row>
    <row r="193" spans="1:5">
      <c r="A193" s="4" t="s">
        <v>59</v>
      </c>
      <c r="B193" s="5" t="n">
        <v>45529</v>
      </c>
      <c r="C193" s="5" t="n">
        <v>42963</v>
      </c>
    </row>
    <row r="194" spans="1:5">
      <c r="A194" s="4" t="s">
        <v>1741</v>
      </c>
      <c r="B194" s="5" t="n">
        <v>12811</v>
      </c>
      <c r="C194" s="5" t="n">
        <v>4675</v>
      </c>
    </row>
    <row r="195" spans="1:5">
      <c r="A195" s="4" t="s">
        <v>62</v>
      </c>
      <c r="B195" s="5" t="n">
        <v>121251</v>
      </c>
      <c r="C195" s="5" t="n">
        <v>100750</v>
      </c>
    </row>
    <row r="196" spans="1:5">
      <c r="A196" s="4" t="s">
        <v>63</v>
      </c>
      <c r="B196" s="4" t="s">
        <v>64</v>
      </c>
      <c r="C196" s="4" t="s">
        <v>64</v>
      </c>
    </row>
    <row r="197" spans="1:5">
      <c r="A197" s="4" t="s">
        <v>70</v>
      </c>
      <c r="B197" s="5" t="n">
        <v>367894</v>
      </c>
      <c r="C197" s="5" t="n">
        <v>394937</v>
      </c>
    </row>
    <row r="198" spans="1:5">
      <c r="A198" s="4" t="s">
        <v>71</v>
      </c>
      <c r="B198" s="5" t="n">
        <v>78728</v>
      </c>
      <c r="C198" s="5" t="n">
        <v>83886</v>
      </c>
    </row>
    <row r="199" spans="1:5">
      <c r="A199" s="4" t="s">
        <v>72</v>
      </c>
      <c r="B199" s="5" t="n">
        <v>446622</v>
      </c>
      <c r="C199" s="5" t="n">
        <v>478823</v>
      </c>
    </row>
    <row r="200" spans="1:5">
      <c r="A200" s="4" t="s">
        <v>73</v>
      </c>
      <c r="B200" s="6" t="n">
        <v>567873</v>
      </c>
      <c r="C200" s="6" t="n">
        <v>57957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6</v>
      </c>
      <c r="B1" s="2" t="s">
        <v>552</v>
      </c>
      <c r="J1" s="2" t="s">
        <v>1</v>
      </c>
    </row>
    <row r="2" spans="1:12">
      <c r="B2" s="2" t="s">
        <v>2</v>
      </c>
      <c r="C2" s="2" t="s">
        <v>553</v>
      </c>
      <c r="D2" s="2" t="s">
        <v>4</v>
      </c>
      <c r="E2" s="2" t="s">
        <v>554</v>
      </c>
      <c r="F2" s="2" t="s">
        <v>30</v>
      </c>
      <c r="G2" s="2" t="s">
        <v>555</v>
      </c>
      <c r="H2" s="2" t="s">
        <v>556</v>
      </c>
      <c r="I2" s="2" t="s">
        <v>557</v>
      </c>
      <c r="J2" s="2" t="s">
        <v>2</v>
      </c>
      <c r="K2" s="2" t="s">
        <v>30</v>
      </c>
      <c r="L2" s="2" t="s">
        <v>83</v>
      </c>
    </row>
    <row r="3" spans="1:12">
      <c r="A3" s="3" t="s">
        <v>1734</v>
      </c>
    </row>
    <row r="4" spans="1:12">
      <c r="A4" s="4" t="s">
        <v>84</v>
      </c>
      <c r="B4" s="6" t="n">
        <v>412772</v>
      </c>
      <c r="C4" s="6" t="n">
        <v>459104</v>
      </c>
      <c r="D4" s="6" t="n">
        <v>438273</v>
      </c>
      <c r="E4" s="6" t="n">
        <v>380800</v>
      </c>
      <c r="F4" s="6" t="n">
        <v>430330</v>
      </c>
      <c r="G4" s="6" t="n">
        <v>449934</v>
      </c>
      <c r="H4" s="6" t="n">
        <v>416173</v>
      </c>
      <c r="I4" s="6" t="n">
        <v>360760</v>
      </c>
      <c r="J4" s="6" t="n">
        <v>1690949</v>
      </c>
      <c r="K4" s="6" t="n">
        <v>1657197</v>
      </c>
      <c r="L4" s="6" t="n">
        <v>1591315</v>
      </c>
    </row>
    <row r="5" spans="1:12">
      <c r="A5" s="3" t="s">
        <v>1747</v>
      </c>
    </row>
    <row r="6" spans="1:12">
      <c r="A6" s="4" t="s">
        <v>1748</v>
      </c>
      <c r="J6" s="5" t="n">
        <v>1097344</v>
      </c>
      <c r="K6" s="5" t="n">
        <v>1109727</v>
      </c>
      <c r="L6" s="5" t="n">
        <v>1097060</v>
      </c>
    </row>
    <row r="7" spans="1:12">
      <c r="A7" s="4" t="s">
        <v>88</v>
      </c>
      <c r="J7" s="5" t="n">
        <v>340567</v>
      </c>
      <c r="K7" s="5" t="n">
        <v>320221</v>
      </c>
      <c r="L7" s="5" t="n">
        <v>279342</v>
      </c>
    </row>
    <row r="8" spans="1:12">
      <c r="A8" s="4" t="s">
        <v>89</v>
      </c>
      <c r="J8" s="5" t="n">
        <v>20000</v>
      </c>
      <c r="K8" s="5" t="n">
        <v>20072</v>
      </c>
      <c r="L8" s="5" t="n">
        <v>2475</v>
      </c>
    </row>
    <row r="9" spans="1:12">
      <c r="A9" s="4" t="s">
        <v>1749</v>
      </c>
      <c r="J9" s="5" t="n">
        <v>0</v>
      </c>
      <c r="K9" s="5" t="n">
        <v>0</v>
      </c>
      <c r="L9" s="5" t="n">
        <v>0</v>
      </c>
    </row>
    <row r="10" spans="1:12">
      <c r="A10" s="4" t="s">
        <v>90</v>
      </c>
      <c r="J10" s="5" t="n">
        <v>41</v>
      </c>
      <c r="K10" s="5" t="n">
        <v>7257</v>
      </c>
      <c r="L10" s="5" t="n">
        <v>0</v>
      </c>
    </row>
    <row r="11" spans="1:12">
      <c r="A11" s="4" t="s">
        <v>91</v>
      </c>
      <c r="B11" s="5" t="n">
        <v>30754</v>
      </c>
      <c r="C11" s="5" t="n">
        <v>69364</v>
      </c>
      <c r="D11" s="5" t="n">
        <v>70720</v>
      </c>
      <c r="E11" s="5" t="n">
        <v>62159</v>
      </c>
      <c r="F11" s="5" t="n">
        <v>31032</v>
      </c>
      <c r="G11" s="5" t="n">
        <v>69367</v>
      </c>
      <c r="H11" s="5" t="n">
        <v>55803</v>
      </c>
      <c r="I11" s="5" t="n">
        <v>43718</v>
      </c>
      <c r="J11" s="5" t="n">
        <v>232997</v>
      </c>
      <c r="K11" s="5" t="n">
        <v>199920</v>
      </c>
      <c r="L11" s="5" t="n">
        <v>212438</v>
      </c>
    </row>
    <row r="12" spans="1:12">
      <c r="A12" s="3" t="s">
        <v>92</v>
      </c>
    </row>
    <row r="13" spans="1:12">
      <c r="A13" s="4" t="s">
        <v>93</v>
      </c>
      <c r="J13" s="5" t="n">
        <v>-142982</v>
      </c>
      <c r="K13" s="5" t="n">
        <v>-120691</v>
      </c>
      <c r="L13" s="5" t="n">
        <v>-160991</v>
      </c>
    </row>
    <row r="14" spans="1:12">
      <c r="A14" s="4" t="s">
        <v>94</v>
      </c>
      <c r="J14" s="5" t="n">
        <v>31710</v>
      </c>
      <c r="K14" s="5" t="n">
        <v>24455</v>
      </c>
      <c r="L14" s="5" t="n">
        <v>19409</v>
      </c>
    </row>
    <row r="15" spans="1:12">
      <c r="A15" s="4" t="s">
        <v>95</v>
      </c>
      <c r="J15" s="5" t="n">
        <v>0</v>
      </c>
      <c r="K15" s="5" t="n">
        <v>0</v>
      </c>
      <c r="L15" s="5" t="n">
        <v>-5205</v>
      </c>
    </row>
    <row r="16" spans="1:12">
      <c r="A16" s="4" t="s">
        <v>98</v>
      </c>
      <c r="J16" s="5" t="n">
        <v>5200</v>
      </c>
      <c r="K16" s="5" t="n">
        <v>2001</v>
      </c>
      <c r="L16" s="5" t="n">
        <v>4103</v>
      </c>
    </row>
    <row r="17" spans="1:12">
      <c r="A17" s="4" t="s">
        <v>96</v>
      </c>
      <c r="J17" s="5" t="n">
        <v>-2754</v>
      </c>
      <c r="K17" s="5" t="n">
        <v>-2681</v>
      </c>
      <c r="L17" s="5" t="n">
        <v>3140</v>
      </c>
    </row>
    <row r="18" spans="1:12">
      <c r="A18" s="4" t="s">
        <v>97</v>
      </c>
      <c r="J18" s="5" t="n">
        <v>2907</v>
      </c>
      <c r="K18" s="5" t="n">
        <v>11138</v>
      </c>
      <c r="L18" s="5" t="n">
        <v>-11</v>
      </c>
    </row>
    <row r="19" spans="1:12">
      <c r="A19" s="4" t="s">
        <v>99</v>
      </c>
      <c r="J19" s="5" t="n">
        <v>-5381</v>
      </c>
      <c r="K19" s="5" t="n">
        <v>-12846</v>
      </c>
      <c r="L19" s="5" t="n">
        <v>0</v>
      </c>
    </row>
    <row r="20" spans="1:12">
      <c r="A20" s="4" t="s">
        <v>1750</v>
      </c>
      <c r="J20" s="5" t="n">
        <v>0</v>
      </c>
      <c r="K20" s="5" t="n">
        <v>0</v>
      </c>
      <c r="L20" s="5" t="n">
        <v>0</v>
      </c>
    </row>
    <row r="21" spans="1:12">
      <c r="A21" s="4" t="s">
        <v>1751</v>
      </c>
      <c r="J21" s="5" t="n">
        <v>0</v>
      </c>
      <c r="K21" s="5" t="n">
        <v>0</v>
      </c>
      <c r="L21" s="5" t="n">
        <v>0</v>
      </c>
    </row>
    <row r="22" spans="1:12">
      <c r="A22" s="4" t="s">
        <v>100</v>
      </c>
      <c r="J22" s="5" t="n">
        <v>4732</v>
      </c>
      <c r="K22" s="5" t="n">
        <v>6409</v>
      </c>
      <c r="L22" s="5" t="n">
        <v>9396</v>
      </c>
    </row>
    <row r="23" spans="1:12">
      <c r="A23" s="4" t="s">
        <v>101</v>
      </c>
      <c r="J23" s="5" t="n">
        <v>126429</v>
      </c>
      <c r="K23" s="5" t="n">
        <v>107705</v>
      </c>
      <c r="L23" s="5" t="n">
        <v>82279</v>
      </c>
    </row>
    <row r="24" spans="1:12">
      <c r="A24" s="4" t="s">
        <v>1752</v>
      </c>
      <c r="J24" s="5" t="n">
        <v>-49163</v>
      </c>
      <c r="K24" s="5" t="n">
        <v>-41233</v>
      </c>
      <c r="L24" s="5" t="n">
        <v>-33165</v>
      </c>
    </row>
    <row r="25" spans="1:12">
      <c r="A25" s="4" t="s">
        <v>103</v>
      </c>
      <c r="J25" s="5" t="n">
        <v>77266</v>
      </c>
      <c r="K25" s="5" t="n">
        <v>66472</v>
      </c>
      <c r="L25" s="5" t="n">
        <v>49114</v>
      </c>
    </row>
    <row r="26" spans="1:12">
      <c r="A26" s="4" t="s">
        <v>104</v>
      </c>
      <c r="J26" s="5" t="n">
        <v>-6139</v>
      </c>
      <c r="K26" s="5" t="n">
        <v>-7274</v>
      </c>
      <c r="L26" s="5" t="n">
        <v>-12258</v>
      </c>
    </row>
    <row r="27" spans="1:12">
      <c r="A27" s="4" t="s">
        <v>105</v>
      </c>
      <c r="B27" s="6" t="n">
        <v>4599</v>
      </c>
      <c r="C27" s="6" t="n">
        <v>23175</v>
      </c>
      <c r="D27" s="6" t="n">
        <v>24015</v>
      </c>
      <c r="E27" s="6" t="n">
        <v>19338</v>
      </c>
      <c r="F27" s="6" t="n">
        <v>7904</v>
      </c>
      <c r="G27" s="6" t="n">
        <v>12466</v>
      </c>
      <c r="H27" s="6" t="n">
        <v>17607</v>
      </c>
      <c r="I27" s="6" t="n">
        <v>21221</v>
      </c>
      <c r="J27" s="5" t="n">
        <v>71127</v>
      </c>
      <c r="K27" s="5" t="n">
        <v>59198</v>
      </c>
      <c r="L27" s="5" t="n">
        <v>36856</v>
      </c>
    </row>
    <row r="28" spans="1:12">
      <c r="A28" s="4" t="s">
        <v>142</v>
      </c>
      <c r="J28" s="5" t="n">
        <v>-6139</v>
      </c>
      <c r="K28" s="5" t="n">
        <v>-7274</v>
      </c>
      <c r="L28" s="5" t="n">
        <v>-12258</v>
      </c>
    </row>
    <row r="29" spans="1:12">
      <c r="A29" s="4" t="s">
        <v>143</v>
      </c>
      <c r="J29" s="5" t="n">
        <v>68195</v>
      </c>
      <c r="K29" s="5" t="n">
        <v>52228</v>
      </c>
      <c r="L29" s="5" t="n">
        <v>34922</v>
      </c>
    </row>
    <row r="30" spans="1:12">
      <c r="A30" s="4" t="s">
        <v>1742</v>
      </c>
    </row>
    <row r="31" spans="1:12">
      <c r="A31" s="3" t="s">
        <v>1734</v>
      </c>
    </row>
    <row r="32" spans="1:12">
      <c r="A32" s="4" t="s">
        <v>84</v>
      </c>
      <c r="J32" s="5" t="n">
        <v>-478</v>
      </c>
      <c r="K32" s="5" t="n">
        <v>-488</v>
      </c>
      <c r="L32" s="5" t="n">
        <v>-309</v>
      </c>
    </row>
    <row r="33" spans="1:12">
      <c r="A33" s="3" t="s">
        <v>1747</v>
      </c>
    </row>
    <row r="34" spans="1:12">
      <c r="A34" s="4" t="s">
        <v>1748</v>
      </c>
      <c r="J34" s="5" t="n">
        <v>0</v>
      </c>
      <c r="K34" s="5" t="n">
        <v>0</v>
      </c>
      <c r="L34" s="5" t="n">
        <v>0</v>
      </c>
    </row>
    <row r="35" spans="1:12">
      <c r="A35" s="4" t="s">
        <v>88</v>
      </c>
      <c r="J35" s="5" t="n">
        <v>-478</v>
      </c>
      <c r="K35" s="5" t="n">
        <v>-488</v>
      </c>
      <c r="L35" s="5" t="n">
        <v>-309</v>
      </c>
    </row>
    <row r="36" spans="1:12">
      <c r="A36" s="4" t="s">
        <v>89</v>
      </c>
      <c r="J36" s="5" t="n">
        <v>0</v>
      </c>
      <c r="K36" s="5" t="n">
        <v>0</v>
      </c>
      <c r="L36" s="5" t="n">
        <v>0</v>
      </c>
    </row>
    <row r="37" spans="1:12">
      <c r="A37" s="4" t="s">
        <v>1749</v>
      </c>
      <c r="J37" s="5" t="n">
        <v>-10649</v>
      </c>
      <c r="K37" s="5" t="n">
        <v>-10250</v>
      </c>
      <c r="L37" s="5" t="n">
        <v>-9870</v>
      </c>
    </row>
    <row r="38" spans="1:12">
      <c r="A38" s="4" t="s">
        <v>90</v>
      </c>
      <c r="J38" s="5" t="n">
        <v>0</v>
      </c>
      <c r="K38" s="5" t="n">
        <v>0</v>
      </c>
    </row>
    <row r="39" spans="1:12">
      <c r="A39" s="4" t="s">
        <v>91</v>
      </c>
      <c r="J39" s="5" t="n">
        <v>10649</v>
      </c>
      <c r="K39" s="5" t="n">
        <v>10250</v>
      </c>
      <c r="L39" s="5" t="n">
        <v>9870</v>
      </c>
    </row>
    <row r="40" spans="1:12">
      <c r="A40" s="3" t="s">
        <v>92</v>
      </c>
    </row>
    <row r="41" spans="1:12">
      <c r="A41" s="4" t="s">
        <v>93</v>
      </c>
      <c r="J41" s="5" t="n">
        <v>0</v>
      </c>
      <c r="K41" s="5" t="n">
        <v>0</v>
      </c>
      <c r="L41" s="5" t="n">
        <v>612</v>
      </c>
    </row>
    <row r="42" spans="1:12">
      <c r="A42" s="4" t="s">
        <v>94</v>
      </c>
      <c r="J42" s="5" t="n">
        <v>0</v>
      </c>
      <c r="K42" s="5" t="n">
        <v>0</v>
      </c>
      <c r="L42" s="5" t="n">
        <v>0</v>
      </c>
    </row>
    <row r="43" spans="1:12">
      <c r="A43" s="4" t="s">
        <v>95</v>
      </c>
      <c r="L43" s="5" t="n">
        <v>0</v>
      </c>
    </row>
    <row r="44" spans="1:12">
      <c r="A44" s="4" t="s">
        <v>98</v>
      </c>
      <c r="J44" s="5" t="n">
        <v>0</v>
      </c>
      <c r="K44" s="5" t="n">
        <v>0</v>
      </c>
      <c r="L44" s="5" t="n">
        <v>0</v>
      </c>
    </row>
    <row r="45" spans="1:12">
      <c r="A45" s="4" t="s">
        <v>96</v>
      </c>
      <c r="J45" s="5" t="n">
        <v>0</v>
      </c>
      <c r="K45" s="5" t="n">
        <v>0</v>
      </c>
      <c r="L45" s="5" t="n">
        <v>0</v>
      </c>
    </row>
    <row r="46" spans="1:12">
      <c r="A46" s="4" t="s">
        <v>97</v>
      </c>
      <c r="J46" s="5" t="n">
        <v>0</v>
      </c>
      <c r="K46" s="5" t="n">
        <v>0</v>
      </c>
      <c r="L46" s="5" t="n">
        <v>0</v>
      </c>
    </row>
    <row r="47" spans="1:12">
      <c r="A47" s="4" t="s">
        <v>99</v>
      </c>
      <c r="J47" s="5" t="n">
        <v>0</v>
      </c>
      <c r="K47" s="5" t="n">
        <v>0</v>
      </c>
    </row>
    <row r="48" spans="1:12">
      <c r="A48" s="4" t="s">
        <v>1750</v>
      </c>
      <c r="J48" s="5" t="n">
        <v>-161471</v>
      </c>
      <c r="K48" s="5" t="n">
        <v>-125042</v>
      </c>
      <c r="L48" s="5" t="n">
        <v>-124001</v>
      </c>
    </row>
    <row r="49" spans="1:12">
      <c r="A49" s="4" t="s">
        <v>1751</v>
      </c>
      <c r="J49" s="5" t="n">
        <v>-10649</v>
      </c>
      <c r="K49" s="5" t="n">
        <v>-10250</v>
      </c>
      <c r="L49" s="5" t="n">
        <v>-9870</v>
      </c>
    </row>
    <row r="50" spans="1:12">
      <c r="A50" s="4" t="s">
        <v>100</v>
      </c>
      <c r="J50" s="5" t="n">
        <v>0</v>
      </c>
      <c r="K50" s="5" t="n">
        <v>0</v>
      </c>
      <c r="L50" s="5" t="n">
        <v>-612</v>
      </c>
    </row>
    <row r="51" spans="1:12">
      <c r="A51" s="4" t="s">
        <v>101</v>
      </c>
      <c r="J51" s="5" t="n">
        <v>-161471</v>
      </c>
      <c r="K51" s="5" t="n">
        <v>-125042</v>
      </c>
      <c r="L51" s="5" t="n">
        <v>-124001</v>
      </c>
    </row>
    <row r="52" spans="1:12">
      <c r="A52" s="4" t="s">
        <v>1752</v>
      </c>
      <c r="J52" s="5" t="n">
        <v>0</v>
      </c>
      <c r="K52" s="5" t="n">
        <v>0</v>
      </c>
      <c r="L52" s="5" t="n">
        <v>0</v>
      </c>
    </row>
    <row r="53" spans="1:12">
      <c r="A53" s="4" t="s">
        <v>103</v>
      </c>
      <c r="J53" s="5" t="n">
        <v>-161471</v>
      </c>
      <c r="K53" s="5" t="n">
        <v>-125042</v>
      </c>
      <c r="L53" s="5" t="n">
        <v>-124001</v>
      </c>
    </row>
    <row r="54" spans="1:12">
      <c r="A54" s="4" t="s">
        <v>104</v>
      </c>
      <c r="J54" s="5" t="n">
        <v>0</v>
      </c>
      <c r="K54" s="5" t="n">
        <v>0</v>
      </c>
      <c r="L54" s="5" t="n">
        <v>0</v>
      </c>
    </row>
    <row r="55" spans="1:12">
      <c r="A55" s="4" t="s">
        <v>105</v>
      </c>
      <c r="J55" s="5" t="n">
        <v>-161471</v>
      </c>
      <c r="K55" s="5" t="n">
        <v>-125042</v>
      </c>
      <c r="L55" s="5" t="n">
        <v>-124001</v>
      </c>
    </row>
    <row r="56" spans="1:12">
      <c r="A56" s="4" t="s">
        <v>142</v>
      </c>
      <c r="J56" s="5" t="n">
        <v>0</v>
      </c>
      <c r="K56" s="5" t="n">
        <v>0</v>
      </c>
      <c r="L56" s="5" t="n">
        <v>0</v>
      </c>
    </row>
    <row r="57" spans="1:12">
      <c r="A57" s="4" t="s">
        <v>143</v>
      </c>
      <c r="J57" s="5" t="n">
        <v>-160318</v>
      </c>
      <c r="K57" s="5" t="n">
        <v>-117124</v>
      </c>
      <c r="L57" s="5" t="n">
        <v>-123956</v>
      </c>
    </row>
    <row r="58" spans="1:12">
      <c r="A58" s="4" t="s">
        <v>1743</v>
      </c>
    </row>
    <row r="59" spans="1:12">
      <c r="A59" s="3" t="s">
        <v>1734</v>
      </c>
    </row>
    <row r="60" spans="1:12">
      <c r="A60" s="4" t="s">
        <v>84</v>
      </c>
      <c r="J60" s="5" t="n">
        <v>0</v>
      </c>
      <c r="K60" s="5" t="n">
        <v>0</v>
      </c>
      <c r="L60" s="5" t="n">
        <v>0</v>
      </c>
    </row>
    <row r="61" spans="1:12">
      <c r="A61" s="3" t="s">
        <v>1747</v>
      </c>
    </row>
    <row r="62" spans="1:12">
      <c r="A62" s="4" t="s">
        <v>1748</v>
      </c>
      <c r="J62" s="5" t="n">
        <v>0</v>
      </c>
      <c r="K62" s="5" t="n">
        <v>0</v>
      </c>
      <c r="L62" s="5" t="n">
        <v>0</v>
      </c>
    </row>
    <row r="63" spans="1:12">
      <c r="A63" s="4" t="s">
        <v>88</v>
      </c>
      <c r="J63" s="5" t="n">
        <v>36242</v>
      </c>
      <c r="K63" s="5" t="n">
        <v>29237</v>
      </c>
      <c r="L63" s="5" t="n">
        <v>24262</v>
      </c>
    </row>
    <row r="64" spans="1:12">
      <c r="A64" s="4" t="s">
        <v>89</v>
      </c>
      <c r="J64" s="5" t="n">
        <v>0</v>
      </c>
      <c r="K64" s="5" t="n">
        <v>0</v>
      </c>
      <c r="L64" s="5" t="n">
        <v>0</v>
      </c>
    </row>
    <row r="65" spans="1:12">
      <c r="A65" s="4" t="s">
        <v>1749</v>
      </c>
      <c r="J65" s="5" t="n">
        <v>0</v>
      </c>
      <c r="K65" s="5" t="n">
        <v>0</v>
      </c>
      <c r="L65" s="5" t="n">
        <v>0</v>
      </c>
    </row>
    <row r="66" spans="1:12">
      <c r="A66" s="4" t="s">
        <v>90</v>
      </c>
      <c r="J66" s="5" t="n">
        <v>0</v>
      </c>
      <c r="K66" s="5" t="n">
        <v>0</v>
      </c>
    </row>
    <row r="67" spans="1:12">
      <c r="A67" s="4" t="s">
        <v>91</v>
      </c>
      <c r="J67" s="5" t="n">
        <v>-36242</v>
      </c>
      <c r="K67" s="5" t="n">
        <v>-29237</v>
      </c>
      <c r="L67" s="5" t="n">
        <v>-24262</v>
      </c>
    </row>
    <row r="68" spans="1:12">
      <c r="A68" s="3" t="s">
        <v>92</v>
      </c>
    </row>
    <row r="69" spans="1:12">
      <c r="A69" s="4" t="s">
        <v>93</v>
      </c>
      <c r="J69" s="5" t="n">
        <v>-139524</v>
      </c>
      <c r="K69" s="5" t="n">
        <v>-115731</v>
      </c>
      <c r="L69" s="5" t="n">
        <v>-157321</v>
      </c>
    </row>
    <row r="70" spans="1:12">
      <c r="A70" s="4" t="s">
        <v>94</v>
      </c>
      <c r="J70" s="5" t="n">
        <v>31710</v>
      </c>
      <c r="K70" s="5" t="n">
        <v>24455</v>
      </c>
      <c r="L70" s="5" t="n">
        <v>19409</v>
      </c>
    </row>
    <row r="71" spans="1:12">
      <c r="A71" s="4" t="s">
        <v>95</v>
      </c>
      <c r="L71" s="5" t="n">
        <v>-5205</v>
      </c>
    </row>
    <row r="72" spans="1:12">
      <c r="A72" s="4" t="s">
        <v>98</v>
      </c>
      <c r="J72" s="5" t="n">
        <v>0</v>
      </c>
      <c r="K72" s="5" t="n">
        <v>0</v>
      </c>
      <c r="L72" s="5" t="n">
        <v>0</v>
      </c>
    </row>
    <row r="73" spans="1:12">
      <c r="A73" s="4" t="s">
        <v>96</v>
      </c>
      <c r="J73" s="5" t="n">
        <v>-2664</v>
      </c>
      <c r="K73" s="5" t="n">
        <v>-2640</v>
      </c>
      <c r="L73" s="5" t="n">
        <v>3122</v>
      </c>
    </row>
    <row r="74" spans="1:12">
      <c r="A74" s="4" t="s">
        <v>97</v>
      </c>
      <c r="J74" s="5" t="n">
        <v>376</v>
      </c>
      <c r="K74" s="5" t="n">
        <v>-2037</v>
      </c>
      <c r="L74" s="5" t="n">
        <v>-11</v>
      </c>
    </row>
    <row r="75" spans="1:12">
      <c r="A75" s="4" t="s">
        <v>99</v>
      </c>
      <c r="J75" s="5" t="n">
        <v>-609</v>
      </c>
      <c r="K75" s="5" t="n">
        <v>-4859</v>
      </c>
    </row>
    <row r="76" spans="1:12">
      <c r="A76" s="4" t="s">
        <v>1750</v>
      </c>
      <c r="J76" s="5" t="n">
        <v>161471</v>
      </c>
      <c r="K76" s="5" t="n">
        <v>125042</v>
      </c>
      <c r="L76" s="5" t="n">
        <v>124001</v>
      </c>
    </row>
    <row r="77" spans="1:12">
      <c r="A77" s="4" t="s">
        <v>1751</v>
      </c>
      <c r="J77" s="5" t="n">
        <v>10649</v>
      </c>
      <c r="K77" s="5" t="n">
        <v>10250</v>
      </c>
      <c r="L77" s="5" t="n">
        <v>9870</v>
      </c>
    </row>
    <row r="78" spans="1:12">
      <c r="A78" s="4" t="s">
        <v>100</v>
      </c>
      <c r="J78" s="5" t="n">
        <v>2780</v>
      </c>
      <c r="K78" s="5" t="n">
        <v>4016</v>
      </c>
      <c r="L78" s="5" t="n">
        <v>4178</v>
      </c>
    </row>
    <row r="79" spans="1:12">
      <c r="A79" s="4" t="s">
        <v>101</v>
      </c>
      <c r="J79" s="5" t="n">
        <v>27947</v>
      </c>
      <c r="K79" s="5" t="n">
        <v>9259</v>
      </c>
      <c r="L79" s="5" t="n">
        <v>-26219</v>
      </c>
    </row>
    <row r="80" spans="1:12">
      <c r="A80" s="4" t="s">
        <v>1752</v>
      </c>
      <c r="J80" s="5" t="n">
        <v>43180</v>
      </c>
      <c r="K80" s="5" t="n">
        <v>49939</v>
      </c>
      <c r="L80" s="5" t="n">
        <v>63064</v>
      </c>
    </row>
    <row r="81" spans="1:12">
      <c r="A81" s="4" t="s">
        <v>103</v>
      </c>
      <c r="J81" s="5" t="n">
        <v>71127</v>
      </c>
      <c r="K81" s="5" t="n">
        <v>59198</v>
      </c>
      <c r="L81" s="5" t="n">
        <v>36845</v>
      </c>
    </row>
    <row r="82" spans="1:12">
      <c r="A82" s="4" t="s">
        <v>104</v>
      </c>
      <c r="J82" s="5" t="n">
        <v>0</v>
      </c>
      <c r="K82" s="5" t="n">
        <v>0</v>
      </c>
      <c r="L82" s="5" t="n">
        <v>0</v>
      </c>
    </row>
    <row r="83" spans="1:12">
      <c r="A83" s="4" t="s">
        <v>105</v>
      </c>
      <c r="J83" s="5" t="n">
        <v>71127</v>
      </c>
      <c r="K83" s="5" t="n">
        <v>59198</v>
      </c>
      <c r="L83" s="5" t="n">
        <v>36845</v>
      </c>
    </row>
    <row r="84" spans="1:12">
      <c r="A84" s="4" t="s">
        <v>142</v>
      </c>
      <c r="J84" s="5" t="n">
        <v>0</v>
      </c>
      <c r="K84" s="5" t="n">
        <v>0</v>
      </c>
      <c r="L84" s="5" t="n">
        <v>0</v>
      </c>
    </row>
    <row r="85" spans="1:12">
      <c r="A85" s="4" t="s">
        <v>143</v>
      </c>
      <c r="J85" s="5" t="n">
        <v>68195</v>
      </c>
      <c r="K85" s="5" t="n">
        <v>52228</v>
      </c>
      <c r="L85" s="5" t="n">
        <v>34922</v>
      </c>
    </row>
    <row r="86" spans="1:12">
      <c r="A86" s="4" t="s">
        <v>1744</v>
      </c>
    </row>
    <row r="87" spans="1:12">
      <c r="A87" s="3" t="s">
        <v>1734</v>
      </c>
    </row>
    <row r="88" spans="1:12">
      <c r="A88" s="4" t="s">
        <v>84</v>
      </c>
      <c r="J88" s="5" t="n">
        <v>1011322</v>
      </c>
      <c r="K88" s="5" t="n">
        <v>1016279</v>
      </c>
      <c r="L88" s="5" t="n">
        <v>1030157</v>
      </c>
    </row>
    <row r="89" spans="1:12">
      <c r="A89" s="3" t="s">
        <v>1747</v>
      </c>
    </row>
    <row r="90" spans="1:12">
      <c r="A90" s="4" t="s">
        <v>1748</v>
      </c>
      <c r="J90" s="5" t="n">
        <v>672515</v>
      </c>
      <c r="K90" s="5" t="n">
        <v>699440</v>
      </c>
      <c r="L90" s="5" t="n">
        <v>743032</v>
      </c>
    </row>
    <row r="91" spans="1:12">
      <c r="A91" s="4" t="s">
        <v>88</v>
      </c>
      <c r="J91" s="5" t="n">
        <v>72359</v>
      </c>
      <c r="K91" s="5" t="n">
        <v>84437</v>
      </c>
      <c r="L91" s="5" t="n">
        <v>90208</v>
      </c>
    </row>
    <row r="92" spans="1:12">
      <c r="A92" s="4" t="s">
        <v>89</v>
      </c>
      <c r="J92" s="5" t="n">
        <v>20000</v>
      </c>
      <c r="K92" s="5" t="n">
        <v>20072</v>
      </c>
      <c r="L92" s="5" t="n">
        <v>2475</v>
      </c>
    </row>
    <row r="93" spans="1:12">
      <c r="A93" s="4" t="s">
        <v>1749</v>
      </c>
      <c r="J93" s="5" t="n">
        <v>10649</v>
      </c>
      <c r="K93" s="5" t="n">
        <v>10250</v>
      </c>
      <c r="L93" s="5" t="n">
        <v>9870</v>
      </c>
    </row>
    <row r="94" spans="1:12">
      <c r="A94" s="4" t="s">
        <v>90</v>
      </c>
      <c r="J94" s="5" t="n">
        <v>41</v>
      </c>
      <c r="K94" s="5" t="n">
        <v>7257</v>
      </c>
    </row>
    <row r="95" spans="1:12">
      <c r="A95" s="4" t="s">
        <v>91</v>
      </c>
      <c r="J95" s="5" t="n">
        <v>235758</v>
      </c>
      <c r="K95" s="5" t="n">
        <v>194823</v>
      </c>
      <c r="L95" s="5" t="n">
        <v>184572</v>
      </c>
    </row>
    <row r="96" spans="1:12">
      <c r="A96" s="3" t="s">
        <v>92</v>
      </c>
    </row>
    <row r="97" spans="1:12">
      <c r="A97" s="4" t="s">
        <v>93</v>
      </c>
      <c r="J97" s="5" t="n">
        <v>-3438</v>
      </c>
      <c r="K97" s="5" t="n">
        <v>-4953</v>
      </c>
      <c r="L97" s="5" t="n">
        <v>-4241</v>
      </c>
    </row>
    <row r="98" spans="1:12">
      <c r="A98" s="4" t="s">
        <v>94</v>
      </c>
      <c r="J98" s="5" t="n">
        <v>0</v>
      </c>
      <c r="K98" s="5" t="n">
        <v>0</v>
      </c>
      <c r="L98" s="5" t="n">
        <v>0</v>
      </c>
    </row>
    <row r="99" spans="1:12">
      <c r="A99" s="4" t="s">
        <v>95</v>
      </c>
      <c r="L99" s="5" t="n">
        <v>0</v>
      </c>
    </row>
    <row r="100" spans="1:12">
      <c r="A100" s="4" t="s">
        <v>98</v>
      </c>
      <c r="J100" s="5" t="n">
        <v>0</v>
      </c>
      <c r="K100" s="5" t="n">
        <v>0</v>
      </c>
      <c r="L100" s="5" t="n">
        <v>0</v>
      </c>
    </row>
    <row r="101" spans="1:12">
      <c r="A101" s="4" t="s">
        <v>96</v>
      </c>
      <c r="J101" s="5" t="n">
        <v>-90</v>
      </c>
      <c r="K101" s="5" t="n">
        <v>-41</v>
      </c>
      <c r="L101" s="5" t="n">
        <v>18</v>
      </c>
    </row>
    <row r="102" spans="1:12">
      <c r="A102" s="4" t="s">
        <v>97</v>
      </c>
      <c r="J102" s="5" t="n">
        <v>2531</v>
      </c>
      <c r="K102" s="5" t="n">
        <v>13175</v>
      </c>
      <c r="L102" s="5" t="n">
        <v>0</v>
      </c>
    </row>
    <row r="103" spans="1:12">
      <c r="A103" s="4" t="s">
        <v>99</v>
      </c>
      <c r="J103" s="5" t="n">
        <v>-4772</v>
      </c>
      <c r="K103" s="5" t="n">
        <v>-7987</v>
      </c>
    </row>
    <row r="104" spans="1:12">
      <c r="A104" s="4" t="s">
        <v>1750</v>
      </c>
      <c r="J104" s="5" t="n">
        <v>0</v>
      </c>
      <c r="K104" s="5" t="n">
        <v>0</v>
      </c>
      <c r="L104" s="5" t="n">
        <v>0</v>
      </c>
    </row>
    <row r="105" spans="1:12">
      <c r="A105" s="4" t="s">
        <v>1751</v>
      </c>
      <c r="J105" s="5" t="n">
        <v>0</v>
      </c>
      <c r="K105" s="5" t="n">
        <v>0</v>
      </c>
      <c r="L105" s="5" t="n">
        <v>0</v>
      </c>
    </row>
    <row r="106" spans="1:12">
      <c r="A106" s="4" t="s">
        <v>100</v>
      </c>
      <c r="J106" s="5" t="n">
        <v>1013</v>
      </c>
      <c r="K106" s="5" t="n">
        <v>639</v>
      </c>
      <c r="L106" s="5" t="n">
        <v>1044</v>
      </c>
    </row>
    <row r="107" spans="1:12">
      <c r="A107" s="4" t="s">
        <v>101</v>
      </c>
      <c r="J107" s="5" t="n">
        <v>231002</v>
      </c>
      <c r="K107" s="5" t="n">
        <v>195656</v>
      </c>
      <c r="L107" s="5" t="n">
        <v>181393</v>
      </c>
    </row>
    <row r="108" spans="1:12">
      <c r="A108" s="4" t="s">
        <v>1752</v>
      </c>
      <c r="J108" s="5" t="n">
        <v>-83008</v>
      </c>
      <c r="K108" s="5" t="n">
        <v>-82282</v>
      </c>
      <c r="L108" s="5" t="n">
        <v>-78801</v>
      </c>
    </row>
    <row r="109" spans="1:12">
      <c r="A109" s="4" t="s">
        <v>103</v>
      </c>
      <c r="J109" s="5" t="n">
        <v>147994</v>
      </c>
      <c r="K109" s="5" t="n">
        <v>113374</v>
      </c>
      <c r="L109" s="5" t="n">
        <v>102592</v>
      </c>
    </row>
    <row r="110" spans="1:12">
      <c r="A110" s="4" t="s">
        <v>104</v>
      </c>
      <c r="J110" s="5" t="n">
        <v>0</v>
      </c>
      <c r="K110" s="5" t="n">
        <v>0</v>
      </c>
      <c r="L110" s="5" t="n">
        <v>0</v>
      </c>
    </row>
    <row r="111" spans="1:12">
      <c r="A111" s="4" t="s">
        <v>105</v>
      </c>
      <c r="J111" s="5" t="n">
        <v>147994</v>
      </c>
      <c r="K111" s="5" t="n">
        <v>113374</v>
      </c>
      <c r="L111" s="5" t="n">
        <v>102592</v>
      </c>
    </row>
    <row r="112" spans="1:12">
      <c r="A112" s="4" t="s">
        <v>142</v>
      </c>
      <c r="J112" s="5" t="n">
        <v>0</v>
      </c>
      <c r="K112" s="5" t="n">
        <v>0</v>
      </c>
      <c r="L112" s="5" t="n">
        <v>0</v>
      </c>
    </row>
    <row r="113" spans="1:12">
      <c r="A113" s="4" t="s">
        <v>143</v>
      </c>
      <c r="J113" s="5" t="n">
        <v>146841</v>
      </c>
      <c r="K113" s="5" t="n">
        <v>105456</v>
      </c>
      <c r="L113" s="5" t="n">
        <v>102536</v>
      </c>
    </row>
    <row r="114" spans="1:12">
      <c r="A114" s="4" t="s">
        <v>1745</v>
      </c>
    </row>
    <row r="115" spans="1:12">
      <c r="A115" s="3" t="s">
        <v>1734</v>
      </c>
    </row>
    <row r="116" spans="1:12">
      <c r="A116" s="4" t="s">
        <v>84</v>
      </c>
      <c r="J116" s="5" t="n">
        <v>680105</v>
      </c>
      <c r="K116" s="5" t="n">
        <v>641406</v>
      </c>
      <c r="L116" s="5" t="n">
        <v>561467</v>
      </c>
    </row>
    <row r="117" spans="1:12">
      <c r="A117" s="3" t="s">
        <v>1747</v>
      </c>
    </row>
    <row r="118" spans="1:12">
      <c r="A118" s="4" t="s">
        <v>1748</v>
      </c>
      <c r="J118" s="5" t="n">
        <v>424829</v>
      </c>
      <c r="K118" s="5" t="n">
        <v>410287</v>
      </c>
      <c r="L118" s="5" t="n">
        <v>354028</v>
      </c>
    </row>
    <row r="119" spans="1:12">
      <c r="A119" s="4" t="s">
        <v>88</v>
      </c>
      <c r="J119" s="5" t="n">
        <v>232444</v>
      </c>
      <c r="K119" s="5" t="n">
        <v>207035</v>
      </c>
      <c r="L119" s="5" t="n">
        <v>165181</v>
      </c>
    </row>
    <row r="120" spans="1:12">
      <c r="A120" s="4" t="s">
        <v>89</v>
      </c>
      <c r="J120" s="5" t="n">
        <v>0</v>
      </c>
      <c r="K120" s="5" t="n">
        <v>0</v>
      </c>
      <c r="L120" s="5" t="n">
        <v>0</v>
      </c>
    </row>
    <row r="121" spans="1:12">
      <c r="A121" s="4" t="s">
        <v>1749</v>
      </c>
      <c r="J121" s="5" t="n">
        <v>0</v>
      </c>
      <c r="K121" s="5" t="n">
        <v>0</v>
      </c>
      <c r="L121" s="5" t="n">
        <v>0</v>
      </c>
    </row>
    <row r="122" spans="1:12">
      <c r="A122" s="4" t="s">
        <v>90</v>
      </c>
      <c r="J122" s="5" t="n">
        <v>0</v>
      </c>
      <c r="K122" s="5" t="n">
        <v>0</v>
      </c>
    </row>
    <row r="123" spans="1:12">
      <c r="A123" s="4" t="s">
        <v>91</v>
      </c>
      <c r="J123" s="5" t="n">
        <v>22832</v>
      </c>
      <c r="K123" s="5" t="n">
        <v>24084</v>
      </c>
      <c r="L123" s="5" t="n">
        <v>42258</v>
      </c>
    </row>
    <row r="124" spans="1:12">
      <c r="A124" s="3" t="s">
        <v>92</v>
      </c>
    </row>
    <row r="125" spans="1:12">
      <c r="A125" s="4" t="s">
        <v>93</v>
      </c>
      <c r="J125" s="5" t="n">
        <v>-20</v>
      </c>
      <c r="K125" s="5" t="n">
        <v>-7</v>
      </c>
      <c r="L125" s="5" t="n">
        <v>-41</v>
      </c>
    </row>
    <row r="126" spans="1:12">
      <c r="A126" s="4" t="s">
        <v>94</v>
      </c>
      <c r="J126" s="5" t="n">
        <v>0</v>
      </c>
      <c r="K126" s="5" t="n">
        <v>0</v>
      </c>
      <c r="L126" s="5" t="n">
        <v>0</v>
      </c>
    </row>
    <row r="127" spans="1:12">
      <c r="A127" s="4" t="s">
        <v>95</v>
      </c>
      <c r="L127" s="5" t="n">
        <v>0</v>
      </c>
    </row>
    <row r="128" spans="1:12">
      <c r="A128" s="4" t="s">
        <v>98</v>
      </c>
      <c r="J128" s="5" t="n">
        <v>5200</v>
      </c>
      <c r="K128" s="5" t="n">
        <v>2001</v>
      </c>
      <c r="L128" s="5" t="n">
        <v>4103</v>
      </c>
    </row>
    <row r="129" spans="1:12">
      <c r="A129" s="4" t="s">
        <v>96</v>
      </c>
      <c r="J129" s="5" t="n">
        <v>0</v>
      </c>
      <c r="K129" s="5" t="n">
        <v>0</v>
      </c>
      <c r="L129" s="5" t="n">
        <v>0</v>
      </c>
    </row>
    <row r="130" spans="1:12">
      <c r="A130" s="4" t="s">
        <v>97</v>
      </c>
      <c r="J130" s="5" t="n">
        <v>0</v>
      </c>
      <c r="K130" s="5" t="n">
        <v>0</v>
      </c>
      <c r="L130" s="5" t="n">
        <v>0</v>
      </c>
    </row>
    <row r="131" spans="1:12">
      <c r="A131" s="4" t="s">
        <v>99</v>
      </c>
      <c r="J131" s="5" t="n">
        <v>0</v>
      </c>
      <c r="K131" s="5" t="n">
        <v>0</v>
      </c>
    </row>
    <row r="132" spans="1:12">
      <c r="A132" s="4" t="s">
        <v>1750</v>
      </c>
      <c r="J132" s="5" t="n">
        <v>0</v>
      </c>
      <c r="K132" s="5" t="n">
        <v>0</v>
      </c>
      <c r="L132" s="5" t="n">
        <v>0</v>
      </c>
    </row>
    <row r="133" spans="1:12">
      <c r="A133" s="4" t="s">
        <v>1751</v>
      </c>
      <c r="J133" s="5" t="n">
        <v>0</v>
      </c>
      <c r="K133" s="5" t="n">
        <v>0</v>
      </c>
      <c r="L133" s="5" t="n">
        <v>0</v>
      </c>
    </row>
    <row r="134" spans="1:12">
      <c r="A134" s="4" t="s">
        <v>100</v>
      </c>
      <c r="J134" s="5" t="n">
        <v>939</v>
      </c>
      <c r="K134" s="5" t="n">
        <v>1754</v>
      </c>
      <c r="L134" s="5" t="n">
        <v>4786</v>
      </c>
    </row>
    <row r="135" spans="1:12">
      <c r="A135" s="4" t="s">
        <v>101</v>
      </c>
      <c r="J135" s="5" t="n">
        <v>28951</v>
      </c>
      <c r="K135" s="5" t="n">
        <v>27832</v>
      </c>
      <c r="L135" s="5" t="n">
        <v>51106</v>
      </c>
    </row>
    <row r="136" spans="1:12">
      <c r="A136" s="4" t="s">
        <v>1752</v>
      </c>
      <c r="J136" s="5" t="n">
        <v>-9335</v>
      </c>
      <c r="K136" s="5" t="n">
        <v>-8890</v>
      </c>
      <c r="L136" s="5" t="n">
        <v>-17428</v>
      </c>
    </row>
    <row r="137" spans="1:12">
      <c r="A137" s="4" t="s">
        <v>103</v>
      </c>
      <c r="J137" s="5" t="n">
        <v>19616</v>
      </c>
      <c r="K137" s="5" t="n">
        <v>18942</v>
      </c>
      <c r="L137" s="5" t="n">
        <v>33678</v>
      </c>
    </row>
    <row r="138" spans="1:12">
      <c r="A138" s="4" t="s">
        <v>104</v>
      </c>
      <c r="J138" s="5" t="n">
        <v>-6139</v>
      </c>
      <c r="K138" s="5" t="n">
        <v>-7274</v>
      </c>
      <c r="L138" s="5" t="n">
        <v>-12258</v>
      </c>
    </row>
    <row r="139" spans="1:12">
      <c r="A139" s="4" t="s">
        <v>105</v>
      </c>
      <c r="J139" s="5" t="n">
        <v>13477</v>
      </c>
      <c r="K139" s="5" t="n">
        <v>11668</v>
      </c>
      <c r="L139" s="5" t="n">
        <v>21420</v>
      </c>
    </row>
    <row r="140" spans="1:12">
      <c r="A140" s="4" t="s">
        <v>142</v>
      </c>
      <c r="J140" s="5" t="n">
        <v>-6139</v>
      </c>
      <c r="K140" s="5" t="n">
        <v>-7274</v>
      </c>
      <c r="L140" s="5" t="n">
        <v>-12258</v>
      </c>
    </row>
    <row r="141" spans="1:12">
      <c r="A141" s="4" t="s">
        <v>143</v>
      </c>
      <c r="J141" s="6" t="n">
        <v>13477</v>
      </c>
      <c r="K141" s="6" t="n">
        <v>11668</v>
      </c>
      <c r="L141" s="6" t="n">
        <v>2142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2</v>
      </c>
      <c r="C2" s="2" t="s">
        <v>30</v>
      </c>
      <c r="D2" s="2" t="s">
        <v>83</v>
      </c>
    </row>
    <row r="3" spans="1:4">
      <c r="A3" s="3" t="s">
        <v>1734</v>
      </c>
    </row>
    <row r="4" spans="1:4">
      <c r="A4" s="4" t="s">
        <v>203</v>
      </c>
      <c r="B4" s="6" t="n">
        <v>97636</v>
      </c>
      <c r="C4" s="6" t="n">
        <v>144479</v>
      </c>
      <c r="D4" s="6" t="n">
        <v>107376</v>
      </c>
    </row>
    <row r="5" spans="1:4">
      <c r="A5" s="3" t="s">
        <v>204</v>
      </c>
    </row>
    <row r="6" spans="1:4">
      <c r="A6" s="4" t="s">
        <v>205</v>
      </c>
      <c r="B6" s="5" t="n">
        <v>116070</v>
      </c>
      <c r="C6" s="5" t="n">
        <v>270576</v>
      </c>
      <c r="D6" s="5" t="n">
        <v>154615</v>
      </c>
    </row>
    <row r="7" spans="1:4">
      <c r="A7" s="4" t="s">
        <v>206</v>
      </c>
      <c r="B7" s="5" t="n">
        <v>10822</v>
      </c>
      <c r="C7" s="5" t="n">
        <v>5491</v>
      </c>
      <c r="D7" s="5" t="n">
        <v>930</v>
      </c>
    </row>
    <row r="8" spans="1:4">
      <c r="A8" s="4" t="s">
        <v>207</v>
      </c>
      <c r="B8" s="5" t="n">
        <v>-117211</v>
      </c>
      <c r="C8" s="5" t="n">
        <v>-214146</v>
      </c>
      <c r="D8" s="5" t="n">
        <v>-305731</v>
      </c>
    </row>
    <row r="9" spans="1:4">
      <c r="A9" s="4" t="s">
        <v>208</v>
      </c>
      <c r="B9" s="5" t="n">
        <v>4552</v>
      </c>
      <c r="C9" s="5" t="n">
        <v>1303</v>
      </c>
      <c r="D9" s="5" t="n">
        <v>2416</v>
      </c>
    </row>
    <row r="10" spans="1:4">
      <c r="A10" s="4" t="s">
        <v>209</v>
      </c>
      <c r="B10" s="5" t="n">
        <v>-50</v>
      </c>
      <c r="C10" s="5" t="n">
        <v>-10000</v>
      </c>
      <c r="D10" s="5" t="n">
        <v>-12000</v>
      </c>
    </row>
    <row r="11" spans="1:4">
      <c r="A11" s="4" t="s">
        <v>43</v>
      </c>
      <c r="B11" s="5" t="n">
        <v>-44107</v>
      </c>
      <c r="C11" s="5" t="n">
        <v>-70272</v>
      </c>
      <c r="D11" s="5" t="n">
        <v>-40916</v>
      </c>
    </row>
    <row r="12" spans="1:4">
      <c r="A12" s="4" t="s">
        <v>194</v>
      </c>
      <c r="B12" s="5" t="n">
        <v>33204</v>
      </c>
      <c r="C12" s="5" t="n">
        <v>17563</v>
      </c>
      <c r="D12" s="5" t="n">
        <v>7309</v>
      </c>
    </row>
    <row r="13" spans="1:4">
      <c r="A13" s="4" t="s">
        <v>214</v>
      </c>
      <c r="B13" s="5" t="n">
        <v>-484</v>
      </c>
      <c r="C13" s="5" t="n">
        <v>-1742</v>
      </c>
      <c r="D13" s="5" t="n">
        <v>-484</v>
      </c>
    </row>
    <row r="14" spans="1:4">
      <c r="A14" s="4" t="s">
        <v>210</v>
      </c>
      <c r="B14" s="5" t="n">
        <v>10181</v>
      </c>
      <c r="C14" s="5" t="n">
        <v>-6889</v>
      </c>
      <c r="D14" s="5" t="n">
        <v>-872</v>
      </c>
    </row>
    <row r="15" spans="1:4">
      <c r="A15" s="4" t="s">
        <v>211</v>
      </c>
      <c r="B15" s="5" t="n">
        <v>0</v>
      </c>
      <c r="C15" s="5" t="n">
        <v>-4410</v>
      </c>
      <c r="D15" s="5" t="n">
        <v>-8250</v>
      </c>
    </row>
    <row r="16" spans="1:4">
      <c r="A16" s="4" t="s">
        <v>1754</v>
      </c>
      <c r="B16" s="5" t="n">
        <v>0</v>
      </c>
      <c r="C16" s="5" t="n">
        <v>0</v>
      </c>
      <c r="D16" s="5" t="n">
        <v>0</v>
      </c>
    </row>
    <row r="17" spans="1:4">
      <c r="A17" s="4" t="s">
        <v>212</v>
      </c>
      <c r="B17" s="5" t="n">
        <v>45</v>
      </c>
      <c r="C17" s="5" t="n">
        <v>4</v>
      </c>
      <c r="D17" s="5" t="n">
        <v>4</v>
      </c>
    </row>
    <row r="18" spans="1:4">
      <c r="A18" s="4" t="s">
        <v>215</v>
      </c>
      <c r="B18" s="5" t="n">
        <v>-250</v>
      </c>
      <c r="C18" s="5" t="n">
        <v>0</v>
      </c>
      <c r="D18" s="5" t="n">
        <v>-750</v>
      </c>
    </row>
    <row r="19" spans="1:4">
      <c r="A19" s="4" t="s">
        <v>216</v>
      </c>
      <c r="B19" s="5" t="n">
        <v>4410</v>
      </c>
      <c r="C19" s="5" t="n">
        <v>4000</v>
      </c>
      <c r="D19" s="5" t="n">
        <v>4850</v>
      </c>
    </row>
    <row r="20" spans="1:4">
      <c r="A20" s="4" t="s">
        <v>217</v>
      </c>
      <c r="B20" s="5" t="n">
        <v>0</v>
      </c>
      <c r="C20" s="5" t="n">
        <v>0</v>
      </c>
      <c r="D20" s="5" t="n">
        <v>-1000</v>
      </c>
    </row>
    <row r="21" spans="1:4">
      <c r="A21" s="4" t="s">
        <v>213</v>
      </c>
      <c r="B21" s="5" t="n">
        <v>-26691</v>
      </c>
      <c r="C21" s="5" t="n">
        <v>-10977</v>
      </c>
      <c r="D21" s="5" t="n">
        <v>-23404</v>
      </c>
    </row>
    <row r="22" spans="1:4">
      <c r="A22" s="4" t="s">
        <v>219</v>
      </c>
      <c r="B22" s="5" t="n">
        <v>0</v>
      </c>
      <c r="C22" s="5" t="n">
        <v>1000</v>
      </c>
      <c r="D22" s="5" t="n">
        <v>0</v>
      </c>
    </row>
    <row r="23" spans="1:4">
      <c r="A23" s="4" t="s">
        <v>220</v>
      </c>
      <c r="B23" s="5" t="n">
        <v>-245</v>
      </c>
      <c r="C23" s="5" t="n">
        <v>-12603</v>
      </c>
      <c r="D23" s="5" t="n">
        <v>0</v>
      </c>
    </row>
    <row r="24" spans="1:4">
      <c r="A24" s="4" t="s">
        <v>218</v>
      </c>
      <c r="B24" s="5" t="n">
        <v>9212</v>
      </c>
      <c r="C24" s="5" t="n">
        <v>8739</v>
      </c>
      <c r="D24" s="5" t="n">
        <v>1849</v>
      </c>
    </row>
    <row r="25" spans="1:4">
      <c r="A25" s="4" t="s">
        <v>221</v>
      </c>
      <c r="B25" s="5" t="n">
        <v>-542</v>
      </c>
      <c r="C25" s="5" t="n">
        <v>-22363</v>
      </c>
      <c r="D25" s="5" t="n">
        <v>-221434</v>
      </c>
    </row>
    <row r="26" spans="1:4">
      <c r="A26" s="3" t="s">
        <v>222</v>
      </c>
    </row>
    <row r="27" spans="1:4">
      <c r="A27" s="4" t="s">
        <v>223</v>
      </c>
      <c r="B27" s="5" t="n">
        <v>243620</v>
      </c>
      <c r="C27" s="5" t="n">
        <v>2105</v>
      </c>
      <c r="D27" s="5" t="n">
        <v>413914</v>
      </c>
    </row>
    <row r="28" spans="1:4">
      <c r="A28" s="4" t="s">
        <v>225</v>
      </c>
      <c r="B28" s="5" t="n">
        <v>-6600</v>
      </c>
      <c r="C28" s="5" t="n">
        <v>-624</v>
      </c>
      <c r="D28" s="5" t="n">
        <v>-12360</v>
      </c>
    </row>
    <row r="29" spans="1:4">
      <c r="A29" s="4" t="s">
        <v>224</v>
      </c>
      <c r="B29" s="5" t="n">
        <v>-5365</v>
      </c>
      <c r="C29" s="5" t="n">
        <v>-6684</v>
      </c>
      <c r="D29" s="5" t="n">
        <v>-12601</v>
      </c>
    </row>
    <row r="30" spans="1:4">
      <c r="A30" s="4" t="s">
        <v>226</v>
      </c>
      <c r="B30" s="5" t="n">
        <v>144294</v>
      </c>
      <c r="C30" s="5" t="n">
        <v>153361</v>
      </c>
      <c r="D30" s="5" t="n">
        <v>886130</v>
      </c>
    </row>
    <row r="31" spans="1:4">
      <c r="A31" s="4" t="s">
        <v>227</v>
      </c>
      <c r="B31" s="5" t="n">
        <v>-110614</v>
      </c>
      <c r="C31" s="5" t="n">
        <v>-167915</v>
      </c>
      <c r="D31" s="5" t="n">
        <v>-898788</v>
      </c>
    </row>
    <row r="32" spans="1:4">
      <c r="A32" s="4" t="s">
        <v>1755</v>
      </c>
      <c r="B32" s="5" t="n">
        <v>0</v>
      </c>
      <c r="C32" s="5" t="n">
        <v>0</v>
      </c>
      <c r="D32" s="5" t="n">
        <v>0</v>
      </c>
    </row>
    <row r="33" spans="1:4">
      <c r="A33" s="4" t="s">
        <v>1756</v>
      </c>
      <c r="B33" s="5" t="n">
        <v>0</v>
      </c>
      <c r="C33" s="5" t="n">
        <v>0</v>
      </c>
      <c r="D33" s="5" t="n">
        <v>0</v>
      </c>
    </row>
    <row r="34" spans="1:4">
      <c r="A34" s="4" t="s">
        <v>228</v>
      </c>
      <c r="B34" s="5" t="n">
        <v>-198947</v>
      </c>
      <c r="C34" s="5" t="n">
        <v>-188151</v>
      </c>
      <c r="D34" s="5" t="n">
        <v>-167328</v>
      </c>
    </row>
    <row r="35" spans="1:4">
      <c r="A35" s="4" t="s">
        <v>166</v>
      </c>
      <c r="B35" s="5" t="n">
        <v>-11545</v>
      </c>
      <c r="C35" s="5" t="n">
        <v>-3280</v>
      </c>
      <c r="D35" s="5" t="n">
        <v>-9339</v>
      </c>
    </row>
    <row r="36" spans="1:4">
      <c r="A36" s="4" t="s">
        <v>229</v>
      </c>
      <c r="B36" s="5" t="n">
        <v>248</v>
      </c>
      <c r="C36" s="5" t="n">
        <v>813</v>
      </c>
      <c r="D36" s="5" t="n">
        <v>0</v>
      </c>
    </row>
    <row r="37" spans="1:4">
      <c r="A37" s="4" t="s">
        <v>230</v>
      </c>
      <c r="B37" s="5" t="n">
        <v>398</v>
      </c>
      <c r="C37" s="5" t="n">
        <v>1441</v>
      </c>
      <c r="D37" s="5" t="n">
        <v>5151</v>
      </c>
    </row>
    <row r="38" spans="1:4">
      <c r="A38" s="4" t="s">
        <v>164</v>
      </c>
      <c r="B38" s="5" t="n">
        <v>579</v>
      </c>
      <c r="C38" s="5" t="n">
        <v>821</v>
      </c>
      <c r="D38" s="5" t="n">
        <v>1178</v>
      </c>
    </row>
    <row r="39" spans="1:4">
      <c r="A39" s="4" t="s">
        <v>231</v>
      </c>
      <c r="B39" s="5" t="n">
        <v>56068</v>
      </c>
      <c r="C39" s="5" t="n">
        <v>-208113</v>
      </c>
      <c r="D39" s="5" t="n">
        <v>205957</v>
      </c>
    </row>
    <row r="40" spans="1:4">
      <c r="A40" s="4" t="s">
        <v>232</v>
      </c>
      <c r="B40" s="5" t="n">
        <v>153162</v>
      </c>
      <c r="C40" s="5" t="n">
        <v>-85997</v>
      </c>
      <c r="D40" s="5" t="n">
        <v>91899</v>
      </c>
    </row>
    <row r="41" spans="1:4">
      <c r="A41" s="4" t="s">
        <v>233</v>
      </c>
      <c r="B41" s="5" t="n">
        <v>240368</v>
      </c>
      <c r="C41" s="5" t="n">
        <v>326365</v>
      </c>
      <c r="D41" s="5" t="n">
        <v>234466</v>
      </c>
    </row>
    <row r="42" spans="1:4">
      <c r="A42" s="4" t="s">
        <v>234</v>
      </c>
      <c r="B42" s="5" t="n">
        <v>393530</v>
      </c>
      <c r="C42" s="5" t="n">
        <v>240368</v>
      </c>
      <c r="D42" s="5" t="n">
        <v>326365</v>
      </c>
    </row>
    <row r="43" spans="1:4">
      <c r="A43" s="4" t="s">
        <v>1742</v>
      </c>
    </row>
    <row r="44" spans="1:4">
      <c r="A44" s="3" t="s">
        <v>1734</v>
      </c>
    </row>
    <row r="45" spans="1:4">
      <c r="A45" s="4" t="s">
        <v>203</v>
      </c>
      <c r="B45" s="5" t="n">
        <v>-211386</v>
      </c>
      <c r="C45" s="5" t="n">
        <v>-209671</v>
      </c>
      <c r="D45" s="5" t="n">
        <v>-100730</v>
      </c>
    </row>
    <row r="46" spans="1:4">
      <c r="A46" s="3" t="s">
        <v>204</v>
      </c>
    </row>
    <row r="47" spans="1:4">
      <c r="A47" s="4" t="s">
        <v>205</v>
      </c>
      <c r="B47" s="5" t="n">
        <v>0</v>
      </c>
      <c r="C47" s="5" t="n">
        <v>0</v>
      </c>
      <c r="D47" s="5" t="n">
        <v>0</v>
      </c>
    </row>
    <row r="48" spans="1:4">
      <c r="A48" s="4" t="s">
        <v>206</v>
      </c>
      <c r="B48" s="5" t="n">
        <v>0</v>
      </c>
      <c r="C48" s="5" t="n">
        <v>0</v>
      </c>
      <c r="D48" s="5" t="n">
        <v>0</v>
      </c>
    </row>
    <row r="49" spans="1:4">
      <c r="A49" s="4" t="s">
        <v>207</v>
      </c>
      <c r="B49" s="5" t="n">
        <v>0</v>
      </c>
      <c r="C49" s="5" t="n">
        <v>0</v>
      </c>
      <c r="D49" s="5" t="n">
        <v>0</v>
      </c>
    </row>
    <row r="50" spans="1:4">
      <c r="A50" s="4" t="s">
        <v>208</v>
      </c>
      <c r="B50" s="5" t="n">
        <v>0</v>
      </c>
      <c r="C50" s="5" t="n">
        <v>0</v>
      </c>
      <c r="D50" s="5" t="n">
        <v>0</v>
      </c>
    </row>
    <row r="51" spans="1:4">
      <c r="A51" s="4" t="s">
        <v>209</v>
      </c>
      <c r="B51" s="5" t="n">
        <v>0</v>
      </c>
      <c r="C51" s="5" t="n">
        <v>0</v>
      </c>
      <c r="D51" s="5" t="n">
        <v>0</v>
      </c>
    </row>
    <row r="52" spans="1:4">
      <c r="A52" s="4" t="s">
        <v>43</v>
      </c>
      <c r="B52" s="5" t="n">
        <v>0</v>
      </c>
      <c r="C52" s="5" t="n">
        <v>0</v>
      </c>
      <c r="D52" s="5" t="n">
        <v>0</v>
      </c>
    </row>
    <row r="53" spans="1:4">
      <c r="A53" s="4" t="s">
        <v>194</v>
      </c>
      <c r="B53" s="5" t="n">
        <v>0</v>
      </c>
      <c r="C53" s="5" t="n">
        <v>0</v>
      </c>
      <c r="D53" s="5" t="n">
        <v>0</v>
      </c>
    </row>
    <row r="54" spans="1:4">
      <c r="A54" s="4" t="s">
        <v>214</v>
      </c>
      <c r="B54" s="5" t="n">
        <v>0</v>
      </c>
      <c r="C54" s="5" t="n">
        <v>0</v>
      </c>
      <c r="D54" s="5" t="n">
        <v>0</v>
      </c>
    </row>
    <row r="55" spans="1:4">
      <c r="A55" s="4" t="s">
        <v>210</v>
      </c>
      <c r="B55" s="5" t="n">
        <v>0</v>
      </c>
      <c r="C55" s="5" t="n">
        <v>0</v>
      </c>
      <c r="D55" s="5" t="n">
        <v>0</v>
      </c>
    </row>
    <row r="56" spans="1:4">
      <c r="A56" s="4" t="s">
        <v>211</v>
      </c>
      <c r="C56" s="5" t="n">
        <v>0</v>
      </c>
      <c r="D56" s="5" t="n">
        <v>35000</v>
      </c>
    </row>
    <row r="57" spans="1:4">
      <c r="A57" s="4" t="s">
        <v>1754</v>
      </c>
      <c r="B57" s="5" t="n">
        <v>19219</v>
      </c>
      <c r="C57" s="5" t="n">
        <v>103174</v>
      </c>
      <c r="D57" s="5" t="n">
        <v>85278</v>
      </c>
    </row>
    <row r="58" spans="1:4">
      <c r="A58" s="4" t="s">
        <v>212</v>
      </c>
      <c r="B58" s="5" t="n">
        <v>0</v>
      </c>
      <c r="C58" s="5" t="n">
        <v>0</v>
      </c>
      <c r="D58" s="5" t="n">
        <v>0</v>
      </c>
    </row>
    <row r="59" spans="1:4">
      <c r="A59" s="4" t="s">
        <v>215</v>
      </c>
      <c r="B59" s="5" t="n">
        <v>0</v>
      </c>
      <c r="D59" s="5" t="n">
        <v>0</v>
      </c>
    </row>
    <row r="60" spans="1:4">
      <c r="A60" s="4" t="s">
        <v>216</v>
      </c>
      <c r="B60" s="5" t="n">
        <v>0</v>
      </c>
      <c r="C60" s="5" t="n">
        <v>0</v>
      </c>
      <c r="D60" s="5" t="n">
        <v>-35000</v>
      </c>
    </row>
    <row r="61" spans="1:4">
      <c r="A61" s="4" t="s">
        <v>217</v>
      </c>
      <c r="D61" s="5" t="n">
        <v>0</v>
      </c>
    </row>
    <row r="62" spans="1:4">
      <c r="A62" s="4" t="s">
        <v>213</v>
      </c>
      <c r="B62" s="5" t="n">
        <v>0</v>
      </c>
      <c r="C62" s="5" t="n">
        <v>0</v>
      </c>
      <c r="D62" s="5" t="n">
        <v>0</v>
      </c>
    </row>
    <row r="63" spans="1:4">
      <c r="A63" s="4" t="s">
        <v>220</v>
      </c>
      <c r="B63" s="5" t="n">
        <v>0</v>
      </c>
      <c r="C63" s="5" t="n">
        <v>0</v>
      </c>
    </row>
    <row r="64" spans="1:4">
      <c r="A64" s="4" t="s">
        <v>218</v>
      </c>
      <c r="B64" s="5" t="n">
        <v>0</v>
      </c>
      <c r="C64" s="5" t="n">
        <v>0</v>
      </c>
      <c r="D64" s="5" t="n">
        <v>0</v>
      </c>
    </row>
    <row r="65" spans="1:4">
      <c r="A65" s="4" t="s">
        <v>221</v>
      </c>
      <c r="B65" s="5" t="n">
        <v>19219</v>
      </c>
      <c r="C65" s="5" t="n">
        <v>103174</v>
      </c>
      <c r="D65" s="5" t="n">
        <v>85278</v>
      </c>
    </row>
    <row r="66" spans="1:4">
      <c r="A66" s="3" t="s">
        <v>222</v>
      </c>
    </row>
    <row r="67" spans="1:4">
      <c r="A67" s="4" t="s">
        <v>223</v>
      </c>
      <c r="B67" s="5" t="n">
        <v>0</v>
      </c>
      <c r="C67" s="5" t="n">
        <v>0</v>
      </c>
      <c r="D67" s="5" t="n">
        <v>-35000</v>
      </c>
    </row>
    <row r="68" spans="1:4">
      <c r="A68" s="4" t="s">
        <v>225</v>
      </c>
      <c r="B68" s="5" t="n">
        <v>0</v>
      </c>
      <c r="C68" s="5" t="n">
        <v>0</v>
      </c>
      <c r="D68" s="5" t="n">
        <v>0</v>
      </c>
    </row>
    <row r="69" spans="1:4">
      <c r="A69" s="4" t="s">
        <v>224</v>
      </c>
      <c r="B69" s="5" t="n">
        <v>0</v>
      </c>
      <c r="C69" s="5" t="n">
        <v>0</v>
      </c>
      <c r="D69" s="5" t="n">
        <v>35000</v>
      </c>
    </row>
    <row r="70" spans="1:4">
      <c r="A70" s="4" t="s">
        <v>226</v>
      </c>
      <c r="B70" s="5" t="n">
        <v>0</v>
      </c>
      <c r="C70" s="5" t="n">
        <v>0</v>
      </c>
      <c r="D70" s="5" t="n">
        <v>0</v>
      </c>
    </row>
    <row r="71" spans="1:4">
      <c r="A71" s="4" t="s">
        <v>227</v>
      </c>
      <c r="B71" s="5" t="n">
        <v>0</v>
      </c>
      <c r="C71" s="5" t="n">
        <v>0</v>
      </c>
      <c r="D71" s="5" t="n">
        <v>0</v>
      </c>
    </row>
    <row r="72" spans="1:4">
      <c r="A72" s="4" t="s">
        <v>1755</v>
      </c>
      <c r="B72" s="5" t="n">
        <v>-19219</v>
      </c>
      <c r="C72" s="5" t="n">
        <v>-103174</v>
      </c>
      <c r="D72" s="5" t="n">
        <v>-85278</v>
      </c>
    </row>
    <row r="73" spans="1:4">
      <c r="A73" s="4" t="s">
        <v>1756</v>
      </c>
      <c r="B73" s="5" t="n">
        <v>211386</v>
      </c>
      <c r="C73" s="5" t="n">
        <v>211168</v>
      </c>
      <c r="D73" s="5" t="n">
        <v>100730</v>
      </c>
    </row>
    <row r="74" spans="1:4">
      <c r="A74" s="4" t="s">
        <v>228</v>
      </c>
      <c r="B74" s="5" t="n">
        <v>0</v>
      </c>
      <c r="C74" s="5" t="n">
        <v>0</v>
      </c>
      <c r="D74" s="5" t="n">
        <v>0</v>
      </c>
    </row>
    <row r="75" spans="1:4">
      <c r="A75" s="4" t="s">
        <v>166</v>
      </c>
      <c r="B75" s="5" t="n">
        <v>0</v>
      </c>
      <c r="C75" s="5" t="n">
        <v>0</v>
      </c>
      <c r="D75" s="5" t="n">
        <v>0</v>
      </c>
    </row>
    <row r="76" spans="1:4">
      <c r="A76" s="4" t="s">
        <v>229</v>
      </c>
      <c r="B76" s="5" t="n">
        <v>0</v>
      </c>
      <c r="C76" s="5" t="n">
        <v>0</v>
      </c>
    </row>
    <row r="77" spans="1:4">
      <c r="A77" s="4" t="s">
        <v>230</v>
      </c>
      <c r="B77" s="5" t="n">
        <v>0</v>
      </c>
      <c r="C77" s="5" t="n">
        <v>0</v>
      </c>
      <c r="D77" s="5" t="n">
        <v>0</v>
      </c>
    </row>
    <row r="78" spans="1:4">
      <c r="A78" s="4" t="s">
        <v>164</v>
      </c>
      <c r="B78" s="5" t="n">
        <v>0</v>
      </c>
      <c r="C78" s="5" t="n">
        <v>-1497</v>
      </c>
      <c r="D78" s="5" t="n">
        <v>0</v>
      </c>
    </row>
    <row r="79" spans="1:4">
      <c r="A79" s="4" t="s">
        <v>231</v>
      </c>
      <c r="B79" s="5" t="n">
        <v>192167</v>
      </c>
      <c r="C79" s="5" t="n">
        <v>106497</v>
      </c>
      <c r="D79" s="5" t="n">
        <v>15452</v>
      </c>
    </row>
    <row r="80" spans="1:4">
      <c r="A80" s="4" t="s">
        <v>232</v>
      </c>
      <c r="B80" s="5" t="n">
        <v>0</v>
      </c>
      <c r="C80" s="5" t="n">
        <v>0</v>
      </c>
      <c r="D80" s="5" t="n">
        <v>0</v>
      </c>
    </row>
    <row r="81" spans="1:4">
      <c r="A81" s="4" t="s">
        <v>233</v>
      </c>
      <c r="B81" s="5" t="n">
        <v>0</v>
      </c>
      <c r="C81" s="5" t="n">
        <v>0</v>
      </c>
      <c r="D81" s="5" t="n">
        <v>0</v>
      </c>
    </row>
    <row r="82" spans="1:4">
      <c r="A82" s="4" t="s">
        <v>234</v>
      </c>
      <c r="B82" s="5" t="n">
        <v>0</v>
      </c>
      <c r="C82" s="5" t="n">
        <v>0</v>
      </c>
      <c r="D82" s="5" t="n">
        <v>0</v>
      </c>
    </row>
    <row r="83" spans="1:4">
      <c r="A83" s="4" t="s">
        <v>1743</v>
      </c>
    </row>
    <row r="84" spans="1:4">
      <c r="A84" s="3" t="s">
        <v>1734</v>
      </c>
    </row>
    <row r="85" spans="1:4">
      <c r="A85" s="4" t="s">
        <v>203</v>
      </c>
      <c r="B85" s="5" t="n">
        <v>135820</v>
      </c>
      <c r="C85" s="5" t="n">
        <v>136370</v>
      </c>
      <c r="D85" s="5" t="n">
        <v>61779</v>
      </c>
    </row>
    <row r="86" spans="1:4">
      <c r="A86" s="3" t="s">
        <v>204</v>
      </c>
    </row>
    <row r="87" spans="1:4">
      <c r="A87" s="4" t="s">
        <v>205</v>
      </c>
      <c r="B87" s="5" t="n">
        <v>105815</v>
      </c>
      <c r="C87" s="5" t="n">
        <v>256161</v>
      </c>
      <c r="D87" s="5" t="n">
        <v>154615</v>
      </c>
    </row>
    <row r="88" spans="1:4">
      <c r="A88" s="4" t="s">
        <v>206</v>
      </c>
      <c r="B88" s="5" t="n">
        <v>10822</v>
      </c>
      <c r="C88" s="5" t="n">
        <v>5491</v>
      </c>
      <c r="D88" s="5" t="n">
        <v>930</v>
      </c>
    </row>
    <row r="89" spans="1:4">
      <c r="A89" s="4" t="s">
        <v>207</v>
      </c>
      <c r="B89" s="5" t="n">
        <v>-117211</v>
      </c>
      <c r="C89" s="5" t="n">
        <v>-207822</v>
      </c>
      <c r="D89" s="5" t="n">
        <v>-299417</v>
      </c>
    </row>
    <row r="90" spans="1:4">
      <c r="A90" s="4" t="s">
        <v>208</v>
      </c>
      <c r="B90" s="5" t="n">
        <v>4552</v>
      </c>
      <c r="C90" s="5" t="n">
        <v>1106</v>
      </c>
      <c r="D90" s="5" t="n">
        <v>2367</v>
      </c>
    </row>
    <row r="91" spans="1:4">
      <c r="A91" s="4" t="s">
        <v>209</v>
      </c>
      <c r="B91" s="5" t="n">
        <v>0</v>
      </c>
      <c r="C91" s="5" t="n">
        <v>-10000</v>
      </c>
      <c r="D91" s="5" t="n">
        <v>-12000</v>
      </c>
    </row>
    <row r="92" spans="1:4">
      <c r="A92" s="4" t="s">
        <v>43</v>
      </c>
      <c r="B92" s="5" t="n">
        <v>0</v>
      </c>
      <c r="C92" s="5" t="n">
        <v>0</v>
      </c>
      <c r="D92" s="5" t="n">
        <v>0</v>
      </c>
    </row>
    <row r="93" spans="1:4">
      <c r="A93" s="4" t="s">
        <v>194</v>
      </c>
      <c r="B93" s="5" t="n">
        <v>0</v>
      </c>
      <c r="C93" s="5" t="n">
        <v>0</v>
      </c>
      <c r="D93" s="5" t="n">
        <v>0</v>
      </c>
    </row>
    <row r="94" spans="1:4">
      <c r="A94" s="4" t="s">
        <v>214</v>
      </c>
      <c r="B94" s="5" t="n">
        <v>0</v>
      </c>
      <c r="C94" s="5" t="n">
        <v>-1257</v>
      </c>
      <c r="D94" s="5" t="n">
        <v>0</v>
      </c>
    </row>
    <row r="95" spans="1:4">
      <c r="A95" s="4" t="s">
        <v>210</v>
      </c>
      <c r="B95" s="5" t="n">
        <v>-15</v>
      </c>
      <c r="C95" s="5" t="n">
        <v>-6</v>
      </c>
      <c r="D95" s="5" t="n">
        <v>188</v>
      </c>
    </row>
    <row r="96" spans="1:4">
      <c r="A96" s="4" t="s">
        <v>211</v>
      </c>
      <c r="C96" s="5" t="n">
        <v>0</v>
      </c>
      <c r="D96" s="5" t="n">
        <v>-35000</v>
      </c>
    </row>
    <row r="97" spans="1:4">
      <c r="A97" s="4" t="s">
        <v>1754</v>
      </c>
      <c r="B97" s="5" t="n">
        <v>-19219</v>
      </c>
      <c r="C97" s="5" t="n">
        <v>-103174</v>
      </c>
      <c r="D97" s="5" t="n">
        <v>-85278</v>
      </c>
    </row>
    <row r="98" spans="1:4">
      <c r="A98" s="4" t="s">
        <v>212</v>
      </c>
      <c r="B98" s="5" t="n">
        <v>0</v>
      </c>
      <c r="C98" s="5" t="n">
        <v>0</v>
      </c>
      <c r="D98" s="5" t="n">
        <v>0</v>
      </c>
    </row>
    <row r="99" spans="1:4">
      <c r="A99" s="4" t="s">
        <v>215</v>
      </c>
      <c r="B99" s="5" t="n">
        <v>0</v>
      </c>
      <c r="D99" s="5" t="n">
        <v>0</v>
      </c>
    </row>
    <row r="100" spans="1:4">
      <c r="A100" s="4" t="s">
        <v>216</v>
      </c>
      <c r="B100" s="5" t="n">
        <v>0</v>
      </c>
      <c r="C100" s="5" t="n">
        <v>0</v>
      </c>
      <c r="D100" s="5" t="n">
        <v>35000</v>
      </c>
    </row>
    <row r="101" spans="1:4">
      <c r="A101" s="4" t="s">
        <v>217</v>
      </c>
      <c r="D101" s="5" t="n">
        <v>0</v>
      </c>
    </row>
    <row r="102" spans="1:4">
      <c r="A102" s="4" t="s">
        <v>213</v>
      </c>
      <c r="B102" s="5" t="n">
        <v>-86</v>
      </c>
      <c r="C102" s="5" t="n">
        <v>0</v>
      </c>
      <c r="D102" s="5" t="n">
        <v>-15</v>
      </c>
    </row>
    <row r="103" spans="1:4">
      <c r="A103" s="4" t="s">
        <v>219</v>
      </c>
      <c r="C103" s="5" t="n">
        <v>0</v>
      </c>
    </row>
    <row r="104" spans="1:4">
      <c r="A104" s="4" t="s">
        <v>220</v>
      </c>
      <c r="B104" s="5" t="n">
        <v>0</v>
      </c>
      <c r="C104" s="5" t="n">
        <v>0</v>
      </c>
    </row>
    <row r="105" spans="1:4">
      <c r="A105" s="4" t="s">
        <v>218</v>
      </c>
      <c r="B105" s="5" t="n">
        <v>9212</v>
      </c>
      <c r="C105" s="5" t="n">
        <v>8739</v>
      </c>
      <c r="D105" s="5" t="n">
        <v>1849</v>
      </c>
    </row>
    <row r="106" spans="1:4">
      <c r="A106" s="4" t="s">
        <v>221</v>
      </c>
      <c r="B106" s="5" t="n">
        <v>-6130</v>
      </c>
      <c r="C106" s="5" t="n">
        <v>-50762</v>
      </c>
      <c r="D106" s="5" t="n">
        <v>-236761</v>
      </c>
    </row>
    <row r="107" spans="1:4">
      <c r="A107" s="3" t="s">
        <v>222</v>
      </c>
    </row>
    <row r="108" spans="1:4">
      <c r="A108" s="4" t="s">
        <v>223</v>
      </c>
      <c r="B108" s="5" t="n">
        <v>243225</v>
      </c>
      <c r="C108" s="5" t="n">
        <v>0</v>
      </c>
      <c r="D108" s="5" t="n">
        <v>408750</v>
      </c>
    </row>
    <row r="109" spans="1:4">
      <c r="A109" s="4" t="s">
        <v>225</v>
      </c>
      <c r="B109" s="5" t="n">
        <v>-6600</v>
      </c>
      <c r="C109" s="5" t="n">
        <v>0</v>
      </c>
      <c r="D109" s="5" t="n">
        <v>-12360</v>
      </c>
    </row>
    <row r="110" spans="1:4">
      <c r="A110" s="4" t="s">
        <v>224</v>
      </c>
      <c r="B110" s="5" t="n">
        <v>0</v>
      </c>
      <c r="C110" s="5" t="n">
        <v>0</v>
      </c>
      <c r="D110" s="5" t="n">
        <v>0</v>
      </c>
    </row>
    <row r="111" spans="1:4">
      <c r="A111" s="4" t="s">
        <v>226</v>
      </c>
      <c r="B111" s="5" t="n">
        <v>0</v>
      </c>
      <c r="C111" s="5" t="n">
        <v>0</v>
      </c>
      <c r="D111" s="5" t="n">
        <v>0</v>
      </c>
    </row>
    <row r="112" spans="1:4">
      <c r="A112" s="4" t="s">
        <v>227</v>
      </c>
      <c r="B112" s="5" t="n">
        <v>0</v>
      </c>
      <c r="C112" s="5" t="n">
        <v>0</v>
      </c>
      <c r="D112" s="5" t="n">
        <v>0</v>
      </c>
    </row>
    <row r="113" spans="1:4">
      <c r="A113" s="4" t="s">
        <v>1755</v>
      </c>
      <c r="B113" s="5" t="n">
        <v>0</v>
      </c>
      <c r="C113" s="5" t="n">
        <v>0</v>
      </c>
      <c r="D113" s="5" t="n">
        <v>0</v>
      </c>
    </row>
    <row r="114" spans="1:4">
      <c r="A114" s="4" t="s">
        <v>1756</v>
      </c>
      <c r="B114" s="5" t="n">
        <v>0</v>
      </c>
      <c r="C114" s="5" t="n">
        <v>0</v>
      </c>
      <c r="D114" s="5" t="n">
        <v>0</v>
      </c>
    </row>
    <row r="115" spans="1:4">
      <c r="A115" s="4" t="s">
        <v>228</v>
      </c>
      <c r="B115" s="5" t="n">
        <v>-198947</v>
      </c>
      <c r="C115" s="5" t="n">
        <v>-188151</v>
      </c>
      <c r="D115" s="5" t="n">
        <v>-167328</v>
      </c>
    </row>
    <row r="116" spans="1:4">
      <c r="A116" s="4" t="s">
        <v>166</v>
      </c>
      <c r="B116" s="5" t="n">
        <v>0</v>
      </c>
      <c r="C116" s="5" t="n">
        <v>0</v>
      </c>
      <c r="D116" s="5" t="n">
        <v>0</v>
      </c>
    </row>
    <row r="117" spans="1:4">
      <c r="A117" s="4" t="s">
        <v>229</v>
      </c>
      <c r="B117" s="5" t="n">
        <v>0</v>
      </c>
      <c r="C117" s="5" t="n">
        <v>0</v>
      </c>
    </row>
    <row r="118" spans="1:4">
      <c r="A118" s="4" t="s">
        <v>230</v>
      </c>
      <c r="B118" s="5" t="n">
        <v>398</v>
      </c>
      <c r="C118" s="5" t="n">
        <v>1441</v>
      </c>
      <c r="D118" s="5" t="n">
        <v>5151</v>
      </c>
    </row>
    <row r="119" spans="1:4">
      <c r="A119" s="4" t="s">
        <v>164</v>
      </c>
      <c r="B119" s="5" t="n">
        <v>579</v>
      </c>
      <c r="C119" s="5" t="n">
        <v>821</v>
      </c>
      <c r="D119" s="5" t="n">
        <v>1178</v>
      </c>
    </row>
    <row r="120" spans="1:4">
      <c r="A120" s="4" t="s">
        <v>231</v>
      </c>
      <c r="B120" s="5" t="n">
        <v>38655</v>
      </c>
      <c r="C120" s="5" t="n">
        <v>-185889</v>
      </c>
      <c r="D120" s="5" t="n">
        <v>235391</v>
      </c>
    </row>
    <row r="121" spans="1:4">
      <c r="A121" s="4" t="s">
        <v>232</v>
      </c>
      <c r="B121" s="5" t="n">
        <v>168345</v>
      </c>
      <c r="C121" s="5" t="n">
        <v>-100281</v>
      </c>
      <c r="D121" s="5" t="n">
        <v>60409</v>
      </c>
    </row>
    <row r="122" spans="1:4">
      <c r="A122" s="4" t="s">
        <v>233</v>
      </c>
      <c r="B122" s="5" t="n">
        <v>111470</v>
      </c>
      <c r="C122" s="5" t="n">
        <v>211751</v>
      </c>
      <c r="D122" s="5" t="n">
        <v>151342</v>
      </c>
    </row>
    <row r="123" spans="1:4">
      <c r="A123" s="4" t="s">
        <v>234</v>
      </c>
      <c r="B123" s="5" t="n">
        <v>279815</v>
      </c>
      <c r="C123" s="5" t="n">
        <v>111470</v>
      </c>
      <c r="D123" s="5" t="n">
        <v>211751</v>
      </c>
    </row>
    <row r="124" spans="1:4">
      <c r="A124" s="4" t="s">
        <v>1744</v>
      </c>
    </row>
    <row r="125" spans="1:4">
      <c r="A125" s="3" t="s">
        <v>1734</v>
      </c>
    </row>
    <row r="126" spans="1:4">
      <c r="A126" s="4" t="s">
        <v>203</v>
      </c>
      <c r="B126" s="5" t="n">
        <v>112562</v>
      </c>
      <c r="C126" s="5" t="n">
        <v>172065</v>
      </c>
      <c r="D126" s="5" t="n">
        <v>83671</v>
      </c>
    </row>
    <row r="127" spans="1:4">
      <c r="A127" s="3" t="s">
        <v>204</v>
      </c>
    </row>
    <row r="128" spans="1:4">
      <c r="A128" s="4" t="s">
        <v>205</v>
      </c>
      <c r="B128" s="5" t="n">
        <v>10255</v>
      </c>
      <c r="C128" s="5" t="n">
        <v>14415</v>
      </c>
      <c r="D128" s="5" t="n">
        <v>0</v>
      </c>
    </row>
    <row r="129" spans="1:4">
      <c r="A129" s="4" t="s">
        <v>206</v>
      </c>
      <c r="B129" s="5" t="n">
        <v>0</v>
      </c>
      <c r="C129" s="5" t="n">
        <v>0</v>
      </c>
      <c r="D129" s="5" t="n">
        <v>0</v>
      </c>
    </row>
    <row r="130" spans="1:4">
      <c r="A130" s="4" t="s">
        <v>207</v>
      </c>
      <c r="B130" s="5" t="n">
        <v>0</v>
      </c>
      <c r="C130" s="5" t="n">
        <v>-6324</v>
      </c>
      <c r="D130" s="5" t="n">
        <v>-6314</v>
      </c>
    </row>
    <row r="131" spans="1:4">
      <c r="A131" s="4" t="s">
        <v>208</v>
      </c>
      <c r="B131" s="5" t="n">
        <v>0</v>
      </c>
      <c r="C131" s="5" t="n">
        <v>0</v>
      </c>
      <c r="D131" s="5" t="n">
        <v>0</v>
      </c>
    </row>
    <row r="132" spans="1:4">
      <c r="A132" s="4" t="s">
        <v>209</v>
      </c>
      <c r="B132" s="5" t="n">
        <v>0</v>
      </c>
      <c r="C132" s="5" t="n">
        <v>0</v>
      </c>
      <c r="D132" s="5" t="n">
        <v>0</v>
      </c>
    </row>
    <row r="133" spans="1:4">
      <c r="A133" s="4" t="s">
        <v>43</v>
      </c>
      <c r="B133" s="5" t="n">
        <v>0</v>
      </c>
      <c r="C133" s="5" t="n">
        <v>0</v>
      </c>
      <c r="D133" s="5" t="n">
        <v>0</v>
      </c>
    </row>
    <row r="134" spans="1:4">
      <c r="A134" s="4" t="s">
        <v>194</v>
      </c>
      <c r="B134" s="5" t="n">
        <v>0</v>
      </c>
      <c r="C134" s="5" t="n">
        <v>0</v>
      </c>
      <c r="D134" s="5" t="n">
        <v>0</v>
      </c>
    </row>
    <row r="135" spans="1:4">
      <c r="A135" s="4" t="s">
        <v>214</v>
      </c>
      <c r="B135" s="5" t="n">
        <v>-484</v>
      </c>
      <c r="C135" s="5" t="n">
        <v>-485</v>
      </c>
      <c r="D135" s="5" t="n">
        <v>-484</v>
      </c>
    </row>
    <row r="136" spans="1:4">
      <c r="A136" s="4" t="s">
        <v>210</v>
      </c>
      <c r="B136" s="5" t="n">
        <v>9696</v>
      </c>
      <c r="C136" s="5" t="n">
        <v>-6883</v>
      </c>
      <c r="D136" s="5" t="n">
        <v>-371</v>
      </c>
    </row>
    <row r="137" spans="1:4">
      <c r="A137" s="4" t="s">
        <v>211</v>
      </c>
      <c r="C137" s="5" t="n">
        <v>0</v>
      </c>
      <c r="D137" s="5" t="n">
        <v>0</v>
      </c>
    </row>
    <row r="138" spans="1:4">
      <c r="A138" s="4" t="s">
        <v>1754</v>
      </c>
      <c r="B138" s="5" t="n">
        <v>0</v>
      </c>
      <c r="C138" s="5" t="n">
        <v>0</v>
      </c>
      <c r="D138" s="5" t="n">
        <v>0</v>
      </c>
    </row>
    <row r="139" spans="1:4">
      <c r="A139" s="4" t="s">
        <v>212</v>
      </c>
      <c r="B139" s="5" t="n">
        <v>32</v>
      </c>
      <c r="C139" s="5" t="n">
        <v>4</v>
      </c>
      <c r="D139" s="5" t="n">
        <v>4</v>
      </c>
    </row>
    <row r="140" spans="1:4">
      <c r="A140" s="4" t="s">
        <v>215</v>
      </c>
      <c r="B140" s="5" t="n">
        <v>0</v>
      </c>
      <c r="D140" s="5" t="n">
        <v>0</v>
      </c>
    </row>
    <row r="141" spans="1:4">
      <c r="A141" s="4" t="s">
        <v>216</v>
      </c>
      <c r="B141" s="5" t="n">
        <v>0</v>
      </c>
      <c r="C141" s="5" t="n">
        <v>0</v>
      </c>
      <c r="D141" s="5" t="n">
        <v>0</v>
      </c>
    </row>
    <row r="142" spans="1:4">
      <c r="A142" s="4" t="s">
        <v>217</v>
      </c>
      <c r="D142" s="5" t="n">
        <v>0</v>
      </c>
    </row>
    <row r="143" spans="1:4">
      <c r="A143" s="4" t="s">
        <v>213</v>
      </c>
      <c r="B143" s="5" t="n">
        <v>-6445</v>
      </c>
      <c r="C143" s="5" t="n">
        <v>-3730</v>
      </c>
      <c r="D143" s="5" t="n">
        <v>-16466</v>
      </c>
    </row>
    <row r="144" spans="1:4">
      <c r="A144" s="4" t="s">
        <v>219</v>
      </c>
      <c r="C144" s="5" t="n">
        <v>0</v>
      </c>
    </row>
    <row r="145" spans="1:4">
      <c r="A145" s="4" t="s">
        <v>220</v>
      </c>
      <c r="B145" s="5" t="n">
        <v>0</v>
      </c>
      <c r="C145" s="5" t="n">
        <v>0</v>
      </c>
    </row>
    <row r="146" spans="1:4">
      <c r="A146" s="4" t="s">
        <v>218</v>
      </c>
      <c r="B146" s="5" t="n">
        <v>0</v>
      </c>
      <c r="C146" s="5" t="n">
        <v>0</v>
      </c>
      <c r="D146" s="5" t="n">
        <v>0</v>
      </c>
    </row>
    <row r="147" spans="1:4">
      <c r="A147" s="4" t="s">
        <v>221</v>
      </c>
      <c r="B147" s="5" t="n">
        <v>13054</v>
      </c>
      <c r="C147" s="5" t="n">
        <v>-3003</v>
      </c>
      <c r="D147" s="5" t="n">
        <v>-23631</v>
      </c>
    </row>
    <row r="148" spans="1:4">
      <c r="A148" s="3" t="s">
        <v>222</v>
      </c>
    </row>
    <row r="149" spans="1:4">
      <c r="A149" s="4" t="s">
        <v>223</v>
      </c>
      <c r="B149" s="5" t="n">
        <v>0</v>
      </c>
      <c r="C149" s="5" t="n">
        <v>1799</v>
      </c>
      <c r="D149" s="5" t="n">
        <v>40164</v>
      </c>
    </row>
    <row r="150" spans="1:4">
      <c r="A150" s="4" t="s">
        <v>225</v>
      </c>
      <c r="B150" s="5" t="n">
        <v>0</v>
      </c>
      <c r="C150" s="5" t="n">
        <v>-624</v>
      </c>
      <c r="D150" s="5" t="n">
        <v>0</v>
      </c>
    </row>
    <row r="151" spans="1:4">
      <c r="A151" s="4" t="s">
        <v>224</v>
      </c>
      <c r="B151" s="5" t="n">
        <v>-5226</v>
      </c>
      <c r="C151" s="5" t="n">
        <v>-6362</v>
      </c>
      <c r="D151" s="5" t="n">
        <v>-43724</v>
      </c>
    </row>
    <row r="152" spans="1:4">
      <c r="A152" s="4" t="s">
        <v>226</v>
      </c>
      <c r="B152" s="5" t="n">
        <v>144294</v>
      </c>
      <c r="C152" s="5" t="n">
        <v>153361</v>
      </c>
      <c r="D152" s="5" t="n">
        <v>886130</v>
      </c>
    </row>
    <row r="153" spans="1:4">
      <c r="A153" s="4" t="s">
        <v>227</v>
      </c>
      <c r="B153" s="5" t="n">
        <v>-110614</v>
      </c>
      <c r="C153" s="5" t="n">
        <v>-167915</v>
      </c>
      <c r="D153" s="5" t="n">
        <v>-898788</v>
      </c>
    </row>
    <row r="154" spans="1:4">
      <c r="A154" s="4" t="s">
        <v>1755</v>
      </c>
      <c r="B154" s="5" t="n">
        <v>2800</v>
      </c>
      <c r="C154" s="5" t="n">
        <v>33658</v>
      </c>
      <c r="D154" s="5" t="n">
        <v>15270</v>
      </c>
    </row>
    <row r="155" spans="1:4">
      <c r="A155" s="4" t="s">
        <v>1756</v>
      </c>
      <c r="B155" s="5" t="n">
        <v>-154447</v>
      </c>
      <c r="C155" s="5" t="n">
        <v>-181825</v>
      </c>
      <c r="D155" s="5" t="n">
        <v>-61180</v>
      </c>
    </row>
    <row r="156" spans="1:4">
      <c r="A156" s="4" t="s">
        <v>228</v>
      </c>
      <c r="B156" s="5" t="n">
        <v>0</v>
      </c>
      <c r="C156" s="5" t="n">
        <v>0</v>
      </c>
      <c r="D156" s="5" t="n">
        <v>0</v>
      </c>
    </row>
    <row r="157" spans="1:4">
      <c r="A157" s="4" t="s">
        <v>166</v>
      </c>
      <c r="B157" s="5" t="n">
        <v>0</v>
      </c>
      <c r="C157" s="5" t="n">
        <v>0</v>
      </c>
      <c r="D157" s="5" t="n">
        <v>0</v>
      </c>
    </row>
    <row r="158" spans="1:4">
      <c r="A158" s="4" t="s">
        <v>229</v>
      </c>
      <c r="B158" s="5" t="n">
        <v>0</v>
      </c>
      <c r="C158" s="5" t="n">
        <v>0</v>
      </c>
    </row>
    <row r="159" spans="1:4">
      <c r="A159" s="4" t="s">
        <v>230</v>
      </c>
      <c r="B159" s="5" t="n">
        <v>0</v>
      </c>
      <c r="C159" s="5" t="n">
        <v>0</v>
      </c>
      <c r="D159" s="5" t="n">
        <v>0</v>
      </c>
    </row>
    <row r="160" spans="1:4">
      <c r="A160" s="4" t="s">
        <v>164</v>
      </c>
      <c r="B160" s="5" t="n">
        <v>0</v>
      </c>
      <c r="C160" s="5" t="n">
        <v>1497</v>
      </c>
      <c r="D160" s="5" t="n">
        <v>0</v>
      </c>
    </row>
    <row r="161" spans="1:4">
      <c r="A161" s="4" t="s">
        <v>231</v>
      </c>
      <c r="B161" s="5" t="n">
        <v>-123193</v>
      </c>
      <c r="C161" s="5" t="n">
        <v>-166411</v>
      </c>
      <c r="D161" s="5" t="n">
        <v>-62128</v>
      </c>
    </row>
    <row r="162" spans="1:4">
      <c r="A162" s="4" t="s">
        <v>232</v>
      </c>
      <c r="B162" s="5" t="n">
        <v>2423</v>
      </c>
      <c r="C162" s="5" t="n">
        <v>2651</v>
      </c>
      <c r="D162" s="5" t="n">
        <v>-2088</v>
      </c>
    </row>
    <row r="163" spans="1:4">
      <c r="A163" s="4" t="s">
        <v>233</v>
      </c>
      <c r="B163" s="5" t="n">
        <v>12375</v>
      </c>
      <c r="C163" s="5" t="n">
        <v>9724</v>
      </c>
      <c r="D163" s="5" t="n">
        <v>11812</v>
      </c>
    </row>
    <row r="164" spans="1:4">
      <c r="A164" s="4" t="s">
        <v>234</v>
      </c>
      <c r="B164" s="5" t="n">
        <v>14798</v>
      </c>
      <c r="C164" s="5" t="n">
        <v>12375</v>
      </c>
      <c r="D164" s="5" t="n">
        <v>9724</v>
      </c>
    </row>
    <row r="165" spans="1:4">
      <c r="A165" s="4" t="s">
        <v>1745</v>
      </c>
    </row>
    <row r="166" spans="1:4">
      <c r="A166" s="3" t="s">
        <v>1734</v>
      </c>
    </row>
    <row r="167" spans="1:4">
      <c r="A167" s="4" t="s">
        <v>203</v>
      </c>
      <c r="B167" s="5" t="n">
        <v>60640</v>
      </c>
      <c r="C167" s="5" t="n">
        <v>45715</v>
      </c>
      <c r="D167" s="5" t="n">
        <v>62656</v>
      </c>
    </row>
    <row r="168" spans="1:4">
      <c r="A168" s="3" t="s">
        <v>204</v>
      </c>
    </row>
    <row r="169" spans="1:4">
      <c r="A169" s="4" t="s">
        <v>205</v>
      </c>
      <c r="B169" s="5" t="n">
        <v>0</v>
      </c>
      <c r="C169" s="5" t="n">
        <v>0</v>
      </c>
      <c r="D169" s="5" t="n">
        <v>0</v>
      </c>
    </row>
    <row r="170" spans="1:4">
      <c r="A170" s="4" t="s">
        <v>206</v>
      </c>
      <c r="B170" s="5" t="n">
        <v>0</v>
      </c>
      <c r="C170" s="5" t="n">
        <v>0</v>
      </c>
      <c r="D170" s="5" t="n">
        <v>0</v>
      </c>
    </row>
    <row r="171" spans="1:4">
      <c r="A171" s="4" t="s">
        <v>207</v>
      </c>
      <c r="B171" s="5" t="n">
        <v>0</v>
      </c>
      <c r="C171" s="5" t="n">
        <v>0</v>
      </c>
      <c r="D171" s="5" t="n">
        <v>0</v>
      </c>
    </row>
    <row r="172" spans="1:4">
      <c r="A172" s="4" t="s">
        <v>208</v>
      </c>
      <c r="B172" s="5" t="n">
        <v>0</v>
      </c>
      <c r="C172" s="5" t="n">
        <v>197</v>
      </c>
      <c r="D172" s="5" t="n">
        <v>49</v>
      </c>
    </row>
    <row r="173" spans="1:4">
      <c r="A173" s="4" t="s">
        <v>209</v>
      </c>
      <c r="B173" s="5" t="n">
        <v>-50</v>
      </c>
      <c r="C173" s="5" t="n">
        <v>0</v>
      </c>
      <c r="D173" s="5" t="n">
        <v>0</v>
      </c>
    </row>
    <row r="174" spans="1:4">
      <c r="A174" s="4" t="s">
        <v>43</v>
      </c>
      <c r="B174" s="5" t="n">
        <v>-44107</v>
      </c>
      <c r="C174" s="5" t="n">
        <v>-70272</v>
      </c>
      <c r="D174" s="5" t="n">
        <v>-40916</v>
      </c>
    </row>
    <row r="175" spans="1:4">
      <c r="A175" s="4" t="s">
        <v>194</v>
      </c>
      <c r="B175" s="5" t="n">
        <v>33204</v>
      </c>
      <c r="C175" s="5" t="n">
        <v>17563</v>
      </c>
      <c r="D175" s="5" t="n">
        <v>7309</v>
      </c>
    </row>
    <row r="176" spans="1:4">
      <c r="A176" s="4" t="s">
        <v>214</v>
      </c>
      <c r="B176" s="5" t="n">
        <v>0</v>
      </c>
      <c r="C176" s="5" t="n">
        <v>0</v>
      </c>
      <c r="D176" s="5" t="n">
        <v>0</v>
      </c>
    </row>
    <row r="177" spans="1:4">
      <c r="A177" s="4" t="s">
        <v>210</v>
      </c>
      <c r="B177" s="5" t="n">
        <v>500</v>
      </c>
      <c r="C177" s="5" t="n">
        <v>0</v>
      </c>
      <c r="D177" s="5" t="n">
        <v>-689</v>
      </c>
    </row>
    <row r="178" spans="1:4">
      <c r="A178" s="4" t="s">
        <v>211</v>
      </c>
      <c r="C178" s="5" t="n">
        <v>-4410</v>
      </c>
      <c r="D178" s="5" t="n">
        <v>-8250</v>
      </c>
    </row>
    <row r="179" spans="1:4">
      <c r="A179" s="4" t="s">
        <v>1754</v>
      </c>
      <c r="B179" s="5" t="n">
        <v>0</v>
      </c>
      <c r="C179" s="5" t="n">
        <v>0</v>
      </c>
      <c r="D179" s="5" t="n">
        <v>0</v>
      </c>
    </row>
    <row r="180" spans="1:4">
      <c r="A180" s="4" t="s">
        <v>212</v>
      </c>
      <c r="B180" s="5" t="n">
        <v>13</v>
      </c>
      <c r="C180" s="5" t="n">
        <v>0</v>
      </c>
      <c r="D180" s="5" t="n">
        <v>0</v>
      </c>
    </row>
    <row r="181" spans="1:4">
      <c r="A181" s="4" t="s">
        <v>215</v>
      </c>
      <c r="B181" s="5" t="n">
        <v>-250</v>
      </c>
      <c r="D181" s="5" t="n">
        <v>-750</v>
      </c>
    </row>
    <row r="182" spans="1:4">
      <c r="A182" s="4" t="s">
        <v>216</v>
      </c>
      <c r="B182" s="5" t="n">
        <v>4410</v>
      </c>
      <c r="C182" s="5" t="n">
        <v>4000</v>
      </c>
      <c r="D182" s="5" t="n">
        <v>4850</v>
      </c>
    </row>
    <row r="183" spans="1:4">
      <c r="A183" s="4" t="s">
        <v>217</v>
      </c>
      <c r="D183" s="5" t="n">
        <v>-1000</v>
      </c>
    </row>
    <row r="184" spans="1:4">
      <c r="A184" s="4" t="s">
        <v>213</v>
      </c>
      <c r="B184" s="5" t="n">
        <v>-20160</v>
      </c>
      <c r="C184" s="5" t="n">
        <v>-7247</v>
      </c>
      <c r="D184" s="5" t="n">
        <v>-6923</v>
      </c>
    </row>
    <row r="185" spans="1:4">
      <c r="A185" s="4" t="s">
        <v>219</v>
      </c>
      <c r="C185" s="5" t="n">
        <v>1000</v>
      </c>
    </row>
    <row r="186" spans="1:4">
      <c r="A186" s="4" t="s">
        <v>220</v>
      </c>
      <c r="B186" s="5" t="n">
        <v>-245</v>
      </c>
      <c r="C186" s="5" t="n">
        <v>-12603</v>
      </c>
    </row>
    <row r="187" spans="1:4">
      <c r="A187" s="4" t="s">
        <v>218</v>
      </c>
      <c r="B187" s="5" t="n">
        <v>0</v>
      </c>
      <c r="C187" s="5" t="n">
        <v>0</v>
      </c>
      <c r="D187" s="5" t="n">
        <v>0</v>
      </c>
    </row>
    <row r="188" spans="1:4">
      <c r="A188" s="4" t="s">
        <v>221</v>
      </c>
      <c r="B188" s="5" t="n">
        <v>-26685</v>
      </c>
      <c r="C188" s="5" t="n">
        <v>-71772</v>
      </c>
      <c r="D188" s="5" t="n">
        <v>-46320</v>
      </c>
    </row>
    <row r="189" spans="1:4">
      <c r="A189" s="3" t="s">
        <v>222</v>
      </c>
    </row>
    <row r="190" spans="1:4">
      <c r="A190" s="4" t="s">
        <v>223</v>
      </c>
      <c r="B190" s="5" t="n">
        <v>395</v>
      </c>
      <c r="C190" s="5" t="n">
        <v>306</v>
      </c>
      <c r="D190" s="5" t="n">
        <v>0</v>
      </c>
    </row>
    <row r="191" spans="1:4">
      <c r="A191" s="4" t="s">
        <v>225</v>
      </c>
      <c r="B191" s="5" t="n">
        <v>0</v>
      </c>
      <c r="C191" s="5" t="n">
        <v>0</v>
      </c>
      <c r="D191" s="5" t="n">
        <v>0</v>
      </c>
    </row>
    <row r="192" spans="1:4">
      <c r="A192" s="4" t="s">
        <v>224</v>
      </c>
      <c r="B192" s="5" t="n">
        <v>-139</v>
      </c>
      <c r="C192" s="5" t="n">
        <v>-322</v>
      </c>
      <c r="D192" s="5" t="n">
        <v>-3877</v>
      </c>
    </row>
    <row r="193" spans="1:4">
      <c r="A193" s="4" t="s">
        <v>226</v>
      </c>
      <c r="B193" s="5" t="n">
        <v>0</v>
      </c>
      <c r="C193" s="5" t="n">
        <v>0</v>
      </c>
      <c r="D193" s="5" t="n">
        <v>0</v>
      </c>
    </row>
    <row r="194" spans="1:4">
      <c r="A194" s="4" t="s">
        <v>227</v>
      </c>
      <c r="B194" s="5" t="n">
        <v>0</v>
      </c>
      <c r="C194" s="5" t="n">
        <v>0</v>
      </c>
      <c r="D194" s="5" t="n">
        <v>0</v>
      </c>
    </row>
    <row r="195" spans="1:4">
      <c r="A195" s="4" t="s">
        <v>1755</v>
      </c>
      <c r="B195" s="5" t="n">
        <v>16419</v>
      </c>
      <c r="C195" s="5" t="n">
        <v>69516</v>
      </c>
      <c r="D195" s="5" t="n">
        <v>70008</v>
      </c>
    </row>
    <row r="196" spans="1:4">
      <c r="A196" s="4" t="s">
        <v>1756</v>
      </c>
      <c r="B196" s="5" t="n">
        <v>-56939</v>
      </c>
      <c r="C196" s="5" t="n">
        <v>-29343</v>
      </c>
      <c r="D196" s="5" t="n">
        <v>-39550</v>
      </c>
    </row>
    <row r="197" spans="1:4">
      <c r="A197" s="4" t="s">
        <v>228</v>
      </c>
      <c r="B197" s="5" t="n">
        <v>0</v>
      </c>
      <c r="C197" s="5" t="n">
        <v>0</v>
      </c>
      <c r="D197" s="5" t="n">
        <v>0</v>
      </c>
    </row>
    <row r="198" spans="1:4">
      <c r="A198" s="4" t="s">
        <v>166</v>
      </c>
      <c r="B198" s="5" t="n">
        <v>-11545</v>
      </c>
      <c r="C198" s="5" t="n">
        <v>-3280</v>
      </c>
      <c r="D198" s="5" t="n">
        <v>-9339</v>
      </c>
    </row>
    <row r="199" spans="1:4">
      <c r="A199" s="4" t="s">
        <v>229</v>
      </c>
      <c r="B199" s="5" t="n">
        <v>248</v>
      </c>
      <c r="C199" s="5" t="n">
        <v>813</v>
      </c>
    </row>
    <row r="200" spans="1:4">
      <c r="A200" s="4" t="s">
        <v>230</v>
      </c>
      <c r="B200" s="5" t="n">
        <v>0</v>
      </c>
      <c r="C200" s="5" t="n">
        <v>0</v>
      </c>
      <c r="D200" s="5" t="n">
        <v>0</v>
      </c>
    </row>
    <row r="201" spans="1:4">
      <c r="A201" s="4" t="s">
        <v>164</v>
      </c>
      <c r="B201" s="5" t="n">
        <v>0</v>
      </c>
      <c r="C201" s="5" t="n">
        <v>0</v>
      </c>
      <c r="D201" s="5" t="n">
        <v>0</v>
      </c>
    </row>
    <row r="202" spans="1:4">
      <c r="A202" s="4" t="s">
        <v>231</v>
      </c>
      <c r="B202" s="5" t="n">
        <v>-51561</v>
      </c>
      <c r="C202" s="5" t="n">
        <v>37690</v>
      </c>
      <c r="D202" s="5" t="n">
        <v>17242</v>
      </c>
    </row>
    <row r="203" spans="1:4">
      <c r="A203" s="4" t="s">
        <v>232</v>
      </c>
      <c r="B203" s="5" t="n">
        <v>-17606</v>
      </c>
      <c r="C203" s="5" t="n">
        <v>11633</v>
      </c>
      <c r="D203" s="5" t="n">
        <v>33578</v>
      </c>
    </row>
    <row r="204" spans="1:4">
      <c r="A204" s="4" t="s">
        <v>233</v>
      </c>
      <c r="B204" s="5" t="n">
        <v>116523</v>
      </c>
      <c r="C204" s="5" t="n">
        <v>104890</v>
      </c>
      <c r="D204" s="5" t="n">
        <v>71312</v>
      </c>
    </row>
    <row r="205" spans="1:4">
      <c r="A205" s="4" t="s">
        <v>234</v>
      </c>
      <c r="B205" s="6" t="n">
        <v>98917</v>
      </c>
      <c r="C205" s="6" t="n">
        <v>116523</v>
      </c>
      <c r="D205" s="6" t="n">
        <v>10489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7</v>
      </c>
      <c r="B1" s="2" t="s">
        <v>1</v>
      </c>
    </row>
    <row r="2" spans="1:4">
      <c r="B2" s="2" t="s">
        <v>2</v>
      </c>
      <c r="C2" s="2" t="s">
        <v>30</v>
      </c>
      <c r="D2" s="2" t="s">
        <v>83</v>
      </c>
    </row>
    <row r="3" spans="1:4">
      <c r="A3" s="3" t="s">
        <v>1758</v>
      </c>
    </row>
    <row r="4" spans="1:4">
      <c r="A4" s="4" t="s">
        <v>1759</v>
      </c>
      <c r="B4" s="6" t="n">
        <v>12201</v>
      </c>
      <c r="C4" s="6" t="n">
        <v>13105</v>
      </c>
      <c r="D4" s="6" t="n">
        <v>10867</v>
      </c>
    </row>
    <row r="5" spans="1:4">
      <c r="A5" s="4" t="s">
        <v>1760</v>
      </c>
      <c r="B5" s="5" t="n">
        <v>30738</v>
      </c>
      <c r="C5" s="5" t="n">
        <v>34207</v>
      </c>
      <c r="D5" s="5" t="n">
        <v>32718</v>
      </c>
    </row>
    <row r="6" spans="1:4">
      <c r="A6" s="4" t="s">
        <v>1761</v>
      </c>
      <c r="B6" s="5" t="n">
        <v>31581</v>
      </c>
      <c r="C6" s="5" t="n">
        <v>35111</v>
      </c>
      <c r="D6" s="5" t="n">
        <v>30480</v>
      </c>
    </row>
    <row r="7" spans="1:4">
      <c r="A7" s="4" t="s">
        <v>1762</v>
      </c>
      <c r="B7" s="5" t="n">
        <v>11358</v>
      </c>
      <c r="C7" s="5" t="n">
        <v>12201</v>
      </c>
      <c r="D7" s="5" t="n">
        <v>13105</v>
      </c>
    </row>
    <row r="8" spans="1:4">
      <c r="A8" s="4" t="s">
        <v>1763</v>
      </c>
    </row>
    <row r="9" spans="1:4">
      <c r="A9" s="3" t="s">
        <v>1758</v>
      </c>
    </row>
    <row r="10" spans="1:4">
      <c r="A10" s="4" t="s">
        <v>1759</v>
      </c>
      <c r="B10" s="5" t="n">
        <v>112</v>
      </c>
      <c r="C10" s="5" t="n">
        <v>37</v>
      </c>
      <c r="D10" s="5" t="n">
        <v>192</v>
      </c>
    </row>
    <row r="11" spans="1:4">
      <c r="A11" s="4" t="s">
        <v>1760</v>
      </c>
      <c r="B11" s="5" t="n">
        <v>0</v>
      </c>
      <c r="C11" s="5" t="n">
        <v>75</v>
      </c>
      <c r="D11" s="5" t="n">
        <v>31</v>
      </c>
    </row>
    <row r="12" spans="1:4">
      <c r="A12" s="4" t="s">
        <v>1761</v>
      </c>
      <c r="B12" s="5" t="n">
        <v>24</v>
      </c>
      <c r="C12" s="5" t="n">
        <v>0</v>
      </c>
      <c r="D12" s="5" t="n">
        <v>186</v>
      </c>
    </row>
    <row r="13" spans="1:4">
      <c r="A13" s="4" t="s">
        <v>1762</v>
      </c>
      <c r="B13" s="5" t="n">
        <v>88</v>
      </c>
      <c r="C13" s="5" t="n">
        <v>112</v>
      </c>
      <c r="D13" s="5" t="n">
        <v>37</v>
      </c>
    </row>
    <row r="14" spans="1:4">
      <c r="A14" s="4" t="s">
        <v>1764</v>
      </c>
    </row>
    <row r="15" spans="1:4">
      <c r="A15" s="3" t="s">
        <v>1758</v>
      </c>
    </row>
    <row r="16" spans="1:4">
      <c r="A16" s="4" t="s">
        <v>1759</v>
      </c>
      <c r="B16" s="5" t="n">
        <v>367</v>
      </c>
      <c r="C16" s="5" t="n">
        <v>415</v>
      </c>
      <c r="D16" s="5" t="n">
        <v>241</v>
      </c>
    </row>
    <row r="17" spans="1:4">
      <c r="A17" s="4" t="s">
        <v>1760</v>
      </c>
      <c r="B17" s="5" t="n">
        <v>25237</v>
      </c>
      <c r="C17" s="5" t="n">
        <v>25616</v>
      </c>
      <c r="D17" s="5" t="n">
        <v>25801</v>
      </c>
    </row>
    <row r="18" spans="1:4">
      <c r="A18" s="4" t="s">
        <v>1761</v>
      </c>
      <c r="B18" s="5" t="n">
        <v>25331</v>
      </c>
      <c r="C18" s="5" t="n">
        <v>25664</v>
      </c>
      <c r="D18" s="5" t="n">
        <v>25627</v>
      </c>
    </row>
    <row r="19" spans="1:4">
      <c r="A19" s="4" t="s">
        <v>1762</v>
      </c>
      <c r="B19" s="5" t="n">
        <v>273</v>
      </c>
      <c r="C19" s="5" t="n">
        <v>367</v>
      </c>
      <c r="D19" s="5" t="n">
        <v>415</v>
      </c>
    </row>
    <row r="20" spans="1:4">
      <c r="A20" s="4" t="s">
        <v>1765</v>
      </c>
    </row>
    <row r="21" spans="1:4">
      <c r="A21" s="3" t="s">
        <v>1758</v>
      </c>
    </row>
    <row r="22" spans="1:4">
      <c r="A22" s="4" t="s">
        <v>1759</v>
      </c>
      <c r="B22" s="5" t="n">
        <v>3900</v>
      </c>
      <c r="C22" s="5" t="n">
        <v>4933</v>
      </c>
      <c r="D22" s="5" t="n">
        <v>6014</v>
      </c>
    </row>
    <row r="23" spans="1:4">
      <c r="A23" s="4" t="s">
        <v>1760</v>
      </c>
      <c r="B23" s="5" t="n">
        <v>539</v>
      </c>
      <c r="C23" s="5" t="n">
        <v>0</v>
      </c>
      <c r="D23" s="5" t="n">
        <v>0</v>
      </c>
    </row>
    <row r="24" spans="1:4">
      <c r="A24" s="4" t="s">
        <v>1761</v>
      </c>
      <c r="B24" s="5" t="n">
        <v>0</v>
      </c>
      <c r="C24" s="5" t="n">
        <v>1033</v>
      </c>
      <c r="D24" s="5" t="n">
        <v>1081</v>
      </c>
    </row>
    <row r="25" spans="1:4">
      <c r="A25" s="4" t="s">
        <v>1762</v>
      </c>
      <c r="B25" s="5" t="n">
        <v>4439</v>
      </c>
      <c r="C25" s="5" t="n">
        <v>3900</v>
      </c>
      <c r="D25" s="5" t="n">
        <v>4933</v>
      </c>
    </row>
    <row r="26" spans="1:4">
      <c r="A26" s="4" t="s">
        <v>1766</v>
      </c>
    </row>
    <row r="27" spans="1:4">
      <c r="A27" s="3" t="s">
        <v>1758</v>
      </c>
    </row>
    <row r="28" spans="1:4">
      <c r="A28" s="4" t="s">
        <v>1759</v>
      </c>
      <c r="B28" s="5" t="n">
        <v>7822</v>
      </c>
      <c r="C28" s="5" t="n">
        <v>7720</v>
      </c>
      <c r="D28" s="5" t="n">
        <v>4420</v>
      </c>
    </row>
    <row r="29" spans="1:4">
      <c r="A29" s="4" t="s">
        <v>1760</v>
      </c>
      <c r="B29" s="5" t="n">
        <v>4962</v>
      </c>
      <c r="C29" s="5" t="n">
        <v>8516</v>
      </c>
      <c r="D29" s="5" t="n">
        <v>6886</v>
      </c>
    </row>
    <row r="30" spans="1:4">
      <c r="A30" s="4" t="s">
        <v>1761</v>
      </c>
      <c r="B30" s="5" t="n">
        <v>6226</v>
      </c>
      <c r="C30" s="5" t="n">
        <v>8414</v>
      </c>
      <c r="D30" s="5" t="n">
        <v>3586</v>
      </c>
    </row>
    <row r="31" spans="1:4">
      <c r="A31" s="4" t="s">
        <v>1762</v>
      </c>
      <c r="B31" s="6" t="n">
        <v>6558</v>
      </c>
      <c r="C31" s="6" t="n">
        <v>7822</v>
      </c>
      <c r="D31" s="6" t="n">
        <v>77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3530</v>
      </c>
      <c r="C3" s="6" t="n">
        <v>240368</v>
      </c>
    </row>
    <row r="4" spans="1:3">
      <c r="A4" s="4" t="s">
        <v>33</v>
      </c>
      <c r="B4" s="5" t="n">
        <v>156903</v>
      </c>
      <c r="C4" s="5" t="n">
        <v>181976</v>
      </c>
    </row>
    <row r="5" spans="1:3">
      <c r="A5" s="4" t="s">
        <v>34</v>
      </c>
      <c r="B5" s="5" t="n">
        <v>18801</v>
      </c>
      <c r="C5" s="5" t="n">
        <v>23889</v>
      </c>
    </row>
    <row r="6" spans="1:3">
      <c r="A6" s="4" t="s">
        <v>35</v>
      </c>
      <c r="B6" s="5" t="n">
        <v>89834</v>
      </c>
      <c r="C6" s="5" t="n">
        <v>86516</v>
      </c>
    </row>
    <row r="7" spans="1:3">
      <c r="A7" s="4" t="s">
        <v>36</v>
      </c>
      <c r="B7" s="5" t="n">
        <v>16110</v>
      </c>
      <c r="C7" s="5" t="n">
        <v>2841</v>
      </c>
    </row>
    <row r="8" spans="1:3">
      <c r="A8" s="4" t="s">
        <v>37</v>
      </c>
      <c r="B8" s="5" t="n">
        <v>7330</v>
      </c>
      <c r="C8" s="5" t="n">
        <v>9195</v>
      </c>
    </row>
    <row r="9" spans="1:3">
      <c r="A9" s="4" t="s">
        <v>38</v>
      </c>
      <c r="B9" s="5" t="n">
        <v>22955</v>
      </c>
      <c r="C9" s="5" t="n">
        <v>38954</v>
      </c>
    </row>
    <row r="10" spans="1:3">
      <c r="A10" s="4" t="s">
        <v>39</v>
      </c>
      <c r="B10" s="5" t="n">
        <v>705463</v>
      </c>
      <c r="C10" s="5" t="n">
        <v>583739</v>
      </c>
    </row>
    <row r="11" spans="1:3">
      <c r="A11" s="4" t="s">
        <v>40</v>
      </c>
      <c r="B11" s="5" t="n">
        <v>80448</v>
      </c>
      <c r="C11" s="5" t="n">
        <v>75632</v>
      </c>
    </row>
    <row r="12" spans="1:3">
      <c r="A12" s="4" t="s">
        <v>41</v>
      </c>
      <c r="B12" s="5" t="n">
        <v>23640</v>
      </c>
      <c r="C12" s="5" t="n">
        <v>23318</v>
      </c>
    </row>
    <row r="13" spans="1:3">
      <c r="A13" s="4" t="s">
        <v>42</v>
      </c>
      <c r="B13" s="5" t="n">
        <v>53197</v>
      </c>
      <c r="C13" s="5" t="n">
        <v>62726</v>
      </c>
    </row>
    <row r="14" spans="1:3">
      <c r="A14" s="4" t="s">
        <v>43</v>
      </c>
      <c r="B14" s="5" t="n">
        <v>221258</v>
      </c>
      <c r="C14" s="5" t="n">
        <v>217168</v>
      </c>
    </row>
    <row r="15" spans="1:3">
      <c r="A15" s="4" t="s">
        <v>37</v>
      </c>
      <c r="B15" s="5" t="n">
        <v>3986</v>
      </c>
      <c r="C15" s="5" t="n">
        <v>12303</v>
      </c>
    </row>
    <row r="16" spans="1:3">
      <c r="A16" s="4" t="s">
        <v>44</v>
      </c>
      <c r="B16" s="5" t="n">
        <v>261918</v>
      </c>
      <c r="C16" s="5" t="n">
        <v>263959</v>
      </c>
    </row>
    <row r="17" spans="1:3">
      <c r="A17" s="4" t="s">
        <v>45</v>
      </c>
      <c r="B17" s="5" t="n">
        <v>22273</v>
      </c>
      <c r="C17" s="5" t="n">
        <v>20650</v>
      </c>
    </row>
    <row r="18" spans="1:3">
      <c r="A18" s="4" t="s">
        <v>46</v>
      </c>
      <c r="B18" s="5" t="n">
        <v>31852</v>
      </c>
      <c r="C18" s="5" t="n">
        <v>21120</v>
      </c>
    </row>
    <row r="19" spans="1:3">
      <c r="A19" s="4" t="s">
        <v>47</v>
      </c>
      <c r="B19" s="5" t="n">
        <v>1404035</v>
      </c>
      <c r="C19" s="5" t="n">
        <v>1280615</v>
      </c>
    </row>
    <row r="20" spans="1:3">
      <c r="A20" s="3" t="s">
        <v>48</v>
      </c>
    </row>
    <row r="21" spans="1:3">
      <c r="A21" s="4" t="s">
        <v>49</v>
      </c>
      <c r="B21" s="5" t="n">
        <v>39508</v>
      </c>
      <c r="C21" s="5" t="n">
        <v>8919</v>
      </c>
    </row>
    <row r="22" spans="1:3">
      <c r="A22" s="4" t="s">
        <v>50</v>
      </c>
      <c r="B22" s="5" t="n">
        <v>16192</v>
      </c>
      <c r="C22" s="5" t="n">
        <v>29241</v>
      </c>
    </row>
    <row r="23" spans="1:3">
      <c r="A23" s="4" t="s">
        <v>51</v>
      </c>
      <c r="B23" s="5" t="n">
        <v>937</v>
      </c>
      <c r="C23" s="5" t="n">
        <v>915</v>
      </c>
    </row>
    <row r="24" spans="1:3">
      <c r="A24" s="4" t="s">
        <v>52</v>
      </c>
      <c r="B24" s="5" t="n">
        <v>0</v>
      </c>
      <c r="C24" s="5" t="n">
        <v>96</v>
      </c>
    </row>
    <row r="25" spans="1:3">
      <c r="A25" s="4" t="s">
        <v>53</v>
      </c>
      <c r="B25" s="5" t="n">
        <v>3659</v>
      </c>
      <c r="C25" s="5" t="n">
        <v>22904</v>
      </c>
    </row>
    <row r="26" spans="1:3">
      <c r="A26" s="4" t="s">
        <v>54</v>
      </c>
      <c r="B26" s="5" t="n">
        <v>135852</v>
      </c>
      <c r="C26" s="5" t="n">
        <v>154217</v>
      </c>
    </row>
    <row r="27" spans="1:3">
      <c r="A27" s="4" t="s">
        <v>55</v>
      </c>
      <c r="B27" s="5" t="n">
        <v>196148</v>
      </c>
      <c r="C27" s="5" t="n">
        <v>216292</v>
      </c>
    </row>
    <row r="28" spans="1:3">
      <c r="A28" s="4" t="s">
        <v>56</v>
      </c>
      <c r="B28" s="5" t="n">
        <v>1132943</v>
      </c>
      <c r="C28" s="5" t="n">
        <v>856108</v>
      </c>
    </row>
    <row r="29" spans="1:3">
      <c r="A29" s="4" t="s">
        <v>57</v>
      </c>
      <c r="B29" s="5" t="n">
        <v>112332</v>
      </c>
      <c r="C29" s="5" t="n">
        <v>144042</v>
      </c>
    </row>
    <row r="30" spans="1:3">
      <c r="A30" s="4" t="s">
        <v>58</v>
      </c>
      <c r="B30" s="5" t="n">
        <v>58958</v>
      </c>
      <c r="C30" s="5" t="n">
        <v>55055</v>
      </c>
    </row>
    <row r="31" spans="1:3">
      <c r="A31" s="4" t="s">
        <v>59</v>
      </c>
      <c r="B31" s="5" t="n">
        <v>93085</v>
      </c>
      <c r="C31" s="5" t="n">
        <v>79429</v>
      </c>
    </row>
    <row r="32" spans="1:3">
      <c r="A32" s="4" t="s">
        <v>60</v>
      </c>
      <c r="B32" s="5" t="n">
        <v>22257</v>
      </c>
      <c r="C32" s="5" t="n">
        <v>20094</v>
      </c>
    </row>
    <row r="33" spans="1:3">
      <c r="A33" s="4" t="s">
        <v>53</v>
      </c>
      <c r="B33" s="5" t="n">
        <v>27513</v>
      </c>
      <c r="C33" s="5" t="n">
        <v>24718</v>
      </c>
    </row>
    <row r="34" spans="1:3">
      <c r="A34" s="4" t="s">
        <v>61</v>
      </c>
      <c r="B34" s="5" t="n">
        <v>14071</v>
      </c>
      <c r="C34" s="5" t="n">
        <v>7038</v>
      </c>
    </row>
    <row r="35" spans="1:3">
      <c r="A35" s="4" t="s">
        <v>62</v>
      </c>
      <c r="B35" s="5" t="n">
        <v>1657307</v>
      </c>
      <c r="C35" s="5" t="n">
        <v>1402776</v>
      </c>
    </row>
    <row r="36" spans="1:3">
      <c r="A36" s="4" t="s">
        <v>63</v>
      </c>
      <c r="B36" s="4" t="s">
        <v>64</v>
      </c>
      <c r="C36" s="4" t="s">
        <v>64</v>
      </c>
    </row>
    <row r="37" spans="1:3">
      <c r="A37" s="3" t="s">
        <v>65</v>
      </c>
    </row>
    <row r="38" spans="1:3">
      <c r="A38" s="4" t="s">
        <v>66</v>
      </c>
      <c r="B38" s="5" t="n">
        <v>0</v>
      </c>
      <c r="C38" s="5" t="n">
        <v>0</v>
      </c>
    </row>
    <row r="39" spans="1:3">
      <c r="A39" s="4" t="s">
        <v>67</v>
      </c>
      <c r="B39" s="5" t="n">
        <v>12774</v>
      </c>
      <c r="C39" s="5" t="n">
        <v>12379</v>
      </c>
    </row>
    <row r="40" spans="1:3">
      <c r="A40" s="4" t="s">
        <v>68</v>
      </c>
      <c r="B40" s="5" t="n">
        <v>-333529</v>
      </c>
      <c r="C40" s="5" t="n">
        <v>-210113</v>
      </c>
    </row>
    <row r="41" spans="1:3">
      <c r="A41" s="4" t="s">
        <v>69</v>
      </c>
      <c r="B41" s="5" t="n">
        <v>-11245</v>
      </c>
      <c r="C41" s="5" t="n">
        <v>-8313</v>
      </c>
    </row>
    <row r="42" spans="1:3">
      <c r="A42" s="4" t="s">
        <v>70</v>
      </c>
      <c r="B42" s="5" t="n">
        <v>-332000</v>
      </c>
      <c r="C42" s="5" t="n">
        <v>-206047</v>
      </c>
    </row>
    <row r="43" spans="1:3">
      <c r="A43" s="4" t="s">
        <v>71</v>
      </c>
      <c r="B43" s="5" t="n">
        <v>78728</v>
      </c>
      <c r="C43" s="5" t="n">
        <v>83886</v>
      </c>
    </row>
    <row r="44" spans="1:3">
      <c r="A44" s="4" t="s">
        <v>72</v>
      </c>
      <c r="B44" s="5" t="n">
        <v>-253272</v>
      </c>
      <c r="C44" s="5" t="n">
        <v>-122161</v>
      </c>
    </row>
    <row r="45" spans="1:3">
      <c r="A45" s="4" t="s">
        <v>73</v>
      </c>
      <c r="B45" s="6" t="n">
        <v>1404035</v>
      </c>
      <c r="C45" s="6" t="n">
        <v>1280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6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6" t="n">
        <v>1</v>
      </c>
      <c r="C3" s="6" t="n">
        <v>1</v>
      </c>
    </row>
    <row r="4" spans="1:3">
      <c r="A4" s="4" t="s">
        <v>77</v>
      </c>
      <c r="B4" s="5" t="n">
        <v>10000000</v>
      </c>
      <c r="C4" s="5" t="n">
        <v>10000000</v>
      </c>
    </row>
    <row r="5" spans="1:3">
      <c r="A5" s="4" t="s">
        <v>78</v>
      </c>
      <c r="B5" s="7" t="n">
        <v>0.1</v>
      </c>
      <c r="C5" s="7" t="n">
        <v>0.1</v>
      </c>
    </row>
    <row r="6" spans="1:3">
      <c r="A6" s="4" t="s">
        <v>79</v>
      </c>
      <c r="B6" s="5" t="n">
        <v>250000000</v>
      </c>
      <c r="C6" s="5" t="n">
        <v>250000000</v>
      </c>
    </row>
    <row r="7" spans="1:3">
      <c r="A7" s="4" t="s">
        <v>80</v>
      </c>
      <c r="B7" s="5" t="n">
        <v>127739481</v>
      </c>
      <c r="C7" s="5" t="n">
        <v>123792329</v>
      </c>
    </row>
    <row r="8" spans="1:3">
      <c r="A8" s="4" t="s">
        <v>81</v>
      </c>
      <c r="B8" s="5" t="n">
        <v>127739481</v>
      </c>
      <c r="C8" s="5" t="n">
        <v>123792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5</v>
      </c>
      <c r="B12" s="4" t="s">
        <v>316</v>
      </c>
    </row>
    <row r="13" spans="1:2">
      <c r="A13" s="4" t="s">
        <v>317</v>
      </c>
      <c r="B13" s="4" t="s">
        <v>318</v>
      </c>
    </row>
    <row r="14" spans="1:2">
      <c r="A14" s="4" t="s">
        <v>246</v>
      </c>
      <c r="B14" s="4" t="s">
        <v>319</v>
      </c>
    </row>
    <row r="15" spans="1:2">
      <c r="A15" s="4" t="s">
        <v>320</v>
      </c>
      <c r="B15" s="4" t="s">
        <v>321</v>
      </c>
    </row>
    <row r="16" spans="1:2">
      <c r="A16" s="4" t="s">
        <v>255</v>
      </c>
      <c r="B16" s="4" t="s">
        <v>322</v>
      </c>
    </row>
    <row r="17" spans="1:2">
      <c r="A17" s="4" t="s">
        <v>323</v>
      </c>
      <c r="B17" s="4" t="s">
        <v>324</v>
      </c>
    </row>
    <row r="18" spans="1:2">
      <c r="A18" s="4" t="s">
        <v>325</v>
      </c>
      <c r="B18" s="4" t="s">
        <v>326</v>
      </c>
    </row>
    <row r="19" spans="1:2">
      <c r="A19" s="4" t="s">
        <v>327</v>
      </c>
      <c r="B19" s="4" t="s">
        <v>328</v>
      </c>
    </row>
    <row r="20" spans="1:2">
      <c r="A20" s="4" t="s">
        <v>270</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276</v>
      </c>
      <c r="B30" s="4" t="s">
        <v>348</v>
      </c>
    </row>
    <row r="31" spans="1:2">
      <c r="A31" s="4" t="s">
        <v>238</v>
      </c>
      <c r="B31"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244</v>
      </c>
    </row>
    <row r="4" spans="1:2">
      <c r="A4" s="4" t="s">
        <v>3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47</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2</v>
      </c>
    </row>
    <row r="3" spans="1:2">
      <c r="A3" s="3" t="s">
        <v>253</v>
      </c>
    </row>
    <row r="4" spans="1:2">
      <c r="A4" s="4" t="s">
        <v>43</v>
      </c>
      <c r="B4" s="4" t="s">
        <v>386</v>
      </c>
    </row>
    <row r="5" spans="1:2">
      <c r="A5" s="4" t="s">
        <v>383</v>
      </c>
      <c r="B5" s="4" t="s">
        <v>384</v>
      </c>
    </row>
    <row r="6" spans="1:2">
      <c r="A6" s="4" t="s">
        <v>387</v>
      </c>
      <c r="B6"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0</v>
      </c>
      <c r="E2" s="2" t="s">
        <v>83</v>
      </c>
    </row>
    <row r="3" spans="1:5">
      <c r="A3" s="3" t="s">
        <v>84</v>
      </c>
    </row>
    <row r="4" spans="1:5">
      <c r="A4" s="4" t="s">
        <v>85</v>
      </c>
      <c r="C4" s="6" t="n">
        <v>1690949</v>
      </c>
      <c r="D4" s="6" t="n">
        <v>1657197</v>
      </c>
      <c r="E4" s="6" t="n">
        <v>1591315</v>
      </c>
    </row>
    <row r="5" spans="1:5">
      <c r="A5" s="3" t="s">
        <v>86</v>
      </c>
    </row>
    <row r="6" spans="1:5">
      <c r="A6" s="4" t="s">
        <v>87</v>
      </c>
      <c r="C6" s="5" t="n">
        <v>1097344</v>
      </c>
      <c r="D6" s="5" t="n">
        <v>1109727</v>
      </c>
      <c r="E6" s="5" t="n">
        <v>1097060</v>
      </c>
    </row>
    <row r="7" spans="1:5">
      <c r="A7" s="4" t="s">
        <v>88</v>
      </c>
      <c r="C7" s="5" t="n">
        <v>340567</v>
      </c>
      <c r="D7" s="5" t="n">
        <v>320221</v>
      </c>
      <c r="E7" s="5" t="n">
        <v>279342</v>
      </c>
    </row>
    <row r="8" spans="1:5">
      <c r="A8" s="4" t="s">
        <v>89</v>
      </c>
      <c r="C8" s="5" t="n">
        <v>20000</v>
      </c>
      <c r="D8" s="5" t="n">
        <v>20072</v>
      </c>
      <c r="E8" s="5" t="n">
        <v>2475</v>
      </c>
    </row>
    <row r="9" spans="1:5">
      <c r="A9" s="4" t="s">
        <v>90</v>
      </c>
      <c r="C9" s="5" t="n">
        <v>41</v>
      </c>
      <c r="D9" s="5" t="n">
        <v>7257</v>
      </c>
      <c r="E9" s="5" t="n">
        <v>0</v>
      </c>
    </row>
    <row r="10" spans="1:5">
      <c r="A10" s="4" t="s">
        <v>91</v>
      </c>
      <c r="C10" s="5" t="n">
        <v>232997</v>
      </c>
      <c r="D10" s="5" t="n">
        <v>199920</v>
      </c>
      <c r="E10" s="5" t="n">
        <v>212438</v>
      </c>
    </row>
    <row r="11" spans="1:5">
      <c r="A11" s="3" t="s">
        <v>92</v>
      </c>
    </row>
    <row r="12" spans="1:5">
      <c r="A12" s="4" t="s">
        <v>93</v>
      </c>
      <c r="C12" s="5" t="n">
        <v>-142982</v>
      </c>
      <c r="D12" s="5" t="n">
        <v>-120691</v>
      </c>
      <c r="E12" s="5" t="n">
        <v>-160991</v>
      </c>
    </row>
    <row r="13" spans="1:5">
      <c r="A13" s="4" t="s">
        <v>94</v>
      </c>
      <c r="C13" s="5" t="n">
        <v>31710</v>
      </c>
      <c r="D13" s="5" t="n">
        <v>24455</v>
      </c>
      <c r="E13" s="5" t="n">
        <v>19409</v>
      </c>
    </row>
    <row r="14" spans="1:5">
      <c r="A14" s="4" t="s">
        <v>95</v>
      </c>
      <c r="C14" s="5" t="n">
        <v>0</v>
      </c>
      <c r="D14" s="5" t="n">
        <v>0</v>
      </c>
      <c r="E14" s="5" t="n">
        <v>-5205</v>
      </c>
    </row>
    <row r="15" spans="1:5">
      <c r="A15" s="4" t="s">
        <v>96</v>
      </c>
      <c r="C15" s="5" t="n">
        <v>-2754</v>
      </c>
      <c r="D15" s="5" t="n">
        <v>-2681</v>
      </c>
      <c r="E15" s="5" t="n">
        <v>3140</v>
      </c>
    </row>
    <row r="16" spans="1:5">
      <c r="A16" s="4" t="s">
        <v>97</v>
      </c>
      <c r="C16" s="5" t="n">
        <v>2907</v>
      </c>
      <c r="D16" s="5" t="n">
        <v>11138</v>
      </c>
      <c r="E16" s="5" t="n">
        <v>-11</v>
      </c>
    </row>
    <row r="17" spans="1:5">
      <c r="A17" s="4" t="s">
        <v>98</v>
      </c>
      <c r="C17" s="5" t="n">
        <v>5200</v>
      </c>
      <c r="D17" s="5" t="n">
        <v>2001</v>
      </c>
      <c r="E17" s="5" t="n">
        <v>4103</v>
      </c>
    </row>
    <row r="18" spans="1:5">
      <c r="A18" s="4" t="s">
        <v>99</v>
      </c>
      <c r="C18" s="5" t="n">
        <v>-5381</v>
      </c>
      <c r="D18" s="5" t="n">
        <v>-12846</v>
      </c>
      <c r="E18" s="5" t="n">
        <v>0</v>
      </c>
    </row>
    <row r="19" spans="1:5">
      <c r="A19" s="4" t="s">
        <v>100</v>
      </c>
      <c r="C19" s="5" t="n">
        <v>4732</v>
      </c>
      <c r="D19" s="5" t="n">
        <v>6409</v>
      </c>
      <c r="E19" s="5" t="n">
        <v>9396</v>
      </c>
    </row>
    <row r="20" spans="1:5">
      <c r="A20" s="4" t="s">
        <v>101</v>
      </c>
      <c r="C20" s="5" t="n">
        <v>126429</v>
      </c>
      <c r="D20" s="5" t="n">
        <v>107705</v>
      </c>
      <c r="E20" s="5" t="n">
        <v>82279</v>
      </c>
    </row>
    <row r="21" spans="1:5">
      <c r="A21" s="4" t="s">
        <v>102</v>
      </c>
      <c r="C21" s="5" t="n">
        <v>49163</v>
      </c>
      <c r="D21" s="5" t="n">
        <v>41233</v>
      </c>
      <c r="E21" s="5" t="n">
        <v>33165</v>
      </c>
    </row>
    <row r="22" spans="1:5">
      <c r="A22" s="4" t="s">
        <v>103</v>
      </c>
      <c r="C22" s="5" t="n">
        <v>77266</v>
      </c>
      <c r="D22" s="5" t="n">
        <v>66472</v>
      </c>
      <c r="E22" s="5" t="n">
        <v>49114</v>
      </c>
    </row>
    <row r="23" spans="1:5">
      <c r="A23" s="4" t="s">
        <v>104</v>
      </c>
      <c r="C23" s="5" t="n">
        <v>-6139</v>
      </c>
      <c r="D23" s="5" t="n">
        <v>-7274</v>
      </c>
      <c r="E23" s="5" t="n">
        <v>-12258</v>
      </c>
    </row>
    <row r="24" spans="1:5">
      <c r="A24" s="4" t="s">
        <v>105</v>
      </c>
      <c r="C24" s="6" t="n">
        <v>71127</v>
      </c>
      <c r="D24" s="6" t="n">
        <v>59198</v>
      </c>
      <c r="E24" s="6" t="n">
        <v>36856</v>
      </c>
    </row>
    <row r="25" spans="1:5">
      <c r="A25" s="3" t="s">
        <v>106</v>
      </c>
    </row>
    <row r="26" spans="1:5">
      <c r="A26" s="4" t="s">
        <v>107</v>
      </c>
      <c r="C26" s="7" t="n">
        <v>0.5600000000000001</v>
      </c>
      <c r="D26" s="7" t="n">
        <v>0.46</v>
      </c>
      <c r="E26" s="7" t="n">
        <v>0.32</v>
      </c>
    </row>
    <row r="27" spans="1:5">
      <c r="A27" s="3" t="s">
        <v>108</v>
      </c>
    </row>
    <row r="28" spans="1:5">
      <c r="A28" s="4" t="s">
        <v>107</v>
      </c>
      <c r="C28" s="8" t="n">
        <v>0.55</v>
      </c>
      <c r="D28" s="8" t="n">
        <v>0.46</v>
      </c>
      <c r="E28" s="8" t="n">
        <v>0.32</v>
      </c>
    </row>
    <row r="29" spans="1:5">
      <c r="A29" s="4" t="s">
        <v>109</v>
      </c>
      <c r="C29" s="7" t="n">
        <v>1.54</v>
      </c>
      <c r="D29" s="7" t="n">
        <v>1.47</v>
      </c>
      <c r="E29" s="7" t="n">
        <v>1.4</v>
      </c>
    </row>
    <row r="30" spans="1:5">
      <c r="A30" s="4" t="s">
        <v>110</v>
      </c>
    </row>
    <row r="31" spans="1:5">
      <c r="A31" s="3" t="s">
        <v>84</v>
      </c>
    </row>
    <row r="32" spans="1:5">
      <c r="A32" s="4" t="s">
        <v>85</v>
      </c>
      <c r="B32" s="4" t="s">
        <v>111</v>
      </c>
      <c r="C32" s="6" t="n">
        <v>1011620</v>
      </c>
      <c r="D32" s="6" t="n">
        <v>1017761</v>
      </c>
      <c r="E32" s="6" t="n">
        <v>1021259</v>
      </c>
    </row>
    <row r="33" spans="1:5">
      <c r="A33" s="3" t="s">
        <v>86</v>
      </c>
    </row>
    <row r="34" spans="1:5">
      <c r="A34" s="4" t="s">
        <v>87</v>
      </c>
      <c r="B34" s="4" t="s">
        <v>111</v>
      </c>
      <c r="C34" s="5" t="n">
        <v>672431</v>
      </c>
      <c r="D34" s="5" t="n">
        <v>697900</v>
      </c>
      <c r="E34" s="5" t="n">
        <v>735725</v>
      </c>
    </row>
    <row r="35" spans="1:5">
      <c r="A35" s="4" t="s">
        <v>90</v>
      </c>
      <c r="C35" s="5" t="n">
        <v>41</v>
      </c>
      <c r="D35" s="5" t="n">
        <v>7257</v>
      </c>
    </row>
    <row r="36" spans="1:5">
      <c r="A36" s="4" t="s">
        <v>112</v>
      </c>
    </row>
    <row r="37" spans="1:5">
      <c r="A37" s="3" t="s">
        <v>84</v>
      </c>
    </row>
    <row r="38" spans="1:5">
      <c r="A38" s="4" t="s">
        <v>85</v>
      </c>
      <c r="C38" s="5" t="n">
        <v>680105</v>
      </c>
      <c r="D38" s="5" t="n">
        <v>641406</v>
      </c>
      <c r="E38" s="5" t="n">
        <v>561467</v>
      </c>
    </row>
    <row r="39" spans="1:5">
      <c r="A39" s="3" t="s">
        <v>86</v>
      </c>
    </row>
    <row r="40" spans="1:5">
      <c r="A40" s="4" t="s">
        <v>87</v>
      </c>
      <c r="C40" s="5" t="n">
        <v>424829</v>
      </c>
      <c r="D40" s="5" t="n">
        <v>410287</v>
      </c>
      <c r="E40" s="5" t="n">
        <v>354028</v>
      </c>
    </row>
    <row r="41" spans="1:5">
      <c r="A41" s="4" t="s">
        <v>113</v>
      </c>
    </row>
    <row r="42" spans="1:5">
      <c r="A42" s="3" t="s">
        <v>84</v>
      </c>
    </row>
    <row r="43" spans="1:5">
      <c r="A43" s="4" t="s">
        <v>85</v>
      </c>
      <c r="C43" s="5" t="n">
        <v>-776</v>
      </c>
      <c r="D43" s="5" t="n">
        <v>-1970</v>
      </c>
      <c r="E43" s="5" t="n">
        <v>8589</v>
      </c>
    </row>
    <row r="44" spans="1:5">
      <c r="A44" s="3" t="s">
        <v>86</v>
      </c>
    </row>
    <row r="45" spans="1:5">
      <c r="A45" s="4" t="s">
        <v>87</v>
      </c>
      <c r="C45" s="6" t="n">
        <v>84</v>
      </c>
      <c r="D45" s="6" t="n">
        <v>1540</v>
      </c>
      <c r="E45" s="6" t="n">
        <v>7307</v>
      </c>
    </row>
    <row r="46" spans="1:5"/>
    <row r="47" spans="1:5">
      <c r="A47" s="4" t="s">
        <v>111</v>
      </c>
      <c r="B47" s="4" t="s">
        <v>114</v>
      </c>
    </row>
  </sheetData>
  <mergeCells count="4">
    <mergeCell ref="A1:B2"/>
    <mergeCell ref="C1:E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3" t="s">
        <v>256</v>
      </c>
    </row>
    <row r="4" spans="1:2">
      <c r="A4" s="4" t="s">
        <v>390</v>
      </c>
      <c r="B4" s="4" t="s">
        <v>391</v>
      </c>
    </row>
    <row r="5" spans="1:2">
      <c r="A5" s="4" t="s">
        <v>392</v>
      </c>
      <c r="B5" s="4" t="s">
        <v>393</v>
      </c>
    </row>
    <row r="6" spans="1:2">
      <c r="A6" s="4" t="s">
        <v>392</v>
      </c>
      <c r="B6"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5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2</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5</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3" t="s">
        <v>26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71</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4</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3" t="s">
        <v>262</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1</v>
      </c>
      <c r="B1" s="2" t="s">
        <v>1</v>
      </c>
    </row>
    <row r="2" spans="1:2">
      <c r="B2" s="2" t="s">
        <v>2</v>
      </c>
    </row>
    <row r="3" spans="1:2">
      <c r="A3" s="3" t="s">
        <v>279</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5</v>
      </c>
    </row>
    <row r="4" spans="1:2">
      <c r="A4" s="4" t="s">
        <v>455</v>
      </c>
      <c r="B4" s="4" t="s">
        <v>456</v>
      </c>
    </row>
    <row r="5" spans="1:2">
      <c r="A5" s="4" t="s">
        <v>457</v>
      </c>
      <c r="B5" s="4" t="s">
        <v>458</v>
      </c>
    </row>
    <row r="6" spans="1:2">
      <c r="A6" s="4" t="s">
        <v>459</v>
      </c>
      <c r="B6"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0</v>
      </c>
      <c r="D2" s="2" t="s">
        <v>83</v>
      </c>
    </row>
    <row r="3" spans="1:4">
      <c r="A3" s="3" t="s">
        <v>116</v>
      </c>
    </row>
    <row r="4" spans="1:4">
      <c r="A4" s="4" t="s">
        <v>117</v>
      </c>
      <c r="B4" s="6" t="n">
        <v>425980</v>
      </c>
      <c r="C4" s="6" t="n">
        <v>439647</v>
      </c>
      <c r="D4" s="6" t="n">
        <v>4460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88</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291</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1</v>
      </c>
    </row>
    <row r="2" spans="1:2">
      <c r="B2" s="2" t="s">
        <v>2</v>
      </c>
    </row>
    <row r="3" spans="1:2">
      <c r="A3" s="3" t="s">
        <v>294</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0</v>
      </c>
      <c r="D1" s="2" t="s">
        <v>83</v>
      </c>
      <c r="E1" s="2" t="s">
        <v>474</v>
      </c>
    </row>
    <row r="2" spans="1:5">
      <c r="A2" s="3" t="s">
        <v>475</v>
      </c>
    </row>
    <row r="3" spans="1:5">
      <c r="A3" s="4" t="s">
        <v>46</v>
      </c>
      <c r="B3" s="6" t="n">
        <v>31852</v>
      </c>
      <c r="C3" s="6" t="n">
        <v>21120</v>
      </c>
    </row>
    <row r="4" spans="1:5">
      <c r="A4" s="4" t="s">
        <v>47</v>
      </c>
      <c r="B4" s="5" t="n">
        <v>1404035</v>
      </c>
      <c r="C4" s="5" t="n">
        <v>1280615</v>
      </c>
      <c r="D4" s="6" t="n">
        <v>1389042</v>
      </c>
    </row>
    <row r="5" spans="1:5">
      <c r="A5" s="4" t="s">
        <v>56</v>
      </c>
      <c r="B5" s="5" t="n">
        <v>1132943</v>
      </c>
      <c r="C5" s="5" t="n">
        <v>856108</v>
      </c>
    </row>
    <row r="6" spans="1:5">
      <c r="A6" s="4" t="s">
        <v>62</v>
      </c>
      <c r="B6" s="5" t="n">
        <v>1657307</v>
      </c>
      <c r="C6" s="5" t="n">
        <v>1402776</v>
      </c>
    </row>
    <row r="7" spans="1:5">
      <c r="A7" s="4" t="s">
        <v>476</v>
      </c>
      <c r="B7" s="5" t="n">
        <v>-253272</v>
      </c>
      <c r="C7" s="5" t="n">
        <v>-122161</v>
      </c>
      <c r="D7" s="6" t="n">
        <v>-20680</v>
      </c>
      <c r="E7" s="6" t="n">
        <v>-50605</v>
      </c>
    </row>
    <row r="8" spans="1:5">
      <c r="A8" s="4" t="s">
        <v>73</v>
      </c>
      <c r="B8" s="6" t="n">
        <v>1404035</v>
      </c>
      <c r="C8" s="5" t="n">
        <v>1280615</v>
      </c>
    </row>
    <row r="9" spans="1:5">
      <c r="A9" s="4" t="s">
        <v>477</v>
      </c>
    </row>
    <row r="10" spans="1:5">
      <c r="A10" s="3" t="s">
        <v>475</v>
      </c>
    </row>
    <row r="11" spans="1:5">
      <c r="A11" s="4" t="s">
        <v>46</v>
      </c>
      <c r="C11" s="5" t="n">
        <v>51261</v>
      </c>
    </row>
    <row r="12" spans="1:5">
      <c r="A12" s="4" t="s">
        <v>47</v>
      </c>
      <c r="C12" s="5" t="n">
        <v>1310756</v>
      </c>
    </row>
    <row r="13" spans="1:5">
      <c r="A13" s="4" t="s">
        <v>56</v>
      </c>
      <c r="C13" s="5" t="n">
        <v>886249</v>
      </c>
    </row>
    <row r="14" spans="1:5">
      <c r="A14" s="4" t="s">
        <v>62</v>
      </c>
      <c r="C14" s="5" t="n">
        <v>1432917</v>
      </c>
    </row>
    <row r="15" spans="1:5">
      <c r="A15" s="4" t="s">
        <v>476</v>
      </c>
      <c r="C15" s="5" t="n">
        <v>-122161</v>
      </c>
    </row>
    <row r="16" spans="1:5">
      <c r="A16" s="4" t="s">
        <v>73</v>
      </c>
      <c r="C16" s="5" t="n">
        <v>1310756</v>
      </c>
    </row>
    <row r="17" spans="1:5">
      <c r="A17" s="4" t="s">
        <v>478</v>
      </c>
    </row>
    <row r="18" spans="1:5">
      <c r="A18" s="3" t="s">
        <v>475</v>
      </c>
    </row>
    <row r="19" spans="1:5">
      <c r="A19" s="4" t="s">
        <v>46</v>
      </c>
      <c r="C19" s="5" t="n">
        <v>-30141</v>
      </c>
    </row>
    <row r="20" spans="1:5">
      <c r="A20" s="4" t="s">
        <v>47</v>
      </c>
      <c r="C20" s="5" t="n">
        <v>-30141</v>
      </c>
    </row>
    <row r="21" spans="1:5">
      <c r="A21" s="4" t="s">
        <v>56</v>
      </c>
      <c r="C21" s="5" t="n">
        <v>-30141</v>
      </c>
    </row>
    <row r="22" spans="1:5">
      <c r="A22" s="4" t="s">
        <v>62</v>
      </c>
      <c r="C22" s="5" t="n">
        <v>-30141</v>
      </c>
    </row>
    <row r="23" spans="1:5">
      <c r="A23" s="4" t="s">
        <v>476</v>
      </c>
      <c r="C23" s="5" t="n">
        <v>0</v>
      </c>
    </row>
    <row r="24" spans="1:5">
      <c r="A24" s="4" t="s">
        <v>73</v>
      </c>
      <c r="C24" s="6" t="n">
        <v>-301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83</v>
      </c>
    </row>
    <row r="3" spans="1:4">
      <c r="A3" s="4" t="s">
        <v>480</v>
      </c>
    </row>
    <row r="4" spans="1:4">
      <c r="A4" s="3" t="s">
        <v>481</v>
      </c>
    </row>
    <row r="5" spans="1:4">
      <c r="A5" s="4" t="s">
        <v>482</v>
      </c>
      <c r="B5" s="4" t="s">
        <v>483</v>
      </c>
      <c r="C5" s="4" t="s">
        <v>484</v>
      </c>
      <c r="D5" s="4" t="s">
        <v>484</v>
      </c>
    </row>
    <row r="6" spans="1:4">
      <c r="A6" s="4" t="s">
        <v>485</v>
      </c>
    </row>
    <row r="7" spans="1:4">
      <c r="A7" s="3" t="s">
        <v>481</v>
      </c>
    </row>
    <row r="8" spans="1:4">
      <c r="A8" s="4" t="s">
        <v>482</v>
      </c>
      <c r="B8" s="4" t="s">
        <v>486</v>
      </c>
      <c r="C8" s="4" t="s">
        <v>487</v>
      </c>
    </row>
    <row r="9" spans="1:4">
      <c r="A9" s="4" t="s">
        <v>488</v>
      </c>
    </row>
    <row r="10" spans="1:4">
      <c r="A10" s="3" t="s">
        <v>481</v>
      </c>
    </row>
    <row r="11" spans="1:4">
      <c r="A11" s="4" t="s">
        <v>482</v>
      </c>
      <c r="B11" s="4" t="s">
        <v>489</v>
      </c>
      <c r="C11" s="4" t="s">
        <v>490</v>
      </c>
      <c r="D11" s="4" t="s">
        <v>491</v>
      </c>
    </row>
    <row r="12" spans="1:4">
      <c r="A12" s="4" t="s">
        <v>492</v>
      </c>
    </row>
    <row r="13" spans="1:4">
      <c r="A13" s="3" t="s">
        <v>481</v>
      </c>
    </row>
    <row r="14" spans="1:4">
      <c r="A14" s="4" t="s">
        <v>482</v>
      </c>
      <c r="B14" s="4" t="s">
        <v>493</v>
      </c>
      <c r="C14" s="4" t="s">
        <v>4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83</v>
      </c>
    </row>
    <row r="3" spans="1:4">
      <c r="A3" s="3" t="s">
        <v>236</v>
      </c>
    </row>
    <row r="4" spans="1:4">
      <c r="A4" s="4" t="s">
        <v>496</v>
      </c>
      <c r="B4" s="6" t="n">
        <v>361</v>
      </c>
      <c r="C4" s="6" t="n">
        <v>479</v>
      </c>
    </row>
    <row r="5" spans="1:4">
      <c r="A5" s="4" t="s">
        <v>497</v>
      </c>
      <c r="B5" s="5" t="n">
        <v>7330</v>
      </c>
      <c r="C5" s="5" t="n">
        <v>9195</v>
      </c>
    </row>
    <row r="6" spans="1:4">
      <c r="A6" s="4" t="s">
        <v>498</v>
      </c>
      <c r="B6" s="5" t="n">
        <v>3986</v>
      </c>
      <c r="C6" s="5" t="n">
        <v>12303</v>
      </c>
    </row>
    <row r="7" spans="1:4">
      <c r="A7" s="4" t="s">
        <v>499</v>
      </c>
      <c r="B7" s="5" t="n">
        <v>6258</v>
      </c>
      <c r="C7" s="5" t="n">
        <v>5566</v>
      </c>
      <c r="D7" s="6" t="n">
        <v>4612</v>
      </c>
    </row>
    <row r="8" spans="1:4">
      <c r="A8" s="4" t="s">
        <v>500</v>
      </c>
      <c r="B8" s="5" t="n">
        <v>5268</v>
      </c>
      <c r="C8" s="5" t="n">
        <v>5488</v>
      </c>
      <c r="D8" s="5" t="n">
        <v>5585</v>
      </c>
    </row>
    <row r="9" spans="1:4">
      <c r="A9" s="4" t="s">
        <v>501</v>
      </c>
    </row>
    <row r="10" spans="1:4">
      <c r="A10" s="3" t="s">
        <v>502</v>
      </c>
    </row>
    <row r="11" spans="1:4">
      <c r="A11" s="4" t="s">
        <v>503</v>
      </c>
      <c r="B11" s="5" t="n">
        <v>3397</v>
      </c>
      <c r="C11" s="5" t="n">
        <v>5097</v>
      </c>
      <c r="D11" s="5" t="n">
        <v>9493</v>
      </c>
    </row>
    <row r="12" spans="1:4">
      <c r="A12" s="4" t="s">
        <v>112</v>
      </c>
    </row>
    <row r="13" spans="1:4">
      <c r="A13" s="3" t="s">
        <v>502</v>
      </c>
    </row>
    <row r="14" spans="1:4">
      <c r="A14" s="4" t="s">
        <v>503</v>
      </c>
      <c r="B14" s="6" t="n">
        <v>22835</v>
      </c>
      <c r="C14" s="6" t="n">
        <v>25657</v>
      </c>
      <c r="D14" s="6" t="n">
        <v>149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12</v>
      </c>
    </row>
    <row r="12" spans="1:2">
      <c r="A12" s="4" t="s">
        <v>513</v>
      </c>
    </row>
    <row r="13" spans="1:2">
      <c r="A13" s="3" t="s">
        <v>506</v>
      </c>
    </row>
    <row r="14" spans="1:2">
      <c r="A14" s="4" t="s">
        <v>507</v>
      </c>
      <c r="B14"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0</v>
      </c>
      <c r="D1" s="2" t="s">
        <v>83</v>
      </c>
    </row>
    <row r="2" spans="1:4">
      <c r="A2" s="3" t="s">
        <v>516</v>
      </c>
    </row>
    <row r="3" spans="1:4">
      <c r="A3" s="4" t="s">
        <v>69</v>
      </c>
      <c r="B3" s="6" t="n">
        <v>-11245</v>
      </c>
      <c r="C3" s="6" t="n">
        <v>-8313</v>
      </c>
      <c r="D3" s="6" t="n">
        <v>-1343</v>
      </c>
    </row>
    <row r="4" spans="1:4">
      <c r="A4" s="4" t="s">
        <v>517</v>
      </c>
    </row>
    <row r="5" spans="1:4">
      <c r="A5" s="3" t="s">
        <v>516</v>
      </c>
    </row>
    <row r="6" spans="1:4">
      <c r="A6" s="4" t="s">
        <v>69</v>
      </c>
      <c r="B6" s="5" t="n">
        <v>9869</v>
      </c>
      <c r="C6" s="5" t="n">
        <v>12048</v>
      </c>
      <c r="D6" s="5" t="n">
        <v>18102</v>
      </c>
    </row>
    <row r="7" spans="1:4">
      <c r="A7" s="4" t="s">
        <v>518</v>
      </c>
      <c r="B7" s="5" t="n">
        <v>6272</v>
      </c>
      <c r="C7" s="5" t="n">
        <v>7758</v>
      </c>
      <c r="D7" s="5" t="n">
        <v>12706</v>
      </c>
    </row>
    <row r="8" spans="1:4">
      <c r="A8" s="4" t="s">
        <v>519</v>
      </c>
    </row>
    <row r="9" spans="1:4">
      <c r="A9" s="3" t="s">
        <v>516</v>
      </c>
    </row>
    <row r="10" spans="1:4">
      <c r="A10" s="4" t="s">
        <v>69</v>
      </c>
      <c r="B10" s="5" t="n">
        <v>0</v>
      </c>
      <c r="C10" s="5" t="n">
        <v>0</v>
      </c>
      <c r="D10" s="5" t="n">
        <v>-1658</v>
      </c>
    </row>
    <row r="11" spans="1:4">
      <c r="A11" s="4" t="s">
        <v>518</v>
      </c>
      <c r="B11" s="5" t="n">
        <v>0</v>
      </c>
      <c r="C11" s="5" t="n">
        <v>0</v>
      </c>
      <c r="D11" s="5" t="n">
        <v>1156</v>
      </c>
    </row>
    <row r="12" spans="1:4">
      <c r="A12" s="4" t="s">
        <v>520</v>
      </c>
    </row>
    <row r="13" spans="1:4">
      <c r="A13" s="3" t="s">
        <v>516</v>
      </c>
    </row>
    <row r="14" spans="1:4">
      <c r="A14" s="4" t="s">
        <v>69</v>
      </c>
      <c r="B14" s="5" t="n">
        <v>-2</v>
      </c>
      <c r="C14" s="5" t="n">
        <v>-19</v>
      </c>
      <c r="D14" s="5" t="n">
        <v>-55</v>
      </c>
    </row>
    <row r="15" spans="1:4">
      <c r="A15" s="4" t="s">
        <v>518</v>
      </c>
      <c r="B15" s="5" t="n">
        <v>0</v>
      </c>
      <c r="C15" s="5" t="n">
        <v>11</v>
      </c>
      <c r="D15" s="5" t="n">
        <v>36</v>
      </c>
    </row>
    <row r="16" spans="1:4">
      <c r="A16" s="4" t="s">
        <v>521</v>
      </c>
    </row>
    <row r="17" spans="1:4">
      <c r="A17" s="3" t="s">
        <v>516</v>
      </c>
    </row>
    <row r="18" spans="1:4">
      <c r="A18" s="4" t="s">
        <v>69</v>
      </c>
      <c r="B18" s="5" t="n">
        <v>-21112</v>
      </c>
      <c r="C18" s="5" t="n">
        <v>-20342</v>
      </c>
      <c r="D18" s="5" t="n">
        <v>-17732</v>
      </c>
    </row>
    <row r="19" spans="1:4">
      <c r="A19" s="4" t="s">
        <v>518</v>
      </c>
      <c r="B19" s="6" t="n">
        <v>14491</v>
      </c>
      <c r="C19" s="6" t="n">
        <v>13977</v>
      </c>
      <c r="D19" s="6" t="n">
        <v>12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6" t="n">
        <v>112332</v>
      </c>
      <c r="C3" s="6" t="n">
        <v>144042</v>
      </c>
    </row>
    <row r="4" spans="1:3">
      <c r="A4" s="4" t="s">
        <v>525</v>
      </c>
    </row>
    <row r="5" spans="1:3">
      <c r="A5" s="3" t="s">
        <v>523</v>
      </c>
    </row>
    <row r="6" spans="1:3">
      <c r="A6" s="4" t="s">
        <v>524</v>
      </c>
      <c r="B6" s="5" t="n">
        <v>111653</v>
      </c>
      <c r="C6" s="5" t="n">
        <v>143422</v>
      </c>
    </row>
    <row r="7" spans="1:3">
      <c r="A7" s="4" t="s">
        <v>526</v>
      </c>
    </row>
    <row r="8" spans="1:3">
      <c r="A8" s="3" t="s">
        <v>523</v>
      </c>
    </row>
    <row r="9" spans="1:3">
      <c r="A9" s="4" t="s">
        <v>524</v>
      </c>
      <c r="B9" s="6" t="n">
        <v>113090</v>
      </c>
      <c r="C9" s="6" t="n">
        <v>1446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83</v>
      </c>
    </row>
    <row r="3" spans="1:4">
      <c r="A3" s="3" t="s">
        <v>236</v>
      </c>
    </row>
    <row r="4" spans="1:4">
      <c r="A4" s="4" t="s">
        <v>528</v>
      </c>
      <c r="B4" s="6" t="n">
        <v>6018</v>
      </c>
      <c r="C4" s="6" t="n">
        <v>7038</v>
      </c>
      <c r="D4" s="6" t="n">
        <v>5803</v>
      </c>
    </row>
    <row r="5" spans="1:4">
      <c r="A5" s="4" t="s">
        <v>529</v>
      </c>
      <c r="B5" s="5" t="n">
        <v>0</v>
      </c>
      <c r="C5" s="5" t="n">
        <v>0</v>
      </c>
      <c r="D5" s="5" t="n">
        <v>1231</v>
      </c>
    </row>
    <row r="6" spans="1:4">
      <c r="A6" s="4" t="s">
        <v>530</v>
      </c>
      <c r="B6" s="5" t="n">
        <v>0</v>
      </c>
      <c r="C6" s="5" t="n">
        <v>0</v>
      </c>
      <c r="D6" s="5" t="n">
        <v>2335</v>
      </c>
    </row>
    <row r="7" spans="1:4">
      <c r="A7" s="4" t="s">
        <v>198</v>
      </c>
      <c r="B7" s="5" t="n">
        <v>0</v>
      </c>
      <c r="C7" s="5" t="n">
        <v>-230</v>
      </c>
      <c r="D7" s="5" t="n">
        <v>0</v>
      </c>
    </row>
    <row r="8" spans="1:4">
      <c r="A8" s="4" t="s">
        <v>531</v>
      </c>
      <c r="B8" s="5" t="n">
        <v>0</v>
      </c>
      <c r="C8" s="5" t="n">
        <v>-78</v>
      </c>
      <c r="D8" s="5" t="n">
        <v>0</v>
      </c>
    </row>
    <row r="9" spans="1:4">
      <c r="A9" s="4" t="s">
        <v>532</v>
      </c>
      <c r="B9" s="5" t="n">
        <v>190</v>
      </c>
      <c r="C9" s="5" t="n">
        <v>390</v>
      </c>
      <c r="D9" s="5" t="n">
        <v>0</v>
      </c>
    </row>
    <row r="10" spans="1:4">
      <c r="A10" s="4" t="s">
        <v>197</v>
      </c>
      <c r="B10" s="5" t="n">
        <v>-1203</v>
      </c>
      <c r="C10" s="5" t="n">
        <v>-811</v>
      </c>
      <c r="D10" s="5" t="n">
        <v>0</v>
      </c>
    </row>
    <row r="11" spans="1:4">
      <c r="A11" s="4" t="s">
        <v>533</v>
      </c>
      <c r="B11" s="5" t="n">
        <v>-273</v>
      </c>
      <c r="C11" s="5" t="n">
        <v>100</v>
      </c>
      <c r="D11" s="5" t="n">
        <v>27</v>
      </c>
    </row>
    <row r="12" spans="1:4">
      <c r="A12" s="4" t="s">
        <v>100</v>
      </c>
      <c r="B12" s="6" t="n">
        <v>4732</v>
      </c>
      <c r="C12" s="6" t="n">
        <v>6409</v>
      </c>
      <c r="D12" s="6" t="n">
        <v>93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3</v>
      </c>
    </row>
    <row r="3" spans="1:4">
      <c r="A3" s="3" t="s">
        <v>119</v>
      </c>
    </row>
    <row r="4" spans="1:4">
      <c r="A4" s="4" t="s">
        <v>103</v>
      </c>
      <c r="B4" s="6" t="n">
        <v>77266</v>
      </c>
      <c r="C4" s="6" t="n">
        <v>66472</v>
      </c>
      <c r="D4" s="6" t="n">
        <v>49114</v>
      </c>
    </row>
    <row r="5" spans="1:4">
      <c r="A5" s="3" t="s">
        <v>120</v>
      </c>
    </row>
    <row r="6" spans="1:4">
      <c r="A6" s="4" t="s">
        <v>121</v>
      </c>
      <c r="B6" s="5" t="n">
        <v>-6139</v>
      </c>
      <c r="C6" s="5" t="n">
        <v>-12710</v>
      </c>
      <c r="D6" s="5" t="n">
        <v>2095</v>
      </c>
    </row>
    <row r="7" spans="1:4">
      <c r="A7" s="4" t="s">
        <v>122</v>
      </c>
      <c r="B7" s="5" t="n">
        <v>2474</v>
      </c>
      <c r="C7" s="5" t="n">
        <v>1708</v>
      </c>
      <c r="D7" s="5" t="n">
        <v>11</v>
      </c>
    </row>
    <row r="8" spans="1:4">
      <c r="A8" s="4" t="s">
        <v>123</v>
      </c>
      <c r="B8" s="5" t="n">
        <v>-3665</v>
      </c>
      <c r="C8" s="5" t="n">
        <v>-11002</v>
      </c>
      <c r="D8" s="5" t="n">
        <v>2106</v>
      </c>
    </row>
    <row r="9" spans="1:4">
      <c r="A9" s="3" t="s">
        <v>124</v>
      </c>
    </row>
    <row r="10" spans="1:4">
      <c r="A10" s="4" t="s">
        <v>125</v>
      </c>
      <c r="B10" s="5" t="n">
        <v>0</v>
      </c>
      <c r="C10" s="5" t="n">
        <v>1190</v>
      </c>
      <c r="D10" s="5" t="n">
        <v>-1784</v>
      </c>
    </row>
    <row r="11" spans="1:4">
      <c r="A11" s="4" t="s">
        <v>122</v>
      </c>
      <c r="B11" s="5" t="n">
        <v>0</v>
      </c>
      <c r="C11" s="5" t="n">
        <v>1624</v>
      </c>
      <c r="D11" s="5" t="n">
        <v>0</v>
      </c>
    </row>
    <row r="12" spans="1:4">
      <c r="A12" s="4" t="s">
        <v>126</v>
      </c>
      <c r="B12" s="5" t="n">
        <v>0</v>
      </c>
      <c r="C12" s="5" t="n">
        <v>2814</v>
      </c>
      <c r="D12" s="5" t="n">
        <v>-1784</v>
      </c>
    </row>
    <row r="13" spans="1:4">
      <c r="A13" s="4" t="s">
        <v>127</v>
      </c>
      <c r="B13" s="5" t="n">
        <v>28</v>
      </c>
      <c r="C13" s="5" t="n">
        <v>61</v>
      </c>
      <c r="D13" s="5" t="n">
        <v>64</v>
      </c>
    </row>
    <row r="14" spans="1:4">
      <c r="A14" s="3" t="s">
        <v>128</v>
      </c>
    </row>
    <row r="15" spans="1:4">
      <c r="A15" s="4" t="s">
        <v>129</v>
      </c>
      <c r="B15" s="5" t="n">
        <v>-3064</v>
      </c>
      <c r="C15" s="5" t="n">
        <v>-8620</v>
      </c>
      <c r="D15" s="5" t="n">
        <v>-4698</v>
      </c>
    </row>
    <row r="16" spans="1:4">
      <c r="A16" s="4" t="s">
        <v>130</v>
      </c>
      <c r="B16" s="5" t="n">
        <v>1780</v>
      </c>
      <c r="C16" s="5" t="n">
        <v>4200</v>
      </c>
      <c r="D16" s="5" t="n">
        <v>1015</v>
      </c>
    </row>
    <row r="17" spans="1:4">
      <c r="A17" s="4" t="s">
        <v>128</v>
      </c>
      <c r="B17" s="5" t="n">
        <v>-1284</v>
      </c>
      <c r="C17" s="5" t="n">
        <v>-4420</v>
      </c>
      <c r="D17" s="5" t="n">
        <v>-3683</v>
      </c>
    </row>
    <row r="18" spans="1:4">
      <c r="A18" s="4" t="s">
        <v>131</v>
      </c>
      <c r="B18" s="5" t="n">
        <v>-4921</v>
      </c>
      <c r="C18" s="5" t="n">
        <v>-12547</v>
      </c>
      <c r="D18" s="5" t="n">
        <v>-3297</v>
      </c>
    </row>
    <row r="19" spans="1:4">
      <c r="A19" s="3" t="s">
        <v>132</v>
      </c>
    </row>
    <row r="20" spans="1:4">
      <c r="A20" s="4" t="s">
        <v>133</v>
      </c>
      <c r="B20" s="5" t="n">
        <v>2490</v>
      </c>
      <c r="C20" s="5" t="n">
        <v>5650</v>
      </c>
      <c r="D20" s="5" t="n">
        <v>-866</v>
      </c>
    </row>
    <row r="21" spans="1:4">
      <c r="A21" s="4" t="s">
        <v>134</v>
      </c>
      <c r="B21" s="5" t="n">
        <v>-1004</v>
      </c>
      <c r="C21" s="5" t="n">
        <v>-702</v>
      </c>
      <c r="D21" s="5" t="n">
        <v>-5</v>
      </c>
    </row>
    <row r="22" spans="1:4">
      <c r="A22" s="4" t="s">
        <v>135</v>
      </c>
      <c r="B22" s="5" t="n">
        <v>0</v>
      </c>
      <c r="C22" s="5" t="n">
        <v>-484</v>
      </c>
      <c r="D22" s="5" t="n">
        <v>738</v>
      </c>
    </row>
    <row r="23" spans="1:4">
      <c r="A23" s="4" t="s">
        <v>136</v>
      </c>
      <c r="B23" s="5" t="n">
        <v>0</v>
      </c>
      <c r="C23" s="5" t="n">
        <v>-672</v>
      </c>
      <c r="D23" s="5" t="n">
        <v>0</v>
      </c>
    </row>
    <row r="24" spans="1:4">
      <c r="A24" s="4" t="s">
        <v>137</v>
      </c>
      <c r="B24" s="5" t="n">
        <v>-11</v>
      </c>
      <c r="C24" s="5" t="n">
        <v>-25</v>
      </c>
      <c r="D24" s="5" t="n">
        <v>-27</v>
      </c>
    </row>
    <row r="25" spans="1:4">
      <c r="A25" s="4" t="s">
        <v>138</v>
      </c>
      <c r="B25" s="5" t="n">
        <v>514</v>
      </c>
      <c r="C25" s="5" t="n">
        <v>1810</v>
      </c>
      <c r="D25" s="5" t="n">
        <v>1523</v>
      </c>
    </row>
    <row r="26" spans="1:4">
      <c r="A26" s="4" t="s">
        <v>139</v>
      </c>
      <c r="B26" s="5" t="n">
        <v>1989</v>
      </c>
      <c r="C26" s="5" t="n">
        <v>5577</v>
      </c>
      <c r="D26" s="5" t="n">
        <v>1363</v>
      </c>
    </row>
    <row r="27" spans="1:4">
      <c r="A27" s="4" t="s">
        <v>140</v>
      </c>
      <c r="B27" s="5" t="n">
        <v>-2932</v>
      </c>
      <c r="C27" s="5" t="n">
        <v>-6970</v>
      </c>
      <c r="D27" s="5" t="n">
        <v>-1934</v>
      </c>
    </row>
    <row r="28" spans="1:4">
      <c r="A28" s="4" t="s">
        <v>141</v>
      </c>
      <c r="B28" s="5" t="n">
        <v>74334</v>
      </c>
      <c r="C28" s="5" t="n">
        <v>59502</v>
      </c>
      <c r="D28" s="5" t="n">
        <v>47180</v>
      </c>
    </row>
    <row r="29" spans="1:4">
      <c r="A29" s="4" t="s">
        <v>142</v>
      </c>
      <c r="B29" s="5" t="n">
        <v>-6139</v>
      </c>
      <c r="C29" s="5" t="n">
        <v>-7274</v>
      </c>
      <c r="D29" s="5" t="n">
        <v>-12258</v>
      </c>
    </row>
    <row r="30" spans="1:4">
      <c r="A30" s="4" t="s">
        <v>143</v>
      </c>
      <c r="B30" s="6" t="n">
        <v>68195</v>
      </c>
      <c r="C30" s="6" t="n">
        <v>52228</v>
      </c>
      <c r="D30" s="6" t="n">
        <v>349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236</v>
      </c>
    </row>
    <row r="3" spans="1:3">
      <c r="A3" s="4" t="s">
        <v>535</v>
      </c>
      <c r="B3" s="6" t="n">
        <v>10573</v>
      </c>
      <c r="C3" s="6" t="n">
        <v>19639</v>
      </c>
    </row>
    <row r="4" spans="1:3">
      <c r="A4" s="4" t="s">
        <v>536</v>
      </c>
      <c r="B4" s="5" t="n">
        <v>23763</v>
      </c>
      <c r="C4" s="5" t="n">
        <v>24816</v>
      </c>
    </row>
    <row r="5" spans="1:3">
      <c r="A5" s="4" t="s">
        <v>537</v>
      </c>
      <c r="B5" s="5" t="n">
        <v>10044</v>
      </c>
      <c r="C5" s="5" t="n">
        <v>26556</v>
      </c>
    </row>
    <row r="6" spans="1:3">
      <c r="A6" s="4" t="s">
        <v>538</v>
      </c>
      <c r="B6" s="5" t="n">
        <v>35449</v>
      </c>
      <c r="C6" s="5" t="n">
        <v>28147</v>
      </c>
    </row>
    <row r="7" spans="1:3">
      <c r="A7" s="4" t="s">
        <v>539</v>
      </c>
      <c r="B7" s="5" t="n">
        <v>6164</v>
      </c>
      <c r="C7" s="5" t="n">
        <v>11008</v>
      </c>
    </row>
    <row r="8" spans="1:3">
      <c r="A8" s="4" t="s">
        <v>540</v>
      </c>
      <c r="B8" s="5" t="n">
        <v>26958</v>
      </c>
      <c r="C8" s="5" t="n">
        <v>22774</v>
      </c>
    </row>
    <row r="9" spans="1:3">
      <c r="A9" s="4" t="s">
        <v>54</v>
      </c>
      <c r="B9" s="5" t="n">
        <v>22901</v>
      </c>
      <c r="C9" s="5" t="n">
        <v>21277</v>
      </c>
    </row>
    <row r="10" spans="1:3">
      <c r="A10" s="4" t="s">
        <v>541</v>
      </c>
      <c r="B10" s="6" t="n">
        <v>135852</v>
      </c>
      <c r="C10" s="6" t="n">
        <v>1542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542</v>
      </c>
      <c r="B1" s="2" t="s">
        <v>1</v>
      </c>
    </row>
    <row r="2" spans="1:7">
      <c r="B2" s="2" t="s">
        <v>2</v>
      </c>
      <c r="C2" s="2" t="s">
        <v>30</v>
      </c>
      <c r="D2" s="2" t="s">
        <v>83</v>
      </c>
      <c r="E2" s="2" t="s">
        <v>543</v>
      </c>
      <c r="F2" s="2" t="s">
        <v>544</v>
      </c>
      <c r="G2" s="2" t="s">
        <v>545</v>
      </c>
    </row>
    <row r="3" spans="1:7">
      <c r="A3" s="3" t="s">
        <v>546</v>
      </c>
    </row>
    <row r="4" spans="1:7">
      <c r="A4" s="4" t="s">
        <v>547</v>
      </c>
      <c r="E4" s="4" t="s">
        <v>548</v>
      </c>
      <c r="F4" s="4" t="s">
        <v>548</v>
      </c>
      <c r="G4" s="4" t="s">
        <v>548</v>
      </c>
    </row>
    <row r="5" spans="1:7">
      <c r="A5" s="4" t="s">
        <v>157</v>
      </c>
      <c r="B5" s="6" t="n">
        <v>0</v>
      </c>
      <c r="C5" s="6" t="n">
        <v>0</v>
      </c>
      <c r="D5" s="6" t="n">
        <v>0</v>
      </c>
    </row>
    <row r="6" spans="1:7">
      <c r="A6" s="4" t="s">
        <v>549</v>
      </c>
      <c r="B6" s="4" t="s">
        <v>548</v>
      </c>
      <c r="C6" s="4" t="s">
        <v>548</v>
      </c>
      <c r="D6" s="4" t="s">
        <v>548</v>
      </c>
    </row>
    <row r="7" spans="1:7">
      <c r="A7" s="4" t="s">
        <v>550</v>
      </c>
      <c r="B7" s="6" t="n">
        <v>6258</v>
      </c>
      <c r="C7" s="6" t="n">
        <v>5566</v>
      </c>
      <c r="D7" s="6" t="n">
        <v>4612</v>
      </c>
    </row>
    <row r="8" spans="1:7">
      <c r="A8" s="4" t="s">
        <v>499</v>
      </c>
      <c r="B8" s="5" t="n">
        <v>435</v>
      </c>
      <c r="C8" s="5" t="n">
        <v>211</v>
      </c>
      <c r="D8" s="5" t="n">
        <v>306</v>
      </c>
    </row>
    <row r="9" spans="1:7">
      <c r="A9" s="4" t="s">
        <v>168</v>
      </c>
    </row>
    <row r="10" spans="1:7">
      <c r="A10" s="3" t="s">
        <v>546</v>
      </c>
    </row>
    <row r="11" spans="1:7">
      <c r="A11" s="4" t="s">
        <v>157</v>
      </c>
      <c r="B11" s="6" t="n">
        <v>609</v>
      </c>
      <c r="C11" s="6" t="n">
        <v>584</v>
      </c>
      <c r="D11" s="6" t="n">
        <v>5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552</v>
      </c>
      <c r="J1" s="2" t="s">
        <v>1</v>
      </c>
    </row>
    <row r="2" spans="1:12">
      <c r="B2" s="2" t="s">
        <v>2</v>
      </c>
      <c r="C2" s="2" t="s">
        <v>553</v>
      </c>
      <c r="D2" s="2" t="s">
        <v>4</v>
      </c>
      <c r="E2" s="2" t="s">
        <v>554</v>
      </c>
      <c r="F2" s="2" t="s">
        <v>30</v>
      </c>
      <c r="G2" s="2" t="s">
        <v>555</v>
      </c>
      <c r="H2" s="2" t="s">
        <v>556</v>
      </c>
      <c r="I2" s="2" t="s">
        <v>557</v>
      </c>
      <c r="J2" s="2" t="s">
        <v>2</v>
      </c>
      <c r="K2" s="2" t="s">
        <v>30</v>
      </c>
      <c r="L2" s="2" t="s">
        <v>83</v>
      </c>
    </row>
    <row r="3" spans="1:12">
      <c r="A3" s="3" t="s">
        <v>239</v>
      </c>
    </row>
    <row r="4" spans="1:12">
      <c r="A4" s="4" t="s">
        <v>105</v>
      </c>
      <c r="B4" s="6" t="n">
        <v>4599</v>
      </c>
      <c r="C4" s="6" t="n">
        <v>23175</v>
      </c>
      <c r="D4" s="6" t="n">
        <v>24015</v>
      </c>
      <c r="E4" s="6" t="n">
        <v>19338</v>
      </c>
      <c r="F4" s="6" t="n">
        <v>7904</v>
      </c>
      <c r="G4" s="6" t="n">
        <v>12466</v>
      </c>
      <c r="H4" s="6" t="n">
        <v>17607</v>
      </c>
      <c r="I4" s="6" t="n">
        <v>21221</v>
      </c>
      <c r="J4" s="6" t="n">
        <v>71127</v>
      </c>
      <c r="K4" s="6" t="n">
        <v>59198</v>
      </c>
      <c r="L4" s="6" t="n">
        <v>36856</v>
      </c>
    </row>
    <row r="5" spans="1:12">
      <c r="A5" s="4" t="s">
        <v>558</v>
      </c>
      <c r="J5" s="5" t="n">
        <v>-2241</v>
      </c>
      <c r="K5" s="5" t="n">
        <v>-1752</v>
      </c>
      <c r="L5" s="5" t="n">
        <v>-1024</v>
      </c>
    </row>
    <row r="6" spans="1:12">
      <c r="A6" s="4" t="s">
        <v>558</v>
      </c>
      <c r="J6" s="5" t="n">
        <v>-2241</v>
      </c>
      <c r="K6" s="5" t="n">
        <v>-1752</v>
      </c>
      <c r="L6" s="5" t="n">
        <v>-1024</v>
      </c>
    </row>
    <row r="7" spans="1:12">
      <c r="A7" s="4" t="s">
        <v>559</v>
      </c>
      <c r="J7" s="5" t="n">
        <v>68886</v>
      </c>
      <c r="K7" s="5" t="n">
        <v>57446</v>
      </c>
      <c r="L7" s="5" t="n">
        <v>35832</v>
      </c>
    </row>
    <row r="8" spans="1:12">
      <c r="A8" s="4" t="s">
        <v>559</v>
      </c>
      <c r="J8" s="6" t="n">
        <v>68886</v>
      </c>
      <c r="K8" s="6" t="n">
        <v>57446</v>
      </c>
      <c r="L8" s="6" t="n">
        <v>3583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83</v>
      </c>
    </row>
    <row r="3" spans="1:4">
      <c r="A3" s="3" t="s">
        <v>239</v>
      </c>
    </row>
    <row r="4" spans="1:4">
      <c r="A4" s="4" t="s">
        <v>561</v>
      </c>
      <c r="B4" s="5" t="n">
        <v>124031786</v>
      </c>
      <c r="C4" s="5" t="n">
        <v>123648565</v>
      </c>
      <c r="D4" s="5" t="n">
        <v>113479170</v>
      </c>
    </row>
    <row r="5" spans="1:4">
      <c r="A5" s="4" t="s">
        <v>562</v>
      </c>
      <c r="B5" s="5" t="n">
        <v>227790</v>
      </c>
      <c r="C5" s="5" t="n">
        <v>33632</v>
      </c>
      <c r="D5" s="5" t="n">
        <v>70069</v>
      </c>
    </row>
    <row r="6" spans="1:4">
      <c r="A6" s="4" t="s">
        <v>563</v>
      </c>
      <c r="B6" s="5" t="n">
        <v>124259576</v>
      </c>
      <c r="C6" s="5" t="n">
        <v>123682197</v>
      </c>
      <c r="D6" s="5" t="n">
        <v>1135492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83</v>
      </c>
    </row>
    <row r="3" spans="1:4">
      <c r="A3" s="3" t="s">
        <v>565</v>
      </c>
    </row>
    <row r="4" spans="1:4">
      <c r="A4" s="4" t="s">
        <v>566</v>
      </c>
      <c r="B4" s="5" t="n">
        <v>26140250</v>
      </c>
      <c r="C4" s="5" t="n">
        <v>26369018</v>
      </c>
      <c r="D4" s="5" t="n">
        <v>33827057</v>
      </c>
    </row>
    <row r="5" spans="1:4">
      <c r="A5" s="4" t="s">
        <v>567</v>
      </c>
      <c r="B5" s="7" t="n">
        <v>18.7</v>
      </c>
      <c r="C5" s="7" t="n">
        <v>18.62</v>
      </c>
      <c r="D5" s="7" t="n">
        <v>16.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4" t="s">
        <v>570</v>
      </c>
      <c r="B3" s="6" t="n">
        <v>140760</v>
      </c>
      <c r="C3" s="6" t="n">
        <v>162168</v>
      </c>
    </row>
    <row r="4" spans="1:3">
      <c r="A4" s="4" t="s">
        <v>571</v>
      </c>
      <c r="B4" s="5" t="n">
        <v>16403</v>
      </c>
      <c r="C4" s="5" t="n">
        <v>19885</v>
      </c>
    </row>
    <row r="5" spans="1:3">
      <c r="A5" s="4" t="s">
        <v>572</v>
      </c>
      <c r="B5" s="5" t="n">
        <v>-260</v>
      </c>
      <c r="C5" s="5" t="n">
        <v>-77</v>
      </c>
    </row>
    <row r="6" spans="1:3">
      <c r="A6" s="4" t="s">
        <v>573</v>
      </c>
      <c r="B6" s="5" t="n">
        <v>156903</v>
      </c>
      <c r="C6" s="5" t="n">
        <v>181976</v>
      </c>
    </row>
    <row r="7" spans="1:3">
      <c r="A7" s="4" t="s">
        <v>574</v>
      </c>
    </row>
    <row r="8" spans="1:3">
      <c r="A8" s="3" t="s">
        <v>569</v>
      </c>
    </row>
    <row r="9" spans="1:3">
      <c r="A9" s="4" t="s">
        <v>570</v>
      </c>
      <c r="B9" s="5" t="n">
        <v>34956</v>
      </c>
      <c r="C9" s="5" t="n">
        <v>47502</v>
      </c>
    </row>
    <row r="10" spans="1:3">
      <c r="A10" s="4" t="s">
        <v>571</v>
      </c>
      <c r="B10" s="5" t="n">
        <v>16141</v>
      </c>
      <c r="C10" s="5" t="n">
        <v>19833</v>
      </c>
    </row>
    <row r="11" spans="1:3">
      <c r="A11" s="4" t="s">
        <v>572</v>
      </c>
      <c r="B11" s="5" t="n">
        <v>-254</v>
      </c>
      <c r="C11" s="5" t="n">
        <v>-62</v>
      </c>
    </row>
    <row r="12" spans="1:3">
      <c r="A12" s="4" t="s">
        <v>573</v>
      </c>
      <c r="B12" s="5" t="n">
        <v>50843</v>
      </c>
      <c r="C12" s="5" t="n">
        <v>67273</v>
      </c>
    </row>
    <row r="13" spans="1:3">
      <c r="A13" s="4" t="s">
        <v>575</v>
      </c>
    </row>
    <row r="14" spans="1:3">
      <c r="A14" s="3" t="s">
        <v>569</v>
      </c>
    </row>
    <row r="15" spans="1:3">
      <c r="A15" s="4" t="s">
        <v>570</v>
      </c>
      <c r="B15" s="5" t="n">
        <v>20507</v>
      </c>
      <c r="C15" s="5" t="n">
        <v>20126</v>
      </c>
    </row>
    <row r="16" spans="1:3">
      <c r="A16" s="4" t="s">
        <v>571</v>
      </c>
      <c r="B16" s="5" t="n">
        <v>81</v>
      </c>
      <c r="C16" s="5" t="n">
        <v>0</v>
      </c>
    </row>
    <row r="17" spans="1:3">
      <c r="A17" s="4" t="s">
        <v>572</v>
      </c>
      <c r="B17" s="5" t="n">
        <v>-6</v>
      </c>
      <c r="C17" s="5" t="n">
        <v>-15</v>
      </c>
    </row>
    <row r="18" spans="1:3">
      <c r="A18" s="4" t="s">
        <v>573</v>
      </c>
      <c r="B18" s="5" t="n">
        <v>20582</v>
      </c>
      <c r="C18" s="5" t="n">
        <v>20111</v>
      </c>
    </row>
    <row r="19" spans="1:3">
      <c r="A19" s="4" t="s">
        <v>576</v>
      </c>
    </row>
    <row r="20" spans="1:3">
      <c r="A20" s="3" t="s">
        <v>569</v>
      </c>
    </row>
    <row r="21" spans="1:3">
      <c r="A21" s="4" t="s">
        <v>570</v>
      </c>
      <c r="B21" s="5" t="n">
        <v>85297</v>
      </c>
      <c r="C21" s="5" t="n">
        <v>94540</v>
      </c>
    </row>
    <row r="22" spans="1:3">
      <c r="A22" s="4" t="s">
        <v>571</v>
      </c>
      <c r="B22" s="5" t="n">
        <v>181</v>
      </c>
      <c r="C22" s="5" t="n">
        <v>52</v>
      </c>
    </row>
    <row r="23" spans="1:3">
      <c r="A23" s="4" t="s">
        <v>572</v>
      </c>
      <c r="B23" s="5" t="n">
        <v>0</v>
      </c>
      <c r="C23" s="5" t="n">
        <v>0</v>
      </c>
    </row>
    <row r="24" spans="1:3">
      <c r="A24" s="4" t="s">
        <v>573</v>
      </c>
      <c r="B24" s="6" t="n">
        <v>85478</v>
      </c>
      <c r="C24" s="6" t="n">
        <v>945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579</v>
      </c>
    </row>
    <row r="3" spans="1:2">
      <c r="A3" s="3" t="s">
        <v>569</v>
      </c>
    </row>
    <row r="4" spans="1:2">
      <c r="A4" s="4" t="s">
        <v>580</v>
      </c>
      <c r="B4" s="6" t="n">
        <v>30642</v>
      </c>
    </row>
    <row r="5" spans="1:2">
      <c r="A5" s="4" t="s">
        <v>581</v>
      </c>
      <c r="B5" s="5" t="n">
        <v>0</v>
      </c>
    </row>
    <row r="6" spans="1:2">
      <c r="A6" s="4" t="s">
        <v>582</v>
      </c>
      <c r="B6" s="5" t="n">
        <v>30642</v>
      </c>
    </row>
    <row r="7" spans="1:2">
      <c r="A7" s="4" t="s">
        <v>583</v>
      </c>
      <c r="B7" s="5" t="n">
        <v>0</v>
      </c>
    </row>
    <row r="8" spans="1:2">
      <c r="A8" s="4" t="s">
        <v>584</v>
      </c>
    </row>
    <row r="9" spans="1:2">
      <c r="A9" s="3" t="s">
        <v>569</v>
      </c>
    </row>
    <row r="10" spans="1:2">
      <c r="A10" s="4" t="s">
        <v>580</v>
      </c>
      <c r="B10" s="5" t="n">
        <v>36687</v>
      </c>
    </row>
    <row r="11" spans="1:2">
      <c r="A11" s="4" t="s">
        <v>581</v>
      </c>
      <c r="B11" s="5" t="n">
        <v>4364</v>
      </c>
    </row>
    <row r="12" spans="1:2">
      <c r="A12" s="4" t="s">
        <v>582</v>
      </c>
      <c r="B12" s="5" t="n">
        <v>32173</v>
      </c>
    </row>
    <row r="13" spans="1:2">
      <c r="A13" s="4" t="s">
        <v>583</v>
      </c>
      <c r="B13" s="5" t="n">
        <v>150</v>
      </c>
    </row>
    <row r="14" spans="1:2">
      <c r="A14" s="4" t="s">
        <v>585</v>
      </c>
    </row>
    <row r="15" spans="1:2">
      <c r="A15" s="3" t="s">
        <v>569</v>
      </c>
    </row>
    <row r="16" spans="1:2">
      <c r="A16" s="4" t="s">
        <v>580</v>
      </c>
      <c r="B16" s="5" t="n">
        <v>6500</v>
      </c>
    </row>
    <row r="17" spans="1:2">
      <c r="A17" s="4" t="s">
        <v>581</v>
      </c>
      <c r="B17" s="5" t="n">
        <v>0</v>
      </c>
    </row>
    <row r="18" spans="1:2">
      <c r="A18" s="4" t="s">
        <v>582</v>
      </c>
      <c r="B18" s="5" t="n">
        <v>36</v>
      </c>
    </row>
    <row r="19" spans="1:2">
      <c r="A19" s="4" t="s">
        <v>583</v>
      </c>
      <c r="B19" s="5" t="n">
        <v>6464</v>
      </c>
    </row>
    <row r="20" spans="1:2">
      <c r="A20" s="4" t="s">
        <v>586</v>
      </c>
    </row>
    <row r="21" spans="1:2">
      <c r="A21" s="3" t="s">
        <v>569</v>
      </c>
    </row>
    <row r="22" spans="1:2">
      <c r="A22" s="4" t="s">
        <v>580</v>
      </c>
      <c r="B22" s="5" t="n">
        <v>1398</v>
      </c>
    </row>
    <row r="23" spans="1:2">
      <c r="A23" s="4" t="s">
        <v>581</v>
      </c>
      <c r="B23" s="5" t="n">
        <v>0</v>
      </c>
    </row>
    <row r="24" spans="1:2">
      <c r="A24" s="4" t="s">
        <v>582</v>
      </c>
      <c r="B24" s="5" t="n">
        <v>0</v>
      </c>
    </row>
    <row r="25" spans="1:2">
      <c r="A25" s="4" t="s">
        <v>583</v>
      </c>
      <c r="B25" s="5" t="n">
        <v>1398</v>
      </c>
    </row>
    <row r="26" spans="1:2">
      <c r="A26" s="4" t="s">
        <v>587</v>
      </c>
    </row>
    <row r="27" spans="1:2">
      <c r="A27" s="3" t="s">
        <v>569</v>
      </c>
    </row>
    <row r="28" spans="1:2">
      <c r="A28" s="4" t="s">
        <v>580</v>
      </c>
      <c r="B28" s="5" t="n">
        <v>8980</v>
      </c>
    </row>
    <row r="29" spans="1:2">
      <c r="A29" s="4" t="s">
        <v>581</v>
      </c>
      <c r="B29" s="5" t="n">
        <v>8980</v>
      </c>
    </row>
    <row r="30" spans="1:2">
      <c r="A30" s="4" t="s">
        <v>582</v>
      </c>
      <c r="B30" s="5" t="n">
        <v>0</v>
      </c>
    </row>
    <row r="31" spans="1:2">
      <c r="A31" s="4" t="s">
        <v>583</v>
      </c>
      <c r="B31" s="5" t="n">
        <v>0</v>
      </c>
    </row>
    <row r="32" spans="1:2">
      <c r="A32" s="4" t="s">
        <v>588</v>
      </c>
    </row>
    <row r="33" spans="1:2">
      <c r="A33" s="3" t="s">
        <v>569</v>
      </c>
    </row>
    <row r="34" spans="1:2">
      <c r="A34" s="4" t="s">
        <v>580</v>
      </c>
      <c r="B34" s="5" t="n">
        <v>770</v>
      </c>
    </row>
    <row r="35" spans="1:2">
      <c r="A35" s="4" t="s">
        <v>581</v>
      </c>
      <c r="B35" s="5" t="n">
        <v>0</v>
      </c>
    </row>
    <row r="36" spans="1:2">
      <c r="A36" s="4" t="s">
        <v>582</v>
      </c>
      <c r="B36" s="5" t="n">
        <v>770</v>
      </c>
    </row>
    <row r="37" spans="1:2">
      <c r="A37" s="4" t="s">
        <v>583</v>
      </c>
      <c r="B37" s="5" t="n">
        <v>0</v>
      </c>
    </row>
    <row r="38" spans="1:2">
      <c r="A38" s="4" t="s">
        <v>589</v>
      </c>
    </row>
    <row r="39" spans="1:2">
      <c r="A39" s="3" t="s">
        <v>569</v>
      </c>
    </row>
    <row r="40" spans="1:2">
      <c r="A40" s="4" t="s">
        <v>580</v>
      </c>
      <c r="B40" s="5" t="n">
        <v>501</v>
      </c>
    </row>
    <row r="41" spans="1:2">
      <c r="A41" s="4" t="s">
        <v>581</v>
      </c>
      <c r="B41" s="5" t="n">
        <v>0</v>
      </c>
    </row>
    <row r="42" spans="1:2">
      <c r="A42" s="4" t="s">
        <v>582</v>
      </c>
      <c r="B42" s="5" t="n">
        <v>501</v>
      </c>
    </row>
    <row r="43" spans="1:2">
      <c r="A43" s="4" t="s">
        <v>583</v>
      </c>
      <c r="B43" s="5" t="n">
        <v>0</v>
      </c>
    </row>
    <row r="44" spans="1:2">
      <c r="A44" s="4" t="s">
        <v>576</v>
      </c>
    </row>
    <row r="45" spans="1:2">
      <c r="A45" s="3" t="s">
        <v>569</v>
      </c>
    </row>
    <row r="46" spans="1:2">
      <c r="A46" s="4" t="s">
        <v>580</v>
      </c>
      <c r="B46" s="5" t="n">
        <v>85478</v>
      </c>
    </row>
    <row r="47" spans="1:2">
      <c r="A47" s="4" t="s">
        <v>581</v>
      </c>
      <c r="B47" s="5" t="n">
        <v>13344</v>
      </c>
    </row>
    <row r="48" spans="1:2">
      <c r="A48" s="4" t="s">
        <v>582</v>
      </c>
      <c r="B48" s="5" t="n">
        <v>64122</v>
      </c>
    </row>
    <row r="49" spans="1:2">
      <c r="A49" s="4" t="s">
        <v>583</v>
      </c>
      <c r="B49" s="6" t="n">
        <v>80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69</v>
      </c>
    </row>
    <row r="3" spans="1:3">
      <c r="A3" s="4" t="s">
        <v>591</v>
      </c>
      <c r="B3" s="6" t="n">
        <v>15999</v>
      </c>
      <c r="C3" s="6" t="n">
        <v>15991</v>
      </c>
    </row>
    <row r="4" spans="1:3">
      <c r="A4" s="4" t="s">
        <v>592</v>
      </c>
      <c r="B4" s="5" t="n">
        <v>-260</v>
      </c>
      <c r="C4" s="5" t="n">
        <v>-77</v>
      </c>
    </row>
    <row r="5" spans="1:3">
      <c r="A5" s="4" t="s">
        <v>593</v>
      </c>
      <c r="B5" s="5" t="n">
        <v>15999</v>
      </c>
      <c r="C5" s="5" t="n">
        <v>15991</v>
      </c>
    </row>
    <row r="6" spans="1:3">
      <c r="A6" s="4" t="s">
        <v>594</v>
      </c>
      <c r="B6" s="5" t="n">
        <v>0</v>
      </c>
      <c r="C6" s="5" t="n">
        <v>0</v>
      </c>
    </row>
    <row r="7" spans="1:3">
      <c r="A7" s="4" t="s">
        <v>595</v>
      </c>
      <c r="B7" s="5" t="n">
        <v>0</v>
      </c>
      <c r="C7" s="5" t="n">
        <v>0</v>
      </c>
    </row>
    <row r="8" spans="1:3">
      <c r="A8" s="4" t="s">
        <v>596</v>
      </c>
      <c r="B8" s="5" t="n">
        <v>-260</v>
      </c>
      <c r="C8" s="5" t="n">
        <v>-77</v>
      </c>
    </row>
    <row r="9" spans="1:3">
      <c r="A9" s="4" t="s">
        <v>574</v>
      </c>
    </row>
    <row r="10" spans="1:3">
      <c r="A10" s="3" t="s">
        <v>569</v>
      </c>
    </row>
    <row r="11" spans="1:3">
      <c r="A11" s="4" t="s">
        <v>591</v>
      </c>
      <c r="B11" s="5" t="n">
        <v>5746</v>
      </c>
      <c r="C11" s="5" t="n">
        <v>5938</v>
      </c>
    </row>
    <row r="12" spans="1:3">
      <c r="A12" s="4" t="s">
        <v>592</v>
      </c>
      <c r="B12" s="5" t="n">
        <v>-254</v>
      </c>
      <c r="C12" s="5" t="n">
        <v>-62</v>
      </c>
    </row>
    <row r="13" spans="1:3">
      <c r="A13" s="4" t="s">
        <v>593</v>
      </c>
      <c r="B13" s="5" t="n">
        <v>5746</v>
      </c>
      <c r="C13" s="5" t="n">
        <v>5938</v>
      </c>
    </row>
    <row r="14" spans="1:3">
      <c r="A14" s="4" t="s">
        <v>594</v>
      </c>
      <c r="B14" s="5" t="n">
        <v>0</v>
      </c>
      <c r="C14" s="5" t="n">
        <v>0</v>
      </c>
    </row>
    <row r="15" spans="1:3">
      <c r="A15" s="4" t="s">
        <v>595</v>
      </c>
      <c r="B15" s="5" t="n">
        <v>0</v>
      </c>
      <c r="C15" s="5" t="n">
        <v>0</v>
      </c>
    </row>
    <row r="16" spans="1:3">
      <c r="A16" s="4" t="s">
        <v>596</v>
      </c>
      <c r="B16" s="5" t="n">
        <v>-254</v>
      </c>
      <c r="C16" s="5" t="n">
        <v>-62</v>
      </c>
    </row>
    <row r="17" spans="1:3">
      <c r="A17" s="4" t="s">
        <v>575</v>
      </c>
    </row>
    <row r="18" spans="1:3">
      <c r="A18" s="3" t="s">
        <v>569</v>
      </c>
    </row>
    <row r="19" spans="1:3">
      <c r="A19" s="4" t="s">
        <v>591</v>
      </c>
      <c r="B19" s="5" t="n">
        <v>10253</v>
      </c>
      <c r="C19" s="5" t="n">
        <v>10053</v>
      </c>
    </row>
    <row r="20" spans="1:3">
      <c r="A20" s="4" t="s">
        <v>592</v>
      </c>
      <c r="B20" s="5" t="n">
        <v>-6</v>
      </c>
      <c r="C20" s="5" t="n">
        <v>-15</v>
      </c>
    </row>
    <row r="21" spans="1:3">
      <c r="A21" s="4" t="s">
        <v>593</v>
      </c>
      <c r="B21" s="5" t="n">
        <v>10253</v>
      </c>
      <c r="C21" s="5" t="n">
        <v>10053</v>
      </c>
    </row>
    <row r="22" spans="1:3">
      <c r="A22" s="4" t="s">
        <v>594</v>
      </c>
      <c r="B22" s="4" t="s">
        <v>64</v>
      </c>
      <c r="C22" s="5" t="n">
        <v>0</v>
      </c>
    </row>
    <row r="23" spans="1:3">
      <c r="A23" s="4" t="s">
        <v>595</v>
      </c>
      <c r="B23" s="4" t="s">
        <v>64</v>
      </c>
      <c r="C23" s="5" t="n">
        <v>0</v>
      </c>
    </row>
    <row r="24" spans="1:3">
      <c r="A24" s="4" t="s">
        <v>596</v>
      </c>
      <c r="B24" s="6" t="n">
        <v>-6</v>
      </c>
      <c r="C24" s="6"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83</v>
      </c>
    </row>
    <row r="3" spans="1:4">
      <c r="A3" s="3" t="s">
        <v>242</v>
      </c>
    </row>
    <row r="4" spans="1:4">
      <c r="A4" s="4" t="s">
        <v>598</v>
      </c>
      <c r="B4" s="6" t="n">
        <v>3408</v>
      </c>
      <c r="C4" s="6" t="n">
        <v>13727</v>
      </c>
      <c r="D4" s="6" t="n">
        <v>275</v>
      </c>
    </row>
    <row r="5" spans="1:4">
      <c r="A5" s="4" t="s">
        <v>599</v>
      </c>
      <c r="B5" s="5" t="n">
        <v>-501</v>
      </c>
      <c r="C5" s="5" t="n">
        <v>-2589</v>
      </c>
      <c r="D5" s="5" t="n">
        <v>-286</v>
      </c>
    </row>
    <row r="6" spans="1:4">
      <c r="A6" s="4" t="s">
        <v>600</v>
      </c>
      <c r="B6" s="5" t="n">
        <v>2907</v>
      </c>
      <c r="C6" s="5" t="n">
        <v>11138</v>
      </c>
      <c r="D6" s="5" t="n">
        <v>-11</v>
      </c>
    </row>
    <row r="7" spans="1:4">
      <c r="A7" s="4" t="s">
        <v>601</v>
      </c>
      <c r="B7" s="6" t="n">
        <v>-5381</v>
      </c>
      <c r="C7" s="6" t="n">
        <v>-12846</v>
      </c>
      <c r="D7"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83</v>
      </c>
    </row>
    <row r="3" spans="1:4">
      <c r="A3" s="3" t="s">
        <v>569</v>
      </c>
    </row>
    <row r="4" spans="1:4">
      <c r="A4" s="4" t="s">
        <v>601</v>
      </c>
      <c r="B4" s="6" t="n">
        <v>-5381</v>
      </c>
      <c r="C4" s="6" t="n">
        <v>-12846</v>
      </c>
      <c r="D4" s="6" t="n">
        <v>0</v>
      </c>
    </row>
    <row r="5" spans="1:4">
      <c r="A5" s="4" t="s">
        <v>603</v>
      </c>
      <c r="B5" s="5" t="n">
        <v>116070</v>
      </c>
      <c r="C5" s="5" t="n">
        <v>270576</v>
      </c>
      <c r="D5" s="5" t="n">
        <v>154615</v>
      </c>
    </row>
    <row r="6" spans="1:4">
      <c r="A6" s="4" t="s">
        <v>206</v>
      </c>
      <c r="B6" s="5" t="n">
        <v>10822</v>
      </c>
      <c r="C6" s="5" t="n">
        <v>5491</v>
      </c>
      <c r="D6" s="5" t="n">
        <v>930</v>
      </c>
    </row>
    <row r="7" spans="1:4">
      <c r="A7" s="4" t="s">
        <v>598</v>
      </c>
      <c r="B7" s="5" t="n">
        <v>3408</v>
      </c>
      <c r="C7" s="5" t="n">
        <v>13727</v>
      </c>
      <c r="D7" s="5" t="n">
        <v>275</v>
      </c>
    </row>
    <row r="8" spans="1:4">
      <c r="A8" s="4" t="s">
        <v>604</v>
      </c>
    </row>
    <row r="9" spans="1:4">
      <c r="A9" s="3" t="s">
        <v>569</v>
      </c>
    </row>
    <row r="10" spans="1:4">
      <c r="A10" s="4" t="s">
        <v>601</v>
      </c>
      <c r="B10" s="5" t="n">
        <v>-4772</v>
      </c>
      <c r="C10" s="5" t="n">
        <v>-6895</v>
      </c>
    </row>
    <row r="11" spans="1:4">
      <c r="A11" s="4" t="s">
        <v>605</v>
      </c>
    </row>
    <row r="12" spans="1:4">
      <c r="A12" s="3" t="s">
        <v>569</v>
      </c>
    </row>
    <row r="13" spans="1:4">
      <c r="A13" s="4" t="s">
        <v>206</v>
      </c>
      <c r="B13" s="6" t="n">
        <v>20034</v>
      </c>
      <c r="C13" s="6" t="n">
        <v>14230</v>
      </c>
      <c r="D13" s="6" t="n">
        <v>27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3</v>
      </c>
    </row>
    <row r="3" spans="1:4">
      <c r="A3" s="3" t="s">
        <v>145</v>
      </c>
    </row>
    <row r="4" spans="1:4">
      <c r="A4" s="4" t="s">
        <v>146</v>
      </c>
      <c r="B4" s="5" t="n">
        <v>123792329</v>
      </c>
      <c r="C4" s="5" t="n">
        <v>114501014</v>
      </c>
      <c r="D4" s="5" t="n">
        <v>97482998</v>
      </c>
    </row>
    <row r="5" spans="1:4">
      <c r="A5" s="4" t="s">
        <v>147</v>
      </c>
      <c r="B5" s="6" t="n">
        <v>-122161</v>
      </c>
      <c r="C5" s="6" t="n">
        <v>-20680</v>
      </c>
      <c r="D5" s="6" t="n">
        <v>-50605</v>
      </c>
    </row>
    <row r="6" spans="1:4">
      <c r="A6" s="4" t="s">
        <v>103</v>
      </c>
      <c r="B6" s="5" t="n">
        <v>77266</v>
      </c>
      <c r="C6" s="5" t="n">
        <v>66472</v>
      </c>
      <c r="D6" s="5" t="n">
        <v>49114</v>
      </c>
    </row>
    <row r="7" spans="1:4">
      <c r="A7" s="4" t="s">
        <v>148</v>
      </c>
      <c r="B7" s="5" t="n">
        <v>-770</v>
      </c>
      <c r="C7" s="5" t="n">
        <v>-2610</v>
      </c>
      <c r="D7" s="5" t="n">
        <v>-2160</v>
      </c>
    </row>
    <row r="8" spans="1:4">
      <c r="A8" s="4" t="s">
        <v>149</v>
      </c>
      <c r="B8" s="5" t="n">
        <v>17</v>
      </c>
      <c r="C8" s="5" t="n">
        <v>36</v>
      </c>
      <c r="D8" s="5" t="n">
        <v>37</v>
      </c>
    </row>
    <row r="9" spans="1:4">
      <c r="A9" s="4" t="s">
        <v>150</v>
      </c>
      <c r="C9" s="5" t="n">
        <v>1658</v>
      </c>
      <c r="D9" s="5" t="n">
        <v>-1046</v>
      </c>
    </row>
    <row r="10" spans="1:4">
      <c r="A10" s="4" t="s">
        <v>151</v>
      </c>
      <c r="B10" s="5" t="n">
        <v>-3629</v>
      </c>
      <c r="C10" s="5" t="n">
        <v>-7060</v>
      </c>
      <c r="D10" s="5" t="n">
        <v>1229</v>
      </c>
    </row>
    <row r="11" spans="1:4">
      <c r="A11" s="4" t="s">
        <v>152</v>
      </c>
      <c r="B11" s="5" t="n">
        <v>1450</v>
      </c>
      <c r="C11" s="5" t="n">
        <v>1006</v>
      </c>
      <c r="D11" s="5" t="n">
        <v>6</v>
      </c>
    </row>
    <row r="12" spans="1:4">
      <c r="A12" s="4" t="s">
        <v>153</v>
      </c>
      <c r="B12" s="5" t="n">
        <v>-2179</v>
      </c>
      <c r="C12" s="5" t="n">
        <v>-6054</v>
      </c>
      <c r="D12" s="5" t="n">
        <v>1235</v>
      </c>
    </row>
    <row r="13" spans="1:4">
      <c r="A13" s="4" t="s">
        <v>140</v>
      </c>
      <c r="B13" s="5" t="n">
        <v>-2932</v>
      </c>
      <c r="C13" s="5" t="n">
        <v>-6970</v>
      </c>
      <c r="D13" s="5" t="n">
        <v>-1934</v>
      </c>
    </row>
    <row r="14" spans="1:4">
      <c r="A14" s="4" t="s">
        <v>141</v>
      </c>
      <c r="B14" s="5" t="n">
        <v>74334</v>
      </c>
      <c r="C14" s="5" t="n">
        <v>59502</v>
      </c>
      <c r="D14" s="5" t="n">
        <v>47180</v>
      </c>
    </row>
    <row r="15" spans="1:4">
      <c r="A15" s="4" t="s">
        <v>154</v>
      </c>
      <c r="B15" s="5" t="n">
        <v>-201107</v>
      </c>
      <c r="C15" s="5" t="n">
        <v>-189838</v>
      </c>
      <c r="D15" s="5" t="n">
        <v>-166898</v>
      </c>
    </row>
    <row r="16" spans="1:4">
      <c r="A16" s="4" t="s">
        <v>155</v>
      </c>
      <c r="B16" s="5" t="n">
        <v>0</v>
      </c>
      <c r="C16" s="5" t="n">
        <v>120</v>
      </c>
      <c r="D16" s="5" t="n">
        <v>100</v>
      </c>
    </row>
    <row r="17" spans="1:4">
      <c r="A17" s="4" t="s">
        <v>156</v>
      </c>
      <c r="B17" s="5" t="n">
        <v>-4052</v>
      </c>
      <c r="C17" s="5" t="n">
        <v>-2083</v>
      </c>
    </row>
    <row r="18" spans="1:4">
      <c r="A18" s="4" t="s">
        <v>157</v>
      </c>
      <c r="B18" s="5" t="n">
        <v>0</v>
      </c>
      <c r="C18" s="5" t="n">
        <v>0</v>
      </c>
      <c r="D18" s="5" t="n">
        <v>0</v>
      </c>
    </row>
    <row r="19" spans="1:4">
      <c r="A19" s="4" t="s">
        <v>158</v>
      </c>
      <c r="B19" s="6" t="n">
        <v>0</v>
      </c>
    </row>
    <row r="20" spans="1:4">
      <c r="A20" s="4" t="s">
        <v>159</v>
      </c>
      <c r="C20" s="6" t="n">
        <v>25522</v>
      </c>
      <c r="D20" s="5" t="n">
        <v>132021</v>
      </c>
    </row>
    <row r="21" spans="1:4">
      <c r="A21" s="4" t="s">
        <v>160</v>
      </c>
      <c r="D21" s="6" t="n">
        <v>14648</v>
      </c>
    </row>
    <row r="22" spans="1:4">
      <c r="A22" s="4" t="s">
        <v>161</v>
      </c>
      <c r="B22" s="5" t="n">
        <v>33501</v>
      </c>
      <c r="C22" s="5" t="n">
        <v>121308</v>
      </c>
      <c r="D22" s="5" t="n">
        <v>464877</v>
      </c>
    </row>
    <row r="23" spans="1:4">
      <c r="A23" s="4" t="s">
        <v>162</v>
      </c>
      <c r="B23" s="6" t="n">
        <v>398</v>
      </c>
      <c r="C23" s="6" t="n">
        <v>1321</v>
      </c>
      <c r="D23" s="6" t="n">
        <v>5051</v>
      </c>
    </row>
    <row r="24" spans="1:4">
      <c r="A24" s="4" t="s">
        <v>163</v>
      </c>
      <c r="C24" s="5" t="n">
        <v>0</v>
      </c>
    </row>
    <row r="25" spans="1:4">
      <c r="A25" s="4" t="s">
        <v>164</v>
      </c>
      <c r="B25" s="5" t="n">
        <v>579</v>
      </c>
      <c r="C25" s="5" t="n">
        <v>821</v>
      </c>
      <c r="D25" s="5" t="n">
        <v>1178</v>
      </c>
    </row>
    <row r="26" spans="1:4">
      <c r="A26" s="4" t="s">
        <v>165</v>
      </c>
      <c r="B26" s="5" t="n">
        <v>10034</v>
      </c>
      <c r="C26" s="5" t="n">
        <v>5621</v>
      </c>
      <c r="D26" s="5" t="n">
        <v>3251</v>
      </c>
    </row>
    <row r="27" spans="1:4">
      <c r="A27" s="4" t="s">
        <v>71</v>
      </c>
      <c r="B27" s="5" t="n">
        <v>248</v>
      </c>
      <c r="C27" s="5" t="n">
        <v>813</v>
      </c>
      <c r="D27" s="5" t="n">
        <v>2733</v>
      </c>
    </row>
    <row r="28" spans="1:4">
      <c r="A28" s="4" t="s">
        <v>166</v>
      </c>
      <c r="B28" s="6" t="n">
        <v>-11545</v>
      </c>
      <c r="C28" s="6" t="n">
        <v>-3280</v>
      </c>
      <c r="D28" s="6" t="n">
        <v>-9339</v>
      </c>
    </row>
    <row r="29" spans="1:4">
      <c r="A29" s="4" t="s">
        <v>146</v>
      </c>
      <c r="B29" s="5" t="n">
        <v>127739481</v>
      </c>
      <c r="C29" s="5" t="n">
        <v>123792329</v>
      </c>
      <c r="D29" s="5" t="n">
        <v>114501014</v>
      </c>
    </row>
    <row r="30" spans="1:4">
      <c r="A30" s="4" t="s">
        <v>167</v>
      </c>
      <c r="B30" s="6" t="n">
        <v>-253272</v>
      </c>
      <c r="C30" s="6" t="n">
        <v>-122161</v>
      </c>
      <c r="D30" s="6" t="n">
        <v>-20680</v>
      </c>
    </row>
    <row r="31" spans="1:4">
      <c r="A31" s="4" t="s">
        <v>168</v>
      </c>
    </row>
    <row r="32" spans="1:4">
      <c r="A32" s="3" t="s">
        <v>145</v>
      </c>
    </row>
    <row r="33" spans="1:4">
      <c r="A33" s="4" t="s">
        <v>147</v>
      </c>
      <c r="B33" s="6" t="n">
        <v>12379</v>
      </c>
      <c r="C33" s="6" t="n">
        <v>11450</v>
      </c>
      <c r="D33" s="6" t="n">
        <v>9748</v>
      </c>
    </row>
    <row r="34" spans="1:4">
      <c r="A34" s="4" t="s">
        <v>169</v>
      </c>
      <c r="B34" s="5" t="n">
        <v>50000</v>
      </c>
      <c r="C34" s="5" t="n">
        <v>1200000</v>
      </c>
      <c r="D34" s="5" t="n">
        <v>1000000</v>
      </c>
    </row>
    <row r="35" spans="1:4">
      <c r="A35" s="4" t="s">
        <v>155</v>
      </c>
      <c r="B35" s="6" t="n">
        <v>5</v>
      </c>
      <c r="C35" s="6" t="n">
        <v>120</v>
      </c>
      <c r="D35" s="6" t="n">
        <v>100</v>
      </c>
    </row>
    <row r="36" spans="1:4">
      <c r="A36" s="4" t="s">
        <v>170</v>
      </c>
      <c r="B36" s="5" t="n">
        <v>-187577</v>
      </c>
      <c r="C36" s="5" t="n">
        <v>-83411</v>
      </c>
    </row>
    <row r="37" spans="1:4">
      <c r="A37" s="4" t="s">
        <v>156</v>
      </c>
      <c r="B37" s="6" t="n">
        <v>-18</v>
      </c>
      <c r="C37" s="6" t="n">
        <v>-8</v>
      </c>
    </row>
    <row r="38" spans="1:4">
      <c r="A38" s="4" t="s">
        <v>171</v>
      </c>
      <c r="B38" s="5" t="n">
        <v>6087035</v>
      </c>
      <c r="C38" s="5" t="n">
        <v>5837144</v>
      </c>
      <c r="D38" s="5" t="n">
        <v>5195856</v>
      </c>
    </row>
    <row r="39" spans="1:4">
      <c r="A39" s="4" t="s">
        <v>157</v>
      </c>
      <c r="B39" s="6" t="n">
        <v>609</v>
      </c>
      <c r="C39" s="6" t="n">
        <v>584</v>
      </c>
      <c r="D39" s="6" t="n">
        <v>520</v>
      </c>
    </row>
    <row r="40" spans="1:4">
      <c r="A40" s="4" t="s">
        <v>172</v>
      </c>
      <c r="B40" s="5" t="n">
        <v>-2034212</v>
      </c>
    </row>
    <row r="41" spans="1:4">
      <c r="A41" s="4" t="s">
        <v>158</v>
      </c>
      <c r="B41" s="6" t="n">
        <v>-204</v>
      </c>
    </row>
    <row r="42" spans="1:4">
      <c r="A42" s="4" t="s">
        <v>173</v>
      </c>
      <c r="C42" s="5" t="n">
        <v>2227552</v>
      </c>
      <c r="D42" s="5" t="n">
        <v>10417384</v>
      </c>
    </row>
    <row r="43" spans="1:4">
      <c r="A43" s="4" t="s">
        <v>159</v>
      </c>
      <c r="C43" s="6" t="n">
        <v>223</v>
      </c>
      <c r="D43" s="6" t="n">
        <v>1041</v>
      </c>
    </row>
    <row r="44" spans="1:4">
      <c r="A44" s="4" t="s">
        <v>161</v>
      </c>
      <c r="B44" s="5" t="n">
        <v>31906</v>
      </c>
      <c r="C44" s="5" t="n">
        <v>110030</v>
      </c>
      <c r="D44" s="5" t="n">
        <v>404776</v>
      </c>
    </row>
    <row r="45" spans="1:4">
      <c r="A45" s="4" t="s">
        <v>162</v>
      </c>
      <c r="B45" s="6" t="n">
        <v>3</v>
      </c>
      <c r="C45" s="6" t="n">
        <v>10</v>
      </c>
      <c r="D45" s="6" t="n">
        <v>41</v>
      </c>
    </row>
    <row r="46" spans="1:4">
      <c r="A46" s="4" t="s">
        <v>167</v>
      </c>
      <c r="B46" s="5" t="n">
        <v>12774</v>
      </c>
      <c r="C46" s="5" t="n">
        <v>12379</v>
      </c>
      <c r="D46" s="5" t="n">
        <v>11450</v>
      </c>
    </row>
    <row r="47" spans="1:4">
      <c r="A47" s="4" t="s">
        <v>174</v>
      </c>
    </row>
    <row r="48" spans="1:4">
      <c r="A48" s="3" t="s">
        <v>145</v>
      </c>
    </row>
    <row r="49" spans="1:4">
      <c r="A49" s="4" t="s">
        <v>147</v>
      </c>
      <c r="B49" s="5" t="n">
        <v>0</v>
      </c>
      <c r="C49" s="5" t="n">
        <v>0</v>
      </c>
      <c r="D49" s="5" t="n">
        <v>0</v>
      </c>
    </row>
    <row r="50" spans="1:4">
      <c r="A50" s="4" t="s">
        <v>154</v>
      </c>
      <c r="B50" s="5" t="n">
        <v>-7173</v>
      </c>
      <c r="C50" s="5" t="n">
        <v>-18120</v>
      </c>
      <c r="D50" s="5" t="n">
        <v>-155067</v>
      </c>
    </row>
    <row r="51" spans="1:4">
      <c r="A51" s="4" t="s">
        <v>155</v>
      </c>
      <c r="B51" s="5" t="n">
        <v>-5</v>
      </c>
      <c r="D51" s="5" t="n">
        <v>0</v>
      </c>
    </row>
    <row r="52" spans="1:4">
      <c r="A52" s="4" t="s">
        <v>156</v>
      </c>
      <c r="B52" s="5" t="n">
        <v>-4034</v>
      </c>
      <c r="C52" s="5" t="n">
        <v>-2075</v>
      </c>
    </row>
    <row r="53" spans="1:4">
      <c r="A53" s="4" t="s">
        <v>158</v>
      </c>
      <c r="B53" s="5" t="n">
        <v>204</v>
      </c>
    </row>
    <row r="54" spans="1:4">
      <c r="A54" s="4" t="s">
        <v>159</v>
      </c>
      <c r="C54" s="5" t="n">
        <v>25299</v>
      </c>
      <c r="D54" s="5" t="n">
        <v>130980</v>
      </c>
    </row>
    <row r="55" spans="1:4">
      <c r="A55" s="4" t="s">
        <v>160</v>
      </c>
      <c r="D55" s="5" t="n">
        <v>14648</v>
      </c>
    </row>
    <row r="56" spans="1:4">
      <c r="A56" s="4" t="s">
        <v>162</v>
      </c>
      <c r="B56" s="5" t="n">
        <v>395</v>
      </c>
      <c r="C56" s="5" t="n">
        <v>1311</v>
      </c>
      <c r="D56" s="5" t="n">
        <v>5010</v>
      </c>
    </row>
    <row r="57" spans="1:4">
      <c r="A57" s="4" t="s">
        <v>163</v>
      </c>
      <c r="C57" s="5" t="n">
        <v>-12857</v>
      </c>
    </row>
    <row r="58" spans="1:4">
      <c r="A58" s="4" t="s">
        <v>164</v>
      </c>
      <c r="B58" s="5" t="n">
        <v>579</v>
      </c>
      <c r="C58" s="5" t="n">
        <v>821</v>
      </c>
      <c r="D58" s="5" t="n">
        <v>1178</v>
      </c>
    </row>
    <row r="59" spans="1:4">
      <c r="A59" s="4" t="s">
        <v>165</v>
      </c>
      <c r="B59" s="5" t="n">
        <v>10034</v>
      </c>
      <c r="C59" s="5" t="n">
        <v>5621</v>
      </c>
      <c r="D59" s="5" t="n">
        <v>3251</v>
      </c>
    </row>
    <row r="60" spans="1:4">
      <c r="A60" s="4" t="s">
        <v>167</v>
      </c>
      <c r="B60" s="5" t="n">
        <v>0</v>
      </c>
      <c r="C60" s="5" t="n">
        <v>0</v>
      </c>
      <c r="D60" s="5" t="n">
        <v>0</v>
      </c>
    </row>
    <row r="61" spans="1:4">
      <c r="A61" s="4" t="s">
        <v>175</v>
      </c>
    </row>
    <row r="62" spans="1:4">
      <c r="A62" s="3" t="s">
        <v>145</v>
      </c>
    </row>
    <row r="63" spans="1:4">
      <c r="A63" s="4" t="s">
        <v>147</v>
      </c>
      <c r="B63" s="5" t="n">
        <v>-210113</v>
      </c>
      <c r="C63" s="5" t="n">
        <v>-97009</v>
      </c>
      <c r="D63" s="5" t="n">
        <v>-121514</v>
      </c>
    </row>
    <row r="64" spans="1:4">
      <c r="A64" s="4" t="s">
        <v>103</v>
      </c>
      <c r="B64" s="5" t="n">
        <v>71127</v>
      </c>
      <c r="C64" s="5" t="n">
        <v>59198</v>
      </c>
      <c r="D64" s="5" t="n">
        <v>36856</v>
      </c>
    </row>
    <row r="65" spans="1:4">
      <c r="A65" s="4" t="s">
        <v>154</v>
      </c>
      <c r="B65" s="5" t="n">
        <v>-193934</v>
      </c>
      <c r="C65" s="5" t="n">
        <v>-171718</v>
      </c>
      <c r="D65" s="5" t="n">
        <v>-11831</v>
      </c>
    </row>
    <row r="66" spans="1:4">
      <c r="A66" s="4" t="s">
        <v>157</v>
      </c>
      <c r="B66" s="5" t="n">
        <v>-609</v>
      </c>
      <c r="C66" s="5" t="n">
        <v>-584</v>
      </c>
      <c r="D66" s="5" t="n">
        <v>-520</v>
      </c>
    </row>
    <row r="67" spans="1:4">
      <c r="A67" s="4" t="s">
        <v>167</v>
      </c>
      <c r="B67" s="5" t="n">
        <v>-333529</v>
      </c>
      <c r="C67" s="5" t="n">
        <v>-210113</v>
      </c>
      <c r="D67" s="5" t="n">
        <v>-97009</v>
      </c>
    </row>
    <row r="68" spans="1:4">
      <c r="A68" s="4" t="s">
        <v>176</v>
      </c>
    </row>
    <row r="69" spans="1:4">
      <c r="A69" s="3" t="s">
        <v>145</v>
      </c>
    </row>
    <row r="70" spans="1:4">
      <c r="A70" s="4" t="s">
        <v>147</v>
      </c>
      <c r="B70" s="5" t="n">
        <v>-8313</v>
      </c>
      <c r="C70" s="5" t="n">
        <v>-1343</v>
      </c>
      <c r="D70" s="5" t="n">
        <v>591</v>
      </c>
    </row>
    <row r="71" spans="1:4">
      <c r="A71" s="4" t="s">
        <v>148</v>
      </c>
      <c r="B71" s="5" t="n">
        <v>-770</v>
      </c>
      <c r="C71" s="5" t="n">
        <v>-2610</v>
      </c>
      <c r="D71" s="5" t="n">
        <v>-2160</v>
      </c>
    </row>
    <row r="72" spans="1:4">
      <c r="A72" s="4" t="s">
        <v>149</v>
      </c>
      <c r="B72" s="5" t="n">
        <v>17</v>
      </c>
      <c r="C72" s="5" t="n">
        <v>36</v>
      </c>
      <c r="D72" s="5" t="n">
        <v>37</v>
      </c>
    </row>
    <row r="73" spans="1:4">
      <c r="A73" s="4" t="s">
        <v>150</v>
      </c>
      <c r="C73" s="5" t="n">
        <v>1658</v>
      </c>
      <c r="D73" s="5" t="n">
        <v>-1046</v>
      </c>
    </row>
    <row r="74" spans="1:4">
      <c r="A74" s="4" t="s">
        <v>151</v>
      </c>
      <c r="B74" s="5" t="n">
        <v>-3629</v>
      </c>
      <c r="C74" s="5" t="n">
        <v>-7060</v>
      </c>
      <c r="D74" s="5" t="n">
        <v>1229</v>
      </c>
    </row>
    <row r="75" spans="1:4">
      <c r="A75" s="4" t="s">
        <v>152</v>
      </c>
      <c r="B75" s="5" t="n">
        <v>1450</v>
      </c>
      <c r="C75" s="5" t="n">
        <v>1006</v>
      </c>
      <c r="D75" s="5" t="n">
        <v>6</v>
      </c>
    </row>
    <row r="76" spans="1:4">
      <c r="A76" s="4" t="s">
        <v>167</v>
      </c>
      <c r="B76" s="5" t="n">
        <v>-11245</v>
      </c>
      <c r="C76" s="5" t="n">
        <v>-8313</v>
      </c>
      <c r="D76" s="5" t="n">
        <v>-1343</v>
      </c>
    </row>
    <row r="77" spans="1:4">
      <c r="A77" s="4" t="s">
        <v>177</v>
      </c>
    </row>
    <row r="78" spans="1:4">
      <c r="A78" s="3" t="s">
        <v>145</v>
      </c>
    </row>
    <row r="79" spans="1:4">
      <c r="A79" s="4" t="s">
        <v>147</v>
      </c>
      <c r="B79" s="5" t="n">
        <v>0</v>
      </c>
      <c r="C79" s="5" t="n">
        <v>-12857</v>
      </c>
      <c r="D79" s="5" t="n">
        <v>-12857</v>
      </c>
    </row>
    <row r="80" spans="1:4">
      <c r="A80" s="4" t="s">
        <v>163</v>
      </c>
      <c r="C80" s="5" t="n">
        <v>12857</v>
      </c>
    </row>
    <row r="81" spans="1:4">
      <c r="A81" s="4" t="s">
        <v>167</v>
      </c>
      <c r="B81" s="5" t="n">
        <v>0</v>
      </c>
      <c r="C81" s="5" t="n">
        <v>0</v>
      </c>
      <c r="D81" s="5" t="n">
        <v>-12857</v>
      </c>
    </row>
    <row r="82" spans="1:4">
      <c r="A82" s="4" t="s">
        <v>178</v>
      </c>
    </row>
    <row r="83" spans="1:4">
      <c r="A83" s="3" t="s">
        <v>145</v>
      </c>
    </row>
    <row r="84" spans="1:4">
      <c r="A84" s="4" t="s">
        <v>147</v>
      </c>
      <c r="B84" s="5" t="n">
        <v>83886</v>
      </c>
      <c r="C84" s="5" t="n">
        <v>79079</v>
      </c>
      <c r="D84" s="5" t="n">
        <v>73427</v>
      </c>
    </row>
    <row r="85" spans="1:4">
      <c r="A85" s="4" t="s">
        <v>103</v>
      </c>
      <c r="B85" s="5" t="n">
        <v>6139</v>
      </c>
      <c r="C85" s="5" t="n">
        <v>7274</v>
      </c>
      <c r="D85" s="5" t="n">
        <v>12258</v>
      </c>
    </row>
    <row r="86" spans="1:4">
      <c r="A86" s="4" t="s">
        <v>71</v>
      </c>
      <c r="B86" s="5" t="n">
        <v>248</v>
      </c>
      <c r="C86" s="5" t="n">
        <v>813</v>
      </c>
      <c r="D86" s="5" t="n">
        <v>2733</v>
      </c>
    </row>
    <row r="87" spans="1:4">
      <c r="A87" s="4" t="s">
        <v>166</v>
      </c>
      <c r="B87" s="5" t="n">
        <v>-11545</v>
      </c>
      <c r="C87" s="5" t="n">
        <v>-3280</v>
      </c>
      <c r="D87" s="5" t="n">
        <v>-9339</v>
      </c>
    </row>
    <row r="88" spans="1:4">
      <c r="A88" s="4" t="s">
        <v>167</v>
      </c>
      <c r="B88" s="6" t="n">
        <v>78728</v>
      </c>
      <c r="C88" s="6" t="n">
        <v>83886</v>
      </c>
      <c r="D88" s="6" t="n">
        <v>790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6</v>
      </c>
      <c r="B1" s="2" t="s">
        <v>2</v>
      </c>
      <c r="C1" s="2" t="s">
        <v>30</v>
      </c>
    </row>
    <row r="2" spans="1:3">
      <c r="A2" s="3" t="s">
        <v>607</v>
      </c>
    </row>
    <row r="3" spans="1:3">
      <c r="A3" s="4" t="s">
        <v>608</v>
      </c>
      <c r="B3" s="6" t="n">
        <v>46253</v>
      </c>
      <c r="C3" s="6" t="n">
        <v>49856</v>
      </c>
    </row>
    <row r="4" spans="1:3">
      <c r="A4" s="4" t="s">
        <v>609</v>
      </c>
      <c r="B4" s="5" t="n">
        <v>3733</v>
      </c>
      <c r="C4" s="5" t="n">
        <v>3578</v>
      </c>
    </row>
    <row r="5" spans="1:3">
      <c r="A5" s="4" t="s">
        <v>610</v>
      </c>
      <c r="B5" s="5" t="n">
        <v>633</v>
      </c>
      <c r="C5" s="5" t="n">
        <v>789</v>
      </c>
    </row>
    <row r="6" spans="1:3">
      <c r="A6" s="4" t="s">
        <v>611</v>
      </c>
      <c r="B6" s="5" t="n">
        <v>115671</v>
      </c>
      <c r="C6" s="5" t="n">
        <v>115796</v>
      </c>
    </row>
    <row r="7" spans="1:3">
      <c r="A7" s="4" t="s">
        <v>612</v>
      </c>
      <c r="B7" s="5" t="n">
        <v>-25837</v>
      </c>
      <c r="C7" s="5" t="n">
        <v>-29280</v>
      </c>
    </row>
    <row r="8" spans="1:3">
      <c r="A8" s="4" t="s">
        <v>613</v>
      </c>
      <c r="B8" s="5" t="n">
        <v>89834</v>
      </c>
      <c r="C8" s="5" t="n">
        <v>86516</v>
      </c>
    </row>
    <row r="9" spans="1:3">
      <c r="A9" s="4" t="s">
        <v>614</v>
      </c>
    </row>
    <row r="10" spans="1:3">
      <c r="A10" s="3" t="s">
        <v>607</v>
      </c>
    </row>
    <row r="11" spans="1:3">
      <c r="A11" s="4" t="s">
        <v>615</v>
      </c>
      <c r="B11" s="5" t="n">
        <v>65052</v>
      </c>
      <c r="C11" s="5" t="n">
        <v>61493</v>
      </c>
    </row>
    <row r="12" spans="1:3">
      <c r="A12" s="4" t="s">
        <v>113</v>
      </c>
    </row>
    <row r="13" spans="1:3">
      <c r="A13" s="3" t="s">
        <v>607</v>
      </c>
    </row>
    <row r="14" spans="1:3">
      <c r="A14" s="4" t="s">
        <v>615</v>
      </c>
      <c r="B14" s="6" t="n">
        <v>0</v>
      </c>
      <c r="C14" s="5" t="n">
        <v>80</v>
      </c>
    </row>
    <row r="15" spans="1:3">
      <c r="A15" s="4" t="s">
        <v>612</v>
      </c>
      <c r="C15" s="6"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6</v>
      </c>
      <c r="B1" s="2" t="s">
        <v>1</v>
      </c>
    </row>
    <row r="2" spans="1:3">
      <c r="B2" s="2" t="s">
        <v>2</v>
      </c>
      <c r="C2" s="2" t="s">
        <v>30</v>
      </c>
    </row>
    <row r="3" spans="1:3">
      <c r="A3" s="3" t="s">
        <v>607</v>
      </c>
    </row>
    <row r="4" spans="1:3">
      <c r="A4" s="4" t="s">
        <v>612</v>
      </c>
      <c r="B4" s="6" t="n">
        <v>25837</v>
      </c>
      <c r="C4" s="6" t="n">
        <v>29280</v>
      </c>
    </row>
    <row r="5" spans="1:3">
      <c r="A5" s="4" t="s">
        <v>617</v>
      </c>
      <c r="B5" s="5" t="n">
        <v>17364</v>
      </c>
      <c r="C5" s="5" t="n">
        <v>15796</v>
      </c>
    </row>
    <row r="6" spans="1:3">
      <c r="A6" s="4" t="s">
        <v>35</v>
      </c>
    </row>
    <row r="7" spans="1:3">
      <c r="A7" s="3" t="s">
        <v>607</v>
      </c>
    </row>
    <row r="8" spans="1:3">
      <c r="A8" s="4" t="s">
        <v>618</v>
      </c>
      <c r="B8" s="5" t="n">
        <v>25888</v>
      </c>
      <c r="C8" s="5" t="n">
        <v>23455</v>
      </c>
    </row>
    <row r="9" spans="1:3">
      <c r="A9" s="4" t="s">
        <v>619</v>
      </c>
    </row>
    <row r="10" spans="1:3">
      <c r="A10" s="3" t="s">
        <v>607</v>
      </c>
    </row>
    <row r="11" spans="1:3">
      <c r="A11" s="4" t="s">
        <v>620</v>
      </c>
      <c r="B11" s="5" t="n">
        <v>211</v>
      </c>
      <c r="C11" s="5" t="n">
        <v>1703</v>
      </c>
    </row>
    <row r="12" spans="1:3">
      <c r="A12" s="4" t="s">
        <v>621</v>
      </c>
    </row>
    <row r="13" spans="1:3">
      <c r="A13" s="3" t="s">
        <v>607</v>
      </c>
    </row>
    <row r="14" spans="1:3">
      <c r="A14" s="4" t="s">
        <v>622</v>
      </c>
      <c r="B14" s="5" t="n">
        <v>10874</v>
      </c>
    </row>
    <row r="15" spans="1:3">
      <c r="A15" s="4" t="s">
        <v>608</v>
      </c>
    </row>
    <row r="16" spans="1:3">
      <c r="A16" s="3" t="s">
        <v>607</v>
      </c>
    </row>
    <row r="17" spans="1:3">
      <c r="A17" s="4" t="s">
        <v>612</v>
      </c>
      <c r="B17" s="5" t="n">
        <v>17632</v>
      </c>
      <c r="C17" s="5" t="n">
        <v>19863</v>
      </c>
    </row>
    <row r="18" spans="1:3">
      <c r="A18" s="4" t="s">
        <v>609</v>
      </c>
    </row>
    <row r="19" spans="1:3">
      <c r="A19" s="3" t="s">
        <v>607</v>
      </c>
    </row>
    <row r="20" spans="1:3">
      <c r="A20" s="4" t="s">
        <v>612</v>
      </c>
      <c r="B20" s="5" t="n">
        <v>214</v>
      </c>
      <c r="C20" s="5" t="n">
        <v>643</v>
      </c>
    </row>
    <row r="21" spans="1:3">
      <c r="A21" s="4" t="s">
        <v>610</v>
      </c>
    </row>
    <row r="22" spans="1:3">
      <c r="A22" s="3" t="s">
        <v>607</v>
      </c>
    </row>
    <row r="23" spans="1:3">
      <c r="A23" s="4" t="s">
        <v>612</v>
      </c>
      <c r="B23" s="5" t="n">
        <v>29</v>
      </c>
      <c r="C23" s="5" t="n">
        <v>33</v>
      </c>
    </row>
    <row r="24" spans="1:3">
      <c r="A24" s="4" t="s">
        <v>615</v>
      </c>
    </row>
    <row r="25" spans="1:3">
      <c r="A25" s="3" t="s">
        <v>607</v>
      </c>
    </row>
    <row r="26" spans="1:3">
      <c r="A26" s="4" t="s">
        <v>612</v>
      </c>
      <c r="B26" s="6" t="n">
        <v>7962</v>
      </c>
      <c r="C26" s="5" t="n">
        <v>8736</v>
      </c>
    </row>
    <row r="27" spans="1:3">
      <c r="A27" s="4" t="s">
        <v>113</v>
      </c>
    </row>
    <row r="28" spans="1:3">
      <c r="A28" s="3" t="s">
        <v>607</v>
      </c>
    </row>
    <row r="29" spans="1:3">
      <c r="A29" s="4" t="s">
        <v>612</v>
      </c>
      <c r="C29" s="6" t="n">
        <v>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3</v>
      </c>
      <c r="B1" s="2" t="s">
        <v>1</v>
      </c>
    </row>
    <row r="2" spans="1:4">
      <c r="B2" s="2" t="s">
        <v>2</v>
      </c>
      <c r="C2" s="2" t="s">
        <v>30</v>
      </c>
      <c r="D2" s="2" t="s">
        <v>83</v>
      </c>
    </row>
    <row r="3" spans="1:4">
      <c r="A3" s="3" t="s">
        <v>506</v>
      </c>
    </row>
    <row r="4" spans="1:4">
      <c r="A4" s="4" t="s">
        <v>624</v>
      </c>
      <c r="B4" s="6" t="n">
        <v>234494</v>
      </c>
      <c r="C4" s="6" t="n">
        <v>216623</v>
      </c>
    </row>
    <row r="5" spans="1:4">
      <c r="A5" s="4" t="s">
        <v>625</v>
      </c>
      <c r="B5" s="5" t="n">
        <v>-154046</v>
      </c>
      <c r="C5" s="5" t="n">
        <v>-140991</v>
      </c>
    </row>
    <row r="6" spans="1:4">
      <c r="A6" s="4" t="s">
        <v>40</v>
      </c>
      <c r="B6" s="5" t="n">
        <v>80448</v>
      </c>
      <c r="C6" s="5" t="n">
        <v>75632</v>
      </c>
    </row>
    <row r="7" spans="1:4">
      <c r="A7" s="4" t="s">
        <v>626</v>
      </c>
      <c r="B7" s="5" t="n">
        <v>20782</v>
      </c>
      <c r="C7" s="5" t="n">
        <v>20423</v>
      </c>
      <c r="D7" s="6" t="n">
        <v>17843</v>
      </c>
    </row>
    <row r="8" spans="1:4">
      <c r="A8" s="4" t="s">
        <v>627</v>
      </c>
    </row>
    <row r="9" spans="1:4">
      <c r="A9" s="3" t="s">
        <v>506</v>
      </c>
    </row>
    <row r="10" spans="1:4">
      <c r="A10" s="4" t="s">
        <v>628</v>
      </c>
      <c r="B10" s="5" t="n">
        <v>805</v>
      </c>
      <c r="C10" s="5" t="n">
        <v>832</v>
      </c>
    </row>
    <row r="11" spans="1:4">
      <c r="A11" s="4" t="s">
        <v>629</v>
      </c>
    </row>
    <row r="12" spans="1:4">
      <c r="A12" s="3" t="s">
        <v>506</v>
      </c>
    </row>
    <row r="13" spans="1:4">
      <c r="A13" s="4" t="s">
        <v>624</v>
      </c>
      <c r="B13" s="5" t="n">
        <v>1442</v>
      </c>
      <c r="C13" s="5" t="n">
        <v>1442</v>
      </c>
    </row>
    <row r="14" spans="1:4">
      <c r="A14" s="4" t="s">
        <v>630</v>
      </c>
    </row>
    <row r="15" spans="1:4">
      <c r="A15" s="3" t="s">
        <v>506</v>
      </c>
    </row>
    <row r="16" spans="1:4">
      <c r="A16" s="4" t="s">
        <v>624</v>
      </c>
      <c r="B16" s="5" t="n">
        <v>16010</v>
      </c>
      <c r="C16" s="5" t="n">
        <v>15908</v>
      </c>
    </row>
    <row r="17" spans="1:4">
      <c r="A17" s="4" t="s">
        <v>631</v>
      </c>
    </row>
    <row r="18" spans="1:4">
      <c r="A18" s="3" t="s">
        <v>506</v>
      </c>
    </row>
    <row r="19" spans="1:4">
      <c r="A19" s="4" t="s">
        <v>624</v>
      </c>
      <c r="B19" s="5" t="n">
        <v>184623</v>
      </c>
      <c r="C19" s="5" t="n">
        <v>178131</v>
      </c>
    </row>
    <row r="20" spans="1:4">
      <c r="A20" s="4" t="s">
        <v>632</v>
      </c>
    </row>
    <row r="21" spans="1:4">
      <c r="A21" s="3" t="s">
        <v>506</v>
      </c>
    </row>
    <row r="22" spans="1:4">
      <c r="A22" s="4" t="s">
        <v>624</v>
      </c>
      <c r="B22" s="6" t="n">
        <v>32419</v>
      </c>
      <c r="C22" s="6" t="n">
        <v>211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250</v>
      </c>
    </row>
    <row r="3" spans="1:3">
      <c r="A3" s="4" t="s">
        <v>634</v>
      </c>
      <c r="B3" s="6" t="n">
        <v>35476</v>
      </c>
      <c r="C3" s="6" t="n">
        <v>41231</v>
      </c>
    </row>
    <row r="4" spans="1:3">
      <c r="A4" s="4" t="s">
        <v>635</v>
      </c>
      <c r="B4" s="5" t="n">
        <v>17721</v>
      </c>
      <c r="C4" s="5" t="n">
        <v>21495</v>
      </c>
    </row>
    <row r="5" spans="1:3">
      <c r="A5" s="4" t="s">
        <v>42</v>
      </c>
      <c r="B5" s="6" t="n">
        <v>53197</v>
      </c>
      <c r="C5" s="6" t="n">
        <v>62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1"/>
  </cols>
  <sheetData>
    <row r="1" spans="1:4">
      <c r="A1" s="1" t="s">
        <v>636</v>
      </c>
      <c r="B1" s="2" t="s">
        <v>1</v>
      </c>
    </row>
    <row r="2" spans="1:4">
      <c r="B2" s="2" t="s">
        <v>578</v>
      </c>
      <c r="C2" s="2" t="s">
        <v>637</v>
      </c>
      <c r="D2" s="2" t="s">
        <v>638</v>
      </c>
    </row>
    <row r="3" spans="1:4">
      <c r="A3" s="3" t="s">
        <v>639</v>
      </c>
    </row>
    <row r="4" spans="1:4">
      <c r="A4" s="4" t="s">
        <v>640</v>
      </c>
      <c r="B4" s="6" t="n">
        <v>35476</v>
      </c>
      <c r="C4" s="6" t="n">
        <v>41231</v>
      </c>
    </row>
    <row r="5" spans="1:4">
      <c r="A5" s="4" t="s">
        <v>641</v>
      </c>
      <c r="B5" s="5" t="n">
        <v>41063</v>
      </c>
      <c r="C5" s="5" t="n">
        <v>44769</v>
      </c>
    </row>
    <row r="6" spans="1:4">
      <c r="A6" s="4" t="s">
        <v>642</v>
      </c>
      <c r="B6" s="5" t="n">
        <v>4741</v>
      </c>
      <c r="C6" s="5" t="n">
        <v>587</v>
      </c>
      <c r="D6" s="6" t="n">
        <v>549</v>
      </c>
    </row>
    <row r="7" spans="1:4">
      <c r="A7" s="4" t="s">
        <v>209</v>
      </c>
      <c r="B7" s="5" t="n">
        <v>50</v>
      </c>
      <c r="C7" s="6" t="n">
        <v>10000</v>
      </c>
      <c r="D7" s="6" t="n">
        <v>12000</v>
      </c>
    </row>
    <row r="8" spans="1:4">
      <c r="A8" s="4" t="s">
        <v>643</v>
      </c>
      <c r="C8" s="5" t="n">
        <v>3</v>
      </c>
    </row>
    <row r="9" spans="1:4">
      <c r="A9" s="4" t="s">
        <v>644</v>
      </c>
    </row>
    <row r="10" spans="1:4">
      <c r="A10" s="3" t="s">
        <v>639</v>
      </c>
    </row>
    <row r="11" spans="1:4">
      <c r="A11" s="4" t="s">
        <v>209</v>
      </c>
      <c r="C11" s="6" t="n">
        <v>5000</v>
      </c>
    </row>
    <row r="12" spans="1:4">
      <c r="A12" s="4" t="s">
        <v>645</v>
      </c>
    </row>
    <row r="13" spans="1:4">
      <c r="A13" s="3" t="s">
        <v>639</v>
      </c>
    </row>
    <row r="14" spans="1:4">
      <c r="A14" s="4" t="s">
        <v>640</v>
      </c>
      <c r="B14" s="5" t="n">
        <v>34975</v>
      </c>
      <c r="C14" s="5" t="n">
        <v>40730</v>
      </c>
    </row>
    <row r="15" spans="1:4">
      <c r="A15" s="4" t="s">
        <v>641</v>
      </c>
      <c r="B15" s="5" t="n">
        <v>40569</v>
      </c>
      <c r="C15" s="5" t="n">
        <v>44217</v>
      </c>
    </row>
    <row r="16" spans="1:4">
      <c r="A16" s="4" t="s">
        <v>646</v>
      </c>
    </row>
    <row r="17" spans="1:4">
      <c r="A17" s="3" t="s">
        <v>639</v>
      </c>
    </row>
    <row r="18" spans="1:4">
      <c r="A18" s="4" t="s">
        <v>209</v>
      </c>
      <c r="C18" s="5" t="n">
        <v>5000</v>
      </c>
    </row>
    <row r="19" spans="1:4">
      <c r="A19" s="4" t="s">
        <v>647</v>
      </c>
    </row>
    <row r="20" spans="1:4">
      <c r="A20" s="3" t="s">
        <v>639</v>
      </c>
    </row>
    <row r="21" spans="1:4">
      <c r="A21" s="4" t="s">
        <v>640</v>
      </c>
      <c r="B21" s="5" t="n">
        <v>501</v>
      </c>
      <c r="C21" s="5" t="n">
        <v>501</v>
      </c>
    </row>
    <row r="22" spans="1:4">
      <c r="A22" s="4" t="s">
        <v>641</v>
      </c>
      <c r="B22" s="6" t="n">
        <v>494</v>
      </c>
      <c r="C22" s="6" t="n">
        <v>5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83</v>
      </c>
    </row>
    <row r="3" spans="1:4">
      <c r="A3" s="3" t="s">
        <v>649</v>
      </c>
    </row>
    <row r="4" spans="1:4">
      <c r="A4" s="4" t="s">
        <v>635</v>
      </c>
      <c r="B4" s="6" t="n">
        <v>17721</v>
      </c>
      <c r="C4" s="6" t="n">
        <v>21495</v>
      </c>
    </row>
    <row r="5" spans="1:4">
      <c r="A5" s="4" t="s">
        <v>650</v>
      </c>
      <c r="B5" s="5" t="n">
        <v>1158</v>
      </c>
      <c r="C5" s="5" t="n">
        <v>2364</v>
      </c>
      <c r="D5" s="6" t="n">
        <v>3283</v>
      </c>
    </row>
    <row r="6" spans="1:4">
      <c r="A6" s="4" t="s">
        <v>96</v>
      </c>
      <c r="B6" s="5" t="n">
        <v>-2754</v>
      </c>
      <c r="C6" s="5" t="n">
        <v>-2681</v>
      </c>
      <c r="D6" s="6" t="n">
        <v>3140</v>
      </c>
    </row>
    <row r="7" spans="1:4">
      <c r="A7" s="4" t="s">
        <v>651</v>
      </c>
    </row>
    <row r="8" spans="1:4">
      <c r="A8" s="3" t="s">
        <v>649</v>
      </c>
    </row>
    <row r="9" spans="1:4">
      <c r="A9" s="4" t="s">
        <v>635</v>
      </c>
      <c r="B9" s="6" t="n">
        <v>5248</v>
      </c>
      <c r="C9" s="5" t="n">
        <v>4989</v>
      </c>
    </row>
    <row r="10" spans="1:4">
      <c r="A10" s="4" t="s">
        <v>652</v>
      </c>
      <c r="B10" s="4" t="s">
        <v>653</v>
      </c>
    </row>
    <row r="11" spans="1:4">
      <c r="A11" s="4" t="s">
        <v>654</v>
      </c>
    </row>
    <row r="12" spans="1:4">
      <c r="A12" s="3" t="s">
        <v>649</v>
      </c>
    </row>
    <row r="13" spans="1:4">
      <c r="A13" s="4" t="s">
        <v>635</v>
      </c>
      <c r="B13" s="6" t="n">
        <v>7816</v>
      </c>
      <c r="C13" s="5" t="n">
        <v>7302</v>
      </c>
    </row>
    <row r="14" spans="1:4">
      <c r="A14" s="4" t="s">
        <v>652</v>
      </c>
      <c r="B14" s="4" t="s">
        <v>655</v>
      </c>
    </row>
    <row r="15" spans="1:4">
      <c r="A15" s="4" t="s">
        <v>656</v>
      </c>
      <c r="B15" s="6" t="n">
        <v>7816</v>
      </c>
    </row>
    <row r="16" spans="1:4">
      <c r="A16" s="4" t="s">
        <v>657</v>
      </c>
    </row>
    <row r="17" spans="1:4">
      <c r="A17" s="3" t="s">
        <v>649</v>
      </c>
    </row>
    <row r="18" spans="1:4">
      <c r="A18" s="4" t="s">
        <v>652</v>
      </c>
      <c r="B18" s="4" t="s">
        <v>658</v>
      </c>
    </row>
    <row r="19" spans="1:4">
      <c r="A19" s="4" t="s">
        <v>657</v>
      </c>
    </row>
    <row r="20" spans="1:4">
      <c r="A20" s="3" t="s">
        <v>649</v>
      </c>
    </row>
    <row r="21" spans="1:4">
      <c r="A21" s="4" t="s">
        <v>635</v>
      </c>
      <c r="B21" s="6" t="n">
        <v>4657</v>
      </c>
      <c r="C21" s="5" t="n">
        <v>9204</v>
      </c>
    </row>
    <row r="22" spans="1:4">
      <c r="A22" s="4" t="s">
        <v>656</v>
      </c>
      <c r="B22" s="5" t="n">
        <v>37067</v>
      </c>
    </row>
    <row r="23" spans="1:4">
      <c r="A23" s="4" t="s">
        <v>659</v>
      </c>
      <c r="B23" s="5" t="n">
        <v>24431</v>
      </c>
    </row>
    <row r="24" spans="1:4">
      <c r="A24" s="4" t="s">
        <v>660</v>
      </c>
    </row>
    <row r="25" spans="1:4">
      <c r="A25" s="3" t="s">
        <v>649</v>
      </c>
    </row>
    <row r="26" spans="1:4">
      <c r="A26" s="4" t="s">
        <v>635</v>
      </c>
      <c r="B26" s="6" t="n">
        <v>0</v>
      </c>
      <c r="C26" s="6" t="n">
        <v>0</v>
      </c>
    </row>
    <row r="27" spans="1:4">
      <c r="A27" s="4" t="s">
        <v>652</v>
      </c>
      <c r="B27" s="4" t="s">
        <v>661</v>
      </c>
    </row>
    <row r="28" spans="1:4">
      <c r="A28" s="4" t="s">
        <v>656</v>
      </c>
      <c r="B28" s="6" t="n">
        <v>9630</v>
      </c>
    </row>
    <row r="29" spans="1:4">
      <c r="A29" s="4" t="s">
        <v>659</v>
      </c>
      <c r="B29" s="6" t="n">
        <v>1857</v>
      </c>
    </row>
    <row r="30" spans="1:4">
      <c r="A30" s="4" t="s">
        <v>662</v>
      </c>
    </row>
    <row r="31" spans="1:4">
      <c r="A31" s="3" t="s">
        <v>649</v>
      </c>
    </row>
    <row r="32" spans="1:4">
      <c r="A32" s="4" t="s">
        <v>652</v>
      </c>
      <c r="B32" s="4" t="s">
        <v>6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3</v>
      </c>
      <c r="B1" s="2" t="s">
        <v>1</v>
      </c>
    </row>
    <row r="2" spans="1:7">
      <c r="B2" s="2" t="s">
        <v>2</v>
      </c>
      <c r="C2" s="2" t="s">
        <v>553</v>
      </c>
      <c r="D2" s="2" t="s">
        <v>30</v>
      </c>
      <c r="E2" s="2" t="s">
        <v>555</v>
      </c>
      <c r="F2" s="2" t="s">
        <v>83</v>
      </c>
      <c r="G2" s="2" t="s">
        <v>664</v>
      </c>
    </row>
    <row r="3" spans="1:7">
      <c r="A3" s="4" t="s">
        <v>665</v>
      </c>
    </row>
    <row r="4" spans="1:7">
      <c r="A4" s="3" t="s">
        <v>666</v>
      </c>
    </row>
    <row r="5" spans="1:7">
      <c r="A5" s="4" t="s">
        <v>667</v>
      </c>
      <c r="B5" s="6" t="n">
        <v>67546</v>
      </c>
      <c r="D5" s="6" t="n">
        <v>40676</v>
      </c>
    </row>
    <row r="6" spans="1:7">
      <c r="A6" s="4" t="s">
        <v>32</v>
      </c>
      <c r="B6" s="5" t="n">
        <v>33</v>
      </c>
      <c r="D6" s="5" t="n">
        <v>101</v>
      </c>
    </row>
    <row r="7" spans="1:7">
      <c r="A7" s="4" t="s">
        <v>46</v>
      </c>
      <c r="B7" s="5" t="n">
        <v>28</v>
      </c>
      <c r="D7" s="5" t="n">
        <v>8664</v>
      </c>
    </row>
    <row r="8" spans="1:7">
      <c r="A8" s="4" t="s">
        <v>47</v>
      </c>
      <c r="B8" s="5" t="n">
        <v>67607</v>
      </c>
      <c r="D8" s="5" t="n">
        <v>49441</v>
      </c>
    </row>
    <row r="9" spans="1:7">
      <c r="A9" s="4" t="s">
        <v>61</v>
      </c>
      <c r="B9" s="5" t="n">
        <v>17216</v>
      </c>
      <c r="D9" s="5" t="n">
        <v>408</v>
      </c>
    </row>
    <row r="10" spans="1:7">
      <c r="A10" s="4" t="s">
        <v>62</v>
      </c>
      <c r="B10" s="5" t="n">
        <v>17216</v>
      </c>
      <c r="D10" s="5" t="n">
        <v>408</v>
      </c>
    </row>
    <row r="11" spans="1:7">
      <c r="A11" s="4" t="s">
        <v>668</v>
      </c>
      <c r="B11" s="5" t="n">
        <v>50391</v>
      </c>
      <c r="D11" s="5" t="n">
        <v>49033</v>
      </c>
    </row>
    <row r="12" spans="1:7">
      <c r="A12" s="4" t="s">
        <v>669</v>
      </c>
      <c r="B12" s="5" t="n">
        <v>67607</v>
      </c>
      <c r="D12" s="5" t="n">
        <v>49441</v>
      </c>
    </row>
    <row r="13" spans="1:7">
      <c r="A13" s="3" t="s">
        <v>670</v>
      </c>
    </row>
    <row r="14" spans="1:7">
      <c r="A14" s="4" t="s">
        <v>84</v>
      </c>
      <c r="B14" s="5" t="n">
        <v>438</v>
      </c>
      <c r="D14" s="5" t="n">
        <v>565</v>
      </c>
      <c r="F14" s="6" t="n">
        <v>3314</v>
      </c>
    </row>
    <row r="15" spans="1:7">
      <c r="A15" s="4" t="s">
        <v>671</v>
      </c>
      <c r="B15" s="5" t="n">
        <v>-684</v>
      </c>
      <c r="D15" s="5" t="n">
        <v>-868</v>
      </c>
      <c r="F15" s="5" t="n">
        <v>-1298</v>
      </c>
    </row>
    <row r="16" spans="1:7">
      <c r="A16" s="4" t="s">
        <v>672</v>
      </c>
      <c r="B16" s="5" t="n">
        <v>-246</v>
      </c>
      <c r="D16" s="5" t="n">
        <v>-303</v>
      </c>
      <c r="F16" s="5" t="n">
        <v>2016</v>
      </c>
    </row>
    <row r="17" spans="1:7">
      <c r="A17" s="4" t="s">
        <v>673</v>
      </c>
      <c r="B17" s="5" t="n">
        <v>3341</v>
      </c>
      <c r="D17" s="5" t="n">
        <v>-14809</v>
      </c>
      <c r="F17" s="5" t="n">
        <v>-168</v>
      </c>
    </row>
    <row r="18" spans="1:7">
      <c r="A18" s="4" t="s">
        <v>674</v>
      </c>
      <c r="B18" s="6" t="n">
        <v>3095</v>
      </c>
      <c r="D18" s="6" t="n">
        <v>-15112</v>
      </c>
      <c r="F18" s="6" t="n">
        <v>1848</v>
      </c>
    </row>
    <row r="19" spans="1:7">
      <c r="A19" s="4" t="s">
        <v>657</v>
      </c>
    </row>
    <row r="20" spans="1:7">
      <c r="A20" s="3" t="s">
        <v>666</v>
      </c>
    </row>
    <row r="21" spans="1:7">
      <c r="A21" s="4" t="s">
        <v>32</v>
      </c>
      <c r="C21" s="6" t="n">
        <v>105989</v>
      </c>
      <c r="E21" s="6" t="n">
        <v>114548</v>
      </c>
    </row>
    <row r="22" spans="1:7">
      <c r="A22" s="4" t="s">
        <v>675</v>
      </c>
      <c r="C22" s="5" t="n">
        <v>115887</v>
      </c>
      <c r="E22" s="5" t="n">
        <v>115334</v>
      </c>
    </row>
    <row r="23" spans="1:7">
      <c r="A23" s="4" t="s">
        <v>676</v>
      </c>
      <c r="C23" s="5" t="n">
        <v>251411</v>
      </c>
      <c r="E23" s="5" t="n">
        <v>269774</v>
      </c>
    </row>
    <row r="24" spans="1:7">
      <c r="A24" s="4" t="s">
        <v>46</v>
      </c>
      <c r="C24" s="5" t="n">
        <v>70469</v>
      </c>
      <c r="E24" s="5" t="n">
        <v>63634</v>
      </c>
    </row>
    <row r="25" spans="1:7">
      <c r="A25" s="4" t="s">
        <v>47</v>
      </c>
      <c r="C25" s="5" t="n">
        <v>543756</v>
      </c>
      <c r="E25" s="5" t="n">
        <v>563290</v>
      </c>
    </row>
    <row r="26" spans="1:7">
      <c r="A26" s="4" t="s">
        <v>677</v>
      </c>
      <c r="C26" s="5" t="n">
        <v>76191</v>
      </c>
      <c r="E26" s="5" t="n">
        <v>72936</v>
      </c>
    </row>
    <row r="27" spans="1:7">
      <c r="A27" s="4" t="s">
        <v>201</v>
      </c>
      <c r="C27" s="5" t="n">
        <v>37189</v>
      </c>
      <c r="E27" s="5" t="n">
        <v>24615</v>
      </c>
    </row>
    <row r="28" spans="1:7">
      <c r="A28" s="4" t="s">
        <v>678</v>
      </c>
      <c r="C28" s="5" t="n">
        <v>1001</v>
      </c>
      <c r="E28" s="5" t="n">
        <v>1665</v>
      </c>
    </row>
    <row r="29" spans="1:7">
      <c r="A29" s="4" t="s">
        <v>679</v>
      </c>
      <c r="C29" s="5" t="n">
        <v>48364</v>
      </c>
      <c r="E29" s="5" t="n">
        <v>59184</v>
      </c>
    </row>
    <row r="30" spans="1:7">
      <c r="A30" s="4" t="s">
        <v>61</v>
      </c>
      <c r="C30" s="5" t="n">
        <v>30716</v>
      </c>
      <c r="E30" s="5" t="n">
        <v>21487</v>
      </c>
    </row>
    <row r="31" spans="1:7">
      <c r="A31" s="4" t="s">
        <v>62</v>
      </c>
      <c r="C31" s="5" t="n">
        <v>192460</v>
      </c>
      <c r="E31" s="5" t="n">
        <v>178222</v>
      </c>
    </row>
    <row r="32" spans="1:7">
      <c r="A32" s="4" t="s">
        <v>680</v>
      </c>
      <c r="C32" s="5" t="n">
        <v>1</v>
      </c>
      <c r="E32" s="5" t="n">
        <v>1</v>
      </c>
    </row>
    <row r="33" spans="1:7">
      <c r="A33" s="4" t="s">
        <v>681</v>
      </c>
      <c r="C33" s="5" t="n">
        <v>19</v>
      </c>
      <c r="E33" s="5" t="n">
        <v>19</v>
      </c>
    </row>
    <row r="34" spans="1:7">
      <c r="A34" s="4" t="s">
        <v>682</v>
      </c>
      <c r="C34" s="5" t="n">
        <v>509335</v>
      </c>
      <c r="E34" s="5" t="n">
        <v>517988</v>
      </c>
    </row>
    <row r="35" spans="1:7">
      <c r="A35" s="4" t="s">
        <v>68</v>
      </c>
      <c r="C35" s="5" t="n">
        <v>-158055</v>
      </c>
      <c r="E35" s="5" t="n">
        <v>-132952</v>
      </c>
    </row>
    <row r="36" spans="1:7">
      <c r="A36" s="4" t="s">
        <v>683</v>
      </c>
      <c r="C36" s="5" t="n">
        <v>351300</v>
      </c>
      <c r="E36" s="5" t="n">
        <v>385056</v>
      </c>
    </row>
    <row r="37" spans="1:7">
      <c r="A37" s="4" t="s">
        <v>71</v>
      </c>
      <c r="C37" s="5" t="n">
        <v>-4</v>
      </c>
      <c r="E37" s="5" t="n">
        <v>12</v>
      </c>
    </row>
    <row r="38" spans="1:7">
      <c r="A38" s="4" t="s">
        <v>668</v>
      </c>
      <c r="C38" s="5" t="n">
        <v>351296</v>
      </c>
      <c r="E38" s="5" t="n">
        <v>385068</v>
      </c>
    </row>
    <row r="39" spans="1:7">
      <c r="A39" s="4" t="s">
        <v>669</v>
      </c>
      <c r="C39" s="5" t="n">
        <v>543756</v>
      </c>
      <c r="E39" s="5" t="n">
        <v>563290</v>
      </c>
    </row>
    <row r="40" spans="1:7">
      <c r="A40" s="3" t="s">
        <v>670</v>
      </c>
    </row>
    <row r="41" spans="1:7">
      <c r="A41" s="4" t="s">
        <v>84</v>
      </c>
      <c r="C41" s="5" t="n">
        <v>1104227</v>
      </c>
      <c r="E41" s="5" t="n">
        <v>1122735</v>
      </c>
      <c r="G41" s="6" t="n">
        <v>867756</v>
      </c>
    </row>
    <row r="42" spans="1:7">
      <c r="A42" s="4" t="s">
        <v>671</v>
      </c>
      <c r="C42" s="5" t="n">
        <v>-1119366</v>
      </c>
      <c r="E42" s="5" t="n">
        <v>-1132010</v>
      </c>
      <c r="G42" s="5" t="n">
        <v>-856072</v>
      </c>
    </row>
    <row r="43" spans="1:7">
      <c r="A43" s="4" t="s">
        <v>672</v>
      </c>
      <c r="C43" s="5" t="n">
        <v>-15139</v>
      </c>
      <c r="E43" s="5" t="n">
        <v>-9275</v>
      </c>
      <c r="G43" s="5" t="n">
        <v>11684</v>
      </c>
    </row>
    <row r="44" spans="1:7">
      <c r="A44" s="4" t="s">
        <v>684</v>
      </c>
      <c r="C44" s="5" t="n">
        <v>-154</v>
      </c>
      <c r="E44" s="5" t="n">
        <v>31</v>
      </c>
      <c r="G44" s="5" t="n">
        <v>12</v>
      </c>
    </row>
    <row r="45" spans="1:7">
      <c r="A45" s="4" t="s">
        <v>674</v>
      </c>
      <c r="C45" s="5" t="n">
        <v>-15293</v>
      </c>
      <c r="E45" s="5" t="n">
        <v>-9244</v>
      </c>
      <c r="G45" s="5" t="n">
        <v>11696</v>
      </c>
    </row>
    <row r="46" spans="1:7">
      <c r="A46" s="4" t="s">
        <v>685</v>
      </c>
      <c r="C46" s="5" t="n">
        <v>-25159</v>
      </c>
      <c r="E46" s="5" t="n">
        <v>4396</v>
      </c>
      <c r="G46" s="5" t="n">
        <v>22482</v>
      </c>
    </row>
    <row r="47" spans="1:7">
      <c r="A47" s="4" t="s">
        <v>660</v>
      </c>
    </row>
    <row r="48" spans="1:7">
      <c r="A48" s="3" t="s">
        <v>666</v>
      </c>
    </row>
    <row r="49" spans="1:7">
      <c r="A49" s="4" t="s">
        <v>686</v>
      </c>
      <c r="C49" s="5" t="n">
        <v>42285</v>
      </c>
      <c r="E49" s="5" t="n">
        <v>36922</v>
      </c>
    </row>
    <row r="50" spans="1:7">
      <c r="A50" s="4" t="s">
        <v>687</v>
      </c>
      <c r="C50" s="5" t="n">
        <v>9085</v>
      </c>
      <c r="E50" s="5" t="n">
        <v>9845</v>
      </c>
    </row>
    <row r="51" spans="1:7">
      <c r="A51" s="4" t="s">
        <v>47</v>
      </c>
      <c r="C51" s="5" t="n">
        <v>51370</v>
      </c>
      <c r="E51" s="5" t="n">
        <v>46767</v>
      </c>
    </row>
    <row r="52" spans="1:7">
      <c r="A52" s="4" t="s">
        <v>688</v>
      </c>
      <c r="C52" s="5" t="n">
        <v>12583</v>
      </c>
      <c r="E52" s="5" t="n">
        <v>9947</v>
      </c>
    </row>
    <row r="53" spans="1:7">
      <c r="A53" s="4" t="s">
        <v>689</v>
      </c>
      <c r="C53" s="5" t="n">
        <v>15215</v>
      </c>
      <c r="E53" s="5" t="n">
        <v>13696</v>
      </c>
    </row>
    <row r="54" spans="1:7">
      <c r="A54" s="4" t="s">
        <v>62</v>
      </c>
      <c r="C54" s="5" t="n">
        <v>27798</v>
      </c>
      <c r="E54" s="5" t="n">
        <v>23643</v>
      </c>
    </row>
    <row r="55" spans="1:7">
      <c r="A55" s="4" t="s">
        <v>683</v>
      </c>
      <c r="C55" s="5" t="n">
        <v>19838</v>
      </c>
      <c r="E55" s="5" t="n">
        <v>19978</v>
      </c>
    </row>
    <row r="56" spans="1:7">
      <c r="A56" s="4" t="s">
        <v>71</v>
      </c>
      <c r="C56" s="5" t="n">
        <v>3734</v>
      </c>
      <c r="E56" s="5" t="n">
        <v>3146</v>
      </c>
    </row>
    <row r="57" spans="1:7">
      <c r="A57" s="4" t="s">
        <v>668</v>
      </c>
      <c r="C57" s="5" t="n">
        <v>23572</v>
      </c>
      <c r="E57" s="5" t="n">
        <v>23124</v>
      </c>
    </row>
    <row r="58" spans="1:7">
      <c r="A58" s="4" t="s">
        <v>669</v>
      </c>
      <c r="C58" s="5" t="n">
        <v>51370</v>
      </c>
      <c r="E58" s="5" t="n">
        <v>46767</v>
      </c>
    </row>
    <row r="59" spans="1:7">
      <c r="A59" s="3" t="s">
        <v>670</v>
      </c>
    </row>
    <row r="60" spans="1:7">
      <c r="A60" s="4" t="s">
        <v>84</v>
      </c>
      <c r="C60" s="5" t="n">
        <v>73549</v>
      </c>
      <c r="E60" s="5" t="n">
        <v>67143</v>
      </c>
      <c r="G60" s="5" t="n">
        <v>51426</v>
      </c>
    </row>
    <row r="61" spans="1:7">
      <c r="A61" s="4" t="s">
        <v>671</v>
      </c>
      <c r="C61" s="5" t="n">
        <v>-44236</v>
      </c>
      <c r="E61" s="5" t="n">
        <v>-41317</v>
      </c>
      <c r="G61" s="5" t="n">
        <v>-32495</v>
      </c>
    </row>
    <row r="62" spans="1:7">
      <c r="A62" s="4" t="s">
        <v>672</v>
      </c>
      <c r="C62" s="5" t="n">
        <v>29313</v>
      </c>
      <c r="E62" s="5" t="n">
        <v>25826</v>
      </c>
      <c r="G62" s="5" t="n">
        <v>18931</v>
      </c>
    </row>
    <row r="63" spans="1:7">
      <c r="A63" s="4" t="s">
        <v>690</v>
      </c>
      <c r="C63" s="5" t="n">
        <v>-28338</v>
      </c>
      <c r="E63" s="5" t="n">
        <v>-25920</v>
      </c>
      <c r="G63" s="5" t="n">
        <v>-20399</v>
      </c>
    </row>
    <row r="64" spans="1:7">
      <c r="A64" s="4" t="s">
        <v>674</v>
      </c>
      <c r="C64" s="5" t="n">
        <v>975</v>
      </c>
      <c r="E64" s="5" t="n">
        <v>-94</v>
      </c>
      <c r="G64" s="5" t="n">
        <v>-1468</v>
      </c>
    </row>
    <row r="65" spans="1:7">
      <c r="A65" s="4" t="s">
        <v>685</v>
      </c>
      <c r="C65" s="6" t="n">
        <v>-1263</v>
      </c>
      <c r="E65" s="6" t="n">
        <v>-2946</v>
      </c>
      <c r="G65" s="6" t="n">
        <v>-4845</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1</v>
      </c>
      <c r="B1" s="2" t="s">
        <v>692</v>
      </c>
      <c r="C1" s="2" t="s">
        <v>1</v>
      </c>
    </row>
    <row r="2" spans="1:5">
      <c r="B2" s="2" t="s">
        <v>2</v>
      </c>
      <c r="C2" s="2" t="s">
        <v>2</v>
      </c>
      <c r="D2" s="2" t="s">
        <v>30</v>
      </c>
      <c r="E2" s="2" t="s">
        <v>83</v>
      </c>
    </row>
    <row r="3" spans="1:5">
      <c r="A3" s="3" t="s">
        <v>693</v>
      </c>
    </row>
    <row r="4" spans="1:5">
      <c r="A4" s="4" t="s">
        <v>43</v>
      </c>
      <c r="B4" s="6" t="n">
        <v>221258</v>
      </c>
      <c r="C4" s="6" t="n">
        <v>221258</v>
      </c>
      <c r="D4" s="6" t="n">
        <v>217168</v>
      </c>
    </row>
    <row r="5" spans="1:5">
      <c r="A5" s="4" t="s">
        <v>694</v>
      </c>
      <c r="C5" s="5" t="n">
        <v>44107</v>
      </c>
      <c r="D5" s="5" t="n">
        <v>70272</v>
      </c>
      <c r="E5" s="6" t="n">
        <v>40916</v>
      </c>
    </row>
    <row r="6" spans="1:5">
      <c r="A6" s="4" t="s">
        <v>194</v>
      </c>
      <c r="C6" s="5" t="n">
        <v>33204</v>
      </c>
      <c r="D6" s="5" t="n">
        <v>17563</v>
      </c>
      <c r="E6" s="5" t="n">
        <v>7309</v>
      </c>
    </row>
    <row r="7" spans="1:5">
      <c r="A7" s="4" t="s">
        <v>695</v>
      </c>
      <c r="C7" s="5" t="n">
        <v>23446</v>
      </c>
      <c r="D7" s="5" t="n">
        <v>5894</v>
      </c>
      <c r="E7" s="5" t="n">
        <v>5152</v>
      </c>
    </row>
    <row r="8" spans="1:5">
      <c r="A8" s="4" t="s">
        <v>98</v>
      </c>
      <c r="C8" s="5" t="n">
        <v>5200</v>
      </c>
      <c r="D8" s="5" t="n">
        <v>2001</v>
      </c>
      <c r="E8" s="5" t="n">
        <v>4103</v>
      </c>
    </row>
    <row r="9" spans="1:5">
      <c r="A9" s="4" t="s">
        <v>252</v>
      </c>
    </row>
    <row r="10" spans="1:5">
      <c r="A10" s="3" t="s">
        <v>693</v>
      </c>
    </row>
    <row r="11" spans="1:5">
      <c r="A11" s="4" t="s">
        <v>43</v>
      </c>
      <c r="B11" s="5" t="n">
        <v>221258</v>
      </c>
      <c r="C11" s="5" t="n">
        <v>221258</v>
      </c>
      <c r="D11" s="5" t="n">
        <v>217168</v>
      </c>
    </row>
    <row r="12" spans="1:5">
      <c r="A12" s="4" t="s">
        <v>694</v>
      </c>
      <c r="C12" s="5" t="n">
        <v>44107</v>
      </c>
      <c r="D12" s="5" t="n">
        <v>70272</v>
      </c>
    </row>
    <row r="13" spans="1:5">
      <c r="A13" s="4" t="s">
        <v>696</v>
      </c>
      <c r="C13" s="5" t="n">
        <v>-56650</v>
      </c>
      <c r="D13" s="5" t="n">
        <v>-23457</v>
      </c>
    </row>
    <row r="14" spans="1:5">
      <c r="A14" s="4" t="s">
        <v>98</v>
      </c>
      <c r="C14" s="5" t="n">
        <v>5200</v>
      </c>
      <c r="D14" s="5" t="n">
        <v>2001</v>
      </c>
      <c r="E14" s="5" t="n">
        <v>4103</v>
      </c>
    </row>
    <row r="15" spans="1:5">
      <c r="A15" s="4" t="s">
        <v>697</v>
      </c>
      <c r="B15" s="5" t="n">
        <v>228585</v>
      </c>
      <c r="C15" s="5" t="n">
        <v>228585</v>
      </c>
    </row>
    <row r="16" spans="1:5">
      <c r="A16" s="4" t="s">
        <v>698</v>
      </c>
      <c r="C16" s="5" t="n">
        <v>11433</v>
      </c>
      <c r="D16" s="5" t="n">
        <v>9928</v>
      </c>
    </row>
    <row r="17" spans="1:5">
      <c r="A17" s="4" t="s">
        <v>699</v>
      </c>
    </row>
    <row r="18" spans="1:5">
      <c r="A18" s="3" t="s">
        <v>693</v>
      </c>
    </row>
    <row r="19" spans="1:5">
      <c r="A19" s="4" t="s">
        <v>700</v>
      </c>
      <c r="B19" s="6" t="n">
        <v>14385</v>
      </c>
      <c r="C19" s="6" t="n">
        <v>14385</v>
      </c>
      <c r="D19" s="6" t="n">
        <v>13702</v>
      </c>
    </row>
    <row r="20" spans="1:5">
      <c r="A20" s="4" t="s">
        <v>701</v>
      </c>
    </row>
    <row r="21" spans="1:5">
      <c r="A21" s="3" t="s">
        <v>693</v>
      </c>
    </row>
    <row r="22" spans="1:5">
      <c r="A22" s="4" t="s">
        <v>702</v>
      </c>
      <c r="B22" s="4" t="s">
        <v>703</v>
      </c>
      <c r="C22" s="4" t="s">
        <v>703</v>
      </c>
      <c r="D22" s="4" t="s">
        <v>704</v>
      </c>
    </row>
    <row r="23" spans="1:5">
      <c r="A23" s="4" t="s">
        <v>705</v>
      </c>
    </row>
    <row r="24" spans="1:5">
      <c r="A24" s="3" t="s">
        <v>693</v>
      </c>
    </row>
    <row r="25" spans="1:5">
      <c r="A25" s="4" t="s">
        <v>702</v>
      </c>
      <c r="B25" s="4" t="s">
        <v>706</v>
      </c>
      <c r="C25" s="4" t="s">
        <v>706</v>
      </c>
    </row>
    <row r="26" spans="1:5">
      <c r="A26" s="4" t="s">
        <v>707</v>
      </c>
      <c r="B26" s="6" t="n">
        <v>10000</v>
      </c>
    </row>
    <row r="27" spans="1:5">
      <c r="A27" s="4" t="s">
        <v>708</v>
      </c>
    </row>
    <row r="28" spans="1:5">
      <c r="A28" s="3" t="s">
        <v>693</v>
      </c>
    </row>
    <row r="29" spans="1:5">
      <c r="A29" s="4" t="s">
        <v>702</v>
      </c>
      <c r="B29" s="4" t="s">
        <v>709</v>
      </c>
      <c r="C29" s="4" t="s">
        <v>709</v>
      </c>
    </row>
    <row r="30" spans="1:5">
      <c r="A30" s="4" t="s">
        <v>710</v>
      </c>
    </row>
    <row r="31" spans="1:5">
      <c r="A31" s="3" t="s">
        <v>693</v>
      </c>
    </row>
    <row r="32" spans="1:5">
      <c r="A32" s="4" t="s">
        <v>702</v>
      </c>
      <c r="B32" s="4" t="s">
        <v>711</v>
      </c>
      <c r="C32" s="4" t="s">
        <v>711</v>
      </c>
    </row>
    <row r="33" spans="1:5">
      <c r="A33" s="4" t="s">
        <v>712</v>
      </c>
    </row>
    <row r="34" spans="1:5">
      <c r="A34" s="3" t="s">
        <v>693</v>
      </c>
    </row>
    <row r="35" spans="1:5">
      <c r="A35" s="4" t="s">
        <v>43</v>
      </c>
      <c r="B35" s="6" t="n">
        <v>172720</v>
      </c>
      <c r="C35" s="6" t="n">
        <v>172720</v>
      </c>
      <c r="D35" s="6" t="n">
        <v>164023</v>
      </c>
    </row>
    <row r="36" spans="1:5">
      <c r="A36" s="4" t="s">
        <v>694</v>
      </c>
      <c r="C36" s="5" t="n">
        <v>29535</v>
      </c>
      <c r="D36" s="5" t="n">
        <v>61068</v>
      </c>
    </row>
    <row r="37" spans="1:5">
      <c r="A37" s="4" t="s">
        <v>696</v>
      </c>
      <c r="C37" s="5" t="n">
        <v>-37910</v>
      </c>
      <c r="D37" s="5" t="n">
        <v>-18787</v>
      </c>
    </row>
    <row r="38" spans="1:5">
      <c r="A38" s="4" t="s">
        <v>98</v>
      </c>
      <c r="C38" s="5" t="n">
        <v>5639</v>
      </c>
      <c r="D38" s="5" t="n">
        <v>3664</v>
      </c>
      <c r="E38" s="5" t="n">
        <v>7906</v>
      </c>
    </row>
    <row r="39" spans="1:5">
      <c r="A39" s="4" t="s">
        <v>697</v>
      </c>
      <c r="B39" s="5" t="n">
        <v>180047</v>
      </c>
      <c r="C39" s="5" t="n">
        <v>180047</v>
      </c>
    </row>
    <row r="40" spans="1:5">
      <c r="A40" s="4" t="s">
        <v>713</v>
      </c>
    </row>
    <row r="41" spans="1:5">
      <c r="A41" s="3" t="s">
        <v>693</v>
      </c>
    </row>
    <row r="42" spans="1:5">
      <c r="A42" s="4" t="s">
        <v>43</v>
      </c>
      <c r="B42" s="5" t="n">
        <v>131770</v>
      </c>
      <c r="C42" s="5" t="n">
        <v>131770</v>
      </c>
      <c r="D42" s="5" t="n">
        <v>138247</v>
      </c>
    </row>
    <row r="43" spans="1:5">
      <c r="A43" s="4" t="s">
        <v>694</v>
      </c>
      <c r="C43" s="5" t="n">
        <v>5661</v>
      </c>
      <c r="D43" s="5" t="n">
        <v>48232</v>
      </c>
    </row>
    <row r="44" spans="1:5">
      <c r="A44" s="4" t="s">
        <v>696</v>
      </c>
      <c r="C44" s="5" t="n">
        <v>-27574</v>
      </c>
      <c r="D44" s="5" t="n">
        <v>-18787</v>
      </c>
    </row>
    <row r="45" spans="1:5">
      <c r="A45" s="4" t="s">
        <v>98</v>
      </c>
      <c r="C45" s="5" t="n">
        <v>7432</v>
      </c>
      <c r="D45" s="5" t="n">
        <v>4533</v>
      </c>
      <c r="E45" s="5" t="n">
        <v>7806</v>
      </c>
    </row>
    <row r="46" spans="1:5">
      <c r="A46" s="4" t="s">
        <v>697</v>
      </c>
      <c r="B46" s="5" t="n">
        <v>133335</v>
      </c>
      <c r="C46" s="5" t="n">
        <v>133335</v>
      </c>
    </row>
    <row r="47" spans="1:5">
      <c r="A47" s="4" t="s">
        <v>714</v>
      </c>
    </row>
    <row r="48" spans="1:5">
      <c r="A48" s="3" t="s">
        <v>693</v>
      </c>
    </row>
    <row r="49" spans="1:5">
      <c r="A49" s="4" t="s">
        <v>43</v>
      </c>
      <c r="B49" s="5" t="n">
        <v>40950</v>
      </c>
      <c r="C49" s="5" t="n">
        <v>40950</v>
      </c>
      <c r="D49" s="5" t="n">
        <v>25776</v>
      </c>
    </row>
    <row r="50" spans="1:5">
      <c r="A50" s="4" t="s">
        <v>694</v>
      </c>
      <c r="C50" s="5" t="n">
        <v>23874</v>
      </c>
      <c r="D50" s="5" t="n">
        <v>12836</v>
      </c>
    </row>
    <row r="51" spans="1:5">
      <c r="A51" s="4" t="s">
        <v>696</v>
      </c>
      <c r="C51" s="5" t="n">
        <v>-10336</v>
      </c>
      <c r="D51" s="5" t="n">
        <v>0</v>
      </c>
    </row>
    <row r="52" spans="1:5">
      <c r="A52" s="4" t="s">
        <v>98</v>
      </c>
      <c r="C52" s="5" t="n">
        <v>-1793</v>
      </c>
      <c r="D52" s="5" t="n">
        <v>-869</v>
      </c>
      <c r="E52" s="5" t="n">
        <v>100</v>
      </c>
    </row>
    <row r="53" spans="1:5">
      <c r="A53" s="4" t="s">
        <v>697</v>
      </c>
      <c r="B53" s="6" t="n">
        <v>46712</v>
      </c>
      <c r="C53" s="6" t="n">
        <v>46712</v>
      </c>
    </row>
    <row r="54" spans="1:5">
      <c r="A54" s="4" t="s">
        <v>715</v>
      </c>
    </row>
    <row r="55" spans="1:5">
      <c r="A55" s="3" t="s">
        <v>693</v>
      </c>
    </row>
    <row r="56" spans="1:5">
      <c r="A56" s="4" t="s">
        <v>702</v>
      </c>
      <c r="B56" s="4" t="s">
        <v>716</v>
      </c>
      <c r="C56" s="4" t="s">
        <v>716</v>
      </c>
    </row>
    <row r="57" spans="1:5">
      <c r="A57" s="4" t="s">
        <v>717</v>
      </c>
    </row>
    <row r="58" spans="1:5">
      <c r="A58" s="3" t="s">
        <v>693</v>
      </c>
    </row>
    <row r="59" spans="1:5">
      <c r="A59" s="4" t="s">
        <v>702</v>
      </c>
      <c r="B59" s="4" t="s">
        <v>718</v>
      </c>
      <c r="C59" s="4" t="s">
        <v>718</v>
      </c>
    </row>
    <row r="60" spans="1:5">
      <c r="A60" s="4" t="s">
        <v>719</v>
      </c>
    </row>
    <row r="61" spans="1:5">
      <c r="A61" s="3" t="s">
        <v>693</v>
      </c>
    </row>
    <row r="62" spans="1:5">
      <c r="A62" s="4" t="s">
        <v>43</v>
      </c>
      <c r="B62" s="6" t="n">
        <v>8287</v>
      </c>
      <c r="C62" s="6" t="n">
        <v>8287</v>
      </c>
      <c r="D62" s="5" t="n">
        <v>15754</v>
      </c>
    </row>
    <row r="63" spans="1:5">
      <c r="A63" s="4" t="s">
        <v>696</v>
      </c>
      <c r="C63" s="5" t="n">
        <v>-9055</v>
      </c>
      <c r="D63" s="5" t="n">
        <v>-3290</v>
      </c>
    </row>
    <row r="64" spans="1:5">
      <c r="A64" s="4" t="s">
        <v>98</v>
      </c>
      <c r="C64" s="5" t="n">
        <v>1588</v>
      </c>
      <c r="D64" s="5" t="n">
        <v>527</v>
      </c>
      <c r="E64" s="5" t="n">
        <v>341</v>
      </c>
    </row>
    <row r="65" spans="1:5">
      <c r="A65" s="4" t="s">
        <v>697</v>
      </c>
      <c r="B65" s="5" t="n">
        <v>8287</v>
      </c>
      <c r="C65" s="5" t="n">
        <v>8287</v>
      </c>
    </row>
    <row r="66" spans="1:5">
      <c r="A66" s="4" t="s">
        <v>720</v>
      </c>
    </row>
    <row r="67" spans="1:5">
      <c r="A67" s="3" t="s">
        <v>693</v>
      </c>
    </row>
    <row r="68" spans="1:5">
      <c r="A68" s="4" t="s">
        <v>43</v>
      </c>
      <c r="B68" s="5" t="n">
        <v>8287</v>
      </c>
      <c r="C68" s="5" t="n">
        <v>8287</v>
      </c>
      <c r="D68" s="5" t="n">
        <v>15754</v>
      </c>
    </row>
    <row r="69" spans="1:5">
      <c r="A69" s="4" t="s">
        <v>696</v>
      </c>
      <c r="C69" s="5" t="n">
        <v>-9055</v>
      </c>
      <c r="D69" s="5" t="n">
        <v>-3290</v>
      </c>
    </row>
    <row r="70" spans="1:5">
      <c r="A70" s="4" t="s">
        <v>98</v>
      </c>
      <c r="C70" s="5" t="n">
        <v>1588</v>
      </c>
      <c r="D70" s="5" t="n">
        <v>527</v>
      </c>
      <c r="E70" s="5" t="n">
        <v>341</v>
      </c>
    </row>
    <row r="71" spans="1:5">
      <c r="A71" s="4" t="s">
        <v>697</v>
      </c>
      <c r="B71" s="6" t="n">
        <v>8287</v>
      </c>
      <c r="C71" s="6" t="n">
        <v>8287</v>
      </c>
    </row>
    <row r="72" spans="1:5">
      <c r="A72" s="4" t="s">
        <v>721</v>
      </c>
    </row>
    <row r="73" spans="1:5">
      <c r="A73" s="3" t="s">
        <v>693</v>
      </c>
    </row>
    <row r="74" spans="1:5">
      <c r="A74" s="4" t="s">
        <v>702</v>
      </c>
      <c r="B74" s="4" t="s">
        <v>722</v>
      </c>
      <c r="C74" s="4" t="s">
        <v>722</v>
      </c>
    </row>
    <row r="75" spans="1:5">
      <c r="A75" s="4" t="s">
        <v>723</v>
      </c>
    </row>
    <row r="76" spans="1:5">
      <c r="A76" s="3" t="s">
        <v>693</v>
      </c>
    </row>
    <row r="77" spans="1:5">
      <c r="A77" s="4" t="s">
        <v>702</v>
      </c>
      <c r="B77" s="4" t="s">
        <v>724</v>
      </c>
      <c r="C77" s="4" t="s">
        <v>724</v>
      </c>
    </row>
    <row r="78" spans="1:5">
      <c r="A78" s="4" t="s">
        <v>725</v>
      </c>
    </row>
    <row r="79" spans="1:5">
      <c r="A79" s="3" t="s">
        <v>693</v>
      </c>
    </row>
    <row r="80" spans="1:5">
      <c r="A80" s="4" t="s">
        <v>43</v>
      </c>
      <c r="B80" s="6" t="n">
        <v>24932</v>
      </c>
      <c r="C80" s="6" t="n">
        <v>24932</v>
      </c>
      <c r="D80" s="5" t="n">
        <v>29925</v>
      </c>
    </row>
    <row r="81" spans="1:5">
      <c r="A81" s="4" t="s">
        <v>694</v>
      </c>
      <c r="C81" s="5" t="n">
        <v>4572</v>
      </c>
      <c r="D81" s="5" t="n">
        <v>3273</v>
      </c>
    </row>
    <row r="82" spans="1:5">
      <c r="A82" s="4" t="s">
        <v>696</v>
      </c>
      <c r="C82" s="5" t="n">
        <v>-8120</v>
      </c>
      <c r="D82" s="5" t="n">
        <v>0</v>
      </c>
    </row>
    <row r="83" spans="1:5">
      <c r="A83" s="4" t="s">
        <v>98</v>
      </c>
      <c r="C83" s="5" t="n">
        <v>-1445</v>
      </c>
      <c r="D83" s="5" t="n">
        <v>-3134</v>
      </c>
      <c r="E83" s="5" t="n">
        <v>-4255</v>
      </c>
    </row>
    <row r="84" spans="1:5">
      <c r="A84" s="4" t="s">
        <v>697</v>
      </c>
      <c r="B84" s="5" t="n">
        <v>24932</v>
      </c>
      <c r="C84" s="5" t="n">
        <v>24932</v>
      </c>
    </row>
    <row r="85" spans="1:5">
      <c r="A85" s="4" t="s">
        <v>726</v>
      </c>
    </row>
    <row r="86" spans="1:5">
      <c r="A86" s="3" t="s">
        <v>693</v>
      </c>
    </row>
    <row r="87" spans="1:5">
      <c r="A87" s="4" t="s">
        <v>43</v>
      </c>
      <c r="B87" s="6" t="n">
        <v>21895</v>
      </c>
      <c r="C87" s="6" t="n">
        <v>21895</v>
      </c>
      <c r="D87" s="5" t="n">
        <v>19697</v>
      </c>
    </row>
    <row r="88" spans="1:5">
      <c r="A88" s="4" t="s">
        <v>702</v>
      </c>
      <c r="B88" s="4" t="s">
        <v>727</v>
      </c>
      <c r="C88" s="4" t="s">
        <v>727</v>
      </c>
    </row>
    <row r="89" spans="1:5">
      <c r="A89" s="4" t="s">
        <v>694</v>
      </c>
      <c r="C89" s="6" t="n">
        <v>4082</v>
      </c>
      <c r="D89" s="5" t="n">
        <v>1896</v>
      </c>
    </row>
    <row r="90" spans="1:5">
      <c r="A90" s="4" t="s">
        <v>98</v>
      </c>
      <c r="C90" s="5" t="n">
        <v>-1884</v>
      </c>
      <c r="D90" s="5" t="n">
        <v>-1540</v>
      </c>
      <c r="E90" s="5" t="n">
        <v>-2643</v>
      </c>
    </row>
    <row r="91" spans="1:5">
      <c r="A91" s="4" t="s">
        <v>697</v>
      </c>
      <c r="B91" s="6" t="n">
        <v>21895</v>
      </c>
      <c r="C91" s="5" t="n">
        <v>21895</v>
      </c>
    </row>
    <row r="92" spans="1:5">
      <c r="A92" s="4" t="s">
        <v>728</v>
      </c>
    </row>
    <row r="93" spans="1:5">
      <c r="A93" s="3" t="s">
        <v>693</v>
      </c>
    </row>
    <row r="94" spans="1:5">
      <c r="A94" s="4" t="s">
        <v>43</v>
      </c>
      <c r="B94" s="6" t="n">
        <v>3037</v>
      </c>
      <c r="C94" s="6" t="n">
        <v>3037</v>
      </c>
      <c r="D94" s="5" t="n">
        <v>10228</v>
      </c>
    </row>
    <row r="95" spans="1:5">
      <c r="A95" s="4" t="s">
        <v>702</v>
      </c>
      <c r="B95" s="4" t="s">
        <v>729</v>
      </c>
      <c r="C95" s="4" t="s">
        <v>729</v>
      </c>
    </row>
    <row r="96" spans="1:5">
      <c r="A96" s="4" t="s">
        <v>694</v>
      </c>
      <c r="C96" s="6" t="n">
        <v>490</v>
      </c>
      <c r="D96" s="5" t="n">
        <v>1377</v>
      </c>
    </row>
    <row r="97" spans="1:5">
      <c r="A97" s="4" t="s">
        <v>696</v>
      </c>
      <c r="C97" s="5" t="n">
        <v>-8120</v>
      </c>
      <c r="D97" s="5" t="n">
        <v>0</v>
      </c>
    </row>
    <row r="98" spans="1:5">
      <c r="A98" s="4" t="s">
        <v>98</v>
      </c>
      <c r="C98" s="5" t="n">
        <v>439</v>
      </c>
      <c r="D98" s="5" t="n">
        <v>-1594</v>
      </c>
      <c r="E98" s="5" t="n">
        <v>-1612</v>
      </c>
    </row>
    <row r="99" spans="1:5">
      <c r="A99" s="4" t="s">
        <v>697</v>
      </c>
      <c r="B99" s="6" t="n">
        <v>3037</v>
      </c>
      <c r="C99" s="5" t="n">
        <v>3037</v>
      </c>
    </row>
    <row r="100" spans="1:5">
      <c r="A100" s="4" t="s">
        <v>730</v>
      </c>
    </row>
    <row r="101" spans="1:5">
      <c r="A101" s="3" t="s">
        <v>693</v>
      </c>
    </row>
    <row r="102" spans="1:5">
      <c r="A102" s="4" t="s">
        <v>43</v>
      </c>
      <c r="B102" s="5" t="n">
        <v>13290</v>
      </c>
      <c r="C102" s="5" t="n">
        <v>13290</v>
      </c>
      <c r="D102" s="5" t="n">
        <v>5449</v>
      </c>
    </row>
    <row r="103" spans="1:5">
      <c r="A103" s="4" t="s">
        <v>694</v>
      </c>
      <c r="C103" s="5" t="n">
        <v>10000</v>
      </c>
      <c r="D103" s="5" t="n">
        <v>5931</v>
      </c>
    </row>
    <row r="104" spans="1:5">
      <c r="A104" s="4" t="s">
        <v>696</v>
      </c>
      <c r="C104" s="5" t="n">
        <v>-515</v>
      </c>
      <c r="D104" s="5" t="n">
        <v>-480</v>
      </c>
    </row>
    <row r="105" spans="1:5">
      <c r="A105" s="4" t="s">
        <v>98</v>
      </c>
      <c r="C105" s="5" t="n">
        <v>-1644</v>
      </c>
      <c r="D105" s="5" t="n">
        <v>-2</v>
      </c>
      <c r="E105" s="5" t="n">
        <v>0</v>
      </c>
    </row>
    <row r="106" spans="1:5">
      <c r="A106" s="4" t="s">
        <v>697</v>
      </c>
      <c r="B106" s="5" t="n">
        <v>13290</v>
      </c>
      <c r="C106" s="5" t="n">
        <v>13290</v>
      </c>
    </row>
    <row r="107" spans="1:5">
      <c r="A107" s="4" t="s">
        <v>731</v>
      </c>
    </row>
    <row r="108" spans="1:5">
      <c r="A108" s="3" t="s">
        <v>693</v>
      </c>
    </row>
    <row r="109" spans="1:5">
      <c r="A109" s="4" t="s">
        <v>43</v>
      </c>
      <c r="B109" s="6" t="n">
        <v>3290</v>
      </c>
      <c r="C109" s="6" t="n">
        <v>3290</v>
      </c>
      <c r="D109" s="5" t="n">
        <v>5449</v>
      </c>
    </row>
    <row r="110" spans="1:5">
      <c r="A110" s="4" t="s">
        <v>702</v>
      </c>
      <c r="B110" s="4" t="s">
        <v>729</v>
      </c>
      <c r="C110" s="4" t="s">
        <v>729</v>
      </c>
    </row>
    <row r="111" spans="1:5">
      <c r="A111" s="4" t="s">
        <v>694</v>
      </c>
      <c r="C111" s="6" t="n">
        <v>0</v>
      </c>
      <c r="D111" s="5" t="n">
        <v>5931</v>
      </c>
    </row>
    <row r="112" spans="1:5">
      <c r="A112" s="4" t="s">
        <v>696</v>
      </c>
      <c r="C112" s="5" t="n">
        <v>-515</v>
      </c>
      <c r="D112" s="5" t="n">
        <v>-480</v>
      </c>
    </row>
    <row r="113" spans="1:5">
      <c r="A113" s="4" t="s">
        <v>98</v>
      </c>
      <c r="C113" s="5" t="n">
        <v>-1644</v>
      </c>
      <c r="D113" s="5" t="n">
        <v>-2</v>
      </c>
      <c r="E113" s="5" t="n">
        <v>0</v>
      </c>
    </row>
    <row r="114" spans="1:5">
      <c r="A114" s="4" t="s">
        <v>697</v>
      </c>
      <c r="B114" s="6" t="n">
        <v>3290</v>
      </c>
      <c r="C114" s="5" t="n">
        <v>3290</v>
      </c>
    </row>
    <row r="115" spans="1:5">
      <c r="A115" s="4" t="s">
        <v>732</v>
      </c>
    </row>
    <row r="116" spans="1:5">
      <c r="A116" s="3" t="s">
        <v>693</v>
      </c>
    </row>
    <row r="117" spans="1:5">
      <c r="A117" s="4" t="s">
        <v>43</v>
      </c>
      <c r="B117" s="6" t="n">
        <v>10000</v>
      </c>
      <c r="C117" s="6" t="n">
        <v>10000</v>
      </c>
      <c r="D117" s="5" t="n">
        <v>0</v>
      </c>
    </row>
    <row r="118" spans="1:5">
      <c r="A118" s="4" t="s">
        <v>702</v>
      </c>
      <c r="B118" s="4" t="s">
        <v>706</v>
      </c>
      <c r="C118" s="4" t="s">
        <v>706</v>
      </c>
    </row>
    <row r="119" spans="1:5">
      <c r="A119" s="4" t="s">
        <v>694</v>
      </c>
      <c r="C119" s="6" t="n">
        <v>10000</v>
      </c>
      <c r="D119" s="5" t="n">
        <v>0</v>
      </c>
    </row>
    <row r="120" spans="1:5">
      <c r="A120" s="4" t="s">
        <v>697</v>
      </c>
      <c r="B120" s="6" t="n">
        <v>10000</v>
      </c>
      <c r="C120" s="5" t="n">
        <v>10000</v>
      </c>
    </row>
    <row r="121" spans="1:5">
      <c r="A121" s="4" t="s">
        <v>733</v>
      </c>
    </row>
    <row r="122" spans="1:5">
      <c r="A122" s="3" t="s">
        <v>693</v>
      </c>
    </row>
    <row r="123" spans="1:5">
      <c r="A123" s="4" t="s">
        <v>43</v>
      </c>
      <c r="B123" s="6" t="n">
        <v>2029</v>
      </c>
      <c r="C123" s="6" t="n">
        <v>2029</v>
      </c>
      <c r="D123" s="5" t="n">
        <v>2017</v>
      </c>
    </row>
    <row r="124" spans="1:5">
      <c r="A124" s="4" t="s">
        <v>702</v>
      </c>
      <c r="B124" s="4" t="s">
        <v>734</v>
      </c>
      <c r="C124" s="4" t="s">
        <v>734</v>
      </c>
    </row>
    <row r="125" spans="1:5">
      <c r="A125" s="4" t="s">
        <v>696</v>
      </c>
      <c r="C125" s="6" t="n">
        <v>-1050</v>
      </c>
      <c r="D125" s="5" t="n">
        <v>-900</v>
      </c>
    </row>
    <row r="126" spans="1:5">
      <c r="A126" s="4" t="s">
        <v>98</v>
      </c>
      <c r="C126" s="5" t="n">
        <v>1062</v>
      </c>
      <c r="D126" s="5" t="n">
        <v>946</v>
      </c>
      <c r="E126" s="6" t="n">
        <v>111</v>
      </c>
    </row>
    <row r="127" spans="1:5">
      <c r="A127" s="4" t="s">
        <v>697</v>
      </c>
      <c r="B127" s="6" t="n">
        <v>2029</v>
      </c>
      <c r="C127" s="5" t="n">
        <v>2029</v>
      </c>
    </row>
    <row r="128" spans="1:5">
      <c r="A128" s="4" t="s">
        <v>735</v>
      </c>
    </row>
    <row r="129" spans="1:5">
      <c r="A129" s="3" t="s">
        <v>693</v>
      </c>
    </row>
    <row r="130" spans="1:5">
      <c r="A130" s="4" t="s">
        <v>736</v>
      </c>
      <c r="C130" s="6" t="n">
        <v>15078</v>
      </c>
      <c r="D130" s="6" t="n">
        <v>307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83</v>
      </c>
    </row>
    <row r="3" spans="1:4">
      <c r="A3" s="4" t="s">
        <v>738</v>
      </c>
    </row>
    <row r="4" spans="1:4">
      <c r="A4" s="3" t="s">
        <v>670</v>
      </c>
    </row>
    <row r="5" spans="1:4">
      <c r="A5" s="4" t="s">
        <v>84</v>
      </c>
      <c r="B5" s="6" t="n">
        <v>511844</v>
      </c>
      <c r="C5" s="6" t="n">
        <v>141884</v>
      </c>
      <c r="D5" s="6" t="n">
        <v>182635</v>
      </c>
    </row>
    <row r="6" spans="1:4">
      <c r="A6" s="4" t="s">
        <v>739</v>
      </c>
      <c r="B6" s="5" t="n">
        <v>303020</v>
      </c>
      <c r="C6" s="5" t="n">
        <v>92837</v>
      </c>
      <c r="D6" s="5" t="n">
        <v>96993</v>
      </c>
    </row>
    <row r="7" spans="1:4">
      <c r="A7" s="4" t="s">
        <v>690</v>
      </c>
      <c r="B7" s="5" t="n">
        <v>42566</v>
      </c>
      <c r="C7" s="5" t="n">
        <v>10672</v>
      </c>
      <c r="D7" s="5" t="n">
        <v>6798</v>
      </c>
    </row>
    <row r="8" spans="1:4">
      <c r="A8" s="4" t="s">
        <v>674</v>
      </c>
      <c r="B8" s="5" t="n">
        <v>166258</v>
      </c>
      <c r="C8" s="5" t="n">
        <v>38375</v>
      </c>
      <c r="D8" s="5" t="n">
        <v>78844</v>
      </c>
    </row>
    <row r="9" spans="1:4">
      <c r="A9" s="3" t="s">
        <v>666</v>
      </c>
    </row>
    <row r="10" spans="1:4">
      <c r="A10" s="4" t="s">
        <v>740</v>
      </c>
      <c r="B10" s="5" t="n">
        <v>3413928</v>
      </c>
      <c r="C10" s="5" t="n">
        <v>2921611</v>
      </c>
    </row>
    <row r="11" spans="1:4">
      <c r="A11" s="4" t="s">
        <v>47</v>
      </c>
      <c r="B11" s="5" t="n">
        <v>3786206</v>
      </c>
      <c r="C11" s="5" t="n">
        <v>3237835</v>
      </c>
    </row>
    <row r="12" spans="1:4">
      <c r="A12" s="4" t="s">
        <v>741</v>
      </c>
      <c r="B12" s="5" t="n">
        <v>2478574</v>
      </c>
      <c r="C12" s="5" t="n">
        <v>2014682</v>
      </c>
    </row>
    <row r="13" spans="1:4">
      <c r="A13" s="4" t="s">
        <v>62</v>
      </c>
      <c r="B13" s="5" t="n">
        <v>2687351</v>
      </c>
      <c r="C13" s="5" t="n">
        <v>2195940</v>
      </c>
    </row>
    <row r="14" spans="1:4">
      <c r="A14" s="4" t="s">
        <v>71</v>
      </c>
      <c r="B14" s="5" t="n">
        <v>564194</v>
      </c>
      <c r="C14" s="5" t="n">
        <v>535573</v>
      </c>
    </row>
    <row r="15" spans="1:4">
      <c r="A15" s="4" t="s">
        <v>742</v>
      </c>
    </row>
    <row r="16" spans="1:4">
      <c r="A16" s="3" t="s">
        <v>670</v>
      </c>
    </row>
    <row r="17" spans="1:4">
      <c r="A17" s="4" t="s">
        <v>84</v>
      </c>
      <c r="B17" s="5" t="n">
        <v>87225</v>
      </c>
      <c r="C17" s="5" t="n">
        <v>83871</v>
      </c>
      <c r="D17" s="5" t="n">
        <v>85704</v>
      </c>
    </row>
    <row r="18" spans="1:4">
      <c r="A18" s="4" t="s">
        <v>690</v>
      </c>
      <c r="B18" s="5" t="n">
        <v>83117</v>
      </c>
      <c r="C18" s="5" t="n">
        <v>75384</v>
      </c>
      <c r="D18" s="5" t="n">
        <v>86153</v>
      </c>
    </row>
    <row r="19" spans="1:4">
      <c r="A19" s="4" t="s">
        <v>674</v>
      </c>
      <c r="B19" s="5" t="n">
        <v>4108</v>
      </c>
      <c r="C19" s="5" t="n">
        <v>8487</v>
      </c>
      <c r="D19" s="5" t="n">
        <v>-449</v>
      </c>
    </row>
    <row r="20" spans="1:4">
      <c r="A20" s="3" t="s">
        <v>666</v>
      </c>
    </row>
    <row r="21" spans="1:4">
      <c r="A21" s="4" t="s">
        <v>740</v>
      </c>
      <c r="B21" s="5" t="n">
        <v>488732</v>
      </c>
      <c r="C21" s="5" t="n">
        <v>590331</v>
      </c>
    </row>
    <row r="22" spans="1:4">
      <c r="A22" s="4" t="s">
        <v>47</v>
      </c>
      <c r="B22" s="5" t="n">
        <v>522459</v>
      </c>
      <c r="C22" s="5" t="n">
        <v>626513</v>
      </c>
    </row>
    <row r="23" spans="1:4">
      <c r="A23" s="4" t="s">
        <v>741</v>
      </c>
      <c r="B23" s="5" t="n">
        <v>475668</v>
      </c>
      <c r="C23" s="5" t="n">
        <v>512479</v>
      </c>
    </row>
    <row r="24" spans="1:4">
      <c r="A24" s="4" t="s">
        <v>62</v>
      </c>
      <c r="B24" s="5" t="n">
        <v>484377</v>
      </c>
      <c r="C24" s="5" t="n">
        <v>529692</v>
      </c>
    </row>
    <row r="25" spans="1:4">
      <c r="A25" s="4" t="s">
        <v>71</v>
      </c>
      <c r="B25" s="5" t="n">
        <v>-9931</v>
      </c>
      <c r="C25" s="5" t="n">
        <v>-4463</v>
      </c>
    </row>
    <row r="26" spans="1:4">
      <c r="A26" s="4" t="s">
        <v>743</v>
      </c>
    </row>
    <row r="27" spans="1:4">
      <c r="A27" s="3" t="s">
        <v>670</v>
      </c>
    </row>
    <row r="28" spans="1:4">
      <c r="A28" s="4" t="s">
        <v>84</v>
      </c>
      <c r="B28" s="5" t="n">
        <v>81517</v>
      </c>
      <c r="C28" s="5" t="n">
        <v>83324</v>
      </c>
      <c r="D28" s="5" t="n">
        <v>82899</v>
      </c>
    </row>
    <row r="29" spans="1:4">
      <c r="A29" s="4" t="s">
        <v>739</v>
      </c>
      <c r="B29" s="5" t="n">
        <v>4262</v>
      </c>
      <c r="C29" s="5" t="n">
        <v>3837</v>
      </c>
      <c r="D29" s="5" t="n">
        <v>3064</v>
      </c>
    </row>
    <row r="30" spans="1:4">
      <c r="A30" s="4" t="s">
        <v>690</v>
      </c>
      <c r="B30" s="5" t="n">
        <v>114582</v>
      </c>
      <c r="C30" s="5" t="n">
        <v>112069</v>
      </c>
      <c r="D30" s="5" t="n">
        <v>133258</v>
      </c>
    </row>
    <row r="31" spans="1:4">
      <c r="A31" s="4" t="s">
        <v>674</v>
      </c>
      <c r="B31" s="5" t="n">
        <v>-37327</v>
      </c>
      <c r="C31" s="5" t="n">
        <v>-32582</v>
      </c>
      <c r="D31" s="5" t="n">
        <v>-53423</v>
      </c>
    </row>
    <row r="32" spans="1:4">
      <c r="A32" s="3" t="s">
        <v>666</v>
      </c>
    </row>
    <row r="33" spans="1:4">
      <c r="A33" s="4" t="s">
        <v>740</v>
      </c>
      <c r="B33" s="5" t="n">
        <v>781461</v>
      </c>
      <c r="C33" s="5" t="n">
        <v>824753</v>
      </c>
    </row>
    <row r="34" spans="1:4">
      <c r="A34" s="4" t="s">
        <v>47</v>
      </c>
      <c r="B34" s="5" t="n">
        <v>854559</v>
      </c>
      <c r="C34" s="5" t="n">
        <v>894447</v>
      </c>
    </row>
    <row r="35" spans="1:4">
      <c r="A35" s="4" t="s">
        <v>741</v>
      </c>
      <c r="B35" s="5" t="n">
        <v>491200</v>
      </c>
      <c r="C35" s="5" t="n">
        <v>511029</v>
      </c>
    </row>
    <row r="36" spans="1:4">
      <c r="A36" s="4" t="s">
        <v>62</v>
      </c>
      <c r="B36" s="5" t="n">
        <v>509385</v>
      </c>
      <c r="C36" s="5" t="n">
        <v>538426</v>
      </c>
    </row>
    <row r="37" spans="1:4">
      <c r="A37" s="4" t="s">
        <v>71</v>
      </c>
      <c r="B37" s="5" t="n">
        <v>312113</v>
      </c>
      <c r="C37" s="5" t="n">
        <v>294470</v>
      </c>
    </row>
    <row r="38" spans="1:4">
      <c r="A38" s="4" t="s">
        <v>744</v>
      </c>
    </row>
    <row r="39" spans="1:4">
      <c r="A39" s="3" t="s">
        <v>670</v>
      </c>
    </row>
    <row r="40" spans="1:4">
      <c r="A40" s="4" t="s">
        <v>84</v>
      </c>
      <c r="B40" s="5" t="n">
        <v>8410</v>
      </c>
      <c r="C40" s="5" t="n">
        <v>5638</v>
      </c>
      <c r="D40" s="4" t="s">
        <v>64</v>
      </c>
    </row>
    <row r="41" spans="1:4">
      <c r="A41" s="4" t="s">
        <v>690</v>
      </c>
      <c r="B41" s="5" t="n">
        <v>11195</v>
      </c>
      <c r="C41" s="5" t="n">
        <v>5642</v>
      </c>
      <c r="D41" s="4" t="s">
        <v>64</v>
      </c>
    </row>
    <row r="42" spans="1:4">
      <c r="A42" s="4" t="s">
        <v>674</v>
      </c>
      <c r="B42" s="5" t="n">
        <v>-2785</v>
      </c>
      <c r="C42" s="5" t="n">
        <v>-4</v>
      </c>
      <c r="D42" s="5" t="n">
        <v>0</v>
      </c>
    </row>
    <row r="43" spans="1:4">
      <c r="A43" s="3" t="s">
        <v>666</v>
      </c>
    </row>
    <row r="44" spans="1:4">
      <c r="A44" s="4" t="s">
        <v>740</v>
      </c>
      <c r="B44" s="5" t="n">
        <v>61091</v>
      </c>
      <c r="C44" s="5" t="n">
        <v>65398</v>
      </c>
    </row>
    <row r="45" spans="1:4">
      <c r="A45" s="4" t="s">
        <v>47</v>
      </c>
      <c r="B45" s="5" t="n">
        <v>74512</v>
      </c>
      <c r="C45" s="5" t="n">
        <v>67343</v>
      </c>
    </row>
    <row r="46" spans="1:4">
      <c r="A46" s="4" t="s">
        <v>741</v>
      </c>
      <c r="B46" s="5" t="n">
        <v>55625</v>
      </c>
      <c r="C46" s="5" t="n">
        <v>55624</v>
      </c>
    </row>
    <row r="47" spans="1:4">
      <c r="A47" s="4" t="s">
        <v>62</v>
      </c>
      <c r="B47" s="5" t="n">
        <v>57601</v>
      </c>
      <c r="C47" s="5" t="n">
        <v>56415</v>
      </c>
    </row>
    <row r="48" spans="1:4">
      <c r="A48" s="4" t="s">
        <v>745</v>
      </c>
    </row>
    <row r="49" spans="1:4">
      <c r="A49" s="3" t="s">
        <v>670</v>
      </c>
    </row>
    <row r="50" spans="1:4">
      <c r="A50" s="4" t="s">
        <v>84</v>
      </c>
      <c r="B50" s="5" t="n">
        <v>3344</v>
      </c>
      <c r="C50" s="5" t="n">
        <v>3030</v>
      </c>
      <c r="D50" s="5" t="n">
        <v>2714</v>
      </c>
    </row>
    <row r="51" spans="1:4">
      <c r="A51" s="4" t="s">
        <v>690</v>
      </c>
      <c r="B51" s="5" t="n">
        <v>1227</v>
      </c>
      <c r="C51" s="5" t="n">
        <v>1049</v>
      </c>
      <c r="D51" s="5" t="n">
        <v>1019</v>
      </c>
    </row>
    <row r="52" spans="1:4">
      <c r="A52" s="4" t="s">
        <v>674</v>
      </c>
      <c r="B52" s="5" t="n">
        <v>2117</v>
      </c>
      <c r="C52" s="5" t="n">
        <v>1981</v>
      </c>
      <c r="D52" s="6" t="n">
        <v>1695</v>
      </c>
    </row>
    <row r="53" spans="1:4">
      <c r="A53" s="3" t="s">
        <v>666</v>
      </c>
    </row>
    <row r="54" spans="1:4">
      <c r="A54" s="4" t="s">
        <v>47</v>
      </c>
      <c r="B54" s="5" t="n">
        <v>5382</v>
      </c>
      <c r="C54" s="5" t="n">
        <v>5157</v>
      </c>
    </row>
    <row r="55" spans="1:4">
      <c r="A55" s="4" t="s">
        <v>62</v>
      </c>
      <c r="B55" s="6" t="n">
        <v>1230</v>
      </c>
      <c r="C55" s="6" t="n">
        <v>10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78</v>
      </c>
    </row>
    <row r="2" spans="1:2">
      <c r="A2" s="4" t="s">
        <v>747</v>
      </c>
    </row>
    <row r="3" spans="1:2">
      <c r="A3" s="3" t="s">
        <v>693</v>
      </c>
    </row>
    <row r="4" spans="1:2">
      <c r="A4" s="4" t="s">
        <v>748</v>
      </c>
      <c r="B4" s="6" t="n">
        <v>6000</v>
      </c>
    </row>
    <row r="5" spans="1:2">
      <c r="A5" s="4" t="s">
        <v>749</v>
      </c>
    </row>
    <row r="6" spans="1:2">
      <c r="A6" s="3" t="s">
        <v>693</v>
      </c>
    </row>
    <row r="7" spans="1:2">
      <c r="A7" s="4" t="s">
        <v>748</v>
      </c>
      <c r="B7" s="6" t="n">
        <v>5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0</v>
      </c>
      <c r="D2" s="2" t="s">
        <v>83</v>
      </c>
    </row>
    <row r="3" spans="1:4">
      <c r="A3" s="3" t="s">
        <v>180</v>
      </c>
    </row>
    <row r="4" spans="1:4">
      <c r="A4" s="4" t="s">
        <v>181</v>
      </c>
      <c r="B4" s="6" t="n">
        <v>367</v>
      </c>
      <c r="C4" s="6" t="n">
        <v>367</v>
      </c>
      <c r="D4" s="6" t="n">
        <v>300</v>
      </c>
    </row>
    <row r="5" spans="1:4">
      <c r="A5" s="4" t="s">
        <v>182</v>
      </c>
      <c r="D5" s="6" t="n">
        <v>103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1"/>
    <col customWidth="1" max="5" min="5" width="21"/>
    <col customWidth="1" max="6" min="6" width="21"/>
    <col customWidth="1" max="7" min="7" width="21"/>
    <col customWidth="1" max="8" min="8" width="26"/>
    <col customWidth="1" max="9" min="9" width="15"/>
  </cols>
  <sheetData>
    <row r="1" spans="1:9">
      <c r="A1" s="1" t="s">
        <v>750</v>
      </c>
      <c r="B1" s="2" t="s">
        <v>692</v>
      </c>
      <c r="E1" s="2" t="s">
        <v>1</v>
      </c>
    </row>
    <row r="2" spans="1:9">
      <c r="B2" s="2" t="s">
        <v>751</v>
      </c>
      <c r="C2" s="2" t="s">
        <v>752</v>
      </c>
      <c r="D2" s="2" t="s">
        <v>753</v>
      </c>
      <c r="E2" s="2" t="s">
        <v>578</v>
      </c>
      <c r="F2" s="2" t="s">
        <v>754</v>
      </c>
      <c r="G2" s="2" t="s">
        <v>638</v>
      </c>
      <c r="H2" s="2" t="s">
        <v>755</v>
      </c>
      <c r="I2" s="2" t="s">
        <v>756</v>
      </c>
    </row>
    <row r="3" spans="1:9">
      <c r="A3" s="3" t="s">
        <v>693</v>
      </c>
    </row>
    <row r="4" spans="1:9">
      <c r="A4" s="4" t="s">
        <v>757</v>
      </c>
      <c r="E4" s="6" t="n">
        <v>23640</v>
      </c>
      <c r="F4" s="6" t="n">
        <v>23318</v>
      </c>
    </row>
    <row r="5" spans="1:9">
      <c r="A5" s="4" t="s">
        <v>198</v>
      </c>
      <c r="E5" s="5" t="n">
        <v>1203</v>
      </c>
      <c r="F5" s="5" t="n">
        <v>811</v>
      </c>
      <c r="G5" s="6" t="n">
        <v>0</v>
      </c>
    </row>
    <row r="6" spans="1:9">
      <c r="A6" s="4" t="s">
        <v>758</v>
      </c>
    </row>
    <row r="7" spans="1:9">
      <c r="A7" s="3" t="s">
        <v>693</v>
      </c>
    </row>
    <row r="8" spans="1:9">
      <c r="A8" s="4" t="s">
        <v>759</v>
      </c>
      <c r="E8" s="5" t="n">
        <v>-899</v>
      </c>
      <c r="F8" s="5" t="n">
        <v>-789</v>
      </c>
      <c r="G8" s="6" t="n">
        <v>-760</v>
      </c>
    </row>
    <row r="9" spans="1:9">
      <c r="A9" s="4" t="s">
        <v>198</v>
      </c>
      <c r="F9" s="5" t="n">
        <v>230</v>
      </c>
    </row>
    <row r="10" spans="1:9">
      <c r="A10" s="4" t="s">
        <v>252</v>
      </c>
    </row>
    <row r="11" spans="1:9">
      <c r="A11" s="3" t="s">
        <v>693</v>
      </c>
    </row>
    <row r="12" spans="1:9">
      <c r="A12" s="4" t="s">
        <v>757</v>
      </c>
      <c r="E12" s="5" t="n">
        <v>23640</v>
      </c>
      <c r="F12" s="5" t="n">
        <v>23318</v>
      </c>
    </row>
    <row r="13" spans="1:9">
      <c r="A13" s="4" t="s">
        <v>760</v>
      </c>
    </row>
    <row r="14" spans="1:9">
      <c r="A14" s="3" t="s">
        <v>693</v>
      </c>
    </row>
    <row r="15" spans="1:9">
      <c r="A15" s="4" t="s">
        <v>761</v>
      </c>
      <c r="C15" s="6" t="n">
        <v>14400</v>
      </c>
    </row>
    <row r="16" spans="1:9">
      <c r="A16" s="4" t="s">
        <v>762</v>
      </c>
      <c r="C16" s="6" t="n">
        <v>2400</v>
      </c>
    </row>
    <row r="17" spans="1:9">
      <c r="A17" s="4" t="s">
        <v>763</v>
      </c>
    </row>
    <row r="18" spans="1:9">
      <c r="A18" s="3" t="s">
        <v>693</v>
      </c>
    </row>
    <row r="19" spans="1:9">
      <c r="A19" s="4" t="s">
        <v>764</v>
      </c>
      <c r="E19" s="5" t="n">
        <v>8907</v>
      </c>
      <c r="F19" s="5" t="n">
        <v>8907</v>
      </c>
    </row>
    <row r="20" spans="1:9">
      <c r="A20" s="4" t="s">
        <v>765</v>
      </c>
      <c r="E20" s="5" t="n">
        <v>1878</v>
      </c>
      <c r="F20" s="5" t="n">
        <v>1875</v>
      </c>
    </row>
    <row r="21" spans="1:9">
      <c r="A21" s="4" t="s">
        <v>745</v>
      </c>
      <c r="E21" s="5" t="n">
        <v>2028</v>
      </c>
      <c r="F21" s="5" t="n">
        <v>1923</v>
      </c>
    </row>
    <row r="22" spans="1:9">
      <c r="A22" s="4" t="s">
        <v>766</v>
      </c>
      <c r="E22" s="5" t="n">
        <v>12813</v>
      </c>
      <c r="F22" s="5" t="n">
        <v>12705</v>
      </c>
    </row>
    <row r="23" spans="1:9">
      <c r="A23" s="4" t="s">
        <v>767</v>
      </c>
      <c r="E23" s="5" t="n">
        <v>-2021</v>
      </c>
      <c r="F23" s="5" t="n">
        <v>-1989</v>
      </c>
    </row>
    <row r="24" spans="1:9">
      <c r="A24" s="4" t="s">
        <v>757</v>
      </c>
      <c r="E24" s="5" t="n">
        <v>10792</v>
      </c>
      <c r="F24" s="5" t="n">
        <v>10716</v>
      </c>
    </row>
    <row r="25" spans="1:9">
      <c r="A25" s="4" t="s">
        <v>768</v>
      </c>
      <c r="I25" s="5" t="n">
        <v>450</v>
      </c>
    </row>
    <row r="26" spans="1:9">
      <c r="A26" s="4" t="s">
        <v>769</v>
      </c>
      <c r="H26" s="5" t="n">
        <v>867</v>
      </c>
    </row>
    <row r="27" spans="1:9">
      <c r="A27" s="4" t="s">
        <v>770</v>
      </c>
      <c r="H27" s="5" t="n">
        <v>18</v>
      </c>
    </row>
    <row r="28" spans="1:9">
      <c r="A28" s="4" t="s">
        <v>771</v>
      </c>
      <c r="H28" s="5" t="n">
        <v>7</v>
      </c>
    </row>
    <row r="29" spans="1:9">
      <c r="A29" s="4" t="s">
        <v>772</v>
      </c>
      <c r="H29" s="5" t="n">
        <v>450</v>
      </c>
    </row>
    <row r="30" spans="1:9">
      <c r="A30" s="4" t="s">
        <v>773</v>
      </c>
    </row>
    <row r="31" spans="1:9">
      <c r="A31" s="3" t="s">
        <v>693</v>
      </c>
    </row>
    <row r="32" spans="1:9">
      <c r="A32" s="4" t="s">
        <v>764</v>
      </c>
      <c r="E32" s="6" t="n">
        <v>12848</v>
      </c>
    </row>
    <row r="33" spans="1:9">
      <c r="A33" s="4" t="s">
        <v>757</v>
      </c>
      <c r="F33" s="6" t="n">
        <v>12602</v>
      </c>
    </row>
    <row r="34" spans="1:9">
      <c r="A34" s="4" t="s">
        <v>774</v>
      </c>
      <c r="B34" s="6" t="n">
        <v>12502</v>
      </c>
    </row>
    <row r="35" spans="1:9">
      <c r="A35" s="4" t="s">
        <v>760</v>
      </c>
    </row>
    <row r="36" spans="1:9">
      <c r="A36" s="3" t="s">
        <v>693</v>
      </c>
    </row>
    <row r="37" spans="1:9">
      <c r="A37" s="4" t="s">
        <v>775</v>
      </c>
      <c r="D37" s="4" t="s">
        <v>776</v>
      </c>
    </row>
    <row r="38" spans="1:9">
      <c r="A38" s="4" t="s">
        <v>774</v>
      </c>
      <c r="D38" s="6" t="n">
        <v>7616</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7</v>
      </c>
      <c r="B1" s="2" t="s">
        <v>1</v>
      </c>
    </row>
    <row r="2" spans="1:3">
      <c r="B2" s="2" t="s">
        <v>2</v>
      </c>
      <c r="C2" s="2" t="s">
        <v>30</v>
      </c>
    </row>
    <row r="3" spans="1:3">
      <c r="A3" s="3" t="s">
        <v>256</v>
      </c>
    </row>
    <row r="4" spans="1:3">
      <c r="A4" s="4" t="s">
        <v>778</v>
      </c>
      <c r="B4" s="6" t="n">
        <v>70815000</v>
      </c>
      <c r="C4" s="6" t="n">
        <v>70791000</v>
      </c>
    </row>
    <row r="5" spans="1:3">
      <c r="A5" s="3" t="s">
        <v>779</v>
      </c>
    </row>
    <row r="6" spans="1:3">
      <c r="A6" s="4" t="s">
        <v>780</v>
      </c>
      <c r="B6" s="5" t="n">
        <v>19260000</v>
      </c>
      <c r="C6" s="5" t="n">
        <v>19135000</v>
      </c>
    </row>
    <row r="7" spans="1:3">
      <c r="A7" s="4" t="s">
        <v>781</v>
      </c>
      <c r="B7" s="5" t="n">
        <v>-15668000</v>
      </c>
      <c r="C7" s="5" t="n">
        <v>-13478000</v>
      </c>
    </row>
    <row r="8" spans="1:3">
      <c r="A8" s="4" t="s">
        <v>782</v>
      </c>
      <c r="B8" s="5" t="n">
        <v>3592000</v>
      </c>
      <c r="C8" s="5" t="n">
        <v>5657000</v>
      </c>
    </row>
    <row r="9" spans="1:3">
      <c r="A9" s="4" t="s">
        <v>783</v>
      </c>
      <c r="B9" s="5" t="n">
        <v>4022000</v>
      </c>
      <c r="C9" s="5" t="n">
        <v>4022000</v>
      </c>
    </row>
    <row r="10" spans="1:3">
      <c r="A10" s="4" t="s">
        <v>784</v>
      </c>
      <c r="B10" s="5" t="n">
        <v>2204000</v>
      </c>
      <c r="C10" s="5" t="n">
        <v>1591000</v>
      </c>
    </row>
    <row r="11" spans="1:3">
      <c r="A11" s="4" t="s">
        <v>785</v>
      </c>
      <c r="B11" s="5" t="n">
        <v>1818000</v>
      </c>
      <c r="C11" s="5" t="n">
        <v>2431000</v>
      </c>
    </row>
    <row r="12" spans="1:3">
      <c r="A12" s="4" t="s">
        <v>786</v>
      </c>
      <c r="B12" s="5" t="n">
        <v>1462000</v>
      </c>
      <c r="C12" s="5" t="n">
        <v>5080000</v>
      </c>
    </row>
    <row r="13" spans="1:3">
      <c r="A13" s="4" t="s">
        <v>787</v>
      </c>
      <c r="B13" s="5" t="n">
        <v>-613000</v>
      </c>
      <c r="C13" s="5" t="n">
        <v>-783000</v>
      </c>
    </row>
    <row r="14" spans="1:3">
      <c r="A14" s="4" t="s">
        <v>788</v>
      </c>
      <c r="B14" s="5" t="n">
        <v>932000</v>
      </c>
    </row>
    <row r="15" spans="1:3">
      <c r="A15" s="4" t="s">
        <v>789</v>
      </c>
      <c r="B15" s="5" t="n">
        <v>833000</v>
      </c>
    </row>
    <row r="16" spans="1:3">
      <c r="A16" s="4" t="s">
        <v>790</v>
      </c>
      <c r="B16" s="5" t="n">
        <v>-166000</v>
      </c>
    </row>
    <row r="17" spans="1:3">
      <c r="A17" s="4" t="s">
        <v>791</v>
      </c>
      <c r="B17" s="5" t="n">
        <v>-22000</v>
      </c>
    </row>
    <row r="18" spans="1:3">
      <c r="A18" s="4" t="s">
        <v>792</v>
      </c>
      <c r="B18" s="5" t="n">
        <v>82000</v>
      </c>
    </row>
    <row r="19" spans="1:3">
      <c r="A19" s="4" t="s">
        <v>793</v>
      </c>
      <c r="B19" s="5" t="n">
        <v>-7000</v>
      </c>
    </row>
    <row r="20" spans="1:3">
      <c r="A20" s="4" t="s">
        <v>794</v>
      </c>
      <c r="B20" s="5" t="n">
        <v>261918000</v>
      </c>
      <c r="C20" s="5" t="n">
        <v>263959000</v>
      </c>
    </row>
    <row r="21" spans="1:3">
      <c r="A21" s="4" t="s">
        <v>795</v>
      </c>
    </row>
    <row r="22" spans="1:3">
      <c r="A22" s="3" t="s">
        <v>796</v>
      </c>
    </row>
    <row r="23" spans="1:3">
      <c r="A23" s="4" t="s">
        <v>797</v>
      </c>
      <c r="B23" s="5" t="n">
        <v>107511000</v>
      </c>
      <c r="C23" s="5" t="n">
        <v>107511000</v>
      </c>
    </row>
    <row r="24" spans="1:3">
      <c r="A24" s="4" t="s">
        <v>798</v>
      </c>
    </row>
    <row r="25" spans="1:3">
      <c r="A25" s="3" t="s">
        <v>796</v>
      </c>
    </row>
    <row r="26" spans="1:3">
      <c r="A26" s="4" t="s">
        <v>797</v>
      </c>
      <c r="B26" s="5" t="n">
        <v>80000000</v>
      </c>
      <c r="C26" s="5" t="n">
        <v>80000000</v>
      </c>
    </row>
    <row r="27" spans="1:3">
      <c r="A27" s="4" t="s">
        <v>799</v>
      </c>
      <c r="B27" s="5" t="n">
        <v>0</v>
      </c>
    </row>
    <row r="28" spans="1:3">
      <c r="A28" s="4" t="s">
        <v>800</v>
      </c>
    </row>
    <row r="29" spans="1:3">
      <c r="A29" s="3" t="s">
        <v>779</v>
      </c>
    </row>
    <row r="30" spans="1:3">
      <c r="A30" s="4" t="s">
        <v>780</v>
      </c>
      <c r="B30" s="5" t="n">
        <v>13444000</v>
      </c>
      <c r="C30" s="5" t="n">
        <v>13444000</v>
      </c>
    </row>
    <row r="31" spans="1:3">
      <c r="A31" s="4" t="s">
        <v>786</v>
      </c>
      <c r="B31" s="6" t="n">
        <v>2075000</v>
      </c>
      <c r="C31" s="5" t="n">
        <v>3730000</v>
      </c>
    </row>
    <row r="32" spans="1:3">
      <c r="A32" s="4" t="s">
        <v>801</v>
      </c>
    </row>
    <row r="33" spans="1:3">
      <c r="A33" s="3" t="s">
        <v>779</v>
      </c>
    </row>
    <row r="34" spans="1:3">
      <c r="A34" s="4" t="s">
        <v>802</v>
      </c>
      <c r="B34" s="4" t="s">
        <v>803</v>
      </c>
    </row>
    <row r="35" spans="1:3">
      <c r="A35" s="4" t="s">
        <v>804</v>
      </c>
    </row>
    <row r="36" spans="1:3">
      <c r="A36" s="3" t="s">
        <v>779</v>
      </c>
    </row>
    <row r="37" spans="1:3">
      <c r="A37" s="4" t="s">
        <v>802</v>
      </c>
      <c r="B37" s="4" t="s">
        <v>514</v>
      </c>
    </row>
    <row r="38" spans="1:3">
      <c r="A38" s="4" t="s">
        <v>805</v>
      </c>
    </row>
    <row r="39" spans="1:3">
      <c r="A39" s="3" t="s">
        <v>779</v>
      </c>
    </row>
    <row r="40" spans="1:3">
      <c r="A40" s="4" t="s">
        <v>780</v>
      </c>
      <c r="B40" s="6" t="n">
        <v>5816000</v>
      </c>
      <c r="C40" s="5" t="n">
        <v>5691000</v>
      </c>
    </row>
    <row r="41" spans="1:3">
      <c r="A41" s="4" t="s">
        <v>786</v>
      </c>
      <c r="C41" s="5" t="n">
        <v>208000</v>
      </c>
    </row>
    <row r="42" spans="1:3">
      <c r="A42" s="4" t="s">
        <v>806</v>
      </c>
    </row>
    <row r="43" spans="1:3">
      <c r="A43" s="3" t="s">
        <v>779</v>
      </c>
    </row>
    <row r="44" spans="1:3">
      <c r="A44" s="4" t="s">
        <v>802</v>
      </c>
      <c r="B44" s="4" t="s">
        <v>803</v>
      </c>
    </row>
    <row r="45" spans="1:3">
      <c r="A45" s="4" t="s">
        <v>807</v>
      </c>
    </row>
    <row r="46" spans="1:3">
      <c r="A46" s="3" t="s">
        <v>779</v>
      </c>
    </row>
    <row r="47" spans="1:3">
      <c r="A47" s="4" t="s">
        <v>802</v>
      </c>
      <c r="B47" s="4" t="s">
        <v>808</v>
      </c>
    </row>
    <row r="48" spans="1:3">
      <c r="A48" s="4" t="s">
        <v>809</v>
      </c>
    </row>
    <row r="49" spans="1:3">
      <c r="A49" s="3" t="s">
        <v>779</v>
      </c>
    </row>
    <row r="50" spans="1:3">
      <c r="A50" s="4" t="s">
        <v>802</v>
      </c>
      <c r="B50" s="4" t="s">
        <v>803</v>
      </c>
    </row>
    <row r="51" spans="1:3">
      <c r="A51" s="4" t="s">
        <v>810</v>
      </c>
    </row>
    <row r="52" spans="1:3">
      <c r="A52" s="3" t="s">
        <v>779</v>
      </c>
    </row>
    <row r="53" spans="1:3">
      <c r="A53" s="4" t="s">
        <v>802</v>
      </c>
      <c r="B53" s="4" t="s">
        <v>514</v>
      </c>
    </row>
    <row r="54" spans="1:3">
      <c r="A54" s="4" t="s">
        <v>811</v>
      </c>
    </row>
    <row r="55" spans="1:3">
      <c r="A55" s="3" t="s">
        <v>779</v>
      </c>
    </row>
    <row r="56" spans="1:3">
      <c r="A56" s="4" t="s">
        <v>786</v>
      </c>
      <c r="C56" s="6" t="n">
        <v>192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2</v>
      </c>
      <c r="B1" s="2" t="s">
        <v>2</v>
      </c>
      <c r="C1" s="2" t="s">
        <v>813</v>
      </c>
      <c r="D1" s="2" t="s">
        <v>814</v>
      </c>
      <c r="E1" s="2" t="s">
        <v>30</v>
      </c>
      <c r="F1" s="2" t="s">
        <v>83</v>
      </c>
      <c r="G1" s="2" t="s">
        <v>815</v>
      </c>
      <c r="H1" s="2" t="s">
        <v>816</v>
      </c>
      <c r="I1" s="2" t="s">
        <v>817</v>
      </c>
      <c r="J1" s="2" t="s">
        <v>474</v>
      </c>
      <c r="K1" s="2" t="s">
        <v>818</v>
      </c>
      <c r="L1" s="2" t="s">
        <v>819</v>
      </c>
      <c r="M1" s="2" t="s">
        <v>820</v>
      </c>
    </row>
    <row r="2" spans="1:13">
      <c r="A2" s="3" t="s">
        <v>821</v>
      </c>
    </row>
    <row r="3" spans="1:13">
      <c r="A3" s="4" t="s">
        <v>395</v>
      </c>
      <c r="B3" s="6" t="n">
        <v>1203249</v>
      </c>
      <c r="E3" s="6" t="n">
        <v>895168</v>
      </c>
    </row>
    <row r="4" spans="1:13">
      <c r="A4" s="4" t="s">
        <v>822</v>
      </c>
      <c r="B4" s="5" t="n">
        <v>-30798</v>
      </c>
      <c r="E4" s="5" t="n">
        <v>-30141</v>
      </c>
    </row>
    <row r="5" spans="1:13">
      <c r="A5" s="4" t="s">
        <v>823</v>
      </c>
      <c r="B5" s="5" t="n">
        <v>1172451</v>
      </c>
      <c r="E5" s="5" t="n">
        <v>865027</v>
      </c>
    </row>
    <row r="6" spans="1:13">
      <c r="A6" s="4" t="s">
        <v>824</v>
      </c>
      <c r="B6" s="5" t="n">
        <v>-39508</v>
      </c>
      <c r="E6" s="5" t="n">
        <v>-8919</v>
      </c>
    </row>
    <row r="7" spans="1:13">
      <c r="A7" s="4" t="s">
        <v>825</v>
      </c>
      <c r="B7" s="5" t="n">
        <v>1132943</v>
      </c>
      <c r="E7" s="5" t="n">
        <v>856108</v>
      </c>
    </row>
    <row r="8" spans="1:13">
      <c r="A8" s="4" t="s">
        <v>57</v>
      </c>
      <c r="B8" s="5" t="n">
        <v>112332</v>
      </c>
      <c r="E8" s="5" t="n">
        <v>144042</v>
      </c>
    </row>
    <row r="9" spans="1:13">
      <c r="A9" s="4" t="s">
        <v>826</v>
      </c>
    </row>
    <row r="10" spans="1:13">
      <c r="A10" s="3" t="s">
        <v>821</v>
      </c>
    </row>
    <row r="11" spans="1:13">
      <c r="A11" s="4" t="s">
        <v>395</v>
      </c>
      <c r="B11" s="5" t="n">
        <v>848954</v>
      </c>
      <c r="E11" s="5" t="n">
        <v>608014</v>
      </c>
    </row>
    <row r="12" spans="1:13">
      <c r="A12" s="4" t="s">
        <v>827</v>
      </c>
      <c r="B12" s="5" t="n">
        <v>13954</v>
      </c>
      <c r="E12" s="5" t="n">
        <v>8014</v>
      </c>
    </row>
    <row r="13" spans="1:13">
      <c r="A13" s="4" t="s">
        <v>828</v>
      </c>
      <c r="C13" s="4" t="s">
        <v>829</v>
      </c>
      <c r="D13" s="4" t="s">
        <v>829</v>
      </c>
      <c r="G13" s="4" t="s">
        <v>829</v>
      </c>
      <c r="H13" s="4" t="s">
        <v>829</v>
      </c>
      <c r="K13" s="4" t="s">
        <v>829</v>
      </c>
      <c r="L13" s="4" t="s">
        <v>829</v>
      </c>
    </row>
    <row r="14" spans="1:13">
      <c r="A14" s="4" t="s">
        <v>830</v>
      </c>
    </row>
    <row r="15" spans="1:13">
      <c r="A15" s="3" t="s">
        <v>821</v>
      </c>
    </row>
    <row r="16" spans="1:13">
      <c r="A16" s="4" t="s">
        <v>678</v>
      </c>
      <c r="B16" s="5" t="n">
        <v>179727</v>
      </c>
      <c r="E16" s="5" t="n">
        <v>218255</v>
      </c>
      <c r="F16" s="6" t="n">
        <v>245465</v>
      </c>
      <c r="J16" s="6" t="n">
        <v>201075</v>
      </c>
    </row>
    <row r="17" spans="1:13">
      <c r="A17" s="4" t="s">
        <v>831</v>
      </c>
    </row>
    <row r="18" spans="1:13">
      <c r="A18" s="3" t="s">
        <v>821</v>
      </c>
    </row>
    <row r="19" spans="1:13">
      <c r="A19" s="4" t="s">
        <v>395</v>
      </c>
      <c r="B19" s="5" t="n">
        <v>187503</v>
      </c>
      <c r="E19" s="5" t="n">
        <v>172614</v>
      </c>
    </row>
    <row r="20" spans="1:13">
      <c r="A20" s="4" t="s">
        <v>678</v>
      </c>
      <c r="B20" s="5" t="n">
        <v>108480</v>
      </c>
      <c r="E20" s="5" t="n">
        <v>132119</v>
      </c>
      <c r="F20" s="5" t="n">
        <v>146634</v>
      </c>
      <c r="J20" s="5" t="n">
        <v>155818</v>
      </c>
    </row>
    <row r="21" spans="1:13">
      <c r="A21" s="4" t="s">
        <v>57</v>
      </c>
      <c r="B21" s="6" t="n">
        <v>52899</v>
      </c>
      <c r="E21" s="5" t="n">
        <v>72083</v>
      </c>
    </row>
    <row r="22" spans="1:13">
      <c r="A22" s="4" t="s">
        <v>828</v>
      </c>
      <c r="B22" s="4" t="s">
        <v>832</v>
      </c>
      <c r="M22" s="4" t="s">
        <v>832</v>
      </c>
    </row>
    <row r="23" spans="1:13">
      <c r="A23" s="4" t="s">
        <v>833</v>
      </c>
    </row>
    <row r="24" spans="1:13">
      <c r="A24" s="3" t="s">
        <v>821</v>
      </c>
    </row>
    <row r="25" spans="1:13">
      <c r="A25" s="4" t="s">
        <v>395</v>
      </c>
      <c r="B25" s="6" t="n">
        <v>121520</v>
      </c>
      <c r="E25" s="5" t="n">
        <v>97881</v>
      </c>
    </row>
    <row r="26" spans="1:13">
      <c r="A26" s="4" t="s">
        <v>678</v>
      </c>
      <c r="B26" s="5" t="n">
        <v>71247</v>
      </c>
      <c r="E26" s="5" t="n">
        <v>86136</v>
      </c>
      <c r="F26" s="6" t="n">
        <v>98831</v>
      </c>
      <c r="J26" s="6" t="n">
        <v>0</v>
      </c>
    </row>
    <row r="27" spans="1:13">
      <c r="A27" s="4" t="s">
        <v>57</v>
      </c>
      <c r="B27" s="6" t="n">
        <v>59433</v>
      </c>
      <c r="E27" s="5" t="n">
        <v>71959</v>
      </c>
    </row>
    <row r="28" spans="1:13">
      <c r="A28" s="4" t="s">
        <v>828</v>
      </c>
      <c r="B28" s="4" t="s">
        <v>834</v>
      </c>
      <c r="I28" s="4" t="s">
        <v>834</v>
      </c>
    </row>
    <row r="29" spans="1:13">
      <c r="A29" s="4" t="s">
        <v>835</v>
      </c>
    </row>
    <row r="30" spans="1:13">
      <c r="A30" s="3" t="s">
        <v>821</v>
      </c>
    </row>
    <row r="31" spans="1:13">
      <c r="A31" s="4" t="s">
        <v>395</v>
      </c>
      <c r="B31" s="6" t="n">
        <v>37163</v>
      </c>
      <c r="E31" s="5" t="n">
        <v>3213</v>
      </c>
    </row>
    <row r="32" spans="1:13">
      <c r="A32" s="4" t="s">
        <v>836</v>
      </c>
    </row>
    <row r="33" spans="1:13">
      <c r="A33" s="3" t="s">
        <v>821</v>
      </c>
    </row>
    <row r="34" spans="1:13">
      <c r="A34" s="4" t="s">
        <v>395</v>
      </c>
      <c r="B34" s="5" t="n">
        <v>2999</v>
      </c>
      <c r="E34" s="5" t="n">
        <v>3269</v>
      </c>
    </row>
    <row r="35" spans="1:13">
      <c r="A35" s="4" t="s">
        <v>837</v>
      </c>
    </row>
    <row r="36" spans="1:13">
      <c r="A36" s="3" t="s">
        <v>821</v>
      </c>
    </row>
    <row r="37" spans="1:13">
      <c r="A37" s="4" t="s">
        <v>395</v>
      </c>
      <c r="B37" s="5" t="n">
        <v>4519</v>
      </c>
      <c r="E37" s="5" t="n">
        <v>9716</v>
      </c>
    </row>
    <row r="38" spans="1:13">
      <c r="A38" s="4" t="s">
        <v>745</v>
      </c>
    </row>
    <row r="39" spans="1:13">
      <c r="A39" s="3" t="s">
        <v>821</v>
      </c>
    </row>
    <row r="40" spans="1:13">
      <c r="A40" s="4" t="s">
        <v>395</v>
      </c>
      <c r="B40" s="6" t="n">
        <v>591</v>
      </c>
      <c r="E40" s="6" t="n">
        <v>4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7"/>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7"/>
    <col customWidth="1" max="14" min="14" width="21"/>
    <col customWidth="1" max="15" min="15" width="21"/>
    <col customWidth="1" max="16" min="16" width="14"/>
    <col customWidth="1" max="17" min="17" width="14"/>
    <col customWidth="1" max="18" min="18" width="14"/>
    <col customWidth="1" max="19" min="19" width="14"/>
    <col customWidth="1" max="20" min="20" width="21"/>
    <col customWidth="1" max="21" min="21" width="14"/>
    <col customWidth="1" max="22" min="22" width="20"/>
    <col customWidth="1" max="23" min="23" width="20"/>
  </cols>
  <sheetData>
    <row r="1" spans="1:23">
      <c r="A1" s="1" t="s">
        <v>838</v>
      </c>
      <c r="B1" s="2" t="s">
        <v>839</v>
      </c>
      <c r="C1" s="2" t="s">
        <v>840</v>
      </c>
      <c r="D1" s="2" t="s">
        <v>841</v>
      </c>
      <c r="E1" s="2" t="s">
        <v>842</v>
      </c>
      <c r="F1" s="2" t="s">
        <v>843</v>
      </c>
      <c r="G1" s="2" t="s">
        <v>844</v>
      </c>
      <c r="H1" s="2" t="s">
        <v>845</v>
      </c>
      <c r="I1" s="2" t="s">
        <v>846</v>
      </c>
      <c r="J1" s="2" t="s">
        <v>847</v>
      </c>
      <c r="K1" s="2" t="s">
        <v>848</v>
      </c>
      <c r="L1" s="2" t="s">
        <v>849</v>
      </c>
      <c r="M1" s="2" t="s">
        <v>850</v>
      </c>
      <c r="N1" s="2" t="s">
        <v>754</v>
      </c>
      <c r="O1" s="2" t="s">
        <v>638</v>
      </c>
      <c r="P1" s="2" t="s">
        <v>851</v>
      </c>
      <c r="Q1" s="2" t="s">
        <v>813</v>
      </c>
      <c r="R1" s="2" t="s">
        <v>815</v>
      </c>
      <c r="S1" s="2" t="s">
        <v>852</v>
      </c>
      <c r="T1" s="2" t="s">
        <v>853</v>
      </c>
      <c r="U1" s="2" t="s">
        <v>854</v>
      </c>
      <c r="V1" s="2" t="s">
        <v>855</v>
      </c>
      <c r="W1" s="2" t="s">
        <v>856</v>
      </c>
    </row>
    <row r="2" spans="1:23">
      <c r="A2" s="3" t="s">
        <v>821</v>
      </c>
    </row>
    <row r="3" spans="1:23">
      <c r="A3" s="4" t="s">
        <v>857</v>
      </c>
      <c r="N3" s="6" t="n">
        <v>25522000</v>
      </c>
      <c r="O3" s="6" t="n">
        <v>132021000</v>
      </c>
    </row>
    <row r="4" spans="1:23">
      <c r="A4" s="4" t="s">
        <v>95</v>
      </c>
      <c r="M4" s="6" t="n">
        <v>0</v>
      </c>
      <c r="N4" s="6" t="n">
        <v>0</v>
      </c>
      <c r="O4" s="6" t="n">
        <v>5205000</v>
      </c>
    </row>
    <row r="5" spans="1:23">
      <c r="A5" s="4" t="s">
        <v>858</v>
      </c>
    </row>
    <row r="6" spans="1:23">
      <c r="A6" s="3" t="s">
        <v>821</v>
      </c>
    </row>
    <row r="7" spans="1:23">
      <c r="A7" s="4" t="s">
        <v>859</v>
      </c>
      <c r="B7" s="5" t="n">
        <v>2000000</v>
      </c>
    </row>
    <row r="8" spans="1:23">
      <c r="A8" s="4" t="s">
        <v>860</v>
      </c>
    </row>
    <row r="9" spans="1:23">
      <c r="A9" s="3" t="s">
        <v>821</v>
      </c>
    </row>
    <row r="10" spans="1:23">
      <c r="A10" s="4" t="s">
        <v>828</v>
      </c>
      <c r="C10" s="4" t="s">
        <v>829</v>
      </c>
      <c r="G10" s="4" t="s">
        <v>829</v>
      </c>
      <c r="K10" s="4" t="s">
        <v>829</v>
      </c>
      <c r="Q10" s="4" t="s">
        <v>829</v>
      </c>
      <c r="R10" s="4" t="s">
        <v>829</v>
      </c>
      <c r="T10" s="4" t="s">
        <v>829</v>
      </c>
    </row>
    <row r="11" spans="1:23">
      <c r="A11" s="4" t="s">
        <v>861</v>
      </c>
      <c r="C11" s="6" t="n">
        <v>235000000</v>
      </c>
      <c r="G11" s="6" t="n">
        <v>150000000</v>
      </c>
      <c r="K11" s="6" t="n">
        <v>450000000</v>
      </c>
      <c r="M11" s="6" t="n">
        <v>835000000</v>
      </c>
      <c r="T11" s="6" t="n">
        <v>835000000</v>
      </c>
    </row>
    <row r="12" spans="1:23">
      <c r="A12" s="4" t="s">
        <v>862</v>
      </c>
      <c r="C12" s="6" t="n">
        <v>236900000</v>
      </c>
      <c r="G12" s="6" t="n">
        <v>158670000</v>
      </c>
      <c r="K12" s="6" t="n">
        <v>438250000</v>
      </c>
    </row>
    <row r="13" spans="1:23">
      <c r="A13" s="4" t="s">
        <v>863</v>
      </c>
      <c r="C13" s="4" t="s">
        <v>864</v>
      </c>
      <c r="G13" s="4" t="s">
        <v>865</v>
      </c>
    </row>
    <row r="14" spans="1:23">
      <c r="A14" s="4" t="s">
        <v>866</v>
      </c>
    </row>
    <row r="15" spans="1:23">
      <c r="A15" s="3" t="s">
        <v>821</v>
      </c>
    </row>
    <row r="16" spans="1:23">
      <c r="A16" s="4" t="s">
        <v>867</v>
      </c>
      <c r="I16" s="6" t="n">
        <v>835000000</v>
      </c>
    </row>
    <row r="17" spans="1:23">
      <c r="A17" s="4" t="s">
        <v>868</v>
      </c>
    </row>
    <row r="18" spans="1:23">
      <c r="A18" s="3" t="s">
        <v>821</v>
      </c>
    </row>
    <row r="19" spans="1:23">
      <c r="A19" s="4" t="s">
        <v>828</v>
      </c>
      <c r="B19" s="4" t="s">
        <v>869</v>
      </c>
    </row>
    <row r="20" spans="1:23">
      <c r="A20" s="4" t="s">
        <v>861</v>
      </c>
      <c r="B20" s="6" t="n">
        <v>850000000</v>
      </c>
    </row>
    <row r="21" spans="1:23">
      <c r="A21" s="4" t="s">
        <v>862</v>
      </c>
      <c r="I21" s="6" t="n">
        <v>831100000</v>
      </c>
    </row>
    <row r="22" spans="1:23">
      <c r="A22" s="4" t="s">
        <v>863</v>
      </c>
      <c r="I22" s="4" t="s">
        <v>870</v>
      </c>
    </row>
    <row r="23" spans="1:23">
      <c r="A23" s="4" t="s">
        <v>871</v>
      </c>
      <c r="I23" s="6" t="n">
        <v>75000000</v>
      </c>
    </row>
    <row r="24" spans="1:23">
      <c r="A24" s="4" t="s">
        <v>872</v>
      </c>
      <c r="I24" s="5" t="n">
        <v>3</v>
      </c>
    </row>
    <row r="25" spans="1:23">
      <c r="A25" s="4" t="s">
        <v>830</v>
      </c>
    </row>
    <row r="26" spans="1:23">
      <c r="A26" s="3" t="s">
        <v>821</v>
      </c>
    </row>
    <row r="27" spans="1:23">
      <c r="A27" s="4" t="s">
        <v>873</v>
      </c>
      <c r="M27" s="5" t="n">
        <v>2</v>
      </c>
    </row>
    <row r="28" spans="1:23">
      <c r="A28" s="4" t="s">
        <v>874</v>
      </c>
      <c r="M28" s="4" t="s">
        <v>512</v>
      </c>
    </row>
    <row r="29" spans="1:23">
      <c r="A29" s="4" t="s">
        <v>875</v>
      </c>
    </row>
    <row r="30" spans="1:23">
      <c r="A30" s="3" t="s">
        <v>821</v>
      </c>
    </row>
    <row r="31" spans="1:23">
      <c r="A31" s="4" t="s">
        <v>828</v>
      </c>
      <c r="L31" s="4" t="s">
        <v>832</v>
      </c>
      <c r="M31" s="4" t="s">
        <v>832</v>
      </c>
    </row>
    <row r="32" spans="1:23">
      <c r="A32" s="4" t="s">
        <v>861</v>
      </c>
      <c r="L32" s="6" t="n">
        <v>230000000</v>
      </c>
    </row>
    <row r="33" spans="1:23">
      <c r="A33" s="4" t="s">
        <v>862</v>
      </c>
      <c r="L33" s="6" t="n">
        <v>218900000</v>
      </c>
    </row>
    <row r="34" spans="1:23">
      <c r="A34" s="4" t="s">
        <v>876</v>
      </c>
      <c r="L34" s="4" t="s">
        <v>877</v>
      </c>
    </row>
    <row r="35" spans="1:23">
      <c r="A35" s="4" t="s">
        <v>878</v>
      </c>
      <c r="L35" s="4" t="s">
        <v>879</v>
      </c>
    </row>
    <row r="36" spans="1:23">
      <c r="A36" s="4" t="s">
        <v>880</v>
      </c>
    </row>
    <row r="37" spans="1:23">
      <c r="A37" s="3" t="s">
        <v>821</v>
      </c>
    </row>
    <row r="38" spans="1:23">
      <c r="A38" s="4" t="s">
        <v>828</v>
      </c>
      <c r="D38" s="4" t="s">
        <v>881</v>
      </c>
    </row>
    <row r="39" spans="1:23">
      <c r="A39" s="4" t="s">
        <v>861</v>
      </c>
      <c r="W39" s="6" t="n">
        <v>50000000</v>
      </c>
    </row>
    <row r="40" spans="1:23">
      <c r="A40" s="4" t="s">
        <v>882</v>
      </c>
      <c r="E40" s="6" t="n">
        <v>25000000</v>
      </c>
    </row>
    <row r="41" spans="1:23">
      <c r="A41" s="4" t="s">
        <v>857</v>
      </c>
      <c r="M41" s="6" t="n">
        <v>25000000</v>
      </c>
    </row>
    <row r="42" spans="1:23">
      <c r="A42" s="4" t="s">
        <v>95</v>
      </c>
      <c r="M42" s="6" t="n">
        <v>3679000</v>
      </c>
    </row>
    <row r="43" spans="1:23">
      <c r="A43" s="4" t="s">
        <v>883</v>
      </c>
    </row>
    <row r="44" spans="1:23">
      <c r="A44" s="3" t="s">
        <v>821</v>
      </c>
    </row>
    <row r="45" spans="1:23">
      <c r="A45" s="4" t="s">
        <v>828</v>
      </c>
      <c r="F45" s="4" t="s">
        <v>881</v>
      </c>
      <c r="O45" s="4" t="s">
        <v>881</v>
      </c>
      <c r="S45" s="4" t="s">
        <v>881</v>
      </c>
      <c r="W45" s="4" t="s">
        <v>881</v>
      </c>
    </row>
    <row r="46" spans="1:23">
      <c r="A46" s="4" t="s">
        <v>884</v>
      </c>
    </row>
    <row r="47" spans="1:23">
      <c r="A47" s="3" t="s">
        <v>821</v>
      </c>
    </row>
    <row r="48" spans="1:23">
      <c r="A48" s="4" t="s">
        <v>828</v>
      </c>
      <c r="H48" s="4" t="s">
        <v>834</v>
      </c>
      <c r="M48" s="4" t="s">
        <v>834</v>
      </c>
    </row>
    <row r="49" spans="1:23">
      <c r="A49" s="4" t="s">
        <v>861</v>
      </c>
      <c r="H49" s="6" t="n">
        <v>258750000</v>
      </c>
    </row>
    <row r="50" spans="1:23">
      <c r="A50" s="4" t="s">
        <v>862</v>
      </c>
      <c r="H50" s="6" t="n">
        <v>250300000</v>
      </c>
    </row>
    <row r="51" spans="1:23">
      <c r="A51" s="4" t="s">
        <v>876</v>
      </c>
      <c r="H51" s="4" t="s">
        <v>877</v>
      </c>
    </row>
    <row r="52" spans="1:23">
      <c r="A52" s="4" t="s">
        <v>878</v>
      </c>
      <c r="H52" s="4" t="s">
        <v>885</v>
      </c>
    </row>
    <row r="53" spans="1:23">
      <c r="A53" s="4" t="s">
        <v>886</v>
      </c>
    </row>
    <row r="54" spans="1:23">
      <c r="A54" s="3" t="s">
        <v>821</v>
      </c>
    </row>
    <row r="55" spans="1:23">
      <c r="A55" s="4" t="s">
        <v>887</v>
      </c>
      <c r="E55" s="5" t="n">
        <v>2455876</v>
      </c>
    </row>
    <row r="56" spans="1:23">
      <c r="A56" s="4" t="s">
        <v>888</v>
      </c>
    </row>
    <row r="57" spans="1:23">
      <c r="A57" s="3" t="s">
        <v>821</v>
      </c>
    </row>
    <row r="58" spans="1:23">
      <c r="A58" s="4" t="s">
        <v>828</v>
      </c>
      <c r="V58" s="4" t="s">
        <v>881</v>
      </c>
    </row>
    <row r="59" spans="1:23">
      <c r="A59" s="4" t="s">
        <v>861</v>
      </c>
      <c r="V59" s="6" t="n">
        <v>50000000</v>
      </c>
    </row>
    <row r="60" spans="1:23">
      <c r="A60" s="4" t="s">
        <v>882</v>
      </c>
      <c r="D60" s="6" t="n">
        <v>25000000</v>
      </c>
      <c r="F60" s="6" t="n">
        <v>25000000</v>
      </c>
      <c r="J60" s="6" t="n">
        <v>25000000</v>
      </c>
    </row>
    <row r="61" spans="1:23">
      <c r="A61" s="4" t="s">
        <v>889</v>
      </c>
    </row>
    <row r="62" spans="1:23">
      <c r="A62" s="3" t="s">
        <v>821</v>
      </c>
    </row>
    <row r="63" spans="1:23">
      <c r="A63" s="4" t="s">
        <v>887</v>
      </c>
      <c r="J63" s="5" t="n">
        <v>2455877</v>
      </c>
    </row>
    <row r="64" spans="1:23">
      <c r="A64" s="4" t="s">
        <v>890</v>
      </c>
    </row>
    <row r="65" spans="1:23">
      <c r="A65" s="3" t="s">
        <v>821</v>
      </c>
    </row>
    <row r="66" spans="1:23">
      <c r="A66" s="4" t="s">
        <v>891</v>
      </c>
      <c r="U66" s="4" t="s">
        <v>892</v>
      </c>
    </row>
    <row r="67" spans="1:23">
      <c r="A67" s="4" t="s">
        <v>893</v>
      </c>
    </row>
    <row r="68" spans="1:23">
      <c r="A68" s="3" t="s">
        <v>821</v>
      </c>
    </row>
    <row r="69" spans="1:23">
      <c r="A69" s="4" t="s">
        <v>891</v>
      </c>
      <c r="P69" s="4" t="s">
        <v>8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4</v>
      </c>
      <c r="B1" s="2" t="s">
        <v>692</v>
      </c>
    </row>
    <row r="2" spans="1:5">
      <c r="B2" s="2" t="s">
        <v>553</v>
      </c>
      <c r="C2" s="2" t="s">
        <v>820</v>
      </c>
      <c r="D2" s="2" t="s">
        <v>2</v>
      </c>
      <c r="E2" s="2" t="s">
        <v>30</v>
      </c>
    </row>
    <row r="3" spans="1:5">
      <c r="A3" s="3" t="s">
        <v>821</v>
      </c>
    </row>
    <row r="4" spans="1:5">
      <c r="A4" s="4" t="s">
        <v>895</v>
      </c>
      <c r="C4" s="9" t="n">
        <v>0.1</v>
      </c>
    </row>
    <row r="5" spans="1:5">
      <c r="A5" s="4" t="s">
        <v>896</v>
      </c>
      <c r="C5" s="6" t="n">
        <v>3204</v>
      </c>
    </row>
    <row r="6" spans="1:5">
      <c r="A6" s="4" t="s">
        <v>897</v>
      </c>
      <c r="C6" s="5" t="n">
        <v>7431606</v>
      </c>
      <c r="D6" s="5" t="n">
        <v>1579879</v>
      </c>
    </row>
    <row r="7" spans="1:5">
      <c r="A7" s="4" t="s">
        <v>898</v>
      </c>
      <c r="B7" s="5" t="n">
        <v>2135923</v>
      </c>
      <c r="C7" s="5" t="n">
        <v>3715804</v>
      </c>
    </row>
    <row r="8" spans="1:5">
      <c r="A8" s="4" t="s">
        <v>899</v>
      </c>
      <c r="D8" s="6" t="n">
        <v>466</v>
      </c>
    </row>
    <row r="9" spans="1:5">
      <c r="A9" s="4" t="s">
        <v>900</v>
      </c>
      <c r="D9" s="6" t="n">
        <v>2140</v>
      </c>
      <c r="E9" s="6" t="n">
        <v>26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01</v>
      </c>
      <c r="B1" s="2" t="s">
        <v>1</v>
      </c>
    </row>
    <row r="2" spans="1:3">
      <c r="B2" s="2" t="s">
        <v>902</v>
      </c>
      <c r="C2" s="2" t="s">
        <v>903</v>
      </c>
    </row>
    <row r="3" spans="1:3">
      <c r="A3" s="4" t="s">
        <v>904</v>
      </c>
    </row>
    <row r="4" spans="1:3">
      <c r="A4" s="3" t="s">
        <v>821</v>
      </c>
    </row>
    <row r="5" spans="1:3">
      <c r="A5" s="4" t="s">
        <v>905</v>
      </c>
      <c r="B5" s="7" t="n">
        <v>15.22</v>
      </c>
      <c r="C5" s="7" t="n">
        <v>15.22</v>
      </c>
    </row>
    <row r="6" spans="1:3">
      <c r="A6" s="4" t="s">
        <v>906</v>
      </c>
      <c r="B6" s="10" t="n">
        <v>0.065703</v>
      </c>
      <c r="C6" s="10" t="n">
        <v>0.065703</v>
      </c>
    </row>
    <row r="7" spans="1:3">
      <c r="A7" s="4" t="s">
        <v>907</v>
      </c>
    </row>
    <row r="8" spans="1:3">
      <c r="A8" s="3" t="s">
        <v>821</v>
      </c>
    </row>
    <row r="9" spans="1:3">
      <c r="A9" s="4" t="s">
        <v>905</v>
      </c>
      <c r="B9" s="7" t="n">
        <v>23.46</v>
      </c>
      <c r="C9" s="7" t="n">
        <v>23.46</v>
      </c>
    </row>
    <row r="10" spans="1:3">
      <c r="A10" s="4" t="s">
        <v>906</v>
      </c>
      <c r="B10" s="11" t="n">
        <v>0.04261825</v>
      </c>
      <c r="C10" s="11" t="n">
        <v>0.042618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83</v>
      </c>
    </row>
    <row r="3" spans="1:4">
      <c r="A3" s="3" t="s">
        <v>821</v>
      </c>
    </row>
    <row r="4" spans="1:4">
      <c r="A4" s="4" t="s">
        <v>909</v>
      </c>
      <c r="B4" s="6" t="n">
        <v>25732</v>
      </c>
      <c r="C4" s="6" t="n">
        <v>18529</v>
      </c>
      <c r="D4" s="6" t="n">
        <v>32071</v>
      </c>
    </row>
    <row r="5" spans="1:4">
      <c r="A5" s="3" t="s">
        <v>910</v>
      </c>
    </row>
    <row r="6" spans="1:4">
      <c r="A6" s="4" t="s">
        <v>911</v>
      </c>
      <c r="B6" s="5" t="n">
        <v>-31710</v>
      </c>
      <c r="C6" s="5" t="n">
        <v>-24455</v>
      </c>
      <c r="D6" s="5" t="n">
        <v>-19409</v>
      </c>
    </row>
    <row r="7" spans="1:4">
      <c r="A7" s="3" t="s">
        <v>912</v>
      </c>
    </row>
    <row r="8" spans="1:4">
      <c r="A8" s="4" t="s">
        <v>913</v>
      </c>
      <c r="B8" s="5" t="n">
        <v>-12796</v>
      </c>
      <c r="C8" s="5" t="n">
        <v>-8681</v>
      </c>
      <c r="D8" s="5" t="n">
        <v>-19401</v>
      </c>
    </row>
    <row r="9" spans="1:4">
      <c r="A9" s="4" t="s">
        <v>830</v>
      </c>
    </row>
    <row r="10" spans="1:4">
      <c r="A10" s="3" t="s">
        <v>910</v>
      </c>
    </row>
    <row r="11" spans="1:4">
      <c r="A11" s="4" t="s">
        <v>914</v>
      </c>
      <c r="C11" s="5" t="n">
        <v>-889</v>
      </c>
    </row>
    <row r="12" spans="1:4">
      <c r="A12" s="3" t="s">
        <v>912</v>
      </c>
    </row>
    <row r="13" spans="1:4">
      <c r="A13" s="4" t="s">
        <v>915</v>
      </c>
      <c r="B13" s="5" t="n">
        <v>218255</v>
      </c>
      <c r="C13" s="5" t="n">
        <v>245465</v>
      </c>
      <c r="D13" s="5" t="n">
        <v>201075</v>
      </c>
    </row>
    <row r="14" spans="1:4">
      <c r="A14" s="4" t="s">
        <v>916</v>
      </c>
      <c r="D14" s="5" t="n">
        <v>82775</v>
      </c>
    </row>
    <row r="15" spans="1:4">
      <c r="A15" s="4" t="s">
        <v>917</v>
      </c>
      <c r="D15" s="5" t="n">
        <v>24974</v>
      </c>
    </row>
    <row r="16" spans="1:4">
      <c r="A16" s="4" t="s">
        <v>918</v>
      </c>
      <c r="B16" s="5" t="n">
        <v>-25732</v>
      </c>
      <c r="C16" s="5" t="n">
        <v>-18529</v>
      </c>
      <c r="D16" s="5" t="n">
        <v>-32071</v>
      </c>
    </row>
    <row r="17" spans="1:4">
      <c r="A17" s="4" t="s">
        <v>913</v>
      </c>
      <c r="B17" s="5" t="n">
        <v>-12796</v>
      </c>
      <c r="C17" s="5" t="n">
        <v>-8681</v>
      </c>
      <c r="D17" s="5" t="n">
        <v>-19401</v>
      </c>
    </row>
    <row r="18" spans="1:4">
      <c r="A18" s="4" t="s">
        <v>919</v>
      </c>
      <c r="B18" s="5" t="n">
        <v>179727</v>
      </c>
      <c r="C18" s="5" t="n">
        <v>218255</v>
      </c>
      <c r="D18" s="5" t="n">
        <v>245465</v>
      </c>
    </row>
    <row r="19" spans="1:4">
      <c r="A19" s="4" t="s">
        <v>920</v>
      </c>
    </row>
    <row r="20" spans="1:4">
      <c r="A20" s="3" t="s">
        <v>910</v>
      </c>
    </row>
    <row r="21" spans="1:4">
      <c r="A21" s="4" t="s">
        <v>921</v>
      </c>
      <c r="B21" s="5" t="n">
        <v>144042</v>
      </c>
      <c r="C21" s="5" t="n">
        <v>169386</v>
      </c>
      <c r="D21" s="5" t="n">
        <v>112062</v>
      </c>
    </row>
    <row r="22" spans="1:4">
      <c r="A22" s="4" t="s">
        <v>922</v>
      </c>
      <c r="D22" s="5" t="n">
        <v>82775</v>
      </c>
    </row>
    <row r="23" spans="1:4">
      <c r="A23" s="4" t="s">
        <v>911</v>
      </c>
      <c r="B23" s="5" t="n">
        <v>-31710</v>
      </c>
      <c r="C23" s="5" t="n">
        <v>-24455</v>
      </c>
      <c r="D23" s="5" t="n">
        <v>-19409</v>
      </c>
    </row>
    <row r="24" spans="1:4">
      <c r="A24" s="4" t="s">
        <v>921</v>
      </c>
      <c r="B24" s="5" t="n">
        <v>112332</v>
      </c>
      <c r="C24" s="5" t="n">
        <v>144042</v>
      </c>
      <c r="D24" s="5" t="n">
        <v>169386</v>
      </c>
    </row>
    <row r="25" spans="1:4">
      <c r="A25" s="4" t="s">
        <v>880</v>
      </c>
    </row>
    <row r="26" spans="1:4">
      <c r="A26" s="3" t="s">
        <v>821</v>
      </c>
    </row>
    <row r="27" spans="1:4">
      <c r="A27" s="4" t="s">
        <v>909</v>
      </c>
      <c r="B27" s="5" t="n">
        <v>0</v>
      </c>
      <c r="C27" s="5" t="n">
        <v>0</v>
      </c>
      <c r="D27" s="5" t="n">
        <v>6097</v>
      </c>
    </row>
    <row r="28" spans="1:4">
      <c r="A28" s="3" t="s">
        <v>910</v>
      </c>
    </row>
    <row r="29" spans="1:4">
      <c r="A29" s="4" t="s">
        <v>914</v>
      </c>
      <c r="C29" s="5" t="n">
        <v>-889</v>
      </c>
      <c r="D29" s="5" t="n">
        <v>-2511</v>
      </c>
    </row>
    <row r="30" spans="1:4">
      <c r="A30" s="4" t="s">
        <v>911</v>
      </c>
      <c r="B30" s="5" t="n">
        <v>0</v>
      </c>
      <c r="C30" s="5" t="n">
        <v>5</v>
      </c>
      <c r="D30" s="5" t="n">
        <v>-3212</v>
      </c>
    </row>
    <row r="31" spans="1:4">
      <c r="A31" s="3" t="s">
        <v>912</v>
      </c>
    </row>
    <row r="32" spans="1:4">
      <c r="A32" s="4" t="s">
        <v>915</v>
      </c>
      <c r="B32" s="5" t="n">
        <v>0</v>
      </c>
      <c r="C32" s="5" t="n">
        <v>0</v>
      </c>
      <c r="D32" s="5" t="n">
        <v>19312</v>
      </c>
    </row>
    <row r="33" spans="1:4">
      <c r="A33" s="4" t="s">
        <v>914</v>
      </c>
      <c r="D33" s="5" t="n">
        <v>-7898</v>
      </c>
    </row>
    <row r="34" spans="1:4">
      <c r="A34" s="4" t="s">
        <v>916</v>
      </c>
      <c r="D34" s="5" t="n">
        <v>0</v>
      </c>
    </row>
    <row r="35" spans="1:4">
      <c r="A35" s="4" t="s">
        <v>917</v>
      </c>
      <c r="D35" s="5" t="n">
        <v>0</v>
      </c>
    </row>
    <row r="36" spans="1:4">
      <c r="A36" s="4" t="s">
        <v>918</v>
      </c>
      <c r="B36" s="5" t="n">
        <v>0</v>
      </c>
      <c r="C36" s="5" t="n">
        <v>0</v>
      </c>
      <c r="D36" s="5" t="n">
        <v>-6097</v>
      </c>
    </row>
    <row r="37" spans="1:4">
      <c r="A37" s="4" t="s">
        <v>913</v>
      </c>
      <c r="B37" s="5" t="n">
        <v>0</v>
      </c>
      <c r="C37" s="5" t="n">
        <v>0</v>
      </c>
      <c r="D37" s="5" t="n">
        <v>-5317</v>
      </c>
    </row>
    <row r="38" spans="1:4">
      <c r="A38" s="4" t="s">
        <v>919</v>
      </c>
      <c r="B38" s="5" t="n">
        <v>0</v>
      </c>
      <c r="C38" s="5" t="n">
        <v>0</v>
      </c>
      <c r="D38" s="5" t="n">
        <v>0</v>
      </c>
    </row>
    <row r="39" spans="1:4">
      <c r="A39" s="4" t="s">
        <v>923</v>
      </c>
    </row>
    <row r="40" spans="1:4">
      <c r="A40" s="3" t="s">
        <v>910</v>
      </c>
    </row>
    <row r="41" spans="1:4">
      <c r="A41" s="4" t="s">
        <v>921</v>
      </c>
      <c r="B41" s="5" t="n">
        <v>0</v>
      </c>
      <c r="C41" s="5" t="n">
        <v>884</v>
      </c>
      <c r="D41" s="5" t="n">
        <v>6607</v>
      </c>
    </row>
    <row r="42" spans="1:4">
      <c r="A42" s="4" t="s">
        <v>911</v>
      </c>
      <c r="B42" s="5" t="n">
        <v>0</v>
      </c>
      <c r="C42" s="5" t="n">
        <v>5</v>
      </c>
      <c r="D42" s="5" t="n">
        <v>-3212</v>
      </c>
    </row>
    <row r="43" spans="1:4">
      <c r="A43" s="4" t="s">
        <v>921</v>
      </c>
      <c r="B43" s="5" t="n">
        <v>0</v>
      </c>
      <c r="C43" s="5" t="n">
        <v>0</v>
      </c>
      <c r="D43" s="5" t="n">
        <v>884</v>
      </c>
    </row>
    <row r="44" spans="1:4">
      <c r="A44" s="4" t="s">
        <v>883</v>
      </c>
    </row>
    <row r="45" spans="1:4">
      <c r="A45" s="3" t="s">
        <v>821</v>
      </c>
    </row>
    <row r="46" spans="1:4">
      <c r="A46" s="4" t="s">
        <v>909</v>
      </c>
      <c r="B46" s="5" t="n">
        <v>0</v>
      </c>
      <c r="C46" s="5" t="n">
        <v>0</v>
      </c>
      <c r="D46" s="5" t="n">
        <v>13570</v>
      </c>
    </row>
    <row r="47" spans="1:4">
      <c r="A47" s="3" t="s">
        <v>910</v>
      </c>
    </row>
    <row r="48" spans="1:4">
      <c r="A48" s="4" t="s">
        <v>914</v>
      </c>
      <c r="D48" s="5" t="n">
        <v>-3531</v>
      </c>
    </row>
    <row r="49" spans="1:4">
      <c r="A49" s="4" t="s">
        <v>911</v>
      </c>
      <c r="B49" s="5" t="n">
        <v>0</v>
      </c>
      <c r="C49" s="5" t="n">
        <v>0</v>
      </c>
      <c r="D49" s="5" t="n">
        <v>-8990</v>
      </c>
    </row>
    <row r="50" spans="1:4">
      <c r="A50" s="3" t="s">
        <v>912</v>
      </c>
    </row>
    <row r="51" spans="1:4">
      <c r="A51" s="4" t="s">
        <v>915</v>
      </c>
      <c r="B51" s="5" t="n">
        <v>0</v>
      </c>
      <c r="C51" s="5" t="n">
        <v>0</v>
      </c>
      <c r="D51" s="5" t="n">
        <v>25945</v>
      </c>
    </row>
    <row r="52" spans="1:4">
      <c r="A52" s="4" t="s">
        <v>914</v>
      </c>
      <c r="D52" s="5" t="n">
        <v>-3989</v>
      </c>
    </row>
    <row r="53" spans="1:4">
      <c r="A53" s="4" t="s">
        <v>916</v>
      </c>
      <c r="D53" s="5" t="n">
        <v>0</v>
      </c>
    </row>
    <row r="54" spans="1:4">
      <c r="A54" s="4" t="s">
        <v>917</v>
      </c>
      <c r="D54" s="5" t="n">
        <v>0</v>
      </c>
    </row>
    <row r="55" spans="1:4">
      <c r="A55" s="4" t="s">
        <v>918</v>
      </c>
      <c r="B55" s="5" t="n">
        <v>0</v>
      </c>
      <c r="C55" s="5" t="n">
        <v>0</v>
      </c>
      <c r="D55" s="5" t="n">
        <v>-13570</v>
      </c>
    </row>
    <row r="56" spans="1:4">
      <c r="A56" s="4" t="s">
        <v>913</v>
      </c>
      <c r="B56" s="5" t="n">
        <v>0</v>
      </c>
      <c r="C56" s="5" t="n">
        <v>0</v>
      </c>
      <c r="D56" s="5" t="n">
        <v>-8386</v>
      </c>
    </row>
    <row r="57" spans="1:4">
      <c r="A57" s="4" t="s">
        <v>919</v>
      </c>
      <c r="B57" s="5" t="n">
        <v>0</v>
      </c>
      <c r="C57" s="5" t="n">
        <v>0</v>
      </c>
      <c r="D57" s="5" t="n">
        <v>0</v>
      </c>
    </row>
    <row r="58" spans="1:4">
      <c r="A58" s="4" t="s">
        <v>924</v>
      </c>
    </row>
    <row r="59" spans="1:4">
      <c r="A59" s="3" t="s">
        <v>910</v>
      </c>
    </row>
    <row r="60" spans="1:4">
      <c r="A60" s="4" t="s">
        <v>921</v>
      </c>
      <c r="B60" s="5" t="n">
        <v>0</v>
      </c>
      <c r="C60" s="5" t="n">
        <v>0</v>
      </c>
      <c r="D60" s="5" t="n">
        <v>12521</v>
      </c>
    </row>
    <row r="61" spans="1:4">
      <c r="A61" s="4" t="s">
        <v>911</v>
      </c>
      <c r="B61" s="5" t="n">
        <v>0</v>
      </c>
      <c r="C61" s="5" t="n">
        <v>0</v>
      </c>
      <c r="D61" s="5" t="n">
        <v>-8990</v>
      </c>
    </row>
    <row r="62" spans="1:4">
      <c r="A62" s="4" t="s">
        <v>921</v>
      </c>
      <c r="B62" s="5" t="n">
        <v>0</v>
      </c>
      <c r="C62" s="5" t="n">
        <v>0</v>
      </c>
      <c r="D62" s="5" t="n">
        <v>0</v>
      </c>
    </row>
    <row r="63" spans="1:4">
      <c r="A63" s="4" t="s">
        <v>875</v>
      </c>
    </row>
    <row r="64" spans="1:4">
      <c r="A64" s="3" t="s">
        <v>821</v>
      </c>
    </row>
    <row r="65" spans="1:4">
      <c r="A65" s="4" t="s">
        <v>909</v>
      </c>
      <c r="B65" s="5" t="n">
        <v>14294</v>
      </c>
      <c r="C65" s="5" t="n">
        <v>8777</v>
      </c>
      <c r="D65" s="5" t="n">
        <v>5553</v>
      </c>
    </row>
    <row r="66" spans="1:4">
      <c r="A66" s="3" t="s">
        <v>910</v>
      </c>
    </row>
    <row r="67" spans="1:4">
      <c r="A67" s="4" t="s">
        <v>911</v>
      </c>
      <c r="B67" s="5" t="n">
        <v>-19184</v>
      </c>
      <c r="C67" s="5" t="n">
        <v>-15555</v>
      </c>
      <c r="D67" s="5" t="n">
        <v>-5296</v>
      </c>
    </row>
    <row r="68" spans="1:4">
      <c r="A68" s="3" t="s">
        <v>912</v>
      </c>
    </row>
    <row r="69" spans="1:4">
      <c r="A69" s="4" t="s">
        <v>915</v>
      </c>
      <c r="B69" s="5" t="n">
        <v>132119</v>
      </c>
      <c r="C69" s="5" t="n">
        <v>146634</v>
      </c>
      <c r="D69" s="5" t="n">
        <v>155818</v>
      </c>
    </row>
    <row r="70" spans="1:4">
      <c r="A70" s="4" t="s">
        <v>916</v>
      </c>
      <c r="D70" s="5" t="n">
        <v>0</v>
      </c>
    </row>
    <row r="71" spans="1:4">
      <c r="A71" s="4" t="s">
        <v>917</v>
      </c>
      <c r="D71" s="5" t="n">
        <v>0</v>
      </c>
    </row>
    <row r="72" spans="1:4">
      <c r="A72" s="4" t="s">
        <v>918</v>
      </c>
      <c r="B72" s="5" t="n">
        <v>-14294</v>
      </c>
      <c r="C72" s="5" t="n">
        <v>-8777</v>
      </c>
      <c r="D72" s="5" t="n">
        <v>-5553</v>
      </c>
    </row>
    <row r="73" spans="1:4">
      <c r="A73" s="4" t="s">
        <v>913</v>
      </c>
      <c r="B73" s="5" t="n">
        <v>-9345</v>
      </c>
      <c r="C73" s="5" t="n">
        <v>-5738</v>
      </c>
      <c r="D73" s="5" t="n">
        <v>-3631</v>
      </c>
    </row>
    <row r="74" spans="1:4">
      <c r="A74" s="4" t="s">
        <v>919</v>
      </c>
      <c r="B74" s="5" t="n">
        <v>108480</v>
      </c>
      <c r="C74" s="5" t="n">
        <v>132119</v>
      </c>
      <c r="D74" s="5" t="n">
        <v>146634</v>
      </c>
    </row>
    <row r="75" spans="1:4">
      <c r="A75" s="4" t="s">
        <v>925</v>
      </c>
    </row>
    <row r="76" spans="1:4">
      <c r="A76" s="3" t="s">
        <v>910</v>
      </c>
    </row>
    <row r="77" spans="1:4">
      <c r="A77" s="4" t="s">
        <v>921</v>
      </c>
      <c r="B77" s="5" t="n">
        <v>72083</v>
      </c>
      <c r="C77" s="5" t="n">
        <v>87638</v>
      </c>
      <c r="D77" s="5" t="n">
        <v>92934</v>
      </c>
    </row>
    <row r="78" spans="1:4">
      <c r="A78" s="4" t="s">
        <v>911</v>
      </c>
      <c r="B78" s="5" t="n">
        <v>-19184</v>
      </c>
      <c r="C78" s="5" t="n">
        <v>-15555</v>
      </c>
      <c r="D78" s="5" t="n">
        <v>-5296</v>
      </c>
    </row>
    <row r="79" spans="1:4">
      <c r="A79" s="4" t="s">
        <v>921</v>
      </c>
      <c r="B79" s="5" t="n">
        <v>52899</v>
      </c>
      <c r="C79" s="5" t="n">
        <v>72083</v>
      </c>
      <c r="D79" s="5" t="n">
        <v>87638</v>
      </c>
    </row>
    <row r="80" spans="1:4">
      <c r="A80" s="4" t="s">
        <v>884</v>
      </c>
    </row>
    <row r="81" spans="1:4">
      <c r="A81" s="3" t="s">
        <v>821</v>
      </c>
    </row>
    <row r="82" spans="1:4">
      <c r="A82" s="4" t="s">
        <v>909</v>
      </c>
      <c r="B82" s="5" t="n">
        <v>11438</v>
      </c>
      <c r="C82" s="5" t="n">
        <v>9752</v>
      </c>
      <c r="D82" s="5" t="n">
        <v>6851</v>
      </c>
    </row>
    <row r="83" spans="1:4">
      <c r="A83" s="3" t="s">
        <v>910</v>
      </c>
    </row>
    <row r="84" spans="1:4">
      <c r="A84" s="4" t="s">
        <v>911</v>
      </c>
      <c r="B84" s="5" t="n">
        <v>-12526</v>
      </c>
      <c r="C84" s="5" t="n">
        <v>-8905</v>
      </c>
      <c r="D84" s="5" t="n">
        <v>-1911</v>
      </c>
    </row>
    <row r="85" spans="1:4">
      <c r="A85" s="3" t="s">
        <v>912</v>
      </c>
    </row>
    <row r="86" spans="1:4">
      <c r="A86" s="4" t="s">
        <v>915</v>
      </c>
      <c r="B86" s="5" t="n">
        <v>86136</v>
      </c>
      <c r="C86" s="5" t="n">
        <v>98831</v>
      </c>
      <c r="D86" s="5" t="n">
        <v>0</v>
      </c>
    </row>
    <row r="87" spans="1:4">
      <c r="A87" s="4" t="s">
        <v>916</v>
      </c>
      <c r="D87" s="5" t="n">
        <v>82775</v>
      </c>
    </row>
    <row r="88" spans="1:4">
      <c r="A88" s="4" t="s">
        <v>917</v>
      </c>
      <c r="D88" s="5" t="n">
        <v>24974</v>
      </c>
    </row>
    <row r="89" spans="1:4">
      <c r="A89" s="4" t="s">
        <v>918</v>
      </c>
      <c r="B89" s="5" t="n">
        <v>-11438</v>
      </c>
      <c r="C89" s="5" t="n">
        <v>-9752</v>
      </c>
      <c r="D89" s="5" t="n">
        <v>-6851</v>
      </c>
    </row>
    <row r="90" spans="1:4">
      <c r="A90" s="4" t="s">
        <v>913</v>
      </c>
      <c r="B90" s="5" t="n">
        <v>-3451</v>
      </c>
      <c r="C90" s="5" t="n">
        <v>-2943</v>
      </c>
      <c r="D90" s="5" t="n">
        <v>-2067</v>
      </c>
    </row>
    <row r="91" spans="1:4">
      <c r="A91" s="4" t="s">
        <v>919</v>
      </c>
      <c r="B91" s="5" t="n">
        <v>71247</v>
      </c>
      <c r="C91" s="5" t="n">
        <v>86136</v>
      </c>
      <c r="D91" s="5" t="n">
        <v>98831</v>
      </c>
    </row>
    <row r="92" spans="1:4">
      <c r="A92" s="4" t="s">
        <v>926</v>
      </c>
    </row>
    <row r="93" spans="1:4">
      <c r="A93" s="3" t="s">
        <v>910</v>
      </c>
    </row>
    <row r="94" spans="1:4">
      <c r="A94" s="4" t="s">
        <v>921</v>
      </c>
      <c r="B94" s="5" t="n">
        <v>71959</v>
      </c>
      <c r="C94" s="5" t="n">
        <v>80864</v>
      </c>
      <c r="D94" s="5" t="n">
        <v>0</v>
      </c>
    </row>
    <row r="95" spans="1:4">
      <c r="A95" s="4" t="s">
        <v>922</v>
      </c>
      <c r="D95" s="5" t="n">
        <v>82775</v>
      </c>
    </row>
    <row r="96" spans="1:4">
      <c r="A96" s="4" t="s">
        <v>911</v>
      </c>
      <c r="B96" s="5" t="n">
        <v>-12526</v>
      </c>
      <c r="C96" s="5" t="n">
        <v>-8905</v>
      </c>
      <c r="D96" s="5" t="n">
        <v>-1911</v>
      </c>
    </row>
    <row r="97" spans="1:4">
      <c r="A97" s="4" t="s">
        <v>921</v>
      </c>
      <c r="B97" s="6" t="n">
        <v>59433</v>
      </c>
      <c r="C97" s="6" t="n">
        <v>71959</v>
      </c>
      <c r="D97" s="6" t="n">
        <v>808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0"/>
    <col customWidth="1" max="5" min="5" width="21"/>
  </cols>
  <sheetData>
    <row r="1" spans="1:5">
      <c r="A1" s="1" t="s">
        <v>927</v>
      </c>
      <c r="B1" s="2" t="s">
        <v>928</v>
      </c>
      <c r="C1" s="2" t="s">
        <v>929</v>
      </c>
      <c r="D1" s="2" t="s">
        <v>930</v>
      </c>
      <c r="E1" s="2" t="s">
        <v>638</v>
      </c>
    </row>
    <row r="2" spans="1:5">
      <c r="A2" s="3" t="s">
        <v>821</v>
      </c>
    </row>
    <row r="3" spans="1:5">
      <c r="A3" s="4" t="s">
        <v>931</v>
      </c>
      <c r="C3" s="6" t="n">
        <v>50000000</v>
      </c>
    </row>
    <row r="4" spans="1:5">
      <c r="A4" s="4" t="s">
        <v>932</v>
      </c>
      <c r="C4" s="4" t="s">
        <v>933</v>
      </c>
    </row>
    <row r="5" spans="1:5">
      <c r="A5" s="4" t="s">
        <v>934</v>
      </c>
      <c r="C5" s="6" t="n">
        <v>5000000</v>
      </c>
    </row>
    <row r="6" spans="1:5">
      <c r="A6" s="4" t="s">
        <v>935</v>
      </c>
    </row>
    <row r="7" spans="1:5">
      <c r="A7" s="3" t="s">
        <v>821</v>
      </c>
    </row>
    <row r="8" spans="1:5">
      <c r="A8" s="4" t="s">
        <v>931</v>
      </c>
      <c r="B8" s="6" t="n">
        <v>60000000</v>
      </c>
    </row>
    <row r="9" spans="1:5">
      <c r="A9" s="4" t="s">
        <v>936</v>
      </c>
      <c r="B9" s="4" t="s">
        <v>937</v>
      </c>
    </row>
    <row r="10" spans="1:5">
      <c r="A10" s="4" t="s">
        <v>938</v>
      </c>
      <c r="B10" s="6" t="n">
        <v>10000000</v>
      </c>
    </row>
    <row r="11" spans="1:5">
      <c r="A11" s="4" t="s">
        <v>939</v>
      </c>
      <c r="B11" s="4" t="s">
        <v>776</v>
      </c>
    </row>
    <row r="12" spans="1:5">
      <c r="A12" s="4" t="s">
        <v>940</v>
      </c>
      <c r="B12" s="4" t="s">
        <v>941</v>
      </c>
    </row>
    <row r="13" spans="1:5">
      <c r="A13" s="4" t="s">
        <v>942</v>
      </c>
      <c r="B13" s="4" t="s">
        <v>937</v>
      </c>
    </row>
    <row r="14" spans="1:5">
      <c r="A14" s="4" t="s">
        <v>943</v>
      </c>
      <c r="B14" s="4" t="s">
        <v>944</v>
      </c>
    </row>
    <row r="15" spans="1:5">
      <c r="A15" s="4" t="s">
        <v>945</v>
      </c>
      <c r="B15" s="6" t="n">
        <v>100000000</v>
      </c>
    </row>
    <row r="16" spans="1:5">
      <c r="A16" s="4" t="s">
        <v>946</v>
      </c>
      <c r="B16" s="5" t="n">
        <v>20000000</v>
      </c>
    </row>
    <row r="17" spans="1:5">
      <c r="A17" s="4" t="s">
        <v>947</v>
      </c>
      <c r="B17" s="5" t="n">
        <v>10000000</v>
      </c>
    </row>
    <row r="18" spans="1:5">
      <c r="A18" s="4" t="s">
        <v>948</v>
      </c>
      <c r="B18" s="6" t="n">
        <v>20000000</v>
      </c>
    </row>
    <row r="19" spans="1:5">
      <c r="A19" s="4" t="s">
        <v>949</v>
      </c>
      <c r="C19" s="5" t="n">
        <v>40162000</v>
      </c>
    </row>
    <row r="20" spans="1:5">
      <c r="A20" s="4" t="s">
        <v>950</v>
      </c>
      <c r="C20" s="6" t="n">
        <v>16714000</v>
      </c>
    </row>
    <row r="21" spans="1:5">
      <c r="A21" s="4" t="s">
        <v>951</v>
      </c>
      <c r="C21" s="4" t="s">
        <v>952</v>
      </c>
      <c r="D21" s="4" t="s">
        <v>953</v>
      </c>
    </row>
    <row r="22" spans="1:5">
      <c r="A22" s="4" t="s">
        <v>954</v>
      </c>
      <c r="C22" s="6" t="n">
        <v>5000000</v>
      </c>
    </row>
    <row r="23" spans="1:5">
      <c r="A23" s="4" t="s">
        <v>955</v>
      </c>
    </row>
    <row r="24" spans="1:5">
      <c r="A24" s="3" t="s">
        <v>821</v>
      </c>
    </row>
    <row r="25" spans="1:5">
      <c r="A25" s="4" t="s">
        <v>956</v>
      </c>
      <c r="B25" s="4" t="s">
        <v>957</v>
      </c>
    </row>
    <row r="26" spans="1:5">
      <c r="A26" s="4" t="s">
        <v>958</v>
      </c>
    </row>
    <row r="27" spans="1:5">
      <c r="A27" s="3" t="s">
        <v>821</v>
      </c>
    </row>
    <row r="28" spans="1:5">
      <c r="A28" s="4" t="s">
        <v>956</v>
      </c>
      <c r="B28" s="4" t="s">
        <v>494</v>
      </c>
    </row>
    <row r="29" spans="1:5">
      <c r="A29" s="4" t="s">
        <v>959</v>
      </c>
    </row>
    <row r="30" spans="1:5">
      <c r="A30" s="3" t="s">
        <v>821</v>
      </c>
    </row>
    <row r="31" spans="1:5">
      <c r="A31" s="4" t="s">
        <v>956</v>
      </c>
      <c r="B31" s="4" t="s">
        <v>960</v>
      </c>
    </row>
    <row r="32" spans="1:5">
      <c r="A32" s="4" t="s">
        <v>961</v>
      </c>
    </row>
    <row r="33" spans="1:5">
      <c r="A33" s="3" t="s">
        <v>821</v>
      </c>
    </row>
    <row r="34" spans="1:5">
      <c r="A34" s="4" t="s">
        <v>861</v>
      </c>
      <c r="B34" s="6" t="n">
        <v>3600000</v>
      </c>
    </row>
    <row r="35" spans="1:5">
      <c r="A35" s="4" t="s">
        <v>962</v>
      </c>
      <c r="B35" s="6" t="n">
        <v>25000</v>
      </c>
    </row>
    <row r="36" spans="1:5">
      <c r="A36" s="4" t="s">
        <v>963</v>
      </c>
      <c r="C36" s="5" t="n">
        <v>2000000</v>
      </c>
    </row>
    <row r="37" spans="1:5">
      <c r="A37" s="4" t="s">
        <v>964</v>
      </c>
    </row>
    <row r="38" spans="1:5">
      <c r="A38" s="3" t="s">
        <v>821</v>
      </c>
    </row>
    <row r="39" spans="1:5">
      <c r="A39" s="4" t="s">
        <v>861</v>
      </c>
      <c r="D39" s="6" t="n">
        <v>5115000</v>
      </c>
    </row>
    <row r="40" spans="1:5">
      <c r="A40" s="4" t="s">
        <v>965</v>
      </c>
      <c r="D40" s="5" t="n">
        <v>3</v>
      </c>
    </row>
    <row r="41" spans="1:5">
      <c r="A41" s="4" t="s">
        <v>966</v>
      </c>
      <c r="D41" s="4" t="s">
        <v>967</v>
      </c>
    </row>
    <row r="42" spans="1:5">
      <c r="A42" s="4" t="s">
        <v>828</v>
      </c>
      <c r="D42" s="4" t="s">
        <v>968</v>
      </c>
    </row>
    <row r="43" spans="1:5">
      <c r="A43" s="4" t="s">
        <v>969</v>
      </c>
      <c r="D43" s="4" t="s">
        <v>970</v>
      </c>
    </row>
    <row r="44" spans="1:5">
      <c r="A44" s="4" t="s">
        <v>971</v>
      </c>
      <c r="E44" s="6" t="n">
        <v>95000</v>
      </c>
    </row>
    <row r="45" spans="1:5">
      <c r="A45" s="4" t="s">
        <v>972</v>
      </c>
    </row>
    <row r="46" spans="1:5">
      <c r="A46" s="3" t="s">
        <v>821</v>
      </c>
    </row>
    <row r="47" spans="1:5">
      <c r="A47" s="4" t="s">
        <v>828</v>
      </c>
      <c r="D47" s="4" t="s">
        <v>973</v>
      </c>
    </row>
    <row r="48" spans="1:5">
      <c r="A48" s="4" t="s">
        <v>974</v>
      </c>
    </row>
    <row r="49" spans="1:5">
      <c r="A49" s="3" t="s">
        <v>821</v>
      </c>
    </row>
    <row r="50" spans="1:5">
      <c r="A50" s="4" t="s">
        <v>828</v>
      </c>
      <c r="D50" s="4" t="s">
        <v>975</v>
      </c>
    </row>
    <row r="51" spans="1:5">
      <c r="A51" s="4" t="s">
        <v>976</v>
      </c>
    </row>
    <row r="52" spans="1:5">
      <c r="A52" s="3" t="s">
        <v>821</v>
      </c>
    </row>
    <row r="53" spans="1:5">
      <c r="A53" s="4" t="s">
        <v>861</v>
      </c>
      <c r="D53" s="6" t="n">
        <v>2843000</v>
      </c>
    </row>
    <row r="54" spans="1:5">
      <c r="A54" s="4" t="s">
        <v>828</v>
      </c>
      <c r="D54" s="4" t="s">
        <v>977</v>
      </c>
    </row>
    <row r="55" spans="1:5">
      <c r="A55" s="4" t="s">
        <v>969</v>
      </c>
      <c r="D55" s="4" t="s">
        <v>978</v>
      </c>
    </row>
    <row r="56" spans="1:5">
      <c r="A56" s="4" t="s">
        <v>979</v>
      </c>
    </row>
    <row r="57" spans="1:5">
      <c r="A57" s="3" t="s">
        <v>821</v>
      </c>
    </row>
    <row r="58" spans="1:5">
      <c r="A58" s="4" t="s">
        <v>861</v>
      </c>
      <c r="C58" s="6" t="n">
        <v>1765000</v>
      </c>
    </row>
    <row r="59" spans="1:5">
      <c r="A59" s="4" t="s">
        <v>965</v>
      </c>
      <c r="C59" s="5" t="n">
        <v>2</v>
      </c>
    </row>
    <row r="60" spans="1:5">
      <c r="A60" s="4" t="s">
        <v>966</v>
      </c>
      <c r="C60" s="4" t="s">
        <v>980</v>
      </c>
    </row>
    <row r="61" spans="1:5">
      <c r="A61" s="4" t="s">
        <v>971</v>
      </c>
      <c r="D61" s="6" t="n">
        <v>33000</v>
      </c>
    </row>
    <row r="62" spans="1:5">
      <c r="A62" s="4" t="s">
        <v>981</v>
      </c>
    </row>
    <row r="63" spans="1:5">
      <c r="A63" s="3" t="s">
        <v>821</v>
      </c>
    </row>
    <row r="64" spans="1:5">
      <c r="A64" s="4" t="s">
        <v>828</v>
      </c>
      <c r="C64" s="4" t="s">
        <v>982</v>
      </c>
    </row>
    <row r="65" spans="1:5">
      <c r="A65" s="4" t="s">
        <v>983</v>
      </c>
    </row>
    <row r="66" spans="1:5">
      <c r="A66" s="3" t="s">
        <v>821</v>
      </c>
    </row>
    <row r="67" spans="1:5">
      <c r="A67" s="4" t="s">
        <v>828</v>
      </c>
      <c r="C67" s="4" t="s">
        <v>9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0</v>
      </c>
    </row>
    <row r="2" spans="1:3">
      <c r="A2" s="3" t="s">
        <v>986</v>
      </c>
    </row>
    <row r="3" spans="1:3">
      <c r="A3" s="4" t="s">
        <v>987</v>
      </c>
      <c r="B3" s="6" t="n">
        <v>1570732</v>
      </c>
      <c r="C3" s="6" t="n">
        <v>1297875</v>
      </c>
    </row>
    <row r="4" spans="1:3">
      <c r="A4" s="4" t="s">
        <v>988</v>
      </c>
    </row>
    <row r="5" spans="1:3">
      <c r="A5" s="3" t="s">
        <v>986</v>
      </c>
    </row>
    <row r="6" spans="1:3">
      <c r="A6" s="4" t="s">
        <v>987</v>
      </c>
      <c r="B6" s="6" t="n">
        <v>1203249</v>
      </c>
      <c r="C6" s="6" t="n">
        <v>8951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0</v>
      </c>
    </row>
    <row r="2" spans="1:3">
      <c r="A2" s="3" t="s">
        <v>259</v>
      </c>
    </row>
    <row r="3" spans="1:3">
      <c r="A3" s="4" t="s">
        <v>990</v>
      </c>
      <c r="B3" s="6" t="n">
        <v>39509</v>
      </c>
    </row>
    <row r="4" spans="1:3">
      <c r="A4" s="4" t="s">
        <v>991</v>
      </c>
      <c r="B4" s="5" t="n">
        <v>0</v>
      </c>
    </row>
    <row r="5" spans="1:3">
      <c r="A5" s="4" t="s">
        <v>992</v>
      </c>
      <c r="B5" s="5" t="n">
        <v>39509</v>
      </c>
    </row>
    <row r="6" spans="1:3">
      <c r="A6" s="4" t="s">
        <v>993</v>
      </c>
      <c r="B6" s="5" t="n">
        <v>2099</v>
      </c>
    </row>
    <row r="7" spans="1:3">
      <c r="A7" s="4" t="s">
        <v>994</v>
      </c>
      <c r="B7" s="5" t="n">
        <v>0</v>
      </c>
    </row>
    <row r="8" spans="1:3">
      <c r="A8" s="4" t="s">
        <v>995</v>
      </c>
      <c r="B8" s="5" t="n">
        <v>2099</v>
      </c>
    </row>
    <row r="9" spans="1:3">
      <c r="A9" s="4" t="s">
        <v>996</v>
      </c>
      <c r="B9" s="5" t="n">
        <v>231261</v>
      </c>
    </row>
    <row r="10" spans="1:3">
      <c r="A10" s="4" t="s">
        <v>997</v>
      </c>
      <c r="B10" s="5" t="n">
        <v>108479</v>
      </c>
    </row>
    <row r="11" spans="1:3">
      <c r="A11" s="4" t="s">
        <v>998</v>
      </c>
      <c r="B11" s="5" t="n">
        <v>122782</v>
      </c>
    </row>
    <row r="12" spans="1:3">
      <c r="A12" s="4" t="s">
        <v>999</v>
      </c>
      <c r="B12" s="5" t="n">
        <v>261151</v>
      </c>
    </row>
    <row r="13" spans="1:3">
      <c r="A13" s="4" t="s">
        <v>1000</v>
      </c>
      <c r="B13" s="5" t="n">
        <v>71247</v>
      </c>
    </row>
    <row r="14" spans="1:3">
      <c r="A14" s="4" t="s">
        <v>1001</v>
      </c>
      <c r="B14" s="5" t="n">
        <v>189904</v>
      </c>
    </row>
    <row r="15" spans="1:3">
      <c r="A15" s="4" t="s">
        <v>1002</v>
      </c>
      <c r="B15" s="5" t="n">
        <v>835001</v>
      </c>
    </row>
    <row r="16" spans="1:3">
      <c r="A16" s="4" t="s">
        <v>1003</v>
      </c>
      <c r="B16" s="5" t="n">
        <v>-13954</v>
      </c>
    </row>
    <row r="17" spans="1:3">
      <c r="A17" s="4" t="s">
        <v>1004</v>
      </c>
      <c r="B17" s="5" t="n">
        <v>848955</v>
      </c>
    </row>
    <row r="18" spans="1:3">
      <c r="A18" s="4" t="s">
        <v>1005</v>
      </c>
      <c r="B18" s="5" t="n">
        <v>0</v>
      </c>
    </row>
    <row r="19" spans="1:3">
      <c r="A19" s="4" t="s">
        <v>1006</v>
      </c>
      <c r="B19" s="5" t="n">
        <v>0</v>
      </c>
    </row>
    <row r="20" spans="1:3">
      <c r="A20" s="4" t="s">
        <v>1007</v>
      </c>
      <c r="B20" s="5" t="n">
        <v>0</v>
      </c>
    </row>
    <row r="21" spans="1:3">
      <c r="A21" s="4" t="s">
        <v>395</v>
      </c>
      <c r="B21" s="5" t="n">
        <v>1369021</v>
      </c>
    </row>
    <row r="22" spans="1:3">
      <c r="A22" s="4" t="s">
        <v>1008</v>
      </c>
      <c r="B22" s="5" t="n">
        <v>165772</v>
      </c>
    </row>
    <row r="23" spans="1:3">
      <c r="A23" s="4" t="s">
        <v>823</v>
      </c>
      <c r="B23" s="6" t="n">
        <v>1203249</v>
      </c>
      <c r="C23" s="6" t="n">
        <v>8951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83</v>
      </c>
    </row>
    <row r="3" spans="1:4">
      <c r="A3" s="3" t="s">
        <v>184</v>
      </c>
    </row>
    <row r="4" spans="1:4">
      <c r="A4" s="4" t="s">
        <v>103</v>
      </c>
      <c r="B4" s="6" t="n">
        <v>77266</v>
      </c>
      <c r="C4" s="6" t="n">
        <v>66472</v>
      </c>
      <c r="D4" s="6" t="n">
        <v>49114</v>
      </c>
    </row>
    <row r="5" spans="1:4">
      <c r="A5" s="3" t="s">
        <v>185</v>
      </c>
    </row>
    <row r="6" spans="1:4">
      <c r="A6" s="4" t="s">
        <v>186</v>
      </c>
      <c r="B6" s="5" t="n">
        <v>22359</v>
      </c>
      <c r="C6" s="5" t="n">
        <v>25654</v>
      </c>
      <c r="D6" s="5" t="n">
        <v>24499</v>
      </c>
    </row>
    <row r="7" spans="1:4">
      <c r="A7" s="4" t="s">
        <v>187</v>
      </c>
      <c r="B7" s="5" t="n">
        <v>10034</v>
      </c>
      <c r="C7" s="5" t="n">
        <v>5621</v>
      </c>
      <c r="D7" s="5" t="n">
        <v>3251</v>
      </c>
    </row>
    <row r="8" spans="1:4">
      <c r="A8" s="4" t="s">
        <v>95</v>
      </c>
      <c r="B8" s="5" t="n">
        <v>0</v>
      </c>
      <c r="C8" s="5" t="n">
        <v>0</v>
      </c>
      <c r="D8" s="5" t="n">
        <v>5205</v>
      </c>
    </row>
    <row r="9" spans="1:4">
      <c r="A9" s="4" t="s">
        <v>188</v>
      </c>
      <c r="B9" s="5" t="n">
        <v>-42</v>
      </c>
      <c r="C9" s="5" t="n">
        <v>77</v>
      </c>
      <c r="D9" s="5" t="n">
        <v>-540</v>
      </c>
    </row>
    <row r="10" spans="1:4">
      <c r="A10" s="4" t="s">
        <v>189</v>
      </c>
      <c r="B10" s="5" t="n">
        <v>12571</v>
      </c>
      <c r="C10" s="5" t="n">
        <v>-13195</v>
      </c>
      <c r="D10" s="5" t="n">
        <v>22026</v>
      </c>
    </row>
    <row r="11" spans="1:4">
      <c r="A11" s="4" t="s">
        <v>190</v>
      </c>
      <c r="B11" s="5" t="n">
        <v>1347</v>
      </c>
      <c r="C11" s="5" t="n">
        <v>1258</v>
      </c>
      <c r="D11" s="5" t="n">
        <v>1416</v>
      </c>
    </row>
    <row r="12" spans="1:4">
      <c r="A12" s="4" t="s">
        <v>191</v>
      </c>
      <c r="B12" s="5" t="n">
        <v>-189</v>
      </c>
      <c r="C12" s="5" t="n">
        <v>0</v>
      </c>
      <c r="D12" s="5" t="n">
        <v>0</v>
      </c>
    </row>
    <row r="13" spans="1:4">
      <c r="A13" s="4" t="s">
        <v>192</v>
      </c>
      <c r="B13" s="5" t="n">
        <v>2754</v>
      </c>
      <c r="C13" s="5" t="n">
        <v>2681</v>
      </c>
      <c r="D13" s="5" t="n">
        <v>-3140</v>
      </c>
    </row>
    <row r="14" spans="1:4">
      <c r="A14" s="4" t="s">
        <v>193</v>
      </c>
      <c r="B14" s="5" t="n">
        <v>-2907</v>
      </c>
      <c r="C14" s="5" t="n">
        <v>-11138</v>
      </c>
      <c r="D14" s="5" t="n">
        <v>11</v>
      </c>
    </row>
    <row r="15" spans="1:4">
      <c r="A15" s="4" t="s">
        <v>98</v>
      </c>
      <c r="B15" s="5" t="n">
        <v>-5200</v>
      </c>
      <c r="C15" s="5" t="n">
        <v>-2001</v>
      </c>
      <c r="D15" s="5" t="n">
        <v>-4103</v>
      </c>
    </row>
    <row r="16" spans="1:4">
      <c r="A16" s="4" t="s">
        <v>194</v>
      </c>
      <c r="B16" s="5" t="n">
        <v>23446</v>
      </c>
      <c r="C16" s="5" t="n">
        <v>5894</v>
      </c>
      <c r="D16" s="5" t="n">
        <v>5152</v>
      </c>
    </row>
    <row r="17" spans="1:4">
      <c r="A17" s="4" t="s">
        <v>195</v>
      </c>
      <c r="B17" s="5" t="n">
        <v>-10549</v>
      </c>
      <c r="C17" s="5" t="n">
        <v>-6504</v>
      </c>
      <c r="D17" s="5" t="n">
        <v>-35584</v>
      </c>
    </row>
    <row r="18" spans="1:4">
      <c r="A18" s="4" t="s">
        <v>196</v>
      </c>
      <c r="B18" s="5" t="n">
        <v>5381</v>
      </c>
      <c r="C18" s="5" t="n">
        <v>12846</v>
      </c>
      <c r="D18" s="5" t="n">
        <v>0</v>
      </c>
    </row>
    <row r="19" spans="1:4">
      <c r="A19" s="4" t="s">
        <v>197</v>
      </c>
      <c r="B19" s="5" t="n">
        <v>1587</v>
      </c>
      <c r="C19" s="5" t="n">
        <v>811</v>
      </c>
      <c r="D19" s="5" t="n">
        <v>0</v>
      </c>
    </row>
    <row r="20" spans="1:4">
      <c r="A20" s="4" t="s">
        <v>198</v>
      </c>
      <c r="B20" s="5" t="n">
        <v>0</v>
      </c>
      <c r="C20" s="5" t="n">
        <v>230</v>
      </c>
      <c r="D20" s="5" t="n">
        <v>0</v>
      </c>
    </row>
    <row r="21" spans="1:4">
      <c r="A21" s="3" t="s">
        <v>199</v>
      </c>
    </row>
    <row r="22" spans="1:4">
      <c r="A22" s="4" t="s">
        <v>200</v>
      </c>
      <c r="B22" s="5" t="n">
        <v>-5809</v>
      </c>
      <c r="C22" s="5" t="n">
        <v>-1414</v>
      </c>
      <c r="D22" s="5" t="n">
        <v>-11197</v>
      </c>
    </row>
    <row r="23" spans="1:4">
      <c r="A23" s="4" t="s">
        <v>35</v>
      </c>
      <c r="B23" s="5" t="n">
        <v>-3317</v>
      </c>
      <c r="C23" s="5" t="n">
        <v>3806</v>
      </c>
      <c r="D23" s="5" t="n">
        <v>3173</v>
      </c>
    </row>
    <row r="24" spans="1:4">
      <c r="A24" s="4" t="s">
        <v>201</v>
      </c>
      <c r="B24" s="5" t="n">
        <v>-22922</v>
      </c>
      <c r="C24" s="5" t="n">
        <v>37936</v>
      </c>
      <c r="D24" s="5" t="n">
        <v>5708</v>
      </c>
    </row>
    <row r="25" spans="1:4">
      <c r="A25" s="4" t="s">
        <v>60</v>
      </c>
      <c r="B25" s="5" t="n">
        <v>-10968</v>
      </c>
      <c r="C25" s="5" t="n">
        <v>-2796</v>
      </c>
      <c r="D25" s="5" t="n">
        <v>-925</v>
      </c>
    </row>
    <row r="26" spans="1:4">
      <c r="A26" s="4" t="s">
        <v>202</v>
      </c>
      <c r="B26" s="5" t="n">
        <v>-18304</v>
      </c>
      <c r="C26" s="5" t="n">
        <v>5233</v>
      </c>
      <c r="D26" s="5" t="n">
        <v>-27858</v>
      </c>
    </row>
    <row r="27" spans="1:4">
      <c r="A27" s="4" t="s">
        <v>203</v>
      </c>
      <c r="B27" s="5" t="n">
        <v>97636</v>
      </c>
      <c r="C27" s="5" t="n">
        <v>144479</v>
      </c>
      <c r="D27" s="5" t="n">
        <v>107376</v>
      </c>
    </row>
    <row r="28" spans="1:4">
      <c r="A28" s="3" t="s">
        <v>204</v>
      </c>
    </row>
    <row r="29" spans="1:4">
      <c r="A29" s="4" t="s">
        <v>205</v>
      </c>
      <c r="B29" s="5" t="n">
        <v>116070</v>
      </c>
      <c r="C29" s="5" t="n">
        <v>270576</v>
      </c>
      <c r="D29" s="5" t="n">
        <v>154615</v>
      </c>
    </row>
    <row r="30" spans="1:4">
      <c r="A30" s="4" t="s">
        <v>206</v>
      </c>
      <c r="B30" s="5" t="n">
        <v>10822</v>
      </c>
      <c r="C30" s="5" t="n">
        <v>5491</v>
      </c>
      <c r="D30" s="5" t="n">
        <v>930</v>
      </c>
    </row>
    <row r="31" spans="1:4">
      <c r="A31" s="4" t="s">
        <v>207</v>
      </c>
      <c r="B31" s="5" t="n">
        <v>-117211</v>
      </c>
      <c r="C31" s="5" t="n">
        <v>-214146</v>
      </c>
      <c r="D31" s="5" t="n">
        <v>-305731</v>
      </c>
    </row>
    <row r="32" spans="1:4">
      <c r="A32" s="4" t="s">
        <v>208</v>
      </c>
      <c r="B32" s="5" t="n">
        <v>4552</v>
      </c>
      <c r="C32" s="5" t="n">
        <v>1303</v>
      </c>
      <c r="D32" s="5" t="n">
        <v>2416</v>
      </c>
    </row>
    <row r="33" spans="1:4">
      <c r="A33" s="4" t="s">
        <v>209</v>
      </c>
      <c r="B33" s="5" t="n">
        <v>-50</v>
      </c>
      <c r="C33" s="5" t="n">
        <v>-10000</v>
      </c>
      <c r="D33" s="5" t="n">
        <v>-12000</v>
      </c>
    </row>
    <row r="34" spans="1:4">
      <c r="A34" s="4" t="s">
        <v>210</v>
      </c>
      <c r="B34" s="5" t="n">
        <v>10181</v>
      </c>
      <c r="C34" s="5" t="n">
        <v>-6889</v>
      </c>
      <c r="D34" s="5" t="n">
        <v>-872</v>
      </c>
    </row>
    <row r="35" spans="1:4">
      <c r="A35" s="4" t="s">
        <v>43</v>
      </c>
      <c r="B35" s="5" t="n">
        <v>-44107</v>
      </c>
      <c r="C35" s="5" t="n">
        <v>-70272</v>
      </c>
      <c r="D35" s="5" t="n">
        <v>-40916</v>
      </c>
    </row>
    <row r="36" spans="1:4">
      <c r="A36" s="4" t="s">
        <v>194</v>
      </c>
      <c r="B36" s="5" t="n">
        <v>33204</v>
      </c>
      <c r="C36" s="5" t="n">
        <v>17563</v>
      </c>
      <c r="D36" s="5" t="n">
        <v>7309</v>
      </c>
    </row>
    <row r="37" spans="1:4">
      <c r="A37" s="4" t="s">
        <v>211</v>
      </c>
      <c r="B37" s="5" t="n">
        <v>0</v>
      </c>
      <c r="C37" s="5" t="n">
        <v>-4410</v>
      </c>
      <c r="D37" s="5" t="n">
        <v>-8250</v>
      </c>
    </row>
    <row r="38" spans="1:4">
      <c r="A38" s="4" t="s">
        <v>212</v>
      </c>
      <c r="B38" s="5" t="n">
        <v>45</v>
      </c>
      <c r="C38" s="5" t="n">
        <v>4</v>
      </c>
      <c r="D38" s="5" t="n">
        <v>4</v>
      </c>
    </row>
    <row r="39" spans="1:4">
      <c r="A39" s="4" t="s">
        <v>213</v>
      </c>
      <c r="B39" s="5" t="n">
        <v>-26691</v>
      </c>
      <c r="C39" s="5" t="n">
        <v>-10977</v>
      </c>
      <c r="D39" s="5" t="n">
        <v>-23404</v>
      </c>
    </row>
    <row r="40" spans="1:4">
      <c r="A40" s="4" t="s">
        <v>214</v>
      </c>
      <c r="B40" s="5" t="n">
        <v>-484</v>
      </c>
      <c r="C40" s="5" t="n">
        <v>-1742</v>
      </c>
      <c r="D40" s="5" t="n">
        <v>-484</v>
      </c>
    </row>
    <row r="41" spans="1:4">
      <c r="A41" s="4" t="s">
        <v>215</v>
      </c>
      <c r="B41" s="5" t="n">
        <v>-250</v>
      </c>
      <c r="C41" s="5" t="n">
        <v>0</v>
      </c>
      <c r="D41" s="5" t="n">
        <v>-750</v>
      </c>
    </row>
    <row r="42" spans="1:4">
      <c r="A42" s="4" t="s">
        <v>216</v>
      </c>
      <c r="B42" s="5" t="n">
        <v>4410</v>
      </c>
      <c r="C42" s="5" t="n">
        <v>4000</v>
      </c>
      <c r="D42" s="5" t="n">
        <v>4850</v>
      </c>
    </row>
    <row r="43" spans="1:4">
      <c r="A43" s="4" t="s">
        <v>217</v>
      </c>
      <c r="B43" s="5" t="n">
        <v>0</v>
      </c>
      <c r="C43" s="5" t="n">
        <v>0</v>
      </c>
      <c r="D43" s="5" t="n">
        <v>-1000</v>
      </c>
    </row>
    <row r="44" spans="1:4">
      <c r="A44" s="4" t="s">
        <v>218</v>
      </c>
      <c r="B44" s="5" t="n">
        <v>9212</v>
      </c>
      <c r="C44" s="5" t="n">
        <v>8739</v>
      </c>
      <c r="D44" s="5" t="n">
        <v>1849</v>
      </c>
    </row>
    <row r="45" spans="1:4">
      <c r="A45" s="4" t="s">
        <v>219</v>
      </c>
      <c r="B45" s="5" t="n">
        <v>0</v>
      </c>
      <c r="C45" s="5" t="n">
        <v>1000</v>
      </c>
      <c r="D45" s="5" t="n">
        <v>0</v>
      </c>
    </row>
    <row r="46" spans="1:4">
      <c r="A46" s="4" t="s">
        <v>220</v>
      </c>
      <c r="B46" s="5" t="n">
        <v>-245</v>
      </c>
      <c r="C46" s="5" t="n">
        <v>-12603</v>
      </c>
      <c r="D46" s="5" t="n">
        <v>0</v>
      </c>
    </row>
    <row r="47" spans="1:4">
      <c r="A47" s="4" t="s">
        <v>221</v>
      </c>
      <c r="B47" s="5" t="n">
        <v>-542</v>
      </c>
      <c r="C47" s="5" t="n">
        <v>-22363</v>
      </c>
      <c r="D47" s="5" t="n">
        <v>-221434</v>
      </c>
    </row>
    <row r="48" spans="1:4">
      <c r="A48" s="3" t="s">
        <v>222</v>
      </c>
    </row>
    <row r="49" spans="1:4">
      <c r="A49" s="4" t="s">
        <v>223</v>
      </c>
      <c r="B49" s="5" t="n">
        <v>243620</v>
      </c>
      <c r="C49" s="5" t="n">
        <v>2105</v>
      </c>
      <c r="D49" s="5" t="n">
        <v>413914</v>
      </c>
    </row>
    <row r="50" spans="1:4">
      <c r="A50" s="4" t="s">
        <v>224</v>
      </c>
      <c r="B50" s="5" t="n">
        <v>-5365</v>
      </c>
      <c r="C50" s="5" t="n">
        <v>-6684</v>
      </c>
      <c r="D50" s="5" t="n">
        <v>-12601</v>
      </c>
    </row>
    <row r="51" spans="1:4">
      <c r="A51" s="4" t="s">
        <v>225</v>
      </c>
      <c r="B51" s="5" t="n">
        <v>-6600</v>
      </c>
      <c r="C51" s="5" t="n">
        <v>-624</v>
      </c>
      <c r="D51" s="5" t="n">
        <v>-12360</v>
      </c>
    </row>
    <row r="52" spans="1:4">
      <c r="A52" s="4" t="s">
        <v>226</v>
      </c>
      <c r="B52" s="5" t="n">
        <v>144294</v>
      </c>
      <c r="C52" s="5" t="n">
        <v>153361</v>
      </c>
      <c r="D52" s="5" t="n">
        <v>886130</v>
      </c>
    </row>
    <row r="53" spans="1:4">
      <c r="A53" s="4" t="s">
        <v>227</v>
      </c>
      <c r="B53" s="5" t="n">
        <v>-110614</v>
      </c>
      <c r="C53" s="5" t="n">
        <v>-167915</v>
      </c>
      <c r="D53" s="5" t="n">
        <v>-898788</v>
      </c>
    </row>
    <row r="54" spans="1:4">
      <c r="A54" s="4" t="s">
        <v>228</v>
      </c>
      <c r="B54" s="5" t="n">
        <v>-198947</v>
      </c>
      <c r="C54" s="5" t="n">
        <v>-188151</v>
      </c>
      <c r="D54" s="5" t="n">
        <v>-167328</v>
      </c>
    </row>
    <row r="55" spans="1:4">
      <c r="A55" s="4" t="s">
        <v>166</v>
      </c>
      <c r="B55" s="5" t="n">
        <v>-11545</v>
      </c>
      <c r="C55" s="5" t="n">
        <v>-3280</v>
      </c>
      <c r="D55" s="5" t="n">
        <v>-9339</v>
      </c>
    </row>
    <row r="56" spans="1:4">
      <c r="A56" s="4" t="s">
        <v>229</v>
      </c>
      <c r="B56" s="5" t="n">
        <v>248</v>
      </c>
      <c r="C56" s="5" t="n">
        <v>813</v>
      </c>
      <c r="D56" s="5" t="n">
        <v>0</v>
      </c>
    </row>
    <row r="57" spans="1:4">
      <c r="A57" s="4" t="s">
        <v>230</v>
      </c>
      <c r="B57" s="5" t="n">
        <v>398</v>
      </c>
      <c r="C57" s="5" t="n">
        <v>1441</v>
      </c>
      <c r="D57" s="5" t="n">
        <v>5151</v>
      </c>
    </row>
    <row r="58" spans="1:4">
      <c r="A58" s="4" t="s">
        <v>164</v>
      </c>
      <c r="B58" s="5" t="n">
        <v>579</v>
      </c>
      <c r="C58" s="5" t="n">
        <v>821</v>
      </c>
      <c r="D58" s="5" t="n">
        <v>1178</v>
      </c>
    </row>
    <row r="59" spans="1:4">
      <c r="A59" s="4" t="s">
        <v>231</v>
      </c>
      <c r="B59" s="5" t="n">
        <v>56068</v>
      </c>
      <c r="C59" s="5" t="n">
        <v>-208113</v>
      </c>
      <c r="D59" s="5" t="n">
        <v>205957</v>
      </c>
    </row>
    <row r="60" spans="1:4">
      <c r="A60" s="4" t="s">
        <v>232</v>
      </c>
      <c r="B60" s="5" t="n">
        <v>153162</v>
      </c>
      <c r="C60" s="5" t="n">
        <v>-85997</v>
      </c>
      <c r="D60" s="5" t="n">
        <v>91899</v>
      </c>
    </row>
    <row r="61" spans="1:4">
      <c r="A61" s="4" t="s">
        <v>233</v>
      </c>
      <c r="B61" s="5" t="n">
        <v>240368</v>
      </c>
      <c r="C61" s="5" t="n">
        <v>326365</v>
      </c>
      <c r="D61" s="5" t="n">
        <v>234466</v>
      </c>
    </row>
    <row r="62" spans="1:4">
      <c r="A62" s="4" t="s">
        <v>234</v>
      </c>
      <c r="B62" s="6" t="n">
        <v>393530</v>
      </c>
      <c r="C62" s="6" t="n">
        <v>240368</v>
      </c>
      <c r="D62" s="6" t="n">
        <v>32636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09</v>
      </c>
      <c r="B1" s="2" t="s">
        <v>1</v>
      </c>
    </row>
    <row r="2" spans="1:4">
      <c r="B2" s="2" t="s">
        <v>2</v>
      </c>
      <c r="C2" s="2" t="s">
        <v>30</v>
      </c>
      <c r="D2" s="2" t="s">
        <v>83</v>
      </c>
    </row>
    <row r="3" spans="1:4">
      <c r="A3" s="3" t="s">
        <v>262</v>
      </c>
    </row>
    <row r="4" spans="1:4">
      <c r="A4" s="4" t="s">
        <v>1010</v>
      </c>
      <c r="B4" s="4" t="s">
        <v>803</v>
      </c>
    </row>
    <row r="5" spans="1:4">
      <c r="A5" s="4" t="s">
        <v>1011</v>
      </c>
      <c r="B5" s="6" t="n">
        <v>24952</v>
      </c>
    </row>
    <row r="6" spans="1:4">
      <c r="A6" s="4" t="s">
        <v>1012</v>
      </c>
      <c r="B6" s="5" t="n">
        <v>22068</v>
      </c>
    </row>
    <row r="7" spans="1:4">
      <c r="A7" s="4" t="s">
        <v>1013</v>
      </c>
      <c r="B7" s="5" t="n">
        <v>21786</v>
      </c>
    </row>
    <row r="8" spans="1:4">
      <c r="A8" s="4" t="s">
        <v>1014</v>
      </c>
      <c r="B8" s="5" t="n">
        <v>18656</v>
      </c>
    </row>
    <row r="9" spans="1:4">
      <c r="A9" s="4" t="s">
        <v>1015</v>
      </c>
      <c r="B9" s="5" t="n">
        <v>15213</v>
      </c>
    </row>
    <row r="10" spans="1:4">
      <c r="A10" s="4" t="s">
        <v>1016</v>
      </c>
      <c r="B10" s="5" t="n">
        <v>101138</v>
      </c>
    </row>
    <row r="11" spans="1:4">
      <c r="A11" s="4" t="s">
        <v>1017</v>
      </c>
      <c r="B11" s="5" t="n">
        <v>203813</v>
      </c>
    </row>
    <row r="12" spans="1:4">
      <c r="A12" s="4" t="s">
        <v>1018</v>
      </c>
      <c r="B12" s="6" t="n">
        <v>27237</v>
      </c>
      <c r="C12" s="6" t="n">
        <v>24446</v>
      </c>
      <c r="D12" s="6" t="n">
        <v>225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s>
  <sheetData>
    <row r="1" spans="1:4">
      <c r="A1" s="1" t="s">
        <v>1019</v>
      </c>
      <c r="B1" s="2" t="s">
        <v>1</v>
      </c>
    </row>
    <row r="2" spans="1:4">
      <c r="B2" s="2" t="s">
        <v>1020</v>
      </c>
      <c r="C2" s="2" t="s">
        <v>1021</v>
      </c>
      <c r="D2" s="2" t="s">
        <v>638</v>
      </c>
    </row>
    <row r="3" spans="1:4">
      <c r="A3" s="3" t="s">
        <v>1022</v>
      </c>
    </row>
    <row r="4" spans="1:4">
      <c r="A4" s="4" t="s">
        <v>1023</v>
      </c>
      <c r="B4" s="5" t="n">
        <v>4</v>
      </c>
      <c r="C4" s="5" t="n">
        <v>4</v>
      </c>
    </row>
    <row r="5" spans="1:4">
      <c r="A5" s="4" t="s">
        <v>1024</v>
      </c>
      <c r="B5" s="6" t="n">
        <v>51213000</v>
      </c>
      <c r="C5" s="6" t="n">
        <v>47535000</v>
      </c>
    </row>
    <row r="6" spans="1:4">
      <c r="A6" s="4" t="s">
        <v>1025</v>
      </c>
      <c r="B6" s="5" t="n">
        <v>51213000</v>
      </c>
      <c r="C6" s="5" t="n">
        <v>47535000</v>
      </c>
    </row>
    <row r="7" spans="1:4">
      <c r="A7" s="4" t="s">
        <v>1026</v>
      </c>
      <c r="B7" s="5" t="n">
        <v>0</v>
      </c>
      <c r="C7" s="5" t="n">
        <v>0</v>
      </c>
    </row>
    <row r="8" spans="1:4">
      <c r="A8" s="4" t="s">
        <v>1027</v>
      </c>
      <c r="B8" s="6" t="n">
        <v>1564000</v>
      </c>
      <c r="C8" s="6" t="n">
        <v>1467000</v>
      </c>
      <c r="D8" s="6" t="n">
        <v>1219000</v>
      </c>
    </row>
    <row r="9" spans="1:4">
      <c r="A9" s="4" t="s">
        <v>1028</v>
      </c>
    </row>
    <row r="10" spans="1:4">
      <c r="A10" s="3" t="s">
        <v>1022</v>
      </c>
    </row>
    <row r="11" spans="1:4">
      <c r="A11" s="4" t="s">
        <v>1029</v>
      </c>
      <c r="B11" s="4" t="s">
        <v>1030</v>
      </c>
    </row>
    <row r="12" spans="1:4">
      <c r="A12" s="4" t="s">
        <v>1031</v>
      </c>
    </row>
    <row r="13" spans="1:4">
      <c r="A13" s="3" t="s">
        <v>1022</v>
      </c>
    </row>
    <row r="14" spans="1:4">
      <c r="A14" s="4" t="s">
        <v>1029</v>
      </c>
      <c r="B14" s="4" t="s">
        <v>1032</v>
      </c>
    </row>
    <row r="15" spans="1:4">
      <c r="A15" s="4" t="s">
        <v>1033</v>
      </c>
    </row>
    <row r="16" spans="1:4">
      <c r="A16" s="3" t="s">
        <v>1022</v>
      </c>
    </row>
    <row r="17" spans="1:4">
      <c r="A17" s="4" t="s">
        <v>1023</v>
      </c>
      <c r="B17" s="5" t="n">
        <v>3</v>
      </c>
    </row>
    <row r="18" spans="1:4">
      <c r="A18" s="4" t="s">
        <v>1034</v>
      </c>
      <c r="B18" s="4" t="s">
        <v>727</v>
      </c>
      <c r="C18" s="4" t="s">
        <v>1035</v>
      </c>
      <c r="D18" s="4" t="s">
        <v>1036</v>
      </c>
    </row>
    <row r="19" spans="1:4">
      <c r="A19" s="4" t="s">
        <v>1037</v>
      </c>
      <c r="B19" s="4" t="s">
        <v>722</v>
      </c>
      <c r="C19" s="4" t="s">
        <v>1038</v>
      </c>
      <c r="D19" s="4" t="s">
        <v>1039</v>
      </c>
    </row>
    <row r="20" spans="1:4">
      <c r="A20" s="4" t="s">
        <v>1040</v>
      </c>
    </row>
    <row r="21" spans="1:4">
      <c r="A21" s="3" t="s">
        <v>1022</v>
      </c>
    </row>
    <row r="22" spans="1:4">
      <c r="A22" s="4" t="s">
        <v>1023</v>
      </c>
      <c r="B22" s="5" t="n">
        <v>2</v>
      </c>
    </row>
    <row r="23" spans="1:4">
      <c r="A23" s="4" t="s">
        <v>1041</v>
      </c>
    </row>
    <row r="24" spans="1:4">
      <c r="A24" s="3" t="s">
        <v>1022</v>
      </c>
    </row>
    <row r="25" spans="1:4">
      <c r="A25" s="4" t="s">
        <v>1023</v>
      </c>
      <c r="B25" s="5" t="n">
        <v>1</v>
      </c>
    </row>
    <row r="26" spans="1:4">
      <c r="A26" s="4" t="s">
        <v>1042</v>
      </c>
    </row>
    <row r="27" spans="1:4">
      <c r="A27" s="3" t="s">
        <v>1022</v>
      </c>
    </row>
    <row r="28" spans="1:4">
      <c r="A28" s="4" t="s">
        <v>1043</v>
      </c>
      <c r="B28" s="4" t="s">
        <v>1044</v>
      </c>
    </row>
    <row r="29" spans="1:4">
      <c r="A29" s="4" t="s">
        <v>1045</v>
      </c>
      <c r="B29" s="4" t="s">
        <v>1046</v>
      </c>
    </row>
    <row r="30" spans="1:4">
      <c r="A30" s="4" t="s">
        <v>1047</v>
      </c>
    </row>
    <row r="31" spans="1:4">
      <c r="A31" s="3" t="s">
        <v>1022</v>
      </c>
    </row>
    <row r="32" spans="1:4">
      <c r="A32" s="4" t="s">
        <v>1048</v>
      </c>
      <c r="D32" s="6" t="n">
        <v>736000</v>
      </c>
    </row>
    <row r="33" spans="1:4">
      <c r="A33" s="4" t="s">
        <v>1049</v>
      </c>
      <c r="D33" s="4" t="s">
        <v>970</v>
      </c>
    </row>
    <row r="34" spans="1:4">
      <c r="A34" s="4" t="s">
        <v>1050</v>
      </c>
    </row>
    <row r="35" spans="1:4">
      <c r="A35" s="3" t="s">
        <v>1022</v>
      </c>
    </row>
    <row r="36" spans="1:4">
      <c r="A36" s="4" t="s">
        <v>1051</v>
      </c>
      <c r="B36" s="5" t="n">
        <v>437</v>
      </c>
    </row>
    <row r="37" spans="1:4">
      <c r="A37" s="4" t="s">
        <v>1052</v>
      </c>
      <c r="B37" s="5" t="n">
        <v>110</v>
      </c>
    </row>
    <row r="38" spans="1:4">
      <c r="A38" s="4" t="s">
        <v>1053</v>
      </c>
    </row>
    <row r="39" spans="1:4">
      <c r="A39" s="3" t="s">
        <v>1022</v>
      </c>
    </row>
    <row r="40" spans="1:4">
      <c r="A40" s="4" t="s">
        <v>1051</v>
      </c>
      <c r="B40" s="5" t="n">
        <v>192</v>
      </c>
    </row>
    <row r="41" spans="1:4">
      <c r="A41" s="4" t="s">
        <v>1054</v>
      </c>
      <c r="B41" s="4" t="s">
        <v>8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83</v>
      </c>
    </row>
    <row r="3" spans="1:4">
      <c r="A3" s="3" t="s">
        <v>1056</v>
      </c>
    </row>
    <row r="4" spans="1:4">
      <c r="A4" s="4" t="s">
        <v>1057</v>
      </c>
      <c r="B4" s="6" t="n">
        <v>-58958</v>
      </c>
      <c r="C4" s="6" t="n">
        <v>-55055</v>
      </c>
    </row>
    <row r="5" spans="1:4">
      <c r="A5" s="4" t="s">
        <v>1033</v>
      </c>
    </row>
    <row r="6" spans="1:4">
      <c r="A6" s="3" t="s">
        <v>1058</v>
      </c>
    </row>
    <row r="7" spans="1:4">
      <c r="A7" s="4" t="s">
        <v>1059</v>
      </c>
      <c r="B7" s="5" t="n">
        <v>-133506</v>
      </c>
      <c r="C7" s="5" t="n">
        <v>-150199</v>
      </c>
    </row>
    <row r="8" spans="1:4">
      <c r="A8" s="4" t="s">
        <v>1060</v>
      </c>
      <c r="B8" s="5" t="n">
        <v>-547</v>
      </c>
      <c r="C8" s="5" t="n">
        <v>-532</v>
      </c>
      <c r="D8" s="6" t="n">
        <v>-523</v>
      </c>
    </row>
    <row r="9" spans="1:4">
      <c r="A9" s="4" t="s">
        <v>1061</v>
      </c>
      <c r="B9" s="5" t="n">
        <v>-5419</v>
      </c>
      <c r="C9" s="5" t="n">
        <v>-4992</v>
      </c>
      <c r="D9" s="5" t="n">
        <v>-6196</v>
      </c>
    </row>
    <row r="10" spans="1:4">
      <c r="A10" s="4" t="s">
        <v>1062</v>
      </c>
      <c r="B10" s="5" t="n">
        <v>0</v>
      </c>
      <c r="C10" s="5" t="n">
        <v>17047</v>
      </c>
    </row>
    <row r="11" spans="1:4">
      <c r="A11" s="4" t="s">
        <v>1063</v>
      </c>
      <c r="B11" s="5" t="n">
        <v>0</v>
      </c>
      <c r="C11" s="5" t="n">
        <v>-3831</v>
      </c>
      <c r="D11" s="5" t="n">
        <v>0</v>
      </c>
    </row>
    <row r="12" spans="1:4">
      <c r="A12" s="4" t="s">
        <v>1064</v>
      </c>
      <c r="B12" s="5" t="n">
        <v>9596</v>
      </c>
      <c r="C12" s="5" t="n">
        <v>9879</v>
      </c>
    </row>
    <row r="13" spans="1:4">
      <c r="A13" s="4" t="s">
        <v>1065</v>
      </c>
      <c r="B13" s="5" t="n">
        <v>309</v>
      </c>
      <c r="C13" s="5" t="n">
        <v>490</v>
      </c>
    </row>
    <row r="14" spans="1:4">
      <c r="A14" s="4" t="s">
        <v>1066</v>
      </c>
      <c r="B14" s="5" t="n">
        <v>-3154</v>
      </c>
      <c r="C14" s="5" t="n">
        <v>-1368</v>
      </c>
    </row>
    <row r="15" spans="1:4">
      <c r="A15" s="4" t="s">
        <v>1067</v>
      </c>
      <c r="B15" s="5" t="n">
        <v>-132721</v>
      </c>
      <c r="C15" s="5" t="n">
        <v>-133506</v>
      </c>
      <c r="D15" s="5" t="n">
        <v>-150199</v>
      </c>
    </row>
    <row r="16" spans="1:4">
      <c r="A16" s="3" t="s">
        <v>1068</v>
      </c>
    </row>
    <row r="17" spans="1:4">
      <c r="A17" s="4" t="s">
        <v>1069</v>
      </c>
      <c r="B17" s="5" t="n">
        <v>106620</v>
      </c>
      <c r="C17" s="5" t="n">
        <v>134017</v>
      </c>
    </row>
    <row r="18" spans="1:4">
      <c r="A18" s="4" t="s">
        <v>1070</v>
      </c>
      <c r="B18" s="5" t="n">
        <v>6720</v>
      </c>
      <c r="C18" s="5" t="n">
        <v>-327</v>
      </c>
    </row>
    <row r="19" spans="1:4">
      <c r="A19" s="4" t="s">
        <v>1062</v>
      </c>
      <c r="B19" s="5" t="n">
        <v>0</v>
      </c>
      <c r="C19" s="5" t="n">
        <v>-17047</v>
      </c>
    </row>
    <row r="20" spans="1:4">
      <c r="A20" s="4" t="s">
        <v>1065</v>
      </c>
      <c r="B20" s="5" t="n">
        <v>-309</v>
      </c>
      <c r="C20" s="5" t="n">
        <v>-490</v>
      </c>
    </row>
    <row r="21" spans="1:4">
      <c r="A21" s="4" t="s">
        <v>1071</v>
      </c>
      <c r="B21" s="5" t="n">
        <v>346</v>
      </c>
      <c r="C21" s="5" t="n">
        <v>346</v>
      </c>
    </row>
    <row r="22" spans="1:4">
      <c r="A22" s="4" t="s">
        <v>1064</v>
      </c>
      <c r="B22" s="5" t="n">
        <v>-9596</v>
      </c>
      <c r="C22" s="5" t="n">
        <v>-9879</v>
      </c>
    </row>
    <row r="23" spans="1:4">
      <c r="A23" s="4" t="s">
        <v>1072</v>
      </c>
      <c r="B23" s="5" t="n">
        <v>103781</v>
      </c>
      <c r="C23" s="5" t="n">
        <v>106620</v>
      </c>
      <c r="D23" s="5" t="n">
        <v>134017</v>
      </c>
    </row>
    <row r="24" spans="1:4">
      <c r="A24" s="4" t="s">
        <v>1073</v>
      </c>
      <c r="B24" s="5" t="n">
        <v>-28940</v>
      </c>
      <c r="C24" s="5" t="n">
        <v>-26886</v>
      </c>
    </row>
    <row r="25" spans="1:4">
      <c r="A25" s="3" t="s">
        <v>1056</v>
      </c>
    </row>
    <row r="26" spans="1:4">
      <c r="A26" s="4" t="s">
        <v>45</v>
      </c>
      <c r="B26" s="5" t="n">
        <v>22273</v>
      </c>
      <c r="C26" s="5" t="n">
        <v>20650</v>
      </c>
    </row>
    <row r="27" spans="1:4">
      <c r="A27" s="4" t="s">
        <v>1074</v>
      </c>
      <c r="B27" s="5" t="n">
        <v>-316</v>
      </c>
      <c r="C27" s="5" t="n">
        <v>-320</v>
      </c>
    </row>
    <row r="28" spans="1:4">
      <c r="A28" s="4" t="s">
        <v>1057</v>
      </c>
      <c r="B28" s="5" t="n">
        <v>-50897</v>
      </c>
      <c r="C28" s="5" t="n">
        <v>-47216</v>
      </c>
    </row>
    <row r="29" spans="1:4">
      <c r="A29" s="4" t="s">
        <v>1075</v>
      </c>
      <c r="B29" s="5" t="n">
        <v>-28940</v>
      </c>
      <c r="C29" s="5" t="n">
        <v>-26886</v>
      </c>
    </row>
    <row r="30" spans="1:4">
      <c r="A30" s="4" t="s">
        <v>1076</v>
      </c>
    </row>
    <row r="31" spans="1:4">
      <c r="A31" s="3" t="s">
        <v>1058</v>
      </c>
    </row>
    <row r="32" spans="1:4">
      <c r="A32" s="4" t="s">
        <v>1059</v>
      </c>
      <c r="B32" s="5" t="n">
        <v>-8434</v>
      </c>
      <c r="C32" s="5" t="n">
        <v>-9031</v>
      </c>
    </row>
    <row r="33" spans="1:4">
      <c r="A33" s="4" t="s">
        <v>1060</v>
      </c>
      <c r="B33" s="5" t="n">
        <v>-5</v>
      </c>
      <c r="C33" s="5" t="n">
        <v>-8</v>
      </c>
      <c r="D33" s="5" t="n">
        <v>-9</v>
      </c>
    </row>
    <row r="34" spans="1:4">
      <c r="A34" s="4" t="s">
        <v>1061</v>
      </c>
      <c r="B34" s="5" t="n">
        <v>-385</v>
      </c>
      <c r="C34" s="5" t="n">
        <v>-371</v>
      </c>
      <c r="D34" s="5" t="n">
        <v>-430</v>
      </c>
    </row>
    <row r="35" spans="1:4">
      <c r="A35" s="4" t="s">
        <v>1062</v>
      </c>
      <c r="B35" s="5" t="n">
        <v>0</v>
      </c>
      <c r="C35" s="5" t="n">
        <v>0</v>
      </c>
    </row>
    <row r="36" spans="1:4">
      <c r="A36" s="4" t="s">
        <v>1063</v>
      </c>
      <c r="B36" s="5" t="n">
        <v>0</v>
      </c>
      <c r="C36" s="5" t="n">
        <v>0</v>
      </c>
      <c r="D36" s="5" t="n">
        <v>0</v>
      </c>
    </row>
    <row r="37" spans="1:4">
      <c r="A37" s="4" t="s">
        <v>1064</v>
      </c>
      <c r="B37" s="5" t="n">
        <v>695</v>
      </c>
      <c r="C37" s="5" t="n">
        <v>522</v>
      </c>
    </row>
    <row r="38" spans="1:4">
      <c r="A38" s="4" t="s">
        <v>1065</v>
      </c>
      <c r="B38" s="5" t="n">
        <v>0</v>
      </c>
      <c r="C38" s="5" t="n">
        <v>0</v>
      </c>
    </row>
    <row r="39" spans="1:4">
      <c r="A39" s="4" t="s">
        <v>1066</v>
      </c>
      <c r="B39" s="5" t="n">
        <v>-553</v>
      </c>
      <c r="C39" s="5" t="n">
        <v>454</v>
      </c>
    </row>
    <row r="40" spans="1:4">
      <c r="A40" s="4" t="s">
        <v>1067</v>
      </c>
      <c r="B40" s="5" t="n">
        <v>-8682</v>
      </c>
      <c r="C40" s="5" t="n">
        <v>-8434</v>
      </c>
      <c r="D40" s="5" t="n">
        <v>-9031</v>
      </c>
    </row>
    <row r="41" spans="1:4">
      <c r="A41" s="3" t="s">
        <v>1068</v>
      </c>
    </row>
    <row r="42" spans="1:4">
      <c r="A42" s="4" t="s">
        <v>1069</v>
      </c>
      <c r="B42" s="5" t="n">
        <v>0</v>
      </c>
      <c r="C42" s="5" t="n">
        <v>0</v>
      </c>
    </row>
    <row r="43" spans="1:4">
      <c r="A43" s="4" t="s">
        <v>1070</v>
      </c>
      <c r="B43" s="5" t="n">
        <v>0</v>
      </c>
      <c r="C43" s="5" t="n">
        <v>0</v>
      </c>
    </row>
    <row r="44" spans="1:4">
      <c r="A44" s="4" t="s">
        <v>1062</v>
      </c>
      <c r="B44" s="5" t="n">
        <v>0</v>
      </c>
      <c r="C44" s="5" t="n">
        <v>0</v>
      </c>
    </row>
    <row r="45" spans="1:4">
      <c r="A45" s="4" t="s">
        <v>1065</v>
      </c>
      <c r="B45" s="5" t="n">
        <v>0</v>
      </c>
      <c r="C45" s="5" t="n">
        <v>0</v>
      </c>
    </row>
    <row r="46" spans="1:4">
      <c r="A46" s="4" t="s">
        <v>1071</v>
      </c>
      <c r="B46" s="5" t="n">
        <v>695</v>
      </c>
      <c r="C46" s="5" t="n">
        <v>522</v>
      </c>
    </row>
    <row r="47" spans="1:4">
      <c r="A47" s="4" t="s">
        <v>1064</v>
      </c>
      <c r="B47" s="5" t="n">
        <v>-695</v>
      </c>
      <c r="C47" s="5" t="n">
        <v>-522</v>
      </c>
    </row>
    <row r="48" spans="1:4">
      <c r="A48" s="4" t="s">
        <v>1072</v>
      </c>
      <c r="B48" s="5" t="n">
        <v>0</v>
      </c>
      <c r="C48" s="5" t="n">
        <v>0</v>
      </c>
      <c r="D48" s="6" t="n">
        <v>0</v>
      </c>
    </row>
    <row r="49" spans="1:4">
      <c r="A49" s="4" t="s">
        <v>1073</v>
      </c>
      <c r="B49" s="5" t="n">
        <v>-8682</v>
      </c>
      <c r="C49" s="5" t="n">
        <v>-8434</v>
      </c>
    </row>
    <row r="50" spans="1:4">
      <c r="A50" s="3" t="s">
        <v>1056</v>
      </c>
    </row>
    <row r="51" spans="1:4">
      <c r="A51" s="4" t="s">
        <v>45</v>
      </c>
      <c r="B51" s="5" t="n">
        <v>0</v>
      </c>
      <c r="C51" s="5" t="n">
        <v>0</v>
      </c>
    </row>
    <row r="52" spans="1:4">
      <c r="A52" s="4" t="s">
        <v>1074</v>
      </c>
      <c r="B52" s="5" t="n">
        <v>-621</v>
      </c>
      <c r="C52" s="5" t="n">
        <v>-595</v>
      </c>
    </row>
    <row r="53" spans="1:4">
      <c r="A53" s="4" t="s">
        <v>1057</v>
      </c>
      <c r="B53" s="5" t="n">
        <v>-8061</v>
      </c>
      <c r="C53" s="5" t="n">
        <v>-7839</v>
      </c>
    </row>
    <row r="54" spans="1:4">
      <c r="A54" s="4" t="s">
        <v>1075</v>
      </c>
      <c r="B54" s="6" t="n">
        <v>-8682</v>
      </c>
      <c r="C54" s="6" t="n">
        <v>-84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7</v>
      </c>
      <c r="B1" s="2" t="s">
        <v>1</v>
      </c>
    </row>
    <row r="2" spans="1:4">
      <c r="B2" s="2" t="s">
        <v>2</v>
      </c>
      <c r="C2" s="2" t="s">
        <v>30</v>
      </c>
      <c r="D2" s="2" t="s">
        <v>83</v>
      </c>
    </row>
    <row r="3" spans="1:4">
      <c r="A3" s="4" t="s">
        <v>1033</v>
      </c>
    </row>
    <row r="4" spans="1:4">
      <c r="A4" s="3" t="s">
        <v>1022</v>
      </c>
    </row>
    <row r="5" spans="1:4">
      <c r="A5" s="4" t="s">
        <v>1078</v>
      </c>
      <c r="B5" s="6" t="n">
        <v>547</v>
      </c>
      <c r="C5" s="6" t="n">
        <v>532</v>
      </c>
      <c r="D5" s="6" t="n">
        <v>523</v>
      </c>
    </row>
    <row r="6" spans="1:4">
      <c r="A6" s="4" t="s">
        <v>1079</v>
      </c>
      <c r="B6" s="5" t="n">
        <v>5419</v>
      </c>
      <c r="C6" s="5" t="n">
        <v>4992</v>
      </c>
      <c r="D6" s="5" t="n">
        <v>6196</v>
      </c>
    </row>
    <row r="7" spans="1:4">
      <c r="A7" s="4" t="s">
        <v>1080</v>
      </c>
      <c r="B7" s="5" t="n">
        <v>-6076</v>
      </c>
      <c r="C7" s="5" t="n">
        <v>-7378</v>
      </c>
      <c r="D7" s="5" t="n">
        <v>-8518</v>
      </c>
    </row>
    <row r="8" spans="1:4">
      <c r="A8" s="4" t="s">
        <v>1081</v>
      </c>
      <c r="B8" s="5" t="n">
        <v>0</v>
      </c>
      <c r="C8" s="5" t="n">
        <v>3214</v>
      </c>
      <c r="D8" s="5" t="n">
        <v>0</v>
      </c>
    </row>
    <row r="9" spans="1:4">
      <c r="A9" s="4" t="s">
        <v>1082</v>
      </c>
      <c r="B9" s="5" t="n">
        <v>0</v>
      </c>
      <c r="C9" s="5" t="n">
        <v>3831</v>
      </c>
      <c r="D9" s="5" t="n">
        <v>0</v>
      </c>
    </row>
    <row r="10" spans="1:4">
      <c r="A10" s="4" t="s">
        <v>1083</v>
      </c>
      <c r="B10" s="5" t="n">
        <v>1855</v>
      </c>
      <c r="C10" s="5" t="n">
        <v>1083</v>
      </c>
      <c r="D10" s="5" t="n">
        <v>1075</v>
      </c>
    </row>
    <row r="11" spans="1:4">
      <c r="A11" s="4" t="s">
        <v>1084</v>
      </c>
      <c r="B11" s="5" t="n">
        <v>1745</v>
      </c>
      <c r="C11" s="5" t="n">
        <v>6274</v>
      </c>
      <c r="D11" s="5" t="n">
        <v>-724</v>
      </c>
    </row>
    <row r="12" spans="1:4">
      <c r="A12" s="4" t="s">
        <v>1076</v>
      </c>
    </row>
    <row r="13" spans="1:4">
      <c r="A13" s="3" t="s">
        <v>1022</v>
      </c>
    </row>
    <row r="14" spans="1:4">
      <c r="A14" s="4" t="s">
        <v>1078</v>
      </c>
      <c r="B14" s="5" t="n">
        <v>5</v>
      </c>
      <c r="C14" s="5" t="n">
        <v>8</v>
      </c>
      <c r="D14" s="5" t="n">
        <v>9</v>
      </c>
    </row>
    <row r="15" spans="1:4">
      <c r="A15" s="4" t="s">
        <v>1079</v>
      </c>
      <c r="B15" s="5" t="n">
        <v>385</v>
      </c>
      <c r="C15" s="5" t="n">
        <v>371</v>
      </c>
      <c r="D15" s="5" t="n">
        <v>430</v>
      </c>
    </row>
    <row r="16" spans="1:4">
      <c r="A16" s="4" t="s">
        <v>1080</v>
      </c>
      <c r="B16" s="5" t="n">
        <v>0</v>
      </c>
      <c r="C16" s="5" t="n">
        <v>0</v>
      </c>
      <c r="D16" s="5" t="n">
        <v>0</v>
      </c>
    </row>
    <row r="17" spans="1:4">
      <c r="A17" s="4" t="s">
        <v>1081</v>
      </c>
      <c r="B17" s="5" t="n">
        <v>0</v>
      </c>
      <c r="C17" s="5" t="n">
        <v>0</v>
      </c>
      <c r="D17" s="5" t="n">
        <v>0</v>
      </c>
    </row>
    <row r="18" spans="1:4">
      <c r="A18" s="4" t="s">
        <v>1082</v>
      </c>
      <c r="B18" s="5" t="n">
        <v>0</v>
      </c>
      <c r="C18" s="5" t="n">
        <v>0</v>
      </c>
      <c r="D18" s="5" t="n">
        <v>0</v>
      </c>
    </row>
    <row r="19" spans="1:4">
      <c r="A19" s="4" t="s">
        <v>1083</v>
      </c>
      <c r="B19" s="5" t="n">
        <v>-75</v>
      </c>
      <c r="C19" s="5" t="n">
        <v>-97</v>
      </c>
      <c r="D19" s="5" t="n">
        <v>-60</v>
      </c>
    </row>
    <row r="20" spans="1:4">
      <c r="A20" s="4" t="s">
        <v>1084</v>
      </c>
      <c r="B20" s="6" t="n">
        <v>315</v>
      </c>
      <c r="C20" s="6" t="n">
        <v>282</v>
      </c>
      <c r="D20" s="6" t="n">
        <v>3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578</v>
      </c>
    </row>
    <row r="3" spans="1:2">
      <c r="A3" s="3" t="s">
        <v>1086</v>
      </c>
    </row>
    <row r="4" spans="1:2">
      <c r="A4" s="4" t="s">
        <v>1087</v>
      </c>
      <c r="B4" s="6" t="n">
        <v>1955</v>
      </c>
    </row>
    <row r="5" spans="1:2">
      <c r="A5" s="4" t="s">
        <v>1033</v>
      </c>
    </row>
    <row r="6" spans="1:2">
      <c r="A6" s="3" t="s">
        <v>1086</v>
      </c>
    </row>
    <row r="7" spans="1:2">
      <c r="A7" s="4" t="s">
        <v>1087</v>
      </c>
      <c r="B7" s="5" t="n">
        <v>2009</v>
      </c>
    </row>
    <row r="8" spans="1:2">
      <c r="A8" s="4" t="s">
        <v>1076</v>
      </c>
    </row>
    <row r="9" spans="1:2">
      <c r="A9" s="3" t="s">
        <v>1086</v>
      </c>
    </row>
    <row r="10" spans="1:2">
      <c r="A10" s="4" t="s">
        <v>1087</v>
      </c>
      <c r="B10" s="6" t="n">
        <v>-5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83</v>
      </c>
    </row>
    <row r="3" spans="1:4">
      <c r="A3" s="3" t="s">
        <v>1089</v>
      </c>
    </row>
    <row r="4" spans="1:4">
      <c r="A4" s="4" t="s">
        <v>1090</v>
      </c>
      <c r="B4" s="6" t="n">
        <v>-34319</v>
      </c>
      <c r="C4" s="6" t="n">
        <v>-29899</v>
      </c>
    </row>
    <row r="5" spans="1:4">
      <c r="A5" s="4" t="s">
        <v>1091</v>
      </c>
      <c r="B5" s="5" t="n">
        <v>1780</v>
      </c>
      <c r="C5" s="5" t="n">
        <v>4200</v>
      </c>
    </row>
    <row r="6" spans="1:4">
      <c r="A6" s="4" t="s">
        <v>129</v>
      </c>
      <c r="B6" s="5" t="n">
        <v>-3064</v>
      </c>
      <c r="C6" s="5" t="n">
        <v>-8620</v>
      </c>
      <c r="D6" s="6" t="n">
        <v>-4698</v>
      </c>
    </row>
    <row r="7" spans="1:4">
      <c r="A7" s="4" t="s">
        <v>1090</v>
      </c>
      <c r="B7" s="5" t="n">
        <v>-35603</v>
      </c>
      <c r="C7" s="5" t="n">
        <v>-34319</v>
      </c>
      <c r="D7" s="5" t="n">
        <v>-29899</v>
      </c>
    </row>
    <row r="8" spans="1:4">
      <c r="A8" s="4" t="s">
        <v>1033</v>
      </c>
    </row>
    <row r="9" spans="1:4">
      <c r="A9" s="3" t="s">
        <v>1089</v>
      </c>
    </row>
    <row r="10" spans="1:4">
      <c r="A10" s="4" t="s">
        <v>1090</v>
      </c>
      <c r="B10" s="5" t="n">
        <v>-35258</v>
      </c>
      <c r="C10" s="5" t="n">
        <v>-30481</v>
      </c>
    </row>
    <row r="11" spans="1:4">
      <c r="A11" s="4" t="s">
        <v>1091</v>
      </c>
      <c r="B11" s="5" t="n">
        <v>1855</v>
      </c>
      <c r="C11" s="5" t="n">
        <v>4297</v>
      </c>
    </row>
    <row r="12" spans="1:4">
      <c r="A12" s="4" t="s">
        <v>129</v>
      </c>
      <c r="B12" s="5" t="n">
        <v>-2511</v>
      </c>
      <c r="C12" s="5" t="n">
        <v>-9074</v>
      </c>
    </row>
    <row r="13" spans="1:4">
      <c r="A13" s="4" t="s">
        <v>1090</v>
      </c>
      <c r="B13" s="5" t="n">
        <v>-35914</v>
      </c>
      <c r="C13" s="5" t="n">
        <v>-35258</v>
      </c>
      <c r="D13" s="5" t="n">
        <v>-30481</v>
      </c>
    </row>
    <row r="14" spans="1:4">
      <c r="A14" s="4" t="s">
        <v>1076</v>
      </c>
    </row>
    <row r="15" spans="1:4">
      <c r="A15" s="3" t="s">
        <v>1089</v>
      </c>
    </row>
    <row r="16" spans="1:4">
      <c r="A16" s="4" t="s">
        <v>1090</v>
      </c>
      <c r="B16" s="5" t="n">
        <v>939</v>
      </c>
      <c r="C16" s="5" t="n">
        <v>582</v>
      </c>
    </row>
    <row r="17" spans="1:4">
      <c r="A17" s="4" t="s">
        <v>1091</v>
      </c>
      <c r="B17" s="5" t="n">
        <v>-75</v>
      </c>
      <c r="C17" s="5" t="n">
        <v>-97</v>
      </c>
    </row>
    <row r="18" spans="1:4">
      <c r="A18" s="4" t="s">
        <v>129</v>
      </c>
      <c r="B18" s="5" t="n">
        <v>-553</v>
      </c>
      <c r="C18" s="5" t="n">
        <v>454</v>
      </c>
    </row>
    <row r="19" spans="1:4">
      <c r="A19" s="4" t="s">
        <v>1090</v>
      </c>
      <c r="B19" s="6" t="n">
        <v>311</v>
      </c>
      <c r="C19" s="6" t="n">
        <v>939</v>
      </c>
      <c r="D19" s="6" t="n">
        <v>5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2</v>
      </c>
      <c r="B1" s="2" t="s">
        <v>1</v>
      </c>
    </row>
    <row r="2" spans="1:4">
      <c r="B2" s="2" t="s">
        <v>2</v>
      </c>
      <c r="C2" s="2" t="s">
        <v>30</v>
      </c>
      <c r="D2" s="2" t="s">
        <v>83</v>
      </c>
    </row>
    <row r="3" spans="1:4">
      <c r="A3" s="4" t="s">
        <v>1033</v>
      </c>
    </row>
    <row r="4" spans="1:4">
      <c r="A4" s="3" t="s">
        <v>1022</v>
      </c>
    </row>
    <row r="5" spans="1:4">
      <c r="A5" s="4" t="s">
        <v>1093</v>
      </c>
      <c r="B5" s="4" t="s">
        <v>1035</v>
      </c>
      <c r="C5" s="4" t="s">
        <v>1035</v>
      </c>
      <c r="D5" s="4" t="s">
        <v>1094</v>
      </c>
    </row>
    <row r="6" spans="1:4">
      <c r="A6" s="4" t="s">
        <v>1095</v>
      </c>
    </row>
    <row r="7" spans="1:4">
      <c r="A7" s="3" t="s">
        <v>1022</v>
      </c>
    </row>
    <row r="8" spans="1:4">
      <c r="A8" s="4" t="s">
        <v>1096</v>
      </c>
      <c r="B8" s="4" t="s">
        <v>1097</v>
      </c>
      <c r="C8" s="4" t="s">
        <v>1098</v>
      </c>
      <c r="D8" s="4" t="s">
        <v>1099</v>
      </c>
    </row>
    <row r="9" spans="1:4">
      <c r="A9" s="4" t="s">
        <v>1100</v>
      </c>
      <c r="B9" s="4" t="s">
        <v>1098</v>
      </c>
      <c r="C9" s="4" t="s">
        <v>1099</v>
      </c>
      <c r="D9" s="4" t="s">
        <v>493</v>
      </c>
    </row>
    <row r="10" spans="1:4">
      <c r="A10" s="4" t="s">
        <v>1101</v>
      </c>
    </row>
    <row r="11" spans="1:4">
      <c r="A11" s="3" t="s">
        <v>1022</v>
      </c>
    </row>
    <row r="12" spans="1:4">
      <c r="A12" s="4" t="s">
        <v>1096</v>
      </c>
      <c r="B12" s="4" t="s">
        <v>1102</v>
      </c>
      <c r="C12" s="4" t="s">
        <v>1103</v>
      </c>
      <c r="D12" s="4" t="s">
        <v>490</v>
      </c>
    </row>
    <row r="13" spans="1:4">
      <c r="A13" s="4" t="s">
        <v>1100</v>
      </c>
      <c r="B13" s="4" t="s">
        <v>1103</v>
      </c>
      <c r="C13" s="4" t="s">
        <v>1104</v>
      </c>
      <c r="D13" s="4" t="s">
        <v>1105</v>
      </c>
    </row>
    <row r="14" spans="1:4">
      <c r="A14" s="4" t="s">
        <v>1076</v>
      </c>
    </row>
    <row r="15" spans="1:4">
      <c r="A15" s="3" t="s">
        <v>1022</v>
      </c>
    </row>
    <row r="16" spans="1:4">
      <c r="A16" s="4" t="s">
        <v>1096</v>
      </c>
      <c r="B16" s="4" t="s">
        <v>1106</v>
      </c>
      <c r="C16" s="4" t="s">
        <v>1105</v>
      </c>
      <c r="D16" s="4" t="s">
        <v>1104</v>
      </c>
    </row>
    <row r="17" spans="1:4">
      <c r="A17" s="4" t="s">
        <v>1100</v>
      </c>
      <c r="B17" s="4" t="s">
        <v>1105</v>
      </c>
      <c r="C17" s="4" t="s">
        <v>1104</v>
      </c>
      <c r="D17" s="4" t="s">
        <v>548</v>
      </c>
    </row>
    <row r="18" spans="1:4">
      <c r="A18" s="4" t="s">
        <v>1093</v>
      </c>
      <c r="B18" s="4" t="s">
        <v>1107</v>
      </c>
      <c r="C18" s="4" t="s">
        <v>1107</v>
      </c>
      <c r="D18" s="4" t="s">
        <v>1107</v>
      </c>
    </row>
    <row r="19" spans="1:4">
      <c r="A19" s="4" t="s">
        <v>1108</v>
      </c>
      <c r="B19" s="4" t="s">
        <v>493</v>
      </c>
      <c r="C19" s="4" t="s">
        <v>493</v>
      </c>
      <c r="D19" s="4" t="s">
        <v>4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109</v>
      </c>
      <c r="B1" s="2" t="s">
        <v>1110</v>
      </c>
      <c r="C1" s="2" t="s">
        <v>2</v>
      </c>
      <c r="D1" s="2" t="s">
        <v>30</v>
      </c>
    </row>
    <row r="2" spans="1:4">
      <c r="A2" s="3" t="s">
        <v>1111</v>
      </c>
    </row>
    <row r="3" spans="1:4">
      <c r="A3" s="4" t="s">
        <v>1112</v>
      </c>
      <c r="B3" s="4" t="s">
        <v>548</v>
      </c>
    </row>
    <row r="4" spans="1:4">
      <c r="A4" s="4" t="s">
        <v>1113</v>
      </c>
      <c r="C4" s="4" t="s">
        <v>877</v>
      </c>
      <c r="D4" s="4" t="s">
        <v>877</v>
      </c>
    </row>
    <row r="5" spans="1:4">
      <c r="A5" s="4" t="s">
        <v>574</v>
      </c>
    </row>
    <row r="6" spans="1:4">
      <c r="A6" s="3" t="s">
        <v>1111</v>
      </c>
    </row>
    <row r="7" spans="1:4">
      <c r="A7" s="4" t="s">
        <v>1114</v>
      </c>
      <c r="B7" s="4" t="s">
        <v>1115</v>
      </c>
    </row>
    <row r="8" spans="1:4">
      <c r="A8" s="4" t="s">
        <v>1113</v>
      </c>
      <c r="C8" s="4" t="s">
        <v>1116</v>
      </c>
      <c r="D8" s="4" t="s">
        <v>1117</v>
      </c>
    </row>
    <row r="9" spans="1:4">
      <c r="A9" s="4" t="s">
        <v>1118</v>
      </c>
    </row>
    <row r="10" spans="1:4">
      <c r="A10" s="3" t="s">
        <v>1111</v>
      </c>
    </row>
    <row r="11" spans="1:4">
      <c r="A11" s="4" t="s">
        <v>1114</v>
      </c>
      <c r="B11" s="4" t="s">
        <v>1119</v>
      </c>
    </row>
    <row r="12" spans="1:4">
      <c r="A12" s="4" t="s">
        <v>1113</v>
      </c>
      <c r="C12" s="4" t="s">
        <v>1119</v>
      </c>
      <c r="D12" s="4" t="s">
        <v>1119</v>
      </c>
    </row>
    <row r="13" spans="1:4">
      <c r="A13" s="4" t="s">
        <v>1120</v>
      </c>
    </row>
    <row r="14" spans="1:4">
      <c r="A14" s="3" t="s">
        <v>1111</v>
      </c>
    </row>
    <row r="15" spans="1:4">
      <c r="A15" s="4" t="s">
        <v>1114</v>
      </c>
      <c r="B15" s="4" t="s">
        <v>487</v>
      </c>
    </row>
    <row r="16" spans="1:4">
      <c r="A16" s="4" t="s">
        <v>1113</v>
      </c>
      <c r="C16" s="4" t="s">
        <v>487</v>
      </c>
      <c r="D16" s="4" t="s">
        <v>491</v>
      </c>
    </row>
    <row r="17" spans="1:4">
      <c r="A17" s="4" t="s">
        <v>1121</v>
      </c>
    </row>
    <row r="18" spans="1:4">
      <c r="A18" s="3" t="s">
        <v>1111</v>
      </c>
    </row>
    <row r="19" spans="1:4">
      <c r="A19" s="4" t="s">
        <v>1113</v>
      </c>
      <c r="C19" s="4" t="s">
        <v>1122</v>
      </c>
      <c r="D19" s="4" t="s">
        <v>493</v>
      </c>
    </row>
    <row r="20" spans="1:4">
      <c r="A20" s="4" t="s">
        <v>1123</v>
      </c>
    </row>
    <row r="21" spans="1:4">
      <c r="A21" s="3" t="s">
        <v>1111</v>
      </c>
    </row>
    <row r="22" spans="1:4">
      <c r="A22" s="4" t="s">
        <v>1114</v>
      </c>
      <c r="B22" s="4" t="s">
        <v>548</v>
      </c>
    </row>
    <row r="23" spans="1:4">
      <c r="A23" s="4" t="s">
        <v>1113</v>
      </c>
      <c r="C23" s="4" t="s">
        <v>490</v>
      </c>
      <c r="D23" s="4" t="s">
        <v>5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0</v>
      </c>
      <c r="D1" s="2" t="s">
        <v>83</v>
      </c>
    </row>
    <row r="2" spans="1:4">
      <c r="A2" s="4" t="s">
        <v>1125</v>
      </c>
    </row>
    <row r="3" spans="1:4">
      <c r="A3" s="3" t="s">
        <v>1022</v>
      </c>
    </row>
    <row r="4" spans="1:4">
      <c r="A4" s="4" t="s">
        <v>1126</v>
      </c>
      <c r="B4" s="6" t="n">
        <v>1990</v>
      </c>
      <c r="C4" s="6" t="n">
        <v>3414</v>
      </c>
      <c r="D4" s="6" t="n">
        <v>6824</v>
      </c>
    </row>
    <row r="5" spans="1:4">
      <c r="A5" s="4" t="s">
        <v>1033</v>
      </c>
    </row>
    <row r="6" spans="1:4">
      <c r="A6" s="3" t="s">
        <v>1022</v>
      </c>
    </row>
    <row r="7" spans="1:4">
      <c r="A7" s="4" t="s">
        <v>1126</v>
      </c>
      <c r="B7" s="5" t="n">
        <v>103781</v>
      </c>
      <c r="C7" s="5" t="n">
        <v>106620</v>
      </c>
      <c r="D7" s="6" t="n">
        <v>134017</v>
      </c>
    </row>
    <row r="8" spans="1:4">
      <c r="A8" s="4" t="s">
        <v>1127</v>
      </c>
    </row>
    <row r="9" spans="1:4">
      <c r="A9" s="3" t="s">
        <v>1022</v>
      </c>
    </row>
    <row r="10" spans="1:4">
      <c r="A10" s="4" t="s">
        <v>1126</v>
      </c>
      <c r="B10" s="5" t="n">
        <v>12600</v>
      </c>
      <c r="C10" s="5" t="n">
        <v>33863</v>
      </c>
    </row>
    <row r="11" spans="1:4">
      <c r="A11" s="4" t="s">
        <v>1128</v>
      </c>
    </row>
    <row r="12" spans="1:4">
      <c r="A12" s="3" t="s">
        <v>1022</v>
      </c>
    </row>
    <row r="13" spans="1:4">
      <c r="A13" s="4" t="s">
        <v>1126</v>
      </c>
      <c r="B13" s="5" t="n">
        <v>89191</v>
      </c>
      <c r="C13" s="5" t="n">
        <v>69343</v>
      </c>
    </row>
    <row r="14" spans="1:4">
      <c r="A14" s="4" t="s">
        <v>1129</v>
      </c>
    </row>
    <row r="15" spans="1:4">
      <c r="A15" s="3" t="s">
        <v>1022</v>
      </c>
    </row>
    <row r="16" spans="1:4">
      <c r="A16" s="4" t="s">
        <v>1126</v>
      </c>
      <c r="B16" s="5" t="n">
        <v>1990</v>
      </c>
      <c r="C16" s="5" t="n">
        <v>3414</v>
      </c>
    </row>
    <row r="17" spans="1:4">
      <c r="A17" s="4" t="s">
        <v>1130</v>
      </c>
    </row>
    <row r="18" spans="1:4">
      <c r="A18" s="3" t="s">
        <v>1022</v>
      </c>
    </row>
    <row r="19" spans="1:4">
      <c r="A19" s="4" t="s">
        <v>1126</v>
      </c>
      <c r="B19" s="5" t="n">
        <v>1765</v>
      </c>
      <c r="C19" s="5" t="n">
        <v>1760</v>
      </c>
    </row>
    <row r="20" spans="1:4">
      <c r="A20" s="4" t="s">
        <v>1131</v>
      </c>
    </row>
    <row r="21" spans="1:4">
      <c r="A21" s="3" t="s">
        <v>1022</v>
      </c>
    </row>
    <row r="22" spans="1:4">
      <c r="A22" s="4" t="s">
        <v>1126</v>
      </c>
      <c r="B22" s="5" t="n">
        <v>0</v>
      </c>
      <c r="C22" s="5" t="n">
        <v>0</v>
      </c>
    </row>
    <row r="23" spans="1:4">
      <c r="A23" s="4" t="s">
        <v>1132</v>
      </c>
    </row>
    <row r="24" spans="1:4">
      <c r="A24" s="3" t="s">
        <v>1022</v>
      </c>
    </row>
    <row r="25" spans="1:4">
      <c r="A25" s="4" t="s">
        <v>1126</v>
      </c>
      <c r="B25" s="5" t="n">
        <v>1765</v>
      </c>
      <c r="C25" s="5" t="n">
        <v>1760</v>
      </c>
    </row>
    <row r="26" spans="1:4">
      <c r="A26" s="4" t="s">
        <v>1133</v>
      </c>
    </row>
    <row r="27" spans="1:4">
      <c r="A27" s="3" t="s">
        <v>1022</v>
      </c>
    </row>
    <row r="28" spans="1:4">
      <c r="A28" s="4" t="s">
        <v>1126</v>
      </c>
      <c r="B28" s="5" t="n">
        <v>0</v>
      </c>
      <c r="C28" s="5" t="n">
        <v>0</v>
      </c>
    </row>
    <row r="29" spans="1:4">
      <c r="A29" s="4" t="s">
        <v>1134</v>
      </c>
    </row>
    <row r="30" spans="1:4">
      <c r="A30" s="3" t="s">
        <v>1022</v>
      </c>
    </row>
    <row r="31" spans="1:4">
      <c r="A31" s="4" t="s">
        <v>1126</v>
      </c>
      <c r="B31" s="5" t="n">
        <v>4302</v>
      </c>
    </row>
    <row r="32" spans="1:4">
      <c r="A32" s="4" t="s">
        <v>1135</v>
      </c>
    </row>
    <row r="33" spans="1:4">
      <c r="A33" s="3" t="s">
        <v>1022</v>
      </c>
    </row>
    <row r="34" spans="1:4">
      <c r="A34" s="4" t="s">
        <v>1126</v>
      </c>
      <c r="B34" s="5" t="n">
        <v>4302</v>
      </c>
    </row>
    <row r="35" spans="1:4">
      <c r="A35" s="4" t="s">
        <v>1136</v>
      </c>
    </row>
    <row r="36" spans="1:4">
      <c r="A36" s="3" t="s">
        <v>1022</v>
      </c>
    </row>
    <row r="37" spans="1:4">
      <c r="A37" s="4" t="s">
        <v>1126</v>
      </c>
      <c r="B37" s="5" t="n">
        <v>0</v>
      </c>
    </row>
    <row r="38" spans="1:4">
      <c r="A38" s="4" t="s">
        <v>1137</v>
      </c>
    </row>
    <row r="39" spans="1:4">
      <c r="A39" s="3" t="s">
        <v>1022</v>
      </c>
    </row>
    <row r="40" spans="1:4">
      <c r="A40" s="4" t="s">
        <v>1126</v>
      </c>
      <c r="B40" s="5" t="n">
        <v>0</v>
      </c>
    </row>
    <row r="41" spans="1:4">
      <c r="A41" s="4" t="s">
        <v>1138</v>
      </c>
    </row>
    <row r="42" spans="1:4">
      <c r="A42" s="3" t="s">
        <v>1022</v>
      </c>
    </row>
    <row r="43" spans="1:4">
      <c r="A43" s="4" t="s">
        <v>1126</v>
      </c>
      <c r="C43" s="5" t="n">
        <v>5429</v>
      </c>
    </row>
    <row r="44" spans="1:4">
      <c r="A44" s="4" t="s">
        <v>1139</v>
      </c>
    </row>
    <row r="45" spans="1:4">
      <c r="A45" s="3" t="s">
        <v>1022</v>
      </c>
    </row>
    <row r="46" spans="1:4">
      <c r="A46" s="4" t="s">
        <v>1126</v>
      </c>
      <c r="C46" s="5" t="n">
        <v>5429</v>
      </c>
    </row>
    <row r="47" spans="1:4">
      <c r="A47" s="4" t="s">
        <v>1140</v>
      </c>
    </row>
    <row r="48" spans="1:4">
      <c r="A48" s="3" t="s">
        <v>1022</v>
      </c>
    </row>
    <row r="49" spans="1:4">
      <c r="A49" s="4" t="s">
        <v>1126</v>
      </c>
      <c r="C49" s="5" t="n">
        <v>0</v>
      </c>
    </row>
    <row r="50" spans="1:4">
      <c r="A50" s="4" t="s">
        <v>1141</v>
      </c>
    </row>
    <row r="51" spans="1:4">
      <c r="A51" s="3" t="s">
        <v>1022</v>
      </c>
    </row>
    <row r="52" spans="1:4">
      <c r="A52" s="4" t="s">
        <v>1126</v>
      </c>
      <c r="C52" s="5" t="n">
        <v>0</v>
      </c>
    </row>
    <row r="53" spans="1:4">
      <c r="A53" s="4" t="s">
        <v>1142</v>
      </c>
    </row>
    <row r="54" spans="1:4">
      <c r="A54" s="3" t="s">
        <v>1022</v>
      </c>
    </row>
    <row r="55" spans="1:4">
      <c r="A55" s="4" t="s">
        <v>1126</v>
      </c>
      <c r="B55" s="5" t="n">
        <v>8298</v>
      </c>
      <c r="C55" s="5" t="n">
        <v>28434</v>
      </c>
    </row>
    <row r="56" spans="1:4">
      <c r="A56" s="4" t="s">
        <v>1143</v>
      </c>
    </row>
    <row r="57" spans="1:4">
      <c r="A57" s="3" t="s">
        <v>1022</v>
      </c>
    </row>
    <row r="58" spans="1:4">
      <c r="A58" s="4" t="s">
        <v>1126</v>
      </c>
      <c r="B58" s="5" t="n">
        <v>8298</v>
      </c>
      <c r="C58" s="5" t="n">
        <v>28434</v>
      </c>
    </row>
    <row r="59" spans="1:4">
      <c r="A59" s="4" t="s">
        <v>1144</v>
      </c>
    </row>
    <row r="60" spans="1:4">
      <c r="A60" s="3" t="s">
        <v>1022</v>
      </c>
    </row>
    <row r="61" spans="1:4">
      <c r="A61" s="4" t="s">
        <v>1126</v>
      </c>
      <c r="B61" s="5" t="n">
        <v>0</v>
      </c>
      <c r="C61" s="5" t="n">
        <v>0</v>
      </c>
    </row>
    <row r="62" spans="1:4">
      <c r="A62" s="4" t="s">
        <v>1145</v>
      </c>
    </row>
    <row r="63" spans="1:4">
      <c r="A63" s="3" t="s">
        <v>1022</v>
      </c>
    </row>
    <row r="64" spans="1:4">
      <c r="A64" s="4" t="s">
        <v>1126</v>
      </c>
      <c r="B64" s="5" t="n">
        <v>0</v>
      </c>
      <c r="C64" s="5" t="n">
        <v>0</v>
      </c>
    </row>
    <row r="65" spans="1:4">
      <c r="A65" s="4" t="s">
        <v>1146</v>
      </c>
    </row>
    <row r="66" spans="1:4">
      <c r="A66" s="3" t="s">
        <v>1022</v>
      </c>
    </row>
    <row r="67" spans="1:4">
      <c r="A67" s="4" t="s">
        <v>1126</v>
      </c>
      <c r="B67" s="5" t="n">
        <v>76969</v>
      </c>
      <c r="C67" s="5" t="n">
        <v>56327</v>
      </c>
    </row>
    <row r="68" spans="1:4">
      <c r="A68" s="4" t="s">
        <v>1147</v>
      </c>
    </row>
    <row r="69" spans="1:4">
      <c r="A69" s="3" t="s">
        <v>1022</v>
      </c>
    </row>
    <row r="70" spans="1:4">
      <c r="A70" s="4" t="s">
        <v>1126</v>
      </c>
      <c r="B70" s="5" t="n">
        <v>0</v>
      </c>
      <c r="C70" s="5" t="n">
        <v>0</v>
      </c>
    </row>
    <row r="71" spans="1:4">
      <c r="A71" s="4" t="s">
        <v>1148</v>
      </c>
    </row>
    <row r="72" spans="1:4">
      <c r="A72" s="3" t="s">
        <v>1022</v>
      </c>
    </row>
    <row r="73" spans="1:4">
      <c r="A73" s="4" t="s">
        <v>1126</v>
      </c>
      <c r="B73" s="5" t="n">
        <v>76969</v>
      </c>
      <c r="C73" s="5" t="n">
        <v>56327</v>
      </c>
    </row>
    <row r="74" spans="1:4">
      <c r="A74" s="4" t="s">
        <v>1149</v>
      </c>
    </row>
    <row r="75" spans="1:4">
      <c r="A75" s="3" t="s">
        <v>1022</v>
      </c>
    </row>
    <row r="76" spans="1:4">
      <c r="A76" s="4" t="s">
        <v>1126</v>
      </c>
      <c r="B76" s="5" t="n">
        <v>0</v>
      </c>
      <c r="C76" s="5" t="n">
        <v>0</v>
      </c>
    </row>
    <row r="77" spans="1:4">
      <c r="A77" s="4" t="s">
        <v>1150</v>
      </c>
    </row>
    <row r="78" spans="1:4">
      <c r="A78" s="3" t="s">
        <v>1022</v>
      </c>
    </row>
    <row r="79" spans="1:4">
      <c r="A79" s="4" t="s">
        <v>1126</v>
      </c>
      <c r="B79" s="5" t="n">
        <v>12447</v>
      </c>
      <c r="C79" s="5" t="n">
        <v>14670</v>
      </c>
    </row>
    <row r="80" spans="1:4">
      <c r="A80" s="4" t="s">
        <v>1151</v>
      </c>
    </row>
    <row r="81" spans="1:4">
      <c r="A81" s="3" t="s">
        <v>1022</v>
      </c>
    </row>
    <row r="82" spans="1:4">
      <c r="A82" s="4" t="s">
        <v>1126</v>
      </c>
      <c r="B82" s="5" t="n">
        <v>0</v>
      </c>
      <c r="C82" s="5" t="n">
        <v>0</v>
      </c>
    </row>
    <row r="83" spans="1:4">
      <c r="A83" s="4" t="s">
        <v>1152</v>
      </c>
    </row>
    <row r="84" spans="1:4">
      <c r="A84" s="3" t="s">
        <v>1022</v>
      </c>
    </row>
    <row r="85" spans="1:4">
      <c r="A85" s="4" t="s">
        <v>1126</v>
      </c>
      <c r="B85" s="5" t="n">
        <v>10457</v>
      </c>
      <c r="C85" s="5" t="n">
        <v>11256</v>
      </c>
    </row>
    <row r="86" spans="1:4">
      <c r="A86" s="4" t="s">
        <v>1153</v>
      </c>
    </row>
    <row r="87" spans="1:4">
      <c r="A87" s="3" t="s">
        <v>1022</v>
      </c>
    </row>
    <row r="88" spans="1:4">
      <c r="A88" s="4" t="s">
        <v>1126</v>
      </c>
      <c r="B88" s="6" t="n">
        <v>1990</v>
      </c>
      <c r="C88" s="6" t="n">
        <v>34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0</v>
      </c>
    </row>
    <row r="3" spans="1:3">
      <c r="A3" s="3" t="s">
        <v>1155</v>
      </c>
    </row>
    <row r="4" spans="1:3">
      <c r="A4" s="4" t="s">
        <v>1069</v>
      </c>
      <c r="B4" s="6" t="n">
        <v>3414</v>
      </c>
      <c r="C4" s="6" t="n">
        <v>6824</v>
      </c>
    </row>
    <row r="5" spans="1:3">
      <c r="A5" s="4" t="s">
        <v>1156</v>
      </c>
      <c r="B5" s="5" t="n">
        <v>-1648</v>
      </c>
      <c r="C5" s="5" t="n">
        <v>-2904</v>
      </c>
    </row>
    <row r="6" spans="1:3">
      <c r="A6" s="4" t="s">
        <v>1157</v>
      </c>
      <c r="B6" s="5" t="n">
        <v>16</v>
      </c>
      <c r="C6" s="5" t="n">
        <v>-470</v>
      </c>
    </row>
    <row r="7" spans="1:3">
      <c r="A7" s="4" t="s">
        <v>1158</v>
      </c>
      <c r="B7" s="5" t="n">
        <v>208</v>
      </c>
      <c r="C7" s="5" t="n">
        <v>-36</v>
      </c>
    </row>
    <row r="8" spans="1:3">
      <c r="A8" s="4" t="s">
        <v>1072</v>
      </c>
      <c r="B8" s="6" t="n">
        <v>1990</v>
      </c>
      <c r="C8" s="6" t="n">
        <v>34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6:07Z</dcterms:created>
  <dcterms:modified xmlns:dcterms="http://purl.org/dc/terms/" xmlns:xsi="http://www.w3.org/2001/XMLSchema-instance" xsi:type="dcterms:W3CDTF">2017-03-01T16:26:07Z</dcterms:modified>
</cp:coreProperties>
</file>